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Net Asset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Measurement (Tables)" sheetId="24" state="visible" r:id="rId24"/>
    <sheet xmlns:r="http://schemas.openxmlformats.org/officeDocument/2006/relationships" name="Income Taxes (Tables)" sheetId="25" state="visible" r:id="rId25"/>
    <sheet xmlns:r="http://schemas.openxmlformats.org/officeDocument/2006/relationships" name="Commitments &amp; Contingencies (Ta" sheetId="26" state="visible" r:id="rId26"/>
    <sheet xmlns:r="http://schemas.openxmlformats.org/officeDocument/2006/relationships" name="Net Assets (Tables)" sheetId="27" state="visible" r:id="rId27"/>
    <sheet xmlns:r="http://schemas.openxmlformats.org/officeDocument/2006/relationships" name="Financial Highlights (Tables)" sheetId="28" state="visible" r:id="rId28"/>
    <sheet xmlns:r="http://schemas.openxmlformats.org/officeDocument/2006/relationships" name="Organization - Additional infor" sheetId="29" state="visible" r:id="rId29"/>
    <sheet xmlns:r="http://schemas.openxmlformats.org/officeDocument/2006/relationships" name="Significant Accounting Polici_3" sheetId="30" state="visible" r:id="rId30"/>
    <sheet xmlns:r="http://schemas.openxmlformats.org/officeDocument/2006/relationships" name="Related Party Transactions - Ad" sheetId="31" state="visible" r:id="rId31"/>
    <sheet xmlns:r="http://schemas.openxmlformats.org/officeDocument/2006/relationships" name="Borrowings - Additional Informa" sheetId="32" state="visible" r:id="rId32"/>
    <sheet xmlns:r="http://schemas.openxmlformats.org/officeDocument/2006/relationships" name="Investments - Additional inform" sheetId="33" state="visible" r:id="rId33"/>
    <sheet xmlns:r="http://schemas.openxmlformats.org/officeDocument/2006/relationships" name="Investments - Summary of Invest" sheetId="34" state="visible" r:id="rId34"/>
    <sheet xmlns:r="http://schemas.openxmlformats.org/officeDocument/2006/relationships" name="Investments - Summary of Indust"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umm_3" sheetId="38" state="visible" r:id="rId38"/>
    <sheet xmlns:r="http://schemas.openxmlformats.org/officeDocument/2006/relationships" name="Income Taxes - Summary of Estim" sheetId="39" state="visible" r:id="rId39"/>
    <sheet xmlns:r="http://schemas.openxmlformats.org/officeDocument/2006/relationships" name="Income Taxes - Summary of Compo" sheetId="40" state="visible" r:id="rId40"/>
    <sheet xmlns:r="http://schemas.openxmlformats.org/officeDocument/2006/relationships" name="Commitments &amp; Contingencies - S" sheetId="41" state="visible" r:id="rId41"/>
    <sheet xmlns:r="http://schemas.openxmlformats.org/officeDocument/2006/relationships" name="Commitments &amp; Contingencies - A" sheetId="42" state="visible" r:id="rId42"/>
    <sheet xmlns:r="http://schemas.openxmlformats.org/officeDocument/2006/relationships" name="Net Assets - Schedule of Divide" sheetId="43" state="visible" r:id="rId43"/>
    <sheet xmlns:r="http://schemas.openxmlformats.org/officeDocument/2006/relationships" name="Net Assets - Additional Informa" sheetId="44" state="visible" r:id="rId44"/>
    <sheet xmlns:r="http://schemas.openxmlformats.org/officeDocument/2006/relationships" name="Financial Highlights - Summary " sheetId="45" state="visible" r:id="rId45"/>
    <sheet xmlns:r="http://schemas.openxmlformats.org/officeDocument/2006/relationships" name="Financial Highlights - Summar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Page - USD ($)</t>
        </is>
      </c>
      <c r="B1" s="2" t="inlineStr">
        <is>
          <t>9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epStone Private Credit Fund LLC</t>
        </is>
      </c>
      <c r="C9" s="4" t="inlineStr">
        <is>
          <t xml:space="preserve"> </t>
        </is>
      </c>
      <c r="D9" s="4" t="inlineStr">
        <is>
          <t xml:space="preserve"> </t>
        </is>
      </c>
    </row>
    <row r="10">
      <c r="A10" s="4" t="inlineStr">
        <is>
          <t>Entity File Number</t>
        </is>
      </c>
      <c r="B10" s="4" t="inlineStr">
        <is>
          <t>814-01624</t>
        </is>
      </c>
      <c r="C10" s="4" t="inlineStr">
        <is>
          <t xml:space="preserve"> </t>
        </is>
      </c>
      <c r="D10" s="4" t="inlineStr">
        <is>
          <t xml:space="preserve"> </t>
        </is>
      </c>
    </row>
    <row r="11">
      <c r="A11" s="4" t="inlineStr">
        <is>
          <t>Entity Tax Identification Number</t>
        </is>
      </c>
      <c r="B11" s="4" t="inlineStr">
        <is>
          <t>92-0758580</t>
        </is>
      </c>
      <c r="C11" s="4" t="inlineStr">
        <is>
          <t xml:space="preserve"> </t>
        </is>
      </c>
      <c r="D11" s="4" t="inlineStr">
        <is>
          <t xml:space="preserve"> </t>
        </is>
      </c>
    </row>
    <row r="12">
      <c r="A12" s="4" t="inlineStr">
        <is>
          <t>Entity Central Index Key</t>
        </is>
      </c>
      <c r="B12" s="4" t="inlineStr">
        <is>
          <t>000195080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City Area Code</t>
        </is>
      </c>
      <c r="B19" s="4" t="inlineStr">
        <is>
          <t>212</t>
        </is>
      </c>
      <c r="C19" s="4" t="inlineStr">
        <is>
          <t xml:space="preserve"> </t>
        </is>
      </c>
      <c r="D19" s="4" t="inlineStr">
        <is>
          <t xml:space="preserve"> </t>
        </is>
      </c>
    </row>
    <row r="20">
      <c r="A20" s="4" t="inlineStr">
        <is>
          <t>Local Phone Number</t>
        </is>
      </c>
      <c r="B20" s="4" t="inlineStr">
        <is>
          <t>351-6100</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Address, Address Line One</t>
        </is>
      </c>
      <c r="B24" s="4" t="inlineStr">
        <is>
          <t>277 Park Avenue</t>
        </is>
      </c>
      <c r="C24" s="4" t="inlineStr">
        <is>
          <t xml:space="preserve"> </t>
        </is>
      </c>
      <c r="D24" s="4" t="inlineStr">
        <is>
          <t xml:space="preserve"> </t>
        </is>
      </c>
    </row>
    <row r="25">
      <c r="A25" s="4" t="inlineStr">
        <is>
          <t>Entity Address, Address Line Two</t>
        </is>
      </c>
      <c r="B25" s="4" t="inlineStr">
        <is>
          <t>44th Floor</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Postal Zip Code</t>
        </is>
      </c>
      <c r="B29" s="4" t="inlineStr">
        <is>
          <t>10172</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Common Stock, Shares Outstanding</t>
        </is>
      </c>
      <c r="B31" s="4" t="inlineStr">
        <is>
          <t xml:space="preserve"> </t>
        </is>
      </c>
      <c r="C31" s="5" t="n">
        <v>14926800</v>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StepStone Private Credit Fund LLC (collectively with its consolidated subsidiaries, the “Company”) is a Delaware limited liability company which was formed on September 26, 2022 and operates as an externally managed, non-diversified closed-end The Company seeks to achieve attractive risk-adjusted returns mainly by investing in various credit-related strategies. StepStone Group Private Debt LLC (the “Advisor”) serves as the Company’s external investment advisor pursuant to an investment advisory agreement with the Company (the “Advisory Agreement”). The Advisor is an investment advisor registered with the U.S. Securities and Exchange Commission (the “SEC”) under the Investment Advisers Act of 1940, as amended (the “Advisers Act”). The Advisor also serves as the Company’s administrator pursuant to an administration agreement (the “Administration Agreement”). SEI Investments Global Funds Services (the “Sub-Administrator”) The Advisor has engaged StepStone Group Europe Alternative Investments Limited (“SGEAIL” or the “Sub-Advisor” sub-advisor sub-advisory “Sub-Advisory non-discretionary The Company is conducting a continuous private offering (the “Private Offering”) of up to $10,000,000,000 of its limited liability company interests (“Shares”) in reliance on the exemption provided by Section 4(a)(2) of the Securities Act of 1933, as amended (the “Securities Act”), and Regulation D promulgated thereunder, and pursuant to Regulation S under the Securities Act. In connection with the Private Offering, the Company has entered into, and expects to continue to enter into, subscription agreements with investors (each, a “Subscription Agreement”). The organizational meeting of the Board of Directors (the “Board”) of the Company was held on January 11, 2023. On January 4, 2023, the Advisor contributed $10,000 of capital to the Company in exchange for 400 shares of the Company’s Shares. There were no operations prior to April 3, 2023 (commenc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Accounting The Company’s consolidated financial statements have been prepared in accordance with generally accepted accounting principles in the United States of America (“ U.S. GAAP FASB ASC Financial Services – Investment Companies functional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Basis of Consolidation As provided under ASC Topic 946 and Regulation S-X, SPV Facility I SPV Facility II SPVs Fair Value of Investments The Company applies fair value to all of its financial instruments in accordance with ASC Topic 820 - Fair Value Measurement ASC Topic 820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but may be categorized as Level 3 when significant unobservable inputs are also used in measuring fair value. Loan investments priced primarily using internal models with significant unobservable inputs are categorized as Level 3. Collateralized Loan Obligation – Warehouses 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and any other investor in the CLO Warehous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depreciation from investments in securities of unaffiliated issuers in the consolidated statement of operations.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2a-5,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o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was assigned an internal credit rating. The ratings are based on available fundamental information and used in conjunction with market inputs to create an estimate of fair value. For deb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None of the Company’s assets in the consolidated financial statements as of December 31, 2023 have defaulted or are on non-accrual For defaulted private debt/credit positions,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Generally, an increase in market yields or discount rates or a decrease in EBITDA multiples may result in a decrease in the fair value of certain of the Company’s investments. These securities are categorized as Level 3 of the fair value hierarchy. Due to the inherent uncertainty of valuations, however, estimated fair values may differ from the values that would have been used had a readily available market for the securities existed and the differences could be material. Revenue Recognition Securities transactions are recorded as of the trade date for financial reporting purposes. Realized gains and losses from securities sold are recorded on the identified cost basis. Dividend income, if any, is recorded on the ex-dividend Interest income is recognized on an accrual basis. Interest income on debt instruments is accrued and recognized for those issuers who are currently paying in full or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written-off non-accrual The Company may earn various fees during the life of the loans. Such fees include, but are not limited to, administration and amendment fees, some of which are paid to the Company on an ongoing basis. These fees, if any, are recognized as earned as a component of “fee income” on the consolidated statement of operations. No such fee income was recorded for the period from April 3, 2023 (commencement of operations) to December 31, 2023. Upon prepayment of a loan or debt security, any prepayment premiums, unamortized upfront loan origination fees, unamortized syndication fees, unamortized commitment fees and unamortized discounts are recorded as interest income. The Company has not had any prepayments that would result in the foregoing fees for the period from April 3, 2023 (commencement of operations) to December 31, 2023. The Company may have investments that contain payment-in-kind When a PIK investment is placed on non-accrual non-cash Debt Issuance Costs Debt issuance costs consist of fees and expenses paid in connection with the closing of and amendments to the Company’s borrowings. The aforementioned costs are amortized using the effective interest method over each instrument’s term. Unamortized debt issuance costs related to any notes are presented net against the outstanding lines of credit balance on the Consolidated Statements of Assets and Liabilities. Organizational Costs Organizational costs are expensed as incurred and are subject to the Amended Expense Limitation Agreement, discussed below. The Company had no obligation to reimburse or pay the Advisor for any payments of organizational costs made by the Advisor until the Company had received at least $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Amended Expense Limitation Agreement. Due to the fact that during the period from April 3, 2023 (commencement of operations) to December 31, 2023, the Company received over million in gross proceeds from the issuance and sale of Shares any Expense Payments (as defined below) will be subject to recoupment by the Advisor in accordance with the below-described limitations and provisions to the extent that such recoupment would not cause the Company Expense Limitation and Reimbursement Agreement Refer to Note 3 in these consolidated financial statements for information regarding the Amended Expense Limitation Agreement. Cash and Cash Equivalents, including Restricted Cash and Restricted Cash Equivalents Cash and cash equivalents consist of highly liquid investments. Cash equivalents are categorized as Level 1 of the fair value hierarchy. Custodian balances are insured up to $250,000 by the Federal Deposit Insurance Corporation. Restricted cash and restricted cash equivalents include amounts that are collected and are held in connection with assets securing certain of the Company’s financing transactions. Restricted cash and restricted cash equivalents are restricted for payment of interest expense and principal on the outstanding borrowings or reinvestment into new assets. Income Taxes The Company intends to elect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The Company’s investment strategy will potentially be limited by its intention to continue qualifying for treatment as a RIC and can limit the Company’s ability to continue qualifying as such.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 Income Taxes “more-likely-than-not” more-likely-than-not The Company’s federal tax returns are subject to examination by the Internal Revenue Service for a period of three fiscal years after they are filed. No tax years were open or subject to examination as of December 31, 2023.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 DRIP New Accounting Pronouncement In March 2020, the FASB issued ASU 2020-04, 2020-04 2022-06, 2020-04 In November 2023, the FASB issued ASU No. 2023-07, 2024 do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 Related Party Transactions Initial Portfolio On April 3, 2023, shortly prior to the Company’s election to be regulated as a BDC, and in order to avoid the blind pool-aspects typically associated with the launch of a new fund, the Company commenced investment operations and, through its wholly-owned subsidiary, S P Seller Private Credit Initial Portfolio Initial Closing Initial Portfolio Transfer Agreement The Initial Portfolio was comprised of U.S. dollar-denominated investments that the Company believes reflected attractive spreads and fundamentals as compared to the broader direct lending market and provided the Company with a sound foundation for the start of its business. The investments and unfunded obligations in the Initial Portfolio were consistent with the Company’s investment objectives and the investment requirements set forth under the 1940 Act. The aggregate purchase price (the “Purchase Price”) for the Initial Portfolio was $37.4 million, which was equal to the sum of the fair values of each asset and unfunded commitment in the Initial Portfolio as of the time immediately prior to closing under the Initial Portfolio Transfer Agreement. For purposes of determining the Purchase Price, the assets and unfunded commitments in the Initial Portfolio were valued as of February 28, 2023 by an independent third-party valuation firm. In connection with the closing under the Initial Portfolio Transfer Agreement and the acquisition of the Initial Portfolio, the Advisor conducted certain valuation procedures to confirm whether there had been any material changes to the fair value of the investments and obligations in the Initial Portfolio since February 28, 2023 and adjusted the Purchase Price in accordance with the terms of the Initial Portfolio Transfer Agreement to reflect the fair value of the investments and obligations in the Initial Portfolio as of the time immediately prior to closing under the Initial Portfolio Transfer Agreement. Advisory Agreement Pursuant to the terms of the Advisory Agreement, the Advisor manages the Company’s day-to-day StepStone Group Resource Sharing Agreement Under the Advisory Agreement, the Company will pay the Advisor fees for investment management services consisting of a base management fee (the “ Base Management Fee Incentive Fee Any of the fees payable to the Advisor under the Advisory Agreement for any partial month or calendar quarter is appropriately prorated. The Advisor may agree to temporarily defer or permanently waive, in whole or in part, the Base Management Fee and/or the Incentive Fee. Any portion of a deferred fee payable to the Advisor and not paid over to the Advisor with respect to any month, calendar quarter or year shall be deferred without interest and may be paid over in any such other month prior to the termination of Advisory Agreement, as the Advisor may determine upon written notice to the Company. The Base Management Fee is payable monthly in arrears at an annual rate of 1.00% of the value of the Company’s net assets as of the beginning of the first calendar day of the applicable month, commencing with the first calendar day of the first full calendar month following the date of the Company’s election to be treated as a BDC under the 1940 Act. For purposes of the Advisory Agreement, the value of the Company’s “net assets” means the Company’s total assets less liabilities determined on a consolidated basis in accordance with U.S. GAAP. All or any part of the Base Management Fee not taken as to any month will be deferred without interest and may be taken in such other month as the Advisor determines. The Advisor voluntarily agreed to permanently waive the Base Management Fee through September 30, 2023. For the period from April 3, 2023 (commencement of operations) to December 31, 2023, the Company incurred gross management fees of $1,425,366, of which $649,351 was waived. The Incentive Fee consists of two components: an income-based incentive fee and a capital gains-based incentive fee, that are independent of each other, with the result that one component may be payable even if the other is not. The first part of the Incentive Fee, referred to as the “Income Incentive Fee,” is calculated and payable quarterly in arrears based on the Company’s “Pre-Incentive Hurdle Rate For this purpose, “Pre-Incentive Pre-Incentive payment-in-kind zero-coupon Pre-Incentive The calculation of the Income Incentive Fee for each quarter is as follows:
• No Income Incentive Fee will be payable to the Advisor in any calendar quarter in which the Company’s Pre-Incentive
• 100% of the dollar amount of the Company’s Pre-Incentive Pre-Incentive Pre-Incentive
• 7.5% of the dollar amount of the Company’s Pre-Incentive catch-up Pre-Incentive The Advisor voluntarily agreed to permanently waive the Income Incentive Fee through September 30, 2023. For the period from April 3, 2023 (commencement of operations) to December 31, 2023, $1,190,358 of Income Incentive Fee was incurred, of which $599,956 was waived. The second part of the Incentive Fee, referred to as the “Capital Gains-Based Incentive Fee,” is an incentive fee on capital gains and is determined and payable in arrears as of the end of each calendar year (or upon termination of the Advisory Agreement). This fee will equal 7.5% of the Company’s incentive fee capital gains, which will equal the Company’s realized capital gains on a cumulative basis from the effective date of the Advisory Agreement, calculated as of the end of the applicable period, computed net of all realized capital losses and unrealized capital depreciation on a cumulative basis from effective date of the Advisory Agreement, less the aggregate amount of any previously paid Capital Gains-Based Incentive Fee. The Capital Gains-Based Incentive Fee is subject to calculation under the Advisory Agreement and under U.S. GAAP (i.e., assuming hypothetical liquidation). The U.S. GAAP calculation is computed as realized gains and unrealized gains, net of realized and unrealized losses. Each year, the fee paid for the Capital Gains-Based Incentive Fee is net of the aggregate amount of any previously paid Capital Gains-Based Incentive Fee for all prior periods. The Company will accrue, but will not pay, a Capital Gains-Based Incentive Fee with respect to unrealized appreciation because a Capital Gains-Based Incentive Fee would be owed to the Advisor if the Company were to sell the relevant investment and realize a capital gain. For the period from April 3, 2023 (commencement of operations) to December 31, 2023, no Capital Gains-Based Incentive Fee was accrued. Administration Agreement The Advisor also serves as the Company’s administrator pursuant to the Administration Agreement and performs certain administrative, accounting and other services for the Company. In consideration of these administrative services, the Company pays the Advisor the administration fee (the “ Administration Fee month-end NAV For the period from April 3, 2023 (commencement of operations) to December 31, 2023, the Company incurred an Administration Fee of $431,618. Expense Limitation and Reimbursement Agreement Expense Limitation Agreement one-year S one-year reimbursement, a “Required Expense Payment”), such that the aggregate monthly Other Operating Expenses borne by the Company during the Limitation Period shall not exceed on an annualized basis, of the Company’s month-end net assets (the “Expense Cap”). For any month in which the Company’s aggregate monthly Other Operating Expenses exceed the Expense Cap, the Advisor shall make a Required Expense Payment to the extent necessary to eliminate such excess. The Advisor may also directly pay expenses on behalf of the Company and waive reimbursement under the Amended Expense Limitation Agreement. “Other Operating Expenses” shall include all of the Company’s operating expenses, including O&amp;O Expenses, but shall exclude Specified Expenses (as defined below). “O&amp;O Expenses” shall include all of the fees, costs, charges, expenses, liabilities and obligations incurred in relation to or in connection with the establishment of the Company, the marketing and offering of the Shares (including, among other things, legal, accounting, subscription processing and filing fees and expenses and other expenses pertaining to this offering), and the establishment, organization and creation of the operational structure of the Company and its special purpose vehicle subsidiaries, including travel, lodging, meals, entertainment, legal, accounting, regulatory compliance, fees of professional advisors, printing, postage, regulatory and tax filing fees, and other costs of establishment. Voluntary Expense Support Company Obligation Excess Expenses Specified Expenses non-affiliated non-affiliated non-affiliated Term The Amended Expense Limitation Agreement may be renewed by the mutual agreement of the Advisor and the Company for successive terms of one year. Unless so renewed, it will terminate automatically at the end of the Limitation Period. The Amended Expense Limitation Agreement will also terminate automatically upon the termination of the Advisory Agreement, unless a new investment advisory agreement with the Advisor (or with an affiliate under common control with the Advisor) becomes effective upon such termination. Excess Expenses the Company has agreed to carry forward the amount of any Expense Payment made by the Advisor (“Excess Expenses”) for a period not to exceed three years from the end of the month in which such fees and expenses were waived, reimbursed or paid by the Advisor, and to reimburse the Advisor in the amount of such Excess Expenses (other than Excess Expenses attributable to Specified Expenses) as promptly as possible, on a monthly basis, even if such reimbursement occurs after the termination of the Limitation Period, provided that the Other Operating Expenses have fallen to a level below the Expense Cap and such reimbursement amount does not raise the level of waived fees, reimbursed expenses or directly paid expenses in the month the reimbursement is being made to a level that exceeds the Expense Cap applicable at that time. Subject to the limitations set forth in the Amended Expense Limitation Agreement, the Company shall be obligated to reimburse or pay the Advisor for all or any portion of the Excess Expenses attributable to Specified Expenses upon receiving a written request from the Advisor for recoupment (which request may be for all or any portion of such Excess Expenses attributable to Specified Expenses), regardless of whether the Other Operating Expenses have fallen to a level below the Expense Cap. For the avoidance of doubt, if at the end of any fiscal year in which the Company has reimbursed the Advisor for any Excess Expenses, the Other Operating Expenses for such fiscal year exceed the Expense Cap applicable at that time, the Advisor shall promptly pay the Company an amount equal to the lesser of: (i) the amount by which the Other Operating Expenses for such fiscal year exceed the Expense Cap; and (ii) the amount of reimbursements for Excess Expenses (other than Excess Expenses attributable to Specified Expenses) paid by the Company to the Advisor in such fiscal year. Any payment by the Advisor to the Company pursuant to the foregoing sentence shall be subject to later reimbursement by the Company in accordance with the terms of the Amended Expense Limitation Agreement. For the period from April 3, 2023 (commencement of operations) to December 31, 2023, the Advisor absorbed Other Operating Expenses of $1,075,628, and organizational costs of $1,296,462, on behalf of the Company, subject to recoupment pursuant to the terms of the Amended Expense Limitation Agreement. In addition, for the period from April 3, 2023 (commencement of operations) to December 31, 2023, the Advisor has paid in costs related to the setup of the credit facilities as Voluntary Expense Payments, subject to recoupment pursuant to the terms of the Amended Expense Limitation Agreement. For the period from April 3, 2023 (commencement of operations) to December 31, 2023, the Company reimbursed the Advisor for Other Related Party Transactions During the period from April 3, 2023 (commencement of operations) to December 31, 2023, StepStone Private Credit Fund SP, a segregated portfolio of StepStone Private Credit Platform (Cayman) SPC, a Cayman Islands exempted company with limited liability and registered as a segregated portfolio company, who shares the same investment advisor as the Company, purchased 12,537,532 Shares from the Company in exchange for aggregate proceeds totaling $323,016,500. As of December 31, 2023, the StepStone Private Credit Fund SP owns $329,059,895 or 98.7%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 4. Borrowings MassMutual SPV I Facility On April 3, 2023, in connection with the acquisition of the Initial Portfolio, the Company, through SPV Facility I as borrower, entered into a Loan and Security Agreement (the “ MassMutual SPV I Facility MassMutual Under the MassMutual SPV I Facility, the lenders made initial . On September 26, 2023, SPV Facility I and MassMutual amended the MassMutual SPV I Facility (the “ MassMutual First Amendment . Borrowings under the MassMutual SPV I Facility will generally bear interest at a rate per annum equal to 3-Month %, with a % floor on Term SOFR. The MassMutual SPV I Facility is secured by all of the assets of SPV Facility I and a pledge over % of the equity interest the Company holds in SPV Facility I. The MassMutual SPV I Facility requires payment of (a) a non-use fee during the 18-month availability period of % on the difference between the average daily outstanding balance under the facility relative to the maximum amount of commitments at such time, and (b) after the 18-month availability period until the stated maturity date, a utilization fee equal to the positive difference, if any, in respect of any period between (i) the amount of interest that would have accrued under the MassMutual SPV I Facility if the principal outstanding thereunder were equal to % of the maximum commitment amount in that period, and (ii) the amount of interest that actually accrued under the MassMutual SPV I Facility for such period on the loans advanced thereunder. The Advisor paid, on the Company’s behalf, a customary upfront % commitment fee in connection with the MassMutual SPV I Facility, which amount was subject to reimbursement by the Company under the Amended Expense Limitation Agreement. The MassMutual SPV I Facility matures on , unless sooner terminated in accordance with its terms. As of December 31, 2023, the Company had an outstanding principal balance under the MassMutual SPV I Facility of $154,500,000. For the period from April 3, 2023 (commencement of operations) to December 31, 2023, the Company’s borrowings under the MassMutual SPV I Facility bore interest at a weighted average interest rate of 8.48%. For the period from April 3, 2023 (commencement of operations) to December 31, 2023, the daily average amount of outstanding borrowings under the MassMutual SPV I Facility were $78,326,007. BMO SPV II Credit Facility On May 1, 2023, the Company, through SPV Facility II as borrower, entered into a Loan and Security Agreement (the “ BMO Loan and Security Agreement BMO BMO SPV II Credit Facility , subject to satisfaction of certain conditions. On July 3, 2023, SPV Facility II and BMO entered into an amendment (the “BMO First Amendment”) to the BMO Loan and Security Agreement. The BMO First Amendment provides for, among other things, (1) a funded amount from the lenders of 3-Month The BMO SPV II Credit Facility matures on May 1, 2030, unless sooner terminated in accordance with its terms. in connection with investments purchased through participation agreements from BMO. For the period from April 3, 2023 (commencement of operations) to December 31, 2023, the Company’s borrowings under the BMO SPV II Credit Facility bore interest at a weighted average interest rate of %. For the period from April 3, 2023 (commencement of operations) to December 31, 2023, the daily average amount of outstanding borrowings under the BMO SPV II Credit Facility were $ . Wells Fargo SPV III Credit Facility On December 1, 2023, the Company, through SPV Facility III as borrower, entered into a Loan and Security Agreement (the “Wells Fargo Loan and Security Agreement”) with Wells Fargo Bank, National Association (“Wells Fargo”), as the administrative agent, UMB Bank, National Association, as the collateral agent, and the lenders party thereto from time to time, to provide SPV Facility III with a revolving credit facility (the “Wells Fargo SPV III Credit Facility”). The lenders have made aggregate commitments of $ under the Wells Fargo SPV III Credit Facility. Borrowings under the Wells Fargo SPV III Credit Facility will generally bear interest at a rate per annum equal to Daily Simple SOFR plus a margin of 2.65%, with a 0.0% floor on Daily Simple SOFR. Amounts available for borrowing under the Wells Fargo SPV III Credit Facility are subject to a borrowing base that applies different advance rates to different types of assets held by SPV Facility III and are subject to limitations with respect to the loans securing the Wells Fargo SPV III Credit Facility, which may affect the borrowing base and therefore amounts available to borrow under the Wells Fargo SPV III Credit Facility. Borrowings under the Wells Fargo SPV III Credit Facility are secured by all of the assets held by SPV Facility III. In connection with the Wells Fargo SPV III Credit Facility, SPV Facility III is required to pay a non-use fee equal to, during the first six months of the availability period, 0.50% multiplied by the unutilized portion of the total commitments available under the Wells Fargo SPV III Credit Facility. After the first six months of the availability period, the non-use fee payable by SPV Facility III is subject to increase in the event that SPV Facility III draws on less than 65% of total commitments available under the Wells Fargo SPV III Credit Facility. The reinvestment period end date (after which no borrowings may be drawn under the Wells Fargo SPV III Credit Facility) and the maturity date under the Wells Fargo SPV III Credit Facility are scheduled for December 1, 2026 and December 1, 2028, respectively, unless the Wells Fargo Loan and Security Agreement is sooner terminated in accordance with its terms. As of December 31, 2023, the Company had no outstanding principal balance under the Wells Fargo SPV III Credit Facility. For the period from April 3, 2023 (commencement of operations) to December 31, 2023, the Company had no borrowing activity under the Wells Fargo SPV III Credit Facility. For the period from April 3, 2023 (commencement of operations) to December 31, 2023, the Company’s aggregate weighted average interest rate under the MassMutual SPV I Facility, the BMO SPV II Credit Facility and the Wells Fargo SPV III Credit Facility (the “Lines of Credit”) amounted to 8.33%. The Company’s aggregate daily average amount of borrowings under the Lines of Credit for the period from April 3, 2023 (commencement of operations) to December 31, 2023 amounted to $158,367,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Dec. 31, 2023</t>
        </is>
      </c>
    </row>
    <row r="3">
      <c r="A3" s="3" t="inlineStr">
        <is>
          <t>Schedule of Investments [Abstract]</t>
        </is>
      </c>
      <c r="B3" s="4" t="inlineStr">
        <is>
          <t xml:space="preserve"> </t>
        </is>
      </c>
    </row>
    <row r="4">
      <c r="A4" s="4" t="inlineStr">
        <is>
          <t>Investments</t>
        </is>
      </c>
      <c r="B4" s="4" t="inlineStr">
        <is>
          <t>5. Investments In accordance with the provisions of the 1940 Act, the Company classifies investments by level of control. The 1940 Act classifies investments based on the level of control that the Company maintains in a particular portfolio company. As defined in the 1940 Act, a company is generally presumed to be “non-controlled” “non-affiliated” company’s voting securities and “affiliated” when the Company owns 5% or more of a portfolio company’s voting securities (and is not otherwise “controlled”). Under the 1940 Act, “non-affiliated non-controlled, non-affiliated; non-controlled, non-controlled, non-affiliated; non-controlled, Investments at fair value and cost consisted of the following as of December 31, 2023:
Amortized Cost % of Total Fair Value % of Total % of Net Assets
First Lien Senior Secured $ 532,363,603 94.03 % $ 531,616,973 94.03 % 159.46 %
Second Lien Senior Secured 4,469,481 0.79 % 4,493,852 0.79 % 1.35 %
CLO Warehouse 29,250,000 5.17 % 29,250,000 5.17 % 8.77 %
Total investments $ 566,083,084 99.99 % $ 565,360,825 100.00 % 169.58 %
The industry composition of investments as a percentage of total investments based on cost and fair value and as a percentage of net assets based on fair value as of December 31, 2023 was as follows:
% of Total Investments % of Total Investments % of Net Assets
Advertising 0.86 % 0.87 % 1.47 %
Aerospace &amp; Defense 1.75 % 1.75 % 2.98 %
Air Freight &amp; Logistics 1.73 % 1.67 % 2.82 %
Alternative Carriers 0.88 % 0.88 % 1.50 %
Application Software 4.49 % 4.50 % 7.62 %
Asset Management &amp; Custody Banks 6.61 % 6.62 % 11.22 %
Auto Parts &amp; Equipment 1.21 % 1.22 % 2.06 %
Automobile Manufacturers 0.88 % 0.88 % 1.49 %
Building Products 1.78 % 1.79 % 3.03 %
Commodity Chemicals 0.87 % 0.87 % 1.47 %
Construction &amp; Engineering 3.44 % 3.45 % 5.84 %
Construction Materials 1.10 % 1.10 % 1.85 %
Data Processing &amp; Outsourced Services 0.49 % 0.49 % 0.82 %
Distributors 0.68 % 0.68 % 1.15 %
Diversified Chemicals 0.87 % 0.87 % 1.47 %
Diversified Support Services 5.26 % 5.28 % 8.95 %
Education Services 0.87 % 0.87 % 1.48 %
Electrical Components &amp; Equipment 0.59 % 0.59 % 0.99 %
Electronic Equipment &amp; Instruments 1.74 % 1.74 % 2.96 %
Environmental &amp; Facilities Services 0.55 % 0.55 % 0.93 %
Food Distributors 0.52 % 0.52 % 0.88 %
Health Care Distributors 0.76 % 0.76 % 1.29 %
Health Care Equipment 3.38 % 3.38 % 5.74 %
Health Care Facilities 0.55 % 0.55 % 0.93 %
Health Care Services 7.93 % 7.94 % 13.47 %
Health Care Technology 0.83 % 0.84 % 1.42 %
Heavy Electrical Equipment 0.10 % 0.10 % 0.17 %
Highways &amp; Railtracks 1.75 % 1.75 % 2.97 %
Hotels, Resorts &amp; Cruise Lines 0.87 % 0.87 % 1.48 %
Household Appliances 0.80 % 0.81 % 1.37 %
% of Total Investments % of Total Investments % of Net Assets Based on Fair Value
Housewares &amp; Specialties 0.39 % 0.38 % 0.64 %
Human Resource &amp; Employment Services 0.88 % 0.88 % 1.49 %
Industrial Machinery 3.30 % 3.30 % 5.61 %
Insurance Brokers 2.32 % 2.33 % 3.95 %
Interactive Home Entertainment 0.29 % 0.29 % 0.49 %
IT Consulting &amp; Other Services 5.49 % 5.49 % 9.31 %
Leisure Facilities 2.32 % 2.33 % 3.96 %
Leisure Products 1.99 % 1.99 % 3.38 %
Life Sciences Tools &amp; Services 1.76 % 1.76 % 2.99 %
Office Services &amp; Supplies 0.88 % 0.88 % 1.49 %
Oil &amp; Gas Equipment &amp; Services 0.68 % 0.68 % 1.16 %
Other Diversified Financial Services 1.41 % 1.41 % 2.40 %
Packaged Foods &amp; Meats 2.51 % 2.51 % 4.26 %
Paper Packaging 0.86 % 0.86 % 1.46 %
Personal Products 0.92 % 0.92 % 1.57 %
Pharmaceuticals 1.87 % 1.87 % 3.17 %
Property &amp; Casualty Insurance 0.48 % 0.48 % 0.81 %
Real Estate Operating Companies 0.88 % 0.88 % 1.49 %
Real Estate Services 1.00 % 0.94 % 1.60 %
Research &amp; Consulting Services 7.47 % 7.47 % 12.67 %
Soft Drinks 0.87 % 0.87 % 1.48 %
Specialized Consumer Services 2.83 2.83 % 4.80 %
Specialty Chemicals 0.82 % 0.82 % 1.39 %
Technology Distributors 0.58 % 0.58 % 0.99 %
Trading Companies &amp; Distributors 3.06 % 3.06 % 5.20 %
Total 100.00 100.00 % 169.58 %
As of December 31, 2023, % of investments held were based in the United States within the following regions (based on fair value): Northeast %, Southeast %, Midwest %, Southwest % and West %. The remaining % of investments held was based in Cayman Islands % and Jerse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 6. Fair Value Measurement The following table summarizes the fair value of the Company’s investments as of December 31, 2023:
Assets Level 1 Level 2 Level 3 Total
First Lien Senior Secured $ —  $ —  $ 531,616,972 $ 531,616,972
Second Lien Senior Secured —  —  4,493,852 4,493,852
CLO Warehouse —  —  29,250,000 29,250,000
Total assets $ —  $ —  $ 565,360,824 $ 565,360,824
The below table presents a summary of changes in fair value of Level 3 assets by investment type for the period from April 3, 2023 (commencement of operations) to December 31, 2023:
Beginning Net Purchases Net Sales PIK Accreted Realized Net Change in Transfers Transfers Balance Change in
First Lien Senior Secured $ —  $ 566,472,462 $ (35,166,024 ) $ 135,436 $ 610,448 $ 311,280 $ (746,629 ) $ —  $ —  $ 531,616,973 $ (746,629 )
Second Lien Senior Secured —  4,621,260 (160,852 ) —  7,624 1,450 24,370 —  —  4,493,852 24,370
CLO Warehouse —  29,250,000 —  —  —  —  —  —  —  29,250,000 — 
Total $ —  $ 600,343,722 $ (35,326,876 ) $ 135,436 $ 618,072 $ 312,730 $ (722,259 ) $ —  $ —  $ 565,360,825 $ (722,259 )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Fair Value as of Valuation Techniques Unobservable Input Range / Weighted (1) Impact to in Input
First Lien Senior Secured Debt $ 462,594,699 Yield Method Market Yield Discount Spreads 3.34%-16.34% 6.68% Decrease
First Lien Senior Secured Debt 69,022,275 Recent Transactions Transaction Price 96.03-100.00 98.97 Increase
Second Lien Senior Secured 4,493,852 Yield Method Market Yield Discount Spreads 6.15%-6.52% 6.33% Decrease
CLO Warehouse 29,250,000 Cost plus excess spread Excess spread 2.25% Not applicable Increase
Total Assets $ 565,360,825
(1) Weighted average is calculated by weighing the significant unobservable input by the relative fair value of each investment in the category. Debt Not Carried at Fair Value The principal value of the MassMutual SPV I Facility, the BMO SPV II Credit Facility and the Wells Fargo SPV III Credit Facility approximate fair value due to their variable rates and are included in Level 3 of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7. Income Taxes Investment company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investment company taxable income until they are realized. For the period from April 3, 2023 (commencement of operations) to December 31, 2023, there were no temporary or permanent differences. The Company’s taxable income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distributions declared for the period April 3, 2023 (commencement of operations) to December 31, 2023 was as follows:
For the period from April 3, 2023
Ordinary income $ 15,417,682
Long-term capital gains $ — 
Tax return of capital $ —  As of December 31, 2023, the components of distributable earnings (accumulated loss) on a tax basis was as follows:
December 31, 2023
Undistributed ordinary income $ 80,724
Other book/tax temporary differences — 
Capital loss carryforwards — 
Undistributable capital gains — 
Net realized gain (loss) from investments in securities of unaffiliated issuers 312,730
Net change in unrealized depreciation from investments in securities of unaffiliated issuers (722,259 )
Total distributable earnings (accumulated loss) $ (328,805 )
The aggregate cost of investments for U.S. federal income tax purposes is not materially different than the amortized cost of investments under U.S.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 xml:space="preserve"> 8. Commitments &amp; Contingencies The Advisor had agreed to pay all of the Company’s organizational and Other Operating Expenses and, at the Advisor’s discretion, certain of the Company’s Specified Expenses under the Expense Limitation Agreement described above. The Company had no obligation to reimburse the Advisor for such advanced expenses until the time at which the Company received $100,000,000 in gross proceeds from the sale of Shares, excluding Shares purchased by the Advisor and by the Company’s directors and officers. Following such time all expenses of the Company paid by the Advisor will be subject to recoupment by the Advisor. The recoupment is limited to the amount of the Expense Cap under the Expense Limitation Agreement (each as defined in Note 3 in these consolidated financial statements), unless the recoupment payment relates to Specified Expenses. Under the Expense Limitation Agreement, the Advisor is permitted to recoup from the Company any such amounts for a period not to exceed three years from the month in which such fees and expenses were paid. As of December 31, 2023, the Company had $2,372,090 in expenses subject to recoupment by the Advisor. In the normal course of business, the Company enters into contracts that provide a variety of general indemnifications or warrantie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t fair value. Unrealized appreciation or depreciation, if any, is included in the consolidated statement of assets and liabilities and the change in unrealized appreciation or depreciation, if any, is included in change in unrealized appreciation (depreciation) in investments of unaffiliated issuers in the consolidated statement of operations. As of December 31, 2023, the Company had the following outstanding commitments to investments:
Investments December 31, 2023
3 Step Sports LLC Delayed Draw Term Loan $ 456,073
Accent Building Materials Holdings LLC Term B Delayed Term Loan 653,571
Accordion Partners LLC Revolving Loan 291,182
Accordion Partners LLC Third Amendment Delayed Draw Term Loan 297,006
AI Fire Buyer, Inc. Delayed Draw Term Loan 312,894
Alera Group, Inc. Delayed Draw Term Loan 665,925
Ambient Enterprises Holdco LLC Delayed Draw Term Loan 1,021,277
Ambient Enterprises Holdco LLC Revolving Loan 893,617
Apex Service Partners, LLC Delayed Draw Term Loan 855,366
Apex Service Partners, LLC Revolving Loan 278,067
Arcticom Group Delayed Draw Term Loan 5,145
ATI Restoration, LLC Second Amendment Delayed Draw Term Loan 1,629,243
Axis Portable Air, LLC Delayed Draw Term Loan Fifth Amendment 2,259,036
Bamboo US BidCo LLC Initial Delayed Draw Term Loan 100,343
Citrin Cooperman Advisors LLC 2022-2 269,486
CMG HoldCo, LLC Delayed Draw Loan (Crete Mechanical Group) 937,375
Community Care Partners, LLC Delayed Draw Term B Loan 297,901
Crash Champions Intermediate, LLC Revolving Credit Loan 264,767
CVAUSA Management, LLC Primary Delayed Draw Term Loan 712,428
CVAUSA Management, LLC Secondary Delayed Draw Term Loan 298,226
Echo Purchaser, Inc. Delayed Draw Term Loan (Exostar) 118,027
Enverus Holdings, Inc. Revolving Loan 405,405
Enverus Holdings, Inc.Delayed Draw Term Loan 266,409
ETE Intermediate II LLC Revolving Loan 235,714
Excel Fitness Holdings, Inc. Delayed Draw Term Loan 1,666,667
Faraday Buyer, LLC Delayed Draw Term Loan (MacLean Power Systems) 380,895
Five Star Buyer, Inc. Delayed Draw Term Loan 237,838
FMG Suite Holdings, LLC Revolving Credit 290,774
Guidepoint Security Holdings, LLC Delayed Draw Term Loan 78,263
Hanger, Inc. Incremental Delayed Draw Term Loan 619,787
Hills Distribution, Inc. Delayed Draw Term Loan 114,103
Houseworks Holdings, LLC Delayed Draw Term Loan 2,500,000
Inventus Power, Inc. Revolving Loan 355,932
Jones Industrial Holdings, Inc. Delayed Draw Term Loan 1,000,000
Legitscript LLC Delayed Draw Loan 948,706
Liberty Purchaser, LLC Revolving Loan (Magna Legal Services) 562,030
Lido Advisors, LLC Fourth Amendment Delayed Draw Term Loan 1,274,699
Lighthouse Technologies Holding Corp. Revolving Loan 815,899
Loving Tan Intermediate II Inc. Revolving Loan 140,000
ManTech International Corporation Delayed Draw Term Loan 614,940
Medical Device Inc. Revolving Loan 551,739
Medical Technology Solutions, LLC Delayed Draw C Term Loan 126,557
Medical Technology Solutions, LLC Delayed Draw D Term Loan 316,392
Medrina, LLC Initial Delayed Draw Term Loan Facility 744,681
Medrina, LLC Revolving Facility 531,915
Investments December 31, 2023
Modigent, LLC Delayed Term Loan $ 403,288
Neptune Flood Incorporated Revolving Loan 154,000
Oakbridge Insurance Agency LLC Delayed Draw Term Loan 220,386
Penncomp, LLC Delayed Draw Term Loan A 2,412,699
Peter C. Foy &amp; Associates Insurance Services, LLC Delayed Draw Term Loan D 2,500,000
Petra Borrower, LLC Delayed Draw Term Loan 1,250,000
Petra Borrower, LLC Revolving Loan 500,000
PracticeTek Purchaser, LLC Delayed Draw Term Loan 615,574
Refocus Management Services, LLC Delayed Draw Term B Loan 666,667
RPM Purchaser, Inc. Delayed Draw Term Loan B 1,071,429
Rural Sourcing Holdings, Inc. Delayed Draw Term Loan 352,000
Rural Sourcing Holdings, Inc. Revolving Loan 264,000
SageSure Holdings, LLC Delayed Draw Term Loan 1,041,211
Salt Dental Collective, LLC Delayed Draw Term Loan 2,500,000
Signature Brands, LLC Term Loan 531,357
Sonny’s Enterprises, LLC Delayed Draw Term Loan 516,000
SureWerx Purchaser III, Inc. Delayed Draw Term Loan 430,010
TCP Hawker Intermediate LLC Delayed Draw Term Loan 221,541
Thames Technology Holdings, Inc. Delayed Draw Term Loan 788,643
Thames Technology Holdings, Inc. Revolving Loan 788,643
Track Branson Opco, LLC, The Revolving Loan 237,838
Trench Plate Rental Co. Revolving Loan 372,414
Upstack Holdco Inc. 2023 Delayed Draw Term Loan 1,348,661
Upstack Holdco Inc. Delayed Draw Term Loan 177,087
Vertex Service Partners, LLC Delayed Draw Term Loan 2,733,746
Vertex Service Partners, LLC Revolving Facility 406,977
VPP Intermediate Holdings, LLC Amendment No. 3 Delayed Draw Term Loan 510,667
Wildcat Buyerco, Inc. Incremental Delayed Draw Term Loan (NSI Industries) 119,975
ZB Holdco LLC 2023-1 195,254
Total unfunded commitments $ 50,726,3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9 Months Ended</t>
        </is>
      </c>
    </row>
    <row r="2">
      <c r="B2" s="2" t="inlineStr">
        <is>
          <t>Dec. 31, 2023</t>
        </is>
      </c>
    </row>
    <row r="3">
      <c r="A3" s="3" t="inlineStr">
        <is>
          <t>Net Asset [Abstract]</t>
        </is>
      </c>
      <c r="B3" s="4" t="inlineStr">
        <is>
          <t xml:space="preserve"> </t>
        </is>
      </c>
    </row>
    <row r="4">
      <c r="A4" s="4" t="inlineStr">
        <is>
          <t>Net Assets</t>
        </is>
      </c>
      <c r="B4" s="4" t="inlineStr">
        <is>
          <t xml:space="preserve"> 9. Net Assets Distributions On August 3, 2023, the Board declared a distribution on the Shares payable on November 1, 2023 to shareholders of record as of the close of business on September 29, 2023 (the “Q3 2023 Distribution”). The amount of the Q3 2023 Distribution equaled $0.72 per Share and was paid in cash or reinvested in additional Shares for shareholders participating in the Company’s DRIP. On November 2, 2023, the Board declared a distribution on the Shares payable on January 31, 2024 to shareholders of record as of the close of business on December 31, 2023 (the “Q4 2023 Distribution”). The amount of the Q4 2023 Distribution equaled per Share and was paid in cash or reinvested in additional Shares for shareholders participating in the Company’s DRIP. 259,187 Shares were issued in connection with the Company’s DRIP for the Q4 2023 Distribution. The following table identifies distributions declared as of December 31, 2023:
Date Declared Record Date Payment Date Distribution Distribution
August 3, 2023 September 29, 2023 November 1, 2023 $ 0.72 $ 7,000,000
November 2, 2023 December 31, 2023 January 31, 2024 0.65 8,417,682 During the period from April 3, 2023 (commencement of operations) to December 31, 2023, the Company issued 248,560 Discretionary Share Repurchase Program Beginning with the quarter ended December 31, 2023, the Company commenced a share repurchase program, in which the Company intends, subject to market conditions and the discretion of the Board, to offer to repurchase, in each quarter, up to of the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the Company’s shareholders. As a result, share repurchases may not be available each quarter, such as when a repurchase offer would place an undue burden on the Company’s liquidity, adversely affect the Company’s operations or risk having an adverse impact on the Company that would outweigh the benefit of the repurchase offer. In the event the amount of Shares tendered exceeds the repurchase offer amount, Shares will be repurchased on a pro rata basis. The Company intends to conduct such repurchase offers in accordance with the requirements of Rule 13e-4 Exchange Act Under the share repurchase program, to the extent the Company offers to repurchase Shares in any particular quarter, the Company expects to repurchase Shares using a purchase price equal to the NAV per share as of the last calendar day of the applicable quarter (the “Valuation Date”). If shareholders tender Shares in a tender offer with a Valuation Date that is within the 12-month period following the initial issue date of their tendered Shares, the Company may repurchase such Shares subject to an “early repurchase deduction” of of the aggregate NAV of the Shares repurchased (an “Early Repurchase Deduction”). The Early Repurchase Deduction will be retained by the Company for the benefit of remaining shareholders. In the event that any shareholder fails to maintain a minimum balance of $500 of the Company’s Shares, the Company may repurchase all of the Shares held by that shareholder at the repurchase price in effect on the date the Company determines that the shareholder has failed to meet the minimum balance, less any Early Repurchase Deduction. In the alternative, the Company reserves the right to reduce the number of Shares requested to be repurchased from a shareholder so that the required account balance is maintained. Minimum account repurchases will apply even in the event that the failure to meet the minimum balance is caused solely by a decline in the Company’s NAV. Minimum account repurchases are subject to an Early Repurchase Deduction. For the period from April 3, 2023 (commencement of operations) through December 31, 2023, no Shares were repurch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t>
        </is>
      </c>
      <c r="B1" s="2" t="inlineStr">
        <is>
          <t>Dec. 31, 2023 USD ($) $ / shares</t>
        </is>
      </c>
    </row>
    <row r="2">
      <c r="A2" s="3" t="inlineStr">
        <is>
          <t>Assets</t>
        </is>
      </c>
      <c r="B2" s="4" t="inlineStr">
        <is>
          <t xml:space="preserve"> </t>
        </is>
      </c>
    </row>
    <row r="3">
      <c r="A3" s="4" t="inlineStr">
        <is>
          <t>Investments in securities of unaffiliated issuers at fair value (Cost $566,083,084)</t>
        </is>
      </c>
      <c r="B3" s="6" t="n">
        <v>565360825</v>
      </c>
    </row>
    <row r="4">
      <c r="A4" s="4" t="inlineStr">
        <is>
          <t>Cash and cash equivalents</t>
        </is>
      </c>
      <c r="B4" s="5" t="n">
        <v>5160185</v>
      </c>
    </row>
    <row r="5">
      <c r="A5" s="4" t="inlineStr">
        <is>
          <t>Restricted cash and restricted cash equivalents</t>
        </is>
      </c>
      <c r="B5" s="5" t="n">
        <v>13763611</v>
      </c>
    </row>
    <row r="6">
      <c r="A6" s="4" t="inlineStr">
        <is>
          <t>Interest receivable</t>
        </is>
      </c>
      <c r="B6" s="5" t="n">
        <v>5599101</v>
      </c>
    </row>
    <row r="7">
      <c r="A7" s="4" t="inlineStr">
        <is>
          <t>Receivable from Advisor</t>
        </is>
      </c>
      <c r="B7" s="5" t="n">
        <v>1075628</v>
      </c>
    </row>
    <row r="8">
      <c r="A8" s="4" t="inlineStr">
        <is>
          <t>Due from Affiliate</t>
        </is>
      </c>
      <c r="B8" s="5" t="n">
        <v>85005</v>
      </c>
    </row>
    <row r="9">
      <c r="A9" s="4" t="inlineStr">
        <is>
          <t>Receivables For Investments Sold</t>
        </is>
      </c>
      <c r="B9" s="5" t="n">
        <v>27672</v>
      </c>
    </row>
    <row r="10">
      <c r="A10" s="4" t="inlineStr">
        <is>
          <t>Total assets</t>
        </is>
      </c>
      <c r="B10" s="5" t="n">
        <v>591072027</v>
      </c>
    </row>
    <row r="11">
      <c r="A11" s="3" t="inlineStr">
        <is>
          <t>Liabilities</t>
        </is>
      </c>
      <c r="B11" s="4" t="inlineStr">
        <is>
          <t xml:space="preserve"> </t>
        </is>
      </c>
    </row>
    <row r="12">
      <c r="A12" s="4" t="inlineStr">
        <is>
          <t>Lines of credit (net of unamortized debt issuance costs of $7,403,444)</t>
        </is>
      </c>
      <c r="B12" s="5" t="n">
        <v>240967091</v>
      </c>
    </row>
    <row r="13">
      <c r="A13" s="4" t="inlineStr">
        <is>
          <t>Distributions payable</t>
        </is>
      </c>
      <c r="B13" s="5" t="n">
        <v>8417682</v>
      </c>
    </row>
    <row r="14">
      <c r="A14" s="4" t="inlineStr">
        <is>
          <t>Payables for investments purchased</t>
        </is>
      </c>
      <c r="B14" s="5" t="n">
        <v>2757335</v>
      </c>
    </row>
    <row r="15">
      <c r="A15" s="4" t="inlineStr">
        <is>
          <t>Interest payable</t>
        </is>
      </c>
      <c r="B15" s="5" t="n">
        <v>2525407</v>
      </c>
    </row>
    <row r="16">
      <c r="A16" s="4" t="inlineStr">
        <is>
          <t>Management fee payable</t>
        </is>
      </c>
      <c r="B16" s="5" t="n">
        <v>776015</v>
      </c>
    </row>
    <row r="17">
      <c r="A17" s="4" t="inlineStr">
        <is>
          <t>Incentive fee payable</t>
        </is>
      </c>
      <c r="B17" s="5" t="n">
        <v>590402</v>
      </c>
    </row>
    <row r="18">
      <c r="A18" s="4" t="inlineStr">
        <is>
          <t>Directors' fees payable</t>
        </is>
      </c>
      <c r="B18" s="5" t="n">
        <v>50000</v>
      </c>
    </row>
    <row r="19">
      <c r="A19" s="4" t="inlineStr">
        <is>
          <t>Due to affiliate</t>
        </is>
      </c>
      <c r="B19" s="5" t="n">
        <v>1255</v>
      </c>
    </row>
    <row r="20">
      <c r="A20" s="4" t="inlineStr">
        <is>
          <t>Accrued expenses</t>
        </is>
      </c>
      <c r="B20" s="5" t="n">
        <v>1602710</v>
      </c>
    </row>
    <row r="21">
      <c r="A21" s="4" t="inlineStr">
        <is>
          <t>Total liabilities</t>
        </is>
      </c>
      <c r="B21" s="5" t="n">
        <v>257687897</v>
      </c>
    </row>
    <row r="22">
      <c r="A22" s="4" t="inlineStr">
        <is>
          <t>Commitments and contingencies (Note 8); Recoupments (Note 3)</t>
        </is>
      </c>
      <c r="B22" s="4" t="inlineStr">
        <is>
          <t xml:space="preserve"> </t>
        </is>
      </c>
    </row>
    <row r="23">
      <c r="A23" s="3" t="inlineStr">
        <is>
          <t>Shareholders' equity</t>
        </is>
      </c>
      <c r="B23" s="4" t="inlineStr">
        <is>
          <t xml:space="preserve"> </t>
        </is>
      </c>
    </row>
    <row r="24">
      <c r="A24" s="4" t="inlineStr">
        <is>
          <t>Shares, no par value, unlimited shares authorized, 12,950,280 shares issued and outstanding</t>
        </is>
      </c>
      <c r="B24" s="5" t="n">
        <v>333712935</v>
      </c>
    </row>
    <row r="25">
      <c r="A25" s="4" t="inlineStr">
        <is>
          <t>Distributable earnings (accumulated loss)</t>
        </is>
      </c>
      <c r="B25" s="5" t="n">
        <v>-328805</v>
      </c>
    </row>
    <row r="26">
      <c r="A26" s="4" t="inlineStr">
        <is>
          <t>Total net assets</t>
        </is>
      </c>
      <c r="B26" s="5" t="n">
        <v>333384130</v>
      </c>
    </row>
    <row r="27">
      <c r="A27" s="4" t="inlineStr">
        <is>
          <t>Total liabilities and net assets</t>
        </is>
      </c>
      <c r="B27" s="6" t="n">
        <v>591072027</v>
      </c>
    </row>
    <row r="28">
      <c r="A28" s="4" t="inlineStr">
        <is>
          <t>Net asset value per share | $ / shares</t>
        </is>
      </c>
      <c r="B28" s="7" t="n">
        <v>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10. Financial Highlights
For the Period from
Per share data:
Net asset value, beginning of period $ 25.00
Net investment income (loss) (1) 2.08
Realized and unrealized gain (loss) on investment transactions (2) 0.03
Total from operations 2.11
Distributions from net investment income (1.37 )
Total increase (decrease) in net assets 0.74
Net asset value, end of period $ 25.74
Shares outstanding, end of period 12,950,280
Total return (3) 8.51 %
Ratios / supplemental data
Ratio of gross expenses to average net assets (4)(5)(6) (8) 9.30 %
Ratio of net expenses to average net assets (4)(5)(7) (8) 7.41 %
Ratio of net investment income (loss) to average net assets (4)(5) 8.08 %
Net assets, end of period $ 333,384,130
Weighted average shares outstanding 7,457,211
Portfolio turnover rate (9) 11.08 %
(1) Per share amounts are calculated based on the weighted average shares outstanding during the period.
(2) Includes balancing amounts necessary to reconcile the change in NAV per share for the period.
(3) Total return is calculated as the change in NAV per share during the period, plus distributions per share or net capital activity, if any, divided by the beginning NAV per share, assuming a distribution reinvestment price in accordance with the Company’s DRIP. Total return has not been annualized.
(4) Ratios have not been annualized.
(5) Average net assets are computed using the average balance of net assets at the end of each month of the reporting period.
(6) Ratio of gross expenses to average net assets is computed using expenses before waivers and expense support payments (recoupments), if applicable.
(7) Ratio of net expenses to average net assets is computed using total expenses, including the effects of management fee and incentive fee waivers and expense support payments (recoupments), which represented 0.93% and 1.77%, respectively, for the period from April 3, 2023 (commencement of operations) to December 31, 2023 on average net assets.
(8) Ratio of gross expenses to average net assets and ratio of net expenses to average net assets are inclusive of the income incentive fee that has not been waived. The income incentive fee ratio is 0.89% for the period from April 3, 2023 (commencement of operations) to December 31, 2023.
(9) Portfolio turnover rate is calculated using the lesser of total sales or total purchases over the average of the investments at fair value for the period reported and has not been annu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1. Subsequent Events The Company’s management has evaluated events subsequent to December 31, 2023 through the date the consolidated financial statements were issued. The Company has concluded that there are no events requiring adjustment or disclosure in the consolidated financial statements other than as set forth below. On January 2, 2024, the Company sold 907,417 Shares in the Private Offering pursuant to subscriptions agreements entered into with the participating investors for aggregate consideration of $23.4 million. On February 1, 2024, the Company sold Shares in the Private Offering pursuant to subscriptions agreements entered into with the participating investors for aggregate consideration of $ million. On February 1, 2024, the Company offered to purchase up to 647,514 shares of its Shares at a purchase price equal to the NAV per Share as of Shares were tendered by the shareholders in connection with the February 2024 Tender Offer. The Company received approximately $43.4 million of subscriptions effective March 1, 2024. On March 14, 2024, the Board declared a distribution on the Shares equal to an aggregate amount up to the Company’s (i) taxable earnings, including net investment income (if positive) and capital gains, for the three months ended March 31, 2024 and (ii) such other amounts as may be required to allow the Company to qualify for taxation as a RIC under the Code and eliminate any income and excise tax imposed on th Q1 2024 Distribution On March 14, 2024, the Company and the Advisor agreed to renew the Amended Expense Limitation Agreement in accordance with its terms and extend the Limitation Period for an additional one-year term, ending on April 3, 2025. From January 1, 2024 through the date the consolidated financial statements were issued, the company had aggregate borrowings f million from the Wells Fargo SPV III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have been prepared in accordance with generally accepted accounting principles in the United States of America (“ U.S. GAAP FASB ASC Financial Services – Investment Companies functional </t>
        </is>
      </c>
    </row>
    <row r="5">
      <c r="A5" s="4" t="inlineStr">
        <is>
          <t>Use of Estimates</t>
        </is>
      </c>
      <c r="B5" s="4" t="inlineStr">
        <is>
          <t xml:space="preserve">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t>
        </is>
      </c>
    </row>
    <row r="6">
      <c r="A6" s="4" t="inlineStr">
        <is>
          <t>Basis of Consolidation</t>
        </is>
      </c>
      <c r="B6" s="4" t="inlineStr">
        <is>
          <t xml:space="preserve"> Basis of Consolidation As provided under ASC Topic 946 and Regulation S-X, SPV Facility I SPV Facility II SPVs</t>
        </is>
      </c>
    </row>
    <row r="7">
      <c r="A7" s="4" t="inlineStr">
        <is>
          <t>Fair Value of Investments</t>
        </is>
      </c>
      <c r="B7" s="4" t="inlineStr">
        <is>
          <t xml:space="preserve"> Fair Value of Investments The Company applies fair value to all of its financial instruments in accordance with ASC Topic 820 - Fair Value Measurement ASC Topic 820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but may be categorized as Level 3 when significant unobservable inputs are also used in measuring fair value. Loan investments priced primarily using internal models with significant unobservable inputs are categorized as Level 3. Collateralized Loan Obligation – Warehouses 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and any other investor in the CLO Warehous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depreciation from investments in securities of unaffiliated issuers in the consolidated statement of operations.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2a-5,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o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was assigned an internal credit rating. The ratings are based on available fundamental information and used in conjunction with market inputs to create an estimate of fair value. For deb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None of the Company’s assets in the consolidated financial statements as of December 31, 2023 have defaulted or are on non-accrual For defaulted private debt/credit positions,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Generally, an increase in market yields or discount rates or a decrease in EBITDA multiples may result in a decrease in the fair value of certain of the Company’s investments. These securities are categorized as Level 3 of the fair value hierarchy. Due to the inherent uncertainty of valuations, however, estimated fair values may differ from the values that would have been used had a readily available market for the securities existed and the differences could be material. </t>
        </is>
      </c>
    </row>
    <row r="8">
      <c r="A8" s="4" t="inlineStr">
        <is>
          <t>Revenue Recognition</t>
        </is>
      </c>
      <c r="B8" s="4" t="inlineStr">
        <is>
          <t xml:space="preserve"> Revenue Recognition Securities transactions are recorded as of the trade date for financial reporting purposes. Realized gains and losses from securities sold are recorded on the identified cost basis. Dividend income, if any, is recorded on the ex-dividend Interest income is recognized on an accrual basis. Interest income on debt instruments is accrued and recognized for those issuers who are currently paying in full or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written-off non-accrual The Company may earn various fees during the life of the loans. Such fees include, but are not limited to, administration and amendment fees, some of which are paid to the Company on an ongoing basis. These fees, if any, are recognized as earned as a component of “fee income” on the consolidated statement of operations. No such fee income was recorded for the period from April 3, 2023 (commencement of operations) to December 31, 2023. Upon prepayment of a loan or debt security, any prepayment premiums, unamortized upfront loan origination fees, unamortized syndication fees, unamortized commitment fees and unamortized discounts are recorded as interest income. The Company has not had any prepayments that would result in the foregoing fees for the period from April 3, 2023 (commencement of operations) to December 31, 2023. The Company may have investments that contain payment-in-kind When a PIK investment is placed on non-accrual non-cash</t>
        </is>
      </c>
    </row>
    <row r="9">
      <c r="A9" s="4" t="inlineStr">
        <is>
          <t>Debt Issuance Costs</t>
        </is>
      </c>
      <c r="B9" s="4" t="inlineStr">
        <is>
          <t xml:space="preserve"> Debt Issuance Costs Debt issuance costs consist of fees and expenses paid in connection with the closing of and amendments to the Company’s borrowings. The aforementioned costs are amortized using the effective interest method over each instrument’s term. Unamortized debt issuance costs related to any notes are presented net against the outstanding lines of credit balance on the Consolidated Statements of Assets and Liabilities. </t>
        </is>
      </c>
    </row>
    <row r="10">
      <c r="A10" s="4" t="inlineStr">
        <is>
          <t>Organizational Costs</t>
        </is>
      </c>
      <c r="B10" s="4" t="inlineStr">
        <is>
          <t xml:space="preserve"> Organizational Costs Organizational costs are expensed as incurred and are subject to the Amended Expense Limitation Agreement, discussed below. The Company had no obligation to reimburse or pay the Advisor for any payments of organizational costs made by the Advisor until the Company had received at least $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Amended Expense Limitation Agreement. Due to the fact that during the period from April 3, 2023 (commencement of operations) to December 31, 2023, the Company received over million in gross proceeds from the issuance and sale of Shares any Expense Payments (as defined below) will be subject to recoupment by the Advisor in accordance with the below-described limitations and provisions to the extent that such recoupment would not cause the Company</t>
        </is>
      </c>
    </row>
    <row r="11">
      <c r="A11" s="4" t="inlineStr">
        <is>
          <t>Expense Limitation and Reimbursement Agreement</t>
        </is>
      </c>
      <c r="B11" s="4" t="inlineStr">
        <is>
          <t xml:space="preserve"> Expense Limitation and Reimbursement Agreement Refer to Note 3 in these consolidated financial statements for information regarding the Amended Expense Limitation Agreement. </t>
        </is>
      </c>
    </row>
    <row r="12">
      <c r="A12" s="4" t="inlineStr">
        <is>
          <t>Cash and Cash Equivalents, including Restricted Cash and Restricted Cash Equivalents</t>
        </is>
      </c>
      <c r="B12" s="4" t="inlineStr">
        <is>
          <t xml:space="preserve"> Cash and Cash Equivalents, including Restricted Cash and Restricted Cash Equivalents Cash and cash equivalents consist of highly liquid investments. Cash equivalents are categorized as Level 1 of the fair value hierarchy. Custodian balances are insured up to $250,000 by the Federal Deposit Insurance Corporation. Restricted cash and restricted cash equivalents include amounts that are collected and are held in connection with assets securing certain of the Company’s financing transactions. Restricted cash and restricted cash equivalents are restricted for payment of interest expense and principal on the outstanding borrowings or reinvestment into new assets. </t>
        </is>
      </c>
    </row>
    <row r="13">
      <c r="A13" s="4" t="inlineStr">
        <is>
          <t>Income Taxes</t>
        </is>
      </c>
      <c r="B13" s="4" t="inlineStr">
        <is>
          <t xml:space="preserve"> Income Taxes The Company intends to elect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The Company’s investment strategy will potentially be limited by its intention to continue qualifying for treatment as a RIC and can limit the Company’s ability to continue qualifying as such.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 Income Taxes “more-likely-than-not” more-likely-than-not The Company’s federal tax returns are subject to examination by the Internal Revenue Service for a period of three fiscal years after they are filed. No tax years were open or subject to examination as of December 31, 2023. </t>
        </is>
      </c>
    </row>
    <row r="14">
      <c r="A14" s="4" t="inlineStr">
        <is>
          <t>Distributions</t>
        </is>
      </c>
      <c r="B14" s="4" t="inlineStr">
        <is>
          <t xml:space="preserve">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 DRIP</t>
        </is>
      </c>
    </row>
    <row r="15">
      <c r="A15" s="4" t="inlineStr">
        <is>
          <t>New Accounting Pronouncement</t>
        </is>
      </c>
      <c r="B15" s="4" t="inlineStr">
        <is>
          <t xml:space="preserve"> New Accounting Pronouncement In March 2020, the FASB issued ASU 2020-04, 2020-04 2022-06, 2020-04 In November 2023, the FASB issued ASU No. 2023-07, 2024 do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9 Months Ended</t>
        </is>
      </c>
    </row>
    <row r="2">
      <c r="B2" s="2" t="inlineStr">
        <is>
          <t>Dec. 31, 2023</t>
        </is>
      </c>
    </row>
    <row r="3">
      <c r="A3" s="3" t="inlineStr">
        <is>
          <t>Schedule of Investments [Abstract]</t>
        </is>
      </c>
      <c r="B3" s="4" t="inlineStr">
        <is>
          <t xml:space="preserve"> </t>
        </is>
      </c>
    </row>
    <row r="4">
      <c r="A4" s="4" t="inlineStr">
        <is>
          <t>Summary of investments at fair value and cost</t>
        </is>
      </c>
      <c r="B4" s="4" t="inlineStr">
        <is>
          <t>Investments at fair value and cost consisted of the following as of December 31, 2023:
Amortized Cost % of Total Fair Value % of Total % of Net Assets
First Lien Senior Secured $ 532,363,603 94.03 % $ 531,616,973 94.03 % 159.46 %
Second Lien Senior Secured 4,469,481 0.79 % 4,493,852 0.79 % 1.35 %
CLO Warehouse 29,250,000 5.17 % 29,250,000 5.17 % 8.77 %
Total investments $ 566,083,084 99.99 % $ 565,360,825 100.00 % 169.58 %</t>
        </is>
      </c>
    </row>
    <row r="5">
      <c r="A5" s="4" t="inlineStr">
        <is>
          <t>Summary of industry composition of investments</t>
        </is>
      </c>
      <c r="B5" s="4" t="inlineStr">
        <is>
          <t>The industry composition of investments as a percentage of total investments based on cost and fair value and as a percentage of net assets based on fair value as of December 31, 2023 was as follows:
% of Total Investments % of Total Investments % of Net Assets
Advertising 0.86 % 0.87 % 1.47 %
Aerospace &amp; Defense 1.75 % 1.75 % 2.98 %
Air Freight &amp; Logistics 1.73 % 1.67 % 2.82 %
Alternative Carriers 0.88 % 0.88 % 1.50 %
Application Software 4.49 % 4.50 % 7.62 %
Asset Management &amp; Custody Banks 6.61 % 6.62 % 11.22 %
Auto Parts &amp; Equipment 1.21 % 1.22 % 2.06 %
Automobile Manufacturers 0.88 % 0.88 % 1.49 %
Building Products 1.78 % 1.79 % 3.03 %
Commodity Chemicals 0.87 % 0.87 % 1.47 %
Construction &amp; Engineering 3.44 % 3.45 % 5.84 %
Construction Materials 1.10 % 1.10 % 1.85 %
Data Processing &amp; Outsourced Services 0.49 % 0.49 % 0.82 %
Distributors 0.68 % 0.68 % 1.15 %
Diversified Chemicals 0.87 % 0.87 % 1.47 %
Diversified Support Services 5.26 % 5.28 % 8.95 %
Education Services 0.87 % 0.87 % 1.48 %
Electrical Components &amp; Equipment 0.59 % 0.59 % 0.99 %
Electronic Equipment &amp; Instruments 1.74 % 1.74 % 2.96 %
Environmental &amp; Facilities Services 0.55 % 0.55 % 0.93 %
Food Distributors 0.52 % 0.52 % 0.88 %
Health Care Distributors 0.76 % 0.76 % 1.29 %
Health Care Equipment 3.38 % 3.38 % 5.74 %
Health Care Facilities 0.55 % 0.55 % 0.93 %
Health Care Services 7.93 % 7.94 % 13.47 %
Health Care Technology 0.83 % 0.84 % 1.42 %
Heavy Electrical Equipment 0.10 % 0.10 % 0.17 %
Highways &amp; Railtracks 1.75 % 1.75 % 2.97 %
Hotels, Resorts &amp; Cruise Lines 0.87 % 0.87 % 1.48 %
Household Appliances 0.80 % 0.81 % 1.37 %
% of Total Investments % of Total Investments % of Net Assets Based on Fair Value
Housewares &amp; Specialties 0.39 % 0.38 % 0.64 %
Human Resource &amp; Employment Services 0.88 % 0.88 % 1.49 %
Industrial Machinery 3.30 % 3.30 % 5.61 %
Insurance Brokers 2.32 % 2.33 % 3.95 %
Interactive Home Entertainment 0.29 % 0.29 % 0.49 %
IT Consulting &amp; Other Services 5.49 % 5.49 % 9.31 %
Leisure Facilities 2.32 % 2.33 % 3.96 %
Leisure Products 1.99 % 1.99 % 3.38 %
Life Sciences Tools &amp; Services 1.76 % 1.76 % 2.99 %
Office Services &amp; Supplies 0.88 % 0.88 % 1.49 %
Oil &amp; Gas Equipment &amp; Services 0.68 % 0.68 % 1.16 %
Other Diversified Financial Services 1.41 % 1.41 % 2.40 %
Packaged Foods &amp; Meats 2.51 % 2.51 % 4.26 %
Paper Packaging 0.86 % 0.86 % 1.46 %
Personal Products 0.92 % 0.92 % 1.57 %
Pharmaceuticals 1.87 % 1.87 % 3.17 %
Property &amp; Casualty Insurance 0.48 % 0.48 % 0.81 %
Real Estate Operating Companies 0.88 % 0.88 % 1.49 %
Real Estate Services 1.00 % 0.94 % 1.60 %
Research &amp; Consulting Services 7.47 % 7.47 % 12.67 %
Soft Drinks 0.87 % 0.87 % 1.48 %
Specialized Consumer Services 2.83 2.83 % 4.80 %
Specialty Chemicals 0.82 % 0.82 % 1.39 %
Technology Distributors 0.58 % 0.58 % 0.99 %
Trading Companies &amp; Distributors 3.06 % 3.06 % 5.20 %
Total 100.00 100.00 % 16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Dec. 31, 2023</t>
        </is>
      </c>
    </row>
    <row r="3">
      <c r="A3" s="3" t="inlineStr">
        <is>
          <t>Fair Value Disclosures [Abstract]</t>
        </is>
      </c>
      <c r="B3" s="4" t="inlineStr">
        <is>
          <t xml:space="preserve"> </t>
        </is>
      </c>
    </row>
    <row r="4">
      <c r="A4" s="4" t="inlineStr">
        <is>
          <t>Summary of fair value of the company's investments</t>
        </is>
      </c>
      <c r="B4" s="4" t="inlineStr">
        <is>
          <t xml:space="preserve"> The following table summarizes the fair value of the Company’s investments as of December 31, 2023:
Assets Level 1 Level 2 Level 3 Total
First Lien Senior Secured $ —  $ —  $ 531,616,972 $ 531,616,972
Second Lien Senior Secured —  —  4,493,852 4,493,852
CLO Warehouse —  —  29,250,000 29,250,000
Total assets $ —  $ —  $ 565,360,824 $ 565,360,824</t>
        </is>
      </c>
    </row>
    <row r="5">
      <c r="A5" s="4" t="inlineStr">
        <is>
          <t>Summary of changes in fair value of level 3 assets by investment</t>
        </is>
      </c>
      <c r="B5" s="4" t="inlineStr">
        <is>
          <t xml:space="preserve"> The below table presents a summary of changes in fair value of Level 3 assets by investment type for the period from April 3, 2023 (commencement of operations) to December 31, 2023:
Beginning Net Purchases Net Sales PIK Accreted Realized Net Change in Transfers Transfers Balance Change in
First Lien Senior Secured $ —  $ 566,472,462 $ (35,166,024 ) $ 135,436 $ 610,448 $ 311,280 $ (746,629 ) $ —  $ —  $ 531,616,973 $ (746,629 )
Second Lien Senior Secured —  4,621,260 (160,852 ) —  7,624 1,450 24,370 —  —  4,493,852 24,370
CLO Warehouse —  29,250,000 —  —  —  —  —  —  —  29,250,000 — 
Total $ —  $ 600,343,722 $ (35,326,876 ) $ 135,436 $ 618,072 $ 312,730 $ (722,259 ) $ —  $ —  $ 565,360,825 $ (722,259 )</t>
        </is>
      </c>
    </row>
    <row r="6">
      <c r="A6" s="4" t="inlineStr">
        <is>
          <t>Summary of significant unobservable inputs of the Company's level 3 financial instruments</t>
        </is>
      </c>
      <c r="B6" s="4" t="inlineStr">
        <is>
          <t xml:space="preserve">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Fair Value as of Valuation Techniques Unobservable Input Range / Weighted (1) Impact to in Input
First Lien Senior Secured Debt $ 462,594,699 Yield Method Market Yield Discount Spreads 3.34%-16.34% 6.68% Decrease
First Lien Senior Secured Debt 69,022,275 Recent Transactions Transaction Price 96.03-100.00 98.97 Increase
Second Lien Senior Secured 4,493,852 Yield Method Market Yield Discount Spreads 6.15%-6.52% 6.33% Decrease
CLO Warehouse 29,250,000 Cost plus excess spread Excess spread 2.25% Not applicable Increase
Total Assets $ 565,360,825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ummary of Estimated Tax Character of Dividend Distributions</t>
        </is>
      </c>
      <c r="B4" s="4" t="inlineStr">
        <is>
          <t xml:space="preserve">The estimated tax character of distributions declared for the period April 3, 2023 (commencement of operations) to December 31, 2023 was as follows:
For the period from April 3, 2023
Ordinary income $ 15,417,682
Long-term capital gains $ — 
Tax return of capital $ —  </t>
        </is>
      </c>
    </row>
    <row r="5">
      <c r="A5" s="4" t="inlineStr">
        <is>
          <t>Summary of Components of Accumulated Earnings (Deficit)</t>
        </is>
      </c>
      <c r="B5" s="4" t="inlineStr">
        <is>
          <t xml:space="preserve"> As of December 31, 2023, the components of distributable earnings (accumulated loss) on a tax basis was as follows:
December 31, 2023
Undistributed ordinary income $ 80,724
Other book/tax temporary differences — 
Capital loss carryforwards — 
Undistributable capital gains — 
Net realized gain (loss) from investments in securities of unaffiliated issuers 312,730
Net change in unrealized depreciation from investments in securities of unaffiliated issuers (722,259 )
Total distributable earnings (accumulated loss) $ (328,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Summary of unfunded commitments</t>
        </is>
      </c>
      <c r="B4" s="4" t="inlineStr">
        <is>
          <t xml:space="preserve"> As of December 31, 2023, the Company had the following outstanding commitments to investments:
Investments December 31, 2023
3 Step Sports LLC Delayed Draw Term Loan $ 456,073
Accent Building Materials Holdings LLC Term B Delayed Term Loan 653,571
Accordion Partners LLC Revolving Loan 291,182
Accordion Partners LLC Third Amendment Delayed Draw Term Loan 297,006
AI Fire Buyer, Inc. Delayed Draw Term Loan 312,894
Alera Group, Inc. Delayed Draw Term Loan 665,925
Ambient Enterprises Holdco LLC Delayed Draw Term Loan 1,021,277
Ambient Enterprises Holdco LLC Revolving Loan 893,617
Apex Service Partners, LLC Delayed Draw Term Loan 855,366
Apex Service Partners, LLC Revolving Loan 278,067
Arcticom Group Delayed Draw Term Loan 5,145
ATI Restoration, LLC Second Amendment Delayed Draw Term Loan 1,629,243
Axis Portable Air, LLC Delayed Draw Term Loan Fifth Amendment 2,259,036
Bamboo US BidCo LLC Initial Delayed Draw Term Loan 100,343
Citrin Cooperman Advisors LLC 2022-2 269,486
CMG HoldCo, LLC Delayed Draw Loan (Crete Mechanical Group) 937,375
Community Care Partners, LLC Delayed Draw Term B Loan 297,901
Crash Champions Intermediate, LLC Revolving Credit Loan 264,767
CVAUSA Management, LLC Primary Delayed Draw Term Loan 712,428
CVAUSA Management, LLC Secondary Delayed Draw Term Loan 298,226
Echo Purchaser, Inc. Delayed Draw Term Loan (Exostar) 118,027
Enverus Holdings, Inc. Revolving Loan 405,405
Enverus Holdings, Inc.Delayed Draw Term Loan 266,409
ETE Intermediate II LLC Revolving Loan 235,714
Excel Fitness Holdings, Inc. Delayed Draw Term Loan 1,666,667
Faraday Buyer, LLC Delayed Draw Term Loan (MacLean Power Systems) 380,895
Five Star Buyer, Inc. Delayed Draw Term Loan 237,838
FMG Suite Holdings, LLC Revolving Credit 290,774
Guidepoint Security Holdings, LLC Delayed Draw Term Loan 78,263
Hanger, Inc. Incremental Delayed Draw Term Loan 619,787
Hills Distribution, Inc. Delayed Draw Term Loan 114,103
Houseworks Holdings, LLC Delayed Draw Term Loan 2,500,000
Inventus Power, Inc. Revolving Loan 355,932
Jones Industrial Holdings, Inc. Delayed Draw Term Loan 1,000,000
Legitscript LLC Delayed Draw Loan 948,706
Liberty Purchaser, LLC Revolving Loan (Magna Legal Services) 562,030
Lido Advisors, LLC Fourth Amendment Delayed Draw Term Loan 1,274,699
Lighthouse Technologies Holding Corp. Revolving Loan 815,899
Loving Tan Intermediate II Inc. Revolving Loan 140,000
ManTech International Corporation Delayed Draw Term Loan 614,940
Medical Device Inc. Revolving Loan 551,739
Medical Technology Solutions, LLC Delayed Draw C Term Loan 126,557
Medical Technology Solutions, LLC Delayed Draw D Term Loan 316,392
Medrina, LLC Initial Delayed Draw Term Loan Facility 744,681
Medrina, LLC Revolving Facility 531,915
Investments December 31, 2023
Modigent, LLC Delayed Term Loan $ 403,288
Neptune Flood Incorporated Revolving Loan 154,000
Oakbridge Insurance Agency LLC Delayed Draw Term Loan 220,386
Penncomp, LLC Delayed Draw Term Loan A 2,412,699
Peter C. Foy &amp; Associates Insurance Services, LLC Delayed Draw Term Loan D 2,500,000
Petra Borrower, LLC Delayed Draw Term Loan 1,250,000
Petra Borrower, LLC Revolving Loan 500,000
PracticeTek Purchaser, LLC Delayed Draw Term Loan 615,574
Refocus Management Services, LLC Delayed Draw Term B Loan 666,667
RPM Purchaser, Inc. Delayed Draw Term Loan B 1,071,429
Rural Sourcing Holdings, Inc. Delayed Draw Term Loan 352,000
Rural Sourcing Holdings, Inc. Revolving Loan 264,000
SageSure Holdings, LLC Delayed Draw Term Loan 1,041,211
Salt Dental Collective, LLC Delayed Draw Term Loan 2,500,000
Signature Brands, LLC Term Loan 531,357
Sonny’s Enterprises, LLC Delayed Draw Term Loan 516,000
SureWerx Purchaser III, Inc. Delayed Draw Term Loan 430,010
TCP Hawker Intermediate LLC Delayed Draw Term Loan 221,541
Thames Technology Holdings, Inc. Delayed Draw Term Loan 788,643
Thames Technology Holdings, Inc. Revolving Loan 788,643
Track Branson Opco, LLC, The Revolving Loan 237,838
Trench Plate Rental Co. Revolving Loan 372,414
Upstack Holdco Inc. 2023 Delayed Draw Term Loan 1,348,661
Upstack Holdco Inc. Delayed Draw Term Loan 177,087
Vertex Service Partners, LLC Delayed Draw Term Loan 2,733,746
Vertex Service Partners, LLC Revolving Facility 406,977
VPP Intermediate Holdings, LLC Amendment No. 3 Delayed Draw Term Loan 510,667
Wildcat Buyerco, Inc. Incremental Delayed Draw Term Loan (NSI Industries) 119,975
ZB Holdco LLC 2023-1 195,254
Total unfunded commitments $ 50,726,3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9 Months Ended</t>
        </is>
      </c>
    </row>
    <row r="2">
      <c r="B2" s="2" t="inlineStr">
        <is>
          <t>Dec. 31, 2023</t>
        </is>
      </c>
    </row>
    <row r="3">
      <c r="A3" s="3" t="inlineStr">
        <is>
          <t>Net Asset [Abstract]</t>
        </is>
      </c>
      <c r="B3" s="4" t="inlineStr">
        <is>
          <t xml:space="preserve"> </t>
        </is>
      </c>
    </row>
    <row r="4">
      <c r="A4" s="4" t="inlineStr">
        <is>
          <t>Schedule of Dividend Distribution Declared</t>
        </is>
      </c>
      <c r="B4" s="4" t="inlineStr">
        <is>
          <t xml:space="preserve"> The following table identifies distributions declared as of December 31, 2023:
Date Declared Record Date Payment Date Distribution Distribution
August 3, 2023 September 29, 2023 November 1, 2023 $ 0.72 $ 7,000,000
November 2, 2023 December 31, 2023 January 31, 2024 0.65 8,417,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Dec. 31, 2023</t>
        </is>
      </c>
    </row>
    <row r="3">
      <c r="A3" s="3" t="inlineStr">
        <is>
          <t>Investment Company, Financial Highlights [Abstract]</t>
        </is>
      </c>
      <c r="B3" s="4" t="inlineStr">
        <is>
          <t xml:space="preserve"> </t>
        </is>
      </c>
    </row>
    <row r="4">
      <c r="A4" s="4" t="inlineStr">
        <is>
          <t>Summary of financial highlights</t>
        </is>
      </c>
      <c r="B4" s="4" t="inlineStr">
        <is>
          <t xml:space="preserve">For the Period from
Per share data:
Net asset value, beginning of period $ 25.00
Net investment income (loss) (1) 2.08
Realized and unrealized gain (loss) on investment transactions (2) 0.03
Total from operations 2.11
Distributions from net investment income (1.37 )
Total increase (decrease) in net assets 0.74
Net asset value, end of period $ 25.74
Shares outstanding, end of period 12,950,280
Total return (3) 8.51 %
Ratios / supplemental data
Ratio of gross expenses to average net assets (4)(5)(6) (8) 9.30 %
Ratio of net expenses to average net assets (4)(5)(7) (8) 7.41 %
Ratio of net investment income (loss) to average net assets (4)(5) 8.08 %
Net assets, end of period $ 333,384,130
Weighted average shares outstanding 7,457,211
Portfolio turnover rate (9) 11.08 %
(1) Per share amounts are calculated based on the weighted average shares outstanding during the period.
(2) Includes balancing amounts necessary to reconcile the change in NAV per share for the period.
(3) Total return is calculated as the change in NAV per share during the period, plus distributions per share or net capital activity, if any, divided by the beginning NAV per share, assuming a distribution reinvestment price in accordance with the Company’s DRIP. Total return has not been annualized.
(4) Ratios have not been annualized.
(5) Average net assets are computed using the average balance of net assets at the end of each month of the reporting period.
(6) Ratio of gross expenses to average net assets is computed using expenses before waivers and expense support payments (recoupments), if applicable.
(7) Ratio of net expenses to average net assets is computed using total expenses, including the effects of management fee and incentive fee waivers and expense support payments (recoupments), which represented 0.93% and 1.77%, respectively, for the period from April 3, 2023 (commencement of operations) to December 31, 2023 on average net assets.
(8) Ratio of gross expenses to average net assets and ratio of net expenses to average net assets are inclusive of the income incentive fee that has not been waived. The income incentive fee ratio is 0.89% for the period from April 3, 2023 (commencement of operations) to December 31, 2023.
(9) Portfolio turnover rate is calculated using the lesser of total sales or total purchases over the average of the investments at fair value for the period reported and has not been annual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6" customWidth="1" min="3" max="3"/>
    <col width="16" customWidth="1" min="4" max="4"/>
  </cols>
  <sheetData>
    <row r="1">
      <c r="A1" s="1" t="inlineStr">
        <is>
          <t>Organization - Additional information (Detail) - USD ($)</t>
        </is>
      </c>
      <c r="C1" s="2" t="inlineStr">
        <is>
          <t>3 Months Ended</t>
        </is>
      </c>
      <c r="D1" s="2" t="inlineStr">
        <is>
          <t>9 Months Ended</t>
        </is>
      </c>
    </row>
    <row r="2">
      <c r="B2" s="2" t="inlineStr">
        <is>
          <t>Jan. 04, 2023</t>
        </is>
      </c>
      <c r="C2" s="2" t="inlineStr">
        <is>
          <t>Dec. 31, 2023</t>
        </is>
      </c>
      <c r="D2" s="2" t="inlineStr">
        <is>
          <t>Dec. 31, 2023</t>
        </is>
      </c>
    </row>
    <row r="3">
      <c r="A3" s="3" t="inlineStr">
        <is>
          <t>Organization [Line Items]</t>
        </is>
      </c>
      <c r="B3" s="4" t="inlineStr">
        <is>
          <t xml:space="preserve"> </t>
        </is>
      </c>
      <c r="C3" s="4" t="inlineStr">
        <is>
          <t xml:space="preserve"> </t>
        </is>
      </c>
      <c r="D3" s="4" t="inlineStr">
        <is>
          <t xml:space="preserve"> </t>
        </is>
      </c>
    </row>
    <row r="4">
      <c r="A4" s="4" t="inlineStr">
        <is>
          <t>Private offering of limited liability company value subscriptions</t>
        </is>
      </c>
      <c r="B4" s="4" t="inlineStr">
        <is>
          <t xml:space="preserve"> </t>
        </is>
      </c>
      <c r="C4" s="6" t="n">
        <v>10000000000</v>
      </c>
      <c r="D4" s="6" t="n">
        <v>10000000000</v>
      </c>
    </row>
    <row r="5">
      <c r="A5" s="4" t="inlineStr">
        <is>
          <t>Stock issued during the period shares new issues</t>
        </is>
      </c>
      <c r="B5" s="4" t="inlineStr">
        <is>
          <t xml:space="preserve"> </t>
        </is>
      </c>
      <c r="C5" s="5" t="n">
        <v>259187</v>
      </c>
      <c r="D5" s="5" t="n">
        <v>12949880</v>
      </c>
    </row>
    <row r="6">
      <c r="A6" s="4" t="inlineStr">
        <is>
          <t>Stock issued during the period value new issues</t>
        </is>
      </c>
      <c r="B6" s="4" t="inlineStr">
        <is>
          <t xml:space="preserve"> </t>
        </is>
      </c>
      <c r="C6" s="4" t="inlineStr">
        <is>
          <t xml:space="preserve"> </t>
        </is>
      </c>
      <c r="D6" s="6" t="n">
        <v>333702935</v>
      </c>
    </row>
    <row r="7">
      <c r="A7" s="4" t="inlineStr">
        <is>
          <t>Advisor [Member]</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Stock issued during the period shares new issues</t>
        </is>
      </c>
      <c r="B9" s="5" t="n">
        <v>10000</v>
      </c>
      <c r="C9" s="4" t="inlineStr">
        <is>
          <t xml:space="preserve"> </t>
        </is>
      </c>
      <c r="D9" s="4" t="inlineStr">
        <is>
          <t xml:space="preserve"> </t>
        </is>
      </c>
    </row>
    <row r="10">
      <c r="A10" s="4" t="inlineStr">
        <is>
          <t>Stock issued during the period value new issues</t>
        </is>
      </c>
      <c r="B10" s="6" t="n">
        <v>400</v>
      </c>
      <c r="C10" s="4" t="inlineStr">
        <is>
          <t xml:space="preserve"> </t>
        </is>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Consolidated Statement of Assets and Liabilities (Parenthetical)</t>
        </is>
      </c>
      <c r="B1" s="2" t="inlineStr">
        <is>
          <t>9 Months Ended</t>
        </is>
      </c>
    </row>
    <row r="2">
      <c r="B2" s="2" t="inlineStr">
        <is>
          <t>Dec. 31, 2023 USD ($) $ / shares shares</t>
        </is>
      </c>
    </row>
    <row r="3">
      <c r="A3" s="4" t="inlineStr">
        <is>
          <t>Amortized Cost | $</t>
        </is>
      </c>
      <c r="B3" s="6" t="n">
        <v>566083084</v>
      </c>
    </row>
    <row r="4">
      <c r="A4" s="4" t="inlineStr">
        <is>
          <t>Common Stock, Par or Stated Value Per Share | $ / shares</t>
        </is>
      </c>
      <c r="B4" s="6" t="n">
        <v>0</v>
      </c>
    </row>
    <row r="5">
      <c r="A5" s="4" t="inlineStr">
        <is>
          <t>Common Stock, Shares Authorized</t>
        </is>
      </c>
      <c r="B5" s="4" t="inlineStr">
        <is>
          <t>Unlimited</t>
        </is>
      </c>
    </row>
    <row r="6">
      <c r="A6" s="4" t="inlineStr">
        <is>
          <t>Common Stock, Shares, Issued | shares</t>
        </is>
      </c>
      <c r="B6" s="5" t="n">
        <v>12950280</v>
      </c>
    </row>
    <row r="7">
      <c r="A7" s="4" t="inlineStr">
        <is>
          <t>Common Stock, Shares, Outstanding | shares</t>
        </is>
      </c>
      <c r="B7" s="5" t="n">
        <v>12950280</v>
      </c>
    </row>
    <row r="8">
      <c r="A8" s="4" t="inlineStr">
        <is>
          <t>Line of Credit [Member]</t>
        </is>
      </c>
      <c r="B8" s="4" t="inlineStr">
        <is>
          <t xml:space="preserve"> </t>
        </is>
      </c>
    </row>
    <row r="9">
      <c r="A9" s="4" t="inlineStr">
        <is>
          <t>Net of unamortized debt issuance costs | $</t>
        </is>
      </c>
      <c r="B9" s="6" t="n">
        <v>74034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Additional Information (Detail)</t>
        </is>
      </c>
      <c r="B1" s="2" t="inlineStr">
        <is>
          <t>9 Months Ended</t>
        </is>
      </c>
      <c r="C1" s="2" t="inlineStr">
        <is>
          <t>12 Months Ended</t>
        </is>
      </c>
    </row>
    <row r="2">
      <c r="B2" s="2" t="inlineStr">
        <is>
          <t>Dec. 31, 2023 USD ($)</t>
        </is>
      </c>
      <c r="C2" s="2" t="inlineStr">
        <is>
          <t>Dec. 31, 2023 USD ($)</t>
        </is>
      </c>
    </row>
    <row r="3">
      <c r="A3" s="3" t="inlineStr">
        <is>
          <t>Significant Accounting Policies [Line Items]</t>
        </is>
      </c>
      <c r="B3" s="4" t="inlineStr">
        <is>
          <t xml:space="preserve"> </t>
        </is>
      </c>
      <c r="C3" s="4" t="inlineStr">
        <is>
          <t xml:space="preserve"> </t>
        </is>
      </c>
    </row>
    <row r="4">
      <c r="A4" s="4" t="inlineStr">
        <is>
          <t>Gross proceeds from the sale of shares</t>
        </is>
      </c>
      <c r="B4" s="6" t="n">
        <v>100000000</v>
      </c>
      <c r="C4" s="4" t="inlineStr">
        <is>
          <t xml:space="preserve"> </t>
        </is>
      </c>
    </row>
    <row r="5">
      <c r="A5" s="4" t="inlineStr">
        <is>
          <t>Percentage of taxable income to be obtained from specific sources for availing tax exemption</t>
        </is>
      </c>
      <c r="B5" s="4" t="inlineStr">
        <is>
          <t xml:space="preserve"> </t>
        </is>
      </c>
      <c r="C5" s="9" t="n">
        <v>0.9</v>
      </c>
    </row>
    <row r="6">
      <c r="A6" s="4" t="inlineStr">
        <is>
          <t>Percentage of investment company taxable income to be distributed as dividend for availing tax exemption</t>
        </is>
      </c>
      <c r="B6" s="9" t="n">
        <v>0.9</v>
      </c>
      <c r="C6" s="4" t="inlineStr">
        <is>
          <t xml:space="preserve"> </t>
        </is>
      </c>
    </row>
    <row r="7">
      <c r="A7" s="4" t="inlineStr">
        <is>
          <t>Loans receivable on non accrual status</t>
        </is>
      </c>
      <c r="B7" s="6" t="n">
        <v>0</v>
      </c>
      <c r="C7" s="6" t="n">
        <v>0</v>
      </c>
    </row>
    <row r="8">
      <c r="A8" s="4" t="inlineStr">
        <is>
          <t>Cash, FDIC insured amount</t>
        </is>
      </c>
      <c r="B8" s="6" t="n">
        <v>250000</v>
      </c>
      <c r="C8" s="6" t="n">
        <v>250000</v>
      </c>
    </row>
    <row r="9">
      <c r="A9" s="4" t="inlineStr">
        <is>
          <t>Federal Excise Tax Authority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Percentage of non deductible excise tax on undistributed income</t>
        </is>
      </c>
      <c r="B11" s="9" t="n">
        <v>0.04</v>
      </c>
      <c r="C11" s="4" t="inlineStr">
        <is>
          <t xml:space="preserve"> </t>
        </is>
      </c>
    </row>
    <row r="12">
      <c r="A12" s="4" t="inlineStr">
        <is>
          <t>Percentage of ordinary income to be distributed to enjoy exemption from excise tax</t>
        </is>
      </c>
      <c r="B12" s="9" t="n">
        <v>0.98</v>
      </c>
      <c r="C12" s="4" t="inlineStr">
        <is>
          <t xml:space="preserve"> </t>
        </is>
      </c>
    </row>
    <row r="13">
      <c r="A13" s="4" t="inlineStr">
        <is>
          <t>Percentage of long term and short term capital gain distributable to enjoy exemption from excise tax</t>
        </is>
      </c>
      <c r="B13" s="8" t="n">
        <v>0.982</v>
      </c>
      <c r="C13" s="4" t="inlineStr">
        <is>
          <t xml:space="preserve"> </t>
        </is>
      </c>
    </row>
    <row r="14">
      <c r="A14" s="4" t="inlineStr">
        <is>
          <t>Excise tax expenses</t>
        </is>
      </c>
      <c r="B14" s="6" t="n">
        <v>0</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ditional Information (Detail) - USD ($)</t>
        </is>
      </c>
      <c r="C1" s="2" t="inlineStr">
        <is>
          <t>3 Months Ended</t>
        </is>
      </c>
      <c r="D1" s="2" t="inlineStr">
        <is>
          <t>9 Months Ended</t>
        </is>
      </c>
    </row>
    <row r="2">
      <c r="B2" s="2" t="inlineStr">
        <is>
          <t>Apr. 03, 2023</t>
        </is>
      </c>
      <c r="C2" s="2" t="inlineStr">
        <is>
          <t>Dec.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on expenses</t>
        </is>
      </c>
      <c r="B4" s="4" t="inlineStr">
        <is>
          <t xml:space="preserve"> </t>
        </is>
      </c>
      <c r="C4" s="4" t="inlineStr">
        <is>
          <t xml:space="preserve"> </t>
        </is>
      </c>
      <c r="D4" s="6" t="n">
        <v>431618</v>
      </c>
    </row>
    <row r="5">
      <c r="A5" s="4" t="inlineStr">
        <is>
          <t>Investment company expense offset arrangement</t>
        </is>
      </c>
      <c r="B5" s="4" t="inlineStr">
        <is>
          <t xml:space="preserve"> </t>
        </is>
      </c>
      <c r="C5" s="4" t="inlineStr">
        <is>
          <t xml:space="preserve"> </t>
        </is>
      </c>
      <c r="D5" s="6" t="n">
        <v>2372090</v>
      </c>
    </row>
    <row r="6">
      <c r="A6" s="4" t="inlineStr">
        <is>
          <t>Stock issued during the period shares new issues</t>
        </is>
      </c>
      <c r="B6" s="4" t="inlineStr">
        <is>
          <t xml:space="preserve"> </t>
        </is>
      </c>
      <c r="C6" s="5" t="n">
        <v>259187</v>
      </c>
      <c r="D6" s="5" t="n">
        <v>12949880</v>
      </c>
    </row>
    <row r="7">
      <c r="A7" s="4" t="inlineStr">
        <is>
          <t>Proceeds from the issuance of common stock</t>
        </is>
      </c>
      <c r="B7" s="4" t="inlineStr">
        <is>
          <t xml:space="preserve"> </t>
        </is>
      </c>
      <c r="C7" s="4" t="inlineStr">
        <is>
          <t xml:space="preserve"> </t>
        </is>
      </c>
      <c r="D7" s="6" t="n">
        <v>327241500</v>
      </c>
    </row>
    <row r="8">
      <c r="A8" s="4" t="inlineStr">
        <is>
          <t>Reimbursements to advisor for voluntary expense payments</t>
        </is>
      </c>
      <c r="B8" s="4" t="inlineStr">
        <is>
          <t xml:space="preserve"> </t>
        </is>
      </c>
      <c r="C8" s="4" t="inlineStr">
        <is>
          <t xml:space="preserve"> </t>
        </is>
      </c>
      <c r="D8" s="5" t="n">
        <v>2372090</v>
      </c>
    </row>
    <row r="9">
      <c r="A9" s="4" t="inlineStr">
        <is>
          <t>Management fee expense</t>
        </is>
      </c>
      <c r="B9" s="4" t="inlineStr">
        <is>
          <t xml:space="preserve"> </t>
        </is>
      </c>
      <c r="C9" s="4" t="inlineStr">
        <is>
          <t xml:space="preserve"> </t>
        </is>
      </c>
      <c r="D9" s="5" t="n">
        <v>1425366</v>
      </c>
    </row>
    <row r="10">
      <c r="A10" s="4" t="inlineStr">
        <is>
          <t>Waived amount of management fees</t>
        </is>
      </c>
      <c r="B10" s="4" t="inlineStr">
        <is>
          <t xml:space="preserve"> </t>
        </is>
      </c>
      <c r="C10" s="4" t="inlineStr">
        <is>
          <t xml:space="preserve"> </t>
        </is>
      </c>
      <c r="D10" s="5" t="n">
        <v>1249307</v>
      </c>
    </row>
    <row r="11">
      <c r="A11" s="4" t="inlineStr">
        <is>
          <t>Income incentive fee</t>
        </is>
      </c>
      <c r="B11" s="4" t="inlineStr">
        <is>
          <t xml:space="preserve"> </t>
        </is>
      </c>
      <c r="C11" s="4" t="inlineStr">
        <is>
          <t xml:space="preserve"> </t>
        </is>
      </c>
      <c r="D11" s="5" t="n">
        <v>1190358</v>
      </c>
    </row>
    <row r="12">
      <c r="A12" s="4" t="inlineStr">
        <is>
          <t>UMB Bank [Member] | Spv Three Revolving Credit Facili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aggregate commitments</t>
        </is>
      </c>
      <c r="B14" s="4" t="inlineStr">
        <is>
          <t xml:space="preserve"> </t>
        </is>
      </c>
      <c r="C14" s="6" t="n">
        <v>250000000</v>
      </c>
      <c r="D14" s="5" t="n">
        <v>250000000</v>
      </c>
    </row>
    <row r="15">
      <c r="A15" s="4" t="inlineStr">
        <is>
          <t>Investment Income (Expens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Waived amount of management fees</t>
        </is>
      </c>
      <c r="B17" s="4" t="inlineStr">
        <is>
          <t xml:space="preserve"> </t>
        </is>
      </c>
      <c r="C17" s="4" t="inlineStr">
        <is>
          <t xml:space="preserve"> </t>
        </is>
      </c>
      <c r="D17" s="5" t="n">
        <v>599956</v>
      </c>
    </row>
    <row r="18">
      <c r="A18" s="4" t="inlineStr">
        <is>
          <t>Asset Management Incom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Waived amount of management fees</t>
        </is>
      </c>
      <c r="B20" s="4" t="inlineStr">
        <is>
          <t xml:space="preserve"> </t>
        </is>
      </c>
      <c r="C20" s="4" t="inlineStr">
        <is>
          <t xml:space="preserve"> </t>
        </is>
      </c>
      <c r="D20" s="6" t="n">
        <v>649351</v>
      </c>
    </row>
    <row r="21">
      <c r="A21" s="4" t="inlineStr">
        <is>
          <t>Stepstone Private Credit Fund SP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tock issued during the period shares new issues</t>
        </is>
      </c>
      <c r="B23" s="4" t="inlineStr">
        <is>
          <t xml:space="preserve"> </t>
        </is>
      </c>
      <c r="C23" s="4" t="inlineStr">
        <is>
          <t xml:space="preserve"> </t>
        </is>
      </c>
      <c r="D23" s="5" t="n">
        <v>12537532</v>
      </c>
    </row>
    <row r="24">
      <c r="A24" s="4" t="inlineStr">
        <is>
          <t>Proceeds from the issuance of common stock</t>
        </is>
      </c>
      <c r="B24" s="4" t="inlineStr">
        <is>
          <t xml:space="preserve"> </t>
        </is>
      </c>
      <c r="C24" s="4" t="inlineStr">
        <is>
          <t xml:space="preserve"> </t>
        </is>
      </c>
      <c r="D24" s="6" t="n">
        <v>323016500</v>
      </c>
    </row>
    <row r="25">
      <c r="A25" s="4" t="inlineStr">
        <is>
          <t>Capital Units</t>
        </is>
      </c>
      <c r="B25" s="4" t="inlineStr">
        <is>
          <t xml:space="preserve"> </t>
        </is>
      </c>
      <c r="C25" s="6" t="n">
        <v>329059895</v>
      </c>
      <c r="D25" s="6" t="n">
        <v>329059895</v>
      </c>
    </row>
    <row r="26">
      <c r="A26" s="4" t="inlineStr">
        <is>
          <t>Percentage of company voting securities</t>
        </is>
      </c>
      <c r="B26" s="4" t="inlineStr">
        <is>
          <t xml:space="preserve"> </t>
        </is>
      </c>
      <c r="C26" s="8" t="n">
        <v>0.987</v>
      </c>
      <c r="D26" s="8" t="n">
        <v>0.987</v>
      </c>
    </row>
    <row r="27">
      <c r="A27" s="4" t="inlineStr">
        <is>
          <t>Initial portfolio transfer agreement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sset acquistion consideration transferred or transferrable</t>
        </is>
      </c>
      <c r="B29" s="4" t="inlineStr">
        <is>
          <t xml:space="preserve"> </t>
        </is>
      </c>
      <c r="C29" s="4" t="inlineStr">
        <is>
          <t xml:space="preserve"> </t>
        </is>
      </c>
      <c r="D29" s="6" t="n">
        <v>37400000</v>
      </c>
    </row>
    <row r="30">
      <c r="A30" s="4" t="inlineStr">
        <is>
          <t>Advisory agreement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ercentage of excess preincentive fee net investment income that is eligible to be applied towards incentive fee when hurdle rate is exceeded</t>
        </is>
      </c>
      <c r="B32" s="4" t="inlineStr">
        <is>
          <t xml:space="preserve"> </t>
        </is>
      </c>
      <c r="C32" s="4" t="inlineStr">
        <is>
          <t xml:space="preserve"> </t>
        </is>
      </c>
      <c r="D32" s="9" t="n">
        <v>1</v>
      </c>
    </row>
    <row r="33">
      <c r="A33" s="4" t="inlineStr">
        <is>
          <t>Income incentive fee percentage on preincentive fee net inestment income when the hurdle rate is exceeded</t>
        </is>
      </c>
      <c r="B33" s="4" t="inlineStr">
        <is>
          <t xml:space="preserve"> </t>
        </is>
      </c>
      <c r="C33" s="4" t="inlineStr">
        <is>
          <t xml:space="preserve"> </t>
        </is>
      </c>
      <c r="D33" s="8" t="n">
        <v>0.075</v>
      </c>
    </row>
    <row r="34">
      <c r="A34" s="4" t="inlineStr">
        <is>
          <t>Percentage of net assets quarterly basis maximum</t>
        </is>
      </c>
      <c r="B34" s="4" t="inlineStr">
        <is>
          <t xml:space="preserve"> </t>
        </is>
      </c>
      <c r="C34" s="4" t="inlineStr">
        <is>
          <t xml:space="preserve"> </t>
        </is>
      </c>
      <c r="D34" s="11" t="n">
        <v>0.013514</v>
      </c>
    </row>
    <row r="35">
      <c r="A35" s="4" t="inlineStr">
        <is>
          <t>Percentage of net assets annual basis maximum</t>
        </is>
      </c>
      <c r="B35" s="4" t="inlineStr">
        <is>
          <t xml:space="preserve"> </t>
        </is>
      </c>
      <c r="C35" s="4" t="inlineStr">
        <is>
          <t xml:space="preserve"> </t>
        </is>
      </c>
      <c r="D35" s="11" t="n">
        <v>0.054056</v>
      </c>
    </row>
    <row r="36">
      <c r="A36" s="4" t="inlineStr">
        <is>
          <t>Percentage of net assets quarterly basis minimum</t>
        </is>
      </c>
      <c r="B36" s="4" t="inlineStr">
        <is>
          <t xml:space="preserve"> </t>
        </is>
      </c>
      <c r="C36" s="4" t="inlineStr">
        <is>
          <t xml:space="preserve"> </t>
        </is>
      </c>
      <c r="D36" s="11" t="n">
        <v>0.054056</v>
      </c>
    </row>
    <row r="37">
      <c r="A37" s="4" t="inlineStr">
        <is>
          <t>Percentage of net assets annual basis minimum</t>
        </is>
      </c>
      <c r="B37" s="4" t="inlineStr">
        <is>
          <t xml:space="preserve"> </t>
        </is>
      </c>
      <c r="C37" s="4" t="inlineStr">
        <is>
          <t xml:space="preserve"> </t>
        </is>
      </c>
      <c r="D37" s="11" t="n">
        <v>0.013514</v>
      </c>
    </row>
    <row r="38">
      <c r="A38" s="4" t="inlineStr">
        <is>
          <t>Capital gain incentive fee payable as a percentage of net capital gains</t>
        </is>
      </c>
      <c r="B38" s="4" t="inlineStr">
        <is>
          <t xml:space="preserve"> </t>
        </is>
      </c>
      <c r="C38" s="8" t="n">
        <v>0.075</v>
      </c>
      <c r="D38" s="8" t="n">
        <v>0.075</v>
      </c>
    </row>
    <row r="39">
      <c r="A39" s="4" t="inlineStr">
        <is>
          <t>Capital gain incentive fees accrued during the period</t>
        </is>
      </c>
      <c r="B39" s="4" t="inlineStr">
        <is>
          <t xml:space="preserve"> </t>
        </is>
      </c>
      <c r="C39" s="4" t="inlineStr">
        <is>
          <t xml:space="preserve"> </t>
        </is>
      </c>
      <c r="D39" s="6" t="n">
        <v>0</v>
      </c>
    </row>
    <row r="40">
      <c r="A40" s="4" t="inlineStr">
        <is>
          <t>Advisory agreement [Member] | Subsdiary of swiss capital alternative investments AG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Base management fee percentage</t>
        </is>
      </c>
      <c r="B42" s="4" t="inlineStr">
        <is>
          <t xml:space="preserve"> </t>
        </is>
      </c>
      <c r="C42" s="4" t="inlineStr">
        <is>
          <t xml:space="preserve"> </t>
        </is>
      </c>
      <c r="D42" s="9" t="n">
        <v>0.01</v>
      </c>
    </row>
    <row r="43">
      <c r="A43" s="4" t="inlineStr">
        <is>
          <t>Quarterly hurdle rate for calculation of income incentive fees</t>
        </is>
      </c>
      <c r="B43" s="4" t="inlineStr">
        <is>
          <t xml:space="preserve"> </t>
        </is>
      </c>
      <c r="C43" s="4" t="inlineStr">
        <is>
          <t xml:space="preserve"> </t>
        </is>
      </c>
      <c r="D43" s="8" t="n">
        <v>0.0125</v>
      </c>
    </row>
    <row r="44">
      <c r="A44" s="4" t="inlineStr">
        <is>
          <t>Annual hurdle rate for calculation of income incentive fees</t>
        </is>
      </c>
      <c r="B44" s="4" t="inlineStr">
        <is>
          <t xml:space="preserve"> </t>
        </is>
      </c>
      <c r="C44" s="4" t="inlineStr">
        <is>
          <t xml:space="preserve"> </t>
        </is>
      </c>
      <c r="D44" s="4" t="inlineStr">
        <is>
          <t>(5.00%)</t>
        </is>
      </c>
    </row>
    <row r="45">
      <c r="A45" s="4" t="inlineStr">
        <is>
          <t>Expenses limitation and reimbursement agreement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Cumulative payment made as part of voluntary expenses support</t>
        </is>
      </c>
      <c r="B47" s="4" t="inlineStr">
        <is>
          <t xml:space="preserve"> </t>
        </is>
      </c>
      <c r="C47" s="6" t="n">
        <v>2932875</v>
      </c>
      <c r="D47" s="6" t="n">
        <v>2932875</v>
      </c>
    </row>
    <row r="48">
      <c r="A48" s="4" t="inlineStr">
        <is>
          <t>Reimbursements to advisor for voluntary expense payments</t>
        </is>
      </c>
      <c r="B48" s="4" t="inlineStr">
        <is>
          <t xml:space="preserve"> </t>
        </is>
      </c>
      <c r="C48" s="4" t="inlineStr">
        <is>
          <t xml:space="preserve"> </t>
        </is>
      </c>
      <c r="D48" s="5" t="n">
        <v>2932875</v>
      </c>
    </row>
    <row r="49">
      <c r="A49" s="4" t="inlineStr">
        <is>
          <t>Expenses limitation and reimbursement agreement [Member] | Other Operating Expenses Waived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Investment company expense offset arrangement</t>
        </is>
      </c>
      <c r="B51" s="4" t="inlineStr">
        <is>
          <t xml:space="preserve"> </t>
        </is>
      </c>
      <c r="C51" s="4" t="inlineStr">
        <is>
          <t xml:space="preserve"> </t>
        </is>
      </c>
      <c r="D51" s="5" t="n">
        <v>1075628</v>
      </c>
    </row>
    <row r="52">
      <c r="A52" s="4" t="inlineStr">
        <is>
          <t>Expenses limitation and reimbursement agreement [Member] | Organizational Expenses Waived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Investment company expense offset arrangement</t>
        </is>
      </c>
      <c r="B54" s="4" t="inlineStr">
        <is>
          <t xml:space="preserve"> </t>
        </is>
      </c>
      <c r="C54" s="4" t="inlineStr">
        <is>
          <t xml:space="preserve"> </t>
        </is>
      </c>
      <c r="D54" s="6" t="n">
        <v>1296462</v>
      </c>
    </row>
    <row r="55">
      <c r="A55" s="4" t="inlineStr">
        <is>
          <t>Expenses limitation and reimbursement agreement [Member] | Subsdiary of swiss capital alternative investments AG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Limitation period for reimbursement of expenses</t>
        </is>
      </c>
      <c r="B57" s="4" t="inlineStr">
        <is>
          <t xml:space="preserve"> </t>
        </is>
      </c>
      <c r="C57" s="4" t="inlineStr">
        <is>
          <t xml:space="preserve"> </t>
        </is>
      </c>
      <c r="D57" s="4" t="inlineStr">
        <is>
          <t>1 year</t>
        </is>
      </c>
    </row>
    <row r="58">
      <c r="A58" s="4" t="inlineStr">
        <is>
          <t>Other operating expenses as percentage of net assets on an annualized basis maximum</t>
        </is>
      </c>
      <c r="B58" s="4" t="inlineStr">
        <is>
          <t xml:space="preserve"> </t>
        </is>
      </c>
      <c r="C58" s="4" t="inlineStr">
        <is>
          <t xml:space="preserve"> </t>
        </is>
      </c>
      <c r="D58" s="9" t="n">
        <v>0.01</v>
      </c>
    </row>
    <row r="59">
      <c r="A59" s="4" t="inlineStr">
        <is>
          <t>Minimum gross proceeds from the sale of shares for payment to the advisor towards expenses</t>
        </is>
      </c>
      <c r="B59" s="4" t="inlineStr">
        <is>
          <t xml:space="preserve"> </t>
        </is>
      </c>
      <c r="C59" s="4" t="inlineStr">
        <is>
          <t xml:space="preserve"> </t>
        </is>
      </c>
      <c r="D59" s="6" t="n">
        <v>100000000</v>
      </c>
    </row>
    <row r="60">
      <c r="A60" s="4" t="inlineStr">
        <is>
          <t>Administration agreement [Member] | Subsdiary of swiss capital alternative investments AG [Memb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dministration fees as a percentage of net assets</t>
        </is>
      </c>
      <c r="B62" s="4" t="inlineStr">
        <is>
          <t xml:space="preserve"> </t>
        </is>
      </c>
      <c r="C62" s="4" t="inlineStr">
        <is>
          <t xml:space="preserve"> </t>
        </is>
      </c>
      <c r="D62" s="8" t="n">
        <v>0.003</v>
      </c>
    </row>
    <row r="63">
      <c r="A63" s="4" t="inlineStr">
        <is>
          <t>General and administration expenses</t>
        </is>
      </c>
      <c r="B63" s="4" t="inlineStr">
        <is>
          <t xml:space="preserve"> </t>
        </is>
      </c>
      <c r="C63" s="4" t="inlineStr">
        <is>
          <t xml:space="preserve"> </t>
        </is>
      </c>
      <c r="D63" s="6" t="n">
        <v>431618</v>
      </c>
    </row>
    <row r="64">
      <c r="A64" s="4" t="inlineStr">
        <is>
          <t>SPV facility 1 [Member] | Initial portfolio transfer agreement [Member]</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Proceeds used for making securitization payment</t>
        </is>
      </c>
      <c r="B66" s="6" t="n">
        <v>18500000</v>
      </c>
      <c r="C66" s="4" t="inlineStr">
        <is>
          <t xml:space="preserve"> </t>
        </is>
      </c>
      <c r="D6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0" customWidth="1" min="5" max="5"/>
    <col width="20" customWidth="1" min="6" max="6"/>
    <col width="20" customWidth="1" min="7" max="7"/>
    <col width="19" customWidth="1" min="8" max="8"/>
  </cols>
  <sheetData>
    <row r="1">
      <c r="A1" s="1" t="inlineStr">
        <is>
          <t>Borrowings - Additional Information (Detail) - USD ($)</t>
        </is>
      </c>
      <c r="F1" s="2" t="inlineStr">
        <is>
          <t>9 Months Ended</t>
        </is>
      </c>
      <c r="G1" s="2" t="inlineStr">
        <is>
          <t>12 Months Ended</t>
        </is>
      </c>
    </row>
    <row r="2">
      <c r="B2" s="2" t="inlineStr">
        <is>
          <t>Dec. 31, 2023</t>
        </is>
      </c>
      <c r="C2" s="2" t="inlineStr">
        <is>
          <t>Sep. 30, 2023</t>
        </is>
      </c>
      <c r="D2" s="2" t="inlineStr">
        <is>
          <t>Jul. 03, 2023</t>
        </is>
      </c>
      <c r="E2" s="2" t="inlineStr">
        <is>
          <t>Apr. 03, 2023</t>
        </is>
      </c>
      <c r="F2" s="2" t="inlineStr">
        <is>
          <t>Dec. 31, 2023</t>
        </is>
      </c>
      <c r="G2" s="2" t="inlineStr">
        <is>
          <t>Dec. 31, 2023</t>
        </is>
      </c>
      <c r="H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fee payable percentage</t>
        </is>
      </c>
      <c r="B4" s="4" t="inlineStr">
        <is>
          <t xml:space="preserve"> </t>
        </is>
      </c>
      <c r="C4" s="4" t="inlineStr">
        <is>
          <t xml:space="preserve"> </t>
        </is>
      </c>
      <c r="D4" s="4" t="inlineStr">
        <is>
          <t xml:space="preserve"> </t>
        </is>
      </c>
      <c r="E4" s="4" t="inlineStr">
        <is>
          <t xml:space="preserve"> </t>
        </is>
      </c>
      <c r="F4" s="4" t="inlineStr">
        <is>
          <t xml:space="preserve"> </t>
        </is>
      </c>
      <c r="G4" s="8" t="n">
        <v>0.0125</v>
      </c>
      <c r="H4" s="4" t="inlineStr">
        <is>
          <t xml:space="preserve"> </t>
        </is>
      </c>
    </row>
    <row r="5">
      <c r="A5" s="4" t="inlineStr">
        <is>
          <t>Line of credit outstanding</t>
        </is>
      </c>
      <c r="B5" s="6" t="n">
        <v>240967091</v>
      </c>
      <c r="C5" s="4" t="inlineStr">
        <is>
          <t xml:space="preserve"> </t>
        </is>
      </c>
      <c r="D5" s="4" t="inlineStr">
        <is>
          <t xml:space="preserve"> </t>
        </is>
      </c>
      <c r="E5" s="4" t="inlineStr">
        <is>
          <t xml:space="preserve"> </t>
        </is>
      </c>
      <c r="F5" s="6" t="n">
        <v>240967091</v>
      </c>
      <c r="G5" s="6" t="n">
        <v>240967091</v>
      </c>
      <c r="H5" s="4" t="inlineStr">
        <is>
          <t xml:space="preserve"> </t>
        </is>
      </c>
    </row>
    <row r="6">
      <c r="A6" s="4" t="inlineStr">
        <is>
          <t>Bank of montreal [Member] | SPV II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average amount outstanding</t>
        </is>
      </c>
      <c r="B8" s="4" t="inlineStr">
        <is>
          <t xml:space="preserve"> </t>
        </is>
      </c>
      <c r="C8" s="4" t="inlineStr">
        <is>
          <t xml:space="preserve"> </t>
        </is>
      </c>
      <c r="D8" s="4" t="inlineStr">
        <is>
          <t xml:space="preserve"> </t>
        </is>
      </c>
      <c r="E8" s="4" t="inlineStr">
        <is>
          <t xml:space="preserve"> </t>
        </is>
      </c>
      <c r="F8" s="5" t="n">
        <v>158367932</v>
      </c>
      <c r="G8" s="4" t="inlineStr">
        <is>
          <t xml:space="preserve"> </t>
        </is>
      </c>
      <c r="H8" s="4" t="inlineStr">
        <is>
          <t xml:space="preserve"> </t>
        </is>
      </c>
    </row>
    <row r="9">
      <c r="A9" s="4" t="inlineStr">
        <is>
          <t>Secured overnight financing rate [Member] | Wells Fargo Bank [Member] | Spv III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ument variable interest rate spread</t>
        </is>
      </c>
      <c r="B11" s="4" t="inlineStr">
        <is>
          <t xml:space="preserve"> </t>
        </is>
      </c>
      <c r="C11" s="4" t="inlineStr">
        <is>
          <t xml:space="preserve"> </t>
        </is>
      </c>
      <c r="D11" s="4" t="inlineStr">
        <is>
          <t xml:space="preserve"> </t>
        </is>
      </c>
      <c r="E11" s="4" t="inlineStr">
        <is>
          <t xml:space="preserve"> </t>
        </is>
      </c>
      <c r="F11" s="4" t="inlineStr">
        <is>
          <t xml:space="preserve"> </t>
        </is>
      </c>
      <c r="G11" s="8" t="n">
        <v>0.0265</v>
      </c>
      <c r="H11" s="4" t="inlineStr">
        <is>
          <t xml:space="preserve"> </t>
        </is>
      </c>
    </row>
    <row r="12">
      <c r="A12" s="4" t="inlineStr">
        <is>
          <t>Debt instrument floor rate percentage</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unused commitement fees percentage</t>
        </is>
      </c>
      <c r="B13" s="8"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average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Percentage of maximum commitment for calculating unutilization fee</t>
        </is>
      </c>
      <c r="B15" s="9" t="n">
        <v>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overnight financing rate [Member] | Wells Fargo Bank [Member] | Spv III Revolving Credit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  01,  2026</t>
        </is>
      </c>
      <c r="H18" s="4" t="inlineStr">
        <is>
          <t xml:space="preserve"> </t>
        </is>
      </c>
    </row>
    <row r="19">
      <c r="A19" s="4" t="inlineStr">
        <is>
          <t>Secured overnight financing rate [Member] | Wells Fargo Bank [Member] | Spv III 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ec.  01,  2028</t>
        </is>
      </c>
      <c r="H21" s="4" t="inlineStr">
        <is>
          <t xml:space="preserve"> </t>
        </is>
      </c>
    </row>
    <row r="22">
      <c r="A22" s="4" t="inlineStr">
        <is>
          <t>Secured overnight financing rate [Member] | Massacheuts mutual life insurance company [Member] | Mass mutual SPV I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maximum borrowing capacity</t>
        </is>
      </c>
      <c r="B24" s="6" t="n">
        <v>250000000000000</v>
      </c>
      <c r="C24" s="4" t="inlineStr">
        <is>
          <t xml:space="preserve"> </t>
        </is>
      </c>
      <c r="D24" s="4" t="inlineStr">
        <is>
          <t xml:space="preserve"> </t>
        </is>
      </c>
      <c r="E24" s="6" t="n">
        <v>200000000000000</v>
      </c>
      <c r="F24" s="6" t="n">
        <v>250000000000000</v>
      </c>
      <c r="G24" s="6" t="n">
        <v>250000000000000</v>
      </c>
      <c r="H24" s="4" t="inlineStr">
        <is>
          <t xml:space="preserve"> </t>
        </is>
      </c>
    </row>
    <row r="25">
      <c r="A25" s="4" t="inlineStr">
        <is>
          <t>Debt instument variable interest rate spread</t>
        </is>
      </c>
      <c r="B25" s="4" t="inlineStr">
        <is>
          <t xml:space="preserve"> </t>
        </is>
      </c>
      <c r="C25" s="4" t="inlineStr">
        <is>
          <t xml:space="preserve"> </t>
        </is>
      </c>
      <c r="D25" s="4" t="inlineStr">
        <is>
          <t xml:space="preserve"> </t>
        </is>
      </c>
      <c r="E25" s="4" t="inlineStr">
        <is>
          <t xml:space="preserve"> </t>
        </is>
      </c>
      <c r="F25" s="8" t="n">
        <v>0.0325</v>
      </c>
      <c r="G25" s="4" t="inlineStr">
        <is>
          <t xml:space="preserve"> </t>
        </is>
      </c>
      <c r="H25" s="4" t="inlineStr">
        <is>
          <t xml:space="preserve"> </t>
        </is>
      </c>
    </row>
    <row r="26">
      <c r="A26" s="4" t="inlineStr">
        <is>
          <t>Debt instrument floor rate percentage</t>
        </is>
      </c>
      <c r="B26" s="4" t="inlineStr">
        <is>
          <t xml:space="preserve"> </t>
        </is>
      </c>
      <c r="C26" s="4" t="inlineStr">
        <is>
          <t xml:space="preserve"> </t>
        </is>
      </c>
      <c r="D26" s="4" t="inlineStr">
        <is>
          <t xml:space="preserve"> </t>
        </is>
      </c>
      <c r="E26" s="4" t="inlineStr">
        <is>
          <t xml:space="preserve"> </t>
        </is>
      </c>
      <c r="F26" s="9" t="n">
        <v>0.01</v>
      </c>
      <c r="G26" s="4" t="inlineStr">
        <is>
          <t xml:space="preserve"> </t>
        </is>
      </c>
      <c r="H26" s="4" t="inlineStr">
        <is>
          <t xml:space="preserve"> </t>
        </is>
      </c>
    </row>
    <row r="27">
      <c r="A27" s="4" t="inlineStr">
        <is>
          <t>Pledge as a percentage of equity interest held</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row>
    <row r="28">
      <c r="A28" s="4" t="inlineStr">
        <is>
          <t>Line of credit facility unused commitement fees percentage</t>
        </is>
      </c>
      <c r="B28" s="4" t="inlineStr">
        <is>
          <t xml:space="preserve"> </t>
        </is>
      </c>
      <c r="C28" s="4" t="inlineStr">
        <is>
          <t xml:space="preserve"> </t>
        </is>
      </c>
      <c r="D28" s="4" t="inlineStr">
        <is>
          <t xml:space="preserve"> </t>
        </is>
      </c>
      <c r="E28" s="8" t="n">
        <v>0.004</v>
      </c>
      <c r="F28" s="4" t="inlineStr">
        <is>
          <t xml:space="preserve"> </t>
        </is>
      </c>
      <c r="G28" s="4" t="inlineStr">
        <is>
          <t xml:space="preserve"> </t>
        </is>
      </c>
      <c r="H28" s="4" t="inlineStr">
        <is>
          <t xml:space="preserve"> </t>
        </is>
      </c>
    </row>
    <row r="29">
      <c r="A29" s="4" t="inlineStr">
        <is>
          <t>Percentage of maximum commitement amount for calculating utilisation fee</t>
        </is>
      </c>
      <c r="B29" s="4" t="inlineStr">
        <is>
          <t xml:space="preserve"> </t>
        </is>
      </c>
      <c r="C29" s="4" t="inlineStr">
        <is>
          <t xml:space="preserve"> </t>
        </is>
      </c>
      <c r="D29" s="4" t="inlineStr">
        <is>
          <t xml:space="preserve"> </t>
        </is>
      </c>
      <c r="E29" s="9" t="n">
        <v>0.75</v>
      </c>
      <c r="F29" s="4" t="inlineStr">
        <is>
          <t xml:space="preserve"> </t>
        </is>
      </c>
      <c r="G29" s="4" t="inlineStr">
        <is>
          <t xml:space="preserve"> </t>
        </is>
      </c>
      <c r="H29" s="4" t="inlineStr">
        <is>
          <t xml:space="preserve"> </t>
        </is>
      </c>
    </row>
    <row r="30">
      <c r="A30" s="4" t="inlineStr">
        <is>
          <t>Line of credit facility expiration date</t>
        </is>
      </c>
      <c r="B30" s="4" t="inlineStr">
        <is>
          <t xml:space="preserve"> </t>
        </is>
      </c>
      <c r="C30" s="4" t="inlineStr">
        <is>
          <t xml:space="preserve"> </t>
        </is>
      </c>
      <c r="D30" s="4" t="inlineStr">
        <is>
          <t xml:space="preserve"> </t>
        </is>
      </c>
      <c r="E30" s="4" t="inlineStr">
        <is>
          <t xml:space="preserve"> </t>
        </is>
      </c>
      <c r="F30" s="4" t="inlineStr">
        <is>
          <t>Mar. 31,  2033</t>
        </is>
      </c>
      <c r="G30" s="4" t="inlineStr">
        <is>
          <t xml:space="preserve"> </t>
        </is>
      </c>
      <c r="H30" s="4" t="inlineStr">
        <is>
          <t xml:space="preserve"> </t>
        </is>
      </c>
    </row>
    <row r="31">
      <c r="A31" s="4" t="inlineStr">
        <is>
          <t>Line of credit outstanding</t>
        </is>
      </c>
      <c r="B31" s="5" t="n">
        <v>154500000</v>
      </c>
      <c r="C31" s="4" t="inlineStr">
        <is>
          <t xml:space="preserve"> </t>
        </is>
      </c>
      <c r="D31" s="4" t="inlineStr">
        <is>
          <t xml:space="preserve"> </t>
        </is>
      </c>
      <c r="E31" s="4" t="inlineStr">
        <is>
          <t xml:space="preserve"> </t>
        </is>
      </c>
      <c r="F31" s="6" t="n">
        <v>154500000</v>
      </c>
      <c r="G31" s="6" t="n">
        <v>154500000</v>
      </c>
      <c r="H31" s="4" t="inlineStr">
        <is>
          <t xml:space="preserve"> </t>
        </is>
      </c>
    </row>
    <row r="32">
      <c r="A32" s="4" t="inlineStr">
        <is>
          <t>Long term debt weighted average interest rate over a period of time</t>
        </is>
      </c>
      <c r="B32" s="4" t="inlineStr">
        <is>
          <t xml:space="preserve"> </t>
        </is>
      </c>
      <c r="C32" s="4" t="inlineStr">
        <is>
          <t xml:space="preserve"> </t>
        </is>
      </c>
      <c r="D32" s="4" t="inlineStr">
        <is>
          <t xml:space="preserve"> </t>
        </is>
      </c>
      <c r="E32" s="4" t="inlineStr">
        <is>
          <t xml:space="preserve"> </t>
        </is>
      </c>
      <c r="F32" s="4" t="inlineStr">
        <is>
          <t xml:space="preserve"> </t>
        </is>
      </c>
      <c r="G32" s="8" t="n">
        <v>0.0848</v>
      </c>
      <c r="H32" s="4" t="inlineStr">
        <is>
          <t xml:space="preserve"> </t>
        </is>
      </c>
    </row>
    <row r="33">
      <c r="A33" s="4" t="inlineStr">
        <is>
          <t>Line of credit average amount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78326007</v>
      </c>
      <c r="H33" s="4" t="inlineStr">
        <is>
          <t xml:space="preserve"> </t>
        </is>
      </c>
    </row>
    <row r="34">
      <c r="A34" s="4" t="inlineStr">
        <is>
          <t>Secured overnight financing rate [Member] | Bank of montreal [Member] | SPV II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maximum borrowing capacity</t>
        </is>
      </c>
      <c r="B36" s="6" t="n">
        <v>93870535</v>
      </c>
      <c r="C36" s="4" t="inlineStr">
        <is>
          <t xml:space="preserve"> </t>
        </is>
      </c>
      <c r="D36" s="6" t="n">
        <v>100750000</v>
      </c>
      <c r="E36" s="4" t="inlineStr">
        <is>
          <t xml:space="preserve"> </t>
        </is>
      </c>
      <c r="F36" s="6" t="n">
        <v>93870535</v>
      </c>
      <c r="G36" s="6" t="n">
        <v>93870535</v>
      </c>
      <c r="H36" s="6" t="n">
        <v>81250000000000</v>
      </c>
    </row>
    <row r="37">
      <c r="A37" s="4" t="inlineStr">
        <is>
          <t>Debt instument variable interest rate spread</t>
        </is>
      </c>
      <c r="B37" s="4" t="inlineStr">
        <is>
          <t xml:space="preserve"> </t>
        </is>
      </c>
      <c r="C37" s="8" t="n">
        <v>0.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edge as a percentage of equity interest held</t>
        </is>
      </c>
      <c r="B38" s="9" t="n">
        <v>1</v>
      </c>
      <c r="C38" s="4" t="inlineStr">
        <is>
          <t xml:space="preserve"> </t>
        </is>
      </c>
      <c r="D38" s="4" t="inlineStr">
        <is>
          <t xml:space="preserve"> </t>
        </is>
      </c>
      <c r="E38" s="4" t="inlineStr">
        <is>
          <t xml:space="preserve"> </t>
        </is>
      </c>
      <c r="F38" s="9" t="n">
        <v>1</v>
      </c>
      <c r="G38" s="9" t="n">
        <v>1</v>
      </c>
      <c r="H38" s="4" t="inlineStr">
        <is>
          <t xml:space="preserve"> </t>
        </is>
      </c>
    </row>
    <row r="39">
      <c r="A39" s="4" t="inlineStr">
        <is>
          <t>Line of credit facility expiration date</t>
        </is>
      </c>
      <c r="B39" s="4" t="inlineStr">
        <is>
          <t xml:space="preserve"> </t>
        </is>
      </c>
      <c r="C39" s="4" t="inlineStr">
        <is>
          <t xml:space="preserve"> </t>
        </is>
      </c>
      <c r="D39" s="4" t="inlineStr">
        <is>
          <t xml:space="preserve"> </t>
        </is>
      </c>
      <c r="E39" s="4" t="inlineStr">
        <is>
          <t xml:space="preserve"> </t>
        </is>
      </c>
      <c r="F39" s="4" t="inlineStr">
        <is>
          <t>May  01,  2030</t>
        </is>
      </c>
      <c r="G39" s="4" t="inlineStr">
        <is>
          <t xml:space="preserve"> </t>
        </is>
      </c>
      <c r="H39" s="4" t="inlineStr">
        <is>
          <t xml:space="preserve"> </t>
        </is>
      </c>
    </row>
    <row r="40">
      <c r="A40" s="4" t="inlineStr">
        <is>
          <t>Long term debt weighted average interest rate over a period of time</t>
        </is>
      </c>
      <c r="B40" s="4" t="inlineStr">
        <is>
          <t xml:space="preserve"> </t>
        </is>
      </c>
      <c r="C40" s="4" t="inlineStr">
        <is>
          <t xml:space="preserve"> </t>
        </is>
      </c>
      <c r="D40" s="4" t="inlineStr">
        <is>
          <t xml:space="preserve"> </t>
        </is>
      </c>
      <c r="E40" s="4" t="inlineStr">
        <is>
          <t xml:space="preserve"> </t>
        </is>
      </c>
      <c r="F40" s="4" t="inlineStr">
        <is>
          <t xml:space="preserve"> </t>
        </is>
      </c>
      <c r="G40" s="8" t="n">
        <v>0.0776</v>
      </c>
      <c r="H40" s="4" t="inlineStr">
        <is>
          <t xml:space="preserve"> </t>
        </is>
      </c>
    </row>
    <row r="41">
      <c r="A41" s="4" t="inlineStr">
        <is>
          <t>Estimated additional credit facility</t>
        </is>
      </c>
      <c r="B41" s="6" t="n">
        <v>100000000000000</v>
      </c>
      <c r="C41" s="4" t="inlineStr">
        <is>
          <t xml:space="preserve"> </t>
        </is>
      </c>
      <c r="D41" s="4" t="inlineStr">
        <is>
          <t xml:space="preserve"> </t>
        </is>
      </c>
      <c r="E41" s="4" t="inlineStr">
        <is>
          <t xml:space="preserve"> </t>
        </is>
      </c>
      <c r="F41" s="6" t="n">
        <v>100000000000000</v>
      </c>
      <c r="G41" s="6" t="n">
        <v>100000000000000</v>
      </c>
      <c r="H41" s="4" t="inlineStr">
        <is>
          <t xml:space="preserve"> </t>
        </is>
      </c>
    </row>
    <row r="42">
      <c r="A42" s="4" t="inlineStr">
        <is>
          <t>Line of credit average amount outstanding</t>
        </is>
      </c>
      <c r="B42" s="4" t="inlineStr">
        <is>
          <t xml:space="preserve"> </t>
        </is>
      </c>
      <c r="C42" s="4" t="inlineStr">
        <is>
          <t xml:space="preserve"> </t>
        </is>
      </c>
      <c r="D42" s="4" t="inlineStr">
        <is>
          <t xml:space="preserve"> </t>
        </is>
      </c>
      <c r="E42" s="4" t="inlineStr">
        <is>
          <t xml:space="preserve"> </t>
        </is>
      </c>
      <c r="F42" s="6" t="n">
        <v>89189573</v>
      </c>
      <c r="G42" s="4" t="inlineStr">
        <is>
          <t xml:space="preserve"> </t>
        </is>
      </c>
      <c r="H42" s="4" t="inlineStr">
        <is>
          <t xml:space="preserve"> </t>
        </is>
      </c>
    </row>
    <row r="43">
      <c r="A43" s="4" t="inlineStr">
        <is>
          <t>Amount of increase in maximum commitments of the credit facility</t>
        </is>
      </c>
      <c r="B43" s="4" t="inlineStr">
        <is>
          <t xml:space="preserve"> </t>
        </is>
      </c>
      <c r="C43" s="4" t="inlineStr">
        <is>
          <t xml:space="preserve"> </t>
        </is>
      </c>
      <c r="D43" s="6" t="n">
        <v>125000000</v>
      </c>
      <c r="E43" s="4" t="inlineStr">
        <is>
          <t xml:space="preserve"> </t>
        </is>
      </c>
      <c r="F43" s="4" t="inlineStr">
        <is>
          <t xml:space="preserve"> </t>
        </is>
      </c>
      <c r="G43" s="4" t="inlineStr">
        <is>
          <t xml:space="preserve"> </t>
        </is>
      </c>
      <c r="H43" s="4" t="inlineStr">
        <is>
          <t xml:space="preserve"> </t>
        </is>
      </c>
    </row>
    <row r="44">
      <c r="A44" s="4" t="inlineStr">
        <is>
          <t>Secured overnight financing rate [Member] | Bank of montreal [Member] | SPV II revolving credit facility [Member] | Weighted Avera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during period</t>
        </is>
      </c>
      <c r="B46" s="4" t="inlineStr">
        <is>
          <t xml:space="preserve"> </t>
        </is>
      </c>
      <c r="C46" s="4" t="inlineStr">
        <is>
          <t xml:space="preserve"> </t>
        </is>
      </c>
      <c r="D46" s="4" t="inlineStr">
        <is>
          <t xml:space="preserve"> </t>
        </is>
      </c>
      <c r="E46" s="4" t="inlineStr">
        <is>
          <t xml:space="preserve"> </t>
        </is>
      </c>
      <c r="F46" s="8" t="n">
        <v>0.0833</v>
      </c>
      <c r="G46" s="4" t="inlineStr">
        <is>
          <t xml:space="preserve"> </t>
        </is>
      </c>
      <c r="H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6" customWidth="1" min="1" max="1"/>
    <col width="14" customWidth="1" min="2" max="2"/>
  </cols>
  <sheetData>
    <row r="1">
      <c r="A1" s="1" t="inlineStr">
        <is>
          <t>Investments - Additional information (Detail)</t>
        </is>
      </c>
      <c r="B1" s="2" t="inlineStr">
        <is>
          <t>Dec. 31, 2023</t>
        </is>
      </c>
    </row>
    <row r="2">
      <c r="A2" s="3" t="inlineStr">
        <is>
          <t>Schedule of Investments [Line Items]</t>
        </is>
      </c>
      <c r="B2" s="4" t="inlineStr">
        <is>
          <t xml:space="preserve"> </t>
        </is>
      </c>
    </row>
    <row r="3">
      <c r="A3" s="4" t="inlineStr">
        <is>
          <t>Percentage of Investments</t>
        </is>
      </c>
      <c r="B3" s="9" t="n">
        <v>0.06</v>
      </c>
    </row>
    <row r="4">
      <c r="A4" s="4" t="inlineStr">
        <is>
          <t>United States [Member]</t>
        </is>
      </c>
      <c r="B4" s="4" t="inlineStr">
        <is>
          <t xml:space="preserve"> </t>
        </is>
      </c>
    </row>
    <row r="5">
      <c r="A5" s="3" t="inlineStr">
        <is>
          <t>Schedule of Investments [Line Items]</t>
        </is>
      </c>
      <c r="B5" s="4" t="inlineStr">
        <is>
          <t xml:space="preserve"> </t>
        </is>
      </c>
    </row>
    <row r="6">
      <c r="A6" s="4" t="inlineStr">
        <is>
          <t>Percentage of Investments</t>
        </is>
      </c>
      <c r="B6" s="9" t="n">
        <v>0.9399999999999999</v>
      </c>
    </row>
    <row r="7">
      <c r="A7" s="4" t="inlineStr">
        <is>
          <t>Northeast [Member]</t>
        </is>
      </c>
      <c r="B7" s="4" t="inlineStr">
        <is>
          <t xml:space="preserve"> </t>
        </is>
      </c>
    </row>
    <row r="8">
      <c r="A8" s="3" t="inlineStr">
        <is>
          <t>Schedule of Investments [Line Items]</t>
        </is>
      </c>
      <c r="B8" s="4" t="inlineStr">
        <is>
          <t xml:space="preserve"> </t>
        </is>
      </c>
    </row>
    <row r="9">
      <c r="A9" s="4" t="inlineStr">
        <is>
          <t>Percentage of Investments</t>
        </is>
      </c>
      <c r="B9" s="9" t="n">
        <v>0.36</v>
      </c>
    </row>
    <row r="10">
      <c r="A10" s="4" t="inlineStr">
        <is>
          <t>Southeast [Member]</t>
        </is>
      </c>
      <c r="B10" s="4" t="inlineStr">
        <is>
          <t xml:space="preserve"> </t>
        </is>
      </c>
    </row>
    <row r="11">
      <c r="A11" s="3" t="inlineStr">
        <is>
          <t>Schedule of Investments [Line Items]</t>
        </is>
      </c>
      <c r="B11" s="4" t="inlineStr">
        <is>
          <t xml:space="preserve"> </t>
        </is>
      </c>
    </row>
    <row r="12">
      <c r="A12" s="4" t="inlineStr">
        <is>
          <t>Percentage of Investments</t>
        </is>
      </c>
      <c r="B12" s="9" t="n">
        <v>0.14</v>
      </c>
    </row>
    <row r="13">
      <c r="A13" s="4" t="inlineStr">
        <is>
          <t>Midwest [Member]</t>
        </is>
      </c>
      <c r="B13" s="4" t="inlineStr">
        <is>
          <t xml:space="preserve"> </t>
        </is>
      </c>
    </row>
    <row r="14">
      <c r="A14" s="3" t="inlineStr">
        <is>
          <t>Schedule of Investments [Line Items]</t>
        </is>
      </c>
      <c r="B14" s="4" t="inlineStr">
        <is>
          <t xml:space="preserve"> </t>
        </is>
      </c>
    </row>
    <row r="15">
      <c r="A15" s="4" t="inlineStr">
        <is>
          <t>Percentage of Investments</t>
        </is>
      </c>
      <c r="B15" s="9" t="n">
        <v>0.16</v>
      </c>
    </row>
    <row r="16">
      <c r="A16" s="4" t="inlineStr">
        <is>
          <t>Southwest [Member]</t>
        </is>
      </c>
      <c r="B16" s="4" t="inlineStr">
        <is>
          <t xml:space="preserve"> </t>
        </is>
      </c>
    </row>
    <row r="17">
      <c r="A17" s="3" t="inlineStr">
        <is>
          <t>Schedule of Investments [Line Items]</t>
        </is>
      </c>
      <c r="B17" s="4" t="inlineStr">
        <is>
          <t xml:space="preserve"> </t>
        </is>
      </c>
    </row>
    <row r="18">
      <c r="A18" s="4" t="inlineStr">
        <is>
          <t>Percentage of Investments</t>
        </is>
      </c>
      <c r="B18" s="9" t="n">
        <v>0.15</v>
      </c>
    </row>
    <row r="19">
      <c r="A19" s="4" t="inlineStr">
        <is>
          <t>West [Member]</t>
        </is>
      </c>
      <c r="B19" s="4" t="inlineStr">
        <is>
          <t xml:space="preserve"> </t>
        </is>
      </c>
    </row>
    <row r="20">
      <c r="A20" s="3" t="inlineStr">
        <is>
          <t>Schedule of Investments [Line Items]</t>
        </is>
      </c>
      <c r="B20" s="4" t="inlineStr">
        <is>
          <t xml:space="preserve"> </t>
        </is>
      </c>
    </row>
    <row r="21">
      <c r="A21" s="4" t="inlineStr">
        <is>
          <t>Percentage of Investments</t>
        </is>
      </c>
      <c r="B21" s="9" t="n">
        <v>0.13</v>
      </c>
    </row>
    <row r="22">
      <c r="A22" s="4" t="inlineStr">
        <is>
          <t>JERSEY [Member]</t>
        </is>
      </c>
      <c r="B22" s="4" t="inlineStr">
        <is>
          <t xml:space="preserve"> </t>
        </is>
      </c>
    </row>
    <row r="23">
      <c r="A23" s="3" t="inlineStr">
        <is>
          <t>Schedule of Investments [Line Items]</t>
        </is>
      </c>
      <c r="B23" s="4" t="inlineStr">
        <is>
          <t xml:space="preserve"> </t>
        </is>
      </c>
    </row>
    <row r="24">
      <c r="A24" s="4" t="inlineStr">
        <is>
          <t>Percentage of Investments</t>
        </is>
      </c>
      <c r="B24" s="9" t="n">
        <v>0.01</v>
      </c>
    </row>
    <row r="25">
      <c r="A25" s="4" t="inlineStr">
        <is>
          <t>CAYMAN ISLANDS</t>
        </is>
      </c>
      <c r="B25" s="4" t="inlineStr">
        <is>
          <t xml:space="preserve"> </t>
        </is>
      </c>
    </row>
    <row r="26">
      <c r="A26" s="3" t="inlineStr">
        <is>
          <t>Schedule of Investments [Line Items]</t>
        </is>
      </c>
      <c r="B26" s="4" t="inlineStr">
        <is>
          <t xml:space="preserve"> </t>
        </is>
      </c>
    </row>
    <row r="27">
      <c r="A27" s="4" t="inlineStr">
        <is>
          <t>Percentage of Investments</t>
        </is>
      </c>
      <c r="B27" s="9" t="n">
        <v>0.05</v>
      </c>
    </row>
    <row r="28">
      <c r="A28" s="4" t="inlineStr">
        <is>
          <t>Non-controlled [Member]</t>
        </is>
      </c>
      <c r="B28" s="4" t="inlineStr">
        <is>
          <t xml:space="preserve"> </t>
        </is>
      </c>
    </row>
    <row r="29">
      <c r="A29" s="3" t="inlineStr">
        <is>
          <t>Schedule of Investments [Line Items]</t>
        </is>
      </c>
      <c r="B29" s="4" t="inlineStr">
        <is>
          <t xml:space="preserve"> </t>
        </is>
      </c>
    </row>
    <row r="30">
      <c r="A30" s="4" t="inlineStr">
        <is>
          <t>Percentage of company voting securities</t>
        </is>
      </c>
      <c r="B30" s="9" t="n">
        <v>0.25</v>
      </c>
    </row>
    <row r="31">
      <c r="A31" s="4" t="inlineStr">
        <is>
          <t>Controlled [Member]</t>
        </is>
      </c>
      <c r="B31" s="4" t="inlineStr">
        <is>
          <t xml:space="preserve"> </t>
        </is>
      </c>
    </row>
    <row r="32">
      <c r="A32" s="3" t="inlineStr">
        <is>
          <t>Schedule of Investments [Line Items]</t>
        </is>
      </c>
      <c r="B32" s="4" t="inlineStr">
        <is>
          <t xml:space="preserve"> </t>
        </is>
      </c>
    </row>
    <row r="33">
      <c r="A33" s="4" t="inlineStr">
        <is>
          <t>Percentage of company voting securities</t>
        </is>
      </c>
      <c r="B33" s="9" t="n">
        <v>0.25</v>
      </c>
    </row>
    <row r="34">
      <c r="A34" s="4" t="inlineStr">
        <is>
          <t>Investment, Affiliated Issuer [Member]</t>
        </is>
      </c>
      <c r="B34" s="4" t="inlineStr">
        <is>
          <t xml:space="preserve"> </t>
        </is>
      </c>
    </row>
    <row r="35">
      <c r="A35" s="3" t="inlineStr">
        <is>
          <t>Schedule of Investments [Line Items]</t>
        </is>
      </c>
      <c r="B35" s="4" t="inlineStr">
        <is>
          <t xml:space="preserve"> </t>
        </is>
      </c>
    </row>
    <row r="36">
      <c r="A36" s="4" t="inlineStr">
        <is>
          <t>Percentage of company voting securities</t>
        </is>
      </c>
      <c r="B36" s="9" t="n">
        <v>0.05</v>
      </c>
    </row>
    <row r="37">
      <c r="A37" s="4" t="inlineStr">
        <is>
          <t>Investment, Unaffiliated Issuer [Member]</t>
        </is>
      </c>
      <c r="B37" s="4" t="inlineStr">
        <is>
          <t xml:space="preserve"> </t>
        </is>
      </c>
    </row>
    <row r="38">
      <c r="A38" s="3" t="inlineStr">
        <is>
          <t>Schedule of Investments [Line Items]</t>
        </is>
      </c>
      <c r="B38" s="4" t="inlineStr">
        <is>
          <t xml:space="preserve"> </t>
        </is>
      </c>
    </row>
    <row r="39">
      <c r="A39" s="4" t="inlineStr">
        <is>
          <t>Percentage of company voting securities</t>
        </is>
      </c>
      <c r="B39" s="9"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22" customWidth="1" min="2" max="2"/>
  </cols>
  <sheetData>
    <row r="1">
      <c r="A1" s="1" t="inlineStr">
        <is>
          <t>Investments - Summary of Investments at Fair Value and Cost (Detail)</t>
        </is>
      </c>
      <c r="B1" s="2" t="inlineStr">
        <is>
          <t>Dec. 31, 2023 USD ($)</t>
        </is>
      </c>
    </row>
    <row r="2">
      <c r="A2" s="3" t="inlineStr">
        <is>
          <t>Investments At Fair Value And Cost [Line Items]</t>
        </is>
      </c>
      <c r="B2" s="4" t="inlineStr">
        <is>
          <t xml:space="preserve"> </t>
        </is>
      </c>
    </row>
    <row r="3">
      <c r="A3" s="4" t="inlineStr">
        <is>
          <t>Cost</t>
        </is>
      </c>
      <c r="B3" s="6" t="n">
        <v>566083084</v>
      </c>
    </row>
    <row r="4">
      <c r="A4" s="4" t="inlineStr">
        <is>
          <t>Percentage of Investments</t>
        </is>
      </c>
      <c r="B4" s="8" t="n">
        <v>0.9999</v>
      </c>
    </row>
    <row r="5">
      <c r="A5" s="4" t="inlineStr">
        <is>
          <t>Fair Value</t>
        </is>
      </c>
      <c r="B5" s="6" t="n">
        <v>565360825</v>
      </c>
    </row>
    <row r="6">
      <c r="A6" s="4" t="inlineStr">
        <is>
          <t>Percentage of Investments</t>
        </is>
      </c>
      <c r="B6" s="9" t="n">
        <v>1</v>
      </c>
    </row>
    <row r="7">
      <c r="A7" s="4" t="inlineStr">
        <is>
          <t>Percentage of Net Assets</t>
        </is>
      </c>
      <c r="B7" s="8" t="n">
        <v>1.6958</v>
      </c>
    </row>
    <row r="8">
      <c r="A8" s="4" t="inlineStr">
        <is>
          <t>First Lien Senior Secured [Member]</t>
        </is>
      </c>
      <c r="B8" s="4" t="inlineStr">
        <is>
          <t xml:space="preserve"> </t>
        </is>
      </c>
    </row>
    <row r="9">
      <c r="A9" s="3" t="inlineStr">
        <is>
          <t>Investments At Fair Value And Cost [Line Items]</t>
        </is>
      </c>
      <c r="B9" s="4" t="inlineStr">
        <is>
          <t xml:space="preserve"> </t>
        </is>
      </c>
    </row>
    <row r="10">
      <c r="A10" s="4" t="inlineStr">
        <is>
          <t>Cost</t>
        </is>
      </c>
      <c r="B10" s="6" t="n">
        <v>532363603</v>
      </c>
    </row>
    <row r="11">
      <c r="A11" s="4" t="inlineStr">
        <is>
          <t>Percentage of Investments</t>
        </is>
      </c>
      <c r="B11" s="8" t="n">
        <v>0.9403</v>
      </c>
    </row>
    <row r="12">
      <c r="A12" s="4" t="inlineStr">
        <is>
          <t>Fair Value</t>
        </is>
      </c>
      <c r="B12" s="6" t="n">
        <v>531616973</v>
      </c>
    </row>
    <row r="13">
      <c r="A13" s="4" t="inlineStr">
        <is>
          <t>Percentage of Investments</t>
        </is>
      </c>
      <c r="B13" s="8" t="n">
        <v>0.9403</v>
      </c>
    </row>
    <row r="14">
      <c r="A14" s="4" t="inlineStr">
        <is>
          <t>Percentage of Net Assets</t>
        </is>
      </c>
      <c r="B14" s="8" t="n">
        <v>1.5946</v>
      </c>
    </row>
    <row r="15">
      <c r="A15" s="4" t="inlineStr">
        <is>
          <t>Second Lien Senior Secured [Member]</t>
        </is>
      </c>
      <c r="B15" s="4" t="inlineStr">
        <is>
          <t xml:space="preserve"> </t>
        </is>
      </c>
    </row>
    <row r="16">
      <c r="A16" s="3" t="inlineStr">
        <is>
          <t>Investments At Fair Value And Cost [Line Items]</t>
        </is>
      </c>
      <c r="B16" s="4" t="inlineStr">
        <is>
          <t xml:space="preserve"> </t>
        </is>
      </c>
    </row>
    <row r="17">
      <c r="A17" s="4" t="inlineStr">
        <is>
          <t>Cost</t>
        </is>
      </c>
      <c r="B17" s="6" t="n">
        <v>4469481</v>
      </c>
    </row>
    <row r="18">
      <c r="A18" s="4" t="inlineStr">
        <is>
          <t>Percentage of Investments</t>
        </is>
      </c>
      <c r="B18" s="8" t="n">
        <v>0.007900000000000001</v>
      </c>
    </row>
    <row r="19">
      <c r="A19" s="4" t="inlineStr">
        <is>
          <t>Fair Value</t>
        </is>
      </c>
      <c r="B19" s="6" t="n">
        <v>4493852</v>
      </c>
    </row>
    <row r="20">
      <c r="A20" s="4" t="inlineStr">
        <is>
          <t>Percentage of Investments</t>
        </is>
      </c>
      <c r="B20" s="8" t="n">
        <v>0.007900000000000001</v>
      </c>
    </row>
    <row r="21">
      <c r="A21" s="4" t="inlineStr">
        <is>
          <t>Percentage of Net Assets</t>
        </is>
      </c>
      <c r="B21" s="8" t="n">
        <v>0.0135</v>
      </c>
    </row>
    <row r="22">
      <c r="A22" s="4" t="inlineStr">
        <is>
          <t>CLO Warehouse [Member]</t>
        </is>
      </c>
      <c r="B22" s="4" t="inlineStr">
        <is>
          <t xml:space="preserve"> </t>
        </is>
      </c>
    </row>
    <row r="23">
      <c r="A23" s="3" t="inlineStr">
        <is>
          <t>Investments At Fair Value And Cost [Line Items]</t>
        </is>
      </c>
      <c r="B23" s="4" t="inlineStr">
        <is>
          <t xml:space="preserve"> </t>
        </is>
      </c>
    </row>
    <row r="24">
      <c r="A24" s="4" t="inlineStr">
        <is>
          <t>Cost</t>
        </is>
      </c>
      <c r="B24" s="6" t="n">
        <v>29250000</v>
      </c>
    </row>
    <row r="25">
      <c r="A25" s="4" t="inlineStr">
        <is>
          <t>Percentage of Investments</t>
        </is>
      </c>
      <c r="B25" s="8" t="n">
        <v>0.0517</v>
      </c>
    </row>
    <row r="26">
      <c r="A26" s="4" t="inlineStr">
        <is>
          <t>Fair Value</t>
        </is>
      </c>
      <c r="B26" s="6" t="n">
        <v>29250000</v>
      </c>
    </row>
    <row r="27">
      <c r="A27" s="4" t="inlineStr">
        <is>
          <t>Percentage of Investments</t>
        </is>
      </c>
      <c r="B27" s="8" t="n">
        <v>0.0517</v>
      </c>
    </row>
    <row r="28">
      <c r="A28" s="4" t="inlineStr">
        <is>
          <t>Percentage of Net Assets</t>
        </is>
      </c>
      <c r="B28" s="8" t="n">
        <v>0.08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Detail)</t>
        </is>
      </c>
      <c r="B1" s="2" t="inlineStr">
        <is>
          <t>Dec. 31, 2023</t>
        </is>
      </c>
    </row>
    <row r="2">
      <c r="A2" s="3" t="inlineStr">
        <is>
          <t>Schedule Of Percentage Of Investment Calculated On Cost And Fair Value [Line Items]</t>
        </is>
      </c>
      <c r="B2" s="4" t="inlineStr">
        <is>
          <t xml:space="preserve"> </t>
        </is>
      </c>
    </row>
    <row r="3">
      <c r="A3" s="4" t="inlineStr">
        <is>
          <t>Percentage of investment based on cost</t>
        </is>
      </c>
      <c r="B3" s="9" t="n">
        <v>1</v>
      </c>
    </row>
    <row r="4">
      <c r="A4" s="4" t="inlineStr">
        <is>
          <t>Percentage of investment based on fair value</t>
        </is>
      </c>
      <c r="B4" s="9" t="n">
        <v>1</v>
      </c>
    </row>
    <row r="5">
      <c r="A5" s="4" t="inlineStr">
        <is>
          <t>Percentage of net assets based on fair value</t>
        </is>
      </c>
      <c r="B5" s="8" t="n">
        <v>1.6958</v>
      </c>
    </row>
    <row r="6">
      <c r="A6" s="4" t="inlineStr">
        <is>
          <t>Advertising [Member]</t>
        </is>
      </c>
      <c r="B6" s="4" t="inlineStr">
        <is>
          <t xml:space="preserve"> </t>
        </is>
      </c>
    </row>
    <row r="7">
      <c r="A7" s="3" t="inlineStr">
        <is>
          <t>Schedule Of Percentage Of Investment Calculated On Cost And Fair Value [Line Items]</t>
        </is>
      </c>
      <c r="B7" s="4" t="inlineStr">
        <is>
          <t xml:space="preserve"> </t>
        </is>
      </c>
    </row>
    <row r="8">
      <c r="A8" s="4" t="inlineStr">
        <is>
          <t>Percentage of investment based on cost</t>
        </is>
      </c>
      <c r="B8" s="8" t="n">
        <v>0.0086</v>
      </c>
    </row>
    <row r="9">
      <c r="A9" s="4" t="inlineStr">
        <is>
          <t>Percentage of investment based on fair value</t>
        </is>
      </c>
      <c r="B9" s="8" t="n">
        <v>0.008699999999999999</v>
      </c>
    </row>
    <row r="10">
      <c r="A10" s="4" t="inlineStr">
        <is>
          <t>Percentage of net assets based on fair value</t>
        </is>
      </c>
      <c r="B10" s="8" t="n">
        <v>0.0147</v>
      </c>
    </row>
    <row r="11">
      <c r="A11" s="4" t="inlineStr">
        <is>
          <t>Aerospace &amp; Defense [Member]</t>
        </is>
      </c>
      <c r="B11" s="4" t="inlineStr">
        <is>
          <t xml:space="preserve"> </t>
        </is>
      </c>
    </row>
    <row r="12">
      <c r="A12" s="3" t="inlineStr">
        <is>
          <t>Schedule Of Percentage Of Investment Calculated On Cost And Fair Value [Line Items]</t>
        </is>
      </c>
      <c r="B12" s="4" t="inlineStr">
        <is>
          <t xml:space="preserve"> </t>
        </is>
      </c>
    </row>
    <row r="13">
      <c r="A13" s="4" t="inlineStr">
        <is>
          <t>Percentage of investment based on cost</t>
        </is>
      </c>
      <c r="B13" s="8" t="n">
        <v>0.0175</v>
      </c>
    </row>
    <row r="14">
      <c r="A14" s="4" t="inlineStr">
        <is>
          <t>Percentage of investment based on fair value</t>
        </is>
      </c>
      <c r="B14" s="8" t="n">
        <v>0.0175</v>
      </c>
    </row>
    <row r="15">
      <c r="A15" s="4" t="inlineStr">
        <is>
          <t>Percentage of net assets based on fair value</t>
        </is>
      </c>
      <c r="B15" s="8" t="n">
        <v>0.0298</v>
      </c>
    </row>
    <row r="16">
      <c r="A16" s="4" t="inlineStr">
        <is>
          <t>Air Freight &amp; Logistics [Member]</t>
        </is>
      </c>
      <c r="B16" s="4" t="inlineStr">
        <is>
          <t xml:space="preserve"> </t>
        </is>
      </c>
    </row>
    <row r="17">
      <c r="A17" s="3" t="inlineStr">
        <is>
          <t>Schedule Of Percentage Of Investment Calculated On Cost And Fair Value [Line Items]</t>
        </is>
      </c>
      <c r="B17" s="4" t="inlineStr">
        <is>
          <t xml:space="preserve"> </t>
        </is>
      </c>
    </row>
    <row r="18">
      <c r="A18" s="4" t="inlineStr">
        <is>
          <t>Percentage of investment based on cost</t>
        </is>
      </c>
      <c r="B18" s="8" t="n">
        <v>0.0173</v>
      </c>
    </row>
    <row r="19">
      <c r="A19" s="4" t="inlineStr">
        <is>
          <t>Percentage of investment based on fair value</t>
        </is>
      </c>
      <c r="B19" s="8" t="n">
        <v>0.0167</v>
      </c>
    </row>
    <row r="20">
      <c r="A20" s="4" t="inlineStr">
        <is>
          <t>Percentage of net assets based on fair value</t>
        </is>
      </c>
      <c r="B20" s="8" t="n">
        <v>0.0282</v>
      </c>
    </row>
    <row r="21">
      <c r="A21" s="4" t="inlineStr">
        <is>
          <t>Alternative Carriers [Member]</t>
        </is>
      </c>
      <c r="B21" s="4" t="inlineStr">
        <is>
          <t xml:space="preserve"> </t>
        </is>
      </c>
    </row>
    <row r="22">
      <c r="A22" s="3" t="inlineStr">
        <is>
          <t>Schedule Of Percentage Of Investment Calculated On Cost And Fair Value [Line Items]</t>
        </is>
      </c>
      <c r="B22" s="4" t="inlineStr">
        <is>
          <t xml:space="preserve"> </t>
        </is>
      </c>
    </row>
    <row r="23">
      <c r="A23" s="4" t="inlineStr">
        <is>
          <t>Percentage of investment based on cost</t>
        </is>
      </c>
      <c r="B23" s="8" t="n">
        <v>0.008800000000000001</v>
      </c>
    </row>
    <row r="24">
      <c r="A24" s="4" t="inlineStr">
        <is>
          <t>Percentage of investment based on fair value</t>
        </is>
      </c>
      <c r="B24" s="8" t="n">
        <v>0.008800000000000001</v>
      </c>
    </row>
    <row r="25">
      <c r="A25" s="4" t="inlineStr">
        <is>
          <t>Percentage of net assets based on fair value</t>
        </is>
      </c>
      <c r="B25" s="8" t="n">
        <v>0.015</v>
      </c>
    </row>
    <row r="26">
      <c r="A26" s="4" t="inlineStr">
        <is>
          <t>Application Software [Member]</t>
        </is>
      </c>
      <c r="B26" s="4" t="inlineStr">
        <is>
          <t xml:space="preserve"> </t>
        </is>
      </c>
    </row>
    <row r="27">
      <c r="A27" s="3" t="inlineStr">
        <is>
          <t>Schedule Of Percentage Of Investment Calculated On Cost And Fair Value [Line Items]</t>
        </is>
      </c>
      <c r="B27" s="4" t="inlineStr">
        <is>
          <t xml:space="preserve"> </t>
        </is>
      </c>
    </row>
    <row r="28">
      <c r="A28" s="4" t="inlineStr">
        <is>
          <t>Percentage of investment based on cost</t>
        </is>
      </c>
      <c r="B28" s="8" t="n">
        <v>0.0449</v>
      </c>
    </row>
    <row r="29">
      <c r="A29" s="4" t="inlineStr">
        <is>
          <t>Percentage of investment based on fair value</t>
        </is>
      </c>
      <c r="B29" s="8" t="n">
        <v>0.045</v>
      </c>
    </row>
    <row r="30">
      <c r="A30" s="4" t="inlineStr">
        <is>
          <t>Percentage of net assets based on fair value</t>
        </is>
      </c>
      <c r="B30" s="8" t="n">
        <v>0.0762</v>
      </c>
    </row>
    <row r="31">
      <c r="A31" s="4" t="inlineStr">
        <is>
          <t>Asset Management &amp; Custody Banks [Member]</t>
        </is>
      </c>
      <c r="B31" s="4" t="inlineStr">
        <is>
          <t xml:space="preserve"> </t>
        </is>
      </c>
    </row>
    <row r="32">
      <c r="A32" s="3" t="inlineStr">
        <is>
          <t>Schedule Of Percentage Of Investment Calculated On Cost And Fair Value [Line Items]</t>
        </is>
      </c>
      <c r="B32" s="4" t="inlineStr">
        <is>
          <t xml:space="preserve"> </t>
        </is>
      </c>
    </row>
    <row r="33">
      <c r="A33" s="4" t="inlineStr">
        <is>
          <t>Percentage of investment based on cost</t>
        </is>
      </c>
      <c r="B33" s="8" t="n">
        <v>0.06610000000000001</v>
      </c>
    </row>
    <row r="34">
      <c r="A34" s="4" t="inlineStr">
        <is>
          <t>Percentage of investment based on fair value</t>
        </is>
      </c>
      <c r="B34" s="8" t="n">
        <v>0.06619999999999999</v>
      </c>
    </row>
    <row r="35">
      <c r="A35" s="4" t="inlineStr">
        <is>
          <t>Percentage of net assets based on fair value</t>
        </is>
      </c>
      <c r="B35" s="8" t="n">
        <v>0.1122</v>
      </c>
    </row>
    <row r="36">
      <c r="A36" s="4" t="inlineStr">
        <is>
          <t>Auto Parts &amp; Equipment [Member]</t>
        </is>
      </c>
      <c r="B36" s="4" t="inlineStr">
        <is>
          <t xml:space="preserve"> </t>
        </is>
      </c>
    </row>
    <row r="37">
      <c r="A37" s="3" t="inlineStr">
        <is>
          <t>Schedule Of Percentage Of Investment Calculated On Cost And Fair Value [Line Items]</t>
        </is>
      </c>
      <c r="B37" s="4" t="inlineStr">
        <is>
          <t xml:space="preserve"> </t>
        </is>
      </c>
    </row>
    <row r="38">
      <c r="A38" s="4" t="inlineStr">
        <is>
          <t>Percentage of investment based on cost</t>
        </is>
      </c>
      <c r="B38" s="8" t="n">
        <v>0.0121</v>
      </c>
    </row>
    <row r="39">
      <c r="A39" s="4" t="inlineStr">
        <is>
          <t>Percentage of investment based on fair value</t>
        </is>
      </c>
      <c r="B39" s="8" t="n">
        <v>0.0122</v>
      </c>
    </row>
    <row r="40">
      <c r="A40" s="4" t="inlineStr">
        <is>
          <t>Percentage of net assets based on fair value</t>
        </is>
      </c>
      <c r="B40" s="8" t="n">
        <v>0.0206</v>
      </c>
    </row>
    <row r="41">
      <c r="A41" s="4" t="inlineStr">
        <is>
          <t>Automobile Manufacturers [Member]</t>
        </is>
      </c>
      <c r="B41" s="4" t="inlineStr">
        <is>
          <t xml:space="preserve"> </t>
        </is>
      </c>
    </row>
    <row r="42">
      <c r="A42" s="3" t="inlineStr">
        <is>
          <t>Schedule Of Percentage Of Investment Calculated On Cost And Fair Value [Line Items]</t>
        </is>
      </c>
      <c r="B42" s="4" t="inlineStr">
        <is>
          <t xml:space="preserve"> </t>
        </is>
      </c>
    </row>
    <row r="43">
      <c r="A43" s="4" t="inlineStr">
        <is>
          <t>Percentage of investment based on cost</t>
        </is>
      </c>
      <c r="B43" s="8" t="n">
        <v>0.008800000000000001</v>
      </c>
    </row>
    <row r="44">
      <c r="A44" s="4" t="inlineStr">
        <is>
          <t>Percentage of investment based on fair value</t>
        </is>
      </c>
      <c r="B44" s="8" t="n">
        <v>0.008800000000000001</v>
      </c>
    </row>
    <row r="45">
      <c r="A45" s="4" t="inlineStr">
        <is>
          <t>Percentage of net assets based on fair value</t>
        </is>
      </c>
      <c r="B45" s="8" t="n">
        <v>0.0149</v>
      </c>
    </row>
    <row r="46">
      <c r="A46" s="4" t="inlineStr">
        <is>
          <t>Building Products [Member]</t>
        </is>
      </c>
      <c r="B46" s="4" t="inlineStr">
        <is>
          <t xml:space="preserve"> </t>
        </is>
      </c>
    </row>
    <row r="47">
      <c r="A47" s="3" t="inlineStr">
        <is>
          <t>Schedule Of Percentage Of Investment Calculated On Cost And Fair Value [Line Items]</t>
        </is>
      </c>
      <c r="B47" s="4" t="inlineStr">
        <is>
          <t xml:space="preserve"> </t>
        </is>
      </c>
    </row>
    <row r="48">
      <c r="A48" s="4" t="inlineStr">
        <is>
          <t>Percentage of investment based on cost</t>
        </is>
      </c>
      <c r="B48" s="8" t="n">
        <v>0.0178</v>
      </c>
    </row>
    <row r="49">
      <c r="A49" s="4" t="inlineStr">
        <is>
          <t>Percentage of investment based on fair value</t>
        </is>
      </c>
      <c r="B49" s="8" t="n">
        <v>0.0179</v>
      </c>
    </row>
    <row r="50">
      <c r="A50" s="4" t="inlineStr">
        <is>
          <t>Percentage of net assets based on fair value</t>
        </is>
      </c>
      <c r="B50" s="8" t="n">
        <v>0.0303</v>
      </c>
    </row>
    <row r="51">
      <c r="A51" s="4" t="inlineStr">
        <is>
          <t>Commodity Chemicals [Member]</t>
        </is>
      </c>
      <c r="B51" s="4" t="inlineStr">
        <is>
          <t xml:space="preserve"> </t>
        </is>
      </c>
    </row>
    <row r="52">
      <c r="A52" s="3" t="inlineStr">
        <is>
          <t>Schedule Of Percentage Of Investment Calculated On Cost And Fair Value [Line Items]</t>
        </is>
      </c>
      <c r="B52" s="4" t="inlineStr">
        <is>
          <t xml:space="preserve"> </t>
        </is>
      </c>
    </row>
    <row r="53">
      <c r="A53" s="4" t="inlineStr">
        <is>
          <t>Percentage of investment based on cost</t>
        </is>
      </c>
      <c r="B53" s="8" t="n">
        <v>0.008699999999999999</v>
      </c>
    </row>
    <row r="54">
      <c r="A54" s="4" t="inlineStr">
        <is>
          <t>Percentage of investment based on fair value</t>
        </is>
      </c>
      <c r="B54" s="8" t="n">
        <v>0.008699999999999999</v>
      </c>
    </row>
    <row r="55">
      <c r="A55" s="4" t="inlineStr">
        <is>
          <t>Percentage of net assets based on fair value</t>
        </is>
      </c>
      <c r="B55" s="8" t="n">
        <v>0.0147</v>
      </c>
    </row>
    <row r="56">
      <c r="A56" s="4" t="inlineStr">
        <is>
          <t>Construction &amp; Engineering [Member]</t>
        </is>
      </c>
      <c r="B56" s="4" t="inlineStr">
        <is>
          <t xml:space="preserve"> </t>
        </is>
      </c>
    </row>
    <row r="57">
      <c r="A57" s="3" t="inlineStr">
        <is>
          <t>Schedule Of Percentage Of Investment Calculated On Cost And Fair Value [Line Items]</t>
        </is>
      </c>
      <c r="B57" s="4" t="inlineStr">
        <is>
          <t xml:space="preserve"> </t>
        </is>
      </c>
    </row>
    <row r="58">
      <c r="A58" s="4" t="inlineStr">
        <is>
          <t>Percentage of investment based on cost</t>
        </is>
      </c>
      <c r="B58" s="8" t="n">
        <v>0.0344</v>
      </c>
    </row>
    <row r="59">
      <c r="A59" s="4" t="inlineStr">
        <is>
          <t>Percentage of investment based on fair value</t>
        </is>
      </c>
      <c r="B59" s="8" t="n">
        <v>0.0345</v>
      </c>
    </row>
    <row r="60">
      <c r="A60" s="4" t="inlineStr">
        <is>
          <t>Percentage of net assets based on fair value</t>
        </is>
      </c>
      <c r="B60" s="8" t="n">
        <v>0.0584</v>
      </c>
    </row>
    <row r="61">
      <c r="A61" s="4" t="inlineStr">
        <is>
          <t>Construction Materials [Member]</t>
        </is>
      </c>
      <c r="B61" s="4" t="inlineStr">
        <is>
          <t xml:space="preserve"> </t>
        </is>
      </c>
    </row>
    <row r="62">
      <c r="A62" s="3" t="inlineStr">
        <is>
          <t>Schedule Of Percentage Of Investment Calculated On Cost And Fair Value [Line Items]</t>
        </is>
      </c>
      <c r="B62" s="4" t="inlineStr">
        <is>
          <t xml:space="preserve"> </t>
        </is>
      </c>
    </row>
    <row r="63">
      <c r="A63" s="4" t="inlineStr">
        <is>
          <t>Percentage of investment based on cost</t>
        </is>
      </c>
      <c r="B63" s="8" t="n">
        <v>0.011</v>
      </c>
    </row>
    <row r="64">
      <c r="A64" s="4" t="inlineStr">
        <is>
          <t>Percentage of investment based on fair value</t>
        </is>
      </c>
      <c r="B64" s="8" t="n">
        <v>0.011</v>
      </c>
    </row>
    <row r="65">
      <c r="A65" s="4" t="inlineStr">
        <is>
          <t>Percentage of net assets based on fair value</t>
        </is>
      </c>
      <c r="B65" s="8" t="n">
        <v>0.0185</v>
      </c>
    </row>
    <row r="66">
      <c r="A66" s="4" t="inlineStr">
        <is>
          <t>Data Processing &amp; Outsourced Services [Member]</t>
        </is>
      </c>
      <c r="B66" s="4" t="inlineStr">
        <is>
          <t xml:space="preserve"> </t>
        </is>
      </c>
    </row>
    <row r="67">
      <c r="A67" s="3" t="inlineStr">
        <is>
          <t>Schedule Of Percentage Of Investment Calculated On Cost And Fair Value [Line Items]</t>
        </is>
      </c>
      <c r="B67" s="4" t="inlineStr">
        <is>
          <t xml:space="preserve"> </t>
        </is>
      </c>
    </row>
    <row r="68">
      <c r="A68" s="4" t="inlineStr">
        <is>
          <t>Percentage of investment based on cost</t>
        </is>
      </c>
      <c r="B68" s="8" t="n">
        <v>0.0049</v>
      </c>
    </row>
    <row r="69">
      <c r="A69" s="4" t="inlineStr">
        <is>
          <t>Percentage of investment based on fair value</t>
        </is>
      </c>
      <c r="B69" s="8" t="n">
        <v>0.0049</v>
      </c>
    </row>
    <row r="70">
      <c r="A70" s="4" t="inlineStr">
        <is>
          <t>Percentage of net assets based on fair value</t>
        </is>
      </c>
      <c r="B70" s="8" t="n">
        <v>0.008200000000000001</v>
      </c>
    </row>
    <row r="71">
      <c r="A71" s="4" t="inlineStr">
        <is>
          <t>Distributors [Member]</t>
        </is>
      </c>
      <c r="B71" s="4" t="inlineStr">
        <is>
          <t xml:space="preserve"> </t>
        </is>
      </c>
    </row>
    <row r="72">
      <c r="A72" s="3" t="inlineStr">
        <is>
          <t>Schedule Of Percentage Of Investment Calculated On Cost And Fair Value [Line Items]</t>
        </is>
      </c>
      <c r="B72" s="4" t="inlineStr">
        <is>
          <t xml:space="preserve"> </t>
        </is>
      </c>
    </row>
    <row r="73">
      <c r="A73" s="4" t="inlineStr">
        <is>
          <t>Percentage of investment based on cost</t>
        </is>
      </c>
      <c r="B73" s="8" t="n">
        <v>0.0068</v>
      </c>
    </row>
    <row r="74">
      <c r="A74" s="4" t="inlineStr">
        <is>
          <t>Percentage of investment based on fair value</t>
        </is>
      </c>
      <c r="B74" s="8" t="n">
        <v>0.0068</v>
      </c>
    </row>
    <row r="75">
      <c r="A75" s="4" t="inlineStr">
        <is>
          <t>Percentage of net assets based on fair value</t>
        </is>
      </c>
      <c r="B75" s="8" t="n">
        <v>0.0115</v>
      </c>
    </row>
    <row r="76">
      <c r="A76" s="4" t="inlineStr">
        <is>
          <t>Diversified Chemicals [Member]</t>
        </is>
      </c>
      <c r="B76" s="4" t="inlineStr">
        <is>
          <t xml:space="preserve"> </t>
        </is>
      </c>
    </row>
    <row r="77">
      <c r="A77" s="3" t="inlineStr">
        <is>
          <t>Schedule Of Percentage Of Investment Calculated On Cost And Fair Value [Line Items]</t>
        </is>
      </c>
      <c r="B77" s="4" t="inlineStr">
        <is>
          <t xml:space="preserve"> </t>
        </is>
      </c>
    </row>
    <row r="78">
      <c r="A78" s="4" t="inlineStr">
        <is>
          <t>Percentage of investment based on cost</t>
        </is>
      </c>
      <c r="B78" s="8" t="n">
        <v>0.008699999999999999</v>
      </c>
    </row>
    <row r="79">
      <c r="A79" s="4" t="inlineStr">
        <is>
          <t>Percentage of investment based on fair value</t>
        </is>
      </c>
      <c r="B79" s="8" t="n">
        <v>0.008699999999999999</v>
      </c>
    </row>
    <row r="80">
      <c r="A80" s="4" t="inlineStr">
        <is>
          <t>Percentage of net assets based on fair value</t>
        </is>
      </c>
      <c r="B80" s="8" t="n">
        <v>0.0147</v>
      </c>
    </row>
    <row r="81">
      <c r="A81" s="4" t="inlineStr">
        <is>
          <t>Diversified Support Services [Member]</t>
        </is>
      </c>
      <c r="B81" s="4" t="inlineStr">
        <is>
          <t xml:space="preserve"> </t>
        </is>
      </c>
    </row>
    <row r="82">
      <c r="A82" s="3" t="inlineStr">
        <is>
          <t>Schedule Of Percentage Of Investment Calculated On Cost And Fair Value [Line Items]</t>
        </is>
      </c>
      <c r="B82" s="4" t="inlineStr">
        <is>
          <t xml:space="preserve"> </t>
        </is>
      </c>
    </row>
    <row r="83">
      <c r="A83" s="4" t="inlineStr">
        <is>
          <t>Percentage of investment based on cost</t>
        </is>
      </c>
      <c r="B83" s="8" t="n">
        <v>0.0526</v>
      </c>
    </row>
    <row r="84">
      <c r="A84" s="4" t="inlineStr">
        <is>
          <t>Percentage of investment based on fair value</t>
        </is>
      </c>
      <c r="B84" s="8" t="n">
        <v>0.0528</v>
      </c>
    </row>
    <row r="85">
      <c r="A85" s="4" t="inlineStr">
        <is>
          <t>Percentage of net assets based on fair value</t>
        </is>
      </c>
      <c r="B85" s="8" t="n">
        <v>0.0895</v>
      </c>
    </row>
    <row r="86">
      <c r="A86" s="4" t="inlineStr">
        <is>
          <t>Education Services [Member]</t>
        </is>
      </c>
      <c r="B86" s="4" t="inlineStr">
        <is>
          <t xml:space="preserve"> </t>
        </is>
      </c>
    </row>
    <row r="87">
      <c r="A87" s="3" t="inlineStr">
        <is>
          <t>Schedule Of Percentage Of Investment Calculated On Cost And Fair Value [Line Items]</t>
        </is>
      </c>
      <c r="B87" s="4" t="inlineStr">
        <is>
          <t xml:space="preserve"> </t>
        </is>
      </c>
    </row>
    <row r="88">
      <c r="A88" s="4" t="inlineStr">
        <is>
          <t>Percentage of investment based on cost</t>
        </is>
      </c>
      <c r="B88" s="8" t="n">
        <v>0.008699999999999999</v>
      </c>
    </row>
    <row r="89">
      <c r="A89" s="4" t="inlineStr">
        <is>
          <t>Percentage of investment based on fair value</t>
        </is>
      </c>
      <c r="B89" s="8" t="n">
        <v>0.008699999999999999</v>
      </c>
    </row>
    <row r="90">
      <c r="A90" s="4" t="inlineStr">
        <is>
          <t>Percentage of net assets based on fair value</t>
        </is>
      </c>
      <c r="B90" s="8" t="n">
        <v>0.0148</v>
      </c>
    </row>
    <row r="91">
      <c r="A91" s="4" t="inlineStr">
        <is>
          <t>Electrical Components &amp; Equipment [Member]</t>
        </is>
      </c>
      <c r="B91" s="4" t="inlineStr">
        <is>
          <t xml:space="preserve"> </t>
        </is>
      </c>
    </row>
    <row r="92">
      <c r="A92" s="3" t="inlineStr">
        <is>
          <t>Schedule Of Percentage Of Investment Calculated On Cost And Fair Value [Line Items]</t>
        </is>
      </c>
      <c r="B92" s="4" t="inlineStr">
        <is>
          <t xml:space="preserve"> </t>
        </is>
      </c>
    </row>
    <row r="93">
      <c r="A93" s="4" t="inlineStr">
        <is>
          <t>Percentage of investment based on cost</t>
        </is>
      </c>
      <c r="B93" s="8" t="n">
        <v>0.0059</v>
      </c>
    </row>
    <row r="94">
      <c r="A94" s="4" t="inlineStr">
        <is>
          <t>Percentage of investment based on fair value</t>
        </is>
      </c>
      <c r="B94" s="8" t="n">
        <v>0.0059</v>
      </c>
    </row>
    <row r="95">
      <c r="A95" s="4" t="inlineStr">
        <is>
          <t>Percentage of net assets based on fair value</t>
        </is>
      </c>
      <c r="B95" s="8" t="n">
        <v>0.009900000000000001</v>
      </c>
    </row>
    <row r="96">
      <c r="A96" s="4" t="inlineStr">
        <is>
          <t>Electronic Equipment &amp; Instruments [Member]</t>
        </is>
      </c>
      <c r="B96" s="4" t="inlineStr">
        <is>
          <t xml:space="preserve"> </t>
        </is>
      </c>
    </row>
    <row r="97">
      <c r="A97" s="3" t="inlineStr">
        <is>
          <t>Schedule Of Percentage Of Investment Calculated On Cost And Fair Value [Line Items]</t>
        </is>
      </c>
      <c r="B97" s="4" t="inlineStr">
        <is>
          <t xml:space="preserve"> </t>
        </is>
      </c>
    </row>
    <row r="98">
      <c r="A98" s="4" t="inlineStr">
        <is>
          <t>Percentage of investment based on cost</t>
        </is>
      </c>
      <c r="B98" s="8" t="n">
        <v>0.0174</v>
      </c>
    </row>
    <row r="99">
      <c r="A99" s="4" t="inlineStr">
        <is>
          <t>Percentage of investment based on fair value</t>
        </is>
      </c>
      <c r="B99" s="8" t="n">
        <v>0.0174</v>
      </c>
    </row>
    <row r="100">
      <c r="A100" s="4" t="inlineStr">
        <is>
          <t>Percentage of net assets based on fair value</t>
        </is>
      </c>
      <c r="B100" s="8" t="n">
        <v>0.0296</v>
      </c>
    </row>
    <row r="101">
      <c r="A101" s="4" t="inlineStr">
        <is>
          <t>Environmental &amp; Facilities Services [Member]</t>
        </is>
      </c>
      <c r="B101" s="4" t="inlineStr">
        <is>
          <t xml:space="preserve"> </t>
        </is>
      </c>
    </row>
    <row r="102">
      <c r="A102" s="3" t="inlineStr">
        <is>
          <t>Schedule Of Percentage Of Investment Calculated On Cost And Fair Value [Line Items]</t>
        </is>
      </c>
      <c r="B102" s="4" t="inlineStr">
        <is>
          <t xml:space="preserve"> </t>
        </is>
      </c>
    </row>
    <row r="103">
      <c r="A103" s="4" t="inlineStr">
        <is>
          <t>Percentage of investment based on cost</t>
        </is>
      </c>
      <c r="B103" s="8" t="n">
        <v>0.0055</v>
      </c>
    </row>
    <row r="104">
      <c r="A104" s="4" t="inlineStr">
        <is>
          <t>Percentage of investment based on fair value</t>
        </is>
      </c>
      <c r="B104" s="8" t="n">
        <v>0.0055</v>
      </c>
    </row>
    <row r="105">
      <c r="A105" s="4" t="inlineStr">
        <is>
          <t>Percentage of net assets based on fair value</t>
        </is>
      </c>
      <c r="B105" s="8" t="n">
        <v>0.009299999999999999</v>
      </c>
    </row>
    <row r="106">
      <c r="A106" s="4" t="inlineStr">
        <is>
          <t>Food Distributors [Member]</t>
        </is>
      </c>
      <c r="B106" s="4" t="inlineStr">
        <is>
          <t xml:space="preserve"> </t>
        </is>
      </c>
    </row>
    <row r="107">
      <c r="A107" s="3" t="inlineStr">
        <is>
          <t>Schedule Of Percentage Of Investment Calculated On Cost And Fair Value [Line Items]</t>
        </is>
      </c>
      <c r="B107" s="4" t="inlineStr">
        <is>
          <t xml:space="preserve"> </t>
        </is>
      </c>
    </row>
    <row r="108">
      <c r="A108" s="4" t="inlineStr">
        <is>
          <t>Percentage of investment based on cost</t>
        </is>
      </c>
      <c r="B108" s="8" t="n">
        <v>0.0052</v>
      </c>
    </row>
    <row r="109">
      <c r="A109" s="4" t="inlineStr">
        <is>
          <t>Percentage of investment based on fair value</t>
        </is>
      </c>
      <c r="B109" s="8" t="n">
        <v>0.0052</v>
      </c>
    </row>
    <row r="110">
      <c r="A110" s="4" t="inlineStr">
        <is>
          <t>Percentage of net assets based on fair value</t>
        </is>
      </c>
      <c r="B110" s="8" t="n">
        <v>0.008800000000000001</v>
      </c>
    </row>
    <row r="111">
      <c r="A111" s="4" t="inlineStr">
        <is>
          <t>Health Care Distributors [Member]</t>
        </is>
      </c>
      <c r="B111" s="4" t="inlineStr">
        <is>
          <t xml:space="preserve"> </t>
        </is>
      </c>
    </row>
    <row r="112">
      <c r="A112" s="3" t="inlineStr">
        <is>
          <t>Schedule Of Percentage Of Investment Calculated On Cost And Fair Value [Line Items]</t>
        </is>
      </c>
      <c r="B112" s="4" t="inlineStr">
        <is>
          <t xml:space="preserve"> </t>
        </is>
      </c>
    </row>
    <row r="113">
      <c r="A113" s="4" t="inlineStr">
        <is>
          <t>Percentage of investment based on cost</t>
        </is>
      </c>
      <c r="B113" s="8" t="n">
        <v>0.0076</v>
      </c>
    </row>
    <row r="114">
      <c r="A114" s="4" t="inlineStr">
        <is>
          <t>Percentage of investment based on fair value</t>
        </is>
      </c>
      <c r="B114" s="8" t="n">
        <v>0.0076</v>
      </c>
    </row>
    <row r="115">
      <c r="A115" s="4" t="inlineStr">
        <is>
          <t>Percentage of net assets based on fair value</t>
        </is>
      </c>
      <c r="B115" s="8" t="n">
        <v>0.0129</v>
      </c>
    </row>
    <row r="116">
      <c r="A116" s="4" t="inlineStr">
        <is>
          <t>Health Care Equipment [Member]</t>
        </is>
      </c>
      <c r="B116" s="4" t="inlineStr">
        <is>
          <t xml:space="preserve"> </t>
        </is>
      </c>
    </row>
    <row r="117">
      <c r="A117" s="3" t="inlineStr">
        <is>
          <t>Schedule Of Percentage Of Investment Calculated On Cost And Fair Value [Line Items]</t>
        </is>
      </c>
      <c r="B117" s="4" t="inlineStr">
        <is>
          <t xml:space="preserve"> </t>
        </is>
      </c>
    </row>
    <row r="118">
      <c r="A118" s="4" t="inlineStr">
        <is>
          <t>Percentage of investment based on cost</t>
        </is>
      </c>
      <c r="B118" s="8" t="n">
        <v>0.0338</v>
      </c>
    </row>
    <row r="119">
      <c r="A119" s="4" t="inlineStr">
        <is>
          <t>Percentage of investment based on fair value</t>
        </is>
      </c>
      <c r="B119" s="8" t="n">
        <v>0.0338</v>
      </c>
    </row>
    <row r="120">
      <c r="A120" s="4" t="inlineStr">
        <is>
          <t>Percentage of net assets based on fair value</t>
        </is>
      </c>
      <c r="B120" s="8" t="n">
        <v>0.0574</v>
      </c>
    </row>
    <row r="121">
      <c r="A121" s="4" t="inlineStr">
        <is>
          <t>Health Care Facilities [Member]</t>
        </is>
      </c>
      <c r="B121" s="4" t="inlineStr">
        <is>
          <t xml:space="preserve"> </t>
        </is>
      </c>
    </row>
    <row r="122">
      <c r="A122" s="3" t="inlineStr">
        <is>
          <t>Schedule Of Percentage Of Investment Calculated On Cost And Fair Value [Line Items]</t>
        </is>
      </c>
      <c r="B122" s="4" t="inlineStr">
        <is>
          <t xml:space="preserve"> </t>
        </is>
      </c>
    </row>
    <row r="123">
      <c r="A123" s="4" t="inlineStr">
        <is>
          <t>Percentage of investment based on cost</t>
        </is>
      </c>
      <c r="B123" s="8" t="n">
        <v>0.0055</v>
      </c>
    </row>
    <row r="124">
      <c r="A124" s="4" t="inlineStr">
        <is>
          <t>Percentage of investment based on fair value</t>
        </is>
      </c>
      <c r="B124" s="8" t="n">
        <v>0.0055</v>
      </c>
    </row>
    <row r="125">
      <c r="A125" s="4" t="inlineStr">
        <is>
          <t>Percentage of net assets based on fair value</t>
        </is>
      </c>
      <c r="B125" s="8" t="n">
        <v>0.009299999999999999</v>
      </c>
    </row>
    <row r="126">
      <c r="A126" s="4" t="inlineStr">
        <is>
          <t>Health Care Services [Member]</t>
        </is>
      </c>
      <c r="B126" s="4" t="inlineStr">
        <is>
          <t xml:space="preserve"> </t>
        </is>
      </c>
    </row>
    <row r="127">
      <c r="A127" s="3" t="inlineStr">
        <is>
          <t>Schedule Of Percentage Of Investment Calculated On Cost And Fair Value [Line Items]</t>
        </is>
      </c>
      <c r="B127" s="4" t="inlineStr">
        <is>
          <t xml:space="preserve"> </t>
        </is>
      </c>
    </row>
    <row r="128">
      <c r="A128" s="4" t="inlineStr">
        <is>
          <t>Percentage of investment based on cost</t>
        </is>
      </c>
      <c r="B128" s="8" t="n">
        <v>0.0793</v>
      </c>
    </row>
    <row r="129">
      <c r="A129" s="4" t="inlineStr">
        <is>
          <t>Percentage of investment based on fair value</t>
        </is>
      </c>
      <c r="B129" s="8" t="n">
        <v>0.0794</v>
      </c>
    </row>
    <row r="130">
      <c r="A130" s="4" t="inlineStr">
        <is>
          <t>Percentage of net assets based on fair value</t>
        </is>
      </c>
      <c r="B130" s="8" t="n">
        <v>0.1347</v>
      </c>
    </row>
    <row r="131">
      <c r="A131" s="4" t="inlineStr">
        <is>
          <t>Health Care Technology [Member]</t>
        </is>
      </c>
      <c r="B131" s="4" t="inlineStr">
        <is>
          <t xml:space="preserve"> </t>
        </is>
      </c>
    </row>
    <row r="132">
      <c r="A132" s="3" t="inlineStr">
        <is>
          <t>Schedule Of Percentage Of Investment Calculated On Cost And Fair Value [Line Items]</t>
        </is>
      </c>
      <c r="B132" s="4" t="inlineStr">
        <is>
          <t xml:space="preserve"> </t>
        </is>
      </c>
    </row>
    <row r="133">
      <c r="A133" s="4" t="inlineStr">
        <is>
          <t>Percentage of investment based on cost</t>
        </is>
      </c>
      <c r="B133" s="8" t="n">
        <v>0.0083</v>
      </c>
    </row>
    <row r="134">
      <c r="A134" s="4" t="inlineStr">
        <is>
          <t>Percentage of investment based on fair value</t>
        </is>
      </c>
      <c r="B134" s="8" t="n">
        <v>0.008399999999999999</v>
      </c>
    </row>
    <row r="135">
      <c r="A135" s="4" t="inlineStr">
        <is>
          <t>Percentage of net assets based on fair value</t>
        </is>
      </c>
      <c r="B135" s="8" t="n">
        <v>0.0142</v>
      </c>
    </row>
    <row r="136">
      <c r="A136" s="4" t="inlineStr">
        <is>
          <t>Heavy Electrical Equipment [Member]</t>
        </is>
      </c>
      <c r="B136" s="4" t="inlineStr">
        <is>
          <t xml:space="preserve"> </t>
        </is>
      </c>
    </row>
    <row r="137">
      <c r="A137" s="3" t="inlineStr">
        <is>
          <t>Schedule Of Percentage Of Investment Calculated On Cost And Fair Value [Line Items]</t>
        </is>
      </c>
      <c r="B137" s="4" t="inlineStr">
        <is>
          <t xml:space="preserve"> </t>
        </is>
      </c>
    </row>
    <row r="138">
      <c r="A138" s="4" t="inlineStr">
        <is>
          <t>Percentage of investment based on cost</t>
        </is>
      </c>
      <c r="B138" s="8" t="n">
        <v>0.001</v>
      </c>
    </row>
    <row r="139">
      <c r="A139" s="4" t="inlineStr">
        <is>
          <t>Percentage of investment based on fair value</t>
        </is>
      </c>
      <c r="B139" s="8" t="n">
        <v>0.001</v>
      </c>
    </row>
    <row r="140">
      <c r="A140" s="4" t="inlineStr">
        <is>
          <t>Percentage of net assets based on fair value</t>
        </is>
      </c>
      <c r="B140" s="8" t="n">
        <v>0.0017</v>
      </c>
    </row>
    <row r="141">
      <c r="A141" s="4" t="inlineStr">
        <is>
          <t>Highways &amp; Railtracks [Member]</t>
        </is>
      </c>
      <c r="B141" s="4" t="inlineStr">
        <is>
          <t xml:space="preserve"> </t>
        </is>
      </c>
    </row>
    <row r="142">
      <c r="A142" s="3" t="inlineStr">
        <is>
          <t>Schedule Of Percentage Of Investment Calculated On Cost And Fair Value [Line Items]</t>
        </is>
      </c>
      <c r="B142" s="4" t="inlineStr">
        <is>
          <t xml:space="preserve"> </t>
        </is>
      </c>
    </row>
    <row r="143">
      <c r="A143" s="4" t="inlineStr">
        <is>
          <t>Percentage of investment based on cost</t>
        </is>
      </c>
      <c r="B143" s="8" t="n">
        <v>0.0175</v>
      </c>
    </row>
    <row r="144">
      <c r="A144" s="4" t="inlineStr">
        <is>
          <t>Percentage of investment based on fair value</t>
        </is>
      </c>
      <c r="B144" s="8" t="n">
        <v>0.0175</v>
      </c>
    </row>
    <row r="145">
      <c r="A145" s="4" t="inlineStr">
        <is>
          <t>Percentage of net assets based on fair value</t>
        </is>
      </c>
      <c r="B145" s="8" t="n">
        <v>0.0297</v>
      </c>
    </row>
    <row r="146">
      <c r="A146" s="4" t="inlineStr">
        <is>
          <t>Hotels, Resorts &amp; Cruise Lines [Member]</t>
        </is>
      </c>
      <c r="B146" s="4" t="inlineStr">
        <is>
          <t xml:space="preserve"> </t>
        </is>
      </c>
    </row>
    <row r="147">
      <c r="A147" s="3" t="inlineStr">
        <is>
          <t>Schedule Of Percentage Of Investment Calculated On Cost And Fair Value [Line Items]</t>
        </is>
      </c>
      <c r="B147" s="4" t="inlineStr">
        <is>
          <t xml:space="preserve"> </t>
        </is>
      </c>
    </row>
    <row r="148">
      <c r="A148" s="4" t="inlineStr">
        <is>
          <t>Percentage of investment based on cost</t>
        </is>
      </c>
      <c r="B148" s="8" t="n">
        <v>0.008699999999999999</v>
      </c>
    </row>
    <row r="149">
      <c r="A149" s="4" t="inlineStr">
        <is>
          <t>Percentage of investment based on fair value</t>
        </is>
      </c>
      <c r="B149" s="8" t="n">
        <v>0.008699999999999999</v>
      </c>
    </row>
    <row r="150">
      <c r="A150" s="4" t="inlineStr">
        <is>
          <t>Percentage of net assets based on fair value</t>
        </is>
      </c>
      <c r="B150" s="8" t="n">
        <v>0.0148</v>
      </c>
    </row>
    <row r="151">
      <c r="A151" s="4" t="inlineStr">
        <is>
          <t>Household Appliances [Member]</t>
        </is>
      </c>
      <c r="B151" s="4" t="inlineStr">
        <is>
          <t xml:space="preserve"> </t>
        </is>
      </c>
    </row>
    <row r="152">
      <c r="A152" s="3" t="inlineStr">
        <is>
          <t>Schedule Of Percentage Of Investment Calculated On Cost And Fair Value [Line Items]</t>
        </is>
      </c>
      <c r="B152" s="4" t="inlineStr">
        <is>
          <t xml:space="preserve"> </t>
        </is>
      </c>
    </row>
    <row r="153">
      <c r="A153" s="4" t="inlineStr">
        <is>
          <t>Percentage of investment based on cost</t>
        </is>
      </c>
      <c r="B153" s="8" t="n">
        <v>0.008</v>
      </c>
    </row>
    <row r="154">
      <c r="A154" s="4" t="inlineStr">
        <is>
          <t>Percentage of investment based on fair value</t>
        </is>
      </c>
      <c r="B154" s="8" t="n">
        <v>0.0081</v>
      </c>
    </row>
    <row r="155">
      <c r="A155" s="4" t="inlineStr">
        <is>
          <t>Percentage of net assets based on fair value</t>
        </is>
      </c>
      <c r="B155" s="8" t="n">
        <v>0.0137</v>
      </c>
    </row>
    <row r="156">
      <c r="A156" s="4" t="inlineStr">
        <is>
          <t>Housewares &amp; Specialties [Member]</t>
        </is>
      </c>
      <c r="B156" s="4" t="inlineStr">
        <is>
          <t xml:space="preserve"> </t>
        </is>
      </c>
    </row>
    <row r="157">
      <c r="A157" s="3" t="inlineStr">
        <is>
          <t>Schedule Of Percentage Of Investment Calculated On Cost And Fair Value [Line Items]</t>
        </is>
      </c>
      <c r="B157" s="4" t="inlineStr">
        <is>
          <t xml:space="preserve"> </t>
        </is>
      </c>
    </row>
    <row r="158">
      <c r="A158" s="4" t="inlineStr">
        <is>
          <t>Percentage of investment based on cost</t>
        </is>
      </c>
      <c r="B158" s="8" t="n">
        <v>0.0039</v>
      </c>
    </row>
    <row r="159">
      <c r="A159" s="4" t="inlineStr">
        <is>
          <t>Percentage of investment based on fair value</t>
        </is>
      </c>
      <c r="B159" s="8" t="n">
        <v>0.0038</v>
      </c>
    </row>
    <row r="160">
      <c r="A160" s="4" t="inlineStr">
        <is>
          <t>Percentage of net assets based on fair value</t>
        </is>
      </c>
      <c r="B160" s="8" t="n">
        <v>0.0064</v>
      </c>
    </row>
    <row r="161">
      <c r="A161" s="4" t="inlineStr">
        <is>
          <t>Human Resource &amp; Employment Services [Member]</t>
        </is>
      </c>
      <c r="B161" s="4" t="inlineStr">
        <is>
          <t xml:space="preserve"> </t>
        </is>
      </c>
    </row>
    <row r="162">
      <c r="A162" s="3" t="inlineStr">
        <is>
          <t>Schedule Of Percentage Of Investment Calculated On Cost And Fair Value [Line Items]</t>
        </is>
      </c>
      <c r="B162" s="4" t="inlineStr">
        <is>
          <t xml:space="preserve"> </t>
        </is>
      </c>
    </row>
    <row r="163">
      <c r="A163" s="4" t="inlineStr">
        <is>
          <t>Percentage of investment based on cost</t>
        </is>
      </c>
      <c r="B163" s="8" t="n">
        <v>0.008800000000000001</v>
      </c>
    </row>
    <row r="164">
      <c r="A164" s="4" t="inlineStr">
        <is>
          <t>Percentage of investment based on fair value</t>
        </is>
      </c>
      <c r="B164" s="8" t="n">
        <v>0.008800000000000001</v>
      </c>
    </row>
    <row r="165">
      <c r="A165" s="4" t="inlineStr">
        <is>
          <t>Percentage of net assets based on fair value</t>
        </is>
      </c>
      <c r="B165" s="8" t="n">
        <v>0.0149</v>
      </c>
    </row>
    <row r="166">
      <c r="A166" s="4" t="inlineStr">
        <is>
          <t>Industrial Machinery [Member]</t>
        </is>
      </c>
      <c r="B166" s="4" t="inlineStr">
        <is>
          <t xml:space="preserve"> </t>
        </is>
      </c>
    </row>
    <row r="167">
      <c r="A167" s="3" t="inlineStr">
        <is>
          <t>Schedule Of Percentage Of Investment Calculated On Cost And Fair Value [Line Items]</t>
        </is>
      </c>
      <c r="B167" s="4" t="inlineStr">
        <is>
          <t xml:space="preserve"> </t>
        </is>
      </c>
    </row>
    <row r="168">
      <c r="A168" s="4" t="inlineStr">
        <is>
          <t>Percentage of investment based on cost</t>
        </is>
      </c>
      <c r="B168" s="8" t="n">
        <v>0.033</v>
      </c>
    </row>
    <row r="169">
      <c r="A169" s="4" t="inlineStr">
        <is>
          <t>Percentage of investment based on fair value</t>
        </is>
      </c>
      <c r="B169" s="8" t="n">
        <v>0.033</v>
      </c>
    </row>
    <row r="170">
      <c r="A170" s="4" t="inlineStr">
        <is>
          <t>Percentage of net assets based on fair value</t>
        </is>
      </c>
      <c r="B170" s="8" t="n">
        <v>0.0561</v>
      </c>
    </row>
    <row r="171">
      <c r="A171" s="4" t="inlineStr">
        <is>
          <t>Insurance Brokers [Member]</t>
        </is>
      </c>
      <c r="B171" s="4" t="inlineStr">
        <is>
          <t xml:space="preserve"> </t>
        </is>
      </c>
    </row>
    <row r="172">
      <c r="A172" s="3" t="inlineStr">
        <is>
          <t>Schedule Of Percentage Of Investment Calculated On Cost And Fair Value [Line Items]</t>
        </is>
      </c>
      <c r="B172" s="4" t="inlineStr">
        <is>
          <t xml:space="preserve"> </t>
        </is>
      </c>
    </row>
    <row r="173">
      <c r="A173" s="4" t="inlineStr">
        <is>
          <t>Percentage of investment based on cost</t>
        </is>
      </c>
      <c r="B173" s="8" t="n">
        <v>0.0232</v>
      </c>
    </row>
    <row r="174">
      <c r="A174" s="4" t="inlineStr">
        <is>
          <t>Percentage of investment based on fair value</t>
        </is>
      </c>
      <c r="B174" s="8" t="n">
        <v>0.0233</v>
      </c>
    </row>
    <row r="175">
      <c r="A175" s="4" t="inlineStr">
        <is>
          <t>Percentage of net assets based on fair value</t>
        </is>
      </c>
      <c r="B175" s="8" t="n">
        <v>0.0395</v>
      </c>
    </row>
    <row r="176">
      <c r="A176" s="4" t="inlineStr">
        <is>
          <t>Interactive Home Entertainment [Member]</t>
        </is>
      </c>
      <c r="B176" s="4" t="inlineStr">
        <is>
          <t xml:space="preserve"> </t>
        </is>
      </c>
    </row>
    <row r="177">
      <c r="A177" s="3" t="inlineStr">
        <is>
          <t>Schedule Of Percentage Of Investment Calculated On Cost And Fair Value [Line Items]</t>
        </is>
      </c>
      <c r="B177" s="4" t="inlineStr">
        <is>
          <t xml:space="preserve"> </t>
        </is>
      </c>
    </row>
    <row r="178">
      <c r="A178" s="4" t="inlineStr">
        <is>
          <t>Percentage of investment based on cost</t>
        </is>
      </c>
      <c r="B178" s="8" t="n">
        <v>0.0029</v>
      </c>
    </row>
    <row r="179">
      <c r="A179" s="4" t="inlineStr">
        <is>
          <t>Percentage of investment based on fair value</t>
        </is>
      </c>
      <c r="B179" s="8" t="n">
        <v>0.0029</v>
      </c>
    </row>
    <row r="180">
      <c r="A180" s="4" t="inlineStr">
        <is>
          <t>Percentage of net assets based on fair value</t>
        </is>
      </c>
      <c r="B180" s="8" t="n">
        <v>0.0049</v>
      </c>
    </row>
    <row r="181">
      <c r="A181" s="4" t="inlineStr">
        <is>
          <t>IT Consulting &amp; Other Services [Member]</t>
        </is>
      </c>
      <c r="B181" s="4" t="inlineStr">
        <is>
          <t xml:space="preserve"> </t>
        </is>
      </c>
    </row>
    <row r="182">
      <c r="A182" s="3" t="inlineStr">
        <is>
          <t>Schedule Of Percentage Of Investment Calculated On Cost And Fair Value [Line Items]</t>
        </is>
      </c>
      <c r="B182" s="4" t="inlineStr">
        <is>
          <t xml:space="preserve"> </t>
        </is>
      </c>
    </row>
    <row r="183">
      <c r="A183" s="4" t="inlineStr">
        <is>
          <t>Percentage of investment based on cost</t>
        </is>
      </c>
      <c r="B183" s="8" t="n">
        <v>0.0549</v>
      </c>
    </row>
    <row r="184">
      <c r="A184" s="4" t="inlineStr">
        <is>
          <t>Percentage of investment based on fair value</t>
        </is>
      </c>
      <c r="B184" s="8" t="n">
        <v>0.0549</v>
      </c>
    </row>
    <row r="185">
      <c r="A185" s="4" t="inlineStr">
        <is>
          <t>Percentage of net assets based on fair value</t>
        </is>
      </c>
      <c r="B185" s="8" t="n">
        <v>0.0931</v>
      </c>
    </row>
    <row r="186">
      <c r="A186" s="4" t="inlineStr">
        <is>
          <t>Leisure Facilities [Member]</t>
        </is>
      </c>
      <c r="B186" s="4" t="inlineStr">
        <is>
          <t xml:space="preserve"> </t>
        </is>
      </c>
    </row>
    <row r="187">
      <c r="A187" s="3" t="inlineStr">
        <is>
          <t>Schedule Of Percentage Of Investment Calculated On Cost And Fair Value [Line Items]</t>
        </is>
      </c>
      <c r="B187" s="4" t="inlineStr">
        <is>
          <t xml:space="preserve"> </t>
        </is>
      </c>
    </row>
    <row r="188">
      <c r="A188" s="4" t="inlineStr">
        <is>
          <t>Percentage of investment based on cost</t>
        </is>
      </c>
      <c r="B188" s="8" t="n">
        <v>0.0232</v>
      </c>
    </row>
    <row r="189">
      <c r="A189" s="4" t="inlineStr">
        <is>
          <t>Percentage of investment based on fair value</t>
        </is>
      </c>
      <c r="B189" s="8" t="n">
        <v>0.0233</v>
      </c>
    </row>
    <row r="190">
      <c r="A190" s="4" t="inlineStr">
        <is>
          <t>Percentage of net assets based on fair value</t>
        </is>
      </c>
      <c r="B190" s="8" t="n">
        <v>0.0396</v>
      </c>
    </row>
    <row r="191">
      <c r="A191" s="4" t="inlineStr">
        <is>
          <t>Leisure Products [Member]</t>
        </is>
      </c>
      <c r="B191" s="4" t="inlineStr">
        <is>
          <t xml:space="preserve"> </t>
        </is>
      </c>
    </row>
    <row r="192">
      <c r="A192" s="3" t="inlineStr">
        <is>
          <t>Schedule Of Percentage Of Investment Calculated On Cost And Fair Value [Line Items]</t>
        </is>
      </c>
      <c r="B192" s="4" t="inlineStr">
        <is>
          <t xml:space="preserve"> </t>
        </is>
      </c>
    </row>
    <row r="193">
      <c r="A193" s="4" t="inlineStr">
        <is>
          <t>Percentage of investment based on cost</t>
        </is>
      </c>
      <c r="B193" s="8" t="n">
        <v>0.0199</v>
      </c>
    </row>
    <row r="194">
      <c r="A194" s="4" t="inlineStr">
        <is>
          <t>Percentage of investment based on fair value</t>
        </is>
      </c>
      <c r="B194" s="8" t="n">
        <v>0.0199</v>
      </c>
    </row>
    <row r="195">
      <c r="A195" s="4" t="inlineStr">
        <is>
          <t>Percentage of net assets based on fair value</t>
        </is>
      </c>
      <c r="B195" s="8" t="n">
        <v>0.0338</v>
      </c>
    </row>
    <row r="196">
      <c r="A196" s="4" t="inlineStr">
        <is>
          <t>Life Sciences Tools &amp; Services [Member]</t>
        </is>
      </c>
      <c r="B196" s="4" t="inlineStr">
        <is>
          <t xml:space="preserve"> </t>
        </is>
      </c>
    </row>
    <row r="197">
      <c r="A197" s="3" t="inlineStr">
        <is>
          <t>Schedule Of Percentage Of Investment Calculated On Cost And Fair Value [Line Items]</t>
        </is>
      </c>
      <c r="B197" s="4" t="inlineStr">
        <is>
          <t xml:space="preserve"> </t>
        </is>
      </c>
    </row>
    <row r="198">
      <c r="A198" s="4" t="inlineStr">
        <is>
          <t>Percentage of investment based on cost</t>
        </is>
      </c>
      <c r="B198" s="8" t="n">
        <v>0.0176</v>
      </c>
    </row>
    <row r="199">
      <c r="A199" s="4" t="inlineStr">
        <is>
          <t>Percentage of investment based on fair value</t>
        </is>
      </c>
      <c r="B199" s="8" t="n">
        <v>0.0176</v>
      </c>
    </row>
    <row r="200">
      <c r="A200" s="4" t="inlineStr">
        <is>
          <t>Percentage of net assets based on fair value</t>
        </is>
      </c>
      <c r="B200" s="8" t="n">
        <v>0.0299</v>
      </c>
    </row>
    <row r="201">
      <c r="A201" s="4" t="inlineStr">
        <is>
          <t>Office Services &amp; Supplies [Member]</t>
        </is>
      </c>
      <c r="B201" s="4" t="inlineStr">
        <is>
          <t xml:space="preserve"> </t>
        </is>
      </c>
    </row>
    <row r="202">
      <c r="A202" s="3" t="inlineStr">
        <is>
          <t>Schedule Of Percentage Of Investment Calculated On Cost And Fair Value [Line Items]</t>
        </is>
      </c>
      <c r="B202" s="4" t="inlineStr">
        <is>
          <t xml:space="preserve"> </t>
        </is>
      </c>
    </row>
    <row r="203">
      <c r="A203" s="4" t="inlineStr">
        <is>
          <t>Percentage of investment based on cost</t>
        </is>
      </c>
      <c r="B203" s="8" t="n">
        <v>0.008800000000000001</v>
      </c>
    </row>
    <row r="204">
      <c r="A204" s="4" t="inlineStr">
        <is>
          <t>Percentage of investment based on fair value</t>
        </is>
      </c>
      <c r="B204" s="8" t="n">
        <v>0.008800000000000001</v>
      </c>
    </row>
    <row r="205">
      <c r="A205" s="4" t="inlineStr">
        <is>
          <t>Percentage of net assets based on fair value</t>
        </is>
      </c>
      <c r="B205" s="8" t="n">
        <v>0.0149</v>
      </c>
    </row>
    <row r="206">
      <c r="A206" s="4" t="inlineStr">
        <is>
          <t>Oil &amp; Gas Equipment &amp; Services [Member]</t>
        </is>
      </c>
      <c r="B206" s="4" t="inlineStr">
        <is>
          <t xml:space="preserve"> </t>
        </is>
      </c>
    </row>
    <row r="207">
      <c r="A207" s="3" t="inlineStr">
        <is>
          <t>Schedule Of Percentage Of Investment Calculated On Cost And Fair Value [Line Items]</t>
        </is>
      </c>
      <c r="B207" s="4" t="inlineStr">
        <is>
          <t xml:space="preserve"> </t>
        </is>
      </c>
    </row>
    <row r="208">
      <c r="A208" s="4" t="inlineStr">
        <is>
          <t>Percentage of investment based on cost</t>
        </is>
      </c>
      <c r="B208" s="8" t="n">
        <v>0.0068</v>
      </c>
    </row>
    <row r="209">
      <c r="A209" s="4" t="inlineStr">
        <is>
          <t>Percentage of investment based on fair value</t>
        </is>
      </c>
      <c r="B209" s="8" t="n">
        <v>0.0068</v>
      </c>
    </row>
    <row r="210">
      <c r="A210" s="4" t="inlineStr">
        <is>
          <t>Percentage of net assets based on fair value</t>
        </is>
      </c>
      <c r="B210" s="8" t="n">
        <v>0.0116</v>
      </c>
    </row>
    <row r="211">
      <c r="A211" s="4" t="inlineStr">
        <is>
          <t>Other Diversified Financial Services [Member]</t>
        </is>
      </c>
      <c r="B211" s="4" t="inlineStr">
        <is>
          <t xml:space="preserve"> </t>
        </is>
      </c>
    </row>
    <row r="212">
      <c r="A212" s="3" t="inlineStr">
        <is>
          <t>Schedule Of Percentage Of Investment Calculated On Cost And Fair Value [Line Items]</t>
        </is>
      </c>
      <c r="B212" s="4" t="inlineStr">
        <is>
          <t xml:space="preserve"> </t>
        </is>
      </c>
    </row>
    <row r="213">
      <c r="A213" s="4" t="inlineStr">
        <is>
          <t>Percentage of investment based on cost</t>
        </is>
      </c>
      <c r="B213" s="8" t="n">
        <v>0.0141</v>
      </c>
    </row>
    <row r="214">
      <c r="A214" s="4" t="inlineStr">
        <is>
          <t>Percentage of investment based on fair value</t>
        </is>
      </c>
      <c r="B214" s="8" t="n">
        <v>0.0141</v>
      </c>
    </row>
    <row r="215">
      <c r="A215" s="4" t="inlineStr">
        <is>
          <t>Percentage of net assets based on fair value</t>
        </is>
      </c>
      <c r="B215" s="8" t="n">
        <v>0.024</v>
      </c>
    </row>
    <row r="216">
      <c r="A216" s="4" t="inlineStr">
        <is>
          <t>Packaged Foods &amp; Meats [Member]</t>
        </is>
      </c>
      <c r="B216" s="4" t="inlineStr">
        <is>
          <t xml:space="preserve"> </t>
        </is>
      </c>
    </row>
    <row r="217">
      <c r="A217" s="3" t="inlineStr">
        <is>
          <t>Schedule Of Percentage Of Investment Calculated On Cost And Fair Value [Line Items]</t>
        </is>
      </c>
      <c r="B217" s="4" t="inlineStr">
        <is>
          <t xml:space="preserve"> </t>
        </is>
      </c>
    </row>
    <row r="218">
      <c r="A218" s="4" t="inlineStr">
        <is>
          <t>Percentage of investment based on cost</t>
        </is>
      </c>
      <c r="B218" s="8" t="n">
        <v>0.0251</v>
      </c>
    </row>
    <row r="219">
      <c r="A219" s="4" t="inlineStr">
        <is>
          <t>Percentage of investment based on fair value</t>
        </is>
      </c>
      <c r="B219" s="8" t="n">
        <v>0.0251</v>
      </c>
    </row>
    <row r="220">
      <c r="A220" s="4" t="inlineStr">
        <is>
          <t>Percentage of net assets based on fair value</t>
        </is>
      </c>
      <c r="B220" s="8" t="n">
        <v>0.0426</v>
      </c>
    </row>
    <row r="221">
      <c r="A221" s="4" t="inlineStr">
        <is>
          <t>Paper Packaging [Member]</t>
        </is>
      </c>
      <c r="B221" s="4" t="inlineStr">
        <is>
          <t xml:space="preserve"> </t>
        </is>
      </c>
    </row>
    <row r="222">
      <c r="A222" s="3" t="inlineStr">
        <is>
          <t>Schedule Of Percentage Of Investment Calculated On Cost And Fair Value [Line Items]</t>
        </is>
      </c>
      <c r="B222" s="4" t="inlineStr">
        <is>
          <t xml:space="preserve"> </t>
        </is>
      </c>
    </row>
    <row r="223">
      <c r="A223" s="4" t="inlineStr">
        <is>
          <t>Percentage of investment based on cost</t>
        </is>
      </c>
      <c r="B223" s="8" t="n">
        <v>0.0086</v>
      </c>
    </row>
    <row r="224">
      <c r="A224" s="4" t="inlineStr">
        <is>
          <t>Percentage of investment based on fair value</t>
        </is>
      </c>
      <c r="B224" s="8" t="n">
        <v>0.0086</v>
      </c>
    </row>
    <row r="225">
      <c r="A225" s="4" t="inlineStr">
        <is>
          <t>Percentage of net assets based on fair value</t>
        </is>
      </c>
      <c r="B225" s="8" t="n">
        <v>0.0146</v>
      </c>
    </row>
    <row r="226">
      <c r="A226" s="4" t="inlineStr">
        <is>
          <t>Personal Products [Member]</t>
        </is>
      </c>
      <c r="B226" s="4" t="inlineStr">
        <is>
          <t xml:space="preserve"> </t>
        </is>
      </c>
    </row>
    <row r="227">
      <c r="A227" s="3" t="inlineStr">
        <is>
          <t>Schedule Of Percentage Of Investment Calculated On Cost And Fair Value [Line Items]</t>
        </is>
      </c>
      <c r="B227" s="4" t="inlineStr">
        <is>
          <t xml:space="preserve"> </t>
        </is>
      </c>
    </row>
    <row r="228">
      <c r="A228" s="4" t="inlineStr">
        <is>
          <t>Percentage of investment based on cost</t>
        </is>
      </c>
      <c r="B228" s="8" t="n">
        <v>0.0092</v>
      </c>
    </row>
    <row r="229">
      <c r="A229" s="4" t="inlineStr">
        <is>
          <t>Percentage of investment based on fair value</t>
        </is>
      </c>
      <c r="B229" s="8" t="n">
        <v>0.0092</v>
      </c>
    </row>
    <row r="230">
      <c r="A230" s="4" t="inlineStr">
        <is>
          <t>Percentage of net assets based on fair value</t>
        </is>
      </c>
      <c r="B230" s="8" t="n">
        <v>0.0157</v>
      </c>
    </row>
    <row r="231">
      <c r="A231" s="4" t="inlineStr">
        <is>
          <t>Pharmaceuticals [Member]</t>
        </is>
      </c>
      <c r="B231" s="4" t="inlineStr">
        <is>
          <t xml:space="preserve"> </t>
        </is>
      </c>
    </row>
    <row r="232">
      <c r="A232" s="3" t="inlineStr">
        <is>
          <t>Schedule Of Percentage Of Investment Calculated On Cost And Fair Value [Line Items]</t>
        </is>
      </c>
      <c r="B232" s="4" t="inlineStr">
        <is>
          <t xml:space="preserve"> </t>
        </is>
      </c>
    </row>
    <row r="233">
      <c r="A233" s="4" t="inlineStr">
        <is>
          <t>Percentage of investment based on cost</t>
        </is>
      </c>
      <c r="B233" s="8" t="n">
        <v>0.0187</v>
      </c>
    </row>
    <row r="234">
      <c r="A234" s="4" t="inlineStr">
        <is>
          <t>Percentage of investment based on fair value</t>
        </is>
      </c>
      <c r="B234" s="8" t="n">
        <v>0.0187</v>
      </c>
    </row>
    <row r="235">
      <c r="A235" s="4" t="inlineStr">
        <is>
          <t>Percentage of net assets based on fair value</t>
        </is>
      </c>
      <c r="B235" s="8" t="n">
        <v>0.0317</v>
      </c>
    </row>
    <row r="236">
      <c r="A236" s="4" t="inlineStr">
        <is>
          <t>Property &amp; Casualty Insurance [Member]</t>
        </is>
      </c>
      <c r="B236" s="4" t="inlineStr">
        <is>
          <t xml:space="preserve"> </t>
        </is>
      </c>
    </row>
    <row r="237">
      <c r="A237" s="3" t="inlineStr">
        <is>
          <t>Schedule Of Percentage Of Investment Calculated On Cost And Fair Value [Line Items]</t>
        </is>
      </c>
      <c r="B237" s="4" t="inlineStr">
        <is>
          <t xml:space="preserve"> </t>
        </is>
      </c>
    </row>
    <row r="238">
      <c r="A238" s="4" t="inlineStr">
        <is>
          <t>Percentage of investment based on cost</t>
        </is>
      </c>
      <c r="B238" s="8" t="n">
        <v>0.0048</v>
      </c>
    </row>
    <row r="239">
      <c r="A239" s="4" t="inlineStr">
        <is>
          <t>Percentage of investment based on fair value</t>
        </is>
      </c>
      <c r="B239" s="8" t="n">
        <v>0.0048</v>
      </c>
    </row>
    <row r="240">
      <c r="A240" s="4" t="inlineStr">
        <is>
          <t>Percentage of net assets based on fair value</t>
        </is>
      </c>
      <c r="B240" s="8" t="n">
        <v>0.0081</v>
      </c>
    </row>
    <row r="241">
      <c r="A241" s="4" t="inlineStr">
        <is>
          <t>Real Estate Operating Companies [Member]</t>
        </is>
      </c>
      <c r="B241" s="4" t="inlineStr">
        <is>
          <t xml:space="preserve"> </t>
        </is>
      </c>
    </row>
    <row r="242">
      <c r="A242" s="3" t="inlineStr">
        <is>
          <t>Schedule Of Percentage Of Investment Calculated On Cost And Fair Value [Line Items]</t>
        </is>
      </c>
      <c r="B242" s="4" t="inlineStr">
        <is>
          <t xml:space="preserve"> </t>
        </is>
      </c>
    </row>
    <row r="243">
      <c r="A243" s="4" t="inlineStr">
        <is>
          <t>Percentage of investment based on cost</t>
        </is>
      </c>
      <c r="B243" s="8" t="n">
        <v>0.008800000000000001</v>
      </c>
    </row>
    <row r="244">
      <c r="A244" s="4" t="inlineStr">
        <is>
          <t>Percentage of investment based on fair value</t>
        </is>
      </c>
      <c r="B244" s="8" t="n">
        <v>0.008800000000000001</v>
      </c>
    </row>
    <row r="245">
      <c r="A245" s="4" t="inlineStr">
        <is>
          <t>Percentage of net assets based on fair value</t>
        </is>
      </c>
      <c r="B245" s="8" t="n">
        <v>0.0149</v>
      </c>
    </row>
    <row r="246">
      <c r="A246" s="4" t="inlineStr">
        <is>
          <t>Real Estate Services [Member]</t>
        </is>
      </c>
      <c r="B246" s="4" t="inlineStr">
        <is>
          <t xml:space="preserve"> </t>
        </is>
      </c>
    </row>
    <row r="247">
      <c r="A247" s="3" t="inlineStr">
        <is>
          <t>Schedule Of Percentage Of Investment Calculated On Cost And Fair Value [Line Items]</t>
        </is>
      </c>
      <c r="B247" s="4" t="inlineStr">
        <is>
          <t xml:space="preserve"> </t>
        </is>
      </c>
    </row>
    <row r="248">
      <c r="A248" s="4" t="inlineStr">
        <is>
          <t>Percentage of investment based on cost</t>
        </is>
      </c>
      <c r="B248" s="9" t="n">
        <v>0.01</v>
      </c>
    </row>
    <row r="249">
      <c r="A249" s="4" t="inlineStr">
        <is>
          <t>Percentage of investment based on fair value</t>
        </is>
      </c>
      <c r="B249" s="8" t="n">
        <v>0.0094</v>
      </c>
    </row>
    <row r="250">
      <c r="A250" s="4" t="inlineStr">
        <is>
          <t>Percentage of net assets based on fair value</t>
        </is>
      </c>
      <c r="B250" s="8" t="n">
        <v>0.016</v>
      </c>
    </row>
    <row r="251">
      <c r="A251" s="4" t="inlineStr">
        <is>
          <t>Research &amp; Consulting Services [Member]</t>
        </is>
      </c>
      <c r="B251" s="4" t="inlineStr">
        <is>
          <t xml:space="preserve"> </t>
        </is>
      </c>
    </row>
    <row r="252">
      <c r="A252" s="3" t="inlineStr">
        <is>
          <t>Schedule Of Percentage Of Investment Calculated On Cost And Fair Value [Line Items]</t>
        </is>
      </c>
      <c r="B252" s="4" t="inlineStr">
        <is>
          <t xml:space="preserve"> </t>
        </is>
      </c>
    </row>
    <row r="253">
      <c r="A253" s="4" t="inlineStr">
        <is>
          <t>Percentage of investment based on cost</t>
        </is>
      </c>
      <c r="B253" s="8" t="n">
        <v>0.0747</v>
      </c>
    </row>
    <row r="254">
      <c r="A254" s="4" t="inlineStr">
        <is>
          <t>Percentage of investment based on fair value</t>
        </is>
      </c>
      <c r="B254" s="8" t="n">
        <v>0.0747</v>
      </c>
    </row>
    <row r="255">
      <c r="A255" s="4" t="inlineStr">
        <is>
          <t>Percentage of net assets based on fair value</t>
        </is>
      </c>
      <c r="B255" s="8" t="n">
        <v>0.1267</v>
      </c>
    </row>
    <row r="256">
      <c r="A256" s="4" t="inlineStr">
        <is>
          <t>Soft Drinks [Member]</t>
        </is>
      </c>
      <c r="B256" s="4" t="inlineStr">
        <is>
          <t xml:space="preserve"> </t>
        </is>
      </c>
    </row>
    <row r="257">
      <c r="A257" s="3" t="inlineStr">
        <is>
          <t>Schedule Of Percentage Of Investment Calculated On Cost And Fair Value [Line Items]</t>
        </is>
      </c>
      <c r="B257" s="4" t="inlineStr">
        <is>
          <t xml:space="preserve"> </t>
        </is>
      </c>
    </row>
    <row r="258">
      <c r="A258" s="4" t="inlineStr">
        <is>
          <t>Percentage of investment based on cost</t>
        </is>
      </c>
      <c r="B258" s="8" t="n">
        <v>0.008699999999999999</v>
      </c>
    </row>
    <row r="259">
      <c r="A259" s="4" t="inlineStr">
        <is>
          <t>Percentage of investment based on fair value</t>
        </is>
      </c>
      <c r="B259" s="8" t="n">
        <v>0.008699999999999999</v>
      </c>
    </row>
    <row r="260">
      <c r="A260" s="4" t="inlineStr">
        <is>
          <t>Percentage of net assets based on fair value</t>
        </is>
      </c>
      <c r="B260" s="8" t="n">
        <v>0.0148</v>
      </c>
    </row>
    <row r="261">
      <c r="A261" s="4" t="inlineStr">
        <is>
          <t>Specialized Consumer Services [Member]</t>
        </is>
      </c>
      <c r="B261" s="4" t="inlineStr">
        <is>
          <t xml:space="preserve"> </t>
        </is>
      </c>
    </row>
    <row r="262">
      <c r="A262" s="3" t="inlineStr">
        <is>
          <t>Schedule Of Percentage Of Investment Calculated On Cost And Fair Value [Line Items]</t>
        </is>
      </c>
      <c r="B262" s="4" t="inlineStr">
        <is>
          <t xml:space="preserve"> </t>
        </is>
      </c>
    </row>
    <row r="263">
      <c r="A263" s="4" t="inlineStr">
        <is>
          <t>Percentage of investment based on cost</t>
        </is>
      </c>
      <c r="B263" s="8" t="n">
        <v>0.0283</v>
      </c>
    </row>
    <row r="264">
      <c r="A264" s="4" t="inlineStr">
        <is>
          <t>Percentage of investment based on fair value</t>
        </is>
      </c>
      <c r="B264" s="8" t="n">
        <v>0.0283</v>
      </c>
    </row>
    <row r="265">
      <c r="A265" s="4" t="inlineStr">
        <is>
          <t>Percentage of net assets based on fair value</t>
        </is>
      </c>
      <c r="B265" s="8" t="n">
        <v>0.048</v>
      </c>
    </row>
    <row r="266">
      <c r="A266" s="4" t="inlineStr">
        <is>
          <t>Specialty Chemicals [Member]</t>
        </is>
      </c>
      <c r="B266" s="4" t="inlineStr">
        <is>
          <t xml:space="preserve"> </t>
        </is>
      </c>
    </row>
    <row r="267">
      <c r="A267" s="3" t="inlineStr">
        <is>
          <t>Schedule Of Percentage Of Investment Calculated On Cost And Fair Value [Line Items]</t>
        </is>
      </c>
      <c r="B267" s="4" t="inlineStr">
        <is>
          <t xml:space="preserve"> </t>
        </is>
      </c>
    </row>
    <row r="268">
      <c r="A268" s="4" t="inlineStr">
        <is>
          <t>Percentage of investment based on cost</t>
        </is>
      </c>
      <c r="B268" s="8" t="n">
        <v>0.008200000000000001</v>
      </c>
    </row>
    <row r="269">
      <c r="A269" s="4" t="inlineStr">
        <is>
          <t>Percentage of investment based on fair value</t>
        </is>
      </c>
      <c r="B269" s="8" t="n">
        <v>0.008200000000000001</v>
      </c>
    </row>
    <row r="270">
      <c r="A270" s="4" t="inlineStr">
        <is>
          <t>Percentage of net assets based on fair value</t>
        </is>
      </c>
      <c r="B270" s="8" t="n">
        <v>0.0139</v>
      </c>
    </row>
    <row r="271">
      <c r="A271" s="4" t="inlineStr">
        <is>
          <t>Technology Distributors [Member]</t>
        </is>
      </c>
      <c r="B271" s="4" t="inlineStr">
        <is>
          <t xml:space="preserve"> </t>
        </is>
      </c>
    </row>
    <row r="272">
      <c r="A272" s="3" t="inlineStr">
        <is>
          <t>Schedule Of Percentage Of Investment Calculated On Cost And Fair Value [Line Items]</t>
        </is>
      </c>
      <c r="B272" s="4" t="inlineStr">
        <is>
          <t xml:space="preserve"> </t>
        </is>
      </c>
    </row>
    <row r="273">
      <c r="A273" s="4" t="inlineStr">
        <is>
          <t>Percentage of investment based on cost</t>
        </is>
      </c>
      <c r="B273" s="8" t="n">
        <v>0.0058</v>
      </c>
    </row>
    <row r="274">
      <c r="A274" s="4" t="inlineStr">
        <is>
          <t>Percentage of investment based on fair value</t>
        </is>
      </c>
      <c r="B274" s="8" t="n">
        <v>0.0058</v>
      </c>
    </row>
    <row r="275">
      <c r="A275" s="4" t="inlineStr">
        <is>
          <t>Percentage of net assets based on fair value</t>
        </is>
      </c>
      <c r="B275" s="8" t="n">
        <v>0.009900000000000001</v>
      </c>
    </row>
    <row r="276">
      <c r="A276" s="4" t="inlineStr">
        <is>
          <t>Trading Companies &amp; Distributors [Member]</t>
        </is>
      </c>
      <c r="B276" s="4" t="inlineStr">
        <is>
          <t xml:space="preserve"> </t>
        </is>
      </c>
    </row>
    <row r="277">
      <c r="A277" s="3" t="inlineStr">
        <is>
          <t>Schedule Of Percentage Of Investment Calculated On Cost And Fair Value [Line Items]</t>
        </is>
      </c>
      <c r="B277" s="4" t="inlineStr">
        <is>
          <t xml:space="preserve"> </t>
        </is>
      </c>
    </row>
    <row r="278">
      <c r="A278" s="4" t="inlineStr">
        <is>
          <t>Percentage of investment based on cost</t>
        </is>
      </c>
      <c r="B278" s="8" t="n">
        <v>0.0306</v>
      </c>
    </row>
    <row r="279">
      <c r="A279" s="4" t="inlineStr">
        <is>
          <t>Percentage of investment based on fair value</t>
        </is>
      </c>
      <c r="B279" s="8" t="n">
        <v>0.0306</v>
      </c>
    </row>
    <row r="280">
      <c r="A280" s="4" t="inlineStr">
        <is>
          <t>Percentage of net assets based on fair value</t>
        </is>
      </c>
      <c r="B280" s="8" t="n">
        <v>0.0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of the Company's Investments (Detail)</t>
        </is>
      </c>
      <c r="B1" s="2" t="inlineStr">
        <is>
          <t>Dec. 31, 2023 USD ($)</t>
        </is>
      </c>
    </row>
    <row r="2">
      <c r="A2" s="3" t="inlineStr">
        <is>
          <t>Fair Value, Balance Sheet Grouping, Financial Statement Captions [Line Items]</t>
        </is>
      </c>
      <c r="B2" s="4" t="inlineStr">
        <is>
          <t xml:space="preserve"> </t>
        </is>
      </c>
    </row>
    <row r="3">
      <c r="A3" s="4" t="inlineStr">
        <is>
          <t>Fair Value</t>
        </is>
      </c>
      <c r="B3" s="6" t="n">
        <v>565360824</v>
      </c>
    </row>
    <row r="4">
      <c r="A4" s="4" t="inlineStr">
        <is>
          <t>First Lien Senior Secured [Member]</t>
        </is>
      </c>
      <c r="B4" s="4" t="inlineStr">
        <is>
          <t xml:space="preserve"> </t>
        </is>
      </c>
    </row>
    <row r="5">
      <c r="A5" s="3" t="inlineStr">
        <is>
          <t>Fair Value, Balance Sheet Grouping, Financial Statement Captions [Line Items]</t>
        </is>
      </c>
      <c r="B5" s="4" t="inlineStr">
        <is>
          <t xml:space="preserve"> </t>
        </is>
      </c>
    </row>
    <row r="6">
      <c r="A6" s="4" t="inlineStr">
        <is>
          <t>Fair Value</t>
        </is>
      </c>
      <c r="B6" s="5" t="n">
        <v>531616972</v>
      </c>
    </row>
    <row r="7">
      <c r="A7" s="4" t="inlineStr">
        <is>
          <t>Second Lien Senior Secured [Member]</t>
        </is>
      </c>
      <c r="B7" s="4" t="inlineStr">
        <is>
          <t xml:space="preserve"> </t>
        </is>
      </c>
    </row>
    <row r="8">
      <c r="A8" s="3" t="inlineStr">
        <is>
          <t>Fair Value, Balance Sheet Grouping, Financial Statement Captions [Line Items]</t>
        </is>
      </c>
      <c r="B8" s="4" t="inlineStr">
        <is>
          <t xml:space="preserve"> </t>
        </is>
      </c>
    </row>
    <row r="9">
      <c r="A9" s="4" t="inlineStr">
        <is>
          <t>Fair Value</t>
        </is>
      </c>
      <c r="B9" s="5" t="n">
        <v>4493852</v>
      </c>
    </row>
    <row r="10">
      <c r="A10" s="4" t="inlineStr">
        <is>
          <t>CLO Warehouse [Member]</t>
        </is>
      </c>
      <c r="B10" s="4" t="inlineStr">
        <is>
          <t xml:space="preserve"> </t>
        </is>
      </c>
    </row>
    <row r="11">
      <c r="A11" s="3" t="inlineStr">
        <is>
          <t>Fair Value, Balance Sheet Grouping, Financial Statement Captions [Line Items]</t>
        </is>
      </c>
      <c r="B11" s="4" t="inlineStr">
        <is>
          <t xml:space="preserve"> </t>
        </is>
      </c>
    </row>
    <row r="12">
      <c r="A12" s="4" t="inlineStr">
        <is>
          <t>Fair Value</t>
        </is>
      </c>
      <c r="B12" s="5" t="n">
        <v>29250000</v>
      </c>
    </row>
    <row r="13">
      <c r="A13" s="4" t="inlineStr">
        <is>
          <t>Fair Value, Inputs, Level 3 [Member]</t>
        </is>
      </c>
      <c r="B13" s="4" t="inlineStr">
        <is>
          <t xml:space="preserve"> </t>
        </is>
      </c>
    </row>
    <row r="14">
      <c r="A14" s="3" t="inlineStr">
        <is>
          <t>Fair Value, Balance Sheet Grouping, Financial Statement Captions [Line Items]</t>
        </is>
      </c>
      <c r="B14" s="4" t="inlineStr">
        <is>
          <t xml:space="preserve"> </t>
        </is>
      </c>
    </row>
    <row r="15">
      <c r="A15" s="4" t="inlineStr">
        <is>
          <t>Fair Value</t>
        </is>
      </c>
      <c r="B15" s="5" t="n">
        <v>565360824</v>
      </c>
    </row>
    <row r="16">
      <c r="A16" s="4" t="inlineStr">
        <is>
          <t>Fair Value, Inputs, Level 3 [Member] | First Lien Senior Secured [Member]</t>
        </is>
      </c>
      <c r="B16" s="4" t="inlineStr">
        <is>
          <t xml:space="preserve"> </t>
        </is>
      </c>
    </row>
    <row r="17">
      <c r="A17" s="3" t="inlineStr">
        <is>
          <t>Fair Value, Balance Sheet Grouping, Financial Statement Captions [Line Items]</t>
        </is>
      </c>
      <c r="B17" s="4" t="inlineStr">
        <is>
          <t xml:space="preserve"> </t>
        </is>
      </c>
    </row>
    <row r="18">
      <c r="A18" s="4" t="inlineStr">
        <is>
          <t>Fair Value</t>
        </is>
      </c>
      <c r="B18" s="5" t="n">
        <v>531616972</v>
      </c>
    </row>
    <row r="19">
      <c r="A19" s="4" t="inlineStr">
        <is>
          <t>Fair Value, Inputs, Level 3 [Member] | Second Lien Senior Secured [Member]</t>
        </is>
      </c>
      <c r="B19" s="4" t="inlineStr">
        <is>
          <t xml:space="preserve"> </t>
        </is>
      </c>
    </row>
    <row r="20">
      <c r="A20" s="3" t="inlineStr">
        <is>
          <t>Fair Value, Balance Sheet Grouping, Financial Statement Captions [Line Items]</t>
        </is>
      </c>
      <c r="B20" s="4" t="inlineStr">
        <is>
          <t xml:space="preserve"> </t>
        </is>
      </c>
    </row>
    <row r="21">
      <c r="A21" s="4" t="inlineStr">
        <is>
          <t>Fair Value</t>
        </is>
      </c>
      <c r="B21" s="5" t="n">
        <v>4493852</v>
      </c>
    </row>
    <row r="22">
      <c r="A22" s="4" t="inlineStr">
        <is>
          <t>Fair Value, Inputs, Level 3 [Member] | CLO Warehouse [Member]</t>
        </is>
      </c>
      <c r="B22" s="4" t="inlineStr">
        <is>
          <t xml:space="preserve"> </t>
        </is>
      </c>
    </row>
    <row r="23">
      <c r="A23" s="3" t="inlineStr">
        <is>
          <t>Fair Value, Balance Sheet Grouping, Financial Statement Captions [Line Items]</t>
        </is>
      </c>
      <c r="B23" s="4" t="inlineStr">
        <is>
          <t xml:space="preserve"> </t>
        </is>
      </c>
    </row>
    <row r="24">
      <c r="A24" s="4" t="inlineStr">
        <is>
          <t>Fair Value</t>
        </is>
      </c>
      <c r="B24" s="6" t="n">
        <v>29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 - Summary of Changes in Fair Value of Level 3 Assets By Investment (Detail)</t>
        </is>
      </c>
      <c r="B1" s="2" t="inlineStr">
        <is>
          <t>9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Net Change in Unrealized Appreciation/ (Depreciation)</t>
        </is>
      </c>
      <c r="B4" s="6" t="n">
        <v>722259</v>
      </c>
    </row>
    <row r="5">
      <c r="A5" s="4" t="inlineStr">
        <is>
          <t>Fair Value, Asset, Recurring Basis, Unobservable Input Reconciliation, Gain (Loss), Statement of Income or Comprehensive Income [Extensible Enumeration]</t>
        </is>
      </c>
      <c r="B5" s="4" t="inlineStr">
        <is>
          <t>Investment Company, Voluntary Fee Waived</t>
        </is>
      </c>
    </row>
    <row r="6">
      <c r="A6" s="4" t="inlineStr">
        <is>
          <t>Fair Value, Inputs, Level 3 [Member]</t>
        </is>
      </c>
      <c r="B6" s="4" t="inlineStr">
        <is>
          <t xml:space="preserve"> </t>
        </is>
      </c>
    </row>
    <row r="7">
      <c r="A7" s="3" t="inlineStr">
        <is>
          <t>Fair Value, Assets Measured on Recurring Basis, Unobservable Input Reconciliation [Line Items]</t>
        </is>
      </c>
      <c r="B7" s="4" t="inlineStr">
        <is>
          <t xml:space="preserve"> </t>
        </is>
      </c>
    </row>
    <row r="8">
      <c r="A8" s="4" t="inlineStr">
        <is>
          <t>Beginning Balance</t>
        </is>
      </c>
      <c r="B8" s="6" t="n">
        <v>0</v>
      </c>
    </row>
    <row r="9">
      <c r="A9" s="4" t="inlineStr">
        <is>
          <t>Net Purchases</t>
        </is>
      </c>
      <c r="B9" s="5" t="n">
        <v>600343722</v>
      </c>
    </row>
    <row r="10">
      <c r="A10" s="4" t="inlineStr">
        <is>
          <t>Net Sales</t>
        </is>
      </c>
      <c r="B10" s="5" t="n">
        <v>-35326876</v>
      </c>
    </row>
    <row r="11">
      <c r="A11" s="4" t="inlineStr">
        <is>
          <t>PIK</t>
        </is>
      </c>
      <c r="B11" s="5" t="n">
        <v>135436</v>
      </c>
    </row>
    <row r="12">
      <c r="A12" s="4" t="inlineStr">
        <is>
          <t>Accrued Discounts/ Amortized Premiums</t>
        </is>
      </c>
      <c r="B12" s="5" t="n">
        <v>618072</v>
      </c>
    </row>
    <row r="13">
      <c r="A13" s="4" t="inlineStr">
        <is>
          <t>Realized Gain/(Loss)</t>
        </is>
      </c>
      <c r="B13" s="5" t="n">
        <v>312730</v>
      </c>
    </row>
    <row r="14">
      <c r="A14" s="4" t="inlineStr">
        <is>
          <t>Net Change in Unrealized Appreciation/ (Depreciation)</t>
        </is>
      </c>
      <c r="B14" s="5" t="n">
        <v>-722259</v>
      </c>
    </row>
    <row r="15">
      <c r="A15" s="4" t="inlineStr">
        <is>
          <t>Ending Balance</t>
        </is>
      </c>
      <c r="B15" s="5" t="n">
        <v>565360825</v>
      </c>
    </row>
    <row r="16">
      <c r="A16" s="4" t="inlineStr">
        <is>
          <t>Fair Value, Inputs, Level 3 [Member] | First Lien Senior Secured [Member]</t>
        </is>
      </c>
      <c r="B16" s="4" t="inlineStr">
        <is>
          <t xml:space="preserve"> </t>
        </is>
      </c>
    </row>
    <row r="17">
      <c r="A17" s="3" t="inlineStr">
        <is>
          <t>Fair Value, Assets Measured on Recurring Basis, Unobservable Input Reconciliation [Line Items]</t>
        </is>
      </c>
      <c r="B17" s="4" t="inlineStr">
        <is>
          <t xml:space="preserve"> </t>
        </is>
      </c>
    </row>
    <row r="18">
      <c r="A18" s="4" t="inlineStr">
        <is>
          <t>Beginning Balance</t>
        </is>
      </c>
      <c r="B18" s="5" t="n">
        <v>0</v>
      </c>
    </row>
    <row r="19">
      <c r="A19" s="4" t="inlineStr">
        <is>
          <t>Net Purchases</t>
        </is>
      </c>
      <c r="B19" s="5" t="n">
        <v>566472462</v>
      </c>
    </row>
    <row r="20">
      <c r="A20" s="4" t="inlineStr">
        <is>
          <t>Net Sales</t>
        </is>
      </c>
      <c r="B20" s="5" t="n">
        <v>-35166024</v>
      </c>
    </row>
    <row r="21">
      <c r="A21" s="4" t="inlineStr">
        <is>
          <t>PIK</t>
        </is>
      </c>
      <c r="B21" s="5" t="n">
        <v>135436</v>
      </c>
    </row>
    <row r="22">
      <c r="A22" s="4" t="inlineStr">
        <is>
          <t>Accrued Discounts/ Amortized Premiums</t>
        </is>
      </c>
      <c r="B22" s="5" t="n">
        <v>610448</v>
      </c>
    </row>
    <row r="23">
      <c r="A23" s="4" t="inlineStr">
        <is>
          <t>Realized Gain/(Loss)</t>
        </is>
      </c>
      <c r="B23" s="5" t="n">
        <v>311280</v>
      </c>
    </row>
    <row r="24">
      <c r="A24" s="4" t="inlineStr">
        <is>
          <t>Net Change in Unrealized Appreciation/ (Depreciation)</t>
        </is>
      </c>
      <c r="B24" s="5" t="n">
        <v>-746629</v>
      </c>
    </row>
    <row r="25">
      <c r="A25" s="4" t="inlineStr">
        <is>
          <t>Ending Balance</t>
        </is>
      </c>
      <c r="B25" s="5" t="n">
        <v>531616973</v>
      </c>
    </row>
    <row r="26">
      <c r="A26" s="4" t="inlineStr">
        <is>
          <t>Fair Value, Inputs, Level 3 [Member] | Second Lien Senior Secured [Member]</t>
        </is>
      </c>
      <c r="B26" s="4" t="inlineStr">
        <is>
          <t xml:space="preserve"> </t>
        </is>
      </c>
    </row>
    <row r="27">
      <c r="A27" s="3" t="inlineStr">
        <is>
          <t>Fair Value, Assets Measured on Recurring Basis, Unobservable Input Reconciliation [Line Items]</t>
        </is>
      </c>
      <c r="B27" s="4" t="inlineStr">
        <is>
          <t xml:space="preserve"> </t>
        </is>
      </c>
    </row>
    <row r="28">
      <c r="A28" s="4" t="inlineStr">
        <is>
          <t>Beginning Balance</t>
        </is>
      </c>
      <c r="B28" s="5" t="n">
        <v>0</v>
      </c>
    </row>
    <row r="29">
      <c r="A29" s="4" t="inlineStr">
        <is>
          <t>Net Purchases</t>
        </is>
      </c>
      <c r="B29" s="5" t="n">
        <v>4621260</v>
      </c>
    </row>
    <row r="30">
      <c r="A30" s="4" t="inlineStr">
        <is>
          <t>Net Sales</t>
        </is>
      </c>
      <c r="B30" s="5" t="n">
        <v>-160852</v>
      </c>
    </row>
    <row r="31">
      <c r="A31" s="4" t="inlineStr">
        <is>
          <t>Accrued Discounts/ Amortized Premiums</t>
        </is>
      </c>
      <c r="B31" s="5" t="n">
        <v>7624</v>
      </c>
    </row>
    <row r="32">
      <c r="A32" s="4" t="inlineStr">
        <is>
          <t>Realized Gain/(Loss)</t>
        </is>
      </c>
      <c r="B32" s="5" t="n">
        <v>1450</v>
      </c>
    </row>
    <row r="33">
      <c r="A33" s="4" t="inlineStr">
        <is>
          <t>Net Change in Unrealized Appreciation/ (Depreciation)</t>
        </is>
      </c>
      <c r="B33" s="5" t="n">
        <v>24370</v>
      </c>
    </row>
    <row r="34">
      <c r="A34" s="4" t="inlineStr">
        <is>
          <t>Ending Balance</t>
        </is>
      </c>
      <c r="B34" s="5" t="n">
        <v>4493852</v>
      </c>
    </row>
    <row r="35">
      <c r="A35" s="4" t="inlineStr">
        <is>
          <t>Fair Value, Inputs, Level 3 [Member] | CLO Warehouse [Member]</t>
        </is>
      </c>
      <c r="B35" s="4" t="inlineStr">
        <is>
          <t xml:space="preserve"> </t>
        </is>
      </c>
    </row>
    <row r="36">
      <c r="A36" s="3" t="inlineStr">
        <is>
          <t>Fair Value, Assets Measured on Recurring Basis, Unobservable Input Reconciliation [Line Items]</t>
        </is>
      </c>
      <c r="B36" s="4" t="inlineStr">
        <is>
          <t xml:space="preserve"> </t>
        </is>
      </c>
    </row>
    <row r="37">
      <c r="A37" s="4" t="inlineStr">
        <is>
          <t>Beginning Balance</t>
        </is>
      </c>
      <c r="B37" s="5" t="n">
        <v>0</v>
      </c>
    </row>
    <row r="38">
      <c r="A38" s="4" t="inlineStr">
        <is>
          <t>Net Purchases</t>
        </is>
      </c>
      <c r="B38" s="5" t="n">
        <v>29250000</v>
      </c>
    </row>
    <row r="39">
      <c r="A39" s="4" t="inlineStr">
        <is>
          <t>Net Change in Unrealized Appreciation/ (Depreciation)</t>
        </is>
      </c>
      <c r="B39" s="5" t="n">
        <v>0</v>
      </c>
    </row>
    <row r="40">
      <c r="A40" s="4" t="inlineStr">
        <is>
          <t>Ending Balance</t>
        </is>
      </c>
      <c r="B40" s="6" t="n">
        <v>29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Fair Value Measurement - Summary of Significant Unobservable Inputs of the Company's Level 3 Financial Instruments (Detail) - Fair Value, Inputs, Level 3 [Member]</t>
        </is>
      </c>
      <c r="B1" s="2" t="inlineStr">
        <is>
          <t>9 Months Ended</t>
        </is>
      </c>
    </row>
    <row r="2">
      <c r="B2" s="2" t="inlineStr">
        <is>
          <t>Dec. 31, 2023 USD ($)</t>
        </is>
      </c>
    </row>
    <row r="3">
      <c r="A3" s="3" t="inlineStr">
        <is>
          <t>Fair Value Measurement Inputs and Valuation Techniques [Line Items]</t>
        </is>
      </c>
      <c r="B3" s="4" t="inlineStr">
        <is>
          <t xml:space="preserve"> </t>
        </is>
      </c>
    </row>
    <row r="4">
      <c r="A4" s="4" t="inlineStr">
        <is>
          <t>Fair Value</t>
        </is>
      </c>
      <c r="B4" s="6" t="n">
        <v>565360825</v>
      </c>
    </row>
    <row r="5">
      <c r="A5" s="4" t="inlineStr">
        <is>
          <t>Yield Method [Member] | First Lien Senior Secured Debt [Member]</t>
        </is>
      </c>
      <c r="B5" s="4" t="inlineStr">
        <is>
          <t xml:space="preserve"> </t>
        </is>
      </c>
    </row>
    <row r="6">
      <c r="A6" s="3" t="inlineStr">
        <is>
          <t>Fair Value Measurement Inputs and Valuation Techniques [Line Items]</t>
        </is>
      </c>
      <c r="B6" s="4" t="inlineStr">
        <is>
          <t xml:space="preserve"> </t>
        </is>
      </c>
    </row>
    <row r="7">
      <c r="A7" s="4" t="inlineStr">
        <is>
          <t>Fair Value</t>
        </is>
      </c>
      <c r="B7" s="6" t="n">
        <v>462594699</v>
      </c>
    </row>
    <row r="8">
      <c r="A8" s="4" t="inlineStr">
        <is>
          <t>Unobservable Input</t>
        </is>
      </c>
      <c r="B8" s="4" t="inlineStr">
        <is>
          <t>Market Yield Discount Spreads</t>
        </is>
      </c>
    </row>
    <row r="9">
      <c r="A9" s="4" t="inlineStr">
        <is>
          <t>Yield Method [Member] | First Lien Senior Secured Debt [Member] | Maximum [Member]</t>
        </is>
      </c>
      <c r="B9" s="4" t="inlineStr">
        <is>
          <t xml:space="preserve"> </t>
        </is>
      </c>
    </row>
    <row r="10">
      <c r="A10" s="3" t="inlineStr">
        <is>
          <t>Fair Value Measurement Inputs and Valuation Techniques [Line Items]</t>
        </is>
      </c>
      <c r="B10" s="4" t="inlineStr">
        <is>
          <t xml:space="preserve"> </t>
        </is>
      </c>
    </row>
    <row r="11">
      <c r="A11" s="4" t="inlineStr">
        <is>
          <t>Range</t>
        </is>
      </c>
      <c r="B11" s="4" t="inlineStr">
        <is>
          <t>16.34</t>
        </is>
      </c>
    </row>
    <row r="12">
      <c r="A12" s="4" t="inlineStr">
        <is>
          <t>Yield Method [Member] | First Lien Senior Secured Debt [Member] | Minimum [Member]</t>
        </is>
      </c>
      <c r="B12" s="4" t="inlineStr">
        <is>
          <t xml:space="preserve"> </t>
        </is>
      </c>
    </row>
    <row r="13">
      <c r="A13" s="3" t="inlineStr">
        <is>
          <t>Fair Value Measurement Inputs and Valuation Techniques [Line Items]</t>
        </is>
      </c>
      <c r="B13" s="4" t="inlineStr">
        <is>
          <t xml:space="preserve"> </t>
        </is>
      </c>
    </row>
    <row r="14">
      <c r="A14" s="4" t="inlineStr">
        <is>
          <t>Range</t>
        </is>
      </c>
      <c r="B14" s="4" t="inlineStr">
        <is>
          <t>3.34</t>
        </is>
      </c>
    </row>
    <row r="15">
      <c r="A15" s="4" t="inlineStr">
        <is>
          <t>Yield Method [Member] | First Lien Senior Secured Debt [Member] | Weighted Average [Member]</t>
        </is>
      </c>
      <c r="B15" s="4" t="inlineStr">
        <is>
          <t xml:space="preserve"> </t>
        </is>
      </c>
    </row>
    <row r="16">
      <c r="A16" s="3" t="inlineStr">
        <is>
          <t>Fair Value Measurement Inputs and Valuation Techniques [Line Items]</t>
        </is>
      </c>
      <c r="B16" s="4" t="inlineStr">
        <is>
          <t xml:space="preserve"> </t>
        </is>
      </c>
    </row>
    <row r="17">
      <c r="A17" s="4" t="inlineStr">
        <is>
          <t>Weighted Average</t>
        </is>
      </c>
      <c r="B17" s="4" t="inlineStr">
        <is>
          <t>6.68%</t>
        </is>
      </c>
      <c r="C17" s="4" t="inlineStr">
        <is>
          <t>[1]</t>
        </is>
      </c>
    </row>
    <row r="18">
      <c r="A18" s="4" t="inlineStr">
        <is>
          <t>Yield Method [Member] | Second Lien Senior Secured [Member]</t>
        </is>
      </c>
      <c r="B18" s="4" t="inlineStr">
        <is>
          <t xml:space="preserve"> </t>
        </is>
      </c>
    </row>
    <row r="19">
      <c r="A19" s="3" t="inlineStr">
        <is>
          <t>Fair Value Measurement Inputs and Valuation Techniques [Line Items]</t>
        </is>
      </c>
      <c r="B19" s="4" t="inlineStr">
        <is>
          <t xml:space="preserve"> </t>
        </is>
      </c>
    </row>
    <row r="20">
      <c r="A20" s="4" t="inlineStr">
        <is>
          <t>Fair Value</t>
        </is>
      </c>
      <c r="B20" s="6" t="n">
        <v>4493852</v>
      </c>
    </row>
    <row r="21">
      <c r="A21" s="4" t="inlineStr">
        <is>
          <t>Unobservable Input</t>
        </is>
      </c>
      <c r="B21" s="4" t="inlineStr">
        <is>
          <t>Market Yield Discount Spreads</t>
        </is>
      </c>
    </row>
    <row r="22">
      <c r="A22" s="4" t="inlineStr">
        <is>
          <t>Yield Method [Member] | Second Lien Senior Secured [Member] | Maximum [Member]</t>
        </is>
      </c>
      <c r="B22" s="4" t="inlineStr">
        <is>
          <t xml:space="preserve"> </t>
        </is>
      </c>
    </row>
    <row r="23">
      <c r="A23" s="3" t="inlineStr">
        <is>
          <t>Fair Value Measurement Inputs and Valuation Techniques [Line Items]</t>
        </is>
      </c>
      <c r="B23" s="4" t="inlineStr">
        <is>
          <t xml:space="preserve"> </t>
        </is>
      </c>
    </row>
    <row r="24">
      <c r="A24" s="4" t="inlineStr">
        <is>
          <t>Range</t>
        </is>
      </c>
      <c r="B24" s="4" t="inlineStr">
        <is>
          <t>6.52</t>
        </is>
      </c>
    </row>
    <row r="25">
      <c r="A25" s="4" t="inlineStr">
        <is>
          <t>Yield Method [Member] | Second Lien Senior Secured [Member] | Minimum [Member]</t>
        </is>
      </c>
      <c r="B25" s="4" t="inlineStr">
        <is>
          <t xml:space="preserve"> </t>
        </is>
      </c>
    </row>
    <row r="26">
      <c r="A26" s="3" t="inlineStr">
        <is>
          <t>Fair Value Measurement Inputs and Valuation Techniques [Line Items]</t>
        </is>
      </c>
      <c r="B26" s="4" t="inlineStr">
        <is>
          <t xml:space="preserve"> </t>
        </is>
      </c>
    </row>
    <row r="27">
      <c r="A27" s="4" t="inlineStr">
        <is>
          <t>Range</t>
        </is>
      </c>
      <c r="B27" s="4" t="inlineStr">
        <is>
          <t>6.15</t>
        </is>
      </c>
    </row>
    <row r="28">
      <c r="A28" s="4" t="inlineStr">
        <is>
          <t>Yield Method [Member] | Second Lien Senior Secured [Member] | Weighted Average [Member]</t>
        </is>
      </c>
      <c r="B28" s="4" t="inlineStr">
        <is>
          <t xml:space="preserve"> </t>
        </is>
      </c>
    </row>
    <row r="29">
      <c r="A29" s="3" t="inlineStr">
        <is>
          <t>Fair Value Measurement Inputs and Valuation Techniques [Line Items]</t>
        </is>
      </c>
      <c r="B29" s="4" t="inlineStr">
        <is>
          <t xml:space="preserve"> </t>
        </is>
      </c>
    </row>
    <row r="30">
      <c r="A30" s="4" t="inlineStr">
        <is>
          <t>Weighted Average</t>
        </is>
      </c>
      <c r="B30" s="4" t="inlineStr">
        <is>
          <t>6.33%</t>
        </is>
      </c>
      <c r="C30" s="4" t="inlineStr">
        <is>
          <t>[1]</t>
        </is>
      </c>
    </row>
    <row r="31">
      <c r="A31" s="4" t="inlineStr">
        <is>
          <t>Recent Transaction [Member] | First Lien Senior Secured Debt [Member]</t>
        </is>
      </c>
      <c r="B31" s="4" t="inlineStr">
        <is>
          <t xml:space="preserve"> </t>
        </is>
      </c>
    </row>
    <row r="32">
      <c r="A32" s="3" t="inlineStr">
        <is>
          <t>Fair Value Measurement Inputs and Valuation Techniques [Line Items]</t>
        </is>
      </c>
      <c r="B32" s="4" t="inlineStr">
        <is>
          <t xml:space="preserve"> </t>
        </is>
      </c>
    </row>
    <row r="33">
      <c r="A33" s="4" t="inlineStr">
        <is>
          <t>Fair Value</t>
        </is>
      </c>
      <c r="B33" s="6" t="n">
        <v>69022275</v>
      </c>
    </row>
    <row r="34">
      <c r="A34" s="4" t="inlineStr">
        <is>
          <t>Unobservable Input</t>
        </is>
      </c>
      <c r="B34" s="4" t="inlineStr">
        <is>
          <t>Transaction Price</t>
        </is>
      </c>
    </row>
    <row r="35">
      <c r="A35" s="4" t="inlineStr">
        <is>
          <t>Recent Transaction [Member] | First Lien Senior Secured Debt [Member] | Maximum [Member]</t>
        </is>
      </c>
      <c r="B35" s="4" t="inlineStr">
        <is>
          <t xml:space="preserve"> </t>
        </is>
      </c>
    </row>
    <row r="36">
      <c r="A36" s="3" t="inlineStr">
        <is>
          <t>Fair Value Measurement Inputs and Valuation Techniques [Line Items]</t>
        </is>
      </c>
      <c r="B36" s="4" t="inlineStr">
        <is>
          <t xml:space="preserve"> </t>
        </is>
      </c>
    </row>
    <row r="37">
      <c r="A37" s="4" t="inlineStr">
        <is>
          <t>Range</t>
        </is>
      </c>
      <c r="B37" s="4" t="inlineStr">
        <is>
          <t>100.00</t>
        </is>
      </c>
    </row>
    <row r="38">
      <c r="A38" s="4" t="inlineStr">
        <is>
          <t>Recent Transaction [Member] | First Lien Senior Secured Debt [Member] | Minimum [Member]</t>
        </is>
      </c>
      <c r="B38" s="4" t="inlineStr">
        <is>
          <t xml:space="preserve"> </t>
        </is>
      </c>
    </row>
    <row r="39">
      <c r="A39" s="3" t="inlineStr">
        <is>
          <t>Fair Value Measurement Inputs and Valuation Techniques [Line Items]</t>
        </is>
      </c>
      <c r="B39" s="4" t="inlineStr">
        <is>
          <t xml:space="preserve"> </t>
        </is>
      </c>
    </row>
    <row r="40">
      <c r="A40" s="4" t="inlineStr">
        <is>
          <t>Range</t>
        </is>
      </c>
      <c r="B40" s="4" t="inlineStr">
        <is>
          <t>96.03</t>
        </is>
      </c>
    </row>
    <row r="41">
      <c r="A41" s="4" t="inlineStr">
        <is>
          <t>Recent Transaction [Member] | First Lien Senior Secured Debt [Member] | Weighted Average [Member]</t>
        </is>
      </c>
      <c r="B41" s="4" t="inlineStr">
        <is>
          <t xml:space="preserve"> </t>
        </is>
      </c>
    </row>
    <row r="42">
      <c r="A42" s="3" t="inlineStr">
        <is>
          <t>Fair Value Measurement Inputs and Valuation Techniques [Line Items]</t>
        </is>
      </c>
      <c r="B42" s="4" t="inlineStr">
        <is>
          <t xml:space="preserve"> </t>
        </is>
      </c>
    </row>
    <row r="43">
      <c r="A43" s="4" t="inlineStr">
        <is>
          <t>Weighted Average</t>
        </is>
      </c>
      <c r="B43" s="4" t="inlineStr">
        <is>
          <t>98.97</t>
        </is>
      </c>
      <c r="C43" s="4" t="inlineStr">
        <is>
          <t>[1]</t>
        </is>
      </c>
    </row>
    <row r="44">
      <c r="A44" s="4" t="inlineStr">
        <is>
          <t>Cost Plus Excess Spread Method [Member] | CLO Warehouse [Member]</t>
        </is>
      </c>
      <c r="B44" s="4" t="inlineStr">
        <is>
          <t xml:space="preserve"> </t>
        </is>
      </c>
    </row>
    <row r="45">
      <c r="A45" s="3" t="inlineStr">
        <is>
          <t>Fair Value Measurement Inputs and Valuation Techniques [Line Items]</t>
        </is>
      </c>
      <c r="B45" s="4" t="inlineStr">
        <is>
          <t xml:space="preserve"> </t>
        </is>
      </c>
    </row>
    <row r="46">
      <c r="A46" s="4" t="inlineStr">
        <is>
          <t>Fair Value</t>
        </is>
      </c>
      <c r="B46" s="6" t="n">
        <v>29250000</v>
      </c>
    </row>
    <row r="47">
      <c r="A47" s="4" t="inlineStr">
        <is>
          <t>Unobservable Input</t>
        </is>
      </c>
      <c r="B47" s="4" t="inlineStr">
        <is>
          <t>Excess spread</t>
        </is>
      </c>
    </row>
    <row r="48">
      <c r="A48" s="4" t="inlineStr">
        <is>
          <t>Range</t>
        </is>
      </c>
      <c r="B48" s="4" t="inlineStr">
        <is>
          <t>2.25</t>
        </is>
      </c>
    </row>
    <row r="49"/>
    <row r="50">
      <c r="A50" s="4" t="inlineStr">
        <is>
          <t>[1]Weighted average is calculated by weighing the significant unobservable input by the relative fair value of each investment in the category.</t>
        </is>
      </c>
    </row>
  </sheetData>
  <mergeCells count="5">
    <mergeCell ref="A1:A2"/>
    <mergeCell ref="B1:C1"/>
    <mergeCell ref="B2:C2"/>
    <mergeCell ref="A49:C49"/>
    <mergeCell ref="A50:C5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Estimated Tax Character of Dividend Distributions (Detail)</t>
        </is>
      </c>
      <c r="B1" s="2" t="inlineStr">
        <is>
          <t>9 Months Ended</t>
        </is>
      </c>
    </row>
    <row r="2">
      <c r="B2" s="2" t="inlineStr">
        <is>
          <t>Dec. 31, 2023 USD ($)</t>
        </is>
      </c>
    </row>
    <row r="3">
      <c r="A3" s="3" t="inlineStr">
        <is>
          <t>Investment Company, Dividend Distribution [Abstract]</t>
        </is>
      </c>
      <c r="B3" s="4" t="inlineStr">
        <is>
          <t xml:space="preserve"> </t>
        </is>
      </c>
    </row>
    <row r="4">
      <c r="A4" s="4" t="inlineStr">
        <is>
          <t>Ordinary income</t>
        </is>
      </c>
      <c r="B4" s="6" t="n">
        <v>15417682</v>
      </c>
    </row>
    <row r="5">
      <c r="A5" s="4" t="inlineStr">
        <is>
          <t>Long-term capital gains</t>
        </is>
      </c>
      <c r="B5" s="5" t="n">
        <v>0</v>
      </c>
    </row>
    <row r="6">
      <c r="A6" s="4" t="inlineStr">
        <is>
          <t>Tax return of capital</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Operations</t>
        </is>
      </c>
      <c r="B1" s="2" t="inlineStr">
        <is>
          <t>9 Months Ended</t>
        </is>
      </c>
    </row>
    <row r="2">
      <c r="B2" s="2" t="inlineStr">
        <is>
          <t>Dec. 31, 2023 USD ($) shares</t>
        </is>
      </c>
    </row>
    <row r="3">
      <c r="A3" s="3" t="inlineStr">
        <is>
          <t>Investment Income</t>
        </is>
      </c>
      <c r="B3" s="4" t="inlineStr">
        <is>
          <t xml:space="preserve"> </t>
        </is>
      </c>
    </row>
    <row r="4">
      <c r="A4" s="4" t="inlineStr">
        <is>
          <t>Interest income on investments in securities of unaffiliated issuers</t>
        </is>
      </c>
      <c r="B4" s="6" t="n">
        <v>29708882</v>
      </c>
    </row>
    <row r="5">
      <c r="A5" s="4" t="inlineStr">
        <is>
          <t>Total investment income</t>
        </is>
      </c>
      <c r="B5" s="5" t="n">
        <v>29708882</v>
      </c>
    </row>
    <row r="6">
      <c r="A6" s="3" t="inlineStr">
        <is>
          <t>Expenses</t>
        </is>
      </c>
      <c r="B6" s="4" t="inlineStr">
        <is>
          <t xml:space="preserve"> </t>
        </is>
      </c>
    </row>
    <row r="7">
      <c r="A7" s="4" t="inlineStr">
        <is>
          <t>Interest expense</t>
        </is>
      </c>
      <c r="B7" s="5" t="n">
        <v>10656745</v>
      </c>
    </row>
    <row r="8">
      <c r="A8" s="4" t="inlineStr">
        <is>
          <t>Management fee</t>
        </is>
      </c>
      <c r="B8" s="5" t="n">
        <v>1425366</v>
      </c>
    </row>
    <row r="9">
      <c r="A9" s="4" t="inlineStr">
        <is>
          <t>Income incentive fee</t>
        </is>
      </c>
      <c r="B9" s="5" t="n">
        <v>1190358</v>
      </c>
    </row>
    <row r="10">
      <c r="A10" s="4" t="inlineStr">
        <is>
          <t>Organizational costs</t>
        </is>
      </c>
      <c r="B10" s="5" t="n">
        <v>1296462</v>
      </c>
    </row>
    <row r="11">
      <c r="A11" s="4" t="inlineStr">
        <is>
          <t>Legal fees</t>
        </is>
      </c>
      <c r="B11" s="5" t="n">
        <v>1159398</v>
      </c>
    </row>
    <row r="12">
      <c r="A12" s="4" t="inlineStr">
        <is>
          <t>Professional fees</t>
        </is>
      </c>
      <c r="B12" s="5" t="n">
        <v>682037</v>
      </c>
    </row>
    <row r="13">
      <c r="A13" s="4" t="inlineStr">
        <is>
          <t>Administration fee</t>
        </is>
      </c>
      <c r="B13" s="5" t="n">
        <v>431618</v>
      </c>
    </row>
    <row r="14">
      <c r="A14" s="4" t="inlineStr">
        <is>
          <t>Directors' fees</t>
        </is>
      </c>
      <c r="B14" s="5" t="n">
        <v>150000</v>
      </c>
    </row>
    <row r="15">
      <c r="A15" s="4" t="inlineStr">
        <is>
          <t>Custody fees</t>
        </is>
      </c>
      <c r="B15" s="5" t="n">
        <v>28335</v>
      </c>
    </row>
    <row r="16">
      <c r="A16" s="4" t="inlineStr">
        <is>
          <t>Other expenses</t>
        </is>
      </c>
      <c r="B16" s="5" t="n">
        <v>811554</v>
      </c>
    </row>
    <row r="17">
      <c r="A17" s="4" t="inlineStr">
        <is>
          <t>Total expenses</t>
        </is>
      </c>
      <c r="B17" s="5" t="n">
        <v>17831873</v>
      </c>
    </row>
    <row r="18">
      <c r="A18" s="4" t="inlineStr">
        <is>
          <t>Less expense support payments by the Advisor (Note 3)</t>
        </is>
      </c>
      <c r="B18" s="5" t="n">
        <v>2372090</v>
      </c>
    </row>
    <row r="19">
      <c r="A19" s="4" t="inlineStr">
        <is>
          <t>Waiver for management and incentive fees (Note 3)</t>
        </is>
      </c>
      <c r="B19" s="5" t="n">
        <v>1249307</v>
      </c>
    </row>
    <row r="20">
      <c r="A20" s="4" t="inlineStr">
        <is>
          <t>Net expenses</t>
        </is>
      </c>
      <c r="B20" s="5" t="n">
        <v>14210476</v>
      </c>
    </row>
    <row r="21">
      <c r="A21" s="4" t="inlineStr">
        <is>
          <t>Net investment income</t>
        </is>
      </c>
      <c r="B21" s="5" t="n">
        <v>15498406</v>
      </c>
    </row>
    <row r="22">
      <c r="A22" s="3" t="inlineStr">
        <is>
          <t>Realized and unrealized gain (loss) allocated from investments in securities of unaffiliated issuers</t>
        </is>
      </c>
      <c r="B22" s="4" t="inlineStr">
        <is>
          <t xml:space="preserve"> </t>
        </is>
      </c>
    </row>
    <row r="23">
      <c r="A23" s="4" t="inlineStr">
        <is>
          <t>Net realized gain (loss) from investments in securities of unaffiliated issuers</t>
        </is>
      </c>
      <c r="B23" s="5" t="n">
        <v>312730</v>
      </c>
    </row>
    <row r="24">
      <c r="A24" s="4" t="inlineStr">
        <is>
          <t>Net change in unrealized depreciation from investments in securities of unaffiliated issuers</t>
        </is>
      </c>
      <c r="B24" s="5" t="n">
        <v>-722259</v>
      </c>
    </row>
    <row r="25">
      <c r="A25" s="4" t="inlineStr">
        <is>
          <t>Net gain (loss) from investments in securities of unaffiliated issuers</t>
        </is>
      </c>
      <c r="B25" s="5" t="n">
        <v>-409529</v>
      </c>
    </row>
    <row r="26">
      <c r="A26" s="4" t="inlineStr">
        <is>
          <t>Net Increase (Decrease) in Net Assets Resulting from Operations</t>
        </is>
      </c>
      <c r="B26" s="6" t="n">
        <v>15088877</v>
      </c>
    </row>
    <row r="27">
      <c r="A27" s="4" t="inlineStr">
        <is>
          <t>Weighted average shares outstanding, Diluted | shares</t>
        </is>
      </c>
      <c r="B27" s="5" t="n">
        <v>7457211</v>
      </c>
    </row>
    <row r="28">
      <c r="A28" s="4" t="inlineStr">
        <is>
          <t>Weighted average shares outstanding, Basic | shares</t>
        </is>
      </c>
      <c r="B28" s="5" t="n">
        <v>74572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omponents of Accumulated Earnings (Deficit) (Detail)</t>
        </is>
      </c>
      <c r="B1" s="2" t="inlineStr">
        <is>
          <t>Dec. 31, 2023 USD ($)</t>
        </is>
      </c>
    </row>
    <row r="2">
      <c r="A2" s="3" t="inlineStr">
        <is>
          <t>Income Tax Disclosure [Abstract]</t>
        </is>
      </c>
      <c r="B2" s="4" t="inlineStr">
        <is>
          <t xml:space="preserve"> </t>
        </is>
      </c>
    </row>
    <row r="3">
      <c r="A3" s="4" t="inlineStr">
        <is>
          <t>Undistributed ordinary income</t>
        </is>
      </c>
      <c r="B3" s="6" t="n">
        <v>80724</v>
      </c>
    </row>
    <row r="4">
      <c r="A4" s="4" t="inlineStr">
        <is>
          <t>Other book/tax temporary differences</t>
        </is>
      </c>
      <c r="B4" s="5" t="n">
        <v>0</v>
      </c>
    </row>
    <row r="5">
      <c r="A5" s="4" t="inlineStr">
        <is>
          <t>Capital loss carryforwards</t>
        </is>
      </c>
      <c r="B5" s="5" t="n">
        <v>0</v>
      </c>
    </row>
    <row r="6">
      <c r="A6" s="4" t="inlineStr">
        <is>
          <t>Undistributable capital gains</t>
        </is>
      </c>
      <c r="B6" s="5" t="n">
        <v>0</v>
      </c>
    </row>
    <row r="7">
      <c r="A7" s="4" t="inlineStr">
        <is>
          <t>Net realized gain (loss) from investments in securities of unaffiliated issuers</t>
        </is>
      </c>
      <c r="B7" s="5" t="n">
        <v>312730</v>
      </c>
    </row>
    <row r="8">
      <c r="A8" s="4" t="inlineStr">
        <is>
          <t>Net change in unrealized depreciation from investments in securities of unaffiliated issuers</t>
        </is>
      </c>
      <c r="B8" s="5" t="n">
        <v>-722259</v>
      </c>
    </row>
    <row r="9">
      <c r="A9" s="4" t="inlineStr">
        <is>
          <t>Total distributable earnings (accumulated loss)</t>
        </is>
      </c>
      <c r="B9" s="6" t="n">
        <v>-3288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5"/>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ummary of Unfunded Commitments (Detail) - Unfunded commitments [Member]</t>
        </is>
      </c>
      <c r="B1" s="2" t="inlineStr">
        <is>
          <t>Dec. 31, 2023 USD ($)</t>
        </is>
      </c>
    </row>
    <row r="2">
      <c r="A2" s="3" t="inlineStr">
        <is>
          <t>Other Commitments [Line Items]</t>
        </is>
      </c>
      <c r="B2" s="4" t="inlineStr">
        <is>
          <t xml:space="preserve"> </t>
        </is>
      </c>
    </row>
    <row r="3">
      <c r="A3" s="4" t="inlineStr">
        <is>
          <t>Unfunded commitments</t>
        </is>
      </c>
      <c r="B3" s="6" t="n">
        <v>50726367</v>
      </c>
    </row>
    <row r="4">
      <c r="A4" s="4" t="inlineStr">
        <is>
          <t>3 Step Sports LLC Delayed Draw Term Loan [Member]</t>
        </is>
      </c>
      <c r="B4" s="4" t="inlineStr">
        <is>
          <t xml:space="preserve"> </t>
        </is>
      </c>
    </row>
    <row r="5">
      <c r="A5" s="3" t="inlineStr">
        <is>
          <t>Other Commitments [Line Items]</t>
        </is>
      </c>
      <c r="B5" s="4" t="inlineStr">
        <is>
          <t xml:space="preserve"> </t>
        </is>
      </c>
    </row>
    <row r="6">
      <c r="A6" s="4" t="inlineStr">
        <is>
          <t>Unfunded commitments</t>
        </is>
      </c>
      <c r="B6" s="5" t="n">
        <v>456073</v>
      </c>
    </row>
    <row r="7">
      <c r="A7" s="4" t="inlineStr">
        <is>
          <t>Accent Building Materials Holdings LLC Term B Delayed Term Loan [Member]</t>
        </is>
      </c>
      <c r="B7" s="4" t="inlineStr">
        <is>
          <t xml:space="preserve"> </t>
        </is>
      </c>
    </row>
    <row r="8">
      <c r="A8" s="3" t="inlineStr">
        <is>
          <t>Other Commitments [Line Items]</t>
        </is>
      </c>
      <c r="B8" s="4" t="inlineStr">
        <is>
          <t xml:space="preserve"> </t>
        </is>
      </c>
    </row>
    <row r="9">
      <c r="A9" s="4" t="inlineStr">
        <is>
          <t>Unfunded commitments</t>
        </is>
      </c>
      <c r="B9" s="5" t="n">
        <v>653571</v>
      </c>
    </row>
    <row r="10">
      <c r="A10" s="4" t="inlineStr">
        <is>
          <t>Accordion Partners LLC Revolving Loan [Member]</t>
        </is>
      </c>
      <c r="B10" s="4" t="inlineStr">
        <is>
          <t xml:space="preserve"> </t>
        </is>
      </c>
    </row>
    <row r="11">
      <c r="A11" s="3" t="inlineStr">
        <is>
          <t>Other Commitments [Line Items]</t>
        </is>
      </c>
      <c r="B11" s="4" t="inlineStr">
        <is>
          <t xml:space="preserve"> </t>
        </is>
      </c>
    </row>
    <row r="12">
      <c r="A12" s="4" t="inlineStr">
        <is>
          <t>Unfunded commitments</t>
        </is>
      </c>
      <c r="B12" s="5" t="n">
        <v>291182</v>
      </c>
    </row>
    <row r="13">
      <c r="A13" s="4" t="inlineStr">
        <is>
          <t>Accordion Partners LLC Third Amendment Delayed Draw Term Loan [Member]</t>
        </is>
      </c>
      <c r="B13" s="4" t="inlineStr">
        <is>
          <t xml:space="preserve"> </t>
        </is>
      </c>
    </row>
    <row r="14">
      <c r="A14" s="3" t="inlineStr">
        <is>
          <t>Other Commitments [Line Items]</t>
        </is>
      </c>
      <c r="B14" s="4" t="inlineStr">
        <is>
          <t xml:space="preserve"> </t>
        </is>
      </c>
    </row>
    <row r="15">
      <c r="A15" s="4" t="inlineStr">
        <is>
          <t>Unfunded commitments</t>
        </is>
      </c>
      <c r="B15" s="5" t="n">
        <v>297006</v>
      </c>
    </row>
    <row r="16">
      <c r="A16" s="4" t="inlineStr">
        <is>
          <t>AI Fire Buyer, Inc. Delayed Draw Term Loan [Member]</t>
        </is>
      </c>
      <c r="B16" s="4" t="inlineStr">
        <is>
          <t xml:space="preserve"> </t>
        </is>
      </c>
    </row>
    <row r="17">
      <c r="A17" s="3" t="inlineStr">
        <is>
          <t>Other Commitments [Line Items]</t>
        </is>
      </c>
      <c r="B17" s="4" t="inlineStr">
        <is>
          <t xml:space="preserve"> </t>
        </is>
      </c>
    </row>
    <row r="18">
      <c r="A18" s="4" t="inlineStr">
        <is>
          <t>Unfunded commitments</t>
        </is>
      </c>
      <c r="B18" s="5" t="n">
        <v>312894</v>
      </c>
    </row>
    <row r="19">
      <c r="A19" s="4" t="inlineStr">
        <is>
          <t>Alera Group, Inc. Delayed Draw Term Loan [Member]</t>
        </is>
      </c>
      <c r="B19" s="4" t="inlineStr">
        <is>
          <t xml:space="preserve"> </t>
        </is>
      </c>
    </row>
    <row r="20">
      <c r="A20" s="3" t="inlineStr">
        <is>
          <t>Other Commitments [Line Items]</t>
        </is>
      </c>
      <c r="B20" s="4" t="inlineStr">
        <is>
          <t xml:space="preserve"> </t>
        </is>
      </c>
    </row>
    <row r="21">
      <c r="A21" s="4" t="inlineStr">
        <is>
          <t>Unfunded commitments</t>
        </is>
      </c>
      <c r="B21" s="5" t="n">
        <v>665925</v>
      </c>
    </row>
    <row r="22">
      <c r="A22" s="4" t="inlineStr">
        <is>
          <t>Ambient Enterprises Holdco LLC Delayed Draw Term Loan [Member]</t>
        </is>
      </c>
      <c r="B22" s="4" t="inlineStr">
        <is>
          <t xml:space="preserve"> </t>
        </is>
      </c>
    </row>
    <row r="23">
      <c r="A23" s="3" t="inlineStr">
        <is>
          <t>Other Commitments [Line Items]</t>
        </is>
      </c>
      <c r="B23" s="4" t="inlineStr">
        <is>
          <t xml:space="preserve"> </t>
        </is>
      </c>
    </row>
    <row r="24">
      <c r="A24" s="4" t="inlineStr">
        <is>
          <t>Unfunded commitments</t>
        </is>
      </c>
      <c r="B24" s="5" t="n">
        <v>1021277</v>
      </c>
    </row>
    <row r="25">
      <c r="A25" s="4" t="inlineStr">
        <is>
          <t>Ambient Enterprises Holdco LLC Revolving Loan [Member]</t>
        </is>
      </c>
      <c r="B25" s="4" t="inlineStr">
        <is>
          <t xml:space="preserve"> </t>
        </is>
      </c>
    </row>
    <row r="26">
      <c r="A26" s="3" t="inlineStr">
        <is>
          <t>Other Commitments [Line Items]</t>
        </is>
      </c>
      <c r="B26" s="4" t="inlineStr">
        <is>
          <t xml:space="preserve"> </t>
        </is>
      </c>
    </row>
    <row r="27">
      <c r="A27" s="4" t="inlineStr">
        <is>
          <t>Unfunded commitments</t>
        </is>
      </c>
      <c r="B27" s="5" t="n">
        <v>893617</v>
      </c>
    </row>
    <row r="28">
      <c r="A28" s="4" t="inlineStr">
        <is>
          <t>Apex Service Partners, LLC Delayed Draw Term Loan [Member]</t>
        </is>
      </c>
      <c r="B28" s="4" t="inlineStr">
        <is>
          <t xml:space="preserve"> </t>
        </is>
      </c>
    </row>
    <row r="29">
      <c r="A29" s="3" t="inlineStr">
        <is>
          <t>Other Commitments [Line Items]</t>
        </is>
      </c>
      <c r="B29" s="4" t="inlineStr">
        <is>
          <t xml:space="preserve"> </t>
        </is>
      </c>
    </row>
    <row r="30">
      <c r="A30" s="4" t="inlineStr">
        <is>
          <t>Unfunded commitments</t>
        </is>
      </c>
      <c r="B30" s="5" t="n">
        <v>855366</v>
      </c>
    </row>
    <row r="31">
      <c r="A31" s="4" t="inlineStr">
        <is>
          <t>Apex Service Partners, LLC Revolving Loan [Member]</t>
        </is>
      </c>
      <c r="B31" s="4" t="inlineStr">
        <is>
          <t xml:space="preserve"> </t>
        </is>
      </c>
    </row>
    <row r="32">
      <c r="A32" s="3" t="inlineStr">
        <is>
          <t>Other Commitments [Line Items]</t>
        </is>
      </c>
      <c r="B32" s="4" t="inlineStr">
        <is>
          <t xml:space="preserve"> </t>
        </is>
      </c>
    </row>
    <row r="33">
      <c r="A33" s="4" t="inlineStr">
        <is>
          <t>Unfunded commitments</t>
        </is>
      </c>
      <c r="B33" s="5" t="n">
        <v>278067</v>
      </c>
    </row>
    <row r="34">
      <c r="A34" s="4" t="inlineStr">
        <is>
          <t>Arcticom Group Delayed Draw Term Loan [Member]</t>
        </is>
      </c>
      <c r="B34" s="4" t="inlineStr">
        <is>
          <t xml:space="preserve"> </t>
        </is>
      </c>
    </row>
    <row r="35">
      <c r="A35" s="3" t="inlineStr">
        <is>
          <t>Other Commitments [Line Items]</t>
        </is>
      </c>
      <c r="B35" s="4" t="inlineStr">
        <is>
          <t xml:space="preserve"> </t>
        </is>
      </c>
    </row>
    <row r="36">
      <c r="A36" s="4" t="inlineStr">
        <is>
          <t>Unfunded commitments</t>
        </is>
      </c>
      <c r="B36" s="5" t="n">
        <v>5145</v>
      </c>
    </row>
    <row r="37">
      <c r="A37" s="4" t="inlineStr">
        <is>
          <t>ATI Restoration, LLC Second Amendment Delayed Draw Term Loan [Member]</t>
        </is>
      </c>
      <c r="B37" s="4" t="inlineStr">
        <is>
          <t xml:space="preserve"> </t>
        </is>
      </c>
    </row>
    <row r="38">
      <c r="A38" s="3" t="inlineStr">
        <is>
          <t>Other Commitments [Line Items]</t>
        </is>
      </c>
      <c r="B38" s="4" t="inlineStr">
        <is>
          <t xml:space="preserve"> </t>
        </is>
      </c>
    </row>
    <row r="39">
      <c r="A39" s="4" t="inlineStr">
        <is>
          <t>Unfunded commitments</t>
        </is>
      </c>
      <c r="B39" s="5" t="n">
        <v>1629243</v>
      </c>
    </row>
    <row r="40">
      <c r="A40" s="4" t="inlineStr">
        <is>
          <t>Axis Portable Air, LLC Delayed Draw Term Loan Fifth Amendment [Member]</t>
        </is>
      </c>
      <c r="B40" s="4" t="inlineStr">
        <is>
          <t xml:space="preserve"> </t>
        </is>
      </c>
    </row>
    <row r="41">
      <c r="A41" s="3" t="inlineStr">
        <is>
          <t>Other Commitments [Line Items]</t>
        </is>
      </c>
      <c r="B41" s="4" t="inlineStr">
        <is>
          <t xml:space="preserve"> </t>
        </is>
      </c>
    </row>
    <row r="42">
      <c r="A42" s="4" t="inlineStr">
        <is>
          <t>Unfunded commitments</t>
        </is>
      </c>
      <c r="B42" s="5" t="n">
        <v>2259036</v>
      </c>
    </row>
    <row r="43">
      <c r="A43" s="4" t="inlineStr">
        <is>
          <t>Bamboo US BidCo LLC Initial Delayed Draw Term Loan [Member]</t>
        </is>
      </c>
      <c r="B43" s="4" t="inlineStr">
        <is>
          <t xml:space="preserve"> </t>
        </is>
      </c>
    </row>
    <row r="44">
      <c r="A44" s="3" t="inlineStr">
        <is>
          <t>Other Commitments [Line Items]</t>
        </is>
      </c>
      <c r="B44" s="4" t="inlineStr">
        <is>
          <t xml:space="preserve"> </t>
        </is>
      </c>
    </row>
    <row r="45">
      <c r="A45" s="4" t="inlineStr">
        <is>
          <t>Unfunded commitments</t>
        </is>
      </c>
      <c r="B45" s="5" t="n">
        <v>100343</v>
      </c>
    </row>
    <row r="46">
      <c r="A46" s="4" t="inlineStr">
        <is>
          <t>Citrin Cooperman Advisors LLC 2022-2 Incremental Delayed Draw Term Loan [Member]</t>
        </is>
      </c>
      <c r="B46" s="4" t="inlineStr">
        <is>
          <t xml:space="preserve"> </t>
        </is>
      </c>
    </row>
    <row r="47">
      <c r="A47" s="3" t="inlineStr">
        <is>
          <t>Other Commitments [Line Items]</t>
        </is>
      </c>
      <c r="B47" s="4" t="inlineStr">
        <is>
          <t xml:space="preserve"> </t>
        </is>
      </c>
    </row>
    <row r="48">
      <c r="A48" s="4" t="inlineStr">
        <is>
          <t>Unfunded commitments</t>
        </is>
      </c>
      <c r="B48" s="5" t="n">
        <v>269486</v>
      </c>
    </row>
    <row r="49">
      <c r="A49" s="4" t="inlineStr">
        <is>
          <t>CMG HoldCo, LLC Delayed Draw Loan (Crete Mechanical Group) [Member]</t>
        </is>
      </c>
      <c r="B49" s="4" t="inlineStr">
        <is>
          <t xml:space="preserve"> </t>
        </is>
      </c>
    </row>
    <row r="50">
      <c r="A50" s="3" t="inlineStr">
        <is>
          <t>Other Commitments [Line Items]</t>
        </is>
      </c>
      <c r="B50" s="4" t="inlineStr">
        <is>
          <t xml:space="preserve"> </t>
        </is>
      </c>
    </row>
    <row r="51">
      <c r="A51" s="4" t="inlineStr">
        <is>
          <t>Unfunded commitments</t>
        </is>
      </c>
      <c r="B51" s="5" t="n">
        <v>937375</v>
      </c>
    </row>
    <row r="52">
      <c r="A52" s="4" t="inlineStr">
        <is>
          <t>Community Care Partners, LLC Delayed Draw Term B Loan [Member]</t>
        </is>
      </c>
      <c r="B52" s="4" t="inlineStr">
        <is>
          <t xml:space="preserve"> </t>
        </is>
      </c>
    </row>
    <row r="53">
      <c r="A53" s="3" t="inlineStr">
        <is>
          <t>Other Commitments [Line Items]</t>
        </is>
      </c>
      <c r="B53" s="4" t="inlineStr">
        <is>
          <t xml:space="preserve"> </t>
        </is>
      </c>
    </row>
    <row r="54">
      <c r="A54" s="4" t="inlineStr">
        <is>
          <t>Unfunded commitments</t>
        </is>
      </c>
      <c r="B54" s="5" t="n">
        <v>297901</v>
      </c>
    </row>
    <row r="55">
      <c r="A55" s="4" t="inlineStr">
        <is>
          <t>Crash Champions Intermediate, LLC Revolving Credit Loan [Member]</t>
        </is>
      </c>
      <c r="B55" s="4" t="inlineStr">
        <is>
          <t xml:space="preserve"> </t>
        </is>
      </c>
    </row>
    <row r="56">
      <c r="A56" s="3" t="inlineStr">
        <is>
          <t>Other Commitments [Line Items]</t>
        </is>
      </c>
      <c r="B56" s="4" t="inlineStr">
        <is>
          <t xml:space="preserve"> </t>
        </is>
      </c>
    </row>
    <row r="57">
      <c r="A57" s="4" t="inlineStr">
        <is>
          <t>Unfunded commitments</t>
        </is>
      </c>
      <c r="B57" s="5" t="n">
        <v>264767</v>
      </c>
    </row>
    <row r="58">
      <c r="A58" s="4" t="inlineStr">
        <is>
          <t>CVAUSA Management, LLC Primary Delayed Draw Term Loan [Member]</t>
        </is>
      </c>
      <c r="B58" s="4" t="inlineStr">
        <is>
          <t xml:space="preserve"> </t>
        </is>
      </c>
    </row>
    <row r="59">
      <c r="A59" s="3" t="inlineStr">
        <is>
          <t>Other Commitments [Line Items]</t>
        </is>
      </c>
      <c r="B59" s="4" t="inlineStr">
        <is>
          <t xml:space="preserve"> </t>
        </is>
      </c>
    </row>
    <row r="60">
      <c r="A60" s="4" t="inlineStr">
        <is>
          <t>Unfunded commitments</t>
        </is>
      </c>
      <c r="B60" s="5" t="n">
        <v>712428</v>
      </c>
    </row>
    <row r="61">
      <c r="A61" s="4" t="inlineStr">
        <is>
          <t>CVAUSA Management, LLC Secondary Delayed Draw Term Loan [Member]</t>
        </is>
      </c>
      <c r="B61" s="4" t="inlineStr">
        <is>
          <t xml:space="preserve"> </t>
        </is>
      </c>
    </row>
    <row r="62">
      <c r="A62" s="3" t="inlineStr">
        <is>
          <t>Other Commitments [Line Items]</t>
        </is>
      </c>
      <c r="B62" s="4" t="inlineStr">
        <is>
          <t xml:space="preserve"> </t>
        </is>
      </c>
    </row>
    <row r="63">
      <c r="A63" s="4" t="inlineStr">
        <is>
          <t>Unfunded commitments</t>
        </is>
      </c>
      <c r="B63" s="5" t="n">
        <v>298226</v>
      </c>
    </row>
    <row r="64">
      <c r="A64" s="4" t="inlineStr">
        <is>
          <t>Echo Purchaser, Inc. Delayed Draw Term Loan (Exostar) [Member]</t>
        </is>
      </c>
      <c r="B64" s="4" t="inlineStr">
        <is>
          <t xml:space="preserve"> </t>
        </is>
      </c>
    </row>
    <row r="65">
      <c r="A65" s="3" t="inlineStr">
        <is>
          <t>Other Commitments [Line Items]</t>
        </is>
      </c>
      <c r="B65" s="4" t="inlineStr">
        <is>
          <t xml:space="preserve"> </t>
        </is>
      </c>
    </row>
    <row r="66">
      <c r="A66" s="4" t="inlineStr">
        <is>
          <t>Unfunded commitments</t>
        </is>
      </c>
      <c r="B66" s="5" t="n">
        <v>118027</v>
      </c>
    </row>
    <row r="67">
      <c r="A67" s="4" t="inlineStr">
        <is>
          <t>Enverus Holdings, Inc. Revolving Loan [Member]</t>
        </is>
      </c>
      <c r="B67" s="4" t="inlineStr">
        <is>
          <t xml:space="preserve"> </t>
        </is>
      </c>
    </row>
    <row r="68">
      <c r="A68" s="3" t="inlineStr">
        <is>
          <t>Other Commitments [Line Items]</t>
        </is>
      </c>
      <c r="B68" s="4" t="inlineStr">
        <is>
          <t xml:space="preserve"> </t>
        </is>
      </c>
    </row>
    <row r="69">
      <c r="A69" s="4" t="inlineStr">
        <is>
          <t>Unfunded commitments</t>
        </is>
      </c>
      <c r="B69" s="5" t="n">
        <v>405405</v>
      </c>
    </row>
    <row r="70">
      <c r="A70" s="4" t="inlineStr">
        <is>
          <t>Enverus Holdings, Inc.Delayed Draw Term Loan [Member]</t>
        </is>
      </c>
      <c r="B70" s="4" t="inlineStr">
        <is>
          <t xml:space="preserve"> </t>
        </is>
      </c>
    </row>
    <row r="71">
      <c r="A71" s="3" t="inlineStr">
        <is>
          <t>Other Commitments [Line Items]</t>
        </is>
      </c>
      <c r="B71" s="4" t="inlineStr">
        <is>
          <t xml:space="preserve"> </t>
        </is>
      </c>
    </row>
    <row r="72">
      <c r="A72" s="4" t="inlineStr">
        <is>
          <t>Unfunded commitments</t>
        </is>
      </c>
      <c r="B72" s="5" t="n">
        <v>266409</v>
      </c>
    </row>
    <row r="73">
      <c r="A73" s="4" t="inlineStr">
        <is>
          <t>ETE Intermediate II LLC Revolving Loan [Member]</t>
        </is>
      </c>
      <c r="B73" s="4" t="inlineStr">
        <is>
          <t xml:space="preserve"> </t>
        </is>
      </c>
    </row>
    <row r="74">
      <c r="A74" s="3" t="inlineStr">
        <is>
          <t>Other Commitments [Line Items]</t>
        </is>
      </c>
      <c r="B74" s="4" t="inlineStr">
        <is>
          <t xml:space="preserve"> </t>
        </is>
      </c>
    </row>
    <row r="75">
      <c r="A75" s="4" t="inlineStr">
        <is>
          <t>Unfunded commitments</t>
        </is>
      </c>
      <c r="B75" s="5" t="n">
        <v>235714</v>
      </c>
    </row>
    <row r="76">
      <c r="A76" s="4" t="inlineStr">
        <is>
          <t>Excel Fitness Holdings, Inc. Delayed Draw Term Loan [Member]</t>
        </is>
      </c>
      <c r="B76" s="4" t="inlineStr">
        <is>
          <t xml:space="preserve"> </t>
        </is>
      </c>
    </row>
    <row r="77">
      <c r="A77" s="3" t="inlineStr">
        <is>
          <t>Other Commitments [Line Items]</t>
        </is>
      </c>
      <c r="B77" s="4" t="inlineStr">
        <is>
          <t xml:space="preserve"> </t>
        </is>
      </c>
    </row>
    <row r="78">
      <c r="A78" s="4" t="inlineStr">
        <is>
          <t>Unfunded commitments</t>
        </is>
      </c>
      <c r="B78" s="5" t="n">
        <v>1666667</v>
      </c>
    </row>
    <row r="79">
      <c r="A79" s="4" t="inlineStr">
        <is>
          <t>Faraday Buyer, LLC Delayed Draw Term Loan (MacLean Power Systems) [Member]</t>
        </is>
      </c>
      <c r="B79" s="4" t="inlineStr">
        <is>
          <t xml:space="preserve"> </t>
        </is>
      </c>
    </row>
    <row r="80">
      <c r="A80" s="3" t="inlineStr">
        <is>
          <t>Other Commitments [Line Items]</t>
        </is>
      </c>
      <c r="B80" s="4" t="inlineStr">
        <is>
          <t xml:space="preserve"> </t>
        </is>
      </c>
    </row>
    <row r="81">
      <c r="A81" s="4" t="inlineStr">
        <is>
          <t>Unfunded commitments</t>
        </is>
      </c>
      <c r="B81" s="5" t="n">
        <v>380895</v>
      </c>
    </row>
    <row r="82">
      <c r="A82" s="4" t="inlineStr">
        <is>
          <t>Five Star Buyer, Inc. Delayed Draw Term Loan [Member]</t>
        </is>
      </c>
      <c r="B82" s="4" t="inlineStr">
        <is>
          <t xml:space="preserve"> </t>
        </is>
      </c>
    </row>
    <row r="83">
      <c r="A83" s="3" t="inlineStr">
        <is>
          <t>Other Commitments [Line Items]</t>
        </is>
      </c>
      <c r="B83" s="4" t="inlineStr">
        <is>
          <t xml:space="preserve"> </t>
        </is>
      </c>
    </row>
    <row r="84">
      <c r="A84" s="4" t="inlineStr">
        <is>
          <t>Unfunded commitments</t>
        </is>
      </c>
      <c r="B84" s="5" t="n">
        <v>237838</v>
      </c>
    </row>
    <row r="85">
      <c r="A85" s="4" t="inlineStr">
        <is>
          <t>FMG Suite Holdings, LLC Revolving Credit [Member]</t>
        </is>
      </c>
      <c r="B85" s="4" t="inlineStr">
        <is>
          <t xml:space="preserve"> </t>
        </is>
      </c>
    </row>
    <row r="86">
      <c r="A86" s="3" t="inlineStr">
        <is>
          <t>Other Commitments [Line Items]</t>
        </is>
      </c>
      <c r="B86" s="4" t="inlineStr">
        <is>
          <t xml:space="preserve"> </t>
        </is>
      </c>
    </row>
    <row r="87">
      <c r="A87" s="4" t="inlineStr">
        <is>
          <t>Unfunded commitments</t>
        </is>
      </c>
      <c r="B87" s="5" t="n">
        <v>290774</v>
      </c>
    </row>
    <row r="88">
      <c r="A88" s="4" t="inlineStr">
        <is>
          <t>Guidepoint Security Holdings, LLC Delayed Draw Term Loan [Member]</t>
        </is>
      </c>
      <c r="B88" s="4" t="inlineStr">
        <is>
          <t xml:space="preserve"> </t>
        </is>
      </c>
    </row>
    <row r="89">
      <c r="A89" s="3" t="inlineStr">
        <is>
          <t>Other Commitments [Line Items]</t>
        </is>
      </c>
      <c r="B89" s="4" t="inlineStr">
        <is>
          <t xml:space="preserve"> </t>
        </is>
      </c>
    </row>
    <row r="90">
      <c r="A90" s="4" t="inlineStr">
        <is>
          <t>Unfunded commitments</t>
        </is>
      </c>
      <c r="B90" s="5" t="n">
        <v>78263</v>
      </c>
    </row>
    <row r="91">
      <c r="A91" s="4" t="inlineStr">
        <is>
          <t>Hanger, Inc. Incremental Delayed Draw Term Loan [Member]</t>
        </is>
      </c>
      <c r="B91" s="4" t="inlineStr">
        <is>
          <t xml:space="preserve"> </t>
        </is>
      </c>
    </row>
    <row r="92">
      <c r="A92" s="3" t="inlineStr">
        <is>
          <t>Other Commitments [Line Items]</t>
        </is>
      </c>
      <c r="B92" s="4" t="inlineStr">
        <is>
          <t xml:space="preserve"> </t>
        </is>
      </c>
    </row>
    <row r="93">
      <c r="A93" s="4" t="inlineStr">
        <is>
          <t>Unfunded commitments</t>
        </is>
      </c>
      <c r="B93" s="5" t="n">
        <v>619787</v>
      </c>
    </row>
    <row r="94">
      <c r="A94" s="4" t="inlineStr">
        <is>
          <t>Hills Distribution, Inc. Delayed Draw Term Loan [Member]</t>
        </is>
      </c>
      <c r="B94" s="4" t="inlineStr">
        <is>
          <t xml:space="preserve"> </t>
        </is>
      </c>
    </row>
    <row r="95">
      <c r="A95" s="3" t="inlineStr">
        <is>
          <t>Other Commitments [Line Items]</t>
        </is>
      </c>
      <c r="B95" s="4" t="inlineStr">
        <is>
          <t xml:space="preserve"> </t>
        </is>
      </c>
    </row>
    <row r="96">
      <c r="A96" s="4" t="inlineStr">
        <is>
          <t>Unfunded commitments</t>
        </is>
      </c>
      <c r="B96" s="5" t="n">
        <v>114103</v>
      </c>
    </row>
    <row r="97">
      <c r="A97" s="4" t="inlineStr">
        <is>
          <t>Houseworks Holdings, LLC Delayed Draw Term Loan [Member]</t>
        </is>
      </c>
      <c r="B97" s="4" t="inlineStr">
        <is>
          <t xml:space="preserve"> </t>
        </is>
      </c>
    </row>
    <row r="98">
      <c r="A98" s="3" t="inlineStr">
        <is>
          <t>Other Commitments [Line Items]</t>
        </is>
      </c>
      <c r="B98" s="4" t="inlineStr">
        <is>
          <t xml:space="preserve"> </t>
        </is>
      </c>
    </row>
    <row r="99">
      <c r="A99" s="4" t="inlineStr">
        <is>
          <t>Unfunded commitments</t>
        </is>
      </c>
      <c r="B99" s="5" t="n">
        <v>2500000</v>
      </c>
    </row>
    <row r="100">
      <c r="A100" s="4" t="inlineStr">
        <is>
          <t>Inventus Power, Inc. Revolving Loan [Member]</t>
        </is>
      </c>
      <c r="B100" s="4" t="inlineStr">
        <is>
          <t xml:space="preserve"> </t>
        </is>
      </c>
    </row>
    <row r="101">
      <c r="A101" s="3" t="inlineStr">
        <is>
          <t>Other Commitments [Line Items]</t>
        </is>
      </c>
      <c r="B101" s="4" t="inlineStr">
        <is>
          <t xml:space="preserve"> </t>
        </is>
      </c>
    </row>
    <row r="102">
      <c r="A102" s="4" t="inlineStr">
        <is>
          <t>Unfunded commitments</t>
        </is>
      </c>
      <c r="B102" s="5" t="n">
        <v>355932</v>
      </c>
    </row>
    <row r="103">
      <c r="A103" s="4" t="inlineStr">
        <is>
          <t>Jones Industrial Holdings, Inc. Delayed Draw Term Loan [Member]</t>
        </is>
      </c>
      <c r="B103" s="4" t="inlineStr">
        <is>
          <t xml:space="preserve"> </t>
        </is>
      </c>
    </row>
    <row r="104">
      <c r="A104" s="3" t="inlineStr">
        <is>
          <t>Other Commitments [Line Items]</t>
        </is>
      </c>
      <c r="B104" s="4" t="inlineStr">
        <is>
          <t xml:space="preserve"> </t>
        </is>
      </c>
    </row>
    <row r="105">
      <c r="A105" s="4" t="inlineStr">
        <is>
          <t>Unfunded commitments</t>
        </is>
      </c>
      <c r="B105" s="5" t="n">
        <v>1000000</v>
      </c>
    </row>
    <row r="106">
      <c r="A106" s="4" t="inlineStr">
        <is>
          <t>Legitscript LLC Delayed Draw Loan [Member]</t>
        </is>
      </c>
      <c r="B106" s="4" t="inlineStr">
        <is>
          <t xml:space="preserve"> </t>
        </is>
      </c>
    </row>
    <row r="107">
      <c r="A107" s="3" t="inlineStr">
        <is>
          <t>Other Commitments [Line Items]</t>
        </is>
      </c>
      <c r="B107" s="4" t="inlineStr">
        <is>
          <t xml:space="preserve"> </t>
        </is>
      </c>
    </row>
    <row r="108">
      <c r="A108" s="4" t="inlineStr">
        <is>
          <t>Unfunded commitments</t>
        </is>
      </c>
      <c r="B108" s="5" t="n">
        <v>948706</v>
      </c>
    </row>
    <row r="109">
      <c r="A109" s="4" t="inlineStr">
        <is>
          <t>Liberty Purchaser, LLC Revolving Loan (Magna Legal Services) [Member]</t>
        </is>
      </c>
      <c r="B109" s="4" t="inlineStr">
        <is>
          <t xml:space="preserve"> </t>
        </is>
      </c>
    </row>
    <row r="110">
      <c r="A110" s="3" t="inlineStr">
        <is>
          <t>Other Commitments [Line Items]</t>
        </is>
      </c>
      <c r="B110" s="4" t="inlineStr">
        <is>
          <t xml:space="preserve"> </t>
        </is>
      </c>
    </row>
    <row r="111">
      <c r="A111" s="4" t="inlineStr">
        <is>
          <t>Unfunded commitments</t>
        </is>
      </c>
      <c r="B111" s="5" t="n">
        <v>562030</v>
      </c>
    </row>
    <row r="112">
      <c r="A112" s="4" t="inlineStr">
        <is>
          <t>Lido Advisors, LLC Fourth Amendment Delayed Draw Term Loan [Member]</t>
        </is>
      </c>
      <c r="B112" s="4" t="inlineStr">
        <is>
          <t xml:space="preserve"> </t>
        </is>
      </c>
    </row>
    <row r="113">
      <c r="A113" s="3" t="inlineStr">
        <is>
          <t>Other Commitments [Line Items]</t>
        </is>
      </c>
      <c r="B113" s="4" t="inlineStr">
        <is>
          <t xml:space="preserve"> </t>
        </is>
      </c>
    </row>
    <row r="114">
      <c r="A114" s="4" t="inlineStr">
        <is>
          <t>Unfunded commitments</t>
        </is>
      </c>
      <c r="B114" s="5" t="n">
        <v>1274699</v>
      </c>
    </row>
    <row r="115">
      <c r="A115" s="4" t="inlineStr">
        <is>
          <t>Lighthouse Technologies Holding Corp. Revolving Loan [Member]</t>
        </is>
      </c>
      <c r="B115" s="4" t="inlineStr">
        <is>
          <t xml:space="preserve"> </t>
        </is>
      </c>
    </row>
    <row r="116">
      <c r="A116" s="3" t="inlineStr">
        <is>
          <t>Other Commitments [Line Items]</t>
        </is>
      </c>
      <c r="B116" s="4" t="inlineStr">
        <is>
          <t xml:space="preserve"> </t>
        </is>
      </c>
    </row>
    <row r="117">
      <c r="A117" s="4" t="inlineStr">
        <is>
          <t>Unfunded commitments</t>
        </is>
      </c>
      <c r="B117" s="5" t="n">
        <v>815899</v>
      </c>
    </row>
    <row r="118">
      <c r="A118" s="4" t="inlineStr">
        <is>
          <t>Loving Tan Intermediate II Inc. Revolving Loan [Member]</t>
        </is>
      </c>
      <c r="B118" s="4" t="inlineStr">
        <is>
          <t xml:space="preserve"> </t>
        </is>
      </c>
    </row>
    <row r="119">
      <c r="A119" s="3" t="inlineStr">
        <is>
          <t>Other Commitments [Line Items]</t>
        </is>
      </c>
      <c r="B119" s="4" t="inlineStr">
        <is>
          <t xml:space="preserve"> </t>
        </is>
      </c>
    </row>
    <row r="120">
      <c r="A120" s="4" t="inlineStr">
        <is>
          <t>Unfunded commitments</t>
        </is>
      </c>
      <c r="B120" s="5" t="n">
        <v>140000</v>
      </c>
    </row>
    <row r="121">
      <c r="A121" s="4" t="inlineStr">
        <is>
          <t>ManTech International Corporation Delayed Draw Term Loan [Member]</t>
        </is>
      </c>
      <c r="B121" s="4" t="inlineStr">
        <is>
          <t xml:space="preserve"> </t>
        </is>
      </c>
    </row>
    <row r="122">
      <c r="A122" s="3" t="inlineStr">
        <is>
          <t>Other Commitments [Line Items]</t>
        </is>
      </c>
      <c r="B122" s="4" t="inlineStr">
        <is>
          <t xml:space="preserve"> </t>
        </is>
      </c>
    </row>
    <row r="123">
      <c r="A123" s="4" t="inlineStr">
        <is>
          <t>Unfunded commitments</t>
        </is>
      </c>
      <c r="B123" s="5" t="n">
        <v>614940</v>
      </c>
    </row>
    <row r="124">
      <c r="A124" s="4" t="inlineStr">
        <is>
          <t>Medical Device Inc. Revolving Loan [Member]</t>
        </is>
      </c>
      <c r="B124" s="4" t="inlineStr">
        <is>
          <t xml:space="preserve"> </t>
        </is>
      </c>
    </row>
    <row r="125">
      <c r="A125" s="3" t="inlineStr">
        <is>
          <t>Other Commitments [Line Items]</t>
        </is>
      </c>
      <c r="B125" s="4" t="inlineStr">
        <is>
          <t xml:space="preserve"> </t>
        </is>
      </c>
    </row>
    <row r="126">
      <c r="A126" s="4" t="inlineStr">
        <is>
          <t>Unfunded commitments</t>
        </is>
      </c>
      <c r="B126" s="5" t="n">
        <v>551739</v>
      </c>
    </row>
    <row r="127">
      <c r="A127" s="4" t="inlineStr">
        <is>
          <t>Medical Technology Solutions, LLC Delayed Draw C Term Loan [Member]</t>
        </is>
      </c>
      <c r="B127" s="4" t="inlineStr">
        <is>
          <t xml:space="preserve"> </t>
        </is>
      </c>
    </row>
    <row r="128">
      <c r="A128" s="3" t="inlineStr">
        <is>
          <t>Other Commitments [Line Items]</t>
        </is>
      </c>
      <c r="B128" s="4" t="inlineStr">
        <is>
          <t xml:space="preserve"> </t>
        </is>
      </c>
    </row>
    <row r="129">
      <c r="A129" s="4" t="inlineStr">
        <is>
          <t>Unfunded commitments</t>
        </is>
      </c>
      <c r="B129" s="5" t="n">
        <v>126557</v>
      </c>
    </row>
    <row r="130">
      <c r="A130" s="4" t="inlineStr">
        <is>
          <t>Medical Technology Solutions, LLC Delayed Draw D Term Loan [Member]</t>
        </is>
      </c>
      <c r="B130" s="4" t="inlineStr">
        <is>
          <t xml:space="preserve"> </t>
        </is>
      </c>
    </row>
    <row r="131">
      <c r="A131" s="3" t="inlineStr">
        <is>
          <t>Other Commitments [Line Items]</t>
        </is>
      </c>
      <c r="B131" s="4" t="inlineStr">
        <is>
          <t xml:space="preserve"> </t>
        </is>
      </c>
    </row>
    <row r="132">
      <c r="A132" s="4" t="inlineStr">
        <is>
          <t>Unfunded commitments</t>
        </is>
      </c>
      <c r="B132" s="5" t="n">
        <v>316392</v>
      </c>
    </row>
    <row r="133">
      <c r="A133" s="4" t="inlineStr">
        <is>
          <t>Medrina, LLC Initial Delayed Draw Term Loan Facility [Member]</t>
        </is>
      </c>
      <c r="B133" s="4" t="inlineStr">
        <is>
          <t xml:space="preserve"> </t>
        </is>
      </c>
    </row>
    <row r="134">
      <c r="A134" s="3" t="inlineStr">
        <is>
          <t>Other Commitments [Line Items]</t>
        </is>
      </c>
      <c r="B134" s="4" t="inlineStr">
        <is>
          <t xml:space="preserve"> </t>
        </is>
      </c>
    </row>
    <row r="135">
      <c r="A135" s="4" t="inlineStr">
        <is>
          <t>Unfunded commitments</t>
        </is>
      </c>
      <c r="B135" s="5" t="n">
        <v>744681</v>
      </c>
    </row>
    <row r="136">
      <c r="A136" s="4" t="inlineStr">
        <is>
          <t>Medrina, LLC Revolving Facility [Member]</t>
        </is>
      </c>
      <c r="B136" s="4" t="inlineStr">
        <is>
          <t xml:space="preserve"> </t>
        </is>
      </c>
    </row>
    <row r="137">
      <c r="A137" s="3" t="inlineStr">
        <is>
          <t>Other Commitments [Line Items]</t>
        </is>
      </c>
      <c r="B137" s="4" t="inlineStr">
        <is>
          <t xml:space="preserve"> </t>
        </is>
      </c>
    </row>
    <row r="138">
      <c r="A138" s="4" t="inlineStr">
        <is>
          <t>Unfunded commitments</t>
        </is>
      </c>
      <c r="B138" s="5" t="n">
        <v>531915</v>
      </c>
    </row>
    <row r="139">
      <c r="A139" s="4" t="inlineStr">
        <is>
          <t>Modigent, LLC Delayed Term Loan [Member]</t>
        </is>
      </c>
      <c r="B139" s="4" t="inlineStr">
        <is>
          <t xml:space="preserve"> </t>
        </is>
      </c>
    </row>
    <row r="140">
      <c r="A140" s="3" t="inlineStr">
        <is>
          <t>Other Commitments [Line Items]</t>
        </is>
      </c>
      <c r="B140" s="4" t="inlineStr">
        <is>
          <t xml:space="preserve"> </t>
        </is>
      </c>
    </row>
    <row r="141">
      <c r="A141" s="4" t="inlineStr">
        <is>
          <t>Unfunded commitments</t>
        </is>
      </c>
      <c r="B141" s="5" t="n">
        <v>403288</v>
      </c>
    </row>
    <row r="142">
      <c r="A142" s="4" t="inlineStr">
        <is>
          <t>Neptune Flood Incorporated Revolving Loan [Member]</t>
        </is>
      </c>
      <c r="B142" s="4" t="inlineStr">
        <is>
          <t xml:space="preserve"> </t>
        </is>
      </c>
    </row>
    <row r="143">
      <c r="A143" s="3" t="inlineStr">
        <is>
          <t>Other Commitments [Line Items]</t>
        </is>
      </c>
      <c r="B143" s="4" t="inlineStr">
        <is>
          <t xml:space="preserve"> </t>
        </is>
      </c>
    </row>
    <row r="144">
      <c r="A144" s="4" t="inlineStr">
        <is>
          <t>Unfunded commitments</t>
        </is>
      </c>
      <c r="B144" s="5" t="n">
        <v>154000</v>
      </c>
    </row>
    <row r="145">
      <c r="A145" s="4" t="inlineStr">
        <is>
          <t>Oakbridge Insurance Agency LLC Delayed Draw Term Loan [Member]</t>
        </is>
      </c>
      <c r="B145" s="4" t="inlineStr">
        <is>
          <t xml:space="preserve"> </t>
        </is>
      </c>
    </row>
    <row r="146">
      <c r="A146" s="3" t="inlineStr">
        <is>
          <t>Other Commitments [Line Items]</t>
        </is>
      </c>
      <c r="B146" s="4" t="inlineStr">
        <is>
          <t xml:space="preserve"> </t>
        </is>
      </c>
    </row>
    <row r="147">
      <c r="A147" s="4" t="inlineStr">
        <is>
          <t>Unfunded commitments</t>
        </is>
      </c>
      <c r="B147" s="5" t="n">
        <v>220386</v>
      </c>
    </row>
    <row r="148">
      <c r="A148" s="4" t="inlineStr">
        <is>
          <t>Penncomp, LLC Delayed Draw Term Loan A [Member]</t>
        </is>
      </c>
      <c r="B148" s="4" t="inlineStr">
        <is>
          <t xml:space="preserve"> </t>
        </is>
      </c>
    </row>
    <row r="149">
      <c r="A149" s="3" t="inlineStr">
        <is>
          <t>Other Commitments [Line Items]</t>
        </is>
      </c>
      <c r="B149" s="4" t="inlineStr">
        <is>
          <t xml:space="preserve"> </t>
        </is>
      </c>
    </row>
    <row r="150">
      <c r="A150" s="4" t="inlineStr">
        <is>
          <t>Unfunded commitments</t>
        </is>
      </c>
      <c r="B150" s="5" t="n">
        <v>2412699</v>
      </c>
    </row>
    <row r="151">
      <c r="A151" s="4" t="inlineStr">
        <is>
          <t>Peter C. Foy Associates Insurance Services, LLC Delayed Draw Term Loan D [Member]</t>
        </is>
      </c>
      <c r="B151" s="4" t="inlineStr">
        <is>
          <t xml:space="preserve"> </t>
        </is>
      </c>
    </row>
    <row r="152">
      <c r="A152" s="3" t="inlineStr">
        <is>
          <t>Other Commitments [Line Items]</t>
        </is>
      </c>
      <c r="B152" s="4" t="inlineStr">
        <is>
          <t xml:space="preserve"> </t>
        </is>
      </c>
    </row>
    <row r="153">
      <c r="A153" s="4" t="inlineStr">
        <is>
          <t>Unfunded commitments</t>
        </is>
      </c>
      <c r="B153" s="5" t="n">
        <v>2500000</v>
      </c>
    </row>
    <row r="154">
      <c r="A154" s="4" t="inlineStr">
        <is>
          <t>Petra Borrower, LLC Delayed Draw Term Loan [Member]</t>
        </is>
      </c>
      <c r="B154" s="4" t="inlineStr">
        <is>
          <t xml:space="preserve"> </t>
        </is>
      </c>
    </row>
    <row r="155">
      <c r="A155" s="3" t="inlineStr">
        <is>
          <t>Other Commitments [Line Items]</t>
        </is>
      </c>
      <c r="B155" s="4" t="inlineStr">
        <is>
          <t xml:space="preserve"> </t>
        </is>
      </c>
    </row>
    <row r="156">
      <c r="A156" s="4" t="inlineStr">
        <is>
          <t>Unfunded commitments</t>
        </is>
      </c>
      <c r="B156" s="5" t="n">
        <v>1250000</v>
      </c>
    </row>
    <row r="157">
      <c r="A157" s="4" t="inlineStr">
        <is>
          <t>Petra Borrower, LLC Revolving Loan [Member]</t>
        </is>
      </c>
      <c r="B157" s="4" t="inlineStr">
        <is>
          <t xml:space="preserve"> </t>
        </is>
      </c>
    </row>
    <row r="158">
      <c r="A158" s="3" t="inlineStr">
        <is>
          <t>Other Commitments [Line Items]</t>
        </is>
      </c>
      <c r="B158" s="4" t="inlineStr">
        <is>
          <t xml:space="preserve"> </t>
        </is>
      </c>
    </row>
    <row r="159">
      <c r="A159" s="4" t="inlineStr">
        <is>
          <t>Unfunded commitments</t>
        </is>
      </c>
      <c r="B159" s="5" t="n">
        <v>500000</v>
      </c>
    </row>
    <row r="160">
      <c r="A160" s="4" t="inlineStr">
        <is>
          <t>PracticeTek Purchaser, LLC Delayed Draw Term Loan [Member]</t>
        </is>
      </c>
      <c r="B160" s="4" t="inlineStr">
        <is>
          <t xml:space="preserve"> </t>
        </is>
      </c>
    </row>
    <row r="161">
      <c r="A161" s="3" t="inlineStr">
        <is>
          <t>Other Commitments [Line Items]</t>
        </is>
      </c>
      <c r="B161" s="4" t="inlineStr">
        <is>
          <t xml:space="preserve"> </t>
        </is>
      </c>
    </row>
    <row r="162">
      <c r="A162" s="4" t="inlineStr">
        <is>
          <t>Unfunded commitments</t>
        </is>
      </c>
      <c r="B162" s="5" t="n">
        <v>615574</v>
      </c>
    </row>
    <row r="163">
      <c r="A163" s="4" t="inlineStr">
        <is>
          <t>Refocus Management Services, LLC Delayed Draw Term B Loan [Member]</t>
        </is>
      </c>
      <c r="B163" s="4" t="inlineStr">
        <is>
          <t xml:space="preserve"> </t>
        </is>
      </c>
    </row>
    <row r="164">
      <c r="A164" s="3" t="inlineStr">
        <is>
          <t>Other Commitments [Line Items]</t>
        </is>
      </c>
      <c r="B164" s="4" t="inlineStr">
        <is>
          <t xml:space="preserve"> </t>
        </is>
      </c>
    </row>
    <row r="165">
      <c r="A165" s="4" t="inlineStr">
        <is>
          <t>Unfunded commitments</t>
        </is>
      </c>
      <c r="B165" s="5" t="n">
        <v>666667</v>
      </c>
    </row>
    <row r="166">
      <c r="A166" s="4" t="inlineStr">
        <is>
          <t>RPM Purchaser, Inc. Delayed Draw Term Loan B [Member]</t>
        </is>
      </c>
      <c r="B166" s="4" t="inlineStr">
        <is>
          <t xml:space="preserve"> </t>
        </is>
      </c>
    </row>
    <row r="167">
      <c r="A167" s="3" t="inlineStr">
        <is>
          <t>Other Commitments [Line Items]</t>
        </is>
      </c>
      <c r="B167" s="4" t="inlineStr">
        <is>
          <t xml:space="preserve"> </t>
        </is>
      </c>
    </row>
    <row r="168">
      <c r="A168" s="4" t="inlineStr">
        <is>
          <t>Unfunded commitments</t>
        </is>
      </c>
      <c r="B168" s="5" t="n">
        <v>1071429</v>
      </c>
    </row>
    <row r="169">
      <c r="A169" s="4" t="inlineStr">
        <is>
          <t>Rural Sourcing Holdings, Inc. Delayed Draw Term Loan [Member]</t>
        </is>
      </c>
      <c r="B169" s="4" t="inlineStr">
        <is>
          <t xml:space="preserve"> </t>
        </is>
      </c>
    </row>
    <row r="170">
      <c r="A170" s="3" t="inlineStr">
        <is>
          <t>Other Commitments [Line Items]</t>
        </is>
      </c>
      <c r="B170" s="4" t="inlineStr">
        <is>
          <t xml:space="preserve"> </t>
        </is>
      </c>
    </row>
    <row r="171">
      <c r="A171" s="4" t="inlineStr">
        <is>
          <t>Unfunded commitments</t>
        </is>
      </c>
      <c r="B171" s="5" t="n">
        <v>352000</v>
      </c>
    </row>
    <row r="172">
      <c r="A172" s="4" t="inlineStr">
        <is>
          <t>Rural Sourcing Holdings, Inc. Revolving Loan [Member]</t>
        </is>
      </c>
      <c r="B172" s="4" t="inlineStr">
        <is>
          <t xml:space="preserve"> </t>
        </is>
      </c>
    </row>
    <row r="173">
      <c r="A173" s="3" t="inlineStr">
        <is>
          <t>Other Commitments [Line Items]</t>
        </is>
      </c>
      <c r="B173" s="4" t="inlineStr">
        <is>
          <t xml:space="preserve"> </t>
        </is>
      </c>
    </row>
    <row r="174">
      <c r="A174" s="4" t="inlineStr">
        <is>
          <t>Unfunded commitments</t>
        </is>
      </c>
      <c r="B174" s="5" t="n">
        <v>264000</v>
      </c>
    </row>
    <row r="175">
      <c r="A175" s="4" t="inlineStr">
        <is>
          <t>SageSure Holdings, LLC Delayed Draw Term Loan [Member]</t>
        </is>
      </c>
      <c r="B175" s="4" t="inlineStr">
        <is>
          <t xml:space="preserve"> </t>
        </is>
      </c>
    </row>
    <row r="176">
      <c r="A176" s="3" t="inlineStr">
        <is>
          <t>Other Commitments [Line Items]</t>
        </is>
      </c>
      <c r="B176" s="4" t="inlineStr">
        <is>
          <t xml:space="preserve"> </t>
        </is>
      </c>
    </row>
    <row r="177">
      <c r="A177" s="4" t="inlineStr">
        <is>
          <t>Unfunded commitments</t>
        </is>
      </c>
      <c r="B177" s="5" t="n">
        <v>1041211</v>
      </c>
    </row>
    <row r="178">
      <c r="A178" s="4" t="inlineStr">
        <is>
          <t>Salt Dental Collective, LLC Delayed Draw Term Loan [Member]</t>
        </is>
      </c>
      <c r="B178" s="4" t="inlineStr">
        <is>
          <t xml:space="preserve"> </t>
        </is>
      </c>
    </row>
    <row r="179">
      <c r="A179" s="3" t="inlineStr">
        <is>
          <t>Other Commitments [Line Items]</t>
        </is>
      </c>
      <c r="B179" s="4" t="inlineStr">
        <is>
          <t xml:space="preserve"> </t>
        </is>
      </c>
    </row>
    <row r="180">
      <c r="A180" s="4" t="inlineStr">
        <is>
          <t>Unfunded commitments</t>
        </is>
      </c>
      <c r="B180" s="5" t="n">
        <v>2500000</v>
      </c>
    </row>
    <row r="181">
      <c r="A181" s="4" t="inlineStr">
        <is>
          <t>Signature Brands, LLC Term Loan [Member]</t>
        </is>
      </c>
      <c r="B181" s="4" t="inlineStr">
        <is>
          <t xml:space="preserve"> </t>
        </is>
      </c>
    </row>
    <row r="182">
      <c r="A182" s="3" t="inlineStr">
        <is>
          <t>Other Commitments [Line Items]</t>
        </is>
      </c>
      <c r="B182" s="4" t="inlineStr">
        <is>
          <t xml:space="preserve"> </t>
        </is>
      </c>
    </row>
    <row r="183">
      <c r="A183" s="4" t="inlineStr">
        <is>
          <t>Unfunded commitments</t>
        </is>
      </c>
      <c r="B183" s="5" t="n">
        <v>531357</v>
      </c>
    </row>
    <row r="184">
      <c r="A184" s="4" t="inlineStr">
        <is>
          <t>Sonnys Enterprises, LLC Delayed Draw Term Loan [Member]</t>
        </is>
      </c>
      <c r="B184" s="4" t="inlineStr">
        <is>
          <t xml:space="preserve"> </t>
        </is>
      </c>
    </row>
    <row r="185">
      <c r="A185" s="3" t="inlineStr">
        <is>
          <t>Other Commitments [Line Items]</t>
        </is>
      </c>
      <c r="B185" s="4" t="inlineStr">
        <is>
          <t xml:space="preserve"> </t>
        </is>
      </c>
    </row>
    <row r="186">
      <c r="A186" s="4" t="inlineStr">
        <is>
          <t>Unfunded commitments</t>
        </is>
      </c>
      <c r="B186" s="5" t="n">
        <v>516000</v>
      </c>
    </row>
    <row r="187">
      <c r="A187" s="4" t="inlineStr">
        <is>
          <t>SureWerx Purchaser III, Inc. Delayed Draw Term Loan [Member]</t>
        </is>
      </c>
      <c r="B187" s="4" t="inlineStr">
        <is>
          <t xml:space="preserve"> </t>
        </is>
      </c>
    </row>
    <row r="188">
      <c r="A188" s="3" t="inlineStr">
        <is>
          <t>Other Commitments [Line Items]</t>
        </is>
      </c>
      <c r="B188" s="4" t="inlineStr">
        <is>
          <t xml:space="preserve"> </t>
        </is>
      </c>
    </row>
    <row r="189">
      <c r="A189" s="4" t="inlineStr">
        <is>
          <t>Unfunded commitments</t>
        </is>
      </c>
      <c r="B189" s="5" t="n">
        <v>430010</v>
      </c>
    </row>
    <row r="190">
      <c r="A190" s="4" t="inlineStr">
        <is>
          <t>TCP Hawker Intermediate LLC Delayed Draw Term Loan [Member]</t>
        </is>
      </c>
      <c r="B190" s="4" t="inlineStr">
        <is>
          <t xml:space="preserve"> </t>
        </is>
      </c>
    </row>
    <row r="191">
      <c r="A191" s="3" t="inlineStr">
        <is>
          <t>Other Commitments [Line Items]</t>
        </is>
      </c>
      <c r="B191" s="4" t="inlineStr">
        <is>
          <t xml:space="preserve"> </t>
        </is>
      </c>
    </row>
    <row r="192">
      <c r="A192" s="4" t="inlineStr">
        <is>
          <t>Unfunded commitments</t>
        </is>
      </c>
      <c r="B192" s="5" t="n">
        <v>221541</v>
      </c>
    </row>
    <row r="193">
      <c r="A193" s="4" t="inlineStr">
        <is>
          <t>Thames Technology Holdings, Inc. Delayed Draw Term Loan [Member]</t>
        </is>
      </c>
      <c r="B193" s="4" t="inlineStr">
        <is>
          <t xml:space="preserve"> </t>
        </is>
      </c>
    </row>
    <row r="194">
      <c r="A194" s="3" t="inlineStr">
        <is>
          <t>Other Commitments [Line Items]</t>
        </is>
      </c>
      <c r="B194" s="4" t="inlineStr">
        <is>
          <t xml:space="preserve"> </t>
        </is>
      </c>
    </row>
    <row r="195">
      <c r="A195" s="4" t="inlineStr">
        <is>
          <t>Unfunded commitments</t>
        </is>
      </c>
      <c r="B195" s="5" t="n">
        <v>788643</v>
      </c>
    </row>
    <row r="196">
      <c r="A196" s="4" t="inlineStr">
        <is>
          <t>Thames Technology Holdings, Inc. Revolving Loan [Member]</t>
        </is>
      </c>
      <c r="B196" s="4" t="inlineStr">
        <is>
          <t xml:space="preserve"> </t>
        </is>
      </c>
    </row>
    <row r="197">
      <c r="A197" s="3" t="inlineStr">
        <is>
          <t>Other Commitments [Line Items]</t>
        </is>
      </c>
      <c r="B197" s="4" t="inlineStr">
        <is>
          <t xml:space="preserve"> </t>
        </is>
      </c>
    </row>
    <row r="198">
      <c r="A198" s="4" t="inlineStr">
        <is>
          <t>Unfunded commitments</t>
        </is>
      </c>
      <c r="B198" s="5" t="n">
        <v>788643</v>
      </c>
    </row>
    <row r="199">
      <c r="A199" s="4" t="inlineStr">
        <is>
          <t>Track Branson Opco, LLC, The Revolving Loan [Member]</t>
        </is>
      </c>
      <c r="B199" s="4" t="inlineStr">
        <is>
          <t xml:space="preserve"> </t>
        </is>
      </c>
    </row>
    <row r="200">
      <c r="A200" s="3" t="inlineStr">
        <is>
          <t>Other Commitments [Line Items]</t>
        </is>
      </c>
      <c r="B200" s="4" t="inlineStr">
        <is>
          <t xml:space="preserve"> </t>
        </is>
      </c>
    </row>
    <row r="201">
      <c r="A201" s="4" t="inlineStr">
        <is>
          <t>Unfunded commitments</t>
        </is>
      </c>
      <c r="B201" s="5" t="n">
        <v>237838</v>
      </c>
    </row>
    <row r="202">
      <c r="A202" s="4" t="inlineStr">
        <is>
          <t>Trench Plate Rental Co. Revolving Loan [Member]</t>
        </is>
      </c>
      <c r="B202" s="4" t="inlineStr">
        <is>
          <t xml:space="preserve"> </t>
        </is>
      </c>
    </row>
    <row r="203">
      <c r="A203" s="3" t="inlineStr">
        <is>
          <t>Other Commitments [Line Items]</t>
        </is>
      </c>
      <c r="B203" s="4" t="inlineStr">
        <is>
          <t xml:space="preserve"> </t>
        </is>
      </c>
    </row>
    <row r="204">
      <c r="A204" s="4" t="inlineStr">
        <is>
          <t>Unfunded commitments</t>
        </is>
      </c>
      <c r="B204" s="5" t="n">
        <v>372414</v>
      </c>
    </row>
    <row r="205">
      <c r="A205" s="4" t="inlineStr">
        <is>
          <t>Upstack Holdco Inc. 2023 Delayed Draw Term Loan [Member]</t>
        </is>
      </c>
      <c r="B205" s="4" t="inlineStr">
        <is>
          <t xml:space="preserve"> </t>
        </is>
      </c>
    </row>
    <row r="206">
      <c r="A206" s="3" t="inlineStr">
        <is>
          <t>Other Commitments [Line Items]</t>
        </is>
      </c>
      <c r="B206" s="4" t="inlineStr">
        <is>
          <t xml:space="preserve"> </t>
        </is>
      </c>
    </row>
    <row r="207">
      <c r="A207" s="4" t="inlineStr">
        <is>
          <t>Unfunded commitments</t>
        </is>
      </c>
      <c r="B207" s="5" t="n">
        <v>1348661</v>
      </c>
    </row>
    <row r="208">
      <c r="A208" s="4" t="inlineStr">
        <is>
          <t>Upstack Holdco Inc. Delayed Draw Term Loan [Member]</t>
        </is>
      </c>
      <c r="B208" s="4" t="inlineStr">
        <is>
          <t xml:space="preserve"> </t>
        </is>
      </c>
    </row>
    <row r="209">
      <c r="A209" s="3" t="inlineStr">
        <is>
          <t>Other Commitments [Line Items]</t>
        </is>
      </c>
      <c r="B209" s="4" t="inlineStr">
        <is>
          <t xml:space="preserve"> </t>
        </is>
      </c>
    </row>
    <row r="210">
      <c r="A210" s="4" t="inlineStr">
        <is>
          <t>Unfunded commitments</t>
        </is>
      </c>
      <c r="B210" s="5" t="n">
        <v>177087</v>
      </c>
    </row>
    <row r="211">
      <c r="A211" s="4" t="inlineStr">
        <is>
          <t>Vertex Service Partners, LLC Delayed Draw Term Loan [Member]</t>
        </is>
      </c>
      <c r="B211" s="4" t="inlineStr">
        <is>
          <t xml:space="preserve"> </t>
        </is>
      </c>
    </row>
    <row r="212">
      <c r="A212" s="3" t="inlineStr">
        <is>
          <t>Other Commitments [Line Items]</t>
        </is>
      </c>
      <c r="B212" s="4" t="inlineStr">
        <is>
          <t xml:space="preserve"> </t>
        </is>
      </c>
    </row>
    <row r="213">
      <c r="A213" s="4" t="inlineStr">
        <is>
          <t>Unfunded commitments</t>
        </is>
      </c>
      <c r="B213" s="5" t="n">
        <v>2733746</v>
      </c>
    </row>
    <row r="214">
      <c r="A214" s="4" t="inlineStr">
        <is>
          <t>Vertex Service Partners, LLC Revolving Facility [Member]</t>
        </is>
      </c>
      <c r="B214" s="4" t="inlineStr">
        <is>
          <t xml:space="preserve"> </t>
        </is>
      </c>
    </row>
    <row r="215">
      <c r="A215" s="3" t="inlineStr">
        <is>
          <t>Other Commitments [Line Items]</t>
        </is>
      </c>
      <c r="B215" s="4" t="inlineStr">
        <is>
          <t xml:space="preserve"> </t>
        </is>
      </c>
    </row>
    <row r="216">
      <c r="A216" s="4" t="inlineStr">
        <is>
          <t>Unfunded commitments</t>
        </is>
      </c>
      <c r="B216" s="5" t="n">
        <v>406977</v>
      </c>
    </row>
    <row r="217">
      <c r="A217" s="4" t="inlineStr">
        <is>
          <t>VPP Intermediate Holdings, LLC Amendment No. 3 Delayed Draw Term Loan [Member]</t>
        </is>
      </c>
      <c r="B217" s="4" t="inlineStr">
        <is>
          <t xml:space="preserve"> </t>
        </is>
      </c>
    </row>
    <row r="218">
      <c r="A218" s="3" t="inlineStr">
        <is>
          <t>Other Commitments [Line Items]</t>
        </is>
      </c>
      <c r="B218" s="4" t="inlineStr">
        <is>
          <t xml:space="preserve"> </t>
        </is>
      </c>
    </row>
    <row r="219">
      <c r="A219" s="4" t="inlineStr">
        <is>
          <t>Unfunded commitments</t>
        </is>
      </c>
      <c r="B219" s="5" t="n">
        <v>510667</v>
      </c>
    </row>
    <row r="220">
      <c r="A220" s="4" t="inlineStr">
        <is>
          <t>Wildcat Buyerco, Inc. Incremental Delayed Draw Term Loan (NSI Industries) [Member]</t>
        </is>
      </c>
      <c r="B220" s="4" t="inlineStr">
        <is>
          <t xml:space="preserve"> </t>
        </is>
      </c>
    </row>
    <row r="221">
      <c r="A221" s="3" t="inlineStr">
        <is>
          <t>Other Commitments [Line Items]</t>
        </is>
      </c>
      <c r="B221" s="4" t="inlineStr">
        <is>
          <t xml:space="preserve"> </t>
        </is>
      </c>
    </row>
    <row r="222">
      <c r="A222" s="4" t="inlineStr">
        <is>
          <t>Unfunded commitments</t>
        </is>
      </c>
      <c r="B222" s="5" t="n">
        <v>119975</v>
      </c>
    </row>
    <row r="223">
      <c r="A223" s="4" t="inlineStr">
        <is>
          <t>ZB Holdco LLC 20231 Delayed Draw Term Loan [Member]</t>
        </is>
      </c>
      <c r="B223" s="4" t="inlineStr">
        <is>
          <t xml:space="preserve"> </t>
        </is>
      </c>
    </row>
    <row r="224">
      <c r="A224" s="3" t="inlineStr">
        <is>
          <t>Other Commitments [Line Items]</t>
        </is>
      </c>
      <c r="B224" s="4" t="inlineStr">
        <is>
          <t xml:space="preserve"> </t>
        </is>
      </c>
    </row>
    <row r="225">
      <c r="A225" s="4" t="inlineStr">
        <is>
          <t>Unfunded commitments</t>
        </is>
      </c>
      <c r="B225" s="6" t="n">
        <v>195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Commitments &amp; Contingencies - Additional information (Detail)</t>
        </is>
      </c>
      <c r="B1" s="2" t="inlineStr">
        <is>
          <t>9 Months Ended</t>
        </is>
      </c>
    </row>
    <row r="2">
      <c r="B2" s="2" t="inlineStr">
        <is>
          <t>Dec. 31, 2023 USD ($)</t>
        </is>
      </c>
    </row>
    <row r="3">
      <c r="A3" s="3" t="inlineStr">
        <is>
          <t>Other Commitments [Line Items]</t>
        </is>
      </c>
      <c r="B3" s="4" t="inlineStr">
        <is>
          <t xml:space="preserve"> </t>
        </is>
      </c>
    </row>
    <row r="4">
      <c r="A4" s="4" t="inlineStr">
        <is>
          <t>Reimbursements to advisor for voluntary expense payments</t>
        </is>
      </c>
      <c r="B4" s="6" t="n">
        <v>2372090</v>
      </c>
    </row>
    <row r="5">
      <c r="A5" s="4" t="inlineStr">
        <is>
          <t>Contingent commitment [Member]</t>
        </is>
      </c>
      <c r="B5" s="4" t="inlineStr">
        <is>
          <t xml:space="preserve"> </t>
        </is>
      </c>
    </row>
    <row r="6">
      <c r="A6" s="3" t="inlineStr">
        <is>
          <t>Other Commitments [Line Items]</t>
        </is>
      </c>
      <c r="B6" s="4" t="inlineStr">
        <is>
          <t xml:space="preserve"> </t>
        </is>
      </c>
    </row>
    <row r="7">
      <c r="A7" s="4" t="inlineStr">
        <is>
          <t>Proceeds from the sale of shares</t>
        </is>
      </c>
      <c r="B7" s="6" t="n">
        <v>1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Net Assets - Schedule of Dividend Distribution Declared (Detail) - USD ($)</t>
        </is>
      </c>
      <c r="B1" s="2" t="inlineStr">
        <is>
          <t>Dec. 31, 2023</t>
        </is>
      </c>
      <c r="C1" s="2" t="inlineStr">
        <is>
          <t>Sep. 30, 2023</t>
        </is>
      </c>
    </row>
    <row r="2">
      <c r="A2" s="3" t="inlineStr">
        <is>
          <t>Supplemental Cash Flow Elements [Abstract]</t>
        </is>
      </c>
      <c r="B2" s="4" t="inlineStr">
        <is>
          <t xml:space="preserve"> </t>
        </is>
      </c>
      <c r="C2" s="4" t="inlineStr">
        <is>
          <t xml:space="preserve"> </t>
        </is>
      </c>
    </row>
    <row r="3">
      <c r="A3" s="4" t="inlineStr">
        <is>
          <t>Date Declared</t>
        </is>
      </c>
      <c r="B3" s="4" t="inlineStr">
        <is>
          <t>Nov.  02,  2023</t>
        </is>
      </c>
      <c r="C3" s="4" t="inlineStr">
        <is>
          <t>Aug.  03,  2023</t>
        </is>
      </c>
    </row>
    <row r="4">
      <c r="A4" s="4" t="inlineStr">
        <is>
          <t>Record Date</t>
        </is>
      </c>
      <c r="B4" s="4" t="inlineStr">
        <is>
          <t>Dec. 31,  2023</t>
        </is>
      </c>
      <c r="C4" s="4" t="inlineStr">
        <is>
          <t>Sep. 29,  2023</t>
        </is>
      </c>
    </row>
    <row r="5">
      <c r="A5" s="4" t="inlineStr">
        <is>
          <t>Payment Date</t>
        </is>
      </c>
      <c r="B5" s="4" t="inlineStr">
        <is>
          <t>Jan. 31,  2024</t>
        </is>
      </c>
      <c r="C5" s="4" t="inlineStr">
        <is>
          <t>Nov.  01,  2023</t>
        </is>
      </c>
    </row>
    <row r="6">
      <c r="A6" s="4" t="inlineStr">
        <is>
          <t>Distribution Per Share</t>
        </is>
      </c>
      <c r="B6" s="7" t="n">
        <v>0.65</v>
      </c>
      <c r="C6" s="7" t="n">
        <v>0.72</v>
      </c>
    </row>
    <row r="7">
      <c r="A7" s="4" t="inlineStr">
        <is>
          <t>Distribution Amount</t>
        </is>
      </c>
      <c r="B7" s="6" t="n">
        <v>8417682</v>
      </c>
      <c r="C7" s="6" t="n">
        <v>7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Net Assets - Additional Information (Detail) - USD ($)</t>
        </is>
      </c>
      <c r="B1" s="2" t="inlineStr">
        <is>
          <t>3 Months Ended</t>
        </is>
      </c>
      <c r="D1" s="2" t="inlineStr">
        <is>
          <t>9 Months Ended</t>
        </is>
      </c>
    </row>
    <row r="2">
      <c r="B2" s="2" t="inlineStr">
        <is>
          <t>Dec. 31, 2023</t>
        </is>
      </c>
      <c r="C2" s="2" t="inlineStr">
        <is>
          <t>Sep. 30, 2023</t>
        </is>
      </c>
      <c r="D2" s="2" t="inlineStr">
        <is>
          <t>Dec. 31, 2023</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Percentage of share outstanding</t>
        </is>
      </c>
      <c r="B4" s="4" t="inlineStr">
        <is>
          <t xml:space="preserve"> </t>
        </is>
      </c>
      <c r="C4" s="9" t="n">
        <v>0.05</v>
      </c>
      <c r="D4" s="4" t="inlineStr">
        <is>
          <t xml:space="preserve"> </t>
        </is>
      </c>
    </row>
    <row r="5">
      <c r="A5" s="4" t="inlineStr">
        <is>
          <t>Share repurchased</t>
        </is>
      </c>
      <c r="B5" s="4" t="inlineStr">
        <is>
          <t xml:space="preserve"> </t>
        </is>
      </c>
      <c r="C5" s="4" t="inlineStr">
        <is>
          <t xml:space="preserve"> </t>
        </is>
      </c>
      <c r="D5" s="5" t="n">
        <v>0</v>
      </c>
    </row>
    <row r="6">
      <c r="A6" s="4" t="inlineStr">
        <is>
          <t>Distribution Per Share</t>
        </is>
      </c>
      <c r="B6" s="7" t="n">
        <v>0.65</v>
      </c>
      <c r="C6" s="7" t="n">
        <v>0.72</v>
      </c>
      <c r="D6" s="7" t="n">
        <v>0.65</v>
      </c>
    </row>
    <row r="7">
      <c r="A7" s="4" t="inlineStr">
        <is>
          <t>Minimum account balance</t>
        </is>
      </c>
      <c r="B7" s="4" t="inlineStr">
        <is>
          <t xml:space="preserve"> </t>
        </is>
      </c>
      <c r="C7" s="4" t="inlineStr">
        <is>
          <t xml:space="preserve"> </t>
        </is>
      </c>
      <c r="D7" s="6" t="n">
        <v>500</v>
      </c>
    </row>
    <row r="8">
      <c r="A8" s="4" t="inlineStr">
        <is>
          <t>Stock issued during period, shares, dividend reinvestment plan</t>
        </is>
      </c>
      <c r="B8" s="4" t="inlineStr">
        <is>
          <t xml:space="preserve"> </t>
        </is>
      </c>
      <c r="C8" s="4" t="inlineStr">
        <is>
          <t xml:space="preserve"> </t>
        </is>
      </c>
      <c r="D8" s="5" t="n">
        <v>248560</v>
      </c>
    </row>
    <row r="9">
      <c r="A9" s="4" t="inlineStr">
        <is>
          <t>Stock issued during period, value, dividend reinvestment plan</t>
        </is>
      </c>
      <c r="B9" s="4" t="inlineStr">
        <is>
          <t xml:space="preserve"> </t>
        </is>
      </c>
      <c r="C9" s="4" t="inlineStr">
        <is>
          <t xml:space="preserve"> </t>
        </is>
      </c>
      <c r="D9" s="6" t="n">
        <v>6362978</v>
      </c>
    </row>
    <row r="10">
      <c r="A10" s="4" t="inlineStr">
        <is>
          <t>Stock issued during the period shares new issues</t>
        </is>
      </c>
      <c r="B10" s="5" t="n">
        <v>259187</v>
      </c>
      <c r="C10" s="4" t="inlineStr">
        <is>
          <t xml:space="preserve"> </t>
        </is>
      </c>
      <c r="D10" s="5" t="n">
        <v>12949880</v>
      </c>
    </row>
    <row r="11">
      <c r="A11" s="4" t="inlineStr">
        <is>
          <t>Share Repurchase Programme [Member]</t>
        </is>
      </c>
      <c r="B11" s="4" t="inlineStr">
        <is>
          <t xml:space="preserve"> </t>
        </is>
      </c>
      <c r="C11" s="4" t="inlineStr">
        <is>
          <t xml:space="preserve"> </t>
        </is>
      </c>
      <c r="D11" s="4" t="inlineStr">
        <is>
          <t xml:space="preserve"> </t>
        </is>
      </c>
    </row>
    <row r="12">
      <c r="A12" s="3" t="inlineStr">
        <is>
          <t>Investment Company, Change in Net Assets [Line Items]</t>
        </is>
      </c>
      <c r="B12" s="4" t="inlineStr">
        <is>
          <t xml:space="preserve"> </t>
        </is>
      </c>
      <c r="C12" s="4" t="inlineStr">
        <is>
          <t xml:space="preserve"> </t>
        </is>
      </c>
      <c r="D12" s="4" t="inlineStr">
        <is>
          <t xml:space="preserve"> </t>
        </is>
      </c>
    </row>
    <row r="13">
      <c r="A13" s="4" t="inlineStr">
        <is>
          <t>Eligible discount as a percentage of net asset value of share repurchase</t>
        </is>
      </c>
      <c r="B13" s="9" t="n">
        <v>0.02</v>
      </c>
      <c r="C13" s="4" t="inlineStr">
        <is>
          <t xml:space="preserve"> </t>
        </is>
      </c>
      <c r="D13" s="9"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Highlights - Summary of Financial Highlights (Detail) - USD ($)</t>
        </is>
      </c>
      <c r="C1" s="2" t="inlineStr">
        <is>
          <t>9 Months Ended</t>
        </is>
      </c>
    </row>
    <row r="2">
      <c r="C2" s="2" t="inlineStr">
        <is>
          <t>Dec. 31, 2023</t>
        </is>
      </c>
      <c r="D2" s="2" t="inlineStr">
        <is>
          <t>Apr. 02, 2023</t>
        </is>
      </c>
    </row>
    <row r="3">
      <c r="A3" s="3" t="inlineStr">
        <is>
          <t>Per share data:</t>
        </is>
      </c>
      <c r="C3" s="4" t="inlineStr">
        <is>
          <t xml:space="preserve"> </t>
        </is>
      </c>
      <c r="D3" s="4" t="inlineStr">
        <is>
          <t xml:space="preserve"> </t>
        </is>
      </c>
    </row>
    <row r="4">
      <c r="A4" s="4" t="inlineStr">
        <is>
          <t>Net asset value, beginning of period</t>
        </is>
      </c>
      <c r="C4" s="6" t="n">
        <v>25</v>
      </c>
      <c r="D4" s="4" t="inlineStr">
        <is>
          <t xml:space="preserve"> </t>
        </is>
      </c>
    </row>
    <row r="5">
      <c r="A5" s="4" t="inlineStr">
        <is>
          <t>Net investment income (loss)</t>
        </is>
      </c>
      <c r="B5" s="4" t="inlineStr">
        <is>
          <t>[1]</t>
        </is>
      </c>
      <c r="C5" s="12" t="n">
        <v>2.08</v>
      </c>
      <c r="D5" s="4" t="inlineStr">
        <is>
          <t xml:space="preserve"> </t>
        </is>
      </c>
    </row>
    <row r="6">
      <c r="A6" s="4" t="inlineStr">
        <is>
          <t>Realized and unrealized gain (loss) on investment transactions</t>
        </is>
      </c>
      <c r="B6" s="4" t="inlineStr">
        <is>
          <t>[2]</t>
        </is>
      </c>
      <c r="C6" s="12" t="n">
        <v>0.03</v>
      </c>
      <c r="D6" s="4" t="inlineStr">
        <is>
          <t xml:space="preserve"> </t>
        </is>
      </c>
    </row>
    <row r="7">
      <c r="A7" s="4" t="inlineStr">
        <is>
          <t>Total from operations</t>
        </is>
      </c>
      <c r="C7" s="12" t="n">
        <v>2.11</v>
      </c>
      <c r="D7" s="4" t="inlineStr">
        <is>
          <t xml:space="preserve"> </t>
        </is>
      </c>
    </row>
    <row r="8">
      <c r="A8" s="4" t="inlineStr">
        <is>
          <t>Distributions from net investment income</t>
        </is>
      </c>
      <c r="C8" s="12" t="n">
        <v>-1.37</v>
      </c>
      <c r="D8" s="4" t="inlineStr">
        <is>
          <t xml:space="preserve"> </t>
        </is>
      </c>
    </row>
    <row r="9">
      <c r="A9" s="4" t="inlineStr">
        <is>
          <t>Total increase (decrease) in net assets</t>
        </is>
      </c>
      <c r="C9" s="12" t="n">
        <v>0.74</v>
      </c>
      <c r="D9" s="4" t="inlineStr">
        <is>
          <t xml:space="preserve"> </t>
        </is>
      </c>
    </row>
    <row r="10">
      <c r="A10" s="4" t="inlineStr">
        <is>
          <t>Net asset value, end of period</t>
        </is>
      </c>
      <c r="C10" s="7" t="n">
        <v>25.74</v>
      </c>
      <c r="D10" s="4" t="inlineStr">
        <is>
          <t xml:space="preserve"> </t>
        </is>
      </c>
    </row>
    <row r="11">
      <c r="A11" s="4" t="inlineStr">
        <is>
          <t>Shares outstanding, end of period</t>
        </is>
      </c>
      <c r="C11" s="5" t="n">
        <v>12950280</v>
      </c>
      <c r="D11" s="5" t="n">
        <v>400</v>
      </c>
    </row>
    <row r="12">
      <c r="A12" s="4" t="inlineStr">
        <is>
          <t>Total return</t>
        </is>
      </c>
      <c r="B12" s="4" t="inlineStr">
        <is>
          <t>[3]</t>
        </is>
      </c>
      <c r="C12" s="8" t="n">
        <v>0.0851</v>
      </c>
      <c r="D12" s="4" t="inlineStr">
        <is>
          <t xml:space="preserve"> </t>
        </is>
      </c>
    </row>
    <row r="13">
      <c r="A13" s="3" t="inlineStr">
        <is>
          <t>Ratios / supplemental data</t>
        </is>
      </c>
      <c r="C13" s="4" t="inlineStr">
        <is>
          <t xml:space="preserve"> </t>
        </is>
      </c>
      <c r="D13" s="4" t="inlineStr">
        <is>
          <t xml:space="preserve"> </t>
        </is>
      </c>
    </row>
    <row r="14">
      <c r="A14" s="4" t="inlineStr">
        <is>
          <t>Ratio of gross expenses to average net assets</t>
        </is>
      </c>
      <c r="B14" s="4" t="inlineStr">
        <is>
          <t>[4],[5],[6],[7]</t>
        </is>
      </c>
      <c r="C14" s="8" t="n">
        <v>0.093</v>
      </c>
      <c r="D14" s="4" t="inlineStr">
        <is>
          <t xml:space="preserve"> </t>
        </is>
      </c>
    </row>
    <row r="15">
      <c r="A15" s="4" t="inlineStr">
        <is>
          <t>Ratio of net expenses to average net assets</t>
        </is>
      </c>
      <c r="B15" s="4" t="inlineStr">
        <is>
          <t>[4],[5],[7],[8]</t>
        </is>
      </c>
      <c r="C15" s="8" t="n">
        <v>0.0741</v>
      </c>
      <c r="D15" s="4" t="inlineStr">
        <is>
          <t xml:space="preserve"> </t>
        </is>
      </c>
    </row>
    <row r="16">
      <c r="A16" s="4" t="inlineStr">
        <is>
          <t>Ratio of net investment income (loss) to average net assets</t>
        </is>
      </c>
      <c r="B16" s="4" t="inlineStr">
        <is>
          <t>[4],[7]</t>
        </is>
      </c>
      <c r="C16" s="8" t="n">
        <v>0.0808</v>
      </c>
      <c r="D16" s="4" t="inlineStr">
        <is>
          <t xml:space="preserve"> </t>
        </is>
      </c>
    </row>
    <row r="17">
      <c r="A17" s="4" t="inlineStr">
        <is>
          <t>Net assets, end of period</t>
        </is>
      </c>
      <c r="C17" s="6" t="n">
        <v>333384130</v>
      </c>
      <c r="D17" s="4" t="inlineStr">
        <is>
          <t xml:space="preserve"> </t>
        </is>
      </c>
    </row>
    <row r="18">
      <c r="A18" s="4" t="inlineStr">
        <is>
          <t>Weighted average shares outstanding, Basic</t>
        </is>
      </c>
      <c r="C18" s="5" t="n">
        <v>7457211</v>
      </c>
      <c r="D18" s="4" t="inlineStr">
        <is>
          <t xml:space="preserve"> </t>
        </is>
      </c>
    </row>
    <row r="19">
      <c r="A19" s="4" t="inlineStr">
        <is>
          <t>Weighted average shares outstanding, Diluted</t>
        </is>
      </c>
      <c r="C19" s="5" t="n">
        <v>7457211</v>
      </c>
      <c r="D19" s="4" t="inlineStr">
        <is>
          <t xml:space="preserve"> </t>
        </is>
      </c>
    </row>
    <row r="20">
      <c r="A20" s="4" t="inlineStr">
        <is>
          <t>Portfolio turnover rate</t>
        </is>
      </c>
      <c r="B20" s="4" t="inlineStr">
        <is>
          <t>[9]</t>
        </is>
      </c>
      <c r="C20" s="8" t="n">
        <v>0.1108</v>
      </c>
      <c r="D20" s="4" t="inlineStr">
        <is>
          <t xml:space="preserve"> </t>
        </is>
      </c>
    </row>
    <row r="21"/>
    <row r="22">
      <c r="A22" s="4" t="inlineStr">
        <is>
          <t>[1]Per share amounts are calculated based on the weighted average shares outstanding during the period.[2]Includes balancing amounts necessary to reconcile the change in NAV per share for the period.[3]Total return is calculated as the change in NAV per share during the period, plus distributions per share or net capital activity, if any, divided by the beginning NAV per share, assuming a distribution reinvestment price in accordance with the Company’s DRIP. Total return has not been annualized.[4]Average net assets are computed using the average balance of net assets at the end of each month of the reporting period.[5]Ratio of gross expenses to average net assets and ratio of net expenses to average net assets are inclusive of the income incentive fee that has not been waived. The income incentive fee ratio is 0.89% for the period from April 3, 2023 (commencement of operations) to December 31, 2023.[6]Ratio of gross expenses to average net assets is computed using expenses before waivers and expense support payments (recoupments), if applicable.[7]Ratios have not been annualized.[8]Ratio of net expenses to average net assets is computed using total expenses, including the effects of management fee and incentive fee waivers and expense support payments (recoupments), which represented 0.93% and 1.77%, respectively, for the period from April 3, 2023 (commencement of operations) to December 31, 2023 on average net assets.[9]Portfolio turnover rate is calculated using the lesser of total sales or total purchases over the average of the investments at fair value for the period reported and has not been annualized.</t>
        </is>
      </c>
    </row>
  </sheetData>
  <mergeCells count="3">
    <mergeCell ref="A1:B2"/>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ummary of Financial Highlights (Parenthetical) (Detail)</t>
        </is>
      </c>
      <c r="B1" s="2" t="inlineStr">
        <is>
          <t>9 Months Ended</t>
        </is>
      </c>
    </row>
    <row r="2">
      <c r="B2" s="2" t="inlineStr">
        <is>
          <t>Dec. 31, 2023</t>
        </is>
      </c>
    </row>
    <row r="3">
      <c r="A3" s="3" t="inlineStr">
        <is>
          <t>Investment Company, Financial Highlights [Abstract]</t>
        </is>
      </c>
      <c r="B3" s="4" t="inlineStr">
        <is>
          <t xml:space="preserve"> </t>
        </is>
      </c>
    </row>
    <row r="4">
      <c r="A4" s="4" t="inlineStr">
        <is>
          <t>Investment company, expense ratio, after fee waiver and incentive fee deduction</t>
        </is>
      </c>
      <c r="B4" s="8" t="n">
        <v>0.009299999999999999</v>
      </c>
    </row>
    <row r="5">
      <c r="A5" s="4" t="inlineStr">
        <is>
          <t>Investment company expense ratio including expense support recoupments</t>
        </is>
      </c>
      <c r="B5" s="8" t="n">
        <v>0.0177</v>
      </c>
    </row>
    <row r="6">
      <c r="A6" s="4" t="inlineStr">
        <is>
          <t>Income incentive ratio</t>
        </is>
      </c>
      <c r="B6" s="12" t="n">
        <v>0.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 Additional Information (Detail) - USD ($)</t>
        </is>
      </c>
      <c r="E1" s="2" t="inlineStr">
        <is>
          <t>3 Months Ended</t>
        </is>
      </c>
      <c r="F1" s="2" t="inlineStr">
        <is>
          <t>9 Months Ended</t>
        </is>
      </c>
    </row>
    <row r="2">
      <c r="B2" s="2" t="inlineStr">
        <is>
          <t>Mar. 01, 2024</t>
        </is>
      </c>
      <c r="C2" s="2" t="inlineStr">
        <is>
          <t>Feb. 01, 2024</t>
        </is>
      </c>
      <c r="D2" s="2" t="inlineStr">
        <is>
          <t>Jan. 02, 2024</t>
        </is>
      </c>
      <c r="E2" s="2" t="inlineStr">
        <is>
          <t>Dec. 31, 2023</t>
        </is>
      </c>
      <c r="F2" s="2" t="inlineStr">
        <is>
          <t>Dec. 31, 2023</t>
        </is>
      </c>
      <c r="G2" s="2" t="inlineStr">
        <is>
          <t>Jan.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6" t="n">
        <v>240967091</v>
      </c>
      <c r="F4" s="6" t="n">
        <v>240967091</v>
      </c>
      <c r="G4" s="4" t="inlineStr">
        <is>
          <t xml:space="preserve"> </t>
        </is>
      </c>
    </row>
    <row r="5">
      <c r="A5" s="4" t="inlineStr">
        <is>
          <t>Stock issued during the period shares new issues</t>
        </is>
      </c>
      <c r="B5" s="4" t="inlineStr">
        <is>
          <t xml:space="preserve"> </t>
        </is>
      </c>
      <c r="C5" s="4" t="inlineStr">
        <is>
          <t xml:space="preserve"> </t>
        </is>
      </c>
      <c r="D5" s="4" t="inlineStr">
        <is>
          <t xml:space="preserve"> </t>
        </is>
      </c>
      <c r="E5" s="5" t="n">
        <v>259187</v>
      </c>
      <c r="F5" s="5" t="n">
        <v>12949880</v>
      </c>
      <c r="G5" s="4" t="inlineStr">
        <is>
          <t xml:space="preserve"> </t>
        </is>
      </c>
    </row>
    <row r="6">
      <c r="A6" s="4" t="inlineStr">
        <is>
          <t>Proceeds from the issuance of common stock</t>
        </is>
      </c>
      <c r="B6" s="4" t="inlineStr">
        <is>
          <t xml:space="preserve"> </t>
        </is>
      </c>
      <c r="C6" s="4" t="inlineStr">
        <is>
          <t xml:space="preserve"> </t>
        </is>
      </c>
      <c r="D6" s="4" t="inlineStr">
        <is>
          <t xml:space="preserve"> </t>
        </is>
      </c>
      <c r="E6" s="4" t="inlineStr">
        <is>
          <t xml:space="preserve"> </t>
        </is>
      </c>
      <c r="F6" s="6" t="n">
        <v>327241500</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s offered during period</t>
        </is>
      </c>
      <c r="B9" s="4" t="inlineStr">
        <is>
          <t xml:space="preserve"> </t>
        </is>
      </c>
      <c r="C9" s="5" t="n">
        <v>647514</v>
      </c>
      <c r="D9" s="4" t="inlineStr">
        <is>
          <t xml:space="preserve"> </t>
        </is>
      </c>
      <c r="E9" s="4" t="inlineStr">
        <is>
          <t xml:space="preserve"> </t>
        </is>
      </c>
      <c r="F9" s="4" t="inlineStr">
        <is>
          <t xml:space="preserve"> </t>
        </is>
      </c>
      <c r="G9" s="4" t="inlineStr">
        <is>
          <t xml:space="preserve"> </t>
        </is>
      </c>
    </row>
    <row r="10">
      <c r="A10" s="4" t="inlineStr">
        <is>
          <t>Stocks tendered by stockholder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Subsequent Event [Member] | Wells Farg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107000000</v>
      </c>
    </row>
    <row r="14">
      <c r="A14" s="4" t="inlineStr">
        <is>
          <t>Subsequent Event [Member] | Subscription Agreement With Participating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he issuance of common stock</t>
        </is>
      </c>
      <c r="B16" s="6" t="n">
        <v>43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Subscription Agreement With Participating Investors [Member] | Unregiste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the period shares new issues</t>
        </is>
      </c>
      <c r="B19" s="4" t="inlineStr">
        <is>
          <t xml:space="preserve"> </t>
        </is>
      </c>
      <c r="C19" s="5" t="n">
        <v>809916</v>
      </c>
      <c r="D19" s="5" t="n">
        <v>907417</v>
      </c>
      <c r="E19" s="4" t="inlineStr">
        <is>
          <t xml:space="preserve"> </t>
        </is>
      </c>
      <c r="F19" s="4" t="inlineStr">
        <is>
          <t xml:space="preserve"> </t>
        </is>
      </c>
      <c r="G19" s="4" t="inlineStr">
        <is>
          <t xml:space="preserve"> </t>
        </is>
      </c>
    </row>
    <row r="20">
      <c r="A20" s="4" t="inlineStr">
        <is>
          <t>Proceeds from the issuance of common stock</t>
        </is>
      </c>
      <c r="B20" s="4" t="inlineStr">
        <is>
          <t xml:space="preserve"> </t>
        </is>
      </c>
      <c r="C20" s="6" t="n">
        <v>21000000</v>
      </c>
      <c r="D20" s="6" t="n">
        <v>23400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Net Assets - USD ($)</t>
        </is>
      </c>
      <c r="B1" s="2" t="inlineStr">
        <is>
          <t>3 Months Ended</t>
        </is>
      </c>
      <c r="C1" s="2" t="inlineStr">
        <is>
          <t>9 Months Ended</t>
        </is>
      </c>
    </row>
    <row r="2">
      <c r="B2" s="2" t="inlineStr">
        <is>
          <t>Dec. 31, 2023</t>
        </is>
      </c>
      <c r="C2" s="2" t="inlineStr">
        <is>
          <t>Dec. 31, 2023</t>
        </is>
      </c>
    </row>
    <row r="3">
      <c r="A3" s="3" t="inlineStr">
        <is>
          <t>Increase (Decrease) in Net Assets Resulting from Operations:</t>
        </is>
      </c>
      <c r="B3" s="4" t="inlineStr">
        <is>
          <t xml:space="preserve"> </t>
        </is>
      </c>
      <c r="C3" s="4" t="inlineStr">
        <is>
          <t xml:space="preserve"> </t>
        </is>
      </c>
    </row>
    <row r="4">
      <c r="A4" s="4" t="inlineStr">
        <is>
          <t>Beginning balance, shares</t>
        </is>
      </c>
      <c r="B4" s="4" t="inlineStr">
        <is>
          <t xml:space="preserve"> </t>
        </is>
      </c>
      <c r="C4" s="5" t="n">
        <v>400</v>
      </c>
    </row>
    <row r="5">
      <c r="A5" s="4" t="inlineStr">
        <is>
          <t>Beginning of period</t>
        </is>
      </c>
      <c r="B5" s="4" t="inlineStr">
        <is>
          <t xml:space="preserve"> </t>
        </is>
      </c>
      <c r="C5" s="6" t="n">
        <v>10000</v>
      </c>
    </row>
    <row r="6">
      <c r="A6" s="4" t="inlineStr">
        <is>
          <t>Net investment income</t>
        </is>
      </c>
      <c r="B6" s="4" t="inlineStr">
        <is>
          <t xml:space="preserve"> </t>
        </is>
      </c>
      <c r="C6" s="5" t="n">
        <v>15498406</v>
      </c>
    </row>
    <row r="7">
      <c r="A7" s="4" t="inlineStr">
        <is>
          <t>Net realized gain (loss) from investments in securites of unaffiliated issuers</t>
        </is>
      </c>
      <c r="B7" s="4" t="inlineStr">
        <is>
          <t xml:space="preserve"> </t>
        </is>
      </c>
      <c r="C7" s="5" t="n">
        <v>312730</v>
      </c>
    </row>
    <row r="8">
      <c r="A8" s="4" t="inlineStr">
        <is>
          <t>Net change in unrealized depreciation from investments in securities of unaffiliated issuers</t>
        </is>
      </c>
      <c r="B8" s="4" t="inlineStr">
        <is>
          <t xml:space="preserve"> </t>
        </is>
      </c>
      <c r="C8" s="5" t="n">
        <v>-722259</v>
      </c>
    </row>
    <row r="9">
      <c r="A9" s="4" t="inlineStr">
        <is>
          <t>Distributions</t>
        </is>
      </c>
      <c r="B9" s="4" t="inlineStr">
        <is>
          <t xml:space="preserve"> </t>
        </is>
      </c>
      <c r="C9" s="6" t="n">
        <v>-15417682</v>
      </c>
    </row>
    <row r="10">
      <c r="A10" s="4" t="inlineStr">
        <is>
          <t>Issuance of Shares, Shares</t>
        </is>
      </c>
      <c r="B10" s="5" t="n">
        <v>259187</v>
      </c>
      <c r="C10" s="5" t="n">
        <v>12949880</v>
      </c>
    </row>
    <row r="11">
      <c r="A11" s="4" t="inlineStr">
        <is>
          <t>Issuance of Shares</t>
        </is>
      </c>
      <c r="B11" s="4" t="inlineStr">
        <is>
          <t xml:space="preserve"> </t>
        </is>
      </c>
      <c r="C11" s="6" t="n">
        <v>333702935</v>
      </c>
    </row>
    <row r="12">
      <c r="A12" s="4" t="inlineStr">
        <is>
          <t>End of period</t>
        </is>
      </c>
      <c r="B12" s="6" t="n">
        <v>333384130</v>
      </c>
      <c r="C12" s="6" t="n">
        <v>333384130</v>
      </c>
    </row>
    <row r="13">
      <c r="A13" s="4" t="inlineStr">
        <is>
          <t>Ending balance, shares</t>
        </is>
      </c>
      <c r="B13" s="5" t="n">
        <v>12950280</v>
      </c>
      <c r="C13" s="5" t="n">
        <v>12950280</v>
      </c>
    </row>
    <row r="14">
      <c r="A14" s="4" t="inlineStr">
        <is>
          <t>Shares Transactions [Member]</t>
        </is>
      </c>
      <c r="B14" s="4" t="inlineStr">
        <is>
          <t xml:space="preserve"> </t>
        </is>
      </c>
      <c r="C14" s="4" t="inlineStr">
        <is>
          <t xml:space="preserve"> </t>
        </is>
      </c>
    </row>
    <row r="15">
      <c r="A15" s="3" t="inlineStr">
        <is>
          <t>Increase (Decrease) in Net Assets Resulting from Operations:</t>
        </is>
      </c>
      <c r="B15" s="4" t="inlineStr">
        <is>
          <t xml:space="preserve"> </t>
        </is>
      </c>
      <c r="C15" s="4" t="inlineStr">
        <is>
          <t xml:space="preserve"> </t>
        </is>
      </c>
    </row>
    <row r="16">
      <c r="A16" s="4" t="inlineStr">
        <is>
          <t>Beginning of period</t>
        </is>
      </c>
      <c r="B16" s="4" t="inlineStr">
        <is>
          <t xml:space="preserve"> </t>
        </is>
      </c>
      <c r="C16" s="6" t="n">
        <v>10000</v>
      </c>
    </row>
    <row r="17">
      <c r="A17" s="4" t="inlineStr">
        <is>
          <t>Net investment income</t>
        </is>
      </c>
      <c r="B17" s="4" t="inlineStr">
        <is>
          <t xml:space="preserve"> </t>
        </is>
      </c>
      <c r="C17" s="5" t="n">
        <v>0</v>
      </c>
    </row>
    <row r="18">
      <c r="A18" s="4" t="inlineStr">
        <is>
          <t>Net realized gain (loss) from investments in securites of unaffiliated issuers</t>
        </is>
      </c>
      <c r="B18" s="4" t="inlineStr">
        <is>
          <t xml:space="preserve"> </t>
        </is>
      </c>
      <c r="C18" s="5" t="n">
        <v>0</v>
      </c>
    </row>
    <row r="19">
      <c r="A19" s="4" t="inlineStr">
        <is>
          <t>Net change in unrealized depreciation from investments in securities of unaffiliated issuers</t>
        </is>
      </c>
      <c r="B19" s="4" t="inlineStr">
        <is>
          <t xml:space="preserve"> </t>
        </is>
      </c>
      <c r="C19" s="5" t="n">
        <v>0</v>
      </c>
    </row>
    <row r="20">
      <c r="A20" s="4" t="inlineStr">
        <is>
          <t>Distributions</t>
        </is>
      </c>
      <c r="B20" s="4" t="inlineStr">
        <is>
          <t xml:space="preserve"> </t>
        </is>
      </c>
      <c r="C20" s="5" t="n">
        <v>0</v>
      </c>
    </row>
    <row r="21">
      <c r="A21" s="4" t="inlineStr">
        <is>
          <t>Issuance of Shares</t>
        </is>
      </c>
      <c r="B21" s="4" t="inlineStr">
        <is>
          <t xml:space="preserve"> </t>
        </is>
      </c>
      <c r="C21" s="5" t="n">
        <v>333702935</v>
      </c>
    </row>
    <row r="22">
      <c r="A22" s="4" t="inlineStr">
        <is>
          <t>End of period</t>
        </is>
      </c>
      <c r="B22" s="6" t="n">
        <v>333712935</v>
      </c>
      <c r="C22" s="5" t="n">
        <v>333712935</v>
      </c>
    </row>
    <row r="23">
      <c r="A23" s="4" t="inlineStr">
        <is>
          <t>Retained Earnings [Member]</t>
        </is>
      </c>
      <c r="B23" s="4" t="inlineStr">
        <is>
          <t xml:space="preserve"> </t>
        </is>
      </c>
      <c r="C23" s="4" t="inlineStr">
        <is>
          <t xml:space="preserve"> </t>
        </is>
      </c>
    </row>
    <row r="24">
      <c r="A24" s="3" t="inlineStr">
        <is>
          <t>Increase (Decrease) in Net Assets Resulting from Operations:</t>
        </is>
      </c>
      <c r="B24" s="4" t="inlineStr">
        <is>
          <t xml:space="preserve"> </t>
        </is>
      </c>
      <c r="C24" s="4" t="inlineStr">
        <is>
          <t xml:space="preserve"> </t>
        </is>
      </c>
    </row>
    <row r="25">
      <c r="A25" s="4" t="inlineStr">
        <is>
          <t>Beginning of period</t>
        </is>
      </c>
      <c r="B25" s="4" t="inlineStr">
        <is>
          <t xml:space="preserve"> </t>
        </is>
      </c>
      <c r="C25" s="5" t="n">
        <v>0</v>
      </c>
    </row>
    <row r="26">
      <c r="A26" s="4" t="inlineStr">
        <is>
          <t>Net investment income</t>
        </is>
      </c>
      <c r="B26" s="4" t="inlineStr">
        <is>
          <t xml:space="preserve"> </t>
        </is>
      </c>
      <c r="C26" s="5" t="n">
        <v>15498406</v>
      </c>
    </row>
    <row r="27">
      <c r="A27" s="4" t="inlineStr">
        <is>
          <t>Net realized gain (loss) from investments in securites of unaffiliated issuers</t>
        </is>
      </c>
      <c r="B27" s="4" t="inlineStr">
        <is>
          <t xml:space="preserve"> </t>
        </is>
      </c>
      <c r="C27" s="5" t="n">
        <v>312730</v>
      </c>
    </row>
    <row r="28">
      <c r="A28" s="4" t="inlineStr">
        <is>
          <t>Net change in unrealized depreciation from investments in securities of unaffiliated issuers</t>
        </is>
      </c>
      <c r="B28" s="4" t="inlineStr">
        <is>
          <t xml:space="preserve"> </t>
        </is>
      </c>
      <c r="C28" s="5" t="n">
        <v>-722259</v>
      </c>
    </row>
    <row r="29">
      <c r="A29" s="4" t="inlineStr">
        <is>
          <t>Distributions</t>
        </is>
      </c>
      <c r="B29" s="4" t="inlineStr">
        <is>
          <t xml:space="preserve"> </t>
        </is>
      </c>
      <c r="C29" s="5" t="n">
        <v>-15417682</v>
      </c>
    </row>
    <row r="30">
      <c r="A30" s="4" t="inlineStr">
        <is>
          <t>Issuance of Shares</t>
        </is>
      </c>
      <c r="B30" s="4" t="inlineStr">
        <is>
          <t xml:space="preserve"> </t>
        </is>
      </c>
      <c r="C30" s="5" t="n">
        <v>0</v>
      </c>
    </row>
    <row r="31">
      <c r="A31" s="4" t="inlineStr">
        <is>
          <t>End of period</t>
        </is>
      </c>
      <c r="B31" s="6" t="n">
        <v>-328805</v>
      </c>
      <c r="C31" s="6" t="n">
        <v>-3288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t>
        </is>
      </c>
      <c r="B1" s="2" t="inlineStr">
        <is>
          <t>9 Months Ended</t>
        </is>
      </c>
    </row>
    <row r="2">
      <c r="B2" s="2" t="inlineStr">
        <is>
          <t>Dec. 31, 2023 USD ($)</t>
        </is>
      </c>
    </row>
    <row r="3">
      <c r="A3" s="3" t="inlineStr">
        <is>
          <t>Operating activities</t>
        </is>
      </c>
      <c r="B3" s="4" t="inlineStr">
        <is>
          <t xml:space="preserve"> </t>
        </is>
      </c>
    </row>
    <row r="4">
      <c r="A4" s="4" t="inlineStr">
        <is>
          <t>Net Increase (Decrease) in Net Assets Resulting from Operations</t>
        </is>
      </c>
      <c r="B4" s="6" t="n">
        <v>15088877</v>
      </c>
    </row>
    <row r="5">
      <c r="A5" s="3" t="inlineStr">
        <is>
          <t>Adjustments to reconcile net increase (decrease) in net assets to net cash provided by/(used in) operating activities:</t>
        </is>
      </c>
      <c r="B5" s="4" t="inlineStr">
        <is>
          <t xml:space="preserve"> </t>
        </is>
      </c>
    </row>
    <row r="6">
      <c r="A6" s="4" t="inlineStr">
        <is>
          <t>Purchases of investments</t>
        </is>
      </c>
      <c r="B6" s="5" t="n">
        <v>-506473187</v>
      </c>
    </row>
    <row r="7">
      <c r="A7" s="4" t="inlineStr">
        <is>
          <t>Proceeds from sales, exits and repayments of investments</t>
        </is>
      </c>
      <c r="B7" s="5" t="n">
        <v>35326876</v>
      </c>
    </row>
    <row r="8">
      <c r="A8" s="4" t="inlineStr">
        <is>
          <t>Payment-in-kind interest capitalized</t>
        </is>
      </c>
      <c r="B8" s="5" t="n">
        <v>-135436</v>
      </c>
    </row>
    <row r="9">
      <c r="A9" s="4" t="inlineStr">
        <is>
          <t>Accretion of original issue discount on investments</t>
        </is>
      </c>
      <c r="B9" s="5" t="n">
        <v>-618072</v>
      </c>
    </row>
    <row r="10">
      <c r="A10" s="4" t="inlineStr">
        <is>
          <t>Amortization of debt issuance costs</t>
        </is>
      </c>
      <c r="B10" s="5" t="n">
        <v>358221</v>
      </c>
    </row>
    <row r="11">
      <c r="A11" s="4" t="inlineStr">
        <is>
          <t>Net realized gain (loss) from investments in securities of unaffiliated issuers</t>
        </is>
      </c>
      <c r="B11" s="5" t="n">
        <v>-312730</v>
      </c>
    </row>
    <row r="12">
      <c r="A12" s="4" t="inlineStr">
        <is>
          <t>Net change in unrealized depreciation from investments in securities of unaffiliated issuers</t>
        </is>
      </c>
      <c r="B12" s="5" t="n">
        <v>722259</v>
      </c>
    </row>
    <row r="13">
      <c r="A13" s="3" t="inlineStr">
        <is>
          <t>Changes in Assets and Liabilities:</t>
        </is>
      </c>
      <c r="B13" s="4" t="inlineStr">
        <is>
          <t xml:space="preserve"> </t>
        </is>
      </c>
    </row>
    <row r="14">
      <c r="A14" s="4" t="inlineStr">
        <is>
          <t>(Increase)/decrease in interest receivable</t>
        </is>
      </c>
      <c r="B14" s="5" t="n">
        <v>-5599101</v>
      </c>
    </row>
    <row r="15">
      <c r="A15" s="4" t="inlineStr">
        <is>
          <t>(Increase)/decrease in receivable from Advisor</t>
        </is>
      </c>
      <c r="B15" s="5" t="n">
        <v>-1075628</v>
      </c>
    </row>
    <row r="16">
      <c r="A16" s="4" t="inlineStr">
        <is>
          <t>(Increase)/decrease in due from Affiliate</t>
        </is>
      </c>
      <c r="B16" s="5" t="n">
        <v>-85005</v>
      </c>
    </row>
    <row r="17">
      <c r="A17" s="4" t="inlineStr">
        <is>
          <t>(Increase)/decrease in receivables for investments sold</t>
        </is>
      </c>
      <c r="B17" s="5" t="n">
        <v>-27672</v>
      </c>
    </row>
    <row r="18">
      <c r="A18" s="4" t="inlineStr">
        <is>
          <t>Increase/(decrease) in payables for investments purchased</t>
        </is>
      </c>
      <c r="B18" s="5" t="n">
        <v>2757335</v>
      </c>
    </row>
    <row r="19">
      <c r="A19" s="4" t="inlineStr">
        <is>
          <t>Increase/(decrease) in interest payable</t>
        </is>
      </c>
      <c r="B19" s="5" t="n">
        <v>2525407</v>
      </c>
    </row>
    <row r="20">
      <c r="A20" s="4" t="inlineStr">
        <is>
          <t>Increase/(decrease) in management fee payable</t>
        </is>
      </c>
      <c r="B20" s="5" t="n">
        <v>776015</v>
      </c>
    </row>
    <row r="21">
      <c r="A21" s="4" t="inlineStr">
        <is>
          <t>Increase/(decrease) in incentive fee payable</t>
        </is>
      </c>
      <c r="B21" s="5" t="n">
        <v>590402</v>
      </c>
    </row>
    <row r="22">
      <c r="A22" s="4" t="inlineStr">
        <is>
          <t>Increase/(decrease) in directors' fee payable</t>
        </is>
      </c>
      <c r="B22" s="5" t="n">
        <v>50000</v>
      </c>
    </row>
    <row r="23">
      <c r="A23" s="4" t="inlineStr">
        <is>
          <t>Increase/(decrease) in due to affiliate</t>
        </is>
      </c>
      <c r="B23" s="5" t="n">
        <v>1255</v>
      </c>
    </row>
    <row r="24">
      <c r="A24" s="4" t="inlineStr">
        <is>
          <t>Increase/(decrease) in accrued expenses</t>
        </is>
      </c>
      <c r="B24" s="5" t="n">
        <v>1602710</v>
      </c>
    </row>
    <row r="25">
      <c r="A25" s="4" t="inlineStr">
        <is>
          <t>Net cash provided by/(used in) operating activities</t>
        </is>
      </c>
      <c r="B25" s="5" t="n">
        <v>-454527474</v>
      </c>
    </row>
    <row r="26">
      <c r="A26" s="3" t="inlineStr">
        <is>
          <t>Financing activities</t>
        </is>
      </c>
      <c r="B26" s="4" t="inlineStr">
        <is>
          <t xml:space="preserve"> </t>
        </is>
      </c>
    </row>
    <row r="27">
      <c r="A27" s="4" t="inlineStr">
        <is>
          <t>Proceeds from issuance of shares</t>
        </is>
      </c>
      <c r="B27" s="5" t="n">
        <v>327241500</v>
      </c>
    </row>
    <row r="28">
      <c r="A28" s="4" t="inlineStr">
        <is>
          <t>Distributions, net of distributions payable</t>
        </is>
      </c>
      <c r="B28" s="5" t="n">
        <v>-538565</v>
      </c>
    </row>
    <row r="29">
      <c r="A29" s="4" t="inlineStr">
        <is>
          <t>Borrowings under lines of credit</t>
        </is>
      </c>
      <c r="B29" s="5" t="n">
        <v>226000000</v>
      </c>
    </row>
    <row r="30">
      <c r="A30" s="4" t="inlineStr">
        <is>
          <t>Repayments to lines of credit</t>
        </is>
      </c>
      <c r="B30" s="5" t="n">
        <v>-71500000</v>
      </c>
    </row>
    <row r="31">
      <c r="A31" s="4" t="inlineStr">
        <is>
          <t>Debt issuance costs paid</t>
        </is>
      </c>
      <c r="B31" s="5" t="n">
        <v>-7761665</v>
      </c>
    </row>
    <row r="32">
      <c r="A32" s="4" t="inlineStr">
        <is>
          <t>Net cash provided by/(used in) financing activities</t>
        </is>
      </c>
      <c r="B32" s="5" t="n">
        <v>473441270</v>
      </c>
    </row>
    <row r="33">
      <c r="A33" s="4" t="inlineStr">
        <is>
          <t>Net increase/(decrease) in cash and cash equivalents and restricted cash and restricted cash equivalents</t>
        </is>
      </c>
      <c r="B33" s="5" t="n">
        <v>18913796</v>
      </c>
    </row>
    <row r="34">
      <c r="A34" s="4" t="inlineStr">
        <is>
          <t>Cash and cash equivalents and restricted cash and restricted cash equivalents at beginning of the period</t>
        </is>
      </c>
      <c r="B34" s="5" t="n">
        <v>10000</v>
      </c>
    </row>
    <row r="35">
      <c r="A35" s="4" t="inlineStr">
        <is>
          <t>Cash and cash equivalents and restricted cash and restricted cash equivalents at end of the period</t>
        </is>
      </c>
      <c r="B35" s="5" t="n">
        <v>18923796</v>
      </c>
    </row>
    <row r="36">
      <c r="A36" s="3" t="inlineStr">
        <is>
          <t>Supplemental information and non-cash activities</t>
        </is>
      </c>
      <c r="B36" s="4" t="inlineStr">
        <is>
          <t xml:space="preserve"> </t>
        </is>
      </c>
    </row>
    <row r="37">
      <c r="A37" s="4" t="inlineStr">
        <is>
          <t>Interest paid on lines of credit</t>
        </is>
      </c>
      <c r="B37" s="5" t="n">
        <v>7773117</v>
      </c>
    </row>
    <row r="38">
      <c r="A38" s="4" t="inlineStr">
        <is>
          <t>Issuance of shares in connection with distribution reinvestment plan</t>
        </is>
      </c>
      <c r="B38" s="5" t="n">
        <v>6461435</v>
      </c>
    </row>
    <row r="39">
      <c r="A39" s="4" t="inlineStr">
        <is>
          <t>Investments purchased through participation agreements</t>
        </is>
      </c>
      <c r="B39" s="5" t="n">
        <v>93870535</v>
      </c>
    </row>
    <row r="40">
      <c r="A40" s="4" t="inlineStr">
        <is>
          <t>Borrowings incurred through participation agreements</t>
        </is>
      </c>
      <c r="B40" s="5" t="n">
        <v>93870535</v>
      </c>
    </row>
    <row r="41">
      <c r="A41" s="3" t="inlineStr">
        <is>
          <t>Reconciliation to the Consolidated Statement of Assets and Liabilities</t>
        </is>
      </c>
      <c r="B41" s="4" t="inlineStr">
        <is>
          <t xml:space="preserve"> </t>
        </is>
      </c>
    </row>
    <row r="42">
      <c r="A42" s="4" t="inlineStr">
        <is>
          <t>Cash and cash equivalents</t>
        </is>
      </c>
      <c r="B42" s="5" t="n">
        <v>5160185</v>
      </c>
    </row>
    <row r="43">
      <c r="A43" s="4" t="inlineStr">
        <is>
          <t>Restricted cash and restricted cash equivalents</t>
        </is>
      </c>
      <c r="B43" s="5" t="n">
        <v>13763611</v>
      </c>
    </row>
    <row r="44">
      <c r="A44" s="4" t="inlineStr">
        <is>
          <t>Total cash and cash equivalents and restricted cash and restricted cash equivalents</t>
        </is>
      </c>
      <c r="B44" s="6" t="n">
        <v>189237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66"/>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nsolidated Schedule of Investments</t>
        </is>
      </c>
      <c r="B1" s="2" t="inlineStr">
        <is>
          <t>Dec. 31, 2023 USD ($)</t>
        </is>
      </c>
    </row>
    <row r="2">
      <c r="A2" s="3" t="inlineStr">
        <is>
          <t>Summary of Investment Holdings [Line Items]</t>
        </is>
      </c>
      <c r="B2" s="4" t="inlineStr">
        <is>
          <t xml:space="preserve"> </t>
        </is>
      </c>
    </row>
    <row r="3">
      <c r="A3" s="4" t="inlineStr">
        <is>
          <t>Amortized Cost</t>
        </is>
      </c>
      <c r="B3" s="6" t="n">
        <v>566083084</v>
      </c>
    </row>
    <row r="4">
      <c r="A4" s="4" t="inlineStr">
        <is>
          <t>Fair Value</t>
        </is>
      </c>
      <c r="B4" s="6" t="n">
        <v>565360825</v>
      </c>
    </row>
    <row r="5">
      <c r="A5" s="4" t="inlineStr">
        <is>
          <t>Percentage of Net Assets</t>
        </is>
      </c>
      <c r="B5" s="8" t="n">
        <v>1.6958</v>
      </c>
    </row>
    <row r="6">
      <c r="A6" s="4" t="inlineStr">
        <is>
          <t>Investment, Identifier [Axis]: Non-Controlled Non-Affiliated Debt Investments | Collateralized Loan Obligations | Warehouses | Asset Management and Custody Banks | CIFC Stone Warehouse Ltd. - Subordinated Lender</t>
        </is>
      </c>
      <c r="B6" s="4" t="inlineStr">
        <is>
          <t xml:space="preserve"> </t>
        </is>
      </c>
    </row>
    <row r="7">
      <c r="A7" s="3" t="inlineStr">
        <is>
          <t>Summary of Investment Holdings [Line Items]</t>
        </is>
      </c>
      <c r="B7" s="4" t="inlineStr">
        <is>
          <t xml:space="preserve"> </t>
        </is>
      </c>
    </row>
    <row r="8">
      <c r="A8" s="4" t="inlineStr">
        <is>
          <t>Amortized Cost</t>
        </is>
      </c>
      <c r="B8" s="6" t="n">
        <v>29250000</v>
      </c>
      <c r="C8" s="4" t="inlineStr">
        <is>
          <t>[1],[2],[3],[4],[5]</t>
        </is>
      </c>
    </row>
    <row r="9">
      <c r="A9" s="4" t="inlineStr">
        <is>
          <t>Fair Value</t>
        </is>
      </c>
      <c r="B9" s="6" t="n">
        <v>29250000</v>
      </c>
      <c r="C9" s="4" t="inlineStr">
        <is>
          <t>[1],[2],[3],[4],[5]</t>
        </is>
      </c>
    </row>
    <row r="10">
      <c r="A10" s="4" t="inlineStr">
        <is>
          <t>Percentage of Net Assets</t>
        </is>
      </c>
      <c r="B10" s="8" t="n">
        <v>0.0877</v>
      </c>
      <c r="C10" s="4" t="inlineStr">
        <is>
          <t>[1],[2],[3],[4],[5]</t>
        </is>
      </c>
    </row>
    <row r="11">
      <c r="A11" s="4" t="inlineStr">
        <is>
          <t>Investment, Identifier [Axis]: Non-Controlled Non-Affiliated Debt Investments | First Lien Senior Secured | Advertising</t>
        </is>
      </c>
      <c r="B11" s="4" t="inlineStr">
        <is>
          <t xml:space="preserve"> </t>
        </is>
      </c>
    </row>
    <row r="12">
      <c r="A12" s="3" t="inlineStr">
        <is>
          <t>Summary of Investment Holdings [Line Items]</t>
        </is>
      </c>
      <c r="B12" s="4" t="inlineStr">
        <is>
          <t xml:space="preserve"> </t>
        </is>
      </c>
    </row>
    <row r="13">
      <c r="A13" s="4" t="inlineStr">
        <is>
          <t>Amortized Cost</t>
        </is>
      </c>
      <c r="B13" s="6" t="n">
        <v>4895880</v>
      </c>
    </row>
    <row r="14">
      <c r="A14" s="4" t="inlineStr">
        <is>
          <t>Fair Value</t>
        </is>
      </c>
      <c r="B14" s="6" t="n">
        <v>4895068</v>
      </c>
    </row>
    <row r="15">
      <c r="A15" s="4" t="inlineStr">
        <is>
          <t>Percentage of Net Assets</t>
        </is>
      </c>
      <c r="B15" s="8" t="n">
        <v>0.0147</v>
      </c>
    </row>
    <row r="16">
      <c r="A16" s="4" t="inlineStr">
        <is>
          <t>Investment, Identifier [Axis]: Non-Controlled Non-Affiliated Debt Investments | First Lien Senior Secured | Advertising | Finn Partners Inc. Initial Term Loan | 3M SOFR + 6.65%/ 1.00% | 12.00% | 7/1/2026</t>
        </is>
      </c>
      <c r="B16" s="4" t="inlineStr">
        <is>
          <t xml:space="preserve"> </t>
        </is>
      </c>
    </row>
    <row r="17">
      <c r="A17" s="3" t="inlineStr">
        <is>
          <t>Summary of Investment Holdings [Line Items]</t>
        </is>
      </c>
      <c r="B17" s="4" t="inlineStr">
        <is>
          <t xml:space="preserve"> </t>
        </is>
      </c>
    </row>
    <row r="18">
      <c r="A18" s="4" t="inlineStr">
        <is>
          <t>Reference Rate Spread</t>
        </is>
      </c>
      <c r="B18" s="8" t="n">
        <v>0.0665</v>
      </c>
      <c r="C18" s="4" t="inlineStr">
        <is>
          <t>[2],[4],[5],[6],[7],[8],[9]</t>
        </is>
      </c>
    </row>
    <row r="19">
      <c r="A19" s="4" t="inlineStr">
        <is>
          <t>Reference Rate Floor</t>
        </is>
      </c>
      <c r="B19" s="9" t="n">
        <v>0.01</v>
      </c>
      <c r="C19" s="4" t="inlineStr">
        <is>
          <t>[2],[4],[5],[6],[7],[8],[9]</t>
        </is>
      </c>
    </row>
    <row r="20">
      <c r="A20" s="4" t="inlineStr">
        <is>
          <t>Cash Interest Rate / PIK Rate</t>
        </is>
      </c>
      <c r="B20" s="9" t="n">
        <v>0.12</v>
      </c>
      <c r="C20" s="4" t="inlineStr">
        <is>
          <t>[2],[4],[5],[6],[7],[8],[9]</t>
        </is>
      </c>
    </row>
    <row r="21">
      <c r="A21" s="4" t="inlineStr">
        <is>
          <t>Maturity Date</t>
        </is>
      </c>
      <c r="B21" s="4" t="inlineStr">
        <is>
          <t>Jul.  01,  2026</t>
        </is>
      </c>
      <c r="C21" s="4" t="inlineStr">
        <is>
          <t>[2],[4],[5],[6],[7],[8],[9]</t>
        </is>
      </c>
    </row>
    <row r="22">
      <c r="A22" s="4" t="inlineStr">
        <is>
          <t>Outstanding Principal</t>
        </is>
      </c>
      <c r="B22" s="6" t="n">
        <v>1688670</v>
      </c>
      <c r="C22" s="4" t="inlineStr">
        <is>
          <t>[2],[4],[5],[6],[7],[8],[9]</t>
        </is>
      </c>
    </row>
    <row r="23">
      <c r="A23" s="4" t="inlineStr">
        <is>
          <t>Amortized Cost</t>
        </is>
      </c>
      <c r="B23" s="5" t="n">
        <v>1666105</v>
      </c>
      <c r="C23" s="4" t="inlineStr">
        <is>
          <t>[2],[4],[5],[6],[7],[8],[9]</t>
        </is>
      </c>
    </row>
    <row r="24">
      <c r="A24" s="4" t="inlineStr">
        <is>
          <t>Fair Value</t>
        </is>
      </c>
      <c r="B24" s="6" t="n">
        <v>1665772</v>
      </c>
      <c r="C24" s="4" t="inlineStr">
        <is>
          <t>[2],[4],[5],[6],[7],[8],[9]</t>
        </is>
      </c>
    </row>
    <row r="25">
      <c r="A25" s="4" t="inlineStr">
        <is>
          <t>Percentage of Net Assets</t>
        </is>
      </c>
      <c r="B25" s="8" t="n">
        <v>0.005</v>
      </c>
      <c r="C25" s="4" t="inlineStr">
        <is>
          <t>[2],[4],[5],[6],[7],[8],[9]</t>
        </is>
      </c>
    </row>
    <row r="26">
      <c r="A26" s="4" t="inlineStr">
        <is>
          <t>Investment, Identifier [Axis]: Non-Controlled Non-Affiliated Debt Investments | First Lien Senior Secured | Advertising | Finn Partners Inc. Second Amendment Term Loan | 3M SOFR + 6.65%/ 1.00% | 12.00% | 7/1/2026</t>
        </is>
      </c>
      <c r="B26" s="4" t="inlineStr">
        <is>
          <t xml:space="preserve"> </t>
        </is>
      </c>
    </row>
    <row r="27">
      <c r="A27" s="3" t="inlineStr">
        <is>
          <t>Summary of Investment Holdings [Line Items]</t>
        </is>
      </c>
      <c r="B27" s="4" t="inlineStr">
        <is>
          <t xml:space="preserve"> </t>
        </is>
      </c>
    </row>
    <row r="28">
      <c r="A28" s="4" t="inlineStr">
        <is>
          <t>Reference Rate Spread</t>
        </is>
      </c>
      <c r="B28" s="8" t="n">
        <v>0.0665</v>
      </c>
      <c r="C28" s="4" t="inlineStr">
        <is>
          <t>[2],[4],[5],[6],[7],[8],[9]</t>
        </is>
      </c>
    </row>
    <row r="29">
      <c r="A29" s="4" t="inlineStr">
        <is>
          <t>Reference Rate Floor</t>
        </is>
      </c>
      <c r="B29" s="9" t="n">
        <v>0.01</v>
      </c>
      <c r="C29" s="4" t="inlineStr">
        <is>
          <t>[2],[4],[5],[6],[7],[8],[9]</t>
        </is>
      </c>
    </row>
    <row r="30">
      <c r="A30" s="4" t="inlineStr">
        <is>
          <t>Cash Interest Rate / PIK Rate</t>
        </is>
      </c>
      <c r="B30" s="9" t="n">
        <v>0.12</v>
      </c>
      <c r="C30" s="4" t="inlineStr">
        <is>
          <t>[2],[4],[5],[6],[7],[8],[9]</t>
        </is>
      </c>
    </row>
    <row r="31">
      <c r="A31" s="4" t="inlineStr">
        <is>
          <t>Maturity Date</t>
        </is>
      </c>
      <c r="B31" s="4" t="inlineStr">
        <is>
          <t>Jul.  01,  2026</t>
        </is>
      </c>
      <c r="C31" s="4" t="inlineStr">
        <is>
          <t>[2],[4],[5],[6],[7],[8],[9]</t>
        </is>
      </c>
    </row>
    <row r="32">
      <c r="A32" s="4" t="inlineStr">
        <is>
          <t>Outstanding Principal</t>
        </is>
      </c>
      <c r="B32" s="6" t="n">
        <v>3273754</v>
      </c>
      <c r="C32" s="4" t="inlineStr">
        <is>
          <t>[2],[4],[5],[6],[7],[8],[9]</t>
        </is>
      </c>
    </row>
    <row r="33">
      <c r="A33" s="4" t="inlineStr">
        <is>
          <t>Amortized Cost</t>
        </is>
      </c>
      <c r="B33" s="5" t="n">
        <v>3229775</v>
      </c>
      <c r="C33" s="4" t="inlineStr">
        <is>
          <t>[2],[4],[5],[6],[7],[8],[9]</t>
        </is>
      </c>
    </row>
    <row r="34">
      <c r="A34" s="4" t="inlineStr">
        <is>
          <t>Fair Value</t>
        </is>
      </c>
      <c r="B34" s="6" t="n">
        <v>3229296</v>
      </c>
      <c r="C34" s="4" t="inlineStr">
        <is>
          <t>[2],[4],[5],[6],[7],[8],[9]</t>
        </is>
      </c>
    </row>
    <row r="35">
      <c r="A35" s="4" t="inlineStr">
        <is>
          <t>Percentage of Net Assets</t>
        </is>
      </c>
      <c r="B35" s="8" t="n">
        <v>0.0097</v>
      </c>
      <c r="C35" s="4" t="inlineStr">
        <is>
          <t>[2],[4],[5],[6],[7],[8],[9]</t>
        </is>
      </c>
    </row>
    <row r="36">
      <c r="A36" s="4" t="inlineStr">
        <is>
          <t>Investment, Identifier [Axis]: Non-Controlled Non-Affiliated Debt Investments | First Lien Senior Secured | Aerospace &amp; Defense</t>
        </is>
      </c>
      <c r="B36" s="4" t="inlineStr">
        <is>
          <t xml:space="preserve"> </t>
        </is>
      </c>
    </row>
    <row r="37">
      <c r="A37" s="3" t="inlineStr">
        <is>
          <t>Summary of Investment Holdings [Line Items]</t>
        </is>
      </c>
      <c r="B37" s="4" t="inlineStr">
        <is>
          <t xml:space="preserve"> </t>
        </is>
      </c>
    </row>
    <row r="38">
      <c r="A38" s="4" t="inlineStr">
        <is>
          <t>Amortized Cost</t>
        </is>
      </c>
      <c r="B38" s="6" t="n">
        <v>9908426</v>
      </c>
    </row>
    <row r="39">
      <c r="A39" s="4" t="inlineStr">
        <is>
          <t>Fair Value</t>
        </is>
      </c>
      <c r="B39" s="6" t="n">
        <v>9915893</v>
      </c>
    </row>
    <row r="40">
      <c r="A40" s="4" t="inlineStr">
        <is>
          <t>Percentage of Net Assets</t>
        </is>
      </c>
      <c r="B40" s="8" t="n">
        <v>0.0298</v>
      </c>
    </row>
    <row r="41">
      <c r="A41" s="4" t="inlineStr">
        <is>
          <t>Investment, Identifier [Axis]: Non-Controlled Non-Affiliated Debt Investments | First Lien Senior Secured | Aerospace &amp; Defense | Heads Up Technologies Inc. Initial Term Loan | 3M SOFR + 5.50%/ 1.00% | 10.88% | 8/10/2028</t>
        </is>
      </c>
      <c r="B41" s="4" t="inlineStr">
        <is>
          <t xml:space="preserve"> </t>
        </is>
      </c>
    </row>
    <row r="42">
      <c r="A42" s="3" t="inlineStr">
        <is>
          <t>Summary of Investment Holdings [Line Items]</t>
        </is>
      </c>
      <c r="B42" s="4" t="inlineStr">
        <is>
          <t xml:space="preserve"> </t>
        </is>
      </c>
    </row>
    <row r="43">
      <c r="A43" s="4" t="inlineStr">
        <is>
          <t>Reference Rate Spread</t>
        </is>
      </c>
      <c r="B43" s="8" t="n">
        <v>0.055</v>
      </c>
      <c r="C43" s="4" t="inlineStr">
        <is>
          <t>[2],[4],[5],[7],[8],[9],[10]</t>
        </is>
      </c>
    </row>
    <row r="44">
      <c r="A44" s="4" t="inlineStr">
        <is>
          <t>Reference Rate Floor</t>
        </is>
      </c>
      <c r="B44" s="9" t="n">
        <v>0.01</v>
      </c>
      <c r="C44" s="4" t="inlineStr">
        <is>
          <t>[2],[4],[5],[7],[8],[9],[10]</t>
        </is>
      </c>
    </row>
    <row r="45">
      <c r="A45" s="4" t="inlineStr">
        <is>
          <t>Cash Interest Rate / PIK Rate</t>
        </is>
      </c>
      <c r="B45" s="8" t="n">
        <v>0.1088</v>
      </c>
      <c r="C45" s="4" t="inlineStr">
        <is>
          <t>[2],[4],[5],[7],[8],[9],[10]</t>
        </is>
      </c>
    </row>
    <row r="46">
      <c r="A46" s="4" t="inlineStr">
        <is>
          <t>Maturity Date</t>
        </is>
      </c>
      <c r="B46" s="4" t="inlineStr">
        <is>
          <t>Aug. 10,  2028</t>
        </is>
      </c>
      <c r="C46" s="4" t="inlineStr">
        <is>
          <t>[2],[4],[5],[7],[8],[9],[10]</t>
        </is>
      </c>
    </row>
    <row r="47">
      <c r="A47" s="4" t="inlineStr">
        <is>
          <t>Outstanding Principal</t>
        </is>
      </c>
      <c r="B47" s="6" t="n">
        <v>4962312</v>
      </c>
      <c r="C47" s="4" t="inlineStr">
        <is>
          <t>[2],[4],[5],[7],[8],[9],[10]</t>
        </is>
      </c>
    </row>
    <row r="48">
      <c r="A48" s="4" t="inlineStr">
        <is>
          <t>Amortized Cost</t>
        </is>
      </c>
      <c r="B48" s="5" t="n">
        <v>4920989</v>
      </c>
      <c r="C48" s="4" t="inlineStr">
        <is>
          <t>[2],[4],[5],[7],[8],[9],[10]</t>
        </is>
      </c>
    </row>
    <row r="49">
      <c r="A49" s="4" t="inlineStr">
        <is>
          <t>Fair Value</t>
        </is>
      </c>
      <c r="B49" s="6" t="n">
        <v>4928456</v>
      </c>
      <c r="C49" s="4" t="inlineStr">
        <is>
          <t>[2],[4],[5],[7],[8],[9],[10]</t>
        </is>
      </c>
    </row>
    <row r="50">
      <c r="A50" s="4" t="inlineStr">
        <is>
          <t>Percentage of Net Assets</t>
        </is>
      </c>
      <c r="B50" s="8" t="n">
        <v>0.0148</v>
      </c>
      <c r="C50" s="4" t="inlineStr">
        <is>
          <t>[2],[4],[5],[7],[8],[9],[10]</t>
        </is>
      </c>
    </row>
    <row r="51">
      <c r="A51" s="4" t="inlineStr">
        <is>
          <t>Investment, Identifier [Axis]: Non-Controlled Non-Affiliated Debt Investments | First Lien Senior Secured | Aerospace &amp; Defense | PPW Aero Buyer Inc. Term Loan (Whitcraft LLC) | 3M SOFR + 7.00%/ 1.00% | 12.35% | 2/15/2029</t>
        </is>
      </c>
      <c r="B51" s="4" t="inlineStr">
        <is>
          <t xml:space="preserve"> </t>
        </is>
      </c>
    </row>
    <row r="52">
      <c r="A52" s="3" t="inlineStr">
        <is>
          <t>Summary of Investment Holdings [Line Items]</t>
        </is>
      </c>
      <c r="B52" s="4" t="inlineStr">
        <is>
          <t xml:space="preserve"> </t>
        </is>
      </c>
    </row>
    <row r="53">
      <c r="A53" s="4" t="inlineStr">
        <is>
          <t>Reference Rate Spread</t>
        </is>
      </c>
      <c r="B53" s="9" t="n">
        <v>0.07000000000000001</v>
      </c>
      <c r="C53" s="4" t="inlineStr">
        <is>
          <t>[2],[4],[5],[7],[8],[9],[11]</t>
        </is>
      </c>
    </row>
    <row r="54">
      <c r="A54" s="4" t="inlineStr">
        <is>
          <t>Reference Rate Floor</t>
        </is>
      </c>
      <c r="B54" s="9" t="n">
        <v>0.01</v>
      </c>
      <c r="C54" s="4" t="inlineStr">
        <is>
          <t>[2],[4],[5],[7],[8],[9],[11]</t>
        </is>
      </c>
    </row>
    <row r="55">
      <c r="A55" s="4" t="inlineStr">
        <is>
          <t>Cash Interest Rate / PIK Rate</t>
        </is>
      </c>
      <c r="B55" s="8" t="n">
        <v>0.1235</v>
      </c>
      <c r="C55" s="4" t="inlineStr">
        <is>
          <t>[2],[4],[5],[7],[8],[9],[11]</t>
        </is>
      </c>
    </row>
    <row r="56">
      <c r="A56" s="4" t="inlineStr">
        <is>
          <t>Maturity Date</t>
        </is>
      </c>
      <c r="B56" s="4" t="inlineStr">
        <is>
          <t>Feb. 15,  2029</t>
        </is>
      </c>
      <c r="C56" s="4" t="inlineStr">
        <is>
          <t>[2],[4],[5],[7],[8],[9],[11]</t>
        </is>
      </c>
    </row>
    <row r="57">
      <c r="A57" s="4" t="inlineStr">
        <is>
          <t>Outstanding Principal</t>
        </is>
      </c>
      <c r="B57" s="6" t="n">
        <v>4987437</v>
      </c>
      <c r="C57" s="4" t="inlineStr">
        <is>
          <t>[2],[4],[5],[7],[8],[9],[11]</t>
        </is>
      </c>
    </row>
    <row r="58">
      <c r="A58" s="4" t="inlineStr">
        <is>
          <t>Amortized Cost</t>
        </is>
      </c>
      <c r="B58" s="5" t="n">
        <v>4987437</v>
      </c>
      <c r="C58" s="4" t="inlineStr">
        <is>
          <t>[2],[4],[5],[7],[8],[9],[11]</t>
        </is>
      </c>
    </row>
    <row r="59">
      <c r="A59" s="4" t="inlineStr">
        <is>
          <t>Fair Value</t>
        </is>
      </c>
      <c r="B59" s="6" t="n">
        <v>4987437</v>
      </c>
      <c r="C59" s="4" t="inlineStr">
        <is>
          <t>[2],[4],[5],[7],[8],[9],[11]</t>
        </is>
      </c>
    </row>
    <row r="60">
      <c r="A60" s="4" t="inlineStr">
        <is>
          <t>Percentage of Net Assets</t>
        </is>
      </c>
      <c r="B60" s="8" t="n">
        <v>0.015</v>
      </c>
      <c r="C60" s="4" t="inlineStr">
        <is>
          <t>[2],[4],[5],[7],[8],[9],[11]</t>
        </is>
      </c>
    </row>
    <row r="61">
      <c r="A61" s="4" t="inlineStr">
        <is>
          <t>Investment, Identifier [Axis]: Non-Controlled Non-Affiliated Debt Investments | First Lien Senior Secured | Air Freight &amp; Logistics</t>
        </is>
      </c>
      <c r="B61" s="4" t="inlineStr">
        <is>
          <t xml:space="preserve"> </t>
        </is>
      </c>
    </row>
    <row r="62">
      <c r="A62" s="3" t="inlineStr">
        <is>
          <t>Summary of Investment Holdings [Line Items]</t>
        </is>
      </c>
      <c r="B62" s="4" t="inlineStr">
        <is>
          <t xml:space="preserve"> </t>
        </is>
      </c>
    </row>
    <row r="63">
      <c r="A63" s="4" t="inlineStr">
        <is>
          <t>Amortized Cost</t>
        </is>
      </c>
      <c r="B63" s="6" t="n">
        <v>9808663</v>
      </c>
    </row>
    <row r="64">
      <c r="A64" s="4" t="inlineStr">
        <is>
          <t>Fair Value</t>
        </is>
      </c>
      <c r="B64" s="6" t="n">
        <v>9414459</v>
      </c>
    </row>
    <row r="65">
      <c r="A65" s="4" t="inlineStr">
        <is>
          <t>Percentage of Net Assets</t>
        </is>
      </c>
      <c r="B65" s="8" t="n">
        <v>0.0282</v>
      </c>
    </row>
    <row r="66">
      <c r="A66" s="4" t="inlineStr">
        <is>
          <t>Investment, Identifier [Axis]: Non-Controlled Non-Affiliated Debt Investments | First Lien Senior Secured | Air Freight &amp; Logistics | AMEX Holding III Corp Delayed Draw Term Loan | 3M SOFR + 5.65%/ 1.00% | 11.03% | 3/31/2028</t>
        </is>
      </c>
      <c r="B66" s="4" t="inlineStr">
        <is>
          <t xml:space="preserve"> </t>
        </is>
      </c>
    </row>
    <row r="67">
      <c r="A67" s="3" t="inlineStr">
        <is>
          <t>Summary of Investment Holdings [Line Items]</t>
        </is>
      </c>
      <c r="B67" s="4" t="inlineStr">
        <is>
          <t xml:space="preserve"> </t>
        </is>
      </c>
    </row>
    <row r="68">
      <c r="A68" s="4" t="inlineStr">
        <is>
          <t>Reference Rate Spread</t>
        </is>
      </c>
      <c r="B68" s="8" t="n">
        <v>0.0565</v>
      </c>
      <c r="C68" s="4" t="inlineStr">
        <is>
          <t>[2],[4],[5],[7],[8],[9],[10]</t>
        </is>
      </c>
    </row>
    <row r="69">
      <c r="A69" s="4" t="inlineStr">
        <is>
          <t>Reference Rate Floor</t>
        </is>
      </c>
      <c r="B69" s="9" t="n">
        <v>0.01</v>
      </c>
      <c r="C69" s="4" t="inlineStr">
        <is>
          <t>[2],[4],[5],[7],[8],[9],[10]</t>
        </is>
      </c>
    </row>
    <row r="70">
      <c r="A70" s="4" t="inlineStr">
        <is>
          <t>Cash Interest Rate / PIK Rate</t>
        </is>
      </c>
      <c r="B70" s="8" t="n">
        <v>0.1103</v>
      </c>
      <c r="C70" s="4" t="inlineStr">
        <is>
          <t>[2],[4],[5],[7],[8],[9],[10]</t>
        </is>
      </c>
    </row>
    <row r="71">
      <c r="A71" s="4" t="inlineStr">
        <is>
          <t>Maturity Date</t>
        </is>
      </c>
      <c r="B71" s="4" t="inlineStr">
        <is>
          <t>Mar. 31,  2028</t>
        </is>
      </c>
      <c r="C71" s="4" t="inlineStr">
        <is>
          <t>[2],[4],[5],[7],[8],[9],[10]</t>
        </is>
      </c>
    </row>
    <row r="72">
      <c r="A72" s="4" t="inlineStr">
        <is>
          <t>Outstanding Principal</t>
        </is>
      </c>
      <c r="B72" s="6" t="n">
        <v>211234</v>
      </c>
      <c r="C72" s="4" t="inlineStr">
        <is>
          <t>[2],[4],[5],[7],[8],[9],[10]</t>
        </is>
      </c>
    </row>
    <row r="73">
      <c r="A73" s="4" t="inlineStr">
        <is>
          <t>Amortized Cost</t>
        </is>
      </c>
      <c r="B73" s="5" t="n">
        <v>209618</v>
      </c>
      <c r="C73" s="4" t="inlineStr">
        <is>
          <t>[2],[4],[5],[7],[8],[9],[10]</t>
        </is>
      </c>
    </row>
    <row r="74">
      <c r="A74" s="4" t="inlineStr">
        <is>
          <t>Fair Value</t>
        </is>
      </c>
      <c r="B74" s="6" t="n">
        <v>192951</v>
      </c>
      <c r="C74" s="4" t="inlineStr">
        <is>
          <t>[2],[4],[5],[7],[8],[9],[10]</t>
        </is>
      </c>
    </row>
    <row r="75">
      <c r="A75" s="4" t="inlineStr">
        <is>
          <t>Percentage of Net Assets</t>
        </is>
      </c>
      <c r="B75" s="8" t="n">
        <v>0.0005999999999999999</v>
      </c>
      <c r="C75" s="4" t="inlineStr">
        <is>
          <t>[2],[4],[5],[7],[8],[9],[10]</t>
        </is>
      </c>
    </row>
    <row r="76">
      <c r="A76" s="4" t="inlineStr">
        <is>
          <t>Investment, Identifier [Axis]: Non-Controlled Non-Affiliated Debt Investments | First Lien Senior Secured | Air Freight &amp; Logistics | AMEX Holding III Corp Term Loan | 3M SOFR + 5.65%/ 1.00% | 11.03% | 3/31/2028</t>
        </is>
      </c>
      <c r="B76" s="4" t="inlineStr">
        <is>
          <t xml:space="preserve"> </t>
        </is>
      </c>
    </row>
    <row r="77">
      <c r="A77" s="3" t="inlineStr">
        <is>
          <t>Summary of Investment Holdings [Line Items]</t>
        </is>
      </c>
      <c r="B77" s="4" t="inlineStr">
        <is>
          <t xml:space="preserve"> </t>
        </is>
      </c>
    </row>
    <row r="78">
      <c r="A78" s="4" t="inlineStr">
        <is>
          <t>Reference Rate Spread</t>
        </is>
      </c>
      <c r="B78" s="8" t="n">
        <v>0.0565</v>
      </c>
      <c r="C78" s="4" t="inlineStr">
        <is>
          <t>[2],[4],[5],[7],[8],[9],[10]</t>
        </is>
      </c>
    </row>
    <row r="79">
      <c r="A79" s="4" t="inlineStr">
        <is>
          <t>Reference Rate Floor</t>
        </is>
      </c>
      <c r="B79" s="9" t="n">
        <v>0.01</v>
      </c>
      <c r="C79" s="4" t="inlineStr">
        <is>
          <t>[2],[4],[5],[7],[8],[9],[10]</t>
        </is>
      </c>
    </row>
    <row r="80">
      <c r="A80" s="4" t="inlineStr">
        <is>
          <t>Cash Interest Rate / PIK Rate</t>
        </is>
      </c>
      <c r="B80" s="8" t="n">
        <v>0.1103</v>
      </c>
      <c r="C80" s="4" t="inlineStr">
        <is>
          <t>[2],[4],[5],[7],[8],[9],[10]</t>
        </is>
      </c>
    </row>
    <row r="81">
      <c r="A81" s="4" t="inlineStr">
        <is>
          <t>Maturity Date</t>
        </is>
      </c>
      <c r="B81" s="4" t="inlineStr">
        <is>
          <t>Mar. 31,  2028</t>
        </is>
      </c>
      <c r="C81" s="4" t="inlineStr">
        <is>
          <t>[2],[4],[5],[7],[8],[9],[10]</t>
        </is>
      </c>
    </row>
    <row r="82">
      <c r="A82" s="4" t="inlineStr">
        <is>
          <t>Outstanding Principal</t>
        </is>
      </c>
      <c r="B82" s="6" t="n">
        <v>4750898</v>
      </c>
      <c r="C82" s="4" t="inlineStr">
        <is>
          <t>[2],[4],[5],[7],[8],[9],[10]</t>
        </is>
      </c>
    </row>
    <row r="83">
      <c r="A83" s="4" t="inlineStr">
        <is>
          <t>Amortized Cost</t>
        </is>
      </c>
      <c r="B83" s="5" t="n">
        <v>4715052</v>
      </c>
      <c r="C83" s="4" t="inlineStr">
        <is>
          <t>[2],[4],[5],[7],[8],[9],[10]</t>
        </is>
      </c>
    </row>
    <row r="84">
      <c r="A84" s="4" t="inlineStr">
        <is>
          <t>Fair Value</t>
        </is>
      </c>
      <c r="B84" s="6" t="n">
        <v>4339708</v>
      </c>
      <c r="C84" s="4" t="inlineStr">
        <is>
          <t>[2],[4],[5],[7],[8],[9],[10]</t>
        </is>
      </c>
    </row>
    <row r="85">
      <c r="A85" s="4" t="inlineStr">
        <is>
          <t>Percentage of Net Assets</t>
        </is>
      </c>
      <c r="B85" s="8" t="n">
        <v>0.013</v>
      </c>
      <c r="C85" s="4" t="inlineStr">
        <is>
          <t>[2],[4],[5],[7],[8],[9],[10]</t>
        </is>
      </c>
    </row>
    <row r="86">
      <c r="A86" s="4" t="inlineStr">
        <is>
          <t>Investment, Identifier [Axis]: Non-Controlled Non-Affiliated Debt Investments | First Lien Senior Secured | Air Freight &amp; Logistics | Solairus Holdings LLC Initial Term Loan | 3M SOFR + 5.48%/ 1.00% | 10.99% | 7/23/2029</t>
        </is>
      </c>
      <c r="B86" s="4" t="inlineStr">
        <is>
          <t xml:space="preserve"> </t>
        </is>
      </c>
    </row>
    <row r="87">
      <c r="A87" s="3" t="inlineStr">
        <is>
          <t>Summary of Investment Holdings [Line Items]</t>
        </is>
      </c>
      <c r="B87" s="4" t="inlineStr">
        <is>
          <t xml:space="preserve"> </t>
        </is>
      </c>
    </row>
    <row r="88">
      <c r="A88" s="4" t="inlineStr">
        <is>
          <t>Reference Rate Spread</t>
        </is>
      </c>
      <c r="B88" s="8" t="n">
        <v>0.0548</v>
      </c>
      <c r="C88" s="4" t="inlineStr">
        <is>
          <t>[2],[4],[5],[7],[8],[9],[11]</t>
        </is>
      </c>
    </row>
    <row r="89">
      <c r="A89" s="4" t="inlineStr">
        <is>
          <t>Reference Rate Floor</t>
        </is>
      </c>
      <c r="B89" s="9" t="n">
        <v>0.01</v>
      </c>
      <c r="C89" s="4" t="inlineStr">
        <is>
          <t>[2],[4],[5],[7],[8],[9],[11]</t>
        </is>
      </c>
    </row>
    <row r="90">
      <c r="A90" s="4" t="inlineStr">
        <is>
          <t>Cash Interest Rate / PIK Rate</t>
        </is>
      </c>
      <c r="B90" s="8" t="n">
        <v>0.1099</v>
      </c>
      <c r="C90" s="4" t="inlineStr">
        <is>
          <t>[2],[4],[5],[7],[8],[9],[11]</t>
        </is>
      </c>
    </row>
    <row r="91">
      <c r="A91" s="4" t="inlineStr">
        <is>
          <t>Maturity Date</t>
        </is>
      </c>
      <c r="B91" s="4" t="inlineStr">
        <is>
          <t>Jul. 23,  2029</t>
        </is>
      </c>
      <c r="C91" s="4" t="inlineStr">
        <is>
          <t>[2],[4],[5],[7],[8],[9],[11]</t>
        </is>
      </c>
    </row>
    <row r="92">
      <c r="A92" s="4" t="inlineStr">
        <is>
          <t>Outstanding Principal</t>
        </is>
      </c>
      <c r="B92" s="6" t="n">
        <v>4883993</v>
      </c>
      <c r="C92" s="4" t="inlineStr">
        <is>
          <t>[2],[4],[5],[7],[8],[9],[11]</t>
        </is>
      </c>
    </row>
    <row r="93">
      <c r="A93" s="4" t="inlineStr">
        <is>
          <t>Amortized Cost</t>
        </is>
      </c>
      <c r="B93" s="5" t="n">
        <v>4883993</v>
      </c>
      <c r="C93" s="4" t="inlineStr">
        <is>
          <t>[2],[4],[5],[7],[8],[9],[11]</t>
        </is>
      </c>
    </row>
    <row r="94">
      <c r="A94" s="4" t="inlineStr">
        <is>
          <t>Fair Value</t>
        </is>
      </c>
      <c r="B94" s="6" t="n">
        <v>4881800</v>
      </c>
      <c r="C94" s="4" t="inlineStr">
        <is>
          <t>[2],[4],[5],[7],[8],[9],[11]</t>
        </is>
      </c>
    </row>
    <row r="95">
      <c r="A95" s="4" t="inlineStr">
        <is>
          <t>Percentage of Net Assets</t>
        </is>
      </c>
      <c r="B95" s="8" t="n">
        <v>0.0146</v>
      </c>
      <c r="C95" s="4" t="inlineStr">
        <is>
          <t>[2],[4],[5],[7],[8],[9],[11]</t>
        </is>
      </c>
    </row>
    <row r="96">
      <c r="A96" s="4" t="inlineStr">
        <is>
          <t>Investment, Identifier [Axis]: Non-Controlled Non-Affiliated Debt Investments | First Lien Senior Secured | Alternative Carriers | Meriplex Communications Ltd. Initial Term Loan | 3M SOFR + 5.10%/ 0.75% | 10.46% | 7/17/2028</t>
        </is>
      </c>
      <c r="B96" s="4" t="inlineStr">
        <is>
          <t xml:space="preserve"> </t>
        </is>
      </c>
    </row>
    <row r="97">
      <c r="A97" s="3" t="inlineStr">
        <is>
          <t>Summary of Investment Holdings [Line Items]</t>
        </is>
      </c>
      <c r="B97" s="4" t="inlineStr">
        <is>
          <t xml:space="preserve"> </t>
        </is>
      </c>
    </row>
    <row r="98">
      <c r="A98" s="4" t="inlineStr">
        <is>
          <t>Reference Rate Spread</t>
        </is>
      </c>
      <c r="B98" s="8" t="n">
        <v>0.051</v>
      </c>
      <c r="C98" s="4" t="inlineStr">
        <is>
          <t>[2],[4],[5],[7],[8],[9],[11]</t>
        </is>
      </c>
    </row>
    <row r="99">
      <c r="A99" s="4" t="inlineStr">
        <is>
          <t>Reference Rate Floor</t>
        </is>
      </c>
      <c r="B99" s="8" t="n">
        <v>0.0075</v>
      </c>
      <c r="C99" s="4" t="inlineStr">
        <is>
          <t>[2],[4],[5],[7],[8],[9],[11]</t>
        </is>
      </c>
    </row>
    <row r="100">
      <c r="A100" s="4" t="inlineStr">
        <is>
          <t>Cash Interest Rate / PIK Rate</t>
        </is>
      </c>
      <c r="B100" s="8" t="n">
        <v>0.1046</v>
      </c>
      <c r="C100" s="4" t="inlineStr">
        <is>
          <t>[2],[4],[5],[7],[8],[9],[11]</t>
        </is>
      </c>
    </row>
    <row r="101">
      <c r="A101" s="4" t="inlineStr">
        <is>
          <t>Maturity Date</t>
        </is>
      </c>
      <c r="B101" s="4" t="inlineStr">
        <is>
          <t>Jul. 17,  2028</t>
        </is>
      </c>
      <c r="C101" s="4" t="inlineStr">
        <is>
          <t>[2],[4],[5],[7],[8],[9],[11]</t>
        </is>
      </c>
    </row>
    <row r="102">
      <c r="A102" s="4" t="inlineStr">
        <is>
          <t>Outstanding Principal</t>
        </is>
      </c>
      <c r="B102" s="6" t="n">
        <v>4991048</v>
      </c>
      <c r="C102" s="4" t="inlineStr">
        <is>
          <t>[2],[4],[5],[7],[8],[9],[11]</t>
        </is>
      </c>
    </row>
    <row r="103">
      <c r="A103" s="4" t="inlineStr">
        <is>
          <t>Amortized Cost</t>
        </is>
      </c>
      <c r="B103" s="5" t="n">
        <v>4993608</v>
      </c>
      <c r="C103" s="4" t="inlineStr">
        <is>
          <t>[2],[4],[5],[7],[8],[9],[11]</t>
        </is>
      </c>
    </row>
    <row r="104">
      <c r="A104" s="4" t="inlineStr">
        <is>
          <t>Fair Value</t>
        </is>
      </c>
      <c r="B104" s="6" t="n">
        <v>4991048</v>
      </c>
      <c r="C104" s="4" t="inlineStr">
        <is>
          <t>[2],[4],[5],[7],[8],[9],[11]</t>
        </is>
      </c>
    </row>
    <row r="105">
      <c r="A105" s="4" t="inlineStr">
        <is>
          <t>Percentage of Net Assets</t>
        </is>
      </c>
      <c r="B105" s="8" t="n">
        <v>0.015</v>
      </c>
      <c r="C105" s="4" t="inlineStr">
        <is>
          <t>[2],[4],[5],[7],[8],[9],[11]</t>
        </is>
      </c>
    </row>
    <row r="106">
      <c r="A106" s="4" t="inlineStr">
        <is>
          <t>Investment, Identifier [Axis]: Non-Controlled Non-Affiliated Debt Investments | First Lien Senior Secured | Application Software</t>
        </is>
      </c>
      <c r="B106" s="4" t="inlineStr">
        <is>
          <t xml:space="preserve"> </t>
        </is>
      </c>
    </row>
    <row r="107">
      <c r="A107" s="3" t="inlineStr">
        <is>
          <t>Summary of Investment Holdings [Line Items]</t>
        </is>
      </c>
      <c r="B107" s="4" t="inlineStr">
        <is>
          <t xml:space="preserve"> </t>
        </is>
      </c>
    </row>
    <row r="108">
      <c r="A108" s="4" t="inlineStr">
        <is>
          <t>Amortized Cost</t>
        </is>
      </c>
      <c r="B108" s="6" t="n">
        <v>25396101</v>
      </c>
    </row>
    <row r="109">
      <c r="A109" s="4" t="inlineStr">
        <is>
          <t>Fair Value</t>
        </is>
      </c>
      <c r="B109" s="6" t="n">
        <v>25419118</v>
      </c>
    </row>
    <row r="110">
      <c r="A110" s="4" t="inlineStr">
        <is>
          <t>Percentage of Net Assets</t>
        </is>
      </c>
      <c r="B110" s="8" t="n">
        <v>0.0762</v>
      </c>
    </row>
    <row r="111">
      <c r="A111" s="4" t="inlineStr">
        <is>
          <t>Investment, Identifier [Axis]: Non-Controlled Non-Affiliated Debt Investments | First Lien Senior Secured | Application Software | Anaplan Inc. Initial Term Loan | 3M SOFR + 6.50%/ 0.75% | 11.85% | 6/21/2029</t>
        </is>
      </c>
      <c r="B111" s="4" t="inlineStr">
        <is>
          <t xml:space="preserve"> </t>
        </is>
      </c>
    </row>
    <row r="112">
      <c r="A112" s="3" t="inlineStr">
        <is>
          <t>Summary of Investment Holdings [Line Items]</t>
        </is>
      </c>
      <c r="B112" s="4" t="inlineStr">
        <is>
          <t xml:space="preserve"> </t>
        </is>
      </c>
    </row>
    <row r="113">
      <c r="A113" s="4" t="inlineStr">
        <is>
          <t>Reference Rate Spread</t>
        </is>
      </c>
      <c r="B113" s="8" t="n">
        <v>0.065</v>
      </c>
      <c r="C113" s="4" t="inlineStr">
        <is>
          <t>[2],[4],[5],[7],[8],[9],[11]</t>
        </is>
      </c>
    </row>
    <row r="114">
      <c r="A114" s="4" t="inlineStr">
        <is>
          <t>Reference Rate Floor</t>
        </is>
      </c>
      <c r="B114" s="8" t="n">
        <v>0.0075</v>
      </c>
      <c r="C114" s="4" t="inlineStr">
        <is>
          <t>[2],[4],[5],[7],[8],[9],[11]</t>
        </is>
      </c>
    </row>
    <row r="115">
      <c r="A115" s="4" t="inlineStr">
        <is>
          <t>Cash Interest Rate / PIK Rate</t>
        </is>
      </c>
      <c r="B115" s="8" t="n">
        <v>0.1185</v>
      </c>
      <c r="C115" s="4" t="inlineStr">
        <is>
          <t>[2],[4],[5],[7],[8],[9],[11]</t>
        </is>
      </c>
    </row>
    <row r="116">
      <c r="A116" s="4" t="inlineStr">
        <is>
          <t>Maturity Date</t>
        </is>
      </c>
      <c r="B116" s="4" t="inlineStr">
        <is>
          <t>Jun. 21,  2029</t>
        </is>
      </c>
      <c r="C116" s="4" t="inlineStr">
        <is>
          <t>[2],[4],[5],[7],[8],[9],[11]</t>
        </is>
      </c>
    </row>
    <row r="117">
      <c r="A117" s="4" t="inlineStr">
        <is>
          <t>Outstanding Principal</t>
        </is>
      </c>
      <c r="B117" s="6" t="n">
        <v>5000000</v>
      </c>
      <c r="C117" s="4" t="inlineStr">
        <is>
          <t>[2],[4],[5],[7],[8],[9],[11]</t>
        </is>
      </c>
    </row>
    <row r="118">
      <c r="A118" s="4" t="inlineStr">
        <is>
          <t>Amortized Cost</t>
        </is>
      </c>
      <c r="B118" s="5" t="n">
        <v>4977183</v>
      </c>
      <c r="C118" s="4" t="inlineStr">
        <is>
          <t>[2],[4],[5],[7],[8],[9],[11]</t>
        </is>
      </c>
    </row>
    <row r="119">
      <c r="A119" s="4" t="inlineStr">
        <is>
          <t>Fair Value</t>
        </is>
      </c>
      <c r="B119" s="6" t="n">
        <v>4984604</v>
      </c>
      <c r="C119" s="4" t="inlineStr">
        <is>
          <t>[2],[4],[5],[7],[8],[9],[11]</t>
        </is>
      </c>
    </row>
    <row r="120">
      <c r="A120" s="4" t="inlineStr">
        <is>
          <t>Percentage of Net Assets</t>
        </is>
      </c>
      <c r="B120" s="8" t="n">
        <v>0.0149</v>
      </c>
      <c r="C120" s="4" t="inlineStr">
        <is>
          <t>[2],[4],[5],[7],[8],[9],[11]</t>
        </is>
      </c>
    </row>
    <row r="121">
      <c r="A121" s="4" t="inlineStr">
        <is>
          <t>Investment, Identifier [Axis]: Non-Controlled Non-Affiliated Debt Investments | First Lien Senior Secured | Application Software | Avetta LLC Term Loan B | 3M SOFR + 5.75%/ 0.00% | 11.15% | 10/16/2030</t>
        </is>
      </c>
      <c r="B121" s="4" t="inlineStr">
        <is>
          <t xml:space="preserve"> </t>
        </is>
      </c>
    </row>
    <row r="122">
      <c r="A122" s="3" t="inlineStr">
        <is>
          <t>Summary of Investment Holdings [Line Items]</t>
        </is>
      </c>
      <c r="B122" s="4" t="inlineStr">
        <is>
          <t xml:space="preserve"> </t>
        </is>
      </c>
    </row>
    <row r="123">
      <c r="A123" s="4" t="inlineStr">
        <is>
          <t>Reference Rate Spread</t>
        </is>
      </c>
      <c r="B123" s="8" t="n">
        <v>0.0575</v>
      </c>
      <c r="C123" s="4" t="inlineStr">
        <is>
          <t>[2],[4],[5],[7],[8],[9],[11]</t>
        </is>
      </c>
    </row>
    <row r="124">
      <c r="A124" s="4" t="inlineStr">
        <is>
          <t>Reference Rate Floor</t>
        </is>
      </c>
      <c r="B124" s="9" t="n">
        <v>0</v>
      </c>
      <c r="C124" s="4" t="inlineStr">
        <is>
          <t>[2],[4],[5],[7],[8],[9],[11]</t>
        </is>
      </c>
    </row>
    <row r="125">
      <c r="A125" s="4" t="inlineStr">
        <is>
          <t>Cash Interest Rate / PIK Rate</t>
        </is>
      </c>
      <c r="B125" s="8" t="n">
        <v>0.1115</v>
      </c>
      <c r="C125" s="4" t="inlineStr">
        <is>
          <t>[2],[4],[5],[7],[8],[9],[11]</t>
        </is>
      </c>
    </row>
    <row r="126">
      <c r="A126" s="4" t="inlineStr">
        <is>
          <t>Maturity Date</t>
        </is>
      </c>
      <c r="B126" s="4" t="inlineStr">
        <is>
          <t>Oct. 16,  2030</t>
        </is>
      </c>
      <c r="C126" s="4" t="inlineStr">
        <is>
          <t>[2],[4],[5],[7],[8],[9],[11]</t>
        </is>
      </c>
    </row>
    <row r="127">
      <c r="A127" s="4" t="inlineStr">
        <is>
          <t>Outstanding Principal</t>
        </is>
      </c>
      <c r="B127" s="6" t="n">
        <v>2038962</v>
      </c>
      <c r="C127" s="4" t="inlineStr">
        <is>
          <t>[2],[4],[5],[7],[8],[9],[11]</t>
        </is>
      </c>
    </row>
    <row r="128">
      <c r="A128" s="4" t="inlineStr">
        <is>
          <t>Amortized Cost</t>
        </is>
      </c>
      <c r="B128" s="5" t="n">
        <v>2028642</v>
      </c>
      <c r="C128" s="4" t="inlineStr">
        <is>
          <t>[2],[4],[5],[7],[8],[9],[11]</t>
        </is>
      </c>
    </row>
    <row r="129">
      <c r="A129" s="4" t="inlineStr">
        <is>
          <t>Fair Value</t>
        </is>
      </c>
      <c r="B129" s="6" t="n">
        <v>2028563</v>
      </c>
      <c r="C129" s="4" t="inlineStr">
        <is>
          <t>[2],[4],[5],[7],[8],[9],[11]</t>
        </is>
      </c>
    </row>
    <row r="130">
      <c r="A130" s="4" t="inlineStr">
        <is>
          <t>Percentage of Net Assets</t>
        </is>
      </c>
      <c r="B130" s="8" t="n">
        <v>0.0061</v>
      </c>
      <c r="C130" s="4" t="inlineStr">
        <is>
          <t>[2],[4],[5],[7],[8],[9],[11]</t>
        </is>
      </c>
    </row>
    <row r="131">
      <c r="A131" s="4" t="inlineStr">
        <is>
          <t>Investment, Identifier [Axis]: Non-Controlled Non-Affiliated Debt Investments | First Lien Senior Secured | Application Software | BASYS LLC First Amendment Term Loan | 3M SOFR + 4.50%/ 1.00% | 10.11% | 12/9/2027</t>
        </is>
      </c>
      <c r="B131" s="4" t="inlineStr">
        <is>
          <t xml:space="preserve"> </t>
        </is>
      </c>
    </row>
    <row r="132">
      <c r="A132" s="3" t="inlineStr">
        <is>
          <t>Summary of Investment Holdings [Line Items]</t>
        </is>
      </c>
      <c r="B132" s="4" t="inlineStr">
        <is>
          <t xml:space="preserve"> </t>
        </is>
      </c>
    </row>
    <row r="133">
      <c r="A133" s="4" t="inlineStr">
        <is>
          <t>Reference Rate Spread</t>
        </is>
      </c>
      <c r="B133" s="8" t="n">
        <v>0.045</v>
      </c>
      <c r="C133" s="4" t="inlineStr">
        <is>
          <t>[2],[4],[5],[7],[8],[9],[10]</t>
        </is>
      </c>
    </row>
    <row r="134">
      <c r="A134" s="4" t="inlineStr">
        <is>
          <t>Reference Rate Floor</t>
        </is>
      </c>
      <c r="B134" s="9" t="n">
        <v>0.01</v>
      </c>
      <c r="C134" s="4" t="inlineStr">
        <is>
          <t>[2],[4],[5],[7],[8],[9],[10]</t>
        </is>
      </c>
    </row>
    <row r="135">
      <c r="A135" s="4" t="inlineStr">
        <is>
          <t>Cash Interest Rate / PIK Rate</t>
        </is>
      </c>
      <c r="B135" s="8" t="n">
        <v>0.1011</v>
      </c>
      <c r="C135" s="4" t="inlineStr">
        <is>
          <t>[2],[4],[5],[7],[8],[9],[10]</t>
        </is>
      </c>
    </row>
    <row r="136">
      <c r="A136" s="4" t="inlineStr">
        <is>
          <t>Maturity Date</t>
        </is>
      </c>
      <c r="B136" s="4" t="inlineStr">
        <is>
          <t>Dec.  09,  2027</t>
        </is>
      </c>
      <c r="C136" s="4" t="inlineStr">
        <is>
          <t>[2],[4],[5],[7],[8],[9],[10]</t>
        </is>
      </c>
    </row>
    <row r="137">
      <c r="A137" s="4" t="inlineStr">
        <is>
          <t>Outstanding Principal</t>
        </is>
      </c>
      <c r="B137" s="6" t="n">
        <v>4873196</v>
      </c>
      <c r="C137" s="4" t="inlineStr">
        <is>
          <t>[2],[4],[5],[7],[8],[9],[10]</t>
        </is>
      </c>
    </row>
    <row r="138">
      <c r="A138" s="4" t="inlineStr">
        <is>
          <t>Amortized Cost</t>
        </is>
      </c>
      <c r="B138" s="5" t="n">
        <v>4840781</v>
      </c>
      <c r="C138" s="4" t="inlineStr">
        <is>
          <t>[2],[4],[5],[7],[8],[9],[10]</t>
        </is>
      </c>
    </row>
    <row r="139">
      <c r="A139" s="4" t="inlineStr">
        <is>
          <t>Fair Value</t>
        </is>
      </c>
      <c r="B139" s="6" t="n">
        <v>4845251</v>
      </c>
      <c r="C139" s="4" t="inlineStr">
        <is>
          <t>[2],[4],[5],[7],[8],[9],[10]</t>
        </is>
      </c>
    </row>
    <row r="140">
      <c r="A140" s="4" t="inlineStr">
        <is>
          <t>Percentage of Net Assets</t>
        </is>
      </c>
      <c r="B140" s="8" t="n">
        <v>0.0145</v>
      </c>
      <c r="C140" s="4" t="inlineStr">
        <is>
          <t>[2],[4],[5],[7],[8],[9],[10]</t>
        </is>
      </c>
    </row>
    <row r="141">
      <c r="A141" s="4" t="inlineStr">
        <is>
          <t>Investment, Identifier [Axis]: Non-Controlled Non-Affiliated Debt Investments | First Lien Senior Secured | Application Software | Echo Purchaser Inc. Delayed Draw Term Loan (Exostar) | 3M SOFR + 0.00%/ 0.00% | 0.00% | 11/17/2029</t>
        </is>
      </c>
      <c r="B141" s="4" t="inlineStr">
        <is>
          <t xml:space="preserve"> </t>
        </is>
      </c>
    </row>
    <row r="142">
      <c r="A142" s="3" t="inlineStr">
        <is>
          <t>Summary of Investment Holdings [Line Items]</t>
        </is>
      </c>
      <c r="B142" s="4" t="inlineStr">
        <is>
          <t xml:space="preserve"> </t>
        </is>
      </c>
    </row>
    <row r="143">
      <c r="A143" s="4" t="inlineStr">
        <is>
          <t>Reference Rate Spread</t>
        </is>
      </c>
      <c r="B143" s="9" t="n">
        <v>0</v>
      </c>
      <c r="C143" s="4" t="inlineStr">
        <is>
          <t>[2],[4],[5],[7],[8],[9],[11],[12]</t>
        </is>
      </c>
    </row>
    <row r="144">
      <c r="A144" s="4" t="inlineStr">
        <is>
          <t>Reference Rate Floor</t>
        </is>
      </c>
      <c r="B144" s="9" t="n">
        <v>0</v>
      </c>
      <c r="C144" s="4" t="inlineStr">
        <is>
          <t>[2],[4],[5],[7],[8],[9],[11],[12]</t>
        </is>
      </c>
    </row>
    <row r="145">
      <c r="A145" s="4" t="inlineStr">
        <is>
          <t>Cash Interest Rate / PIK Rate</t>
        </is>
      </c>
      <c r="B145" s="9" t="n">
        <v>0</v>
      </c>
      <c r="C145" s="4" t="inlineStr">
        <is>
          <t>[2],[4],[5],[7],[8],[9],[11],[12]</t>
        </is>
      </c>
    </row>
    <row r="146">
      <c r="A146" s="4" t="inlineStr">
        <is>
          <t>Maturity Date</t>
        </is>
      </c>
      <c r="B146" s="4" t="inlineStr">
        <is>
          <t>Nov. 17,  2029</t>
        </is>
      </c>
      <c r="C146" s="4" t="inlineStr">
        <is>
          <t>[2],[4],[5],[7],[8],[9],[11],[12]</t>
        </is>
      </c>
    </row>
    <row r="147">
      <c r="A147" s="4" t="inlineStr">
        <is>
          <t>Outstanding Principal</t>
        </is>
      </c>
      <c r="B147" s="6" t="n">
        <v>0</v>
      </c>
      <c r="C147" s="4" t="inlineStr">
        <is>
          <t>[2],[4],[5],[7],[8],[9],[11],[12]</t>
        </is>
      </c>
    </row>
    <row r="148">
      <c r="A148" s="4" t="inlineStr">
        <is>
          <t>Amortized Cost</t>
        </is>
      </c>
      <c r="B148" s="5" t="n">
        <v>-187</v>
      </c>
      <c r="C148" s="4" t="inlineStr">
        <is>
          <t>[2],[4],[5],[7],[8],[9],[11],[12]</t>
        </is>
      </c>
    </row>
    <row r="149">
      <c r="A149" s="4" t="inlineStr">
        <is>
          <t>Fair Value</t>
        </is>
      </c>
      <c r="B149" s="6" t="n">
        <v>-189</v>
      </c>
      <c r="C149" s="4" t="inlineStr">
        <is>
          <t>[2],[4],[5],[7],[8],[9],[11],[12]</t>
        </is>
      </c>
    </row>
    <row r="150">
      <c r="A150" s="4" t="inlineStr">
        <is>
          <t>Percentage of Net Assets</t>
        </is>
      </c>
      <c r="B150" s="9" t="n">
        <v>0</v>
      </c>
      <c r="C150" s="4" t="inlineStr">
        <is>
          <t>[2],[4],[5],[7],[8],[9],[11],[12]</t>
        </is>
      </c>
    </row>
    <row r="151">
      <c r="A151" s="4" t="inlineStr">
        <is>
          <t>Investment, Identifier [Axis]: Non-Controlled Non-Affiliated Debt Investments | First Lien Senior Secured | Application Software | Echo Purchaser Inc. Term Loan (Exostar) | 3M SOFR + 5.50%/ 0.00% | 10.87% | 11/17/2029</t>
        </is>
      </c>
      <c r="B151" s="4" t="inlineStr">
        <is>
          <t xml:space="preserve"> </t>
        </is>
      </c>
    </row>
    <row r="152">
      <c r="A152" s="3" t="inlineStr">
        <is>
          <t>Summary of Investment Holdings [Line Items]</t>
        </is>
      </c>
      <c r="B152" s="4" t="inlineStr">
        <is>
          <t xml:space="preserve"> </t>
        </is>
      </c>
    </row>
    <row r="153">
      <c r="A153" s="4" t="inlineStr">
        <is>
          <t>Reference Rate Spread</t>
        </is>
      </c>
      <c r="B153" s="8" t="n">
        <v>0.055</v>
      </c>
      <c r="C153" s="4" t="inlineStr">
        <is>
          <t>[2],[4],[5],[7],[8],[9],[11]</t>
        </is>
      </c>
    </row>
    <row r="154">
      <c r="A154" s="4" t="inlineStr">
        <is>
          <t>Reference Rate Floor</t>
        </is>
      </c>
      <c r="B154" s="9" t="n">
        <v>0</v>
      </c>
      <c r="C154" s="4" t="inlineStr">
        <is>
          <t>[2],[4],[5],[7],[8],[9],[11]</t>
        </is>
      </c>
    </row>
    <row r="155">
      <c r="A155" s="4" t="inlineStr">
        <is>
          <t>Cash Interest Rate / PIK Rate</t>
        </is>
      </c>
      <c r="B155" s="8" t="n">
        <v>0.1087</v>
      </c>
      <c r="C155" s="4" t="inlineStr">
        <is>
          <t>[2],[4],[5],[7],[8],[9],[11]</t>
        </is>
      </c>
    </row>
    <row r="156">
      <c r="A156" s="4" t="inlineStr">
        <is>
          <t>Maturity Date</t>
        </is>
      </c>
      <c r="B156" s="4" t="inlineStr">
        <is>
          <t>Nov. 17,  2029</t>
        </is>
      </c>
      <c r="C156" s="4" t="inlineStr">
        <is>
          <t>[2],[4],[5],[7],[8],[9],[11]</t>
        </is>
      </c>
    </row>
    <row r="157">
      <c r="A157" s="4" t="inlineStr">
        <is>
          <t>Outstanding Principal</t>
        </is>
      </c>
      <c r="B157" s="6" t="n">
        <v>649146</v>
      </c>
      <c r="C157" s="4" t="inlineStr">
        <is>
          <t>[2],[4],[5],[7],[8],[9],[11]</t>
        </is>
      </c>
    </row>
    <row r="158">
      <c r="A158" s="4" t="inlineStr">
        <is>
          <t>Amortized Cost</t>
        </is>
      </c>
      <c r="B158" s="5" t="n">
        <v>641680</v>
      </c>
      <c r="C158" s="4" t="inlineStr">
        <is>
          <t>[2],[4],[5],[7],[8],[9],[11]</t>
        </is>
      </c>
    </row>
    <row r="159">
      <c r="A159" s="4" t="inlineStr">
        <is>
          <t>Fair Value</t>
        </is>
      </c>
      <c r="B159" s="6" t="n">
        <v>641616</v>
      </c>
      <c r="C159" s="4" t="inlineStr">
        <is>
          <t>[2],[4],[5],[7],[8],[9],[11]</t>
        </is>
      </c>
    </row>
    <row r="160">
      <c r="A160" s="4" t="inlineStr">
        <is>
          <t>Percentage of Net Assets</t>
        </is>
      </c>
      <c r="B160" s="8" t="n">
        <v>0.0019</v>
      </c>
      <c r="C160" s="4" t="inlineStr">
        <is>
          <t>[2],[4],[5],[7],[8],[9],[11]</t>
        </is>
      </c>
    </row>
    <row r="161">
      <c r="A161" s="4" t="inlineStr">
        <is>
          <t>Investment, Identifier [Axis]: Non-Controlled Non-Affiliated Debt Investments | First Lien Senior Secured | Application Software | Legal Spend Holdings LLC 2nd Amendment Incremental Term Loan | 3M SOFR + 5.75%/0.00% | 11.11% | 5/13/2029</t>
        </is>
      </c>
      <c r="B161" s="4" t="inlineStr">
        <is>
          <t xml:space="preserve"> </t>
        </is>
      </c>
    </row>
    <row r="162">
      <c r="A162" s="3" t="inlineStr">
        <is>
          <t>Summary of Investment Holdings [Line Items]</t>
        </is>
      </c>
      <c r="B162" s="4" t="inlineStr">
        <is>
          <t xml:space="preserve"> </t>
        </is>
      </c>
    </row>
    <row r="163">
      <c r="A163" s="4" t="inlineStr">
        <is>
          <t>Reference Rate Spread</t>
        </is>
      </c>
      <c r="B163" s="8" t="n">
        <v>0.0575</v>
      </c>
      <c r="C163" s="4" t="inlineStr">
        <is>
          <t>[2],[4],[5],[7],[8],[9],[11]</t>
        </is>
      </c>
    </row>
    <row r="164">
      <c r="A164" s="4" t="inlineStr">
        <is>
          <t>Reference Rate Floor</t>
        </is>
      </c>
      <c r="B164" s="9" t="n">
        <v>0</v>
      </c>
      <c r="C164" s="4" t="inlineStr">
        <is>
          <t>[2],[4],[5],[7],[8],[9],[11]</t>
        </is>
      </c>
    </row>
    <row r="165">
      <c r="A165" s="4" t="inlineStr">
        <is>
          <t>Cash Interest Rate / PIK Rate</t>
        </is>
      </c>
      <c r="B165" s="8" t="n">
        <v>0.1111</v>
      </c>
      <c r="C165" s="4" t="inlineStr">
        <is>
          <t>[2],[4],[5],[7],[8],[9],[11]</t>
        </is>
      </c>
    </row>
    <row r="166">
      <c r="A166" s="4" t="inlineStr">
        <is>
          <t>Maturity Date</t>
        </is>
      </c>
      <c r="B166" s="4" t="inlineStr">
        <is>
          <t>May 13,  2029</t>
        </is>
      </c>
      <c r="C166" s="4" t="inlineStr">
        <is>
          <t>[2],[4],[5],[7],[8],[9],[11]</t>
        </is>
      </c>
    </row>
    <row r="167">
      <c r="A167" s="4" t="inlineStr">
        <is>
          <t>Outstanding Principal</t>
        </is>
      </c>
      <c r="B167" s="6" t="n">
        <v>257442</v>
      </c>
      <c r="C167" s="4" t="inlineStr">
        <is>
          <t>[2],[4],[5],[7],[8],[9],[11]</t>
        </is>
      </c>
    </row>
    <row r="168">
      <c r="A168" s="4" t="inlineStr">
        <is>
          <t>Amortized Cost</t>
        </is>
      </c>
      <c r="B168" s="5" t="n">
        <v>257442</v>
      </c>
      <c r="C168" s="4" t="inlineStr">
        <is>
          <t>[2],[4],[5],[7],[8],[9],[11]</t>
        </is>
      </c>
    </row>
    <row r="169">
      <c r="A169" s="4" t="inlineStr">
        <is>
          <t>Fair Value</t>
        </is>
      </c>
      <c r="B169" s="6" t="n">
        <v>257442</v>
      </c>
      <c r="C169" s="4" t="inlineStr">
        <is>
          <t>[2],[4],[5],[7],[8],[9],[11]</t>
        </is>
      </c>
    </row>
    <row r="170">
      <c r="A170" s="4" t="inlineStr">
        <is>
          <t>Percentage of Net Assets</t>
        </is>
      </c>
      <c r="B170" s="8" t="n">
        <v>0.0008</v>
      </c>
      <c r="C170" s="4" t="inlineStr">
        <is>
          <t>[2],[4],[5],[7],[8],[9],[11]</t>
        </is>
      </c>
    </row>
    <row r="171">
      <c r="A171" s="4" t="inlineStr">
        <is>
          <t>Investment, Identifier [Axis]: Non-Controlled Non-Affiliated Debt Investments | First Lien Senior Secured | Application Software | Legitscript LLC Delayed Draw Loan | 3M SOFR + 5.75%/ 0.75% | 11.11% | 6/24/2029</t>
        </is>
      </c>
      <c r="B171" s="4" t="inlineStr">
        <is>
          <t xml:space="preserve"> </t>
        </is>
      </c>
    </row>
    <row r="172">
      <c r="A172" s="3" t="inlineStr">
        <is>
          <t>Summary of Investment Holdings [Line Items]</t>
        </is>
      </c>
      <c r="B172" s="4" t="inlineStr">
        <is>
          <t xml:space="preserve"> </t>
        </is>
      </c>
    </row>
    <row r="173">
      <c r="A173" s="4" t="inlineStr">
        <is>
          <t>Reference Rate Spread</t>
        </is>
      </c>
      <c r="B173" s="8" t="n">
        <v>0.0575</v>
      </c>
      <c r="C173" s="4" t="inlineStr">
        <is>
          <t>[2],[4],[5],[7],[8],[9],[11],[13]</t>
        </is>
      </c>
    </row>
    <row r="174">
      <c r="A174" s="4" t="inlineStr">
        <is>
          <t>Reference Rate Floor</t>
        </is>
      </c>
      <c r="B174" s="8" t="n">
        <v>0.0075</v>
      </c>
      <c r="C174" s="4" t="inlineStr">
        <is>
          <t>[2],[4],[5],[7],[8],[9],[11],[13]</t>
        </is>
      </c>
    </row>
    <row r="175">
      <c r="A175" s="4" t="inlineStr">
        <is>
          <t>Cash Interest Rate / PIK Rate</t>
        </is>
      </c>
      <c r="B175" s="8" t="n">
        <v>0.1111</v>
      </c>
      <c r="C175" s="4" t="inlineStr">
        <is>
          <t>[2],[4],[5],[7],[8],[9],[11],[13]</t>
        </is>
      </c>
    </row>
    <row r="176">
      <c r="A176" s="4" t="inlineStr">
        <is>
          <t>Maturity Date</t>
        </is>
      </c>
      <c r="B176" s="4" t="inlineStr">
        <is>
          <t>Jun. 24,  2029</t>
        </is>
      </c>
      <c r="C176" s="4" t="inlineStr">
        <is>
          <t>[2],[4],[5],[7],[8],[9],[11],[13]</t>
        </is>
      </c>
    </row>
    <row r="177">
      <c r="A177" s="4" t="inlineStr">
        <is>
          <t>Outstanding Principal</t>
        </is>
      </c>
      <c r="B177" s="6" t="n">
        <v>100788</v>
      </c>
      <c r="C177" s="4" t="inlineStr">
        <is>
          <t>[2],[4],[5],[7],[8],[9],[11],[13]</t>
        </is>
      </c>
    </row>
    <row r="178">
      <c r="A178" s="4" t="inlineStr">
        <is>
          <t>Amortized Cost</t>
        </is>
      </c>
      <c r="B178" s="5" t="n">
        <v>86030</v>
      </c>
      <c r="C178" s="4" t="inlineStr">
        <is>
          <t>[2],[4],[5],[7],[8],[9],[11],[13]</t>
        </is>
      </c>
    </row>
    <row r="179">
      <c r="A179" s="4" t="inlineStr">
        <is>
          <t>Fair Value</t>
        </is>
      </c>
      <c r="B179" s="6" t="n">
        <v>86697</v>
      </c>
      <c r="C179" s="4" t="inlineStr">
        <is>
          <t>[2],[4],[5],[7],[8],[9],[11],[13]</t>
        </is>
      </c>
    </row>
    <row r="180">
      <c r="A180" s="4" t="inlineStr">
        <is>
          <t>Percentage of Net Assets</t>
        </is>
      </c>
      <c r="B180" s="8" t="n">
        <v>0.0003</v>
      </c>
      <c r="C180" s="4" t="inlineStr">
        <is>
          <t>[2],[4],[5],[7],[8],[9],[11],[13]</t>
        </is>
      </c>
    </row>
    <row r="181">
      <c r="A181" s="4" t="inlineStr">
        <is>
          <t>Investment, Identifier [Axis]: Non-Controlled Non-Affiliated Debt Investments | First Lien Senior Secured | Application Software | Legitscript LLC Term Loan | 3M SOFR + 5.75%/ 0.75% | 11.11% | 6/24/2029</t>
        </is>
      </c>
      <c r="B181" s="4" t="inlineStr">
        <is>
          <t xml:space="preserve"> </t>
        </is>
      </c>
    </row>
    <row r="182">
      <c r="A182" s="3" t="inlineStr">
        <is>
          <t>Summary of Investment Holdings [Line Items]</t>
        </is>
      </c>
      <c r="B182" s="4" t="inlineStr">
        <is>
          <t xml:space="preserve"> </t>
        </is>
      </c>
    </row>
    <row r="183">
      <c r="A183" s="4" t="inlineStr">
        <is>
          <t>Reference Rate Spread</t>
        </is>
      </c>
      <c r="B183" s="8" t="n">
        <v>0.0575</v>
      </c>
      <c r="C183" s="4" t="inlineStr">
        <is>
          <t>[2],[4],[5],[7],[8],[9],[11]</t>
        </is>
      </c>
    </row>
    <row r="184">
      <c r="A184" s="4" t="inlineStr">
        <is>
          <t>Reference Rate Floor</t>
        </is>
      </c>
      <c r="B184" s="8" t="n">
        <v>0.0075</v>
      </c>
      <c r="C184" s="4" t="inlineStr">
        <is>
          <t>[2],[4],[5],[7],[8],[9],[11]</t>
        </is>
      </c>
    </row>
    <row r="185">
      <c r="A185" s="4" t="inlineStr">
        <is>
          <t>Cash Interest Rate / PIK Rate</t>
        </is>
      </c>
      <c r="B185" s="8" t="n">
        <v>0.1111</v>
      </c>
      <c r="C185" s="4" t="inlineStr">
        <is>
          <t>[2],[4],[5],[7],[8],[9],[11]</t>
        </is>
      </c>
    </row>
    <row r="186">
      <c r="A186" s="4" t="inlineStr">
        <is>
          <t>Maturity Date</t>
        </is>
      </c>
      <c r="B186" s="4" t="inlineStr">
        <is>
          <t>Jun. 24,  2029</t>
        </is>
      </c>
      <c r="C186" s="4" t="inlineStr">
        <is>
          <t>[2],[4],[5],[7],[8],[9],[11]</t>
        </is>
      </c>
    </row>
    <row r="187">
      <c r="A187" s="4" t="inlineStr">
        <is>
          <t>Outstanding Principal</t>
        </is>
      </c>
      <c r="B187" s="6" t="n">
        <v>3930101</v>
      </c>
      <c r="C187" s="4" t="inlineStr">
        <is>
          <t>[2],[4],[5],[7],[8],[9],[11]</t>
        </is>
      </c>
    </row>
    <row r="188">
      <c r="A188" s="4" t="inlineStr">
        <is>
          <t>Amortized Cost</t>
        </is>
      </c>
      <c r="B188" s="5" t="n">
        <v>3873978</v>
      </c>
      <c r="C188" s="4" t="inlineStr">
        <is>
          <t>[2],[4],[5],[7],[8],[9],[11]</t>
        </is>
      </c>
    </row>
    <row r="189">
      <c r="A189" s="4" t="inlineStr">
        <is>
          <t>Fair Value</t>
        </is>
      </c>
      <c r="B189" s="6" t="n">
        <v>3877334</v>
      </c>
      <c r="C189" s="4" t="inlineStr">
        <is>
          <t>[2],[4],[5],[7],[8],[9],[11]</t>
        </is>
      </c>
    </row>
    <row r="190">
      <c r="A190" s="4" t="inlineStr">
        <is>
          <t>Percentage of Net Assets</t>
        </is>
      </c>
      <c r="B190" s="8" t="n">
        <v>0.0116</v>
      </c>
      <c r="C190" s="4" t="inlineStr">
        <is>
          <t>[2],[4],[5],[7],[8],[9],[11]</t>
        </is>
      </c>
    </row>
    <row r="191">
      <c r="A191" s="4" t="inlineStr">
        <is>
          <t>Investment, Identifier [Axis]: Non-Controlled Non-Affiliated Debt Investments | First Lien Senior Secured | Application Software | PracticeTek Purchaser LLC Delayed Draw Term Loan | 3M SOFR + 0.00%/ 1.00% | 0.00% | 8/30/2029</t>
        </is>
      </c>
      <c r="B191" s="4" t="inlineStr">
        <is>
          <t xml:space="preserve"> </t>
        </is>
      </c>
    </row>
    <row r="192">
      <c r="A192" s="3" t="inlineStr">
        <is>
          <t>Summary of Investment Holdings [Line Items]</t>
        </is>
      </c>
      <c r="B192" s="4" t="inlineStr">
        <is>
          <t xml:space="preserve"> </t>
        </is>
      </c>
    </row>
    <row r="193">
      <c r="A193" s="4" t="inlineStr">
        <is>
          <t>Reference Rate Spread</t>
        </is>
      </c>
      <c r="B193" s="9" t="n">
        <v>0</v>
      </c>
      <c r="C193" s="4" t="inlineStr">
        <is>
          <t>[2],[4],[5],[7],[8],[9],[11],[12]</t>
        </is>
      </c>
    </row>
    <row r="194">
      <c r="A194" s="4" t="inlineStr">
        <is>
          <t>Reference Rate Floor</t>
        </is>
      </c>
      <c r="B194" s="9" t="n">
        <v>0.01</v>
      </c>
      <c r="C194" s="4" t="inlineStr">
        <is>
          <t>[2],[4],[5],[7],[8],[9],[11],[12]</t>
        </is>
      </c>
    </row>
    <row r="195">
      <c r="A195" s="4" t="inlineStr">
        <is>
          <t>Cash Interest Rate / PIK Rate</t>
        </is>
      </c>
      <c r="B195" s="9" t="n">
        <v>0</v>
      </c>
      <c r="C195" s="4" t="inlineStr">
        <is>
          <t>[2],[4],[5],[7],[8],[9],[11],[12]</t>
        </is>
      </c>
    </row>
    <row r="196">
      <c r="A196" s="4" t="inlineStr">
        <is>
          <t>Maturity Date</t>
        </is>
      </c>
      <c r="B196" s="4" t="inlineStr">
        <is>
          <t>Aug. 30,  2029</t>
        </is>
      </c>
      <c r="C196" s="4" t="inlineStr">
        <is>
          <t>[2],[4],[5],[7],[8],[9],[11],[12]</t>
        </is>
      </c>
    </row>
    <row r="197">
      <c r="A197" s="4" t="inlineStr">
        <is>
          <t>Outstanding Principal</t>
        </is>
      </c>
      <c r="B197" s="6" t="n">
        <v>0</v>
      </c>
      <c r="C197" s="4" t="inlineStr">
        <is>
          <t>[2],[4],[5],[7],[8],[9],[11],[12]</t>
        </is>
      </c>
    </row>
    <row r="198">
      <c r="A198" s="4" t="inlineStr">
        <is>
          <t>Amortized Cost</t>
        </is>
      </c>
      <c r="B198" s="5" t="n">
        <v>-2746</v>
      </c>
      <c r="C198" s="4" t="inlineStr">
        <is>
          <t>[2],[4],[5],[7],[8],[9],[11],[12]</t>
        </is>
      </c>
    </row>
    <row r="199">
      <c r="A199" s="4" t="inlineStr">
        <is>
          <t>Fair Value</t>
        </is>
      </c>
      <c r="B199" s="6" t="n">
        <v>-16</v>
      </c>
      <c r="C199" s="4" t="inlineStr">
        <is>
          <t>[2],[4],[5],[7],[8],[9],[11],[12]</t>
        </is>
      </c>
    </row>
    <row r="200">
      <c r="A200" s="4" t="inlineStr">
        <is>
          <t>Percentage of Net Assets</t>
        </is>
      </c>
      <c r="B200" s="9" t="n">
        <v>0</v>
      </c>
      <c r="C200" s="4" t="inlineStr">
        <is>
          <t>[2],[4],[5],[7],[8],[9],[11],[12]</t>
        </is>
      </c>
    </row>
    <row r="201">
      <c r="A201" s="4" t="inlineStr">
        <is>
          <t>Investment, Identifier [Axis]: Non-Controlled Non-Affiliated Debt Investments | First Lien Senior Secured | Application Software | PracticeTek Purchaser LLC Term Loan | 3M SOFR + 6.00%/ 1.00% | 11.35% | 8/30/2029</t>
        </is>
      </c>
      <c r="B201" s="4" t="inlineStr">
        <is>
          <t xml:space="preserve"> </t>
        </is>
      </c>
    </row>
    <row r="202">
      <c r="A202" s="3" t="inlineStr">
        <is>
          <t>Summary of Investment Holdings [Line Items]</t>
        </is>
      </c>
      <c r="B202" s="4" t="inlineStr">
        <is>
          <t xml:space="preserve"> </t>
        </is>
      </c>
    </row>
    <row r="203">
      <c r="A203" s="4" t="inlineStr">
        <is>
          <t>Reference Rate Spread</t>
        </is>
      </c>
      <c r="B203" s="9" t="n">
        <v>0.06</v>
      </c>
      <c r="C203" s="4" t="inlineStr">
        <is>
          <t>[2],[4],[5],[7],[8],[9],[11]</t>
        </is>
      </c>
    </row>
    <row r="204">
      <c r="A204" s="4" t="inlineStr">
        <is>
          <t>Reference Rate Floor</t>
        </is>
      </c>
      <c r="B204" s="9" t="n">
        <v>0.01</v>
      </c>
      <c r="C204" s="4" t="inlineStr">
        <is>
          <t>[2],[4],[5],[7],[8],[9],[11]</t>
        </is>
      </c>
    </row>
    <row r="205">
      <c r="A205" s="4" t="inlineStr">
        <is>
          <t>Cash Interest Rate / PIK Rate</t>
        </is>
      </c>
      <c r="B205" s="8" t="n">
        <v>0.1135</v>
      </c>
      <c r="C205" s="4" t="inlineStr">
        <is>
          <t>[2],[4],[5],[7],[8],[9],[11]</t>
        </is>
      </c>
    </row>
    <row r="206">
      <c r="A206" s="4" t="inlineStr">
        <is>
          <t>Maturity Date</t>
        </is>
      </c>
      <c r="B206" s="4" t="inlineStr">
        <is>
          <t>Aug. 30,  2029</t>
        </is>
      </c>
      <c r="C206" s="4" t="inlineStr">
        <is>
          <t>[2],[4],[5],[7],[8],[9],[11]</t>
        </is>
      </c>
    </row>
    <row r="207">
      <c r="A207" s="4" t="inlineStr">
        <is>
          <t>Outstanding Principal</t>
        </is>
      </c>
      <c r="B207" s="6" t="n">
        <v>1978918</v>
      </c>
      <c r="C207" s="4" t="inlineStr">
        <is>
          <t>[2],[4],[5],[7],[8],[9],[11]</t>
        </is>
      </c>
    </row>
    <row r="208">
      <c r="A208" s="4" t="inlineStr">
        <is>
          <t>Amortized Cost</t>
        </is>
      </c>
      <c r="B208" s="5" t="n">
        <v>1946135</v>
      </c>
      <c r="C208" s="4" t="inlineStr">
        <is>
          <t>[2],[4],[5],[7],[8],[9],[11]</t>
        </is>
      </c>
    </row>
    <row r="209">
      <c r="A209" s="4" t="inlineStr">
        <is>
          <t>Fair Value</t>
        </is>
      </c>
      <c r="B209" s="6" t="n">
        <v>1945040</v>
      </c>
      <c r="C209" s="4" t="inlineStr">
        <is>
          <t>[2],[4],[5],[7],[8],[9],[11]</t>
        </is>
      </c>
    </row>
    <row r="210">
      <c r="A210" s="4" t="inlineStr">
        <is>
          <t>Percentage of Net Assets</t>
        </is>
      </c>
      <c r="B210" s="8" t="n">
        <v>0.0058</v>
      </c>
      <c r="C210" s="4" t="inlineStr">
        <is>
          <t>[2],[4],[5],[7],[8],[9],[11]</t>
        </is>
      </c>
    </row>
    <row r="211">
      <c r="A211" s="4" t="inlineStr">
        <is>
          <t>Investment, Identifier [Axis]: Non-Controlled Non-Affiliated Debt Investments | First Lien Senior Secured | Application Software | Superjet Buyer LLC Initial Term Loan (EFI Productivity Software) | 3M SOFR + 5.61%/0.75%| 10.97% | 12/30/2027</t>
        </is>
      </c>
      <c r="B211" s="4" t="inlineStr">
        <is>
          <t xml:space="preserve"> </t>
        </is>
      </c>
    </row>
    <row r="212">
      <c r="A212" s="3" t="inlineStr">
        <is>
          <t>Summary of Investment Holdings [Line Items]</t>
        </is>
      </c>
      <c r="B212" s="4" t="inlineStr">
        <is>
          <t xml:space="preserve"> </t>
        </is>
      </c>
    </row>
    <row r="213">
      <c r="A213" s="4" t="inlineStr">
        <is>
          <t>Reference Rate Spread</t>
        </is>
      </c>
      <c r="B213" s="8" t="n">
        <v>0.0561</v>
      </c>
      <c r="C213" s="4" t="inlineStr">
        <is>
          <t>[2],[4],[5],[7],[8],[9],[11]</t>
        </is>
      </c>
    </row>
    <row r="214">
      <c r="A214" s="4" t="inlineStr">
        <is>
          <t>Reference Rate Floor</t>
        </is>
      </c>
      <c r="B214" s="8" t="n">
        <v>0.0075</v>
      </c>
      <c r="C214" s="4" t="inlineStr">
        <is>
          <t>[2],[4],[5],[7],[8],[9],[11]</t>
        </is>
      </c>
    </row>
    <row r="215">
      <c r="A215" s="4" t="inlineStr">
        <is>
          <t>Cash Interest Rate / PIK Rate</t>
        </is>
      </c>
      <c r="B215" s="8" t="n">
        <v>0.1097</v>
      </c>
      <c r="C215" s="4" t="inlineStr">
        <is>
          <t>[2],[4],[5],[7],[8],[9],[11]</t>
        </is>
      </c>
    </row>
    <row r="216">
      <c r="A216" s="4" t="inlineStr">
        <is>
          <t>Maturity Date</t>
        </is>
      </c>
      <c r="B216" s="4" t="inlineStr">
        <is>
          <t>Dec. 30,  2027</t>
        </is>
      </c>
      <c r="C216" s="4" t="inlineStr">
        <is>
          <t>[2],[4],[5],[7],[8],[9],[11]</t>
        </is>
      </c>
    </row>
    <row r="217">
      <c r="A217" s="4" t="inlineStr">
        <is>
          <t>Outstanding Principal</t>
        </is>
      </c>
      <c r="B217" s="6" t="n">
        <v>1522356</v>
      </c>
      <c r="C217" s="4" t="inlineStr">
        <is>
          <t>[2],[4],[5],[7],[8],[9],[11]</t>
        </is>
      </c>
    </row>
    <row r="218">
      <c r="A218" s="4" t="inlineStr">
        <is>
          <t>Amortized Cost</t>
        </is>
      </c>
      <c r="B218" s="5" t="n">
        <v>1516802</v>
      </c>
      <c r="C218" s="4" t="inlineStr">
        <is>
          <t>[2],[4],[5],[7],[8],[9],[11]</t>
        </is>
      </c>
    </row>
    <row r="219">
      <c r="A219" s="4" t="inlineStr">
        <is>
          <t>Fair Value</t>
        </is>
      </c>
      <c r="B219" s="6" t="n">
        <v>1522356</v>
      </c>
      <c r="C219" s="4" t="inlineStr">
        <is>
          <t>[2],[4],[5],[7],[8],[9],[11]</t>
        </is>
      </c>
    </row>
    <row r="220">
      <c r="A220" s="4" t="inlineStr">
        <is>
          <t>Percentage of Net Assets</t>
        </is>
      </c>
      <c r="B220" s="8" t="n">
        <v>0.0046</v>
      </c>
      <c r="C220" s="4" t="inlineStr">
        <is>
          <t>[2],[4],[5],[7],[8],[9],[11]</t>
        </is>
      </c>
    </row>
    <row r="221">
      <c r="A221" s="4" t="inlineStr">
        <is>
          <t>Investment, Identifier [Axis]: Non-Controlled Non-Affiliated Debt Investments | First Lien Senior Secured | Application Software | TCP Hawker Intermediate LLC Delayed Draw Term Loan | 3M SOFR + 0.00% / 0.00% | 0.00% | 8/28/2026</t>
        </is>
      </c>
      <c r="B221" s="4" t="inlineStr">
        <is>
          <t xml:space="preserve"> </t>
        </is>
      </c>
    </row>
    <row r="222">
      <c r="A222" s="3" t="inlineStr">
        <is>
          <t>Summary of Investment Holdings [Line Items]</t>
        </is>
      </c>
      <c r="B222" s="4" t="inlineStr">
        <is>
          <t xml:space="preserve"> </t>
        </is>
      </c>
    </row>
    <row r="223">
      <c r="A223" s="4" t="inlineStr">
        <is>
          <t>Reference Rate Spread</t>
        </is>
      </c>
      <c r="B223" s="9" t="n">
        <v>0</v>
      </c>
      <c r="C223" s="4" t="inlineStr">
        <is>
          <t>[2],[4],[5],[7],[8],[9],[11],[12]</t>
        </is>
      </c>
    </row>
    <row r="224">
      <c r="A224" s="4" t="inlineStr">
        <is>
          <t>Reference Rate Floor</t>
        </is>
      </c>
      <c r="B224" s="9" t="n">
        <v>0</v>
      </c>
      <c r="C224" s="4" t="inlineStr">
        <is>
          <t>[2],[4],[5],[7],[8],[9],[11],[12]</t>
        </is>
      </c>
    </row>
    <row r="225">
      <c r="A225" s="4" t="inlineStr">
        <is>
          <t>Cash Interest Rate / PIK Rate</t>
        </is>
      </c>
      <c r="B225" s="9" t="n">
        <v>0</v>
      </c>
      <c r="C225" s="4" t="inlineStr">
        <is>
          <t>[2],[4],[5],[7],[8],[9],[11],[12]</t>
        </is>
      </c>
    </row>
    <row r="226">
      <c r="A226" s="4" t="inlineStr">
        <is>
          <t>Maturity Date</t>
        </is>
      </c>
      <c r="B226" s="4" t="inlineStr">
        <is>
          <t>Aug. 28,  2026</t>
        </is>
      </c>
      <c r="C226" s="4" t="inlineStr">
        <is>
          <t>[2],[4],[5],[7],[8],[9],[11],[12]</t>
        </is>
      </c>
    </row>
    <row r="227">
      <c r="A227" s="4" t="inlineStr">
        <is>
          <t>Outstanding Principal</t>
        </is>
      </c>
      <c r="B227" s="6" t="n">
        <v>0</v>
      </c>
      <c r="C227" s="4" t="inlineStr">
        <is>
          <t>[2],[4],[5],[7],[8],[9],[11],[12]</t>
        </is>
      </c>
    </row>
    <row r="228">
      <c r="A228" s="4" t="inlineStr">
        <is>
          <t>Amortized Cost</t>
        </is>
      </c>
      <c r="B228" s="5" t="n">
        <v>0</v>
      </c>
      <c r="C228" s="4" t="inlineStr">
        <is>
          <t>[2],[4],[5],[7],[8],[9],[11],[12]</t>
        </is>
      </c>
    </row>
    <row r="229">
      <c r="A229" s="4" t="inlineStr">
        <is>
          <t>Fair Value</t>
        </is>
      </c>
      <c r="B229" s="6" t="n">
        <v>0</v>
      </c>
      <c r="C229" s="4" t="inlineStr">
        <is>
          <t>[2],[4],[5],[7],[8],[9],[11],[12]</t>
        </is>
      </c>
    </row>
    <row r="230">
      <c r="A230" s="4" t="inlineStr">
        <is>
          <t>Percentage of Net Assets</t>
        </is>
      </c>
      <c r="B230" s="9" t="n">
        <v>0</v>
      </c>
      <c r="C230" s="4" t="inlineStr">
        <is>
          <t>[2],[4],[5],[7],[8],[9],[11],[12]</t>
        </is>
      </c>
    </row>
    <row r="231">
      <c r="A231" s="4" t="inlineStr">
        <is>
          <t>Investment, Identifier [Axis]: Non-Controlled Non-Affiliated Debt Investments | First Lien Senior Secured | Application Software | TCP Hawker Intermediate LLC Incremental Term Loan (First Lien) (TimeClock Plus) | 3M SOFR + 6.15%/ 0.00% | 11.50% | 8/28/2026</t>
        </is>
      </c>
      <c r="B231" s="4" t="inlineStr">
        <is>
          <t xml:space="preserve"> </t>
        </is>
      </c>
    </row>
    <row r="232">
      <c r="A232" s="3" t="inlineStr">
        <is>
          <t>Summary of Investment Holdings [Line Items]</t>
        </is>
      </c>
      <c r="B232" s="4" t="inlineStr">
        <is>
          <t xml:space="preserve"> </t>
        </is>
      </c>
    </row>
    <row r="233">
      <c r="A233" s="4" t="inlineStr">
        <is>
          <t>Reference Rate Spread</t>
        </is>
      </c>
      <c r="B233" s="8" t="n">
        <v>0.0615</v>
      </c>
      <c r="C233" s="4" t="inlineStr">
        <is>
          <t>[2],[4],[5],[7],[8],[9],[11]</t>
        </is>
      </c>
    </row>
    <row r="234">
      <c r="A234" s="4" t="inlineStr">
        <is>
          <t>Reference Rate Floor</t>
        </is>
      </c>
      <c r="B234" s="9" t="n">
        <v>0</v>
      </c>
      <c r="C234" s="4" t="inlineStr">
        <is>
          <t>[2],[4],[5],[7],[8],[9],[11]</t>
        </is>
      </c>
    </row>
    <row r="235">
      <c r="A235" s="4" t="inlineStr">
        <is>
          <t>Cash Interest Rate / PIK Rate</t>
        </is>
      </c>
      <c r="B235" s="8" t="n">
        <v>0.115</v>
      </c>
      <c r="C235" s="4" t="inlineStr">
        <is>
          <t>[2],[4],[5],[7],[8],[9],[11]</t>
        </is>
      </c>
    </row>
    <row r="236">
      <c r="A236" s="4" t="inlineStr">
        <is>
          <t>Maturity Date</t>
        </is>
      </c>
      <c r="B236" s="4" t="inlineStr">
        <is>
          <t>Aug. 28,  2026</t>
        </is>
      </c>
      <c r="C236" s="4" t="inlineStr">
        <is>
          <t>[2],[4],[5],[7],[8],[9],[11]</t>
        </is>
      </c>
    </row>
    <row r="237">
      <c r="A237" s="4" t="inlineStr">
        <is>
          <t>Outstanding Principal</t>
        </is>
      </c>
      <c r="B237" s="6" t="n">
        <v>225407</v>
      </c>
      <c r="C237" s="4" t="inlineStr">
        <is>
          <t>[2],[4],[5],[7],[8],[9],[11]</t>
        </is>
      </c>
    </row>
    <row r="238">
      <c r="A238" s="4" t="inlineStr">
        <is>
          <t>Amortized Cost</t>
        </is>
      </c>
      <c r="B238" s="5" t="n">
        <v>225407</v>
      </c>
      <c r="C238" s="4" t="inlineStr">
        <is>
          <t>[2],[4],[5],[7],[8],[9],[11]</t>
        </is>
      </c>
    </row>
    <row r="239">
      <c r="A239" s="4" t="inlineStr">
        <is>
          <t>Fair Value</t>
        </is>
      </c>
      <c r="B239" s="6" t="n">
        <v>225407</v>
      </c>
      <c r="C239" s="4" t="inlineStr">
        <is>
          <t>[2],[4],[5],[7],[8],[9],[11]</t>
        </is>
      </c>
    </row>
    <row r="240">
      <c r="A240" s="4" t="inlineStr">
        <is>
          <t>Percentage of Net Assets</t>
        </is>
      </c>
      <c r="B240" s="8" t="n">
        <v>0.0007</v>
      </c>
      <c r="C240" s="4" t="inlineStr">
        <is>
          <t>[2],[4],[5],[7],[8],[9],[11]</t>
        </is>
      </c>
    </row>
    <row r="241">
      <c r="A241" s="4" t="inlineStr">
        <is>
          <t>Investment, Identifier [Axis]: Non-Controlled Non-Affiliated Debt Investments | First Lien Senior Secured | Application Software | TCP Hawker Intermediate LLC Incremental Term Loan (TimeClock Plus) | 3M SOFR + 6.15%/ 0.00% | 11.50% | 8/28/2026</t>
        </is>
      </c>
      <c r="B241" s="4" t="inlineStr">
        <is>
          <t xml:space="preserve"> </t>
        </is>
      </c>
    </row>
    <row r="242">
      <c r="A242" s="3" t="inlineStr">
        <is>
          <t>Summary of Investment Holdings [Line Items]</t>
        </is>
      </c>
      <c r="B242" s="4" t="inlineStr">
        <is>
          <t xml:space="preserve"> </t>
        </is>
      </c>
    </row>
    <row r="243">
      <c r="A243" s="4" t="inlineStr">
        <is>
          <t>Reference Rate Spread</t>
        </is>
      </c>
      <c r="B243" s="8" t="n">
        <v>0.0615</v>
      </c>
      <c r="C243" s="4" t="inlineStr">
        <is>
          <t>[2],[4],[5],[7],[8],[9],[11]</t>
        </is>
      </c>
    </row>
    <row r="244">
      <c r="A244" s="4" t="inlineStr">
        <is>
          <t>Reference Rate Floor</t>
        </is>
      </c>
      <c r="B244" s="9" t="n">
        <v>0</v>
      </c>
      <c r="C244" s="4" t="inlineStr">
        <is>
          <t>[2],[4],[5],[7],[8],[9],[11]</t>
        </is>
      </c>
    </row>
    <row r="245">
      <c r="A245" s="4" t="inlineStr">
        <is>
          <t>Cash Interest Rate / PIK Rate</t>
        </is>
      </c>
      <c r="B245" s="8" t="n">
        <v>0.115</v>
      </c>
      <c r="C245" s="4" t="inlineStr">
        <is>
          <t>[2],[4],[5],[7],[8],[9],[11]</t>
        </is>
      </c>
    </row>
    <row r="246">
      <c r="A246" s="4" t="inlineStr">
        <is>
          <t>Maturity Date</t>
        </is>
      </c>
      <c r="B246" s="4" t="inlineStr">
        <is>
          <t>Aug. 28,  2026</t>
        </is>
      </c>
      <c r="C246" s="4" t="inlineStr">
        <is>
          <t>[2],[4],[5],[7],[8],[9],[11]</t>
        </is>
      </c>
    </row>
    <row r="247">
      <c r="A247" s="4" t="inlineStr">
        <is>
          <t>Outstanding Principal</t>
        </is>
      </c>
      <c r="B247" s="6" t="n">
        <v>101654</v>
      </c>
      <c r="C247" s="4" t="inlineStr">
        <is>
          <t>[2],[4],[5],[7],[8],[9],[11]</t>
        </is>
      </c>
    </row>
    <row r="248">
      <c r="A248" s="4" t="inlineStr">
        <is>
          <t>Amortized Cost</t>
        </is>
      </c>
      <c r="B248" s="5" t="n">
        <v>101654</v>
      </c>
      <c r="C248" s="4" t="inlineStr">
        <is>
          <t>[2],[4],[5],[7],[8],[9],[11]</t>
        </is>
      </c>
    </row>
    <row r="249">
      <c r="A249" s="4" t="inlineStr">
        <is>
          <t>Fair Value</t>
        </is>
      </c>
      <c r="B249" s="6" t="n">
        <v>101654</v>
      </c>
      <c r="C249" s="4" t="inlineStr">
        <is>
          <t>[2],[4],[5],[7],[8],[9],[11]</t>
        </is>
      </c>
    </row>
    <row r="250">
      <c r="A250" s="4" t="inlineStr">
        <is>
          <t>Percentage of Net Assets</t>
        </is>
      </c>
      <c r="B250" s="8" t="n">
        <v>0.0003</v>
      </c>
      <c r="C250" s="4" t="inlineStr">
        <is>
          <t>[2],[4],[5],[7],[8],[9],[11]</t>
        </is>
      </c>
    </row>
    <row r="251">
      <c r="A251" s="4" t="inlineStr">
        <is>
          <t>Investment, Identifier [Axis]: Non-Controlled Non-Affiliated Debt Investments | First Lien Senior Secured | Application Software | Trintech Inc. Term Loan | 3M SOFR + 6.50%/ 1.00% | 11.86% | 7/25/2029</t>
        </is>
      </c>
      <c r="B251" s="4" t="inlineStr">
        <is>
          <t xml:space="preserve"> </t>
        </is>
      </c>
    </row>
    <row r="252">
      <c r="A252" s="3" t="inlineStr">
        <is>
          <t>Summary of Investment Holdings [Line Items]</t>
        </is>
      </c>
      <c r="B252" s="4" t="inlineStr">
        <is>
          <t xml:space="preserve"> </t>
        </is>
      </c>
    </row>
    <row r="253">
      <c r="A253" s="4" t="inlineStr">
        <is>
          <t>Reference Rate Spread</t>
        </is>
      </c>
      <c r="B253" s="8" t="n">
        <v>0.065</v>
      </c>
      <c r="C253" s="4" t="inlineStr">
        <is>
          <t>[2],[4],[5],[7],[8],[9],[11]</t>
        </is>
      </c>
    </row>
    <row r="254">
      <c r="A254" s="4" t="inlineStr">
        <is>
          <t>Reference Rate Floor</t>
        </is>
      </c>
      <c r="B254" s="9" t="n">
        <v>0.01</v>
      </c>
      <c r="C254" s="4" t="inlineStr">
        <is>
          <t>[2],[4],[5],[7],[8],[9],[11]</t>
        </is>
      </c>
    </row>
    <row r="255">
      <c r="A255" s="4" t="inlineStr">
        <is>
          <t>Cash Interest Rate / PIK Rate</t>
        </is>
      </c>
      <c r="B255" s="8" t="n">
        <v>0.1186</v>
      </c>
      <c r="C255" s="4" t="inlineStr">
        <is>
          <t>[2],[4],[5],[7],[8],[9],[11]</t>
        </is>
      </c>
    </row>
    <row r="256">
      <c r="A256" s="4" t="inlineStr">
        <is>
          <t>Maturity Date</t>
        </is>
      </c>
      <c r="B256" s="4" t="inlineStr">
        <is>
          <t>Jul. 25,  2029</t>
        </is>
      </c>
      <c r="C256" s="4" t="inlineStr">
        <is>
          <t>[2],[4],[5],[7],[8],[9],[11]</t>
        </is>
      </c>
    </row>
    <row r="257">
      <c r="A257" s="4" t="inlineStr">
        <is>
          <t>Outstanding Principal</t>
        </is>
      </c>
      <c r="B257" s="6" t="n">
        <v>5000000</v>
      </c>
      <c r="C257" s="4" t="inlineStr">
        <is>
          <t>[2],[4],[5],[7],[8],[9],[11]</t>
        </is>
      </c>
    </row>
    <row r="258">
      <c r="A258" s="4" t="inlineStr">
        <is>
          <t>Amortized Cost</t>
        </is>
      </c>
      <c r="B258" s="5" t="n">
        <v>4903300</v>
      </c>
      <c r="C258" s="4" t="inlineStr">
        <is>
          <t>[2],[4],[5],[7],[8],[9],[11]</t>
        </is>
      </c>
    </row>
    <row r="259">
      <c r="A259" s="4" t="inlineStr">
        <is>
          <t>Fair Value</t>
        </is>
      </c>
      <c r="B259" s="6" t="n">
        <v>4903359</v>
      </c>
      <c r="C259" s="4" t="inlineStr">
        <is>
          <t>[2],[4],[5],[7],[8],[9],[11]</t>
        </is>
      </c>
    </row>
    <row r="260">
      <c r="A260" s="4" t="inlineStr">
        <is>
          <t>Percentage of Net Assets</t>
        </is>
      </c>
      <c r="B260" s="8" t="n">
        <v>0.0147</v>
      </c>
      <c r="C260" s="4" t="inlineStr">
        <is>
          <t>[2],[4],[5],[7],[8],[9],[11]</t>
        </is>
      </c>
    </row>
    <row r="261">
      <c r="A261" s="4" t="inlineStr">
        <is>
          <t>Investment, Identifier [Axis]: Non-Controlled Non-Affiliated Debt Investments | First Lien Senior Secured | Asset Management &amp; Custody Banks</t>
        </is>
      </c>
      <c r="B261" s="4" t="inlineStr">
        <is>
          <t xml:space="preserve"> </t>
        </is>
      </c>
    </row>
    <row r="262">
      <c r="A262" s="3" t="inlineStr">
        <is>
          <t>Summary of Investment Holdings [Line Items]</t>
        </is>
      </c>
      <c r="B262" s="4" t="inlineStr">
        <is>
          <t xml:space="preserve"> </t>
        </is>
      </c>
    </row>
    <row r="263">
      <c r="A263" s="4" t="inlineStr">
        <is>
          <t>Amortized Cost</t>
        </is>
      </c>
      <c r="B263" s="6" t="n">
        <v>8150649</v>
      </c>
    </row>
    <row r="264">
      <c r="A264" s="4" t="inlineStr">
        <is>
          <t>Fair Value</t>
        </is>
      </c>
      <c r="B264" s="6" t="n">
        <v>8160010</v>
      </c>
    </row>
    <row r="265">
      <c r="A265" s="4" t="inlineStr">
        <is>
          <t>Percentage of Net Assets</t>
        </is>
      </c>
      <c r="B265" s="8" t="n">
        <v>0.0245</v>
      </c>
    </row>
    <row r="266">
      <c r="A266" s="4" t="inlineStr">
        <is>
          <t>Investment, Identifier [Axis]: Non-Controlled Non-Affiliated Debt Investments | First Lien Senior Secured | Asset Management &amp; Custody Banks | Petra Borrower, LLC Delayed Draw Term Loan | 3M SOFR + 0.00%/ 1.00% | 0.00% | 11/15/2030</t>
        </is>
      </c>
      <c r="B266" s="4" t="inlineStr">
        <is>
          <t xml:space="preserve"> </t>
        </is>
      </c>
    </row>
    <row r="267">
      <c r="A267" s="3" t="inlineStr">
        <is>
          <t>Summary of Investment Holdings [Line Items]</t>
        </is>
      </c>
      <c r="B267" s="4" t="inlineStr">
        <is>
          <t xml:space="preserve"> </t>
        </is>
      </c>
    </row>
    <row r="268">
      <c r="A268" s="4" t="inlineStr">
        <is>
          <t>Reference Rate Spread</t>
        </is>
      </c>
      <c r="B268" s="9" t="n">
        <v>0</v>
      </c>
      <c r="C268" s="4" t="inlineStr">
        <is>
          <t>[2],[4],[5],[7],[8],[9],[12]</t>
        </is>
      </c>
    </row>
    <row r="269">
      <c r="A269" s="4" t="inlineStr">
        <is>
          <t>Reference Rate Floor</t>
        </is>
      </c>
      <c r="B269" s="9" t="n">
        <v>0.01</v>
      </c>
      <c r="C269" s="4" t="inlineStr">
        <is>
          <t>[2],[4],[5],[7],[8],[9],[12]</t>
        </is>
      </c>
    </row>
    <row r="270">
      <c r="A270" s="4" t="inlineStr">
        <is>
          <t>Cash Interest Rate / PIK Rate</t>
        </is>
      </c>
      <c r="B270" s="9" t="n">
        <v>0</v>
      </c>
      <c r="C270" s="4" t="inlineStr">
        <is>
          <t>[2],[4],[5],[7],[8],[9],[12]</t>
        </is>
      </c>
    </row>
    <row r="271">
      <c r="A271" s="4" t="inlineStr">
        <is>
          <t>Maturity Date</t>
        </is>
      </c>
      <c r="B271" s="4" t="inlineStr">
        <is>
          <t>Nov. 15,  2030</t>
        </is>
      </c>
      <c r="C271" s="4" t="inlineStr">
        <is>
          <t>[2],[4],[5],[7],[8],[9],[12]</t>
        </is>
      </c>
    </row>
    <row r="272">
      <c r="A272" s="4" t="inlineStr">
        <is>
          <t>Outstanding Principal</t>
        </is>
      </c>
      <c r="B272" s="6" t="n">
        <v>0</v>
      </c>
      <c r="C272" s="4" t="inlineStr">
        <is>
          <t>[2],[4],[5],[7],[8],[9],[12]</t>
        </is>
      </c>
    </row>
    <row r="273">
      <c r="A273" s="4" t="inlineStr">
        <is>
          <t>Amortized Cost</t>
        </is>
      </c>
      <c r="B273" s="5" t="n">
        <v>-12278</v>
      </c>
      <c r="C273" s="4" t="inlineStr">
        <is>
          <t>[2],[4],[5],[7],[8],[9],[12]</t>
        </is>
      </c>
    </row>
    <row r="274">
      <c r="A274" s="4" t="inlineStr">
        <is>
          <t>Fair Value</t>
        </is>
      </c>
      <c r="B274" s="6" t="n">
        <v>-12422</v>
      </c>
      <c r="C274" s="4" t="inlineStr">
        <is>
          <t>[2],[4],[5],[7],[8],[9],[12]</t>
        </is>
      </c>
    </row>
    <row r="275">
      <c r="A275" s="4" t="inlineStr">
        <is>
          <t>Percentage of Net Assets</t>
        </is>
      </c>
      <c r="B275" s="9" t="n">
        <v>0</v>
      </c>
      <c r="C275" s="4" t="inlineStr">
        <is>
          <t>[2],[4],[5],[7],[8],[9],[12]</t>
        </is>
      </c>
    </row>
    <row r="276">
      <c r="A276" s="4" t="inlineStr">
        <is>
          <t>Investment, Identifier [Axis]: Non-Controlled Non-Affiliated Debt Investments | First Lien Senior Secured | Asset Management &amp; Custody Banks | Petra Borrower, LLC Initial Term Loan | 3M SOFR + 5.75%/ 1.00% | 11.13% | 11/15/2030</t>
        </is>
      </c>
      <c r="B276" s="4" t="inlineStr">
        <is>
          <t xml:space="preserve"> </t>
        </is>
      </c>
    </row>
    <row r="277">
      <c r="A277" s="3" t="inlineStr">
        <is>
          <t>Summary of Investment Holdings [Line Items]</t>
        </is>
      </c>
      <c r="B277" s="4" t="inlineStr">
        <is>
          <t xml:space="preserve"> </t>
        </is>
      </c>
    </row>
    <row r="278">
      <c r="A278" s="4" t="inlineStr">
        <is>
          <t>Reference Rate Spread</t>
        </is>
      </c>
      <c r="B278" s="8" t="n">
        <v>0.0575</v>
      </c>
      <c r="C278" s="4" t="inlineStr">
        <is>
          <t>[2],[4],[5],[7],[8],[9]</t>
        </is>
      </c>
    </row>
    <row r="279">
      <c r="A279" s="4" t="inlineStr">
        <is>
          <t>Reference Rate Floor</t>
        </is>
      </c>
      <c r="B279" s="9" t="n">
        <v>0.01</v>
      </c>
      <c r="C279" s="4" t="inlineStr">
        <is>
          <t>[2],[4],[5],[7],[8],[9]</t>
        </is>
      </c>
    </row>
    <row r="280">
      <c r="A280" s="4" t="inlineStr">
        <is>
          <t>Cash Interest Rate / PIK Rate</t>
        </is>
      </c>
      <c r="B280" s="8" t="n">
        <v>0.1113</v>
      </c>
      <c r="C280" s="4" t="inlineStr">
        <is>
          <t>[2],[4],[5],[7],[8],[9]</t>
        </is>
      </c>
    </row>
    <row r="281">
      <c r="A281" s="4" t="inlineStr">
        <is>
          <t>Maturity Date</t>
        </is>
      </c>
      <c r="B281" s="4" t="inlineStr">
        <is>
          <t>Nov. 15,  2030</t>
        </is>
      </c>
      <c r="C281" s="4" t="inlineStr">
        <is>
          <t>[2],[4],[5],[7],[8],[9]</t>
        </is>
      </c>
    </row>
    <row r="282">
      <c r="A282" s="4" t="inlineStr">
        <is>
          <t>Outstanding Principal</t>
        </is>
      </c>
      <c r="B282" s="6" t="n">
        <v>3250000</v>
      </c>
      <c r="C282" s="4" t="inlineStr">
        <is>
          <t>[2],[4],[5],[7],[8],[9]</t>
        </is>
      </c>
    </row>
    <row r="283">
      <c r="A283" s="4" t="inlineStr">
        <is>
          <t>Amortized Cost</t>
        </is>
      </c>
      <c r="B283" s="5" t="n">
        <v>3185433</v>
      </c>
      <c r="C283" s="4" t="inlineStr">
        <is>
          <t>[2],[4],[5],[7],[8],[9]</t>
        </is>
      </c>
    </row>
    <row r="284">
      <c r="A284" s="4" t="inlineStr">
        <is>
          <t>Fair Value</t>
        </is>
      </c>
      <c r="B284" s="6" t="n">
        <v>3185147</v>
      </c>
      <c r="C284" s="4" t="inlineStr">
        <is>
          <t>[2],[4],[5],[7],[8],[9]</t>
        </is>
      </c>
    </row>
    <row r="285">
      <c r="A285" s="4" t="inlineStr">
        <is>
          <t>Percentage of Net Assets</t>
        </is>
      </c>
      <c r="B285" s="8" t="n">
        <v>0.0095</v>
      </c>
      <c r="C285" s="4" t="inlineStr">
        <is>
          <t>[2],[4],[5],[7],[8],[9]</t>
        </is>
      </c>
    </row>
    <row r="286">
      <c r="A286" s="4" t="inlineStr">
        <is>
          <t>Investment, Identifier [Axis]: Non-Controlled Non-Affiliated Debt Investments | First Lien Senior Secured | Asset Management &amp; Custody Banks | Petra Borrower, LLC Revolving Loan | 3M SOFR + 0.00%/ 1.00% | 0.00% | 11/15/2029</t>
        </is>
      </c>
      <c r="B286" s="4" t="inlineStr">
        <is>
          <t xml:space="preserve"> </t>
        </is>
      </c>
    </row>
    <row r="287">
      <c r="A287" s="3" t="inlineStr">
        <is>
          <t>Summary of Investment Holdings [Line Items]</t>
        </is>
      </c>
      <c r="B287" s="4" t="inlineStr">
        <is>
          <t xml:space="preserve"> </t>
        </is>
      </c>
    </row>
    <row r="288">
      <c r="A288" s="4" t="inlineStr">
        <is>
          <t>Reference Rate Spread</t>
        </is>
      </c>
      <c r="B288" s="9" t="n">
        <v>0</v>
      </c>
      <c r="C288" s="4" t="inlineStr">
        <is>
          <t>[2],[4],[5],[7],[8],[9],[12]</t>
        </is>
      </c>
    </row>
    <row r="289">
      <c r="A289" s="4" t="inlineStr">
        <is>
          <t>Reference Rate Floor</t>
        </is>
      </c>
      <c r="B289" s="9" t="n">
        <v>0.01</v>
      </c>
      <c r="C289" s="4" t="inlineStr">
        <is>
          <t>[2],[4],[5],[7],[8],[9],[12]</t>
        </is>
      </c>
    </row>
    <row r="290">
      <c r="A290" s="4" t="inlineStr">
        <is>
          <t>Cash Interest Rate / PIK Rate</t>
        </is>
      </c>
      <c r="B290" s="9" t="n">
        <v>0</v>
      </c>
      <c r="C290" s="4" t="inlineStr">
        <is>
          <t>[2],[4],[5],[7],[8],[9],[12]</t>
        </is>
      </c>
    </row>
    <row r="291">
      <c r="A291" s="4" t="inlineStr">
        <is>
          <t>Maturity Date</t>
        </is>
      </c>
      <c r="B291" s="4" t="inlineStr">
        <is>
          <t>Nov. 15,  2029</t>
        </is>
      </c>
      <c r="C291" s="4" t="inlineStr">
        <is>
          <t>[2],[4],[5],[7],[8],[9],[12]</t>
        </is>
      </c>
    </row>
    <row r="292">
      <c r="A292" s="4" t="inlineStr">
        <is>
          <t>Outstanding Principal</t>
        </is>
      </c>
      <c r="B292" s="6" t="n">
        <v>0</v>
      </c>
      <c r="C292" s="4" t="inlineStr">
        <is>
          <t>[2],[4],[5],[7],[8],[9],[12]</t>
        </is>
      </c>
    </row>
    <row r="293">
      <c r="A293" s="4" t="inlineStr">
        <is>
          <t>Amortized Cost</t>
        </is>
      </c>
      <c r="B293" s="5" t="n">
        <v>-9791</v>
      </c>
      <c r="C293" s="4" t="inlineStr">
        <is>
          <t>[2],[4],[5],[7],[8],[9],[12]</t>
        </is>
      </c>
    </row>
    <row r="294">
      <c r="A294" s="4" t="inlineStr">
        <is>
          <t>Fair Value</t>
        </is>
      </c>
      <c r="B294" s="6" t="n">
        <v>0</v>
      </c>
      <c r="C294" s="4" t="inlineStr">
        <is>
          <t>[2],[4],[5],[7],[8],[9],[12]</t>
        </is>
      </c>
    </row>
    <row r="295">
      <c r="A295" s="4" t="inlineStr">
        <is>
          <t>Percentage of Net Assets</t>
        </is>
      </c>
      <c r="B295" s="9" t="n">
        <v>0</v>
      </c>
      <c r="C295" s="4" t="inlineStr">
        <is>
          <t>[2],[4],[5],[7],[8],[9],[12]</t>
        </is>
      </c>
    </row>
    <row r="296">
      <c r="A296" s="4" t="inlineStr">
        <is>
          <t>Investment, Identifier [Axis]: Non-Controlled Non-Affiliated Debt Investments | First Lien Senior Secured | Asset Management &amp; Custody Banks | Wealth Enhancement Group, LLC 2021 Delayed Draw Term Loan | 3M SOFR + 5.85%/ 1.00% | 11.23% | 10/4/2027</t>
        </is>
      </c>
      <c r="B296" s="4" t="inlineStr">
        <is>
          <t xml:space="preserve"> </t>
        </is>
      </c>
    </row>
    <row r="297">
      <c r="A297" s="3" t="inlineStr">
        <is>
          <t>Summary of Investment Holdings [Line Items]</t>
        </is>
      </c>
      <c r="B297" s="4" t="inlineStr">
        <is>
          <t xml:space="preserve"> </t>
        </is>
      </c>
    </row>
    <row r="298">
      <c r="A298" s="4" t="inlineStr">
        <is>
          <t>Reference Rate Spread</t>
        </is>
      </c>
      <c r="B298" s="8" t="n">
        <v>0.0585</v>
      </c>
      <c r="C298" s="4" t="inlineStr">
        <is>
          <t>[2],[4],[5],[7],[8],[9],[11]</t>
        </is>
      </c>
    </row>
    <row r="299">
      <c r="A299" s="4" t="inlineStr">
        <is>
          <t>Reference Rate Floor</t>
        </is>
      </c>
      <c r="B299" s="9" t="n">
        <v>0.01</v>
      </c>
      <c r="C299" s="4" t="inlineStr">
        <is>
          <t>[2],[4],[5],[7],[8],[9],[11]</t>
        </is>
      </c>
    </row>
    <row r="300">
      <c r="A300" s="4" t="inlineStr">
        <is>
          <t>Cash Interest Rate / PIK Rate</t>
        </is>
      </c>
      <c r="B300" s="8" t="n">
        <v>0.1123</v>
      </c>
      <c r="C300" s="4" t="inlineStr">
        <is>
          <t>[2],[4],[5],[7],[8],[9],[11]</t>
        </is>
      </c>
    </row>
    <row r="301">
      <c r="A301" s="4" t="inlineStr">
        <is>
          <t>Maturity Date</t>
        </is>
      </c>
      <c r="B301" s="4" t="inlineStr">
        <is>
          <t>Oct.  04,  2027</t>
        </is>
      </c>
      <c r="C301" s="4" t="inlineStr">
        <is>
          <t>[2],[4],[5],[7],[8],[9],[11]</t>
        </is>
      </c>
    </row>
    <row r="302">
      <c r="A302" s="4" t="inlineStr">
        <is>
          <t>Outstanding Principal</t>
        </is>
      </c>
      <c r="B302" s="6" t="n">
        <v>3824266</v>
      </c>
      <c r="C302" s="4" t="inlineStr">
        <is>
          <t>[2],[4],[5],[7],[8],[9],[11]</t>
        </is>
      </c>
    </row>
    <row r="303">
      <c r="A303" s="4" t="inlineStr">
        <is>
          <t>Amortized Cost</t>
        </is>
      </c>
      <c r="B303" s="5" t="n">
        <v>3824266</v>
      </c>
      <c r="C303" s="4" t="inlineStr">
        <is>
          <t>[2],[4],[5],[7],[8],[9],[11]</t>
        </is>
      </c>
    </row>
    <row r="304">
      <c r="A304" s="4" t="inlineStr">
        <is>
          <t>Fair Value</t>
        </is>
      </c>
      <c r="B304" s="6" t="n">
        <v>3824266</v>
      </c>
      <c r="C304" s="4" t="inlineStr">
        <is>
          <t>[2],[4],[5],[7],[8],[9],[11]</t>
        </is>
      </c>
    </row>
    <row r="305">
      <c r="A305" s="4" t="inlineStr">
        <is>
          <t>Percentage of Net Assets</t>
        </is>
      </c>
      <c r="B305" s="8" t="n">
        <v>0.0115</v>
      </c>
      <c r="C305" s="4" t="inlineStr">
        <is>
          <t>[2],[4],[5],[7],[8],[9],[11]</t>
        </is>
      </c>
    </row>
    <row r="306">
      <c r="A306" s="4" t="inlineStr">
        <is>
          <t>Investment, Identifier [Axis]: Non-Controlled Non-Affiliated Debt Investments | First Lien Senior Secured | Asset Management &amp; Custody Banks | Wealth Enhancement Group, LLC December 2020 Delayed Draw Term Loan | 3M SOFR + 5.85%/ 1.00% | 11.23% | 10/4/2028</t>
        </is>
      </c>
      <c r="B306" s="4" t="inlineStr">
        <is>
          <t xml:space="preserve"> </t>
        </is>
      </c>
    </row>
    <row r="307">
      <c r="A307" s="3" t="inlineStr">
        <is>
          <t>Summary of Investment Holdings [Line Items]</t>
        </is>
      </c>
      <c r="B307" s="4" t="inlineStr">
        <is>
          <t xml:space="preserve"> </t>
        </is>
      </c>
    </row>
    <row r="308">
      <c r="A308" s="4" t="inlineStr">
        <is>
          <t>Reference Rate Spread</t>
        </is>
      </c>
      <c r="B308" s="8" t="n">
        <v>0.0585</v>
      </c>
      <c r="C308" s="4" t="inlineStr">
        <is>
          <t>[2],[4],[5],[7],[8],[9],[11]</t>
        </is>
      </c>
    </row>
    <row r="309">
      <c r="A309" s="4" t="inlineStr">
        <is>
          <t>Reference Rate Floor</t>
        </is>
      </c>
      <c r="B309" s="9" t="n">
        <v>0.01</v>
      </c>
      <c r="C309" s="4" t="inlineStr">
        <is>
          <t>[2],[4],[5],[7],[8],[9],[11]</t>
        </is>
      </c>
    </row>
    <row r="310">
      <c r="A310" s="4" t="inlineStr">
        <is>
          <t>Cash Interest Rate / PIK Rate</t>
        </is>
      </c>
      <c r="B310" s="8" t="n">
        <v>0.1123</v>
      </c>
      <c r="C310" s="4" t="inlineStr">
        <is>
          <t>[2],[4],[5],[7],[8],[9],[11]</t>
        </is>
      </c>
    </row>
    <row r="311">
      <c r="A311" s="4" t="inlineStr">
        <is>
          <t>Maturity Date</t>
        </is>
      </c>
      <c r="B311" s="4" t="inlineStr">
        <is>
          <t>Oct.  04,  2027</t>
        </is>
      </c>
      <c r="C311" s="4" t="inlineStr">
        <is>
          <t>[2],[4],[5],[7],[8],[9],[11]</t>
        </is>
      </c>
    </row>
    <row r="312">
      <c r="A312" s="4" t="inlineStr">
        <is>
          <t>Outstanding Principal</t>
        </is>
      </c>
      <c r="B312" s="6" t="n">
        <v>1163019</v>
      </c>
      <c r="C312" s="4" t="inlineStr">
        <is>
          <t>[2],[4],[5],[7],[8],[9],[11]</t>
        </is>
      </c>
    </row>
    <row r="313">
      <c r="A313" s="4" t="inlineStr">
        <is>
          <t>Amortized Cost</t>
        </is>
      </c>
      <c r="B313" s="5" t="n">
        <v>1163019</v>
      </c>
      <c r="C313" s="4" t="inlineStr">
        <is>
          <t>[2],[4],[5],[7],[8],[9],[11]</t>
        </is>
      </c>
    </row>
    <row r="314">
      <c r="A314" s="4" t="inlineStr">
        <is>
          <t>Fair Value</t>
        </is>
      </c>
      <c r="B314" s="6" t="n">
        <v>1163019</v>
      </c>
      <c r="C314" s="4" t="inlineStr">
        <is>
          <t>[2],[4],[5],[7],[8],[9],[11]</t>
        </is>
      </c>
    </row>
    <row r="315">
      <c r="A315" s="4" t="inlineStr">
        <is>
          <t>Percentage of Net Assets</t>
        </is>
      </c>
      <c r="B315" s="8" t="n">
        <v>0.0035</v>
      </c>
      <c r="C315" s="4" t="inlineStr">
        <is>
          <t>[2],[4],[5],[7],[8],[9],[11]</t>
        </is>
      </c>
    </row>
    <row r="316">
      <c r="A316" s="4" t="inlineStr">
        <is>
          <t>Investment, Identifier [Axis]: Non-Controlled Non-Affiliated Debt Investments | First Lien Senior Secured | Auto Parts &amp; Equipment</t>
        </is>
      </c>
      <c r="B316" s="4" t="inlineStr">
        <is>
          <t xml:space="preserve"> </t>
        </is>
      </c>
    </row>
    <row r="317">
      <c r="A317" s="3" t="inlineStr">
        <is>
          <t>Summary of Investment Holdings [Line Items]</t>
        </is>
      </c>
      <c r="B317" s="4" t="inlineStr">
        <is>
          <t xml:space="preserve"> </t>
        </is>
      </c>
    </row>
    <row r="318">
      <c r="A318" s="4" t="inlineStr">
        <is>
          <t>Amortized Cost</t>
        </is>
      </c>
      <c r="B318" s="6" t="n">
        <v>6870867</v>
      </c>
    </row>
    <row r="319">
      <c r="A319" s="4" t="inlineStr">
        <is>
          <t>Fair Value</t>
        </is>
      </c>
      <c r="B319" s="6" t="n">
        <v>6886267</v>
      </c>
    </row>
    <row r="320">
      <c r="A320" s="4" t="inlineStr">
        <is>
          <t>Percentage of Net Assets</t>
        </is>
      </c>
      <c r="B320" s="8" t="n">
        <v>0.0206</v>
      </c>
    </row>
    <row r="321">
      <c r="A321" s="4" t="inlineStr">
        <is>
          <t>Investment, Identifier [Axis]: Non-Controlled Non-Affiliated Debt Investments | First Lien Senior Secured | Auto Parts &amp; Equipment | ETE Intermediate II LLC Revolving Loan | 3M SOFR + 0.00%/ 1.00% | 0.00% | 5/29/2029</t>
        </is>
      </c>
      <c r="B321" s="4" t="inlineStr">
        <is>
          <t xml:space="preserve"> </t>
        </is>
      </c>
    </row>
    <row r="322">
      <c r="A322" s="3" t="inlineStr">
        <is>
          <t>Summary of Investment Holdings [Line Items]</t>
        </is>
      </c>
      <c r="B322" s="4" t="inlineStr">
        <is>
          <t xml:space="preserve"> </t>
        </is>
      </c>
    </row>
    <row r="323">
      <c r="A323" s="4" t="inlineStr">
        <is>
          <t>Reference Rate Spread</t>
        </is>
      </c>
      <c r="B323" s="9" t="n">
        <v>0</v>
      </c>
      <c r="C323" s="4" t="inlineStr">
        <is>
          <t>[2],[4],[5],[7],[8],[9],[11],[12]</t>
        </is>
      </c>
    </row>
    <row r="324">
      <c r="A324" s="4" t="inlineStr">
        <is>
          <t>Reference Rate Floor</t>
        </is>
      </c>
      <c r="B324" s="9" t="n">
        <v>0.01</v>
      </c>
      <c r="C324" s="4" t="inlineStr">
        <is>
          <t>[2],[4],[5],[7],[8],[9],[11],[12]</t>
        </is>
      </c>
    </row>
    <row r="325">
      <c r="A325" s="4" t="inlineStr">
        <is>
          <t>Cash Interest Rate / PIK Rate</t>
        </is>
      </c>
      <c r="B325" s="9" t="n">
        <v>0</v>
      </c>
      <c r="C325" s="4" t="inlineStr">
        <is>
          <t>[2],[4],[5],[7],[8],[9],[11],[12]</t>
        </is>
      </c>
    </row>
    <row r="326">
      <c r="A326" s="4" t="inlineStr">
        <is>
          <t>Maturity Date</t>
        </is>
      </c>
      <c r="B326" s="4" t="inlineStr">
        <is>
          <t>May 29,  2029</t>
        </is>
      </c>
      <c r="C326" s="4" t="inlineStr">
        <is>
          <t>[2],[4],[5],[7],[8],[9],[11],[12]</t>
        </is>
      </c>
    </row>
    <row r="327">
      <c r="A327" s="4" t="inlineStr">
        <is>
          <t>Outstanding Principal</t>
        </is>
      </c>
      <c r="B327" s="6" t="n">
        <v>0</v>
      </c>
      <c r="C327" s="4" t="inlineStr">
        <is>
          <t>[2],[4],[5],[7],[8],[9],[11],[12]</t>
        </is>
      </c>
    </row>
    <row r="328">
      <c r="A328" s="4" t="inlineStr">
        <is>
          <t>Amortized Cost</t>
        </is>
      </c>
      <c r="B328" s="5" t="n">
        <v>-6289</v>
      </c>
      <c r="C328" s="4" t="inlineStr">
        <is>
          <t>[2],[4],[5],[7],[8],[9],[11],[12]</t>
        </is>
      </c>
    </row>
    <row r="329">
      <c r="A329" s="4" t="inlineStr">
        <is>
          <t>Fair Value</t>
        </is>
      </c>
      <c r="B329" s="6" t="n">
        <v>-4649</v>
      </c>
      <c r="C329" s="4" t="inlineStr">
        <is>
          <t>[2],[4],[5],[7],[8],[9],[11],[12]</t>
        </is>
      </c>
    </row>
    <row r="330">
      <c r="A330" s="4" t="inlineStr">
        <is>
          <t>Percentage of Net Assets</t>
        </is>
      </c>
      <c r="B330" s="9" t="n">
        <v>0</v>
      </c>
      <c r="C330" s="4" t="inlineStr">
        <is>
          <t>[2],[4],[5],[7],[8],[9],[11],[12]</t>
        </is>
      </c>
    </row>
    <row r="331">
      <c r="A331" s="4" t="inlineStr">
        <is>
          <t>Investment, Identifier [Axis]: Non-Controlled Non-Affiliated Debt Investments | First Lien Senior Secured | Auto Parts &amp; Equipment | ETE Intermediate II LLC Term Loan A | 3M SOFR + 6.50%/ 1.00% | 11.89% | 5/29/2029</t>
        </is>
      </c>
      <c r="B331" s="4" t="inlineStr">
        <is>
          <t xml:space="preserve"> </t>
        </is>
      </c>
    </row>
    <row r="332">
      <c r="A332" s="3" t="inlineStr">
        <is>
          <t>Summary of Investment Holdings [Line Items]</t>
        </is>
      </c>
      <c r="B332" s="4" t="inlineStr">
        <is>
          <t xml:space="preserve"> </t>
        </is>
      </c>
    </row>
    <row r="333">
      <c r="A333" s="4" t="inlineStr">
        <is>
          <t>Reference Rate Spread</t>
        </is>
      </c>
      <c r="B333" s="8" t="n">
        <v>0.065</v>
      </c>
      <c r="C333" s="4" t="inlineStr">
        <is>
          <t>[2],[4],[5],[7],[8],[9],[11]</t>
        </is>
      </c>
    </row>
    <row r="334">
      <c r="A334" s="4" t="inlineStr">
        <is>
          <t>Reference Rate Floor</t>
        </is>
      </c>
      <c r="B334" s="9" t="n">
        <v>0.01</v>
      </c>
      <c r="C334" s="4" t="inlineStr">
        <is>
          <t>[2],[4],[5],[7],[8],[9],[11]</t>
        </is>
      </c>
    </row>
    <row r="335">
      <c r="A335" s="4" t="inlineStr">
        <is>
          <t>Cash Interest Rate / PIK Rate</t>
        </is>
      </c>
      <c r="B335" s="8" t="n">
        <v>0.1189</v>
      </c>
      <c r="C335" s="4" t="inlineStr">
        <is>
          <t>[2],[4],[5],[7],[8],[9],[11]</t>
        </is>
      </c>
    </row>
    <row r="336">
      <c r="A336" s="4" t="inlineStr">
        <is>
          <t>Maturity Date</t>
        </is>
      </c>
      <c r="B336" s="4" t="inlineStr">
        <is>
          <t>May 29,  2029</t>
        </is>
      </c>
      <c r="C336" s="4" t="inlineStr">
        <is>
          <t>[2],[4],[5],[7],[8],[9],[11]</t>
        </is>
      </c>
    </row>
    <row r="337">
      <c r="A337" s="4" t="inlineStr">
        <is>
          <t>Outstanding Principal</t>
        </is>
      </c>
      <c r="B337" s="6" t="n">
        <v>1954464</v>
      </c>
      <c r="C337" s="4" t="inlineStr">
        <is>
          <t>[2],[4],[5],[7],[8],[9],[11]</t>
        </is>
      </c>
    </row>
    <row r="338">
      <c r="A338" s="4" t="inlineStr">
        <is>
          <t>Amortized Cost</t>
        </is>
      </c>
      <c r="B338" s="5" t="n">
        <v>1902156</v>
      </c>
      <c r="C338" s="4" t="inlineStr">
        <is>
          <t>[2],[4],[5],[7],[8],[9],[11]</t>
        </is>
      </c>
    </row>
    <row r="339">
      <c r="A339" s="4" t="inlineStr">
        <is>
          <t>Fair Value</t>
        </is>
      </c>
      <c r="B339" s="6" t="n">
        <v>1915916</v>
      </c>
      <c r="C339" s="4" t="inlineStr">
        <is>
          <t>[2],[4],[5],[7],[8],[9],[11]</t>
        </is>
      </c>
    </row>
    <row r="340">
      <c r="A340" s="4" t="inlineStr">
        <is>
          <t>Percentage of Net Assets</t>
        </is>
      </c>
      <c r="B340" s="8" t="n">
        <v>0.0057</v>
      </c>
      <c r="C340" s="4" t="inlineStr">
        <is>
          <t>[2],[4],[5],[7],[8],[9],[11]</t>
        </is>
      </c>
    </row>
    <row r="341">
      <c r="A341" s="4" t="inlineStr">
        <is>
          <t>Investment, Identifier [Axis]: Non-Controlled Non-Affiliated Debt Investments | First Lien Senior Secured | Auto Parts &amp; Equipment | Premier Tires &amp; Service Acquisition, LLC Initial Term Loan | 3M SOFR + 7.00%/ 1.00% | 12.37% | 5/17/2029</t>
        </is>
      </c>
      <c r="B341" s="4" t="inlineStr">
        <is>
          <t xml:space="preserve"> </t>
        </is>
      </c>
    </row>
    <row r="342">
      <c r="A342" s="3" t="inlineStr">
        <is>
          <t>Summary of Investment Holdings [Line Items]</t>
        </is>
      </c>
      <c r="B342" s="4" t="inlineStr">
        <is>
          <t xml:space="preserve"> </t>
        </is>
      </c>
    </row>
    <row r="343">
      <c r="A343" s="4" t="inlineStr">
        <is>
          <t>Reference Rate Spread</t>
        </is>
      </c>
      <c r="B343" s="9" t="n">
        <v>0.07000000000000001</v>
      </c>
      <c r="C343" s="4" t="inlineStr">
        <is>
          <t>[2],[4],[5],[7],[8],[9],[11]</t>
        </is>
      </c>
    </row>
    <row r="344">
      <c r="A344" s="4" t="inlineStr">
        <is>
          <t>Reference Rate Floor</t>
        </is>
      </c>
      <c r="B344" s="9" t="n">
        <v>0.01</v>
      </c>
      <c r="C344" s="4" t="inlineStr">
        <is>
          <t>[2],[4],[5],[7],[8],[9],[11]</t>
        </is>
      </c>
    </row>
    <row r="345">
      <c r="A345" s="4" t="inlineStr">
        <is>
          <t>Cash Interest Rate / PIK Rate</t>
        </is>
      </c>
      <c r="B345" s="8" t="n">
        <v>0.1237</v>
      </c>
      <c r="C345" s="4" t="inlineStr">
        <is>
          <t>[2],[4],[5],[7],[8],[9],[11]</t>
        </is>
      </c>
    </row>
    <row r="346">
      <c r="A346" s="4" t="inlineStr">
        <is>
          <t>Maturity Date</t>
        </is>
      </c>
      <c r="B346" s="4" t="inlineStr">
        <is>
          <t>May 17,  2029</t>
        </is>
      </c>
      <c r="C346" s="4" t="inlineStr">
        <is>
          <t>[2],[4],[5],[7],[8],[9],[11]</t>
        </is>
      </c>
    </row>
    <row r="347">
      <c r="A347" s="4" t="inlineStr">
        <is>
          <t>Outstanding Principal</t>
        </is>
      </c>
      <c r="B347" s="6" t="n">
        <v>4975000</v>
      </c>
      <c r="C347" s="4" t="inlineStr">
        <is>
          <t>[2],[4],[5],[7],[8],[9],[11]</t>
        </is>
      </c>
    </row>
    <row r="348">
      <c r="A348" s="4" t="inlineStr">
        <is>
          <t>Amortized Cost</t>
        </is>
      </c>
      <c r="B348" s="5" t="n">
        <v>4975000</v>
      </c>
      <c r="C348" s="4" t="inlineStr">
        <is>
          <t>[2],[4],[5],[7],[8],[9],[11]</t>
        </is>
      </c>
    </row>
    <row r="349">
      <c r="A349" s="4" t="inlineStr">
        <is>
          <t>Fair Value</t>
        </is>
      </c>
      <c r="B349" s="6" t="n">
        <v>4975000</v>
      </c>
      <c r="C349" s="4" t="inlineStr">
        <is>
          <t>[2],[4],[5],[7],[8],[9],[11]</t>
        </is>
      </c>
    </row>
    <row r="350">
      <c r="A350" s="4" t="inlineStr">
        <is>
          <t>Percentage of Net Assets</t>
        </is>
      </c>
      <c r="B350" s="8" t="n">
        <v>0.0149</v>
      </c>
      <c r="C350" s="4" t="inlineStr">
        <is>
          <t>[2],[4],[5],[7],[8],[9],[11]</t>
        </is>
      </c>
    </row>
    <row r="351">
      <c r="A351" s="4" t="inlineStr">
        <is>
          <t>Investment, Identifier [Axis]: Non-Controlled Non-Affiliated Debt Investments | First Lien Senior Secured | Automobile Manufacturers</t>
        </is>
      </c>
      <c r="B351" s="4" t="inlineStr">
        <is>
          <t xml:space="preserve"> </t>
        </is>
      </c>
    </row>
    <row r="352">
      <c r="A352" s="3" t="inlineStr">
        <is>
          <t>Summary of Investment Holdings [Line Items]</t>
        </is>
      </c>
      <c r="B352" s="4" t="inlineStr">
        <is>
          <t xml:space="preserve"> </t>
        </is>
      </c>
    </row>
    <row r="353">
      <c r="A353" s="4" t="inlineStr">
        <is>
          <t>Amortized Cost</t>
        </is>
      </c>
      <c r="B353" s="6" t="n">
        <v>4990900</v>
      </c>
    </row>
    <row r="354">
      <c r="A354" s="4" t="inlineStr">
        <is>
          <t>Fair Value</t>
        </is>
      </c>
      <c r="B354" s="6" t="n">
        <v>4987500</v>
      </c>
    </row>
    <row r="355">
      <c r="A355" s="4" t="inlineStr">
        <is>
          <t>Percentage of Net Assets</t>
        </is>
      </c>
      <c r="B355" s="8" t="n">
        <v>0.0149</v>
      </c>
    </row>
    <row r="356">
      <c r="A356" s="4" t="inlineStr">
        <is>
          <t>Investment, Identifier [Axis]: Non-Controlled Non-Affiliated Debt Investments | First Lien Senior Secured | Automobile Manufacturers | JHCC Holdings LLC 2021 - A Incremental Term Loan | 3M SOFR + 5.40%/ 1.00% | 10.75% | 9/9/2026</t>
        </is>
      </c>
      <c r="B356" s="4" t="inlineStr">
        <is>
          <t xml:space="preserve"> </t>
        </is>
      </c>
    </row>
    <row r="357">
      <c r="A357" s="3" t="inlineStr">
        <is>
          <t>Summary of Investment Holdings [Line Items]</t>
        </is>
      </c>
      <c r="B357" s="4" t="inlineStr">
        <is>
          <t xml:space="preserve"> </t>
        </is>
      </c>
    </row>
    <row r="358">
      <c r="A358" s="4" t="inlineStr">
        <is>
          <t>Reference Rate Spread</t>
        </is>
      </c>
      <c r="B358" s="8" t="n">
        <v>0.054</v>
      </c>
      <c r="C358" s="4" t="inlineStr">
        <is>
          <t>[2],[4],[5],[7],[8],[9],[11]</t>
        </is>
      </c>
    </row>
    <row r="359">
      <c r="A359" s="4" t="inlineStr">
        <is>
          <t>Reference Rate Floor</t>
        </is>
      </c>
      <c r="B359" s="9" t="n">
        <v>0.01</v>
      </c>
      <c r="C359" s="4" t="inlineStr">
        <is>
          <t>[2],[4],[5],[7],[8],[9],[11]</t>
        </is>
      </c>
    </row>
    <row r="360">
      <c r="A360" s="4" t="inlineStr">
        <is>
          <t>Cash Interest Rate / PIK Rate</t>
        </is>
      </c>
      <c r="B360" s="8" t="n">
        <v>0.1075</v>
      </c>
      <c r="C360" s="4" t="inlineStr">
        <is>
          <t>[2],[4],[5],[7],[8],[9],[11]</t>
        </is>
      </c>
    </row>
    <row r="361">
      <c r="A361" s="4" t="inlineStr">
        <is>
          <t>Maturity Date</t>
        </is>
      </c>
      <c r="B361" s="4" t="inlineStr">
        <is>
          <t>Sep.  09,  2026</t>
        </is>
      </c>
      <c r="C361" s="4" t="inlineStr">
        <is>
          <t>[2],[4],[5],[7],[8],[9],[11]</t>
        </is>
      </c>
    </row>
    <row r="362">
      <c r="A362" s="4" t="inlineStr">
        <is>
          <t>Outstanding Principal</t>
        </is>
      </c>
      <c r="B362" s="6" t="n">
        <v>912053</v>
      </c>
      <c r="C362" s="4" t="inlineStr">
        <is>
          <t>[2],[4],[5],[7],[8],[9],[11]</t>
        </is>
      </c>
    </row>
    <row r="363">
      <c r="A363" s="4" t="inlineStr">
        <is>
          <t>Amortized Cost</t>
        </is>
      </c>
      <c r="B363" s="5" t="n">
        <v>912674</v>
      </c>
      <c r="C363" s="4" t="inlineStr">
        <is>
          <t>[2],[4],[5],[7],[8],[9],[11]</t>
        </is>
      </c>
    </row>
    <row r="364">
      <c r="A364" s="4" t="inlineStr">
        <is>
          <t>Fair Value</t>
        </is>
      </c>
      <c r="B364" s="6" t="n">
        <v>912053</v>
      </c>
      <c r="C364" s="4" t="inlineStr">
        <is>
          <t>[2],[4],[5],[7],[8],[9],[11]</t>
        </is>
      </c>
    </row>
    <row r="365">
      <c r="A365" s="4" t="inlineStr">
        <is>
          <t>Percentage of Net Assets</t>
        </is>
      </c>
      <c r="B365" s="8" t="n">
        <v>0.0027</v>
      </c>
      <c r="C365" s="4" t="inlineStr">
        <is>
          <t>[2],[4],[5],[7],[8],[9],[11]</t>
        </is>
      </c>
    </row>
    <row r="366">
      <c r="A366" s="4" t="inlineStr">
        <is>
          <t>Investment, Identifier [Axis]: Non-Controlled Non-Affiliated Debt Investments | First Lien Senior Secured | Automobile Manufacturers | JHCC Holdings LLC Initial Term Loan | 3M SOFR + 5.40%/ 1.00% | 10.75% | 9/9/2026</t>
        </is>
      </c>
      <c r="B366" s="4" t="inlineStr">
        <is>
          <t xml:space="preserve"> </t>
        </is>
      </c>
    </row>
    <row r="367">
      <c r="A367" s="3" t="inlineStr">
        <is>
          <t>Summary of Investment Holdings [Line Items]</t>
        </is>
      </c>
      <c r="B367" s="4" t="inlineStr">
        <is>
          <t xml:space="preserve"> </t>
        </is>
      </c>
    </row>
    <row r="368">
      <c r="A368" s="4" t="inlineStr">
        <is>
          <t>Reference Rate Spread</t>
        </is>
      </c>
      <c r="B368" s="8" t="n">
        <v>0.054</v>
      </c>
      <c r="C368" s="4" t="inlineStr">
        <is>
          <t>[2],[4],[5],[7],[8],[9],[11]</t>
        </is>
      </c>
    </row>
    <row r="369">
      <c r="A369" s="4" t="inlineStr">
        <is>
          <t>Reference Rate Floor</t>
        </is>
      </c>
      <c r="B369" s="9" t="n">
        <v>0.01</v>
      </c>
      <c r="C369" s="4" t="inlineStr">
        <is>
          <t>[2],[4],[5],[7],[8],[9],[11]</t>
        </is>
      </c>
    </row>
    <row r="370">
      <c r="A370" s="4" t="inlineStr">
        <is>
          <t>Cash Interest Rate / PIK Rate</t>
        </is>
      </c>
      <c r="B370" s="8" t="n">
        <v>0.1075</v>
      </c>
      <c r="C370" s="4" t="inlineStr">
        <is>
          <t>[2],[4],[5],[7],[8],[9],[11]</t>
        </is>
      </c>
    </row>
    <row r="371">
      <c r="A371" s="4" t="inlineStr">
        <is>
          <t>Maturity Date</t>
        </is>
      </c>
      <c r="B371" s="4" t="inlineStr">
        <is>
          <t>Sep.  09,  2026</t>
        </is>
      </c>
      <c r="C371" s="4" t="inlineStr">
        <is>
          <t>[2],[4],[5],[7],[8],[9],[11]</t>
        </is>
      </c>
    </row>
    <row r="372">
      <c r="A372" s="4" t="inlineStr">
        <is>
          <t>Outstanding Principal</t>
        </is>
      </c>
      <c r="B372" s="6" t="n">
        <v>4075447</v>
      </c>
      <c r="C372" s="4" t="inlineStr">
        <is>
          <t>[2],[4],[5],[7],[8],[9],[11]</t>
        </is>
      </c>
    </row>
    <row r="373">
      <c r="A373" s="4" t="inlineStr">
        <is>
          <t>Amortized Cost</t>
        </is>
      </c>
      <c r="B373" s="5" t="n">
        <v>4078226</v>
      </c>
      <c r="C373" s="4" t="inlineStr">
        <is>
          <t>[2],[4],[5],[7],[8],[9],[11]</t>
        </is>
      </c>
    </row>
    <row r="374">
      <c r="A374" s="4" t="inlineStr">
        <is>
          <t>Fair Value</t>
        </is>
      </c>
      <c r="B374" s="6" t="n">
        <v>4075447</v>
      </c>
      <c r="C374" s="4" t="inlineStr">
        <is>
          <t>[2],[4],[5],[7],[8],[9],[11]</t>
        </is>
      </c>
    </row>
    <row r="375">
      <c r="A375" s="4" t="inlineStr">
        <is>
          <t>Percentage of Net Assets</t>
        </is>
      </c>
      <c r="B375" s="8" t="n">
        <v>0.0122</v>
      </c>
      <c r="C375" s="4" t="inlineStr">
        <is>
          <t>[2],[4],[5],[7],[8],[9],[11]</t>
        </is>
      </c>
    </row>
    <row r="376">
      <c r="A376" s="4" t="inlineStr">
        <is>
          <t>Investment, Identifier [Axis]: Non-Controlled Non-Affiliated Debt Investments | First Lien Senior Secured | Building Products</t>
        </is>
      </c>
      <c r="B376" s="4" t="inlineStr">
        <is>
          <t xml:space="preserve"> </t>
        </is>
      </c>
    </row>
    <row r="377">
      <c r="A377" s="3" t="inlineStr">
        <is>
          <t>Summary of Investment Holdings [Line Items]</t>
        </is>
      </c>
      <c r="B377" s="4" t="inlineStr">
        <is>
          <t xml:space="preserve"> </t>
        </is>
      </c>
    </row>
    <row r="378">
      <c r="A378" s="4" t="inlineStr">
        <is>
          <t>Amortized Cost</t>
        </is>
      </c>
      <c r="B378" s="6" t="n">
        <v>10073519</v>
      </c>
    </row>
    <row r="379">
      <c r="A379" s="4" t="inlineStr">
        <is>
          <t>Fair Value</t>
        </is>
      </c>
      <c r="B379" s="6" t="n">
        <v>10094425</v>
      </c>
    </row>
    <row r="380">
      <c r="A380" s="4" t="inlineStr">
        <is>
          <t>Percentage of Net Assets</t>
        </is>
      </c>
      <c r="B380" s="8" t="n">
        <v>0.0303</v>
      </c>
    </row>
    <row r="381">
      <c r="A381" s="4" t="inlineStr">
        <is>
          <t>Investment, Identifier [Axis]: Non-Controlled Non-Affiliated Debt Investments | First Lien Senior Secured | Building Products | AllMark Acquisition, LLC Initial Term Loan (AllMark Door) | 3M SOFR + 5.50%/ 1.00% | 10.68% | 5/4/2028</t>
        </is>
      </c>
      <c r="B381" s="4" t="inlineStr">
        <is>
          <t xml:space="preserve"> </t>
        </is>
      </c>
    </row>
    <row r="382">
      <c r="A382" s="3" t="inlineStr">
        <is>
          <t>Summary of Investment Holdings [Line Items]</t>
        </is>
      </c>
      <c r="B382" s="4" t="inlineStr">
        <is>
          <t xml:space="preserve"> </t>
        </is>
      </c>
    </row>
    <row r="383">
      <c r="A383" s="4" t="inlineStr">
        <is>
          <t>Reference Rate Spread</t>
        </is>
      </c>
      <c r="B383" s="8" t="n">
        <v>0.055</v>
      </c>
      <c r="C383" s="4" t="inlineStr">
        <is>
          <t>[2],[4],[5],[7],[8],[9],[10]</t>
        </is>
      </c>
    </row>
    <row r="384">
      <c r="A384" s="4" t="inlineStr">
        <is>
          <t>Reference Rate Floor</t>
        </is>
      </c>
      <c r="B384" s="9" t="n">
        <v>0.01</v>
      </c>
      <c r="C384" s="4" t="inlineStr">
        <is>
          <t>[2],[4],[5],[7],[8],[9],[10]</t>
        </is>
      </c>
    </row>
    <row r="385">
      <c r="A385" s="4" t="inlineStr">
        <is>
          <t>Cash Interest Rate / PIK Rate</t>
        </is>
      </c>
      <c r="B385" s="8" t="n">
        <v>0.1068</v>
      </c>
      <c r="C385" s="4" t="inlineStr">
        <is>
          <t>[2],[4],[5],[7],[8],[9],[10]</t>
        </is>
      </c>
    </row>
    <row r="386">
      <c r="A386" s="4" t="inlineStr">
        <is>
          <t>Maturity Date</t>
        </is>
      </c>
      <c r="B386" s="4" t="inlineStr">
        <is>
          <t>May  04,  2028</t>
        </is>
      </c>
      <c r="C386" s="4" t="inlineStr">
        <is>
          <t>[2],[4],[5],[7],[8],[9],[10]</t>
        </is>
      </c>
    </row>
    <row r="387">
      <c r="A387" s="4" t="inlineStr">
        <is>
          <t>Outstanding Principal</t>
        </is>
      </c>
      <c r="B387" s="6" t="n">
        <v>4974747</v>
      </c>
      <c r="C387" s="4" t="inlineStr">
        <is>
          <t>[2],[4],[5],[7],[8],[9],[10]</t>
        </is>
      </c>
    </row>
    <row r="388">
      <c r="A388" s="4" t="inlineStr">
        <is>
          <t>Amortized Cost</t>
        </is>
      </c>
      <c r="B388" s="5" t="n">
        <v>4937356</v>
      </c>
      <c r="C388" s="4" t="inlineStr">
        <is>
          <t>[2],[4],[5],[7],[8],[9],[10]</t>
        </is>
      </c>
    </row>
    <row r="389">
      <c r="A389" s="4" t="inlineStr">
        <is>
          <t>Fair Value</t>
        </is>
      </c>
      <c r="B389" s="6" t="n">
        <v>4974747</v>
      </c>
      <c r="C389" s="4" t="inlineStr">
        <is>
          <t>[2],[4],[5],[7],[8],[9],[10]</t>
        </is>
      </c>
    </row>
    <row r="390">
      <c r="A390" s="4" t="inlineStr">
        <is>
          <t>Percentage of Net Assets</t>
        </is>
      </c>
      <c r="B390" s="8" t="n">
        <v>0.0149</v>
      </c>
      <c r="C390" s="4" t="inlineStr">
        <is>
          <t>[2],[4],[5],[7],[8],[9],[10]</t>
        </is>
      </c>
    </row>
    <row r="391">
      <c r="A391" s="4" t="inlineStr">
        <is>
          <t>Investment, Identifier [Axis]: Non-Controlled Non-Affiliated Debt Investments | First Lien Senior Secured | Building Products | Arch Cutting Tools Corp. Initial Term Loan | 3M SOFR + 4.85%/ 0.00% | 10.24% | 4/1/2026</t>
        </is>
      </c>
      <c r="B391" s="4" t="inlineStr">
        <is>
          <t xml:space="preserve"> </t>
        </is>
      </c>
    </row>
    <row r="392">
      <c r="A392" s="3" t="inlineStr">
        <is>
          <t>Summary of Investment Holdings [Line Items]</t>
        </is>
      </c>
      <c r="B392" s="4" t="inlineStr">
        <is>
          <t xml:space="preserve"> </t>
        </is>
      </c>
    </row>
    <row r="393">
      <c r="A393" s="4" t="inlineStr">
        <is>
          <t>Reference Rate Spread</t>
        </is>
      </c>
      <c r="B393" s="8" t="n">
        <v>0.0485</v>
      </c>
      <c r="C393" s="4" t="inlineStr">
        <is>
          <t>[2],[4],[5],[7],[8],[9],[10]</t>
        </is>
      </c>
    </row>
    <row r="394">
      <c r="A394" s="4" t="inlineStr">
        <is>
          <t>Reference Rate Floor</t>
        </is>
      </c>
      <c r="B394" s="9" t="n">
        <v>0</v>
      </c>
      <c r="C394" s="4" t="inlineStr">
        <is>
          <t>[2],[4],[5],[7],[8],[9],[10]</t>
        </is>
      </c>
    </row>
    <row r="395">
      <c r="A395" s="4" t="inlineStr">
        <is>
          <t>Cash Interest Rate / PIK Rate</t>
        </is>
      </c>
      <c r="B395" s="8" t="n">
        <v>0.1024</v>
      </c>
      <c r="C395" s="4" t="inlineStr">
        <is>
          <t>[2],[4],[5],[7],[8],[9],[10]</t>
        </is>
      </c>
    </row>
    <row r="396">
      <c r="A396" s="4" t="inlineStr">
        <is>
          <t>Maturity Date</t>
        </is>
      </c>
      <c r="B396" s="4" t="inlineStr">
        <is>
          <t>Apr.  01,  2026</t>
        </is>
      </c>
      <c r="C396" s="4" t="inlineStr">
        <is>
          <t>[2],[4],[5],[7],[8],[9],[10]</t>
        </is>
      </c>
    </row>
    <row r="397">
      <c r="A397" s="4" t="inlineStr">
        <is>
          <t>Outstanding Principal</t>
        </is>
      </c>
      <c r="B397" s="6" t="n">
        <v>4961495</v>
      </c>
      <c r="C397" s="4" t="inlineStr">
        <is>
          <t>[2],[4],[5],[7],[8],[9],[10]</t>
        </is>
      </c>
    </row>
    <row r="398">
      <c r="A398" s="4" t="inlineStr">
        <is>
          <t>Amortized Cost</t>
        </is>
      </c>
      <c r="B398" s="5" t="n">
        <v>4943910</v>
      </c>
      <c r="C398" s="4" t="inlineStr">
        <is>
          <t>[2],[4],[5],[7],[8],[9],[10]</t>
        </is>
      </c>
    </row>
    <row r="399">
      <c r="A399" s="4" t="inlineStr">
        <is>
          <t>Fair Value</t>
        </is>
      </c>
      <c r="B399" s="6" t="n">
        <v>4927425</v>
      </c>
      <c r="C399" s="4" t="inlineStr">
        <is>
          <t>[2],[4],[5],[7],[8],[9],[10]</t>
        </is>
      </c>
    </row>
    <row r="400">
      <c r="A400" s="4" t="inlineStr">
        <is>
          <t>Percentage of Net Assets</t>
        </is>
      </c>
      <c r="B400" s="8" t="n">
        <v>0.0148</v>
      </c>
      <c r="C400" s="4" t="inlineStr">
        <is>
          <t>[2],[4],[5],[7],[8],[9],[10]</t>
        </is>
      </c>
    </row>
    <row r="401">
      <c r="A401" s="4" t="inlineStr">
        <is>
          <t>Investment, Identifier [Axis]: Non-Controlled Non-Affiliated Debt Investments | First Lien Senior Secured | Building Products | Hills Distribution, Inc. Delayed Draw Term Loan | 3M SOFR + 0.00% /1.00% | 0.00% | 11/8/2029</t>
        </is>
      </c>
      <c r="B401" s="4" t="inlineStr">
        <is>
          <t xml:space="preserve"> </t>
        </is>
      </c>
    </row>
    <row r="402">
      <c r="A402" s="3" t="inlineStr">
        <is>
          <t>Summary of Investment Holdings [Line Items]</t>
        </is>
      </c>
      <c r="B402" s="4" t="inlineStr">
        <is>
          <t xml:space="preserve"> </t>
        </is>
      </c>
    </row>
    <row r="403">
      <c r="A403" s="4" t="inlineStr">
        <is>
          <t>Reference Rate Spread</t>
        </is>
      </c>
      <c r="B403" s="9" t="n">
        <v>0</v>
      </c>
      <c r="C403" s="4" t="inlineStr">
        <is>
          <t>[2],[4],[5],[7],[8],[9],[11],[12]</t>
        </is>
      </c>
    </row>
    <row r="404">
      <c r="A404" s="4" t="inlineStr">
        <is>
          <t>Reference Rate Floor</t>
        </is>
      </c>
      <c r="B404" s="9" t="n">
        <v>0.01</v>
      </c>
      <c r="C404" s="4" t="inlineStr">
        <is>
          <t>[2],[4],[5],[7],[8],[9],[11],[12]</t>
        </is>
      </c>
    </row>
    <row r="405">
      <c r="A405" s="4" t="inlineStr">
        <is>
          <t>Cash Interest Rate / PIK Rate</t>
        </is>
      </c>
      <c r="B405" s="9" t="n">
        <v>0</v>
      </c>
      <c r="C405" s="4" t="inlineStr">
        <is>
          <t>[2],[4],[5],[7],[8],[9],[11],[12]</t>
        </is>
      </c>
    </row>
    <row r="406">
      <c r="A406" s="4" t="inlineStr">
        <is>
          <t>Maturity Date</t>
        </is>
      </c>
      <c r="B406" s="4" t="inlineStr">
        <is>
          <t>Nov.  08,  2029</t>
        </is>
      </c>
      <c r="C406" s="4" t="inlineStr">
        <is>
          <t>[2],[4],[5],[7],[8],[9],[11],[12]</t>
        </is>
      </c>
    </row>
    <row r="407">
      <c r="A407" s="4" t="inlineStr">
        <is>
          <t>Outstanding Principal</t>
        </is>
      </c>
      <c r="B407" s="6" t="n">
        <v>0</v>
      </c>
      <c r="C407" s="4" t="inlineStr">
        <is>
          <t>[2],[4],[5],[7],[8],[9],[11],[12]</t>
        </is>
      </c>
    </row>
    <row r="408">
      <c r="A408" s="4" t="inlineStr">
        <is>
          <t>Amortized Cost</t>
        </is>
      </c>
      <c r="B408" s="5" t="n">
        <v>0</v>
      </c>
      <c r="C408" s="4" t="inlineStr">
        <is>
          <t>[2],[4],[5],[7],[8],[9],[11],[12]</t>
        </is>
      </c>
    </row>
    <row r="409">
      <c r="A409" s="4" t="inlineStr">
        <is>
          <t>Fair Value</t>
        </is>
      </c>
      <c r="B409" s="6" t="n">
        <v>0</v>
      </c>
      <c r="C409" s="4" t="inlineStr">
        <is>
          <t>[2],[4],[5],[7],[8],[9],[11],[12]</t>
        </is>
      </c>
    </row>
    <row r="410">
      <c r="A410" s="4" t="inlineStr">
        <is>
          <t>Percentage of Net Assets</t>
        </is>
      </c>
      <c r="B410" s="9" t="n">
        <v>0</v>
      </c>
      <c r="C410" s="4" t="inlineStr">
        <is>
          <t>[2],[4],[5],[7],[8],[9],[11],[12]</t>
        </is>
      </c>
    </row>
    <row r="411">
      <c r="A411" s="4" t="inlineStr">
        <is>
          <t>Investment, Identifier [Axis]: Non-Controlled Non-Affiliated Debt Investments | First Lien Senior Secured | Building Products | Hills Distribution, Inc. Term Loan | 3M SOFR + 6.00%/ 1.00% | 11.37% | 11/8/2029</t>
        </is>
      </c>
      <c r="B411" s="4" t="inlineStr">
        <is>
          <t xml:space="preserve"> </t>
        </is>
      </c>
    </row>
    <row r="412">
      <c r="A412" s="3" t="inlineStr">
        <is>
          <t>Summary of Investment Holdings [Line Items]</t>
        </is>
      </c>
      <c r="B412" s="4" t="inlineStr">
        <is>
          <t xml:space="preserve"> </t>
        </is>
      </c>
    </row>
    <row r="413">
      <c r="A413" s="4" t="inlineStr">
        <is>
          <t>Reference Rate Spread</t>
        </is>
      </c>
      <c r="B413" s="9" t="n">
        <v>0.06</v>
      </c>
      <c r="C413" s="4" t="inlineStr">
        <is>
          <t>[2],[4],[5],[7],[8],[9],[11]</t>
        </is>
      </c>
    </row>
    <row r="414">
      <c r="A414" s="4" t="inlineStr">
        <is>
          <t>Reference Rate Floor</t>
        </is>
      </c>
      <c r="B414" s="9" t="n">
        <v>0.01</v>
      </c>
      <c r="C414" s="4" t="inlineStr">
        <is>
          <t>[2],[4],[5],[7],[8],[9],[11]</t>
        </is>
      </c>
    </row>
    <row r="415">
      <c r="A415" s="4" t="inlineStr">
        <is>
          <t>Cash Interest Rate / PIK Rate</t>
        </is>
      </c>
      <c r="B415" s="8" t="n">
        <v>0.1137</v>
      </c>
      <c r="C415" s="4" t="inlineStr">
        <is>
          <t>[2],[4],[5],[7],[8],[9],[11]</t>
        </is>
      </c>
    </row>
    <row r="416">
      <c r="A416" s="4" t="inlineStr">
        <is>
          <t>Maturity Date</t>
        </is>
      </c>
      <c r="B416" s="4" t="inlineStr">
        <is>
          <t>Nov.  08,  2029</t>
        </is>
      </c>
      <c r="C416" s="4" t="inlineStr">
        <is>
          <t>[2],[4],[5],[7],[8],[9],[11]</t>
        </is>
      </c>
    </row>
    <row r="417">
      <c r="A417" s="4" t="inlineStr">
        <is>
          <t>Outstanding Principal</t>
        </is>
      </c>
      <c r="B417" s="6" t="n">
        <v>193979</v>
      </c>
      <c r="C417" s="4" t="inlineStr">
        <is>
          <t>[2],[4],[5],[7],[8],[9],[11]</t>
        </is>
      </c>
    </row>
    <row r="418">
      <c r="A418" s="4" t="inlineStr">
        <is>
          <t>Amortized Cost</t>
        </is>
      </c>
      <c r="B418" s="5" t="n">
        <v>192253</v>
      </c>
      <c r="C418" s="4" t="inlineStr">
        <is>
          <t>[2],[4],[5],[7],[8],[9],[11]</t>
        </is>
      </c>
    </row>
    <row r="419">
      <c r="A419" s="4" t="inlineStr">
        <is>
          <t>Fair Value</t>
        </is>
      </c>
      <c r="B419" s="6" t="n">
        <v>192253</v>
      </c>
      <c r="C419" s="4" t="inlineStr">
        <is>
          <t>[2],[4],[5],[7],[8],[9],[11]</t>
        </is>
      </c>
    </row>
    <row r="420">
      <c r="A420" s="4" t="inlineStr">
        <is>
          <t>Percentage of Net Assets</t>
        </is>
      </c>
      <c r="B420" s="8" t="n">
        <v>0.0005999999999999999</v>
      </c>
      <c r="C420" s="4" t="inlineStr">
        <is>
          <t>[2],[4],[5],[7],[8],[9],[11]</t>
        </is>
      </c>
    </row>
    <row r="421">
      <c r="A421" s="4" t="inlineStr">
        <is>
          <t>Investment, Identifier [Axis]: Non-Controlled Non-Affiliated Debt Investments | First Lien Senior Secured | Commodity Chemicals | Guy Chemical Company, LLC U.S. Delayed Draw Term Loan | 3M SOFR + 4.50%/ 1.00% | 9.96% | 11/9/2027</t>
        </is>
      </c>
      <c r="B421" s="4" t="inlineStr">
        <is>
          <t xml:space="preserve"> </t>
        </is>
      </c>
    </row>
    <row r="422">
      <c r="A422" s="3" t="inlineStr">
        <is>
          <t>Summary of Investment Holdings [Line Items]</t>
        </is>
      </c>
      <c r="B422" s="4" t="inlineStr">
        <is>
          <t xml:space="preserve"> </t>
        </is>
      </c>
    </row>
    <row r="423">
      <c r="A423" s="4" t="inlineStr">
        <is>
          <t>Reference Rate Spread</t>
        </is>
      </c>
      <c r="B423" s="8" t="n">
        <v>0.045</v>
      </c>
      <c r="C423" s="4" t="inlineStr">
        <is>
          <t>[2],[4],[5],[7],[8],[9],[10]</t>
        </is>
      </c>
    </row>
    <row r="424">
      <c r="A424" s="4" t="inlineStr">
        <is>
          <t>Reference Rate Floor</t>
        </is>
      </c>
      <c r="B424" s="9" t="n">
        <v>0.01</v>
      </c>
      <c r="C424" s="4" t="inlineStr">
        <is>
          <t>[2],[4],[5],[7],[8],[9],[10]</t>
        </is>
      </c>
    </row>
    <row r="425">
      <c r="A425" s="4" t="inlineStr">
        <is>
          <t>Cash Interest Rate / PIK Rate</t>
        </is>
      </c>
      <c r="B425" s="8" t="n">
        <v>0.09959999999999999</v>
      </c>
      <c r="C425" s="4" t="inlineStr">
        <is>
          <t>[2],[4],[5],[7],[8],[9],[10]</t>
        </is>
      </c>
    </row>
    <row r="426">
      <c r="A426" s="4" t="inlineStr">
        <is>
          <t>Maturity Date</t>
        </is>
      </c>
      <c r="B426" s="4" t="inlineStr">
        <is>
          <t>Nov.  09,  2027</t>
        </is>
      </c>
      <c r="C426" s="4" t="inlineStr">
        <is>
          <t>[2],[4],[5],[7],[8],[9],[10]</t>
        </is>
      </c>
    </row>
    <row r="427">
      <c r="A427" s="4" t="inlineStr">
        <is>
          <t>Outstanding Principal</t>
        </is>
      </c>
      <c r="B427" s="6" t="n">
        <v>4962217</v>
      </c>
      <c r="C427" s="4" t="inlineStr">
        <is>
          <t>[2],[4],[5],[7],[8],[9],[10]</t>
        </is>
      </c>
    </row>
    <row r="428">
      <c r="A428" s="4" t="inlineStr">
        <is>
          <t>Amortized Cost</t>
        </is>
      </c>
      <c r="B428" s="5" t="n">
        <v>4927113</v>
      </c>
      <c r="C428" s="4" t="inlineStr">
        <is>
          <t>[2],[4],[5],[7],[8],[9],[10]</t>
        </is>
      </c>
    </row>
    <row r="429">
      <c r="A429" s="4" t="inlineStr">
        <is>
          <t>Fair Value</t>
        </is>
      </c>
      <c r="B429" s="6" t="n">
        <v>4893248</v>
      </c>
      <c r="C429" s="4" t="inlineStr">
        <is>
          <t>[2],[4],[5],[7],[8],[9],[10]</t>
        </is>
      </c>
    </row>
    <row r="430">
      <c r="A430" s="4" t="inlineStr">
        <is>
          <t>Percentage of Net Assets</t>
        </is>
      </c>
      <c r="B430" s="8" t="n">
        <v>0.0147</v>
      </c>
      <c r="C430" s="4" t="inlineStr">
        <is>
          <t>[2],[4],[5],[7],[8],[9],[10]</t>
        </is>
      </c>
    </row>
    <row r="431">
      <c r="A431" s="4" t="inlineStr">
        <is>
          <t>Investment, Identifier [Axis]: Non-Controlled Non-Affiliated Debt Investments | First Lien Senior Secured | Construction &amp; Engineering | ATI Restoration, LLC Second Amendment Delayed Draw Term Loan | 3M SOFR + 8.69%/ 1.00% | 10.56% | 7/31/2026</t>
        </is>
      </c>
      <c r="B431" s="4" t="inlineStr">
        <is>
          <t xml:space="preserve"> </t>
        </is>
      </c>
    </row>
    <row r="432">
      <c r="A432" s="3" t="inlineStr">
        <is>
          <t>Summary of Investment Holdings [Line Items]</t>
        </is>
      </c>
      <c r="B432" s="4" t="inlineStr">
        <is>
          <t xml:space="preserve"> </t>
        </is>
      </c>
    </row>
    <row r="433">
      <c r="A433" s="4" t="inlineStr">
        <is>
          <t>Reference Rate Spread</t>
        </is>
      </c>
      <c r="B433" s="8" t="n">
        <v>0.08690000000000001</v>
      </c>
      <c r="C433" s="4" t="inlineStr">
        <is>
          <t>[2],[4],[5],[7],[8],[9],[11],[13]</t>
        </is>
      </c>
    </row>
    <row r="434">
      <c r="A434" s="4" t="inlineStr">
        <is>
          <t>Reference Rate Floor</t>
        </is>
      </c>
      <c r="B434" s="9" t="n">
        <v>0.01</v>
      </c>
      <c r="C434" s="4" t="inlineStr">
        <is>
          <t>[2],[4],[5],[7],[8],[9],[11],[13]</t>
        </is>
      </c>
    </row>
    <row r="435">
      <c r="A435" s="4" t="inlineStr">
        <is>
          <t>Cash Interest Rate / PIK Rate</t>
        </is>
      </c>
      <c r="B435" s="8" t="n">
        <v>0.1056</v>
      </c>
      <c r="C435" s="4" t="inlineStr">
        <is>
          <t>[2],[4],[5],[7],[8],[9],[11],[13]</t>
        </is>
      </c>
    </row>
    <row r="436">
      <c r="A436" s="4" t="inlineStr">
        <is>
          <t>Maturity Date</t>
        </is>
      </c>
      <c r="B436" s="4" t="inlineStr">
        <is>
          <t>Jul. 31,  2026</t>
        </is>
      </c>
      <c r="C436" s="4" t="inlineStr">
        <is>
          <t>[2],[4],[5],[7],[8],[9],[11],[13]</t>
        </is>
      </c>
    </row>
    <row r="437">
      <c r="A437" s="4" t="inlineStr">
        <is>
          <t>Outstanding Principal</t>
        </is>
      </c>
      <c r="B437" s="6" t="n">
        <v>101984</v>
      </c>
      <c r="C437" s="4" t="inlineStr">
        <is>
          <t>[2],[4],[5],[7],[8],[9],[11],[13]</t>
        </is>
      </c>
    </row>
    <row r="438">
      <c r="A438" s="4" t="inlineStr">
        <is>
          <t>Amortized Cost</t>
        </is>
      </c>
      <c r="B438" s="5" t="n">
        <v>101984</v>
      </c>
      <c r="C438" s="4" t="inlineStr">
        <is>
          <t>[2],[4],[5],[7],[8],[9],[11],[13]</t>
        </is>
      </c>
    </row>
    <row r="439">
      <c r="A439" s="4" t="inlineStr">
        <is>
          <t>Fair Value</t>
        </is>
      </c>
      <c r="B439" s="6" t="n">
        <v>101984</v>
      </c>
      <c r="C439" s="4" t="inlineStr">
        <is>
          <t>[2],[4],[5],[7],[8],[9],[11],[13]</t>
        </is>
      </c>
    </row>
    <row r="440">
      <c r="A440" s="4" t="inlineStr">
        <is>
          <t>Percentage of Net Assets</t>
        </is>
      </c>
      <c r="B440" s="8" t="n">
        <v>0.0003</v>
      </c>
      <c r="C440" s="4" t="inlineStr">
        <is>
          <t>[2],[4],[5],[7],[8],[9],[11],[13]</t>
        </is>
      </c>
    </row>
    <row r="441">
      <c r="A441" s="4" t="inlineStr">
        <is>
          <t>Investment, Identifier [Axis]: Non-Controlled Non-Affiliated Debt Investments | First Lien Senior Secured | Construction &amp; Engineering | Diverzify Intermediate LLC Second Amendment Incremental Delayed Draw Term Loan | 3M SOFR + 5.96%/ 1.00% | 11.62% | 5/11/2027</t>
        </is>
      </c>
      <c r="B441" s="4" t="inlineStr">
        <is>
          <t xml:space="preserve"> </t>
        </is>
      </c>
    </row>
    <row r="442">
      <c r="A442" s="3" t="inlineStr">
        <is>
          <t>Summary of Investment Holdings [Line Items]</t>
        </is>
      </c>
      <c r="B442" s="4" t="inlineStr">
        <is>
          <t xml:space="preserve"> </t>
        </is>
      </c>
    </row>
    <row r="443">
      <c r="A443" s="4" t="inlineStr">
        <is>
          <t>Reference Rate Spread</t>
        </is>
      </c>
      <c r="B443" s="8" t="n">
        <v>0.0596</v>
      </c>
      <c r="C443" s="4" t="inlineStr">
        <is>
          <t>[2],[4],[5],[7],[8],[9],[10]</t>
        </is>
      </c>
    </row>
    <row r="444">
      <c r="A444" s="4" t="inlineStr">
        <is>
          <t>Reference Rate Floor</t>
        </is>
      </c>
      <c r="B444" s="9" t="n">
        <v>0.01</v>
      </c>
      <c r="C444" s="4" t="inlineStr">
        <is>
          <t>[2],[4],[5],[7],[8],[9],[10]</t>
        </is>
      </c>
    </row>
    <row r="445">
      <c r="A445" s="4" t="inlineStr">
        <is>
          <t>Cash Interest Rate / PIK Rate</t>
        </is>
      </c>
      <c r="B445" s="8" t="n">
        <v>0.1162</v>
      </c>
      <c r="C445" s="4" t="inlineStr">
        <is>
          <t>[2],[4],[5],[7],[8],[9],[10]</t>
        </is>
      </c>
    </row>
    <row r="446">
      <c r="A446" s="4" t="inlineStr">
        <is>
          <t>Maturity Date</t>
        </is>
      </c>
      <c r="B446" s="4" t="inlineStr">
        <is>
          <t>May 11,  2027</t>
        </is>
      </c>
      <c r="C446" s="4" t="inlineStr">
        <is>
          <t>[2],[4],[5],[7],[8],[9],[10]</t>
        </is>
      </c>
    </row>
    <row r="447">
      <c r="A447" s="4" t="inlineStr">
        <is>
          <t>Outstanding Principal</t>
        </is>
      </c>
      <c r="B447" s="6" t="n">
        <v>492141</v>
      </c>
      <c r="C447" s="4" t="inlineStr">
        <is>
          <t>[2],[4],[5],[7],[8],[9],[10]</t>
        </is>
      </c>
    </row>
    <row r="448">
      <c r="A448" s="4" t="inlineStr">
        <is>
          <t>Amortized Cost</t>
        </is>
      </c>
      <c r="B448" s="5" t="n">
        <v>488676</v>
      </c>
      <c r="C448" s="4" t="inlineStr">
        <is>
          <t>[2],[4],[5],[7],[8],[9],[10]</t>
        </is>
      </c>
    </row>
    <row r="449">
      <c r="A449" s="4" t="inlineStr">
        <is>
          <t>Fair Value</t>
        </is>
      </c>
      <c r="B449" s="6" t="n">
        <v>489323</v>
      </c>
      <c r="C449" s="4" t="inlineStr">
        <is>
          <t>[2],[4],[5],[7],[8],[9],[10]</t>
        </is>
      </c>
    </row>
    <row r="450">
      <c r="A450" s="4" t="inlineStr">
        <is>
          <t>Percentage of Net Assets</t>
        </is>
      </c>
      <c r="B450" s="8" t="n">
        <v>0.0015</v>
      </c>
      <c r="C450" s="4" t="inlineStr">
        <is>
          <t>[2],[4],[5],[7],[8],[9],[10]</t>
        </is>
      </c>
    </row>
    <row r="451">
      <c r="A451" s="4" t="inlineStr">
        <is>
          <t>Investment, Identifier [Axis]: Non-Controlled Non-Affiliated Debt Investments | First Lien Senior Secured | Construction &amp; Engineering | Diverzify Intermediate LLC Second Amendment Incremental Term Loan | 3M SOFR + 6.18%/ 1.00% | 11.68% | 5/11/2027</t>
        </is>
      </c>
      <c r="B451" s="4" t="inlineStr">
        <is>
          <t xml:space="preserve"> </t>
        </is>
      </c>
    </row>
    <row r="452">
      <c r="A452" s="3" t="inlineStr">
        <is>
          <t>Summary of Investment Holdings [Line Items]</t>
        </is>
      </c>
      <c r="B452" s="4" t="inlineStr">
        <is>
          <t xml:space="preserve"> </t>
        </is>
      </c>
    </row>
    <row r="453">
      <c r="A453" s="4" t="inlineStr">
        <is>
          <t>Reference Rate Spread</t>
        </is>
      </c>
      <c r="B453" s="8" t="n">
        <v>0.0618</v>
      </c>
      <c r="C453" s="4" t="inlineStr">
        <is>
          <t>[2],[4],[5],[7],[8],[9],[10]</t>
        </is>
      </c>
    </row>
    <row r="454">
      <c r="A454" s="4" t="inlineStr">
        <is>
          <t>Reference Rate Floor</t>
        </is>
      </c>
      <c r="B454" s="9" t="n">
        <v>0.01</v>
      </c>
      <c r="C454" s="4" t="inlineStr">
        <is>
          <t>[2],[4],[5],[7],[8],[9],[10]</t>
        </is>
      </c>
    </row>
    <row r="455">
      <c r="A455" s="4" t="inlineStr">
        <is>
          <t>Cash Interest Rate / PIK Rate</t>
        </is>
      </c>
      <c r="B455" s="8" t="n">
        <v>0.1168</v>
      </c>
      <c r="C455" s="4" t="inlineStr">
        <is>
          <t>[2],[4],[5],[7],[8],[9],[10]</t>
        </is>
      </c>
    </row>
    <row r="456">
      <c r="A456" s="4" t="inlineStr">
        <is>
          <t>Maturity Date</t>
        </is>
      </c>
      <c r="B456" s="4" t="inlineStr">
        <is>
          <t>May 11,  2027</t>
        </is>
      </c>
      <c r="C456" s="4" t="inlineStr">
        <is>
          <t>[2],[4],[5],[7],[8],[9],[10]</t>
        </is>
      </c>
    </row>
    <row r="457">
      <c r="A457" s="4" t="inlineStr">
        <is>
          <t>Outstanding Principal</t>
        </is>
      </c>
      <c r="B457" s="6" t="n">
        <v>4470095</v>
      </c>
      <c r="C457" s="4" t="inlineStr">
        <is>
          <t>[2],[4],[5],[7],[8],[9],[10]</t>
        </is>
      </c>
    </row>
    <row r="458">
      <c r="A458" s="4" t="inlineStr">
        <is>
          <t>Amortized Cost</t>
        </is>
      </c>
      <c r="B458" s="5" t="n">
        <v>4437436</v>
      </c>
      <c r="C458" s="4" t="inlineStr">
        <is>
          <t>[2],[4],[5],[7],[8],[9],[10]</t>
        </is>
      </c>
    </row>
    <row r="459">
      <c r="A459" s="4" t="inlineStr">
        <is>
          <t>Fair Value</t>
        </is>
      </c>
      <c r="B459" s="6" t="n">
        <v>4447019</v>
      </c>
      <c r="C459" s="4" t="inlineStr">
        <is>
          <t>[2],[4],[5],[7],[8],[9],[10]</t>
        </is>
      </c>
    </row>
    <row r="460">
      <c r="A460" s="4" t="inlineStr">
        <is>
          <t>Percentage of Net Assets</t>
        </is>
      </c>
      <c r="B460" s="8" t="n">
        <v>0.0133</v>
      </c>
      <c r="C460" s="4" t="inlineStr">
        <is>
          <t>[2],[4],[5],[7],[8],[9],[10]</t>
        </is>
      </c>
    </row>
    <row r="461">
      <c r="A461" s="4" t="inlineStr">
        <is>
          <t>Investment, Identifier [Axis]: Non-Controlled Non-Affiliated Debt Investments | First Lien Senior Secured | Construction &amp; Engineering | ESP Associates, Inc. Term Loan | 3M SOFR + 6.60%/ 1.00% | 11.96% | 7/24/2028</t>
        </is>
      </c>
      <c r="B461" s="4" t="inlineStr">
        <is>
          <t xml:space="preserve"> </t>
        </is>
      </c>
    </row>
    <row r="462">
      <c r="A462" s="3" t="inlineStr">
        <is>
          <t>Summary of Investment Holdings [Line Items]</t>
        </is>
      </c>
      <c r="B462" s="4" t="inlineStr">
        <is>
          <t xml:space="preserve"> </t>
        </is>
      </c>
    </row>
    <row r="463">
      <c r="A463" s="4" t="inlineStr">
        <is>
          <t>Reference Rate Spread</t>
        </is>
      </c>
      <c r="B463" s="8" t="n">
        <v>0.066</v>
      </c>
      <c r="C463" s="4" t="inlineStr">
        <is>
          <t>[2],[4],[5],[7],[8],[9],[11]</t>
        </is>
      </c>
    </row>
    <row r="464">
      <c r="A464" s="4" t="inlineStr">
        <is>
          <t>Reference Rate Floor</t>
        </is>
      </c>
      <c r="B464" s="9" t="n">
        <v>0.01</v>
      </c>
      <c r="C464" s="4" t="inlineStr">
        <is>
          <t>[2],[4],[5],[7],[8],[9],[11]</t>
        </is>
      </c>
    </row>
    <row r="465">
      <c r="A465" s="4" t="inlineStr">
        <is>
          <t>Cash Interest Rate / PIK Rate</t>
        </is>
      </c>
      <c r="B465" s="8" t="n">
        <v>0.1196</v>
      </c>
      <c r="C465" s="4" t="inlineStr">
        <is>
          <t>[2],[4],[5],[7],[8],[9],[11]</t>
        </is>
      </c>
    </row>
    <row r="466">
      <c r="A466" s="4" t="inlineStr">
        <is>
          <t>Maturity Date</t>
        </is>
      </c>
      <c r="B466" s="4" t="inlineStr">
        <is>
          <t>Jul. 24,  2028</t>
        </is>
      </c>
      <c r="C466" s="4" t="inlineStr">
        <is>
          <t>[2],[4],[5],[7],[8],[9],[11]</t>
        </is>
      </c>
    </row>
    <row r="467">
      <c r="A467" s="4" t="inlineStr">
        <is>
          <t>Outstanding Principal</t>
        </is>
      </c>
      <c r="B467" s="6" t="n">
        <v>4840792</v>
      </c>
      <c r="C467" s="4" t="inlineStr">
        <is>
          <t>[2],[4],[5],[7],[8],[9],[11]</t>
        </is>
      </c>
    </row>
    <row r="468">
      <c r="A468" s="4" t="inlineStr">
        <is>
          <t>Amortized Cost</t>
        </is>
      </c>
      <c r="B468" s="5" t="n">
        <v>4759680</v>
      </c>
      <c r="C468" s="4" t="inlineStr">
        <is>
          <t>[2],[4],[5],[7],[8],[9],[11]</t>
        </is>
      </c>
    </row>
    <row r="469">
      <c r="A469" s="4" t="inlineStr">
        <is>
          <t>Fair Value</t>
        </is>
      </c>
      <c r="B469" s="6" t="n">
        <v>4750609</v>
      </c>
      <c r="C469" s="4" t="inlineStr">
        <is>
          <t>[2],[4],[5],[7],[8],[9],[11]</t>
        </is>
      </c>
    </row>
    <row r="470">
      <c r="A470" s="4" t="inlineStr">
        <is>
          <t>Percentage of Net Assets</t>
        </is>
      </c>
      <c r="B470" s="8" t="n">
        <v>0.0142</v>
      </c>
      <c r="C470" s="4" t="inlineStr">
        <is>
          <t>[2],[4],[5],[7],[8],[9],[11]</t>
        </is>
      </c>
    </row>
    <row r="471">
      <c r="A471" s="4" t="inlineStr">
        <is>
          <t>Investment, Identifier [Axis]: Non-Controlled Non-Affiliated Debt Investments | First Lien Senior Secured | Construction &amp; Engineering | PVI Holdings, Inc. Last Out Term Loan | 3M SOFR + 6.77%/ 1.00% | 12.16% | 1/18/2028</t>
        </is>
      </c>
      <c r="B471" s="4" t="inlineStr">
        <is>
          <t xml:space="preserve"> </t>
        </is>
      </c>
    </row>
    <row r="472">
      <c r="A472" s="3" t="inlineStr">
        <is>
          <t>Summary of Investment Holdings [Line Items]</t>
        </is>
      </c>
      <c r="B472" s="4" t="inlineStr">
        <is>
          <t xml:space="preserve"> </t>
        </is>
      </c>
    </row>
    <row r="473">
      <c r="A473" s="4" t="inlineStr">
        <is>
          <t>Reference Rate Spread</t>
        </is>
      </c>
      <c r="B473" s="8" t="n">
        <v>0.0677</v>
      </c>
      <c r="C473" s="4" t="inlineStr">
        <is>
          <t>[2],[4],[5],[7],[8],[9],[11]</t>
        </is>
      </c>
    </row>
    <row r="474">
      <c r="A474" s="4" t="inlineStr">
        <is>
          <t>Reference Rate Floor</t>
        </is>
      </c>
      <c r="B474" s="9" t="n">
        <v>0.01</v>
      </c>
      <c r="C474" s="4" t="inlineStr">
        <is>
          <t>[2],[4],[5],[7],[8],[9],[11]</t>
        </is>
      </c>
    </row>
    <row r="475">
      <c r="A475" s="4" t="inlineStr">
        <is>
          <t>Cash Interest Rate / PIK Rate</t>
        </is>
      </c>
      <c r="B475" s="8" t="n">
        <v>0.1216</v>
      </c>
      <c r="C475" s="4" t="inlineStr">
        <is>
          <t>[2],[4],[5],[7],[8],[9],[11]</t>
        </is>
      </c>
    </row>
    <row r="476">
      <c r="A476" s="4" t="inlineStr">
        <is>
          <t>Maturity Date</t>
        </is>
      </c>
      <c r="B476" s="4" t="inlineStr">
        <is>
          <t>Jan. 18,  2028</t>
        </is>
      </c>
      <c r="C476" s="4" t="inlineStr">
        <is>
          <t>[2],[4],[5],[7],[8],[9],[11]</t>
        </is>
      </c>
    </row>
    <row r="477">
      <c r="A477" s="4" t="inlineStr">
        <is>
          <t>Outstanding Principal</t>
        </is>
      </c>
      <c r="B477" s="6" t="n">
        <v>6929868</v>
      </c>
      <c r="C477" s="4" t="inlineStr">
        <is>
          <t>[2],[4],[5],[7],[8],[9],[11]</t>
        </is>
      </c>
    </row>
    <row r="478">
      <c r="A478" s="4" t="inlineStr">
        <is>
          <t>Amortized Cost</t>
        </is>
      </c>
      <c r="B478" s="5" t="n">
        <v>6915479</v>
      </c>
      <c r="C478" s="4" t="inlineStr">
        <is>
          <t>[2],[4],[5],[7],[8],[9],[11]</t>
        </is>
      </c>
    </row>
    <row r="479">
      <c r="A479" s="4" t="inlineStr">
        <is>
          <t>Fair Value</t>
        </is>
      </c>
      <c r="B479" s="6" t="n">
        <v>6929868</v>
      </c>
      <c r="C479" s="4" t="inlineStr">
        <is>
          <t>[2],[4],[5],[7],[8],[9],[11]</t>
        </is>
      </c>
    </row>
    <row r="480">
      <c r="A480" s="4" t="inlineStr">
        <is>
          <t>Percentage of Net Assets</t>
        </is>
      </c>
      <c r="B480" s="8" t="n">
        <v>0.0208</v>
      </c>
      <c r="C480" s="4" t="inlineStr">
        <is>
          <t>[2],[4],[5],[7],[8],[9],[11]</t>
        </is>
      </c>
    </row>
    <row r="481">
      <c r="A481" s="4" t="inlineStr">
        <is>
          <t>Investment, Identifier [Axis]: Non-Controlled Non-Affiliated Debt Investments | First Lien Senior Secured | Construction &amp; Engineering | Vertex Service Partners, LLC Delayed Draw Term Loan | 3M SOFR + 5.50%/ 0.75% | 14.14%/ 1.25% | 11/8/2030</t>
        </is>
      </c>
      <c r="B481" s="4" t="inlineStr">
        <is>
          <t xml:space="preserve"> </t>
        </is>
      </c>
    </row>
    <row r="482">
      <c r="A482" s="3" t="inlineStr">
        <is>
          <t>Summary of Investment Holdings [Line Items]</t>
        </is>
      </c>
      <c r="B482" s="4" t="inlineStr">
        <is>
          <t xml:space="preserve"> </t>
        </is>
      </c>
    </row>
    <row r="483">
      <c r="A483" s="4" t="inlineStr">
        <is>
          <t>Reference Rate Spread</t>
        </is>
      </c>
      <c r="B483" s="8" t="n">
        <v>0.055</v>
      </c>
      <c r="C483" s="4" t="inlineStr">
        <is>
          <t>[2],[4],[5],[7],[8],[9]</t>
        </is>
      </c>
    </row>
    <row r="484">
      <c r="A484" s="4" t="inlineStr">
        <is>
          <t>Reference Rate Floor</t>
        </is>
      </c>
      <c r="B484" s="8" t="n">
        <v>0.0075</v>
      </c>
      <c r="C484" s="4" t="inlineStr">
        <is>
          <t>[2],[4],[5],[7],[8],[9]</t>
        </is>
      </c>
    </row>
    <row r="485">
      <c r="A485" s="4" t="inlineStr">
        <is>
          <t>Cash Interest Rate / PIK Rate</t>
        </is>
      </c>
      <c r="B485" s="8" t="n">
        <v>0.1414</v>
      </c>
      <c r="C485" s="4" t="inlineStr">
        <is>
          <t>[2],[4],[5],[7],[8],[9]</t>
        </is>
      </c>
    </row>
    <row r="486">
      <c r="A486" s="4" t="inlineStr">
        <is>
          <t>Maturity Date</t>
        </is>
      </c>
      <c r="B486" s="4" t="inlineStr">
        <is>
          <t>Nov.  08,  2030</t>
        </is>
      </c>
      <c r="C486" s="4" t="inlineStr">
        <is>
          <t>[2],[4],[5],[7],[8],[9]</t>
        </is>
      </c>
    </row>
    <row r="487">
      <c r="A487" s="4" t="inlineStr">
        <is>
          <t>Outstanding Principal</t>
        </is>
      </c>
      <c r="B487" s="6" t="n">
        <v>911249</v>
      </c>
      <c r="C487" s="4" t="inlineStr">
        <is>
          <t>[2],[4],[5],[7],[8],[9]</t>
        </is>
      </c>
    </row>
    <row r="488">
      <c r="A488" s="4" t="inlineStr">
        <is>
          <t>Amortized Cost</t>
        </is>
      </c>
      <c r="B488" s="5" t="n">
        <v>893566</v>
      </c>
      <c r="C488" s="4" t="inlineStr">
        <is>
          <t>[2],[4],[5],[7],[8],[9]</t>
        </is>
      </c>
    </row>
    <row r="489">
      <c r="A489" s="4" t="inlineStr">
        <is>
          <t>Fair Value</t>
        </is>
      </c>
      <c r="B489" s="6" t="n">
        <v>906146</v>
      </c>
      <c r="C489" s="4" t="inlineStr">
        <is>
          <t>[2],[4],[5],[7],[8],[9]</t>
        </is>
      </c>
    </row>
    <row r="490">
      <c r="A490" s="4" t="inlineStr">
        <is>
          <t>Percentage of Net Assets</t>
        </is>
      </c>
      <c r="B490" s="8" t="n">
        <v>0.0027</v>
      </c>
      <c r="C490" s="4" t="inlineStr">
        <is>
          <t>[2],[4],[5],[7],[8],[9]</t>
        </is>
      </c>
    </row>
    <row r="491">
      <c r="A491" s="4" t="inlineStr">
        <is>
          <t>PIK Rate</t>
        </is>
      </c>
      <c r="B491" s="8" t="n">
        <v>0.0125</v>
      </c>
      <c r="C491" s="4" t="inlineStr">
        <is>
          <t>[2],[4],[5],[7],[8],[9]</t>
        </is>
      </c>
    </row>
    <row r="492">
      <c r="A492" s="4" t="inlineStr">
        <is>
          <t>Investment, Identifier [Axis]: Non-Controlled Non-Affiliated Debt Investments | First Lien Senior Secured | Construction &amp; Engineering | Vertex Service Partners, LLC Revolving Facility | 3M SOFR + 0.00%/ 0.75% | 0.00% | 11/8/2030</t>
        </is>
      </c>
      <c r="B492" s="4" t="inlineStr">
        <is>
          <t xml:space="preserve"> </t>
        </is>
      </c>
    </row>
    <row r="493">
      <c r="A493" s="3" t="inlineStr">
        <is>
          <t>Summary of Investment Holdings [Line Items]</t>
        </is>
      </c>
      <c r="B493" s="4" t="inlineStr">
        <is>
          <t xml:space="preserve"> </t>
        </is>
      </c>
    </row>
    <row r="494">
      <c r="A494" s="4" t="inlineStr">
        <is>
          <t>Reference Rate Spread</t>
        </is>
      </c>
      <c r="B494" s="9" t="n">
        <v>0</v>
      </c>
      <c r="C494" s="4" t="inlineStr">
        <is>
          <t>[2],[4],[5],[7],[8],[9],[12]</t>
        </is>
      </c>
    </row>
    <row r="495">
      <c r="A495" s="4" t="inlineStr">
        <is>
          <t>Reference Rate Floor</t>
        </is>
      </c>
      <c r="B495" s="8" t="n">
        <v>0.0075</v>
      </c>
      <c r="C495" s="4" t="inlineStr">
        <is>
          <t>[2],[4],[5],[7],[8],[9],[12]</t>
        </is>
      </c>
    </row>
    <row r="496">
      <c r="A496" s="4" t="inlineStr">
        <is>
          <t>Cash Interest Rate / PIK Rate</t>
        </is>
      </c>
      <c r="B496" s="9" t="n">
        <v>0</v>
      </c>
      <c r="C496" s="4" t="inlineStr">
        <is>
          <t>[2],[4],[5],[7],[8],[9],[12]</t>
        </is>
      </c>
    </row>
    <row r="497">
      <c r="A497" s="4" t="inlineStr">
        <is>
          <t>Maturity Date</t>
        </is>
      </c>
      <c r="B497" s="4" t="inlineStr">
        <is>
          <t>Nov.  08,  2030</t>
        </is>
      </c>
      <c r="C497" s="4" t="inlineStr">
        <is>
          <t>[2],[4],[5],[7],[8],[9],[12]</t>
        </is>
      </c>
    </row>
    <row r="498">
      <c r="A498" s="4" t="inlineStr">
        <is>
          <t>Outstanding Principal</t>
        </is>
      </c>
      <c r="B498" s="6" t="n">
        <v>0</v>
      </c>
      <c r="C498" s="4" t="inlineStr">
        <is>
          <t>[2],[4],[5],[7],[8],[9],[12]</t>
        </is>
      </c>
    </row>
    <row r="499">
      <c r="A499" s="4" t="inlineStr">
        <is>
          <t>Amortized Cost</t>
        </is>
      </c>
      <c r="B499" s="5" t="n">
        <v>-6020</v>
      </c>
      <c r="C499" s="4" t="inlineStr">
        <is>
          <t>[2],[4],[5],[7],[8],[9],[12]</t>
        </is>
      </c>
    </row>
    <row r="500">
      <c r="A500" s="4" t="inlineStr">
        <is>
          <t>Fair Value</t>
        </is>
      </c>
      <c r="B500" s="6" t="n">
        <v>0</v>
      </c>
      <c r="C500" s="4" t="inlineStr">
        <is>
          <t>[2],[4],[5],[7],[8],[9],[12]</t>
        </is>
      </c>
    </row>
    <row r="501">
      <c r="A501" s="4" t="inlineStr">
        <is>
          <t>Percentage of Net Assets</t>
        </is>
      </c>
      <c r="B501" s="9" t="n">
        <v>0</v>
      </c>
      <c r="C501" s="4" t="inlineStr">
        <is>
          <t>[2],[4],[5],[7],[8],[9],[12]</t>
        </is>
      </c>
    </row>
    <row r="502">
      <c r="A502" s="4" t="inlineStr">
        <is>
          <t>Investment, Identifier [Axis]: Non-Controlled Non-Affiliated Debt Investments | First Lien Senior Secured | Construction &amp; Engineering | Vertex Service Partners, LLC Term Loan | 3M SOFR + 5.50%/ 0.75% | 10.90% | 11/8/2030</t>
        </is>
      </c>
      <c r="B502" s="4" t="inlineStr">
        <is>
          <t xml:space="preserve"> </t>
        </is>
      </c>
    </row>
    <row r="503">
      <c r="A503" s="3" t="inlineStr">
        <is>
          <t>Summary of Investment Holdings [Line Items]</t>
        </is>
      </c>
      <c r="B503" s="4" t="inlineStr">
        <is>
          <t xml:space="preserve"> </t>
        </is>
      </c>
    </row>
    <row r="504">
      <c r="A504" s="4" t="inlineStr">
        <is>
          <t>Reference Rate Spread</t>
        </is>
      </c>
      <c r="B504" s="8" t="n">
        <v>0.055</v>
      </c>
      <c r="C504" s="4" t="inlineStr">
        <is>
          <t>[2],[4],[5],[7],[8],[9]</t>
        </is>
      </c>
    </row>
    <row r="505">
      <c r="A505" s="4" t="inlineStr">
        <is>
          <t>Reference Rate Floor</t>
        </is>
      </c>
      <c r="B505" s="8" t="n">
        <v>0.0075</v>
      </c>
      <c r="C505" s="4" t="inlineStr">
        <is>
          <t>[2],[4],[5],[7],[8],[9]</t>
        </is>
      </c>
    </row>
    <row r="506">
      <c r="A506" s="4" t="inlineStr">
        <is>
          <t>Cash Interest Rate / PIK Rate</t>
        </is>
      </c>
      <c r="B506" s="8" t="n">
        <v>0.109</v>
      </c>
      <c r="C506" s="4" t="inlineStr">
        <is>
          <t>[2],[4],[5],[7],[8],[9]</t>
        </is>
      </c>
    </row>
    <row r="507">
      <c r="A507" s="4" t="inlineStr">
        <is>
          <t>Maturity Date</t>
        </is>
      </c>
      <c r="B507" s="4" t="inlineStr">
        <is>
          <t>Nov.  08,  2030</t>
        </is>
      </c>
      <c r="C507" s="4" t="inlineStr">
        <is>
          <t>[2],[4],[5],[7],[8],[9]</t>
        </is>
      </c>
    </row>
    <row r="508">
      <c r="A508" s="4" t="inlineStr">
        <is>
          <t>Outstanding Principal</t>
        </is>
      </c>
      <c r="B508" s="6" t="n">
        <v>1895993</v>
      </c>
      <c r="C508" s="4" t="inlineStr">
        <is>
          <t>[2],[4],[5],[7],[8],[9]</t>
        </is>
      </c>
    </row>
    <row r="509">
      <c r="A509" s="4" t="inlineStr">
        <is>
          <t>Amortized Cost</t>
        </is>
      </c>
      <c r="B509" s="5" t="n">
        <v>1868085</v>
      </c>
      <c r="C509" s="4" t="inlineStr">
        <is>
          <t>[2],[4],[5],[7],[8],[9]</t>
        </is>
      </c>
    </row>
    <row r="510">
      <c r="A510" s="4" t="inlineStr">
        <is>
          <t>Fair Value</t>
        </is>
      </c>
      <c r="B510" s="6" t="n">
        <v>1869639</v>
      </c>
      <c r="C510" s="4" t="inlineStr">
        <is>
          <t>[2],[4],[5],[7],[8],[9]</t>
        </is>
      </c>
    </row>
    <row r="511">
      <c r="A511" s="4" t="inlineStr">
        <is>
          <t>Percentage of Net Assets</t>
        </is>
      </c>
      <c r="B511" s="8" t="n">
        <v>0.0056</v>
      </c>
      <c r="C511" s="4" t="inlineStr">
        <is>
          <t>[2],[4],[5],[7],[8],[9]</t>
        </is>
      </c>
    </row>
    <row r="512">
      <c r="A512" s="4" t="inlineStr">
        <is>
          <t>Investment, Identifier [Axis]: Non-Controlled Non-Affiliated Debt Investments | First Lien Senior Secured | Construction Materials</t>
        </is>
      </c>
      <c r="B512" s="4" t="inlineStr">
        <is>
          <t xml:space="preserve"> </t>
        </is>
      </c>
    </row>
    <row r="513">
      <c r="A513" s="3" t="inlineStr">
        <is>
          <t>Summary of Investment Holdings [Line Items]</t>
        </is>
      </c>
      <c r="B513" s="4" t="inlineStr">
        <is>
          <t xml:space="preserve"> </t>
        </is>
      </c>
    </row>
    <row r="514">
      <c r="A514" s="4" t="inlineStr">
        <is>
          <t>Amortized Cost</t>
        </is>
      </c>
      <c r="B514" s="6" t="n">
        <v>6213432</v>
      </c>
    </row>
    <row r="515">
      <c r="A515" s="4" t="inlineStr">
        <is>
          <t>Fair Value</t>
        </is>
      </c>
      <c r="B515" s="6" t="n">
        <v>6208521</v>
      </c>
    </row>
    <row r="516">
      <c r="A516" s="4" t="inlineStr">
        <is>
          <t>Percentage of Net Assets</t>
        </is>
      </c>
      <c r="B516" s="8" t="n">
        <v>0.0185</v>
      </c>
    </row>
    <row r="517">
      <c r="A517" s="4" t="inlineStr">
        <is>
          <t>Investment, Identifier [Axis]: Non-Controlled Non-Affiliated Debt Investments | First Lien Senior Secured | Construction Materials | Cube Industrials Buyer, Inc. Term Loan | 3M SOFR + 6.00% / 0.00% | 11.40% | 10/18/2030</t>
        </is>
      </c>
      <c r="B517" s="4" t="inlineStr">
        <is>
          <t xml:space="preserve"> </t>
        </is>
      </c>
    </row>
    <row r="518">
      <c r="A518" s="3" t="inlineStr">
        <is>
          <t>Summary of Investment Holdings [Line Items]</t>
        </is>
      </c>
      <c r="B518" s="4" t="inlineStr">
        <is>
          <t xml:space="preserve"> </t>
        </is>
      </c>
    </row>
    <row r="519">
      <c r="A519" s="4" t="inlineStr">
        <is>
          <t>Reference Rate Spread</t>
        </is>
      </c>
      <c r="B519" s="9" t="n">
        <v>0.06</v>
      </c>
      <c r="C519" s="4" t="inlineStr">
        <is>
          <t>[2],[4],[5],[7],[8],[9],[11]</t>
        </is>
      </c>
    </row>
    <row r="520">
      <c r="A520" s="4" t="inlineStr">
        <is>
          <t>Reference Rate Floor</t>
        </is>
      </c>
      <c r="B520" s="9" t="n">
        <v>0</v>
      </c>
      <c r="C520" s="4" t="inlineStr">
        <is>
          <t>[2],[4],[5],[7],[8],[9],[11]</t>
        </is>
      </c>
    </row>
    <row r="521">
      <c r="A521" s="4" t="inlineStr">
        <is>
          <t>Cash Interest Rate / PIK Rate</t>
        </is>
      </c>
      <c r="B521" s="8" t="n">
        <v>0.114</v>
      </c>
      <c r="C521" s="4" t="inlineStr">
        <is>
          <t>[2],[4],[5],[7],[8],[9],[11]</t>
        </is>
      </c>
    </row>
    <row r="522">
      <c r="A522" s="4" t="inlineStr">
        <is>
          <t>Maturity Date</t>
        </is>
      </c>
      <c r="B522" s="4" t="inlineStr">
        <is>
          <t>Oct. 18,  2030</t>
        </is>
      </c>
      <c r="C522" s="4" t="inlineStr">
        <is>
          <t>[2],[4],[5],[7],[8],[9],[11]</t>
        </is>
      </c>
    </row>
    <row r="523">
      <c r="A523" s="4" t="inlineStr">
        <is>
          <t>Outstanding Principal</t>
        </is>
      </c>
      <c r="B523" s="6" t="n">
        <v>1729315</v>
      </c>
      <c r="C523" s="4" t="inlineStr">
        <is>
          <t>[2],[4],[5],[7],[8],[9],[11]</t>
        </is>
      </c>
    </row>
    <row r="524">
      <c r="A524" s="4" t="inlineStr">
        <is>
          <t>Amortized Cost</t>
        </is>
      </c>
      <c r="B524" s="5" t="n">
        <v>1716343</v>
      </c>
      <c r="C524" s="4" t="inlineStr">
        <is>
          <t>[2],[4],[5],[7],[8],[9],[11]</t>
        </is>
      </c>
    </row>
    <row r="525">
      <c r="A525" s="4" t="inlineStr">
        <is>
          <t>Fair Value</t>
        </is>
      </c>
      <c r="B525" s="6" t="n">
        <v>1716172</v>
      </c>
      <c r="C525" s="4" t="inlineStr">
        <is>
          <t>[2],[4],[5],[7],[8],[9],[11]</t>
        </is>
      </c>
    </row>
    <row r="526">
      <c r="A526" s="4" t="inlineStr">
        <is>
          <t>Percentage of Net Assets</t>
        </is>
      </c>
      <c r="B526" s="8" t="n">
        <v>0.0051</v>
      </c>
      <c r="C526" s="4" t="inlineStr">
        <is>
          <t>[2],[4],[5],[7],[8],[9],[11]</t>
        </is>
      </c>
    </row>
    <row r="527">
      <c r="A527" s="4" t="inlineStr">
        <is>
          <t>Investment, Identifier [Axis]: Non-Controlled Non-Affiliated Debt Investments | First Lien Senior Secured | Construction Materials | Javelin Acquisition Vehicle, LLC Last Out Term Loan (Lindsay Precast) | 3M SOFR + 7.09% / 1.00% | 12.43% | 11/3/2026</t>
        </is>
      </c>
      <c r="B527" s="4" t="inlineStr">
        <is>
          <t xml:space="preserve"> </t>
        </is>
      </c>
    </row>
    <row r="528">
      <c r="A528" s="3" t="inlineStr">
        <is>
          <t>Summary of Investment Holdings [Line Items]</t>
        </is>
      </c>
      <c r="B528" s="4" t="inlineStr">
        <is>
          <t xml:space="preserve"> </t>
        </is>
      </c>
    </row>
    <row r="529">
      <c r="A529" s="4" t="inlineStr">
        <is>
          <t>Reference Rate Spread</t>
        </is>
      </c>
      <c r="B529" s="8" t="n">
        <v>0.0709</v>
      </c>
      <c r="C529" s="4" t="inlineStr">
        <is>
          <t>[2],[4],[5],[7],[8],[9],[11]</t>
        </is>
      </c>
    </row>
    <row r="530">
      <c r="A530" s="4" t="inlineStr">
        <is>
          <t>Reference Rate Floor</t>
        </is>
      </c>
      <c r="B530" s="9" t="n">
        <v>0.01</v>
      </c>
      <c r="C530" s="4" t="inlineStr">
        <is>
          <t>[2],[4],[5],[7],[8],[9],[11]</t>
        </is>
      </c>
    </row>
    <row r="531">
      <c r="A531" s="4" t="inlineStr">
        <is>
          <t>Cash Interest Rate / PIK Rate</t>
        </is>
      </c>
      <c r="B531" s="8" t="n">
        <v>0.1243</v>
      </c>
      <c r="C531" s="4" t="inlineStr">
        <is>
          <t>[2],[4],[5],[7],[8],[9],[11]</t>
        </is>
      </c>
    </row>
    <row r="532">
      <c r="A532" s="4" t="inlineStr">
        <is>
          <t>Maturity Date</t>
        </is>
      </c>
      <c r="B532" s="4" t="inlineStr">
        <is>
          <t>Nov.  03,  2026</t>
        </is>
      </c>
      <c r="C532" s="4" t="inlineStr">
        <is>
          <t>[2],[4],[5],[7],[8],[9],[11]</t>
        </is>
      </c>
    </row>
    <row r="533">
      <c r="A533" s="4" t="inlineStr">
        <is>
          <t>Outstanding Principal</t>
        </is>
      </c>
      <c r="B533" s="6" t="n">
        <v>1779275</v>
      </c>
      <c r="C533" s="4" t="inlineStr">
        <is>
          <t>[2],[4],[5],[7],[8],[9],[11]</t>
        </is>
      </c>
    </row>
    <row r="534">
      <c r="A534" s="4" t="inlineStr">
        <is>
          <t>Amortized Cost</t>
        </is>
      </c>
      <c r="B534" s="5" t="n">
        <v>1779275</v>
      </c>
      <c r="C534" s="4" t="inlineStr">
        <is>
          <t>[2],[4],[5],[7],[8],[9],[11]</t>
        </is>
      </c>
    </row>
    <row r="535">
      <c r="A535" s="4" t="inlineStr">
        <is>
          <t>Fair Value</t>
        </is>
      </c>
      <c r="B535" s="6" t="n">
        <v>1779275</v>
      </c>
      <c r="C535" s="4" t="inlineStr">
        <is>
          <t>[2],[4],[5],[7],[8],[9],[11]</t>
        </is>
      </c>
    </row>
    <row r="536">
      <c r="A536" s="4" t="inlineStr">
        <is>
          <t>Percentage of Net Assets</t>
        </is>
      </c>
      <c r="B536" s="8" t="n">
        <v>0.0053</v>
      </c>
      <c r="C536" s="4" t="inlineStr">
        <is>
          <t>[2],[4],[5],[7],[8],[9],[11]</t>
        </is>
      </c>
    </row>
    <row r="537">
      <c r="A537" s="4" t="inlineStr">
        <is>
          <t>Investment, Identifier [Axis]: Non-Controlled Non-Affiliated Debt Investments | First Lien Senior Secured | Construction Materials | Javelin Acquisition Vehicle, LLC Second Amendment Incremental Term Loan (Lindsay Precast) | 3M SOFR + 7.37% / 1.00% | 12.44% | 11/3/2026</t>
        </is>
      </c>
      <c r="B537" s="4" t="inlineStr">
        <is>
          <t xml:space="preserve"> </t>
        </is>
      </c>
    </row>
    <row r="538">
      <c r="A538" s="3" t="inlineStr">
        <is>
          <t>Summary of Investment Holdings [Line Items]</t>
        </is>
      </c>
      <c r="B538" s="4" t="inlineStr">
        <is>
          <t xml:space="preserve"> </t>
        </is>
      </c>
    </row>
    <row r="539">
      <c r="A539" s="4" t="inlineStr">
        <is>
          <t>Reference Rate Spread</t>
        </is>
      </c>
      <c r="B539" s="8" t="n">
        <v>0.0737</v>
      </c>
      <c r="C539" s="4" t="inlineStr">
        <is>
          <t>[2],[4],[5],[7],[8],[9],[11]</t>
        </is>
      </c>
    </row>
    <row r="540">
      <c r="A540" s="4" t="inlineStr">
        <is>
          <t>Reference Rate Floor</t>
        </is>
      </c>
      <c r="B540" s="9" t="n">
        <v>0.01</v>
      </c>
      <c r="C540" s="4" t="inlineStr">
        <is>
          <t>[2],[4],[5],[7],[8],[9],[11]</t>
        </is>
      </c>
    </row>
    <row r="541">
      <c r="A541" s="4" t="inlineStr">
        <is>
          <t>Cash Interest Rate / PIK Rate</t>
        </is>
      </c>
      <c r="B541" s="8" t="n">
        <v>0.1244</v>
      </c>
      <c r="C541" s="4" t="inlineStr">
        <is>
          <t>[2],[4],[5],[7],[8],[9],[11]</t>
        </is>
      </c>
    </row>
    <row r="542">
      <c r="A542" s="4" t="inlineStr">
        <is>
          <t>Maturity Date</t>
        </is>
      </c>
      <c r="B542" s="4" t="inlineStr">
        <is>
          <t>Nov.  03,  2026</t>
        </is>
      </c>
      <c r="C542" s="4" t="inlineStr">
        <is>
          <t>[2],[4],[5],[7],[8],[9],[11]</t>
        </is>
      </c>
    </row>
    <row r="543">
      <c r="A543" s="4" t="inlineStr">
        <is>
          <t>Outstanding Principal</t>
        </is>
      </c>
      <c r="B543" s="6" t="n">
        <v>2768442</v>
      </c>
      <c r="C543" s="4" t="inlineStr">
        <is>
          <t>[2],[4],[5],[7],[8],[9],[11]</t>
        </is>
      </c>
    </row>
    <row r="544">
      <c r="A544" s="4" t="inlineStr">
        <is>
          <t>Amortized Cost</t>
        </is>
      </c>
      <c r="B544" s="5" t="n">
        <v>2717814</v>
      </c>
      <c r="C544" s="4" t="inlineStr">
        <is>
          <t>[2],[4],[5],[7],[8],[9],[11]</t>
        </is>
      </c>
    </row>
    <row r="545">
      <c r="A545" s="4" t="inlineStr">
        <is>
          <t>Fair Value</t>
        </is>
      </c>
      <c r="B545" s="6" t="n">
        <v>2713074</v>
      </c>
      <c r="C545" s="4" t="inlineStr">
        <is>
          <t>[2],[4],[5],[7],[8],[9],[11]</t>
        </is>
      </c>
    </row>
    <row r="546">
      <c r="A546" s="4" t="inlineStr">
        <is>
          <t>Percentage of Net Assets</t>
        </is>
      </c>
      <c r="B546" s="8" t="n">
        <v>0.0081</v>
      </c>
      <c r="C546" s="4" t="inlineStr">
        <is>
          <t>[2],[4],[5],[7],[8],[9],[11]</t>
        </is>
      </c>
    </row>
    <row r="547">
      <c r="A547" s="4" t="inlineStr">
        <is>
          <t>Investment, Identifier [Axis]: Non-Controlled Non-Affiliated Debt Investments | First Lien Senior Secured | Data Processing &amp; Outsourced Services</t>
        </is>
      </c>
      <c r="B547" s="4" t="inlineStr">
        <is>
          <t xml:space="preserve"> </t>
        </is>
      </c>
    </row>
    <row r="548">
      <c r="A548" s="3" t="inlineStr">
        <is>
          <t>Summary of Investment Holdings [Line Items]</t>
        </is>
      </c>
      <c r="B548" s="4" t="inlineStr">
        <is>
          <t xml:space="preserve"> </t>
        </is>
      </c>
    </row>
    <row r="549">
      <c r="A549" s="4" t="inlineStr">
        <is>
          <t>Amortized Cost</t>
        </is>
      </c>
      <c r="B549" s="6" t="n">
        <v>2747547</v>
      </c>
    </row>
    <row r="550">
      <c r="A550" s="4" t="inlineStr">
        <is>
          <t>Fair Value</t>
        </is>
      </c>
      <c r="B550" s="6" t="n">
        <v>2745621</v>
      </c>
    </row>
    <row r="551">
      <c r="A551" s="4" t="inlineStr">
        <is>
          <t>Percentage of Net Assets</t>
        </is>
      </c>
      <c r="B551" s="8" t="n">
        <v>0.008200000000000001</v>
      </c>
    </row>
    <row r="552">
      <c r="A552" s="4" t="inlineStr">
        <is>
          <t>Investment, Identifier [Axis]: Non-Controlled Non-Affiliated Debt Investments | First Lien Senior Secured | Data Processing &amp; Outsourced Services | Affinipay Midco, LLC Fifth Amendment Incremental Term Loan | 3M SOFR + 5.50% / 0.00% | 10.88% | 6/9/2028</t>
        </is>
      </c>
      <c r="B552" s="4" t="inlineStr">
        <is>
          <t xml:space="preserve"> </t>
        </is>
      </c>
    </row>
    <row r="553">
      <c r="A553" s="3" t="inlineStr">
        <is>
          <t>Summary of Investment Holdings [Line Items]</t>
        </is>
      </c>
      <c r="B553" s="4" t="inlineStr">
        <is>
          <t xml:space="preserve"> </t>
        </is>
      </c>
    </row>
    <row r="554">
      <c r="A554" s="4" t="inlineStr">
        <is>
          <t>Reference Rate Spread</t>
        </is>
      </c>
      <c r="B554" s="8" t="n">
        <v>0.055</v>
      </c>
      <c r="C554" s="4" t="inlineStr">
        <is>
          <t>[2],[4],[5],[7],[8],[9],[11]</t>
        </is>
      </c>
    </row>
    <row r="555">
      <c r="A555" s="4" t="inlineStr">
        <is>
          <t>Reference Rate Floor</t>
        </is>
      </c>
      <c r="B555" s="9" t="n">
        <v>0</v>
      </c>
      <c r="C555" s="4" t="inlineStr">
        <is>
          <t>[2],[4],[5],[7],[8],[9],[11]</t>
        </is>
      </c>
    </row>
    <row r="556">
      <c r="A556" s="4" t="inlineStr">
        <is>
          <t>Cash Interest Rate / PIK Rate</t>
        </is>
      </c>
      <c r="B556" s="8" t="n">
        <v>0.1088</v>
      </c>
      <c r="C556" s="4" t="inlineStr">
        <is>
          <t>[2],[4],[5],[7],[8],[9],[11]</t>
        </is>
      </c>
    </row>
    <row r="557">
      <c r="A557" s="4" t="inlineStr">
        <is>
          <t>Maturity Date</t>
        </is>
      </c>
      <c r="B557" s="4" t="inlineStr">
        <is>
          <t>Jun.  09,  2028</t>
        </is>
      </c>
      <c r="C557" s="4" t="inlineStr">
        <is>
          <t>[2],[4],[5],[7],[8],[9],[11]</t>
        </is>
      </c>
    </row>
    <row r="558">
      <c r="A558" s="4" t="inlineStr">
        <is>
          <t>Outstanding Principal</t>
        </is>
      </c>
      <c r="B558" s="6" t="n">
        <v>250000</v>
      </c>
      <c r="C558" s="4" t="inlineStr">
        <is>
          <t>[2],[4],[5],[7],[8],[9],[11]</t>
        </is>
      </c>
    </row>
    <row r="559">
      <c r="A559" s="4" t="inlineStr">
        <is>
          <t>Amortized Cost</t>
        </is>
      </c>
      <c r="B559" s="5" t="n">
        <v>250000</v>
      </c>
      <c r="C559" s="4" t="inlineStr">
        <is>
          <t>[2],[4],[5],[7],[8],[9],[11]</t>
        </is>
      </c>
    </row>
    <row r="560">
      <c r="A560" s="4" t="inlineStr">
        <is>
          <t>Fair Value</t>
        </is>
      </c>
      <c r="B560" s="6" t="n">
        <v>250000</v>
      </c>
      <c r="C560" s="4" t="inlineStr">
        <is>
          <t>[2],[4],[5],[7],[8],[9],[11]</t>
        </is>
      </c>
    </row>
    <row r="561">
      <c r="A561" s="4" t="inlineStr">
        <is>
          <t>Percentage of Net Assets</t>
        </is>
      </c>
      <c r="B561" s="8" t="n">
        <v>0.0007</v>
      </c>
      <c r="C561" s="4" t="inlineStr">
        <is>
          <t>[2],[4],[5],[7],[8],[9],[11]</t>
        </is>
      </c>
    </row>
    <row r="562">
      <c r="A562" s="4" t="inlineStr">
        <is>
          <t>Investment, Identifier [Axis]: Non-Controlled Non-Affiliated Debt Investments | First Lien Senior Secured | Data Processing &amp; Outsourced Services | Penncomp, LLC Delayed Draw Term Loan A | 3M SOFR + 0.00% / 1.50% | 0.00% | 10/17/2028</t>
        </is>
      </c>
      <c r="B562" s="4" t="inlineStr">
        <is>
          <t xml:space="preserve"> </t>
        </is>
      </c>
    </row>
    <row r="563">
      <c r="A563" s="3" t="inlineStr">
        <is>
          <t>Summary of Investment Holdings [Line Items]</t>
        </is>
      </c>
      <c r="B563" s="4" t="inlineStr">
        <is>
          <t xml:space="preserve"> </t>
        </is>
      </c>
    </row>
    <row r="564">
      <c r="A564" s="4" t="inlineStr">
        <is>
          <t>Reference Rate Spread</t>
        </is>
      </c>
      <c r="B564" s="9" t="n">
        <v>0</v>
      </c>
      <c r="C564" s="4" t="inlineStr">
        <is>
          <t>[2],[4],[5],[7],[8],[9],[11],[12]</t>
        </is>
      </c>
    </row>
    <row r="565">
      <c r="A565" s="4" t="inlineStr">
        <is>
          <t>Reference Rate Floor</t>
        </is>
      </c>
      <c r="B565" s="8" t="n">
        <v>0.015</v>
      </c>
      <c r="C565" s="4" t="inlineStr">
        <is>
          <t>[2],[4],[5],[7],[8],[9],[11],[12]</t>
        </is>
      </c>
    </row>
    <row r="566">
      <c r="A566" s="4" t="inlineStr">
        <is>
          <t>Cash Interest Rate / PIK Rate</t>
        </is>
      </c>
      <c r="B566" s="9" t="n">
        <v>0</v>
      </c>
      <c r="C566" s="4" t="inlineStr">
        <is>
          <t>[2],[4],[5],[7],[8],[9],[11],[12]</t>
        </is>
      </c>
    </row>
    <row r="567">
      <c r="A567" s="4" t="inlineStr">
        <is>
          <t>Maturity Date</t>
        </is>
      </c>
      <c r="B567" s="4" t="inlineStr">
        <is>
          <t>Oct. 17,  2028</t>
        </is>
      </c>
      <c r="C567" s="4" t="inlineStr">
        <is>
          <t>[2],[4],[5],[7],[8],[9],[11],[12]</t>
        </is>
      </c>
    </row>
    <row r="568">
      <c r="A568" s="4" t="inlineStr">
        <is>
          <t>Outstanding Principal</t>
        </is>
      </c>
      <c r="B568" s="6" t="n">
        <v>0</v>
      </c>
      <c r="C568" s="4" t="inlineStr">
        <is>
          <t>[2],[4],[5],[7],[8],[9],[11],[12]</t>
        </is>
      </c>
    </row>
    <row r="569">
      <c r="A569" s="4" t="inlineStr">
        <is>
          <t>Amortized Cost</t>
        </is>
      </c>
      <c r="B569" s="5" t="n">
        <v>-26431</v>
      </c>
      <c r="C569" s="4" t="inlineStr">
        <is>
          <t>[2],[4],[5],[7],[8],[9],[11],[12]</t>
        </is>
      </c>
    </row>
    <row r="570">
      <c r="A570" s="4" t="inlineStr">
        <is>
          <t>Fair Value</t>
        </is>
      </c>
      <c r="B570" s="6" t="n">
        <v>-27143</v>
      </c>
      <c r="C570" s="4" t="inlineStr">
        <is>
          <t>[2],[4],[5],[7],[8],[9],[11],[12]</t>
        </is>
      </c>
    </row>
    <row r="571">
      <c r="A571" s="4" t="inlineStr">
        <is>
          <t>Percentage of Net Assets</t>
        </is>
      </c>
      <c r="B571" s="4" t="inlineStr">
        <is>
          <t>(0.01%)</t>
        </is>
      </c>
      <c r="C571" s="4" t="inlineStr">
        <is>
          <t>[2],[4],[5],[7],[8],[9],[11],[12]</t>
        </is>
      </c>
    </row>
    <row r="572">
      <c r="A572" s="4" t="inlineStr">
        <is>
          <t>Investment, Identifier [Axis]: Non-Controlled Non-Affiliated Debt Investments | First Lien Senior Secured | Data Processing &amp; Outsourced Services | Penncomp, LLC Term Loan A | 3M SOFR + 6.60% / 1.50% | 11.96% | 10/17/2028</t>
        </is>
      </c>
      <c r="B572" s="4" t="inlineStr">
        <is>
          <t xml:space="preserve"> </t>
        </is>
      </c>
    </row>
    <row r="573">
      <c r="A573" s="3" t="inlineStr">
        <is>
          <t>Summary of Investment Holdings [Line Items]</t>
        </is>
      </c>
      <c r="B573" s="4" t="inlineStr">
        <is>
          <t xml:space="preserve"> </t>
        </is>
      </c>
    </row>
    <row r="574">
      <c r="A574" s="4" t="inlineStr">
        <is>
          <t>Reference Rate Spread</t>
        </is>
      </c>
      <c r="B574" s="8" t="n">
        <v>0.066</v>
      </c>
      <c r="C574" s="4" t="inlineStr">
        <is>
          <t>[2],[4],[5],[7],[8],[9],[11]</t>
        </is>
      </c>
    </row>
    <row r="575">
      <c r="A575" s="4" t="inlineStr">
        <is>
          <t>Reference Rate Floor</t>
        </is>
      </c>
      <c r="B575" s="8" t="n">
        <v>0.015</v>
      </c>
      <c r="C575" s="4" t="inlineStr">
        <is>
          <t>[2],[4],[5],[7],[8],[9],[11]</t>
        </is>
      </c>
    </row>
    <row r="576">
      <c r="A576" s="4" t="inlineStr">
        <is>
          <t>Cash Interest Rate / PIK Rate</t>
        </is>
      </c>
      <c r="B576" s="8" t="n">
        <v>0.1196</v>
      </c>
      <c r="C576" s="4" t="inlineStr">
        <is>
          <t>[2],[4],[5],[7],[8],[9],[11]</t>
        </is>
      </c>
    </row>
    <row r="577">
      <c r="A577" s="4" t="inlineStr">
        <is>
          <t>Maturity Date</t>
        </is>
      </c>
      <c r="B577" s="4" t="inlineStr">
        <is>
          <t>Oct. 17,  2028</t>
        </is>
      </c>
      <c r="C577" s="4" t="inlineStr">
        <is>
          <t>[2],[4],[5],[7],[8],[9],[11]</t>
        </is>
      </c>
    </row>
    <row r="578">
      <c r="A578" s="4" t="inlineStr">
        <is>
          <t>Outstanding Principal</t>
        </is>
      </c>
      <c r="B578" s="6" t="n">
        <v>2580833</v>
      </c>
      <c r="C578" s="4" t="inlineStr">
        <is>
          <t>[2],[4],[5],[7],[8],[9],[11]</t>
        </is>
      </c>
    </row>
    <row r="579">
      <c r="A579" s="4" t="inlineStr">
        <is>
          <t>Amortized Cost</t>
        </is>
      </c>
      <c r="B579" s="5" t="n">
        <v>2523978</v>
      </c>
      <c r="C579" s="4" t="inlineStr">
        <is>
          <t>[2],[4],[5],[7],[8],[9],[11]</t>
        </is>
      </c>
    </row>
    <row r="580">
      <c r="A580" s="4" t="inlineStr">
        <is>
          <t>Fair Value</t>
        </is>
      </c>
      <c r="B580" s="6" t="n">
        <v>2522764</v>
      </c>
      <c r="C580" s="4" t="inlineStr">
        <is>
          <t>[2],[4],[5],[7],[8],[9],[11]</t>
        </is>
      </c>
    </row>
    <row r="581">
      <c r="A581" s="4" t="inlineStr">
        <is>
          <t>Percentage of Net Assets</t>
        </is>
      </c>
      <c r="B581" s="8" t="n">
        <v>0.0076</v>
      </c>
      <c r="C581" s="4" t="inlineStr">
        <is>
          <t>[2],[4],[5],[7],[8],[9],[11]</t>
        </is>
      </c>
    </row>
    <row r="582">
      <c r="A582" s="4" t="inlineStr">
        <is>
          <t>Investment, Identifier [Axis]: Non-Controlled Non-Affiliated Debt Investments | First Lien Senior Secured | Distributors</t>
        </is>
      </c>
      <c r="B582" s="4" t="inlineStr">
        <is>
          <t xml:space="preserve"> </t>
        </is>
      </c>
    </row>
    <row r="583">
      <c r="A583" s="3" t="inlineStr">
        <is>
          <t>Summary of Investment Holdings [Line Items]</t>
        </is>
      </c>
      <c r="B583" s="4" t="inlineStr">
        <is>
          <t xml:space="preserve"> </t>
        </is>
      </c>
    </row>
    <row r="584">
      <c r="A584" s="4" t="inlineStr">
        <is>
          <t>Amortized Cost</t>
        </is>
      </c>
      <c r="B584" s="6" t="n">
        <v>3841218</v>
      </c>
    </row>
    <row r="585">
      <c r="A585" s="4" t="inlineStr">
        <is>
          <t>Fair Value</t>
        </is>
      </c>
      <c r="B585" s="6" t="n">
        <v>3838583</v>
      </c>
    </row>
    <row r="586">
      <c r="A586" s="4" t="inlineStr">
        <is>
          <t>Percentage of Net Assets</t>
        </is>
      </c>
      <c r="B586" s="8" t="n">
        <v>0.0115</v>
      </c>
    </row>
    <row r="587">
      <c r="A587" s="4" t="inlineStr">
        <is>
          <t>Investment, Identifier [Axis]: Non-Controlled Non-Affiliated Debt Investments | First Lien Senior Secured | Distributors | RPM Purchaser, Inc. Delayed Draw Term Loan B | 3M SOFR + 0.00% / 2.00% | 0.00% | 9/11/2028</t>
        </is>
      </c>
      <c r="B587" s="4" t="inlineStr">
        <is>
          <t xml:space="preserve"> </t>
        </is>
      </c>
    </row>
    <row r="588">
      <c r="A588" s="3" t="inlineStr">
        <is>
          <t>Summary of Investment Holdings [Line Items]</t>
        </is>
      </c>
      <c r="B588" s="4" t="inlineStr">
        <is>
          <t xml:space="preserve"> </t>
        </is>
      </c>
    </row>
    <row r="589">
      <c r="A589" s="4" t="inlineStr">
        <is>
          <t>Reference Rate Spread</t>
        </is>
      </c>
      <c r="B589" s="9" t="n">
        <v>0</v>
      </c>
      <c r="C589" s="4" t="inlineStr">
        <is>
          <t>[2],[4],[5],[7],[8],[9],[11],[12]</t>
        </is>
      </c>
    </row>
    <row r="590">
      <c r="A590" s="4" t="inlineStr">
        <is>
          <t>Reference Rate Floor</t>
        </is>
      </c>
      <c r="B590" s="9" t="n">
        <v>0.02</v>
      </c>
      <c r="C590" s="4" t="inlineStr">
        <is>
          <t>[2],[4],[5],[7],[8],[9],[11],[12]</t>
        </is>
      </c>
    </row>
    <row r="591">
      <c r="A591" s="4" t="inlineStr">
        <is>
          <t>Cash Interest Rate / PIK Rate</t>
        </is>
      </c>
      <c r="B591" s="9" t="n">
        <v>0</v>
      </c>
      <c r="C591" s="4" t="inlineStr">
        <is>
          <t>[2],[4],[5],[7],[8],[9],[11],[12]</t>
        </is>
      </c>
    </row>
    <row r="592">
      <c r="A592" s="4" t="inlineStr">
        <is>
          <t>Maturity Date</t>
        </is>
      </c>
      <c r="B592" s="4" t="inlineStr">
        <is>
          <t>Sep. 11,  2028</t>
        </is>
      </c>
      <c r="C592" s="4" t="inlineStr">
        <is>
          <t>[2],[4],[5],[7],[8],[9],[11],[12]</t>
        </is>
      </c>
    </row>
    <row r="593">
      <c r="A593" s="4" t="inlineStr">
        <is>
          <t>Outstanding Principal</t>
        </is>
      </c>
      <c r="B593" s="6" t="n">
        <v>0</v>
      </c>
      <c r="C593" s="4" t="inlineStr">
        <is>
          <t>[2],[4],[5],[7],[8],[9],[11],[12]</t>
        </is>
      </c>
    </row>
    <row r="594">
      <c r="A594" s="4" t="inlineStr">
        <is>
          <t>Amortized Cost</t>
        </is>
      </c>
      <c r="B594" s="5" t="n">
        <v>-8881</v>
      </c>
      <c r="C594" s="4" t="inlineStr">
        <is>
          <t>[2],[4],[5],[7],[8],[9],[11],[12]</t>
        </is>
      </c>
    </row>
    <row r="595">
      <c r="A595" s="4" t="inlineStr">
        <is>
          <t>Fair Value</t>
        </is>
      </c>
      <c r="B595" s="6" t="n">
        <v>-2422</v>
      </c>
      <c r="C595" s="4" t="inlineStr">
        <is>
          <t>[2],[4],[5],[7],[8],[9],[11],[12]</t>
        </is>
      </c>
    </row>
    <row r="596">
      <c r="A596" s="4" t="inlineStr">
        <is>
          <t>Percentage of Net Assets</t>
        </is>
      </c>
      <c r="B596" s="9" t="n">
        <v>0</v>
      </c>
      <c r="C596" s="4" t="inlineStr">
        <is>
          <t>[2],[4],[5],[7],[8],[9],[11],[12]</t>
        </is>
      </c>
    </row>
    <row r="597">
      <c r="A597" s="4" t="inlineStr">
        <is>
          <t>Investment, Identifier [Axis]: Non-Controlled Non-Affiliated Debt Investments | First Lien Senior Secured | Distributors | RPM Purchaser, Inc. Effective Date Term Loan B | 3M SOFR + 6.51% / 2.00% | 11.90% | 9/11/2028</t>
        </is>
      </c>
      <c r="B597" s="4" t="inlineStr">
        <is>
          <t xml:space="preserve"> </t>
        </is>
      </c>
    </row>
    <row r="598">
      <c r="A598" s="3" t="inlineStr">
        <is>
          <t>Summary of Investment Holdings [Line Items]</t>
        </is>
      </c>
      <c r="B598" s="4" t="inlineStr">
        <is>
          <t xml:space="preserve"> </t>
        </is>
      </c>
    </row>
    <row r="599">
      <c r="A599" s="4" t="inlineStr">
        <is>
          <t>Reference Rate Spread</t>
        </is>
      </c>
      <c r="B599" s="8" t="n">
        <v>0.06510000000000001</v>
      </c>
      <c r="C599" s="4" t="inlineStr">
        <is>
          <t>[2],[4],[5],[7],[8],[9],[11]</t>
        </is>
      </c>
    </row>
    <row r="600">
      <c r="A600" s="4" t="inlineStr">
        <is>
          <t>Reference Rate Floor</t>
        </is>
      </c>
      <c r="B600" s="9" t="n">
        <v>0.02</v>
      </c>
      <c r="C600" s="4" t="inlineStr">
        <is>
          <t>[2],[4],[5],[7],[8],[9],[11]</t>
        </is>
      </c>
    </row>
    <row r="601">
      <c r="A601" s="4" t="inlineStr">
        <is>
          <t>Cash Interest Rate / PIK Rate</t>
        </is>
      </c>
      <c r="B601" s="8" t="n">
        <v>0.119</v>
      </c>
      <c r="C601" s="4" t="inlineStr">
        <is>
          <t>[2],[4],[5],[7],[8],[9],[11]</t>
        </is>
      </c>
    </row>
    <row r="602">
      <c r="A602" s="4" t="inlineStr">
        <is>
          <t>Maturity Date</t>
        </is>
      </c>
      <c r="B602" s="4" t="inlineStr">
        <is>
          <t>Sep. 11,  2028</t>
        </is>
      </c>
      <c r="C602" s="4" t="inlineStr">
        <is>
          <t>[2],[4],[5],[7],[8],[9],[11]</t>
        </is>
      </c>
    </row>
    <row r="603">
      <c r="A603" s="4" t="inlineStr">
        <is>
          <t>Outstanding Principal</t>
        </is>
      </c>
      <c r="B603" s="6" t="n">
        <v>3918750</v>
      </c>
      <c r="C603" s="4" t="inlineStr">
        <is>
          <t>[2],[4],[5],[7],[8],[9],[11]</t>
        </is>
      </c>
    </row>
    <row r="604">
      <c r="A604" s="4" t="inlineStr">
        <is>
          <t>Amortized Cost</t>
        </is>
      </c>
      <c r="B604" s="5" t="n">
        <v>3850099</v>
      </c>
      <c r="C604" s="4" t="inlineStr">
        <is>
          <t>[2],[4],[5],[7],[8],[9],[11]</t>
        </is>
      </c>
    </row>
    <row r="605">
      <c r="A605" s="4" t="inlineStr">
        <is>
          <t>Fair Value</t>
        </is>
      </c>
      <c r="B605" s="6" t="n">
        <v>3841005</v>
      </c>
      <c r="C605" s="4" t="inlineStr">
        <is>
          <t>[2],[4],[5],[7],[8],[9],[11]</t>
        </is>
      </c>
    </row>
    <row r="606">
      <c r="A606" s="4" t="inlineStr">
        <is>
          <t>Percentage of Net Assets</t>
        </is>
      </c>
      <c r="B606" s="8" t="n">
        <v>0.0115</v>
      </c>
      <c r="C606" s="4" t="inlineStr">
        <is>
          <t>[2],[4],[5],[7],[8],[9],[11]</t>
        </is>
      </c>
    </row>
    <row r="607">
      <c r="A607" s="4" t="inlineStr">
        <is>
          <t>Investment, Identifier [Axis]: Non-Controlled Non-Affiliated Debt Investments | First Lien Senior Secured | Diversified Chemicals | V Global Holdings LLC Initial Term Loan | 3M SOFR + 6.00% / 0.75% | 11.43% | 12/22/2027</t>
        </is>
      </c>
      <c r="B607" s="4" t="inlineStr">
        <is>
          <t xml:space="preserve"> </t>
        </is>
      </c>
    </row>
    <row r="608">
      <c r="A608" s="3" t="inlineStr">
        <is>
          <t>Summary of Investment Holdings [Line Items]</t>
        </is>
      </c>
      <c r="B608" s="4" t="inlineStr">
        <is>
          <t xml:space="preserve"> </t>
        </is>
      </c>
    </row>
    <row r="609">
      <c r="A609" s="4" t="inlineStr">
        <is>
          <t>Reference Rate Spread</t>
        </is>
      </c>
      <c r="B609" s="9" t="n">
        <v>0.06</v>
      </c>
      <c r="C609" s="4" t="inlineStr">
        <is>
          <t>[2],[4],[5],[7],[8],[9],[11]</t>
        </is>
      </c>
    </row>
    <row r="610">
      <c r="A610" s="4" t="inlineStr">
        <is>
          <t>Reference Rate Floor</t>
        </is>
      </c>
      <c r="B610" s="8" t="n">
        <v>0.0075</v>
      </c>
      <c r="C610" s="4" t="inlineStr">
        <is>
          <t>[2],[4],[5],[7],[8],[9],[11]</t>
        </is>
      </c>
    </row>
    <row r="611">
      <c r="A611" s="4" t="inlineStr">
        <is>
          <t>Cash Interest Rate / PIK Rate</t>
        </is>
      </c>
      <c r="B611" s="8" t="n">
        <v>0.1143</v>
      </c>
      <c r="C611" s="4" t="inlineStr">
        <is>
          <t>[2],[4],[5],[7],[8],[9],[11]</t>
        </is>
      </c>
    </row>
    <row r="612">
      <c r="A612" s="4" t="inlineStr">
        <is>
          <t>Maturity Date</t>
        </is>
      </c>
      <c r="B612" s="4" t="inlineStr">
        <is>
          <t>Dec. 22,  2027</t>
        </is>
      </c>
      <c r="C612" s="4" t="inlineStr">
        <is>
          <t>[2],[4],[5],[7],[8],[9],[11]</t>
        </is>
      </c>
    </row>
    <row r="613">
      <c r="A613" s="4" t="inlineStr">
        <is>
          <t>Outstanding Principal</t>
        </is>
      </c>
      <c r="B613" s="6" t="n">
        <v>4974747</v>
      </c>
      <c r="C613" s="4" t="inlineStr">
        <is>
          <t>[2],[4],[5],[7],[8],[9],[11]</t>
        </is>
      </c>
    </row>
    <row r="614">
      <c r="A614" s="4" t="inlineStr">
        <is>
          <t>Amortized Cost</t>
        </is>
      </c>
      <c r="B614" s="5" t="n">
        <v>4952697</v>
      </c>
      <c r="C614" s="4" t="inlineStr">
        <is>
          <t>[2],[4],[5],[7],[8],[9],[11]</t>
        </is>
      </c>
    </row>
    <row r="615">
      <c r="A615" s="4" t="inlineStr">
        <is>
          <t>Fair Value</t>
        </is>
      </c>
      <c r="B615" s="6" t="n">
        <v>4890967</v>
      </c>
      <c r="C615" s="4" t="inlineStr">
        <is>
          <t>[2],[4],[5],[7],[8],[9],[11]</t>
        </is>
      </c>
    </row>
    <row r="616">
      <c r="A616" s="4" t="inlineStr">
        <is>
          <t>Percentage of Net Assets</t>
        </is>
      </c>
      <c r="B616" s="8" t="n">
        <v>0.0147</v>
      </c>
      <c r="C616" s="4" t="inlineStr">
        <is>
          <t>[2],[4],[5],[7],[8],[9],[11]</t>
        </is>
      </c>
    </row>
    <row r="617">
      <c r="A617" s="4" t="inlineStr">
        <is>
          <t>Investment, Identifier [Axis]: Non-Controlled Non-Affiliated Debt Investments | First Lien Senior Secured | Diversified Support Services</t>
        </is>
      </c>
      <c r="B617" s="4" t="inlineStr">
        <is>
          <t xml:space="preserve"> </t>
        </is>
      </c>
    </row>
    <row r="618">
      <c r="A618" s="3" t="inlineStr">
        <is>
          <t>Summary of Investment Holdings [Line Items]</t>
        </is>
      </c>
      <c r="B618" s="4" t="inlineStr">
        <is>
          <t xml:space="preserve"> </t>
        </is>
      </c>
    </row>
    <row r="619">
      <c r="A619" s="4" t="inlineStr">
        <is>
          <t>Amortized Cost</t>
        </is>
      </c>
      <c r="B619" s="6" t="n">
        <v>29802446</v>
      </c>
    </row>
    <row r="620">
      <c r="A620" s="4" t="inlineStr">
        <is>
          <t>Fair Value</t>
        </is>
      </c>
      <c r="B620" s="6" t="n">
        <v>29861507</v>
      </c>
    </row>
    <row r="621">
      <c r="A621" s="4" t="inlineStr">
        <is>
          <t>Percentage of Net Assets</t>
        </is>
      </c>
      <c r="B621" s="8" t="n">
        <v>0.0895</v>
      </c>
    </row>
    <row r="622">
      <c r="A622" s="4" t="inlineStr">
        <is>
          <t>Investment, Identifier [Axis]: Non-Controlled Non-Affiliated Debt Investments | First Lien Senior Secured | Diversified Support Services | AI Fire Buyer, Inc. Delayed Draw Term Loan | 3M SOFR + 0.00% / 0.00% | 0.00% | 3/22/2027</t>
        </is>
      </c>
      <c r="B622" s="4" t="inlineStr">
        <is>
          <t xml:space="preserve"> </t>
        </is>
      </c>
    </row>
    <row r="623">
      <c r="A623" s="3" t="inlineStr">
        <is>
          <t>Summary of Investment Holdings [Line Items]</t>
        </is>
      </c>
      <c r="B623" s="4" t="inlineStr">
        <is>
          <t xml:space="preserve"> </t>
        </is>
      </c>
    </row>
    <row r="624">
      <c r="A624" s="4" t="inlineStr">
        <is>
          <t>Reference Rate Spread</t>
        </is>
      </c>
      <c r="B624" s="9" t="n">
        <v>0</v>
      </c>
      <c r="C624" s="4" t="inlineStr">
        <is>
          <t>[2],[4],[5],[7],[8],[9],[11],[12]</t>
        </is>
      </c>
    </row>
    <row r="625">
      <c r="A625" s="4" t="inlineStr">
        <is>
          <t>Reference Rate Floor</t>
        </is>
      </c>
      <c r="B625" s="9" t="n">
        <v>0</v>
      </c>
      <c r="C625" s="4" t="inlineStr">
        <is>
          <t>[2],[4],[5],[7],[8],[9],[11],[12]</t>
        </is>
      </c>
    </row>
    <row r="626">
      <c r="A626" s="4" t="inlineStr">
        <is>
          <t>Cash Interest Rate / PIK Rate</t>
        </is>
      </c>
      <c r="B626" s="9" t="n">
        <v>0</v>
      </c>
      <c r="C626" s="4" t="inlineStr">
        <is>
          <t>[2],[4],[5],[7],[8],[9],[11],[12]</t>
        </is>
      </c>
    </row>
    <row r="627">
      <c r="A627" s="4" t="inlineStr">
        <is>
          <t>Maturity Date</t>
        </is>
      </c>
      <c r="B627" s="4" t="inlineStr">
        <is>
          <t>Mar. 22,  2027</t>
        </is>
      </c>
      <c r="C627" s="4" t="inlineStr">
        <is>
          <t>[2],[4],[5],[7],[8],[9],[11],[12]</t>
        </is>
      </c>
    </row>
    <row r="628">
      <c r="A628" s="4" t="inlineStr">
        <is>
          <t>Outstanding Principal</t>
        </is>
      </c>
      <c r="B628" s="6" t="n">
        <v>0</v>
      </c>
      <c r="C628" s="4" t="inlineStr">
        <is>
          <t>[2],[4],[5],[7],[8],[9],[11],[12]</t>
        </is>
      </c>
    </row>
    <row r="629">
      <c r="A629" s="4" t="inlineStr">
        <is>
          <t>Amortized Cost</t>
        </is>
      </c>
      <c r="B629" s="5" t="n">
        <v>-1911</v>
      </c>
      <c r="C629" s="4" t="inlineStr">
        <is>
          <t>[2],[4],[5],[7],[8],[9],[11],[12]</t>
        </is>
      </c>
    </row>
    <row r="630">
      <c r="A630" s="4" t="inlineStr">
        <is>
          <t>Fair Value</t>
        </is>
      </c>
      <c r="B630" s="6" t="n">
        <v>-1927</v>
      </c>
      <c r="C630" s="4" t="inlineStr">
        <is>
          <t>[2],[4],[5],[7],[8],[9],[11],[12]</t>
        </is>
      </c>
    </row>
    <row r="631">
      <c r="A631" s="4" t="inlineStr">
        <is>
          <t>Percentage of Net Assets</t>
        </is>
      </c>
      <c r="B631" s="9" t="n">
        <v>0</v>
      </c>
      <c r="C631" s="4" t="inlineStr">
        <is>
          <t>[2],[4],[5],[7],[8],[9],[11],[12]</t>
        </is>
      </c>
    </row>
    <row r="632">
      <c r="A632" s="4" t="inlineStr">
        <is>
          <t>Investment, Identifier [Axis]: Non-Controlled Non-Affiliated Debt Investments | First Lien Senior Secured | Diversified Support Services | AI Fire Buyer, Inc.Term Loan | 3M SOFR + 5.75% / 0.00% | 11.14% | 3/22/2027</t>
        </is>
      </c>
      <c r="B632" s="4" t="inlineStr">
        <is>
          <t xml:space="preserve"> </t>
        </is>
      </c>
    </row>
    <row r="633">
      <c r="A633" s="3" t="inlineStr">
        <is>
          <t>Summary of Investment Holdings [Line Items]</t>
        </is>
      </c>
      <c r="B633" s="4" t="inlineStr">
        <is>
          <t xml:space="preserve"> </t>
        </is>
      </c>
    </row>
    <row r="634">
      <c r="A634" s="4" t="inlineStr">
        <is>
          <t>Reference Rate Spread</t>
        </is>
      </c>
      <c r="B634" s="8" t="n">
        <v>0.0575</v>
      </c>
      <c r="C634" s="4" t="inlineStr">
        <is>
          <t>[2],[4],[5],[7],[8],[9],[11]</t>
        </is>
      </c>
    </row>
    <row r="635">
      <c r="A635" s="4" t="inlineStr">
        <is>
          <t>Reference Rate Floor</t>
        </is>
      </c>
      <c r="B635" s="9" t="n">
        <v>0</v>
      </c>
      <c r="C635" s="4" t="inlineStr">
        <is>
          <t>[2],[4],[5],[7],[8],[9],[11]</t>
        </is>
      </c>
    </row>
    <row r="636">
      <c r="A636" s="4" t="inlineStr">
        <is>
          <t>Cash Interest Rate / PIK Rate</t>
        </is>
      </c>
      <c r="B636" s="8" t="n">
        <v>0.1114</v>
      </c>
      <c r="C636" s="4" t="inlineStr">
        <is>
          <t>[2],[4],[5],[7],[8],[9],[11]</t>
        </is>
      </c>
    </row>
    <row r="637">
      <c r="A637" s="4" t="inlineStr">
        <is>
          <t>Maturity Date</t>
        </is>
      </c>
      <c r="B637" s="4" t="inlineStr">
        <is>
          <t>Mar. 22,  2027</t>
        </is>
      </c>
      <c r="C637" s="4" t="inlineStr">
        <is>
          <t>[2],[4],[5],[7],[8],[9],[11]</t>
        </is>
      </c>
    </row>
    <row r="638">
      <c r="A638" s="4" t="inlineStr">
        <is>
          <t>Outstanding Principal</t>
        </is>
      </c>
      <c r="B638" s="6" t="n">
        <v>156447</v>
      </c>
      <c r="C638" s="4" t="inlineStr">
        <is>
          <t>[2],[4],[5],[7],[8],[9],[11]</t>
        </is>
      </c>
    </row>
    <row r="639">
      <c r="A639" s="4" t="inlineStr">
        <is>
          <t>Amortized Cost</t>
        </is>
      </c>
      <c r="B639" s="5" t="n">
        <v>153791</v>
      </c>
      <c r="C639" s="4" t="inlineStr">
        <is>
          <t>[2],[4],[5],[7],[8],[9],[11]</t>
        </is>
      </c>
    </row>
    <row r="640">
      <c r="A640" s="4" t="inlineStr">
        <is>
          <t>Fair Value</t>
        </is>
      </c>
      <c r="B640" s="6" t="n">
        <v>153769</v>
      </c>
      <c r="C640" s="4" t="inlineStr">
        <is>
          <t>[2],[4],[5],[7],[8],[9],[11]</t>
        </is>
      </c>
    </row>
    <row r="641">
      <c r="A641" s="4" t="inlineStr">
        <is>
          <t>Percentage of Net Assets</t>
        </is>
      </c>
      <c r="B641" s="8" t="n">
        <v>0.0005</v>
      </c>
      <c r="C641" s="4" t="inlineStr">
        <is>
          <t>[2],[4],[5],[7],[8],[9],[11]</t>
        </is>
      </c>
    </row>
    <row r="642">
      <c r="A642" s="4" t="inlineStr">
        <is>
          <t>Investment, Identifier [Axis]: Non-Controlled Non-Affiliated Debt Investments | First Lien Senior Secured | Diversified Support Services | AIDC IntermediateCo. 2, LLC Initial Term Loan (Peak Technologies) | 3M SOFR + 6.40% / 1.00% | 11.80% | 7/22/2027</t>
        </is>
      </c>
      <c r="B642" s="4" t="inlineStr">
        <is>
          <t xml:space="preserve"> </t>
        </is>
      </c>
    </row>
    <row r="643">
      <c r="A643" s="3" t="inlineStr">
        <is>
          <t>Summary of Investment Holdings [Line Items]</t>
        </is>
      </c>
      <c r="B643" s="4" t="inlineStr">
        <is>
          <t xml:space="preserve"> </t>
        </is>
      </c>
    </row>
    <row r="644">
      <c r="A644" s="4" t="inlineStr">
        <is>
          <t>Reference Rate Spread</t>
        </is>
      </c>
      <c r="B644" s="8" t="n">
        <v>0.064</v>
      </c>
      <c r="C644" s="4" t="inlineStr">
        <is>
          <t>[2],[4],[5],[7],[8],[9],[11]</t>
        </is>
      </c>
    </row>
    <row r="645">
      <c r="A645" s="4" t="inlineStr">
        <is>
          <t>Reference Rate Floor</t>
        </is>
      </c>
      <c r="B645" s="9" t="n">
        <v>0.01</v>
      </c>
      <c r="C645" s="4" t="inlineStr">
        <is>
          <t>[2],[4],[5],[7],[8],[9],[11]</t>
        </is>
      </c>
    </row>
    <row r="646">
      <c r="A646" s="4" t="inlineStr">
        <is>
          <t>Cash Interest Rate / PIK Rate</t>
        </is>
      </c>
      <c r="B646" s="8" t="n">
        <v>0.118</v>
      </c>
      <c r="C646" s="4" t="inlineStr">
        <is>
          <t>[2],[4],[5],[7],[8],[9],[11]</t>
        </is>
      </c>
    </row>
    <row r="647">
      <c r="A647" s="4" t="inlineStr">
        <is>
          <t>Maturity Date</t>
        </is>
      </c>
      <c r="B647" s="4" t="inlineStr">
        <is>
          <t>Jul. 22,  2027</t>
        </is>
      </c>
      <c r="C647" s="4" t="inlineStr">
        <is>
          <t>[2],[4],[5],[7],[8],[9],[11]</t>
        </is>
      </c>
    </row>
    <row r="648">
      <c r="A648" s="4" t="inlineStr">
        <is>
          <t>Outstanding Principal</t>
        </is>
      </c>
      <c r="B648" s="6" t="n">
        <v>6233964</v>
      </c>
      <c r="C648" s="4" t="inlineStr">
        <is>
          <t>[2],[4],[5],[7],[8],[9],[11]</t>
        </is>
      </c>
    </row>
    <row r="649">
      <c r="A649" s="4" t="inlineStr">
        <is>
          <t>Amortized Cost</t>
        </is>
      </c>
      <c r="B649" s="5" t="n">
        <v>6225303</v>
      </c>
      <c r="C649" s="4" t="inlineStr">
        <is>
          <t>[2],[4],[5],[7],[8],[9],[11]</t>
        </is>
      </c>
    </row>
    <row r="650">
      <c r="A650" s="4" t="inlineStr">
        <is>
          <t>Fair Value</t>
        </is>
      </c>
      <c r="B650" s="6" t="n">
        <v>6233964</v>
      </c>
      <c r="C650" s="4" t="inlineStr">
        <is>
          <t>[2],[4],[5],[7],[8],[9],[11]</t>
        </is>
      </c>
    </row>
    <row r="651">
      <c r="A651" s="4" t="inlineStr">
        <is>
          <t>Percentage of Net Assets</t>
        </is>
      </c>
      <c r="B651" s="8" t="n">
        <v>0.0187</v>
      </c>
      <c r="C651" s="4" t="inlineStr">
        <is>
          <t>[2],[4],[5],[7],[8],[9],[11]</t>
        </is>
      </c>
    </row>
    <row r="652">
      <c r="A652" s="4" t="inlineStr">
        <is>
          <t>Investment, Identifier [Axis]: Non-Controlled Non-Affiliated Debt Investments | First Lien Senior Secured | Diversified Support Services | Accent Building Materials Holdings LLC Term B Delayed Term Loan | 3M SOFR + 6.60% / 1.00% | 11.98% | 8/6/2029</t>
        </is>
      </c>
      <c r="B652" s="4" t="inlineStr">
        <is>
          <t xml:space="preserve"> </t>
        </is>
      </c>
    </row>
    <row r="653">
      <c r="A653" s="3" t="inlineStr">
        <is>
          <t>Summary of Investment Holdings [Line Items]</t>
        </is>
      </c>
      <c r="B653" s="4" t="inlineStr">
        <is>
          <t xml:space="preserve"> </t>
        </is>
      </c>
    </row>
    <row r="654">
      <c r="A654" s="4" t="inlineStr">
        <is>
          <t>Reference Rate Spread</t>
        </is>
      </c>
      <c r="B654" s="8" t="n">
        <v>0.066</v>
      </c>
      <c r="C654" s="4" t="inlineStr">
        <is>
          <t>[2],[4],[5],[7],[8],[9],[11],[13]</t>
        </is>
      </c>
    </row>
    <row r="655">
      <c r="A655" s="4" t="inlineStr">
        <is>
          <t>Reference Rate Floor</t>
        </is>
      </c>
      <c r="B655" s="9" t="n">
        <v>0.01</v>
      </c>
      <c r="C655" s="4" t="inlineStr">
        <is>
          <t>[2],[4],[5],[7],[8],[9],[11],[13]</t>
        </is>
      </c>
    </row>
    <row r="656">
      <c r="A656" s="4" t="inlineStr">
        <is>
          <t>Cash Interest Rate / PIK Rate</t>
        </is>
      </c>
      <c r="B656" s="8" t="n">
        <v>0.1198</v>
      </c>
      <c r="C656" s="4" t="inlineStr">
        <is>
          <t>[2],[4],[5],[7],[8],[9],[11],[13]</t>
        </is>
      </c>
    </row>
    <row r="657">
      <c r="A657" s="4" t="inlineStr">
        <is>
          <t>Maturity Date</t>
        </is>
      </c>
      <c r="B657" s="4" t="inlineStr">
        <is>
          <t>Aug.  06,  2029</t>
        </is>
      </c>
      <c r="C657" s="4" t="inlineStr">
        <is>
          <t>[2],[4],[5],[7],[8],[9],[11],[13]</t>
        </is>
      </c>
    </row>
    <row r="658">
      <c r="A658" s="4" t="inlineStr">
        <is>
          <t>Outstanding Principal</t>
        </is>
      </c>
      <c r="B658" s="6" t="n">
        <v>417857</v>
      </c>
      <c r="C658" s="4" t="inlineStr">
        <is>
          <t>[2],[4],[5],[7],[8],[9],[11],[13]</t>
        </is>
      </c>
    </row>
    <row r="659">
      <c r="A659" s="4" t="inlineStr">
        <is>
          <t>Amortized Cost</t>
        </is>
      </c>
      <c r="B659" s="5" t="n">
        <v>385360</v>
      </c>
      <c r="C659" s="4" t="inlineStr">
        <is>
          <t>[2],[4],[5],[7],[8],[9],[11],[13]</t>
        </is>
      </c>
    </row>
    <row r="660">
      <c r="A660" s="4" t="inlineStr">
        <is>
          <t>Fair Value</t>
        </is>
      </c>
      <c r="B660" s="6" t="n">
        <v>417858</v>
      </c>
      <c r="C660" s="4" t="inlineStr">
        <is>
          <t>[2],[4],[5],[7],[8],[9],[11],[13]</t>
        </is>
      </c>
    </row>
    <row r="661">
      <c r="A661" s="4" t="inlineStr">
        <is>
          <t>Percentage of Net Assets</t>
        </is>
      </c>
      <c r="B661" s="8" t="n">
        <v>0.0012</v>
      </c>
      <c r="C661" s="4" t="inlineStr">
        <is>
          <t>[2],[4],[5],[7],[8],[9],[11],[13]</t>
        </is>
      </c>
    </row>
    <row r="662">
      <c r="A662" s="4" t="inlineStr">
        <is>
          <t>Investment, Identifier [Axis]: Non-Controlled Non-Affiliated Debt Investments | First Lien Senior Secured | Diversified Support Services | Accent Building Materials Holdings LLC Term Loan B | 3M SOFR + 6.60% / 1.00% | 11.99% | 8/6/2029</t>
        </is>
      </c>
      <c r="B662" s="4" t="inlineStr">
        <is>
          <t xml:space="preserve"> </t>
        </is>
      </c>
    </row>
    <row r="663">
      <c r="A663" s="3" t="inlineStr">
        <is>
          <t>Summary of Investment Holdings [Line Items]</t>
        </is>
      </c>
      <c r="B663" s="4" t="inlineStr">
        <is>
          <t xml:space="preserve"> </t>
        </is>
      </c>
    </row>
    <row r="664">
      <c r="A664" s="4" t="inlineStr">
        <is>
          <t>Reference Rate Spread</t>
        </is>
      </c>
      <c r="B664" s="8" t="n">
        <v>0.066</v>
      </c>
      <c r="C664" s="4" t="inlineStr">
        <is>
          <t>[2],[4],[5],[7],[8],[9],[11]</t>
        </is>
      </c>
    </row>
    <row r="665">
      <c r="A665" s="4" t="inlineStr">
        <is>
          <t>Reference Rate Floor</t>
        </is>
      </c>
      <c r="B665" s="9" t="n">
        <v>0.01</v>
      </c>
      <c r="C665" s="4" t="inlineStr">
        <is>
          <t>[2],[4],[5],[7],[8],[9],[11]</t>
        </is>
      </c>
    </row>
    <row r="666">
      <c r="A666" s="4" t="inlineStr">
        <is>
          <t>Cash Interest Rate / PIK Rate</t>
        </is>
      </c>
      <c r="B666" s="8" t="n">
        <v>0.1199</v>
      </c>
      <c r="C666" s="4" t="inlineStr">
        <is>
          <t>[2],[4],[5],[7],[8],[9],[11]</t>
        </is>
      </c>
    </row>
    <row r="667">
      <c r="A667" s="4" t="inlineStr">
        <is>
          <t>Maturity Date</t>
        </is>
      </c>
      <c r="B667" s="4" t="inlineStr">
        <is>
          <t>Aug.  06,  2029</t>
        </is>
      </c>
      <c r="C667" s="4" t="inlineStr">
        <is>
          <t>[2],[4],[5],[7],[8],[9],[11]</t>
        </is>
      </c>
    </row>
    <row r="668">
      <c r="A668" s="4" t="inlineStr">
        <is>
          <t>Outstanding Principal</t>
        </is>
      </c>
      <c r="B668" s="6" t="n">
        <v>3928571</v>
      </c>
      <c r="C668" s="4" t="inlineStr">
        <is>
          <t>[2],[4],[5],[7],[8],[9],[11]</t>
        </is>
      </c>
    </row>
    <row r="669">
      <c r="A669" s="4" t="inlineStr">
        <is>
          <t>Amortized Cost</t>
        </is>
      </c>
      <c r="B669" s="5" t="n">
        <v>3854304</v>
      </c>
      <c r="C669" s="4" t="inlineStr">
        <is>
          <t>[2],[4],[5],[7],[8],[9],[11]</t>
        </is>
      </c>
    </row>
    <row r="670">
      <c r="A670" s="4" t="inlineStr">
        <is>
          <t>Fair Value</t>
        </is>
      </c>
      <c r="B670" s="6" t="n">
        <v>3866182</v>
      </c>
      <c r="C670" s="4" t="inlineStr">
        <is>
          <t>[2],[4],[5],[7],[8],[9],[11]</t>
        </is>
      </c>
    </row>
    <row r="671">
      <c r="A671" s="4" t="inlineStr">
        <is>
          <t>Percentage of Net Assets</t>
        </is>
      </c>
      <c r="B671" s="8" t="n">
        <v>0.0116</v>
      </c>
      <c r="C671" s="4" t="inlineStr">
        <is>
          <t>[2],[4],[5],[7],[8],[9],[11]</t>
        </is>
      </c>
    </row>
    <row r="672">
      <c r="A672" s="4" t="inlineStr">
        <is>
          <t>Investment, Identifier [Axis]: Non-Controlled Non-Affiliated Debt Investments | First Lien Senior Secured | Diversified Support Services | CMG HoldCo, LLC Delayed Draw Loan (Crete Mechanical Group) | 3M SOFR + 0.00% / 0.00% | 0.00% | 5/19/2028</t>
        </is>
      </c>
      <c r="B672" s="4" t="inlineStr">
        <is>
          <t xml:space="preserve"> </t>
        </is>
      </c>
    </row>
    <row r="673">
      <c r="A673" s="3" t="inlineStr">
        <is>
          <t>Summary of Investment Holdings [Line Items]</t>
        </is>
      </c>
      <c r="B673" s="4" t="inlineStr">
        <is>
          <t xml:space="preserve"> </t>
        </is>
      </c>
    </row>
    <row r="674">
      <c r="A674" s="4" t="inlineStr">
        <is>
          <t>Reference Rate Spread</t>
        </is>
      </c>
      <c r="B674" s="9" t="n">
        <v>0</v>
      </c>
      <c r="C674" s="4" t="inlineStr">
        <is>
          <t>[2],[4],[5],[7],[8],[9],[11],[12]</t>
        </is>
      </c>
    </row>
    <row r="675">
      <c r="A675" s="4" t="inlineStr">
        <is>
          <t>Reference Rate Floor</t>
        </is>
      </c>
      <c r="B675" s="9" t="n">
        <v>0</v>
      </c>
      <c r="C675" s="4" t="inlineStr">
        <is>
          <t>[2],[4],[5],[7],[8],[9],[11],[12]</t>
        </is>
      </c>
    </row>
    <row r="676">
      <c r="A676" s="4" t="inlineStr">
        <is>
          <t>Cash Interest Rate / PIK Rate</t>
        </is>
      </c>
      <c r="B676" s="9" t="n">
        <v>0</v>
      </c>
      <c r="C676" s="4" t="inlineStr">
        <is>
          <t>[2],[4],[5],[7],[8],[9],[11],[12]</t>
        </is>
      </c>
    </row>
    <row r="677">
      <c r="A677" s="4" t="inlineStr">
        <is>
          <t>Maturity Date</t>
        </is>
      </c>
      <c r="B677" s="4" t="inlineStr">
        <is>
          <t>May 19,  2028</t>
        </is>
      </c>
      <c r="C677" s="4" t="inlineStr">
        <is>
          <t>[2],[4],[5],[7],[8],[9],[11],[12]</t>
        </is>
      </c>
    </row>
    <row r="678">
      <c r="A678" s="4" t="inlineStr">
        <is>
          <t>Outstanding Principal</t>
        </is>
      </c>
      <c r="B678" s="6" t="n">
        <v>0</v>
      </c>
      <c r="C678" s="4" t="inlineStr">
        <is>
          <t>[2],[4],[5],[7],[8],[9],[11],[12]</t>
        </is>
      </c>
    </row>
    <row r="679">
      <c r="A679" s="4" t="inlineStr">
        <is>
          <t>Amortized Cost</t>
        </is>
      </c>
      <c r="B679" s="5" t="n">
        <v>-3281</v>
      </c>
      <c r="C679" s="4" t="inlineStr">
        <is>
          <t>[2],[4],[5],[7],[8],[9],[11],[12]</t>
        </is>
      </c>
    </row>
    <row r="680">
      <c r="A680" s="4" t="inlineStr">
        <is>
          <t>Fair Value</t>
        </is>
      </c>
      <c r="B680" s="6" t="n">
        <v>-3281</v>
      </c>
      <c r="C680" s="4" t="inlineStr">
        <is>
          <t>[2],[4],[5],[7],[8],[9],[11],[12]</t>
        </is>
      </c>
    </row>
    <row r="681">
      <c r="A681" s="4" t="inlineStr">
        <is>
          <t>Percentage of Net Assets</t>
        </is>
      </c>
      <c r="B681" s="9" t="n">
        <v>0</v>
      </c>
      <c r="C681" s="4" t="inlineStr">
        <is>
          <t>[2],[4],[5],[7],[8],[9],[11],[12]</t>
        </is>
      </c>
    </row>
    <row r="682">
      <c r="A682" s="4" t="inlineStr">
        <is>
          <t>Investment, Identifier [Axis]: Non-Controlled Non-Affiliated Debt Investments | First Lien Senior Secured | Diversified Support Services | Crash Champions Intermediate, LLC Delayed Draw Term Loan | 3M SOFR + 7.00% / 0.75% | 12.36% | 8/1/2029</t>
        </is>
      </c>
      <c r="B682" s="4" t="inlineStr">
        <is>
          <t xml:space="preserve"> </t>
        </is>
      </c>
    </row>
    <row r="683">
      <c r="A683" s="3" t="inlineStr">
        <is>
          <t>Summary of Investment Holdings [Line Items]</t>
        </is>
      </c>
      <c r="B683" s="4" t="inlineStr">
        <is>
          <t xml:space="preserve"> </t>
        </is>
      </c>
    </row>
    <row r="684">
      <c r="A684" s="4" t="inlineStr">
        <is>
          <t>Reference Rate Spread</t>
        </is>
      </c>
      <c r="B684" s="9" t="n">
        <v>0.07000000000000001</v>
      </c>
      <c r="C684" s="4" t="inlineStr">
        <is>
          <t>[2],[4],[5],[7],[8],[9],[11]</t>
        </is>
      </c>
    </row>
    <row r="685">
      <c r="A685" s="4" t="inlineStr">
        <is>
          <t>Reference Rate Floor</t>
        </is>
      </c>
      <c r="B685" s="8" t="n">
        <v>0.0075</v>
      </c>
      <c r="C685" s="4" t="inlineStr">
        <is>
          <t>[2],[4],[5],[7],[8],[9],[11]</t>
        </is>
      </c>
    </row>
    <row r="686">
      <c r="A686" s="4" t="inlineStr">
        <is>
          <t>Cash Interest Rate / PIK Rate</t>
        </is>
      </c>
      <c r="B686" s="8" t="n">
        <v>0.1236</v>
      </c>
      <c r="C686" s="4" t="inlineStr">
        <is>
          <t>[2],[4],[5],[7],[8],[9],[11]</t>
        </is>
      </c>
    </row>
    <row r="687">
      <c r="A687" s="4" t="inlineStr">
        <is>
          <t>Maturity Date</t>
        </is>
      </c>
      <c r="B687" s="4" t="inlineStr">
        <is>
          <t>Aug.  01,  2029</t>
        </is>
      </c>
      <c r="C687" s="4" t="inlineStr">
        <is>
          <t>[2],[4],[5],[7],[8],[9],[11]</t>
        </is>
      </c>
    </row>
    <row r="688">
      <c r="A688" s="4" t="inlineStr">
        <is>
          <t>Outstanding Principal</t>
        </is>
      </c>
      <c r="B688" s="6" t="n">
        <v>1349141</v>
      </c>
      <c r="C688" s="4" t="inlineStr">
        <is>
          <t>[2],[4],[5],[7],[8],[9],[11]</t>
        </is>
      </c>
    </row>
    <row r="689">
      <c r="A689" s="4" t="inlineStr">
        <is>
          <t>Amortized Cost</t>
        </is>
      </c>
      <c r="B689" s="5" t="n">
        <v>1339724</v>
      </c>
      <c r="C689" s="4" t="inlineStr">
        <is>
          <t>[2],[4],[5],[7],[8],[9],[11]</t>
        </is>
      </c>
    </row>
    <row r="690">
      <c r="A690" s="4" t="inlineStr">
        <is>
          <t>Fair Value</t>
        </is>
      </c>
      <c r="B690" s="6" t="n">
        <v>1337471</v>
      </c>
      <c r="C690" s="4" t="inlineStr">
        <is>
          <t>[2],[4],[5],[7],[8],[9],[11]</t>
        </is>
      </c>
    </row>
    <row r="691">
      <c r="A691" s="4" t="inlineStr">
        <is>
          <t>Percentage of Net Assets</t>
        </is>
      </c>
      <c r="B691" s="8" t="n">
        <v>0.004</v>
      </c>
      <c r="C691" s="4" t="inlineStr">
        <is>
          <t>[2],[4],[5],[7],[8],[9],[11]</t>
        </is>
      </c>
    </row>
    <row r="692">
      <c r="A692" s="4" t="inlineStr">
        <is>
          <t>Investment, Identifier [Axis]: Non-Controlled Non-Affiliated Debt Investments | First Lien Senior Secured | Diversified Support Services | Crash Champions Intermediate, LLC Initial Term Loan | 3M SOFR + 7.00% / 0.75% | 12.36% | 8/1/2029</t>
        </is>
      </c>
      <c r="B692" s="4" t="inlineStr">
        <is>
          <t xml:space="preserve"> </t>
        </is>
      </c>
    </row>
    <row r="693">
      <c r="A693" s="3" t="inlineStr">
        <is>
          <t>Summary of Investment Holdings [Line Items]</t>
        </is>
      </c>
      <c r="B693" s="4" t="inlineStr">
        <is>
          <t xml:space="preserve"> </t>
        </is>
      </c>
    </row>
    <row r="694">
      <c r="A694" s="4" t="inlineStr">
        <is>
          <t>Reference Rate Spread</t>
        </is>
      </c>
      <c r="B694" s="9" t="n">
        <v>0.07000000000000001</v>
      </c>
      <c r="C694" s="4" t="inlineStr">
        <is>
          <t>[2],[4],[5],[7],[8],[9],[11]</t>
        </is>
      </c>
    </row>
    <row r="695">
      <c r="A695" s="4" t="inlineStr">
        <is>
          <t>Reference Rate Floor</t>
        </is>
      </c>
      <c r="B695" s="8" t="n">
        <v>0.0075</v>
      </c>
      <c r="C695" s="4" t="inlineStr">
        <is>
          <t>[2],[4],[5],[7],[8],[9],[11]</t>
        </is>
      </c>
    </row>
    <row r="696">
      <c r="A696" s="4" t="inlineStr">
        <is>
          <t>Cash Interest Rate / PIK Rate</t>
        </is>
      </c>
      <c r="B696" s="8" t="n">
        <v>0.1236</v>
      </c>
      <c r="C696" s="4" t="inlineStr">
        <is>
          <t>[2],[4],[5],[7],[8],[9],[11]</t>
        </is>
      </c>
    </row>
    <row r="697">
      <c r="A697" s="4" t="inlineStr">
        <is>
          <t>Maturity Date</t>
        </is>
      </c>
      <c r="B697" s="4" t="inlineStr">
        <is>
          <t>Aug.  01,  2029</t>
        </is>
      </c>
      <c r="C697" s="4" t="inlineStr">
        <is>
          <t>[2],[4],[5],[7],[8],[9],[11]</t>
        </is>
      </c>
    </row>
    <row r="698">
      <c r="A698" s="4" t="inlineStr">
        <is>
          <t>Outstanding Principal</t>
        </is>
      </c>
      <c r="B698" s="6" t="n">
        <v>3160846</v>
      </c>
      <c r="C698" s="4" t="inlineStr">
        <is>
          <t>[2],[4],[5],[7],[8],[9],[11]</t>
        </is>
      </c>
    </row>
    <row r="699">
      <c r="A699" s="4" t="inlineStr">
        <is>
          <t>Amortized Cost</t>
        </is>
      </c>
      <c r="B699" s="5" t="n">
        <v>3139006</v>
      </c>
      <c r="C699" s="4" t="inlineStr">
        <is>
          <t>[2],[4],[5],[7],[8],[9],[11]</t>
        </is>
      </c>
    </row>
    <row r="700">
      <c r="A700" s="4" t="inlineStr">
        <is>
          <t>Fair Value</t>
        </is>
      </c>
      <c r="B700" s="6" t="n">
        <v>3133505</v>
      </c>
      <c r="C700" s="4" t="inlineStr">
        <is>
          <t>[2],[4],[5],[7],[8],[9],[11]</t>
        </is>
      </c>
    </row>
    <row r="701">
      <c r="A701" s="4" t="inlineStr">
        <is>
          <t>Percentage of Net Assets</t>
        </is>
      </c>
      <c r="B701" s="8" t="n">
        <v>0.0094</v>
      </c>
      <c r="C701" s="4" t="inlineStr">
        <is>
          <t>[2],[4],[5],[7],[8],[9],[11]</t>
        </is>
      </c>
    </row>
    <row r="702">
      <c r="A702" s="4" t="inlineStr">
        <is>
          <t>Investment, Identifier [Axis]: Non-Controlled Non-Affiliated Debt Investments | First Lien Senior Secured | Diversified Support Services | Crash Champions Intermediate, LLC Revolving Credit Loan | 3M SOFR + 5.25% / 0.75% | 13.75% | 8/1/2028</t>
        </is>
      </c>
      <c r="B702" s="4" t="inlineStr">
        <is>
          <t xml:space="preserve"> </t>
        </is>
      </c>
    </row>
    <row r="703">
      <c r="A703" s="3" t="inlineStr">
        <is>
          <t>Summary of Investment Holdings [Line Items]</t>
        </is>
      </c>
      <c r="B703" s="4" t="inlineStr">
        <is>
          <t xml:space="preserve"> </t>
        </is>
      </c>
    </row>
    <row r="704">
      <c r="A704" s="4" t="inlineStr">
        <is>
          <t>Reference Rate Spread</t>
        </is>
      </c>
      <c r="B704" s="8" t="n">
        <v>0.0525</v>
      </c>
      <c r="C704" s="4" t="inlineStr">
        <is>
          <t>[2],[4],[5],[7],[8],[9],[11],[13]</t>
        </is>
      </c>
    </row>
    <row r="705">
      <c r="A705" s="4" t="inlineStr">
        <is>
          <t>Reference Rate Floor</t>
        </is>
      </c>
      <c r="B705" s="8" t="n">
        <v>0.0075</v>
      </c>
      <c r="C705" s="4" t="inlineStr">
        <is>
          <t>[2],[4],[5],[7],[8],[9],[11],[13]</t>
        </is>
      </c>
    </row>
    <row r="706">
      <c r="A706" s="4" t="inlineStr">
        <is>
          <t>Cash Interest Rate / PIK Rate</t>
        </is>
      </c>
      <c r="B706" s="8" t="n">
        <v>0.1375</v>
      </c>
      <c r="C706" s="4" t="inlineStr">
        <is>
          <t>[2],[4],[5],[7],[8],[9],[11],[13]</t>
        </is>
      </c>
    </row>
    <row r="707">
      <c r="A707" s="4" t="inlineStr">
        <is>
          <t>Maturity Date</t>
        </is>
      </c>
      <c r="B707" s="4" t="inlineStr">
        <is>
          <t>Aug.  01,  2028</t>
        </is>
      </c>
      <c r="C707" s="4" t="inlineStr">
        <is>
          <t>[2],[4],[5],[7],[8],[9],[11],[13]</t>
        </is>
      </c>
    </row>
    <row r="708">
      <c r="A708" s="4" t="inlineStr">
        <is>
          <t>Outstanding Principal</t>
        </is>
      </c>
      <c r="B708" s="6" t="n">
        <v>202469</v>
      </c>
      <c r="C708" s="4" t="inlineStr">
        <is>
          <t>[2],[4],[5],[7],[8],[9],[11],[13]</t>
        </is>
      </c>
    </row>
    <row r="709">
      <c r="A709" s="4" t="inlineStr">
        <is>
          <t>Amortized Cost</t>
        </is>
      </c>
      <c r="B709" s="5" t="n">
        <v>199213</v>
      </c>
      <c r="C709" s="4" t="inlineStr">
        <is>
          <t>[2],[4],[5],[7],[8],[9],[11],[13]</t>
        </is>
      </c>
    </row>
    <row r="710">
      <c r="A710" s="4" t="inlineStr">
        <is>
          <t>Fair Value</t>
        </is>
      </c>
      <c r="B710" s="6" t="n">
        <v>198427</v>
      </c>
      <c r="C710" s="4" t="inlineStr">
        <is>
          <t>[2],[4],[5],[7],[8],[9],[11],[13]</t>
        </is>
      </c>
    </row>
    <row r="711">
      <c r="A711" s="4" t="inlineStr">
        <is>
          <t>Percentage of Net Assets</t>
        </is>
      </c>
      <c r="B711" s="8" t="n">
        <v>0.0005999999999999999</v>
      </c>
      <c r="C711" s="4" t="inlineStr">
        <is>
          <t>[2],[4],[5],[7],[8],[9],[11],[13]</t>
        </is>
      </c>
    </row>
    <row r="712">
      <c r="A712" s="4" t="inlineStr">
        <is>
          <t>Investment, Identifier [Axis]: Non-Controlled Non-Affiliated Debt Investments | First Lien Senior Secured | Diversified Support Services | FLS Holding, Inc. Term B Loan (FLS Transportation Services) | 3M SOFR + 5.40% / 1.00% | 10.77% | 12/15/2028</t>
        </is>
      </c>
      <c r="B712" s="4" t="inlineStr">
        <is>
          <t xml:space="preserve"> </t>
        </is>
      </c>
    </row>
    <row r="713">
      <c r="A713" s="3" t="inlineStr">
        <is>
          <t>Summary of Investment Holdings [Line Items]</t>
        </is>
      </c>
      <c r="B713" s="4" t="inlineStr">
        <is>
          <t xml:space="preserve"> </t>
        </is>
      </c>
    </row>
    <row r="714">
      <c r="A714" s="4" t="inlineStr">
        <is>
          <t>Reference Rate Spread</t>
        </is>
      </c>
      <c r="B714" s="8" t="n">
        <v>0.054</v>
      </c>
      <c r="C714" s="4" t="inlineStr">
        <is>
          <t>[2],[4],[5],[7],[8],[9],[11]</t>
        </is>
      </c>
    </row>
    <row r="715">
      <c r="A715" s="4" t="inlineStr">
        <is>
          <t>Reference Rate Floor</t>
        </is>
      </c>
      <c r="B715" s="9" t="n">
        <v>0.01</v>
      </c>
      <c r="C715" s="4" t="inlineStr">
        <is>
          <t>[2],[4],[5],[7],[8],[9],[11]</t>
        </is>
      </c>
    </row>
    <row r="716">
      <c r="A716" s="4" t="inlineStr">
        <is>
          <t>Cash Interest Rate / PIK Rate</t>
        </is>
      </c>
      <c r="B716" s="8" t="n">
        <v>0.1077</v>
      </c>
      <c r="C716" s="4" t="inlineStr">
        <is>
          <t>[2],[4],[5],[7],[8],[9],[11]</t>
        </is>
      </c>
    </row>
    <row r="717">
      <c r="A717" s="4" t="inlineStr">
        <is>
          <t>Maturity Date</t>
        </is>
      </c>
      <c r="B717" s="4" t="inlineStr">
        <is>
          <t>Dec. 15,  2028</t>
        </is>
      </c>
      <c r="C717" s="4" t="inlineStr">
        <is>
          <t>[2],[4],[5],[7],[8],[9],[11]</t>
        </is>
      </c>
    </row>
    <row r="718">
      <c r="A718" s="4" t="inlineStr">
        <is>
          <t>Outstanding Principal</t>
        </is>
      </c>
      <c r="B718" s="6" t="n">
        <v>4974874</v>
      </c>
      <c r="C718" s="4" t="inlineStr">
        <is>
          <t>[2],[4],[5],[7],[8],[9],[11]</t>
        </is>
      </c>
    </row>
    <row r="719">
      <c r="A719" s="4" t="inlineStr">
        <is>
          <t>Amortized Cost</t>
        </is>
      </c>
      <c r="B719" s="5" t="n">
        <v>4917511</v>
      </c>
      <c r="C719" s="4" t="inlineStr">
        <is>
          <t>[2],[4],[5],[7],[8],[9],[11]</t>
        </is>
      </c>
    </row>
    <row r="720">
      <c r="A720" s="4" t="inlineStr">
        <is>
          <t>Fair Value</t>
        </is>
      </c>
      <c r="B720" s="6" t="n">
        <v>4949169</v>
      </c>
      <c r="C720" s="4" t="inlineStr">
        <is>
          <t>[2],[4],[5],[7],[8],[9],[11]</t>
        </is>
      </c>
    </row>
    <row r="721">
      <c r="A721" s="4" t="inlineStr">
        <is>
          <t>Percentage of Net Assets</t>
        </is>
      </c>
      <c r="B721" s="8" t="n">
        <v>0.0148</v>
      </c>
      <c r="C721" s="4" t="inlineStr">
        <is>
          <t>[2],[4],[5],[7],[8],[9],[11]</t>
        </is>
      </c>
    </row>
    <row r="722">
      <c r="A722" s="4" t="inlineStr">
        <is>
          <t>Investment, Identifier [Axis]: Non-Controlled Non-Affiliated Debt Investments | First Lien Senior Secured | Diversified Support Services | FMG Suite Holdings, LLC Delayed Draw Term Loan | 3M SOFR + 5.35% / 1.00% | 10.78% | 10/30/2026</t>
        </is>
      </c>
      <c r="B722" s="4" t="inlineStr">
        <is>
          <t xml:space="preserve"> </t>
        </is>
      </c>
    </row>
    <row r="723">
      <c r="A723" s="3" t="inlineStr">
        <is>
          <t>Summary of Investment Holdings [Line Items]</t>
        </is>
      </c>
      <c r="B723" s="4" t="inlineStr">
        <is>
          <t xml:space="preserve"> </t>
        </is>
      </c>
    </row>
    <row r="724">
      <c r="A724" s="4" t="inlineStr">
        <is>
          <t>Reference Rate Spread</t>
        </is>
      </c>
      <c r="B724" s="8" t="n">
        <v>0.0535</v>
      </c>
      <c r="C724" s="4" t="inlineStr">
        <is>
          <t>[2],[4],[5],[7],[8],[9],[11]</t>
        </is>
      </c>
    </row>
    <row r="725">
      <c r="A725" s="4" t="inlineStr">
        <is>
          <t>Reference Rate Floor</t>
        </is>
      </c>
      <c r="B725" s="9" t="n">
        <v>0.01</v>
      </c>
      <c r="C725" s="4" t="inlineStr">
        <is>
          <t>[2],[4],[5],[7],[8],[9],[11]</t>
        </is>
      </c>
    </row>
    <row r="726">
      <c r="A726" s="4" t="inlineStr">
        <is>
          <t>Cash Interest Rate / PIK Rate</t>
        </is>
      </c>
      <c r="B726" s="8" t="n">
        <v>0.1078</v>
      </c>
      <c r="C726" s="4" t="inlineStr">
        <is>
          <t>[2],[4],[5],[7],[8],[9],[11]</t>
        </is>
      </c>
    </row>
    <row r="727">
      <c r="A727" s="4" t="inlineStr">
        <is>
          <t>Maturity Date</t>
        </is>
      </c>
      <c r="B727" s="4" t="inlineStr">
        <is>
          <t>Oct. 30,  2026</t>
        </is>
      </c>
      <c r="C727" s="4" t="inlineStr">
        <is>
          <t>[2],[4],[5],[7],[8],[9],[11]</t>
        </is>
      </c>
    </row>
    <row r="728">
      <c r="A728" s="4" t="inlineStr">
        <is>
          <t>Outstanding Principal</t>
        </is>
      </c>
      <c r="B728" s="6" t="n">
        <v>861390</v>
      </c>
      <c r="C728" s="4" t="inlineStr">
        <is>
          <t>[2],[4],[5],[7],[8],[9],[11]</t>
        </is>
      </c>
    </row>
    <row r="729">
      <c r="A729" s="4" t="inlineStr">
        <is>
          <t>Amortized Cost</t>
        </is>
      </c>
      <c r="B729" s="5" t="n">
        <v>852757</v>
      </c>
      <c r="C729" s="4" t="inlineStr">
        <is>
          <t>[2],[4],[5],[7],[8],[9],[11]</t>
        </is>
      </c>
    </row>
    <row r="730">
      <c r="A730" s="4" t="inlineStr">
        <is>
          <t>Fair Value</t>
        </is>
      </c>
      <c r="B730" s="6" t="n">
        <v>852115</v>
      </c>
      <c r="C730" s="4" t="inlineStr">
        <is>
          <t>[2],[4],[5],[7],[8],[9],[11]</t>
        </is>
      </c>
    </row>
    <row r="731">
      <c r="A731" s="4" t="inlineStr">
        <is>
          <t>Percentage of Net Assets</t>
        </is>
      </c>
      <c r="B731" s="8" t="n">
        <v>0.0025</v>
      </c>
      <c r="C731" s="4" t="inlineStr">
        <is>
          <t>[2],[4],[5],[7],[8],[9],[11]</t>
        </is>
      </c>
    </row>
    <row r="732">
      <c r="A732" s="4" t="inlineStr">
        <is>
          <t>Investment, Identifier [Axis]: Non-Controlled Non-Affiliated Debt Investments | First Lien Senior Secured | Diversified Support Services | FMG Suite Holdings, LLC Revolving Credit | 3M SOFR + 6.93% / 1.00% | 12.08% | 10/30/2026</t>
        </is>
      </c>
      <c r="B732" s="4" t="inlineStr">
        <is>
          <t xml:space="preserve"> </t>
        </is>
      </c>
    </row>
    <row r="733">
      <c r="A733" s="3" t="inlineStr">
        <is>
          <t>Summary of Investment Holdings [Line Items]</t>
        </is>
      </c>
      <c r="B733" s="4" t="inlineStr">
        <is>
          <t xml:space="preserve"> </t>
        </is>
      </c>
    </row>
    <row r="734">
      <c r="A734" s="4" t="inlineStr">
        <is>
          <t>Reference Rate Spread</t>
        </is>
      </c>
      <c r="B734" s="8" t="n">
        <v>0.0693</v>
      </c>
      <c r="C734" s="4" t="inlineStr">
        <is>
          <t>[2],[4],[5],[7],[8],[9],[11],[13]</t>
        </is>
      </c>
    </row>
    <row r="735">
      <c r="A735" s="4" t="inlineStr">
        <is>
          <t>Reference Rate Floor</t>
        </is>
      </c>
      <c r="B735" s="9" t="n">
        <v>0.01</v>
      </c>
      <c r="C735" s="4" t="inlineStr">
        <is>
          <t>[2],[4],[5],[7],[8],[9],[11],[13]</t>
        </is>
      </c>
    </row>
    <row r="736">
      <c r="A736" s="4" t="inlineStr">
        <is>
          <t>Cash Interest Rate / PIK Rate</t>
        </is>
      </c>
      <c r="B736" s="8" t="n">
        <v>0.1208</v>
      </c>
      <c r="C736" s="4" t="inlineStr">
        <is>
          <t>[2],[4],[5],[7],[8],[9],[11],[13]</t>
        </is>
      </c>
    </row>
    <row r="737">
      <c r="A737" s="4" t="inlineStr">
        <is>
          <t>Maturity Date</t>
        </is>
      </c>
      <c r="B737" s="4" t="inlineStr">
        <is>
          <t>Oct. 30,  2026</t>
        </is>
      </c>
      <c r="C737" s="4" t="inlineStr">
        <is>
          <t>[2],[4],[5],[7],[8],[9],[11],[13]</t>
        </is>
      </c>
    </row>
    <row r="738">
      <c r="A738" s="4" t="inlineStr">
        <is>
          <t>Outstanding Principal</t>
        </is>
      </c>
      <c r="B738" s="6" t="n">
        <v>146480</v>
      </c>
      <c r="C738" s="4" t="inlineStr">
        <is>
          <t>[2],[4],[5],[7],[8],[9],[11],[13]</t>
        </is>
      </c>
    </row>
    <row r="739">
      <c r="A739" s="4" t="inlineStr">
        <is>
          <t>Amortized Cost</t>
        </is>
      </c>
      <c r="B739" s="5" t="n">
        <v>142107</v>
      </c>
      <c r="C739" s="4" t="inlineStr">
        <is>
          <t>[2],[4],[5],[7],[8],[9],[11],[13]</t>
        </is>
      </c>
    </row>
    <row r="740">
      <c r="A740" s="4" t="inlineStr">
        <is>
          <t>Fair Value</t>
        </is>
      </c>
      <c r="B740" s="6" t="n">
        <v>141772</v>
      </c>
      <c r="C740" s="4" t="inlineStr">
        <is>
          <t>[2],[4],[5],[7],[8],[9],[11],[13]</t>
        </is>
      </c>
    </row>
    <row r="741">
      <c r="A741" s="4" t="inlineStr">
        <is>
          <t>Percentage of Net Assets</t>
        </is>
      </c>
      <c r="B741" s="8" t="n">
        <v>0.0004</v>
      </c>
      <c r="C741" s="4" t="inlineStr">
        <is>
          <t>[2],[4],[5],[7],[8],[9],[11],[13]</t>
        </is>
      </c>
    </row>
    <row r="742">
      <c r="A742" s="4" t="inlineStr">
        <is>
          <t>Investment, Identifier [Axis]: Non-Controlled Non-Affiliated Debt Investments | First Lien Senior Secured | Diversified Support Services | FMG Suite Holdings, LLC Term Loan | 3M SOFR + 5.50% / 1.00% | 11.03% | 10/30/2026</t>
        </is>
      </c>
      <c r="B742" s="4" t="inlineStr">
        <is>
          <t xml:space="preserve"> </t>
        </is>
      </c>
    </row>
    <row r="743">
      <c r="A743" s="3" t="inlineStr">
        <is>
          <t>Summary of Investment Holdings [Line Items]</t>
        </is>
      </c>
      <c r="B743" s="4" t="inlineStr">
        <is>
          <t xml:space="preserve"> </t>
        </is>
      </c>
    </row>
    <row r="744">
      <c r="A744" s="4" t="inlineStr">
        <is>
          <t>Reference Rate Spread</t>
        </is>
      </c>
      <c r="B744" s="8" t="n">
        <v>0.055</v>
      </c>
      <c r="C744" s="4" t="inlineStr">
        <is>
          <t>[2],[4],[5],[7],[8],[9],[11]</t>
        </is>
      </c>
    </row>
    <row r="745">
      <c r="A745" s="4" t="inlineStr">
        <is>
          <t>Reference Rate Floor</t>
        </is>
      </c>
      <c r="B745" s="9" t="n">
        <v>0.01</v>
      </c>
      <c r="C745" s="4" t="inlineStr">
        <is>
          <t>[2],[4],[5],[7],[8],[9],[11]</t>
        </is>
      </c>
    </row>
    <row r="746">
      <c r="A746" s="4" t="inlineStr">
        <is>
          <t>Cash Interest Rate / PIK Rate</t>
        </is>
      </c>
      <c r="B746" s="8" t="n">
        <v>0.1103</v>
      </c>
      <c r="C746" s="4" t="inlineStr">
        <is>
          <t>[2],[4],[5],[7],[8],[9],[11]</t>
        </is>
      </c>
    </row>
    <row r="747">
      <c r="A747" s="4" t="inlineStr">
        <is>
          <t>Maturity Date</t>
        </is>
      </c>
      <c r="B747" s="4" t="inlineStr">
        <is>
          <t>Oct. 30,  2026</t>
        </is>
      </c>
      <c r="C747" s="4" t="inlineStr">
        <is>
          <t>[2],[4],[5],[7],[8],[9],[11]</t>
        </is>
      </c>
    </row>
    <row r="748">
      <c r="A748" s="4" t="inlineStr">
        <is>
          <t>Outstanding Principal</t>
        </is>
      </c>
      <c r="B748" s="6" t="n">
        <v>3696983</v>
      </c>
      <c r="C748" s="4" t="inlineStr">
        <is>
          <t>[2],[4],[5],[7],[8],[9],[11]</t>
        </is>
      </c>
    </row>
    <row r="749">
      <c r="A749" s="4" t="inlineStr">
        <is>
          <t>Amortized Cost</t>
        </is>
      </c>
      <c r="B749" s="5" t="n">
        <v>3667742</v>
      </c>
      <c r="C749" s="4" t="inlineStr">
        <is>
          <t>[2],[4],[5],[7],[8],[9],[11]</t>
        </is>
      </c>
    </row>
    <row r="750">
      <c r="A750" s="4" t="inlineStr">
        <is>
          <t>Fair Value</t>
        </is>
      </c>
      <c r="B750" s="6" t="n">
        <v>3657173</v>
      </c>
      <c r="C750" s="4" t="inlineStr">
        <is>
          <t>[2],[4],[5],[7],[8],[9],[11]</t>
        </is>
      </c>
    </row>
    <row r="751">
      <c r="A751" s="4" t="inlineStr">
        <is>
          <t>Percentage of Net Assets</t>
        </is>
      </c>
      <c r="B751" s="8" t="n">
        <v>0.011</v>
      </c>
      <c r="C751" s="4" t="inlineStr">
        <is>
          <t>[2],[4],[5],[7],[8],[9],[11]</t>
        </is>
      </c>
    </row>
    <row r="752">
      <c r="A752" s="4" t="inlineStr">
        <is>
          <t>Investment, Identifier [Axis]: Non-Controlled Non-Affiliated Debt Investments | First Lien Senior Secured | Diversified Support Services | Primeflight Acquisition, LLC Initial Term Loan | 3M SOFR + 6.85% / 1.00% | 12.28% | 5/1/2029</t>
        </is>
      </c>
      <c r="B752" s="4" t="inlineStr">
        <is>
          <t xml:space="preserve"> </t>
        </is>
      </c>
    </row>
    <row r="753">
      <c r="A753" s="3" t="inlineStr">
        <is>
          <t>Summary of Investment Holdings [Line Items]</t>
        </is>
      </c>
      <c r="B753" s="4" t="inlineStr">
        <is>
          <t xml:space="preserve"> </t>
        </is>
      </c>
    </row>
    <row r="754">
      <c r="A754" s="4" t="inlineStr">
        <is>
          <t>Reference Rate Spread</t>
        </is>
      </c>
      <c r="B754" s="8" t="n">
        <v>0.06850000000000001</v>
      </c>
      <c r="C754" s="4" t="inlineStr">
        <is>
          <t>[2],[4],[5],[7],[8],[9],[11]</t>
        </is>
      </c>
    </row>
    <row r="755">
      <c r="A755" s="4" t="inlineStr">
        <is>
          <t>Reference Rate Floor</t>
        </is>
      </c>
      <c r="B755" s="9" t="n">
        <v>0.01</v>
      </c>
      <c r="C755" s="4" t="inlineStr">
        <is>
          <t>[2],[4],[5],[7],[8],[9],[11]</t>
        </is>
      </c>
    </row>
    <row r="756">
      <c r="A756" s="4" t="inlineStr">
        <is>
          <t>Cash Interest Rate / PIK Rate</t>
        </is>
      </c>
      <c r="B756" s="8" t="n">
        <v>0.1228</v>
      </c>
      <c r="C756" s="4" t="inlineStr">
        <is>
          <t>[2],[4],[5],[7],[8],[9],[11]</t>
        </is>
      </c>
    </row>
    <row r="757">
      <c r="A757" s="4" t="inlineStr">
        <is>
          <t>Maturity Date</t>
        </is>
      </c>
      <c r="B757" s="4" t="inlineStr">
        <is>
          <t>May  01,  2029</t>
        </is>
      </c>
      <c r="C757" s="4" t="inlineStr">
        <is>
          <t>[2],[4],[5],[7],[8],[9],[11]</t>
        </is>
      </c>
    </row>
    <row r="758">
      <c r="A758" s="4" t="inlineStr">
        <is>
          <t>Outstanding Principal</t>
        </is>
      </c>
      <c r="B758" s="6" t="n">
        <v>4975000</v>
      </c>
      <c r="C758" s="4" t="inlineStr">
        <is>
          <t>[2],[4],[5],[7],[8],[9],[11]</t>
        </is>
      </c>
    </row>
    <row r="759">
      <c r="A759" s="4" t="inlineStr">
        <is>
          <t>Amortized Cost</t>
        </is>
      </c>
      <c r="B759" s="5" t="n">
        <v>4930820</v>
      </c>
      <c r="C759" s="4" t="inlineStr">
        <is>
          <t>[2],[4],[5],[7],[8],[9],[11]</t>
        </is>
      </c>
    </row>
    <row r="760">
      <c r="A760" s="4" t="inlineStr">
        <is>
          <t>Fair Value</t>
        </is>
      </c>
      <c r="B760" s="6" t="n">
        <v>4925310</v>
      </c>
      <c r="C760" s="4" t="inlineStr">
        <is>
          <t>[2],[4],[5],[7],[8],[9],[11]</t>
        </is>
      </c>
    </row>
    <row r="761">
      <c r="A761" s="4" t="inlineStr">
        <is>
          <t>Percentage of Net Assets</t>
        </is>
      </c>
      <c r="B761" s="8" t="n">
        <v>0.0148</v>
      </c>
      <c r="C761" s="4" t="inlineStr">
        <is>
          <t>[2],[4],[5],[7],[8],[9],[11]</t>
        </is>
      </c>
    </row>
    <row r="762">
      <c r="A762" s="4" t="inlineStr">
        <is>
          <t>Investment, Identifier [Axis]: Non-Controlled Non-Affiliated Debt Investments | First Lien Senior Secured | Education Services | Cambium Learning Group, Inc. Initial Term Loan | 3M SOFR + 5.60%/ 0.75% | 11.02% | 7/20/2028</t>
        </is>
      </c>
      <c r="B762" s="4" t="inlineStr">
        <is>
          <t xml:space="preserve"> </t>
        </is>
      </c>
    </row>
    <row r="763">
      <c r="A763" s="3" t="inlineStr">
        <is>
          <t>Summary of Investment Holdings [Line Items]</t>
        </is>
      </c>
      <c r="B763" s="4" t="inlineStr">
        <is>
          <t xml:space="preserve"> </t>
        </is>
      </c>
    </row>
    <row r="764">
      <c r="A764" s="4" t="inlineStr">
        <is>
          <t>Reference Rate Spread</t>
        </is>
      </c>
      <c r="B764" s="8" t="n">
        <v>0.056</v>
      </c>
      <c r="C764" s="4" t="inlineStr">
        <is>
          <t>[2],[4],[5],[7],[8],[9],[11]</t>
        </is>
      </c>
    </row>
    <row r="765">
      <c r="A765" s="4" t="inlineStr">
        <is>
          <t>Reference Rate Floor</t>
        </is>
      </c>
      <c r="B765" s="8" t="n">
        <v>0.0075</v>
      </c>
      <c r="C765" s="4" t="inlineStr">
        <is>
          <t>[2],[4],[5],[7],[8],[9],[11]</t>
        </is>
      </c>
    </row>
    <row r="766">
      <c r="A766" s="4" t="inlineStr">
        <is>
          <t>Cash Interest Rate / PIK Rate</t>
        </is>
      </c>
      <c r="B766" s="8" t="n">
        <v>0.1102</v>
      </c>
      <c r="C766" s="4" t="inlineStr">
        <is>
          <t>[2],[4],[5],[7],[8],[9],[11]</t>
        </is>
      </c>
    </row>
    <row r="767">
      <c r="A767" s="4" t="inlineStr">
        <is>
          <t>Maturity Date</t>
        </is>
      </c>
      <c r="B767" s="4" t="inlineStr">
        <is>
          <t>Jul. 20,  2028</t>
        </is>
      </c>
      <c r="C767" s="4" t="inlineStr">
        <is>
          <t>[2],[4],[5],[7],[8],[9],[11]</t>
        </is>
      </c>
    </row>
    <row r="768">
      <c r="A768" s="4" t="inlineStr">
        <is>
          <t>Outstanding Principal</t>
        </is>
      </c>
      <c r="B768" s="6" t="n">
        <v>4974555</v>
      </c>
      <c r="C768" s="4" t="inlineStr">
        <is>
          <t>[2],[4],[5],[7],[8],[9],[11]</t>
        </is>
      </c>
    </row>
    <row r="769">
      <c r="A769" s="4" t="inlineStr">
        <is>
          <t>Amortized Cost</t>
        </is>
      </c>
      <c r="B769" s="5" t="n">
        <v>4928928</v>
      </c>
      <c r="C769" s="4" t="inlineStr">
        <is>
          <t>[2],[4],[5],[7],[8],[9],[11]</t>
        </is>
      </c>
    </row>
    <row r="770">
      <c r="A770" s="4" t="inlineStr">
        <is>
          <t>Fair Value</t>
        </is>
      </c>
      <c r="B770" s="6" t="n">
        <v>4926482</v>
      </c>
      <c r="C770" s="4" t="inlineStr">
        <is>
          <t>[2],[4],[5],[7],[8],[9],[11]</t>
        </is>
      </c>
    </row>
    <row r="771">
      <c r="A771" s="4" t="inlineStr">
        <is>
          <t>Percentage of Net Assets</t>
        </is>
      </c>
      <c r="B771" s="8" t="n">
        <v>0.0148</v>
      </c>
      <c r="C771" s="4" t="inlineStr">
        <is>
          <t>[2],[4],[5],[7],[8],[9],[11]</t>
        </is>
      </c>
    </row>
    <row r="772">
      <c r="A772" s="4" t="inlineStr">
        <is>
          <t>Investment, Identifier [Axis]: Non-Controlled Non-Affiliated Debt Investments | First Lien Senior Secured | Electrical Components &amp; Equipment</t>
        </is>
      </c>
      <c r="B772" s="4" t="inlineStr">
        <is>
          <t xml:space="preserve"> </t>
        </is>
      </c>
    </row>
    <row r="773">
      <c r="A773" s="3" t="inlineStr">
        <is>
          <t>Summary of Investment Holdings [Line Items]</t>
        </is>
      </c>
      <c r="B773" s="4" t="inlineStr">
        <is>
          <t xml:space="preserve"> </t>
        </is>
      </c>
    </row>
    <row r="774">
      <c r="A774" s="4" t="inlineStr">
        <is>
          <t>Amortized Cost</t>
        </is>
      </c>
      <c r="B774" s="6" t="n">
        <v>3320893</v>
      </c>
    </row>
    <row r="775">
      <c r="A775" s="4" t="inlineStr">
        <is>
          <t>Fair Value</t>
        </is>
      </c>
      <c r="B775" s="6" t="n">
        <v>3316064</v>
      </c>
    </row>
    <row r="776">
      <c r="A776" s="4" t="inlineStr">
        <is>
          <t>Percentage of Net Assets</t>
        </is>
      </c>
      <c r="B776" s="8" t="n">
        <v>0.009900000000000001</v>
      </c>
    </row>
    <row r="777">
      <c r="A777" s="4" t="inlineStr">
        <is>
          <t>Investment, Identifier [Axis]: Non-Controlled Non-Affiliated Debt Investments | First Lien Senior Secured | Electrical Components &amp; Equipment | Inventus Power, Inc. Revolving Loan | 3M SOFR + 0.00%/ 1.00% | 0.00% | 6/30/2025</t>
        </is>
      </c>
      <c r="B777" s="4" t="inlineStr">
        <is>
          <t xml:space="preserve"> </t>
        </is>
      </c>
    </row>
    <row r="778">
      <c r="A778" s="3" t="inlineStr">
        <is>
          <t>Summary of Investment Holdings [Line Items]</t>
        </is>
      </c>
      <c r="B778" s="4" t="inlineStr">
        <is>
          <t xml:space="preserve"> </t>
        </is>
      </c>
    </row>
    <row r="779">
      <c r="A779" s="4" t="inlineStr">
        <is>
          <t>Reference Rate Spread</t>
        </is>
      </c>
      <c r="B779" s="9" t="n">
        <v>0</v>
      </c>
      <c r="C779" s="4" t="inlineStr">
        <is>
          <t>[2],[4],[5],[7],[8],[9],[11],[12]</t>
        </is>
      </c>
    </row>
    <row r="780">
      <c r="A780" s="4" t="inlineStr">
        <is>
          <t>Reference Rate Floor</t>
        </is>
      </c>
      <c r="B780" s="9" t="n">
        <v>0.01</v>
      </c>
      <c r="C780" s="4" t="inlineStr">
        <is>
          <t>[2],[4],[5],[7],[8],[9],[11],[12]</t>
        </is>
      </c>
    </row>
    <row r="781">
      <c r="A781" s="4" t="inlineStr">
        <is>
          <t>Cash Interest Rate / PIK Rate</t>
        </is>
      </c>
      <c r="B781" s="9" t="n">
        <v>0</v>
      </c>
      <c r="C781" s="4" t="inlineStr">
        <is>
          <t>[2],[4],[5],[7],[8],[9],[11],[12]</t>
        </is>
      </c>
    </row>
    <row r="782">
      <c r="A782" s="4" t="inlineStr">
        <is>
          <t>Maturity Date</t>
        </is>
      </c>
      <c r="B782" s="4" t="inlineStr">
        <is>
          <t>Jun. 30,  2025</t>
        </is>
      </c>
      <c r="C782" s="4" t="inlineStr">
        <is>
          <t>[2],[4],[5],[7],[8],[9],[11],[12]</t>
        </is>
      </c>
    </row>
    <row r="783">
      <c r="A783" s="4" t="inlineStr">
        <is>
          <t>Outstanding Principal</t>
        </is>
      </c>
      <c r="B783" s="6" t="n">
        <v>0</v>
      </c>
      <c r="C783" s="4" t="inlineStr">
        <is>
          <t>[2],[4],[5],[7],[8],[9],[11],[12]</t>
        </is>
      </c>
    </row>
    <row r="784">
      <c r="A784" s="4" t="inlineStr">
        <is>
          <t>Amortized Cost</t>
        </is>
      </c>
      <c r="B784" s="5" t="n">
        <v>-8861</v>
      </c>
      <c r="C784" s="4" t="inlineStr">
        <is>
          <t>[2],[4],[5],[7],[8],[9],[11],[12]</t>
        </is>
      </c>
    </row>
    <row r="785">
      <c r="A785" s="4" t="inlineStr">
        <is>
          <t>Fair Value</t>
        </is>
      </c>
      <c r="B785" s="6" t="n">
        <v>-9343</v>
      </c>
      <c r="C785" s="4" t="inlineStr">
        <is>
          <t>[2],[4],[5],[7],[8],[9],[11],[12]</t>
        </is>
      </c>
    </row>
    <row r="786">
      <c r="A786" s="4" t="inlineStr">
        <is>
          <t>Percentage of Net Assets</t>
        </is>
      </c>
      <c r="B786" s="9" t="n">
        <v>0</v>
      </c>
      <c r="C786" s="4" t="inlineStr">
        <is>
          <t>[2],[4],[5],[7],[8],[9],[11],[12]</t>
        </is>
      </c>
    </row>
    <row r="787">
      <c r="A787" s="4" t="inlineStr">
        <is>
          <t>Investment, Identifier [Axis]: Non-Controlled Non-Affiliated Debt Investments | First Lien Senior Secured | Electrical Components &amp; Equipment | Inventus Power, Inc. Term Loan | 3M SOFR + 7.61%/ 1.00% | 12.97% | 6/30/2025</t>
        </is>
      </c>
      <c r="B787" s="4" t="inlineStr">
        <is>
          <t xml:space="preserve"> </t>
        </is>
      </c>
    </row>
    <row r="788">
      <c r="A788" s="3" t="inlineStr">
        <is>
          <t>Summary of Investment Holdings [Line Items]</t>
        </is>
      </c>
      <c r="B788" s="4" t="inlineStr">
        <is>
          <t xml:space="preserve"> </t>
        </is>
      </c>
    </row>
    <row r="789">
      <c r="A789" s="4" t="inlineStr">
        <is>
          <t>Reference Rate Spread</t>
        </is>
      </c>
      <c r="B789" s="8" t="n">
        <v>0.0761</v>
      </c>
      <c r="C789" s="4" t="inlineStr">
        <is>
          <t>[2],[4],[5],[7],[8],[9],[11]</t>
        </is>
      </c>
    </row>
    <row r="790">
      <c r="A790" s="4" t="inlineStr">
        <is>
          <t>Reference Rate Floor</t>
        </is>
      </c>
      <c r="B790" s="9" t="n">
        <v>0.01</v>
      </c>
      <c r="C790" s="4" t="inlineStr">
        <is>
          <t>[2],[4],[5],[7],[8],[9],[11]</t>
        </is>
      </c>
    </row>
    <row r="791">
      <c r="A791" s="4" t="inlineStr">
        <is>
          <t>Cash Interest Rate / PIK Rate</t>
        </is>
      </c>
      <c r="B791" s="8" t="n">
        <v>0.1297</v>
      </c>
      <c r="C791" s="4" t="inlineStr">
        <is>
          <t>[2],[4],[5],[7],[8],[9],[11]</t>
        </is>
      </c>
    </row>
    <row r="792">
      <c r="A792" s="4" t="inlineStr">
        <is>
          <t>Maturity Date</t>
        </is>
      </c>
      <c r="B792" s="4" t="inlineStr">
        <is>
          <t>Jun. 30,  2025</t>
        </is>
      </c>
      <c r="C792" s="4" t="inlineStr">
        <is>
          <t>[2],[4],[5],[7],[8],[9],[11]</t>
        </is>
      </c>
    </row>
    <row r="793">
      <c r="A793" s="4" t="inlineStr">
        <is>
          <t>Outstanding Principal</t>
        </is>
      </c>
      <c r="B793" s="6" t="n">
        <v>3127904</v>
      </c>
      <c r="C793" s="4" t="inlineStr">
        <is>
          <t>[2],[4],[5],[7],[8],[9],[11]</t>
        </is>
      </c>
    </row>
    <row r="794">
      <c r="A794" s="4" t="inlineStr">
        <is>
          <t>Amortized Cost</t>
        </is>
      </c>
      <c r="B794" s="5" t="n">
        <v>3050104</v>
      </c>
      <c r="C794" s="4" t="inlineStr">
        <is>
          <t>[2],[4],[5],[7],[8],[9],[11]</t>
        </is>
      </c>
    </row>
    <row r="795">
      <c r="A795" s="4" t="inlineStr">
        <is>
          <t>Fair Value</t>
        </is>
      </c>
      <c r="B795" s="6" t="n">
        <v>3045797</v>
      </c>
      <c r="C795" s="4" t="inlineStr">
        <is>
          <t>[2],[4],[5],[7],[8],[9],[11]</t>
        </is>
      </c>
    </row>
    <row r="796">
      <c r="A796" s="4" t="inlineStr">
        <is>
          <t>Percentage of Net Assets</t>
        </is>
      </c>
      <c r="B796" s="8" t="n">
        <v>0.0091</v>
      </c>
      <c r="C796" s="4" t="inlineStr">
        <is>
          <t>[2],[4],[5],[7],[8],[9],[11]</t>
        </is>
      </c>
    </row>
    <row r="797">
      <c r="A797" s="4" t="inlineStr">
        <is>
          <t>Investment, Identifier [Axis]: Non-Controlled Non-Affiliated Debt Investments | First Lien Senior Secured | Electrical Components &amp; Equipment | Wildcat Buyerco, Inc. Incremental Delayed Draw Term Loan (NSI Industries) | 3M SOFR + 5.75%/ 0.00% | 11.13% | 2/26/2027</t>
        </is>
      </c>
      <c r="B797" s="4" t="inlineStr">
        <is>
          <t xml:space="preserve"> </t>
        </is>
      </c>
    </row>
    <row r="798">
      <c r="A798" s="3" t="inlineStr">
        <is>
          <t>Summary of Investment Holdings [Line Items]</t>
        </is>
      </c>
      <c r="B798" s="4" t="inlineStr">
        <is>
          <t xml:space="preserve"> </t>
        </is>
      </c>
    </row>
    <row r="799">
      <c r="A799" s="4" t="inlineStr">
        <is>
          <t>Reference Rate Spread</t>
        </is>
      </c>
      <c r="B799" s="8" t="n">
        <v>0.0575</v>
      </c>
      <c r="C799" s="4" t="inlineStr">
        <is>
          <t>[2],[4],[5],[7],[8],[9],[11],[13]</t>
        </is>
      </c>
    </row>
    <row r="800">
      <c r="A800" s="4" t="inlineStr">
        <is>
          <t>Reference Rate Floor</t>
        </is>
      </c>
      <c r="B800" s="9" t="n">
        <v>0</v>
      </c>
      <c r="C800" s="4" t="inlineStr">
        <is>
          <t>[2],[4],[5],[7],[8],[9],[11],[13]</t>
        </is>
      </c>
    </row>
    <row r="801">
      <c r="A801" s="4" t="inlineStr">
        <is>
          <t>Cash Interest Rate / PIK Rate</t>
        </is>
      </c>
      <c r="B801" s="8" t="n">
        <v>0.1113</v>
      </c>
      <c r="C801" s="4" t="inlineStr">
        <is>
          <t>[2],[4],[5],[7],[8],[9],[11],[13]</t>
        </is>
      </c>
    </row>
    <row r="802">
      <c r="A802" s="4" t="inlineStr">
        <is>
          <t>Maturity Date</t>
        </is>
      </c>
      <c r="B802" s="4" t="inlineStr">
        <is>
          <t>Feb. 26,  2027</t>
        </is>
      </c>
      <c r="C802" s="4" t="inlineStr">
        <is>
          <t>[2],[4],[5],[7],[8],[9],[11],[13]</t>
        </is>
      </c>
    </row>
    <row r="803">
      <c r="A803" s="4" t="inlineStr">
        <is>
          <t>Outstanding Principal</t>
        </is>
      </c>
      <c r="B803" s="6" t="n">
        <v>36916</v>
      </c>
      <c r="C803" s="4" t="inlineStr">
        <is>
          <t>[2],[4],[5],[7],[8],[9],[11],[13]</t>
        </is>
      </c>
    </row>
    <row r="804">
      <c r="A804" s="4" t="inlineStr">
        <is>
          <t>Amortized Cost</t>
        </is>
      </c>
      <c r="B804" s="5" t="n">
        <v>36604</v>
      </c>
      <c r="C804" s="4" t="inlineStr">
        <is>
          <t>[2],[4],[5],[7],[8],[9],[11],[13]</t>
        </is>
      </c>
    </row>
    <row r="805">
      <c r="A805" s="4" t="inlineStr">
        <is>
          <t>Fair Value</t>
        </is>
      </c>
      <c r="B805" s="6" t="n">
        <v>36598</v>
      </c>
      <c r="C805" s="4" t="inlineStr">
        <is>
          <t>[2],[4],[5],[7],[8],[9],[11],[13]</t>
        </is>
      </c>
    </row>
    <row r="806">
      <c r="A806" s="4" t="inlineStr">
        <is>
          <t>Percentage of Net Assets</t>
        </is>
      </c>
      <c r="B806" s="8" t="n">
        <v>0.0001</v>
      </c>
      <c r="C806" s="4" t="inlineStr">
        <is>
          <t>[2],[4],[5],[7],[8],[9],[11],[13]</t>
        </is>
      </c>
    </row>
    <row r="807">
      <c r="A807" s="4" t="inlineStr">
        <is>
          <t>Investment, Identifier [Axis]: Non-Controlled Non-Affiliated Debt Investments | First Lien Senior Secured | Electrical Components &amp; Equipment | Wildcat Buyerco, Inc. Incremental Term Loan (NSI Industries) | 3M SOFR + 5.75%/ 0.00% | 11.13% | 2/27/2027</t>
        </is>
      </c>
      <c r="B807" s="4" t="inlineStr">
        <is>
          <t xml:space="preserve"> </t>
        </is>
      </c>
    </row>
    <row r="808">
      <c r="A808" s="3" t="inlineStr">
        <is>
          <t>Summary of Investment Holdings [Line Items]</t>
        </is>
      </c>
      <c r="B808" s="4" t="inlineStr">
        <is>
          <t xml:space="preserve"> </t>
        </is>
      </c>
    </row>
    <row r="809">
      <c r="A809" s="4" t="inlineStr">
        <is>
          <t>Reference Rate Spread</t>
        </is>
      </c>
      <c r="B809" s="8" t="n">
        <v>0.0575</v>
      </c>
      <c r="C809" s="4" t="inlineStr">
        <is>
          <t>[2],[4],[5],[7],[8],[9],[11]</t>
        </is>
      </c>
    </row>
    <row r="810">
      <c r="A810" s="4" t="inlineStr">
        <is>
          <t>Reference Rate Floor</t>
        </is>
      </c>
      <c r="B810" s="9" t="n">
        <v>0</v>
      </c>
      <c r="C810" s="4" t="inlineStr">
        <is>
          <t>[2],[4],[5],[7],[8],[9],[11]</t>
        </is>
      </c>
    </row>
    <row r="811">
      <c r="A811" s="4" t="inlineStr">
        <is>
          <t>Cash Interest Rate / PIK Rate</t>
        </is>
      </c>
      <c r="B811" s="8" t="n">
        <v>0.1113</v>
      </c>
      <c r="C811" s="4" t="inlineStr">
        <is>
          <t>[2],[4],[5],[7],[8],[9],[11]</t>
        </is>
      </c>
    </row>
    <row r="812">
      <c r="A812" s="4" t="inlineStr">
        <is>
          <t>Maturity Date</t>
        </is>
      </c>
      <c r="B812" s="4" t="inlineStr">
        <is>
          <t>Feb. 27,  2027</t>
        </is>
      </c>
      <c r="C812" s="4" t="inlineStr">
        <is>
          <t>[2],[4],[5],[7],[8],[9],[11]</t>
        </is>
      </c>
    </row>
    <row r="813">
      <c r="A813" s="4" t="inlineStr">
        <is>
          <t>Outstanding Principal</t>
        </is>
      </c>
      <c r="B813" s="6" t="n">
        <v>245120</v>
      </c>
      <c r="C813" s="4" t="inlineStr">
        <is>
          <t>[2],[4],[5],[7],[8],[9],[11]</t>
        </is>
      </c>
    </row>
    <row r="814">
      <c r="A814" s="4" t="inlineStr">
        <is>
          <t>Amortized Cost</t>
        </is>
      </c>
      <c r="B814" s="5" t="n">
        <v>243046</v>
      </c>
      <c r="C814" s="4" t="inlineStr">
        <is>
          <t>[2],[4],[5],[7],[8],[9],[11]</t>
        </is>
      </c>
    </row>
    <row r="815">
      <c r="A815" s="4" t="inlineStr">
        <is>
          <t>Fair Value</t>
        </is>
      </c>
      <c r="B815" s="6" t="n">
        <v>243012</v>
      </c>
      <c r="C815" s="4" t="inlineStr">
        <is>
          <t>[2],[4],[5],[7],[8],[9],[11]</t>
        </is>
      </c>
    </row>
    <row r="816">
      <c r="A816" s="4" t="inlineStr">
        <is>
          <t>Percentage of Net Assets</t>
        </is>
      </c>
      <c r="B816" s="8" t="n">
        <v>0.0007</v>
      </c>
      <c r="C816" s="4" t="inlineStr">
        <is>
          <t>[2],[4],[5],[7],[8],[9],[11]</t>
        </is>
      </c>
    </row>
    <row r="817">
      <c r="A817" s="4" t="inlineStr">
        <is>
          <t>Investment, Identifier [Axis]: Non-Controlled Non-Affiliated Debt Investments | First Lien Senior Secured | Electronic Equipment &amp; Instruments</t>
        </is>
      </c>
      <c r="B817" s="4" t="inlineStr">
        <is>
          <t xml:space="preserve"> </t>
        </is>
      </c>
    </row>
    <row r="818">
      <c r="A818" s="3" t="inlineStr">
        <is>
          <t>Summary of Investment Holdings [Line Items]</t>
        </is>
      </c>
      <c r="B818" s="4" t="inlineStr">
        <is>
          <t xml:space="preserve"> </t>
        </is>
      </c>
    </row>
    <row r="819">
      <c r="A819" s="4" t="inlineStr">
        <is>
          <t>Amortized Cost</t>
        </is>
      </c>
      <c r="B819" s="6" t="n">
        <v>9839557</v>
      </c>
    </row>
    <row r="820">
      <c r="A820" s="4" t="inlineStr">
        <is>
          <t>Fair Value</t>
        </is>
      </c>
      <c r="B820" s="6" t="n">
        <v>9859753</v>
      </c>
    </row>
    <row r="821">
      <c r="A821" s="4" t="inlineStr">
        <is>
          <t>Percentage of Net Assets</t>
        </is>
      </c>
      <c r="B821" s="8" t="n">
        <v>0.0296</v>
      </c>
    </row>
    <row r="822">
      <c r="A822" s="4" t="inlineStr">
        <is>
          <t>Investment, Identifier [Axis]: Non-Controlled Non-Affiliated Debt Investments | First Lien Senior Secured | Electronic Equipment &amp; Instruments | Fortis Payment Systems, LLC Initial Term Loan | 1M SOFR + 5.25%/ 1.00% | 10.70% | 2/13/2026</t>
        </is>
      </c>
      <c r="B822" s="4" t="inlineStr">
        <is>
          <t xml:space="preserve"> </t>
        </is>
      </c>
    </row>
    <row r="823">
      <c r="A823" s="3" t="inlineStr">
        <is>
          <t>Summary of Investment Holdings [Line Items]</t>
        </is>
      </c>
      <c r="B823" s="4" t="inlineStr">
        <is>
          <t xml:space="preserve"> </t>
        </is>
      </c>
    </row>
    <row r="824">
      <c r="A824" s="4" t="inlineStr">
        <is>
          <t>Reference Rate Spread</t>
        </is>
      </c>
      <c r="B824" s="8" t="n">
        <v>0.0525</v>
      </c>
      <c r="C824" s="4" t="inlineStr">
        <is>
          <t>[2],[4],[5],[7],[8],[9],[10]</t>
        </is>
      </c>
    </row>
    <row r="825">
      <c r="A825" s="4" t="inlineStr">
        <is>
          <t>Reference Rate Floor</t>
        </is>
      </c>
      <c r="B825" s="9" t="n">
        <v>0.01</v>
      </c>
      <c r="C825" s="4" t="inlineStr">
        <is>
          <t>[2],[4],[5],[7],[8],[9],[10]</t>
        </is>
      </c>
    </row>
    <row r="826">
      <c r="A826" s="4" t="inlineStr">
        <is>
          <t>Cash Interest Rate / PIK Rate</t>
        </is>
      </c>
      <c r="B826" s="8" t="n">
        <v>0.107</v>
      </c>
      <c r="C826" s="4" t="inlineStr">
        <is>
          <t>[2],[4],[5],[7],[8],[9],[10]</t>
        </is>
      </c>
    </row>
    <row r="827">
      <c r="A827" s="4" t="inlineStr">
        <is>
          <t>Maturity Date</t>
        </is>
      </c>
      <c r="B827" s="4" t="inlineStr">
        <is>
          <t>Feb. 13,  2026</t>
        </is>
      </c>
      <c r="C827" s="4" t="inlineStr">
        <is>
          <t>[2],[4],[5],[7],[8],[9],[10]</t>
        </is>
      </c>
    </row>
    <row r="828">
      <c r="A828" s="4" t="inlineStr">
        <is>
          <t>Outstanding Principal</t>
        </is>
      </c>
      <c r="B828" s="6" t="n">
        <v>4954836</v>
      </c>
      <c r="C828" s="4" t="inlineStr">
        <is>
          <t>[2],[4],[5],[7],[8],[9],[10]</t>
        </is>
      </c>
    </row>
    <row r="829">
      <c r="A829" s="4" t="inlineStr">
        <is>
          <t>Amortized Cost</t>
        </is>
      </c>
      <c r="B829" s="5" t="n">
        <v>4939323</v>
      </c>
      <c r="C829" s="4" t="inlineStr">
        <is>
          <t>[2],[4],[5],[7],[8],[9],[10]</t>
        </is>
      </c>
    </row>
    <row r="830">
      <c r="A830" s="4" t="inlineStr">
        <is>
          <t>Fair Value</t>
        </is>
      </c>
      <c r="B830" s="6" t="n">
        <v>4937177</v>
      </c>
      <c r="C830" s="4" t="inlineStr">
        <is>
          <t>[2],[4],[5],[7],[8],[9],[10]</t>
        </is>
      </c>
    </row>
    <row r="831">
      <c r="A831" s="4" t="inlineStr">
        <is>
          <t>Percentage of Net Assets</t>
        </is>
      </c>
      <c r="B831" s="8" t="n">
        <v>0.0148</v>
      </c>
      <c r="C831" s="4" t="inlineStr">
        <is>
          <t>[2],[4],[5],[7],[8],[9],[10]</t>
        </is>
      </c>
    </row>
    <row r="832">
      <c r="A832" s="4" t="inlineStr">
        <is>
          <t>Investment, Identifier [Axis]: Non-Controlled Non-Affiliated Debt Investments | First Lien Senior Secured | Electronic Equipment &amp; Instruments | REE Holdings III Corp. Term Loan (Rees Scientific Corporation) | 3M SOFR + 5.00%/ 1.00% | 10.35% | 11/4/2028</t>
        </is>
      </c>
      <c r="B832" s="4" t="inlineStr">
        <is>
          <t xml:space="preserve"> </t>
        </is>
      </c>
    </row>
    <row r="833">
      <c r="A833" s="3" t="inlineStr">
        <is>
          <t>Summary of Investment Holdings [Line Items]</t>
        </is>
      </c>
      <c r="B833" s="4" t="inlineStr">
        <is>
          <t xml:space="preserve"> </t>
        </is>
      </c>
    </row>
    <row r="834">
      <c r="A834" s="4" t="inlineStr">
        <is>
          <t>Reference Rate Spread</t>
        </is>
      </c>
      <c r="B834" s="9" t="n">
        <v>0.05</v>
      </c>
      <c r="C834" s="4" t="inlineStr">
        <is>
          <t>[2],[4],[5],[7],[8],[9],[10]</t>
        </is>
      </c>
    </row>
    <row r="835">
      <c r="A835" s="4" t="inlineStr">
        <is>
          <t>Reference Rate Floor</t>
        </is>
      </c>
      <c r="B835" s="9" t="n">
        <v>0.01</v>
      </c>
      <c r="C835" s="4" t="inlineStr">
        <is>
          <t>[2],[4],[5],[7],[8],[9],[10]</t>
        </is>
      </c>
    </row>
    <row r="836">
      <c r="A836" s="4" t="inlineStr">
        <is>
          <t>Cash Interest Rate / PIK Rate</t>
        </is>
      </c>
      <c r="B836" s="8" t="n">
        <v>0.1035</v>
      </c>
      <c r="C836" s="4" t="inlineStr">
        <is>
          <t>[2],[4],[5],[7],[8],[9],[10]</t>
        </is>
      </c>
    </row>
    <row r="837">
      <c r="A837" s="4" t="inlineStr">
        <is>
          <t>Maturity Date</t>
        </is>
      </c>
      <c r="B837" s="4" t="inlineStr">
        <is>
          <t>Nov.  04,  2028</t>
        </is>
      </c>
      <c r="C837" s="4" t="inlineStr">
        <is>
          <t>[2],[4],[5],[7],[8],[9],[10]</t>
        </is>
      </c>
    </row>
    <row r="838">
      <c r="A838" s="4" t="inlineStr">
        <is>
          <t>Outstanding Principal</t>
        </is>
      </c>
      <c r="B838" s="6" t="n">
        <v>4962406</v>
      </c>
      <c r="C838" s="4" t="inlineStr">
        <is>
          <t>[2],[4],[5],[7],[8],[9],[10]</t>
        </is>
      </c>
    </row>
    <row r="839">
      <c r="A839" s="4" t="inlineStr">
        <is>
          <t>Amortized Cost</t>
        </is>
      </c>
      <c r="B839" s="5" t="n">
        <v>4900234</v>
      </c>
      <c r="C839" s="4" t="inlineStr">
        <is>
          <t>[2],[4],[5],[7],[8],[9],[10]</t>
        </is>
      </c>
    </row>
    <row r="840">
      <c r="A840" s="4" t="inlineStr">
        <is>
          <t>Fair Value</t>
        </is>
      </c>
      <c r="B840" s="6" t="n">
        <v>4922576</v>
      </c>
      <c r="C840" s="4" t="inlineStr">
        <is>
          <t>[2],[4],[5],[7],[8],[9],[10]</t>
        </is>
      </c>
    </row>
    <row r="841">
      <c r="A841" s="4" t="inlineStr">
        <is>
          <t>Percentage of Net Assets</t>
        </is>
      </c>
      <c r="B841" s="8" t="n">
        <v>0.0148</v>
      </c>
      <c r="C841" s="4" t="inlineStr">
        <is>
          <t>[2],[4],[5],[7],[8],[9],[10]</t>
        </is>
      </c>
    </row>
    <row r="842">
      <c r="A842" s="4" t="inlineStr">
        <is>
          <t>Investment, Identifier [Axis]: Non-Controlled Non-Affiliated Debt Investments | First Lien Senior Secured | Environmental &amp; Facilities Services | Rotolo Consultants, Inc. Closing Date Term Loan | 3M SOFR + 7.71%/ 1.00% | 13.10% | 12/20/2026</t>
        </is>
      </c>
      <c r="B842" s="4" t="inlineStr">
        <is>
          <t xml:space="preserve"> </t>
        </is>
      </c>
    </row>
    <row r="843">
      <c r="A843" s="3" t="inlineStr">
        <is>
          <t>Summary of Investment Holdings [Line Items]</t>
        </is>
      </c>
      <c r="B843" s="4" t="inlineStr">
        <is>
          <t xml:space="preserve"> </t>
        </is>
      </c>
    </row>
    <row r="844">
      <c r="A844" s="4" t="inlineStr">
        <is>
          <t>Reference Rate Spread</t>
        </is>
      </c>
      <c r="B844" s="8" t="n">
        <v>0.0771</v>
      </c>
      <c r="C844" s="4" t="inlineStr">
        <is>
          <t>[2],[4],[5],[6],[7],[8],[9]</t>
        </is>
      </c>
    </row>
    <row r="845">
      <c r="A845" s="4" t="inlineStr">
        <is>
          <t>Reference Rate Floor</t>
        </is>
      </c>
      <c r="B845" s="9" t="n">
        <v>0.01</v>
      </c>
      <c r="C845" s="4" t="inlineStr">
        <is>
          <t>[2],[4],[5],[6],[7],[8],[9]</t>
        </is>
      </c>
    </row>
    <row r="846">
      <c r="A846" s="4" t="inlineStr">
        <is>
          <t>Cash Interest Rate / PIK Rate</t>
        </is>
      </c>
      <c r="B846" s="8" t="n">
        <v>0.131</v>
      </c>
      <c r="C846" s="4" t="inlineStr">
        <is>
          <t>[2],[4],[5],[6],[7],[8],[9]</t>
        </is>
      </c>
    </row>
    <row r="847">
      <c r="A847" s="4" t="inlineStr">
        <is>
          <t>Maturity Date</t>
        </is>
      </c>
      <c r="B847" s="4" t="inlineStr">
        <is>
          <t>Dec. 20,  2026</t>
        </is>
      </c>
      <c r="C847" s="4" t="inlineStr">
        <is>
          <t>[2],[4],[5],[6],[7],[8],[9]</t>
        </is>
      </c>
    </row>
    <row r="848">
      <c r="A848" s="4" t="inlineStr">
        <is>
          <t>Outstanding Principal</t>
        </is>
      </c>
      <c r="B848" s="6" t="n">
        <v>3176071</v>
      </c>
      <c r="C848" s="4" t="inlineStr">
        <is>
          <t>[2],[4],[5],[6],[7],[8],[9]</t>
        </is>
      </c>
    </row>
    <row r="849">
      <c r="A849" s="4" t="inlineStr">
        <is>
          <t>Amortized Cost</t>
        </is>
      </c>
      <c r="B849" s="5" t="n">
        <v>3102508</v>
      </c>
      <c r="C849" s="4" t="inlineStr">
        <is>
          <t>[2],[4],[5],[6],[7],[8],[9]</t>
        </is>
      </c>
    </row>
    <row r="850">
      <c r="A850" s="4" t="inlineStr">
        <is>
          <t>Fair Value</t>
        </is>
      </c>
      <c r="B850" s="6" t="n">
        <v>3101878</v>
      </c>
      <c r="C850" s="4" t="inlineStr">
        <is>
          <t>[2],[4],[5],[6],[7],[8],[9]</t>
        </is>
      </c>
    </row>
    <row r="851">
      <c r="A851" s="4" t="inlineStr">
        <is>
          <t>Percentage of Net Assets</t>
        </is>
      </c>
      <c r="B851" s="8" t="n">
        <v>0.009299999999999999</v>
      </c>
      <c r="C851" s="4" t="inlineStr">
        <is>
          <t>[2],[4],[5],[6],[7],[8],[9]</t>
        </is>
      </c>
    </row>
    <row r="852">
      <c r="A852" s="4" t="inlineStr">
        <is>
          <t>Investment, Identifier [Axis]: Non-Controlled Non-Affiliated Debt Investments | First Lien Senior Secured | Food Distributors | Costanzos Bakery, LLC Term Loan | 3M SOFR + 5.90%/ 1.00% | 11.25% | 6/18/2027</t>
        </is>
      </c>
      <c r="B852" s="4" t="inlineStr">
        <is>
          <t xml:space="preserve"> </t>
        </is>
      </c>
    </row>
    <row r="853">
      <c r="A853" s="3" t="inlineStr">
        <is>
          <t>Summary of Investment Holdings [Line Items]</t>
        </is>
      </c>
      <c r="B853" s="4" t="inlineStr">
        <is>
          <t xml:space="preserve"> </t>
        </is>
      </c>
    </row>
    <row r="854">
      <c r="A854" s="4" t="inlineStr">
        <is>
          <t>Reference Rate Spread</t>
        </is>
      </c>
      <c r="B854" s="8" t="n">
        <v>0.059</v>
      </c>
      <c r="C854" s="4" t="inlineStr">
        <is>
          <t>[2],[4],[5],[6],[7],[8],[9]</t>
        </is>
      </c>
    </row>
    <row r="855">
      <c r="A855" s="4" t="inlineStr">
        <is>
          <t>Reference Rate Floor</t>
        </is>
      </c>
      <c r="B855" s="9" t="n">
        <v>0.01</v>
      </c>
      <c r="C855" s="4" t="inlineStr">
        <is>
          <t>[2],[4],[5],[6],[7],[8],[9]</t>
        </is>
      </c>
    </row>
    <row r="856">
      <c r="A856" s="4" t="inlineStr">
        <is>
          <t>Cash Interest Rate / PIK Rate</t>
        </is>
      </c>
      <c r="B856" s="8" t="n">
        <v>0.1125</v>
      </c>
      <c r="C856" s="4" t="inlineStr">
        <is>
          <t>[2],[4],[5],[6],[7],[8],[9]</t>
        </is>
      </c>
    </row>
    <row r="857">
      <c r="A857" s="4" t="inlineStr">
        <is>
          <t>Maturity Date</t>
        </is>
      </c>
      <c r="B857" s="4" t="inlineStr">
        <is>
          <t>Jun. 18,  2027</t>
        </is>
      </c>
      <c r="C857" s="4" t="inlineStr">
        <is>
          <t>[2],[4],[5],[6],[7],[8],[9]</t>
        </is>
      </c>
    </row>
    <row r="858">
      <c r="A858" s="4" t="inlineStr">
        <is>
          <t>Outstanding Principal</t>
        </is>
      </c>
      <c r="B858" s="6" t="n">
        <v>2992389</v>
      </c>
      <c r="C858" s="4" t="inlineStr">
        <is>
          <t>[2],[4],[5],[6],[7],[8],[9]</t>
        </is>
      </c>
    </row>
    <row r="859">
      <c r="A859" s="4" t="inlineStr">
        <is>
          <t>Amortized Cost</t>
        </is>
      </c>
      <c r="B859" s="5" t="n">
        <v>2941428</v>
      </c>
      <c r="C859" s="4" t="inlineStr">
        <is>
          <t>[2],[4],[5],[6],[7],[8],[9]</t>
        </is>
      </c>
    </row>
    <row r="860">
      <c r="A860" s="4" t="inlineStr">
        <is>
          <t>Fair Value</t>
        </is>
      </c>
      <c r="B860" s="6" t="n">
        <v>2941428</v>
      </c>
      <c r="C860" s="4" t="inlineStr">
        <is>
          <t>[2],[4],[5],[6],[7],[8],[9]</t>
        </is>
      </c>
    </row>
    <row r="861">
      <c r="A861" s="4" t="inlineStr">
        <is>
          <t>Percentage of Net Assets</t>
        </is>
      </c>
      <c r="B861" s="8" t="n">
        <v>0.008800000000000001</v>
      </c>
      <c r="C861" s="4" t="inlineStr">
        <is>
          <t>[2],[4],[5],[6],[7],[8],[9]</t>
        </is>
      </c>
    </row>
    <row r="862">
      <c r="A862" s="4" t="inlineStr">
        <is>
          <t>Investment, Identifier [Axis]: Non-Controlled Non-Affiliated Debt Investments | First Lien Senior Secured | Health Care Distributors | Refocus Management Services, LLC Delayed Draw Term B Loan | 3M SOFR + 7.10%/ 1.00% | 12.45% | 12/30/2026</t>
        </is>
      </c>
      <c r="B862" s="4" t="inlineStr">
        <is>
          <t xml:space="preserve"> </t>
        </is>
      </c>
    </row>
    <row r="863">
      <c r="A863" s="3" t="inlineStr">
        <is>
          <t>Summary of Investment Holdings [Line Items]</t>
        </is>
      </c>
      <c r="B863" s="4" t="inlineStr">
        <is>
          <t xml:space="preserve"> </t>
        </is>
      </c>
    </row>
    <row r="864">
      <c r="A864" s="4" t="inlineStr">
        <is>
          <t>Reference Rate Spread</t>
        </is>
      </c>
      <c r="B864" s="8" t="n">
        <v>0.07099999999999999</v>
      </c>
      <c r="C864" s="4" t="inlineStr">
        <is>
          <t>[2],[4],[5],[7],[8],[9],[11],[13]</t>
        </is>
      </c>
    </row>
    <row r="865">
      <c r="A865" s="4" t="inlineStr">
        <is>
          <t>Reference Rate Floor</t>
        </is>
      </c>
      <c r="B865" s="9" t="n">
        <v>0.01</v>
      </c>
      <c r="C865" s="4" t="inlineStr">
        <is>
          <t>[2],[4],[5],[7],[8],[9],[11],[13]</t>
        </is>
      </c>
    </row>
    <row r="866">
      <c r="A866" s="4" t="inlineStr">
        <is>
          <t>Cash Interest Rate / PIK Rate</t>
        </is>
      </c>
      <c r="B866" s="8" t="n">
        <v>0.1245</v>
      </c>
      <c r="C866" s="4" t="inlineStr">
        <is>
          <t>[2],[4],[5],[7],[8],[9],[11],[13]</t>
        </is>
      </c>
    </row>
    <row r="867">
      <c r="A867" s="4" t="inlineStr">
        <is>
          <t>Maturity Date</t>
        </is>
      </c>
      <c r="B867" s="4" t="inlineStr">
        <is>
          <t>Dec. 30,  2026</t>
        </is>
      </c>
      <c r="C867" s="4" t="inlineStr">
        <is>
          <t>[2],[4],[5],[7],[8],[9],[11],[13]</t>
        </is>
      </c>
    </row>
    <row r="868">
      <c r="A868" s="4" t="inlineStr">
        <is>
          <t>Outstanding Principal</t>
        </is>
      </c>
      <c r="B868" s="6" t="n">
        <v>4333333</v>
      </c>
      <c r="C868" s="4" t="inlineStr">
        <is>
          <t>[2],[4],[5],[7],[8],[9],[11],[13]</t>
        </is>
      </c>
    </row>
    <row r="869">
      <c r="A869" s="4" t="inlineStr">
        <is>
          <t>Amortized Cost</t>
        </is>
      </c>
      <c r="B869" s="5" t="n">
        <v>4282361</v>
      </c>
      <c r="C869" s="4" t="inlineStr">
        <is>
          <t>[2],[4],[5],[7],[8],[9],[11],[13]</t>
        </is>
      </c>
    </row>
    <row r="870">
      <c r="A870" s="4" t="inlineStr">
        <is>
          <t>Fair Value</t>
        </is>
      </c>
      <c r="B870" s="6" t="n">
        <v>4292365</v>
      </c>
      <c r="C870" s="4" t="inlineStr">
        <is>
          <t>[2],[4],[5],[7],[8],[9],[11],[13]</t>
        </is>
      </c>
    </row>
    <row r="871">
      <c r="A871" s="4" t="inlineStr">
        <is>
          <t>Percentage of Net Assets</t>
        </is>
      </c>
      <c r="B871" s="8" t="n">
        <v>0.0129</v>
      </c>
      <c r="C871" s="4" t="inlineStr">
        <is>
          <t>[2],[4],[5],[7],[8],[9],[11],[13]</t>
        </is>
      </c>
    </row>
    <row r="872">
      <c r="A872" s="4" t="inlineStr">
        <is>
          <t>Investment, Identifier [Axis]: Non-Controlled Non-Affiliated Debt Investments | First Lien Senior Secured | Health Care Equipment</t>
        </is>
      </c>
      <c r="B872" s="4" t="inlineStr">
        <is>
          <t xml:space="preserve"> </t>
        </is>
      </c>
    </row>
    <row r="873">
      <c r="A873" s="3" t="inlineStr">
        <is>
          <t>Summary of Investment Holdings [Line Items]</t>
        </is>
      </c>
      <c r="B873" s="4" t="inlineStr">
        <is>
          <t xml:space="preserve"> </t>
        </is>
      </c>
    </row>
    <row r="874">
      <c r="A874" s="4" t="inlineStr">
        <is>
          <t>Amortized Cost</t>
        </is>
      </c>
      <c r="B874" s="6" t="n">
        <v>19114886</v>
      </c>
    </row>
    <row r="875">
      <c r="A875" s="4" t="inlineStr">
        <is>
          <t>Fair Value</t>
        </is>
      </c>
      <c r="B875" s="6" t="n">
        <v>19116364</v>
      </c>
    </row>
    <row r="876">
      <c r="A876" s="4" t="inlineStr">
        <is>
          <t>Percentage of Net Assets</t>
        </is>
      </c>
      <c r="B876" s="8" t="n">
        <v>0.0574</v>
      </c>
    </row>
    <row r="877">
      <c r="A877" s="4" t="inlineStr">
        <is>
          <t>Investment, Identifier [Axis]: Non-Controlled Non-Affiliated Debt Investments | First Lien Senior Secured | Health Care Equipment | Life Science Intermediate Holdings, LLC Delayed Draw Dollar Term Loan D | 3M SOFR + 6.60%/ 1.00% | 11.96% | 6/10/2027</t>
        </is>
      </c>
      <c r="B877" s="4" t="inlineStr">
        <is>
          <t xml:space="preserve"> </t>
        </is>
      </c>
    </row>
    <row r="878">
      <c r="A878" s="3" t="inlineStr">
        <is>
          <t>Summary of Investment Holdings [Line Items]</t>
        </is>
      </c>
      <c r="B878" s="4" t="inlineStr">
        <is>
          <t xml:space="preserve"> </t>
        </is>
      </c>
    </row>
    <row r="879">
      <c r="A879" s="4" t="inlineStr">
        <is>
          <t>Reference Rate Spread</t>
        </is>
      </c>
      <c r="B879" s="8" t="n">
        <v>0.066</v>
      </c>
      <c r="C879" s="4" t="inlineStr">
        <is>
          <t>[2],[4],[5],[7],[8],[9],[11]</t>
        </is>
      </c>
    </row>
    <row r="880">
      <c r="A880" s="4" t="inlineStr">
        <is>
          <t>Reference Rate Floor</t>
        </is>
      </c>
      <c r="B880" s="9" t="n">
        <v>0.01</v>
      </c>
      <c r="C880" s="4" t="inlineStr">
        <is>
          <t>[2],[4],[5],[7],[8],[9],[11]</t>
        </is>
      </c>
    </row>
    <row r="881">
      <c r="A881" s="4" t="inlineStr">
        <is>
          <t>Cash Interest Rate / PIK Rate</t>
        </is>
      </c>
      <c r="B881" s="8" t="n">
        <v>0.1196</v>
      </c>
      <c r="C881" s="4" t="inlineStr">
        <is>
          <t>[2],[4],[5],[7],[8],[9],[11]</t>
        </is>
      </c>
    </row>
    <row r="882">
      <c r="A882" s="4" t="inlineStr">
        <is>
          <t>Maturity Date</t>
        </is>
      </c>
      <c r="B882" s="4" t="inlineStr">
        <is>
          <t>Jun. 10,  2027</t>
        </is>
      </c>
      <c r="C882" s="4" t="inlineStr">
        <is>
          <t>[2],[4],[5],[7],[8],[9],[11]</t>
        </is>
      </c>
    </row>
    <row r="883">
      <c r="A883" s="4" t="inlineStr">
        <is>
          <t>Outstanding Principal</t>
        </is>
      </c>
      <c r="B883" s="6" t="n">
        <v>5000000</v>
      </c>
      <c r="C883" s="4" t="inlineStr">
        <is>
          <t>[2],[4],[5],[7],[8],[9],[11]</t>
        </is>
      </c>
    </row>
    <row r="884">
      <c r="A884" s="4" t="inlineStr">
        <is>
          <t>Amortized Cost</t>
        </is>
      </c>
      <c r="B884" s="5" t="n">
        <v>5000000</v>
      </c>
      <c r="C884" s="4" t="inlineStr">
        <is>
          <t>[2],[4],[5],[7],[8],[9],[11]</t>
        </is>
      </c>
    </row>
    <row r="885">
      <c r="A885" s="4" t="inlineStr">
        <is>
          <t>Fair Value</t>
        </is>
      </c>
      <c r="B885" s="6" t="n">
        <v>4987123</v>
      </c>
      <c r="C885" s="4" t="inlineStr">
        <is>
          <t>[2],[4],[5],[7],[8],[9],[11]</t>
        </is>
      </c>
    </row>
    <row r="886">
      <c r="A886" s="4" t="inlineStr">
        <is>
          <t>Percentage of Net Assets</t>
        </is>
      </c>
      <c r="B886" s="8" t="n">
        <v>0.015</v>
      </c>
      <c r="C886" s="4" t="inlineStr">
        <is>
          <t>[2],[4],[5],[7],[8],[9],[11]</t>
        </is>
      </c>
    </row>
    <row r="887">
      <c r="A887" s="4" t="inlineStr">
        <is>
          <t>Investment, Identifier [Axis]: Non-Controlled Non-Affiliated Debt Investments | First Lien Senior Secured | Health Care Equipment | Medical Device Inc. Initial Term Loan | 3M SOFR + 6.60%/ 1.00% | 11.95% | 7/11/2029</t>
        </is>
      </c>
      <c r="B887" s="4" t="inlineStr">
        <is>
          <t xml:space="preserve"> </t>
        </is>
      </c>
    </row>
    <row r="888">
      <c r="A888" s="3" t="inlineStr">
        <is>
          <t>Summary of Investment Holdings [Line Items]</t>
        </is>
      </c>
      <c r="B888" s="4" t="inlineStr">
        <is>
          <t xml:space="preserve"> </t>
        </is>
      </c>
    </row>
    <row r="889">
      <c r="A889" s="4" t="inlineStr">
        <is>
          <t>Reference Rate Spread</t>
        </is>
      </c>
      <c r="B889" s="8" t="n">
        <v>0.066</v>
      </c>
      <c r="C889" s="4" t="inlineStr">
        <is>
          <t>[2],[4],[5],[7],[8],[9],[11]</t>
        </is>
      </c>
    </row>
    <row r="890">
      <c r="A890" s="4" t="inlineStr">
        <is>
          <t>Reference Rate Floor</t>
        </is>
      </c>
      <c r="B890" s="9" t="n">
        <v>0.01</v>
      </c>
      <c r="C890" s="4" t="inlineStr">
        <is>
          <t>[2],[4],[5],[7],[8],[9],[11]</t>
        </is>
      </c>
    </row>
    <row r="891">
      <c r="A891" s="4" t="inlineStr">
        <is>
          <t>Cash Interest Rate / PIK Rate</t>
        </is>
      </c>
      <c r="B891" s="8" t="n">
        <v>0.1195</v>
      </c>
      <c r="C891" s="4" t="inlineStr">
        <is>
          <t>[2],[4],[5],[7],[8],[9],[11]</t>
        </is>
      </c>
    </row>
    <row r="892">
      <c r="A892" s="4" t="inlineStr">
        <is>
          <t>Maturity Date</t>
        </is>
      </c>
      <c r="B892" s="4" t="inlineStr">
        <is>
          <t>Jul. 11,  2029</t>
        </is>
      </c>
      <c r="C892" s="4" t="inlineStr">
        <is>
          <t>[2],[4],[5],[7],[8],[9],[11]</t>
        </is>
      </c>
    </row>
    <row r="893">
      <c r="A893" s="4" t="inlineStr">
        <is>
          <t>Outstanding Principal</t>
        </is>
      </c>
      <c r="B893" s="6" t="n">
        <v>4433333</v>
      </c>
      <c r="C893" s="4" t="inlineStr">
        <is>
          <t>[2],[4],[5],[7],[8],[9],[11]</t>
        </is>
      </c>
    </row>
    <row r="894">
      <c r="A894" s="4" t="inlineStr">
        <is>
          <t>Amortized Cost</t>
        </is>
      </c>
      <c r="B894" s="5" t="n">
        <v>4338788</v>
      </c>
      <c r="C894" s="4" t="inlineStr">
        <is>
          <t>[2],[4],[5],[7],[8],[9],[11]</t>
        </is>
      </c>
    </row>
    <row r="895">
      <c r="A895" s="4" t="inlineStr">
        <is>
          <t>Fair Value</t>
        </is>
      </c>
      <c r="B895" s="6" t="n">
        <v>4344637</v>
      </c>
      <c r="C895" s="4" t="inlineStr">
        <is>
          <t>[2],[4],[5],[7],[8],[9],[11]</t>
        </is>
      </c>
    </row>
    <row r="896">
      <c r="A896" s="4" t="inlineStr">
        <is>
          <t>Percentage of Net Assets</t>
        </is>
      </c>
      <c r="B896" s="8" t="n">
        <v>0.013</v>
      </c>
      <c r="C896" s="4" t="inlineStr">
        <is>
          <t>[2],[4],[5],[7],[8],[9],[11]</t>
        </is>
      </c>
    </row>
    <row r="897">
      <c r="A897" s="4" t="inlineStr">
        <is>
          <t>Investment, Identifier [Axis]: Non-Controlled Non-Affiliated Debt Investments | First Lien Senior Secured | Health Care Equipment | Medical Device Inc. Revolving Loan | 3M SOFR + 6.50%/ 1.00% | 0.00% | 7/11/2029</t>
        </is>
      </c>
      <c r="B897" s="4" t="inlineStr">
        <is>
          <t xml:space="preserve"> </t>
        </is>
      </c>
    </row>
    <row r="898">
      <c r="A898" s="3" t="inlineStr">
        <is>
          <t>Summary of Investment Holdings [Line Items]</t>
        </is>
      </c>
      <c r="B898" s="4" t="inlineStr">
        <is>
          <t xml:space="preserve"> </t>
        </is>
      </c>
    </row>
    <row r="899">
      <c r="A899" s="4" t="inlineStr">
        <is>
          <t>Reference Rate Spread</t>
        </is>
      </c>
      <c r="B899" s="8" t="n">
        <v>0.065</v>
      </c>
      <c r="C899" s="4" t="inlineStr">
        <is>
          <t>[2],[4],[5],[7],[8],[9],[11],[12]</t>
        </is>
      </c>
    </row>
    <row r="900">
      <c r="A900" s="4" t="inlineStr">
        <is>
          <t>Reference Rate Floor</t>
        </is>
      </c>
      <c r="B900" s="9" t="n">
        <v>0.01</v>
      </c>
      <c r="C900" s="4" t="inlineStr">
        <is>
          <t>[2],[4],[5],[7],[8],[9],[11],[12]</t>
        </is>
      </c>
    </row>
    <row r="901">
      <c r="A901" s="4" t="inlineStr">
        <is>
          <t>Cash Interest Rate / PIK Rate</t>
        </is>
      </c>
      <c r="B901" s="9" t="n">
        <v>0</v>
      </c>
      <c r="C901" s="4" t="inlineStr">
        <is>
          <t>[2],[4],[5],[7],[8],[9],[11],[12]</t>
        </is>
      </c>
    </row>
    <row r="902">
      <c r="A902" s="4" t="inlineStr">
        <is>
          <t>Maturity Date</t>
        </is>
      </c>
      <c r="B902" s="4" t="inlineStr">
        <is>
          <t>Jul. 11,  2029</t>
        </is>
      </c>
      <c r="C902" s="4" t="inlineStr">
        <is>
          <t>[2],[4],[5],[7],[8],[9],[11],[12]</t>
        </is>
      </c>
    </row>
    <row r="903">
      <c r="A903" s="4" t="inlineStr">
        <is>
          <t>Outstanding Principal</t>
        </is>
      </c>
      <c r="B903" s="6" t="n">
        <v>0</v>
      </c>
      <c r="C903" s="4" t="inlineStr">
        <is>
          <t>[2],[4],[5],[7],[8],[9],[11],[12]</t>
        </is>
      </c>
    </row>
    <row r="904">
      <c r="A904" s="4" t="inlineStr">
        <is>
          <t>Amortized Cost</t>
        </is>
      </c>
      <c r="B904" s="5" t="n">
        <v>0</v>
      </c>
      <c r="C904" s="4" t="inlineStr">
        <is>
          <t>[2],[4],[5],[7],[8],[9],[11],[12]</t>
        </is>
      </c>
    </row>
    <row r="905">
      <c r="A905" s="4" t="inlineStr">
        <is>
          <t>Fair Value</t>
        </is>
      </c>
      <c r="B905" s="6" t="n">
        <v>-10423</v>
      </c>
      <c r="C905" s="4" t="inlineStr">
        <is>
          <t>[2],[4],[5],[7],[8],[9],[11],[12]</t>
        </is>
      </c>
    </row>
    <row r="906">
      <c r="A906" s="4" t="inlineStr">
        <is>
          <t>Percentage of Net Assets</t>
        </is>
      </c>
      <c r="B906" s="9" t="n">
        <v>0</v>
      </c>
      <c r="C906" s="4" t="inlineStr">
        <is>
          <t>[2],[4],[5],[7],[8],[9],[11],[12]</t>
        </is>
      </c>
    </row>
    <row r="907">
      <c r="A907" s="4" t="inlineStr">
        <is>
          <t>Investment, Identifier [Axis]: Non-Controlled Non-Affiliated Debt Investments | First Lien Senior Secured | Health Care Equipment | Pediatric Home Respiratory Services, LLC Term Loan | 3M SOFR + 6.50%/ 0.00% | 11.96% | 12/4/2024</t>
        </is>
      </c>
      <c r="B907" s="4" t="inlineStr">
        <is>
          <t xml:space="preserve"> </t>
        </is>
      </c>
    </row>
    <row r="908">
      <c r="A908" s="3" t="inlineStr">
        <is>
          <t>Summary of Investment Holdings [Line Items]</t>
        </is>
      </c>
      <c r="B908" s="4" t="inlineStr">
        <is>
          <t xml:space="preserve"> </t>
        </is>
      </c>
    </row>
    <row r="909">
      <c r="A909" s="4" t="inlineStr">
        <is>
          <t>Reference Rate Spread</t>
        </is>
      </c>
      <c r="B909" s="8" t="n">
        <v>0.065</v>
      </c>
      <c r="C909" s="4" t="inlineStr">
        <is>
          <t>[2],[4],[5],[7],[8],[9]</t>
        </is>
      </c>
    </row>
    <row r="910">
      <c r="A910" s="4" t="inlineStr">
        <is>
          <t>Reference Rate Floor</t>
        </is>
      </c>
      <c r="B910" s="9" t="n">
        <v>0</v>
      </c>
      <c r="C910" s="4" t="inlineStr">
        <is>
          <t>[2],[4],[5],[7],[8],[9]</t>
        </is>
      </c>
    </row>
    <row r="911">
      <c r="A911" s="4" t="inlineStr">
        <is>
          <t>Cash Interest Rate / PIK Rate</t>
        </is>
      </c>
      <c r="B911" s="8" t="n">
        <v>0.1196</v>
      </c>
      <c r="C911" s="4" t="inlineStr">
        <is>
          <t>[2],[4],[5],[7],[8],[9]</t>
        </is>
      </c>
    </row>
    <row r="912">
      <c r="A912" s="4" t="inlineStr">
        <is>
          <t>Maturity Date</t>
        </is>
      </c>
      <c r="B912" s="4" t="inlineStr">
        <is>
          <t>Dec.  04,  2024</t>
        </is>
      </c>
      <c r="C912" s="4" t="inlineStr">
        <is>
          <t>[2],[4],[5],[7],[8],[9]</t>
        </is>
      </c>
    </row>
    <row r="913">
      <c r="A913" s="4" t="inlineStr">
        <is>
          <t>Outstanding Principal</t>
        </is>
      </c>
      <c r="B913" s="6" t="n">
        <v>5000000</v>
      </c>
      <c r="C913" s="4" t="inlineStr">
        <is>
          <t>[2],[4],[5],[7],[8],[9]</t>
        </is>
      </c>
    </row>
    <row r="914">
      <c r="A914" s="4" t="inlineStr">
        <is>
          <t>Amortized Cost</t>
        </is>
      </c>
      <c r="B914" s="5" t="n">
        <v>4916688</v>
      </c>
      <c r="C914" s="4" t="inlineStr">
        <is>
          <t>[2],[4],[5],[7],[8],[9]</t>
        </is>
      </c>
    </row>
    <row r="915">
      <c r="A915" s="4" t="inlineStr">
        <is>
          <t>Fair Value</t>
        </is>
      </c>
      <c r="B915" s="6" t="n">
        <v>4932650</v>
      </c>
      <c r="C915" s="4" t="inlineStr">
        <is>
          <t>[2],[4],[5],[7],[8],[9]</t>
        </is>
      </c>
    </row>
    <row r="916">
      <c r="A916" s="4" t="inlineStr">
        <is>
          <t>Percentage of Net Assets</t>
        </is>
      </c>
      <c r="B916" s="8" t="n">
        <v>0.0148</v>
      </c>
      <c r="C916" s="4" t="inlineStr">
        <is>
          <t>[2],[4],[5],[7],[8],[9]</t>
        </is>
      </c>
    </row>
    <row r="917">
      <c r="A917" s="4" t="inlineStr">
        <is>
          <t>Investment, Identifier [Axis]: Non-Controlled Non-Affiliated Debt Investments | First Lien Senior Secured | Health Care Equipment | SunMed Group Holdings, LLC Initial Term Loan | 3M SOFR + 5.60%/ 0.75% | 10.96% | 6/16/2028</t>
        </is>
      </c>
      <c r="B917" s="4" t="inlineStr">
        <is>
          <t xml:space="preserve"> </t>
        </is>
      </c>
    </row>
    <row r="918">
      <c r="A918" s="3" t="inlineStr">
        <is>
          <t>Summary of Investment Holdings [Line Items]</t>
        </is>
      </c>
      <c r="B918" s="4" t="inlineStr">
        <is>
          <t xml:space="preserve"> </t>
        </is>
      </c>
    </row>
    <row r="919">
      <c r="A919" s="4" t="inlineStr">
        <is>
          <t>Reference Rate Spread</t>
        </is>
      </c>
      <c r="B919" s="8" t="n">
        <v>0.056</v>
      </c>
      <c r="C919" s="4" t="inlineStr">
        <is>
          <t>[2],[4],[5],[7],[8],[9],[11]</t>
        </is>
      </c>
    </row>
    <row r="920">
      <c r="A920" s="4" t="inlineStr">
        <is>
          <t>Reference Rate Floor</t>
        </is>
      </c>
      <c r="B920" s="8" t="n">
        <v>0.0075</v>
      </c>
      <c r="C920" s="4" t="inlineStr">
        <is>
          <t>[2],[4],[5],[7],[8],[9],[11]</t>
        </is>
      </c>
    </row>
    <row r="921">
      <c r="A921" s="4" t="inlineStr">
        <is>
          <t>Cash Interest Rate / PIK Rate</t>
        </is>
      </c>
      <c r="B921" s="8" t="n">
        <v>0.1096</v>
      </c>
      <c r="C921" s="4" t="inlineStr">
        <is>
          <t>[2],[4],[5],[7],[8],[9],[11]</t>
        </is>
      </c>
    </row>
    <row r="922">
      <c r="A922" s="4" t="inlineStr">
        <is>
          <t>Maturity Date</t>
        </is>
      </c>
      <c r="B922" s="4" t="inlineStr">
        <is>
          <t>Jun. 16,  2028</t>
        </is>
      </c>
      <c r="C922" s="4" t="inlineStr">
        <is>
          <t>[2],[4],[5],[7],[8],[9],[11]</t>
        </is>
      </c>
    </row>
    <row r="923">
      <c r="A923" s="4" t="inlineStr">
        <is>
          <t>Outstanding Principal</t>
        </is>
      </c>
      <c r="B923" s="6" t="n">
        <v>4974555</v>
      </c>
      <c r="C923" s="4" t="inlineStr">
        <is>
          <t>[2],[4],[5],[7],[8],[9],[11]</t>
        </is>
      </c>
    </row>
    <row r="924">
      <c r="A924" s="4" t="inlineStr">
        <is>
          <t>Amortized Cost</t>
        </is>
      </c>
      <c r="B924" s="5" t="n">
        <v>4859410</v>
      </c>
      <c r="C924" s="4" t="inlineStr">
        <is>
          <t>[2],[4],[5],[7],[8],[9],[11]</t>
        </is>
      </c>
    </row>
    <row r="925">
      <c r="A925" s="4" t="inlineStr">
        <is>
          <t>Fair Value</t>
        </is>
      </c>
      <c r="B925" s="6" t="n">
        <v>4862377</v>
      </c>
      <c r="C925" s="4" t="inlineStr">
        <is>
          <t>[2],[4],[5],[7],[8],[9],[11]</t>
        </is>
      </c>
    </row>
    <row r="926">
      <c r="A926" s="4" t="inlineStr">
        <is>
          <t>Percentage of Net Assets</t>
        </is>
      </c>
      <c r="B926" s="8" t="n">
        <v>0.0146</v>
      </c>
      <c r="C926" s="4" t="inlineStr">
        <is>
          <t>[2],[4],[5],[7],[8],[9],[11]</t>
        </is>
      </c>
    </row>
    <row r="927">
      <c r="A927" s="4" t="inlineStr">
        <is>
          <t>Investment, Identifier [Axis]: Non-Controlled Non-Affiliated Debt Investments | First Lien Senior Secured | Health Care Facilities</t>
        </is>
      </c>
      <c r="B927" s="4" t="inlineStr">
        <is>
          <t xml:space="preserve"> </t>
        </is>
      </c>
    </row>
    <row r="928">
      <c r="A928" s="3" t="inlineStr">
        <is>
          <t>Summary of Investment Holdings [Line Items]</t>
        </is>
      </c>
      <c r="B928" s="4" t="inlineStr">
        <is>
          <t xml:space="preserve"> </t>
        </is>
      </c>
    </row>
    <row r="929">
      <c r="A929" s="4" t="inlineStr">
        <is>
          <t>Amortized Cost</t>
        </is>
      </c>
      <c r="B929" s="6" t="n">
        <v>3104462</v>
      </c>
    </row>
    <row r="930">
      <c r="A930" s="4" t="inlineStr">
        <is>
          <t>Fair Value</t>
        </is>
      </c>
      <c r="B930" s="6" t="n">
        <v>3101852</v>
      </c>
    </row>
    <row r="931">
      <c r="A931" s="4" t="inlineStr">
        <is>
          <t>Percentage of Net Assets</t>
        </is>
      </c>
      <c r="B931" s="8" t="n">
        <v>0.009299999999999999</v>
      </c>
    </row>
    <row r="932">
      <c r="A932" s="4" t="inlineStr">
        <is>
          <t>Investment, Identifier [Axis]: Non-Controlled Non-Affiliated Debt Investments | First Lien Senior Secured | Health Care Facilities | Community Care Partners, LLC Closing Date Term Loan | 3M SOFR + 6.11%/ 1.00% | 11.47% | 6/10/2026</t>
        </is>
      </c>
      <c r="B932" s="4" t="inlineStr">
        <is>
          <t xml:space="preserve"> </t>
        </is>
      </c>
    </row>
    <row r="933">
      <c r="A933" s="3" t="inlineStr">
        <is>
          <t>Summary of Investment Holdings [Line Items]</t>
        </is>
      </c>
      <c r="B933" s="4" t="inlineStr">
        <is>
          <t xml:space="preserve"> </t>
        </is>
      </c>
    </row>
    <row r="934">
      <c r="A934" s="4" t="inlineStr">
        <is>
          <t>Reference Rate Spread</t>
        </is>
      </c>
      <c r="B934" s="8" t="n">
        <v>0.0611</v>
      </c>
      <c r="C934" s="4" t="inlineStr">
        <is>
          <t>[2],[4],[5],[7],[8],[9],[11]</t>
        </is>
      </c>
    </row>
    <row r="935">
      <c r="A935" s="4" t="inlineStr">
        <is>
          <t>Reference Rate Floor</t>
        </is>
      </c>
      <c r="B935" s="9" t="n">
        <v>0.01</v>
      </c>
      <c r="C935" s="4" t="inlineStr">
        <is>
          <t>[2],[4],[5],[7],[8],[9],[11]</t>
        </is>
      </c>
    </row>
    <row r="936">
      <c r="A936" s="4" t="inlineStr">
        <is>
          <t>Cash Interest Rate / PIK Rate</t>
        </is>
      </c>
      <c r="B936" s="8" t="n">
        <v>0.1147</v>
      </c>
      <c r="C936" s="4" t="inlineStr">
        <is>
          <t>[2],[4],[5],[7],[8],[9],[11]</t>
        </is>
      </c>
    </row>
    <row r="937">
      <c r="A937" s="4" t="inlineStr">
        <is>
          <t>Maturity Date</t>
        </is>
      </c>
      <c r="B937" s="4" t="inlineStr">
        <is>
          <t>Jun. 10,  2026</t>
        </is>
      </c>
      <c r="C937" s="4" t="inlineStr">
        <is>
          <t>[2],[4],[5],[7],[8],[9],[11]</t>
        </is>
      </c>
    </row>
    <row r="938">
      <c r="A938" s="4" t="inlineStr">
        <is>
          <t>Outstanding Principal</t>
        </is>
      </c>
      <c r="B938" s="6" t="n">
        <v>1992651</v>
      </c>
      <c r="C938" s="4" t="inlineStr">
        <is>
          <t>[2],[4],[5],[7],[8],[9],[11]</t>
        </is>
      </c>
    </row>
    <row r="939">
      <c r="A939" s="4" t="inlineStr">
        <is>
          <t>Amortized Cost</t>
        </is>
      </c>
      <c r="B939" s="5" t="n">
        <v>1983867</v>
      </c>
      <c r="C939" s="4" t="inlineStr">
        <is>
          <t>[2],[4],[5],[7],[8],[9],[11]</t>
        </is>
      </c>
    </row>
    <row r="940">
      <c r="A940" s="4" t="inlineStr">
        <is>
          <t>Fair Value</t>
        </is>
      </c>
      <c r="B940" s="6" t="n">
        <v>1972581</v>
      </c>
      <c r="C940" s="4" t="inlineStr">
        <is>
          <t>[2],[4],[5],[7],[8],[9],[11]</t>
        </is>
      </c>
    </row>
    <row r="941">
      <c r="A941" s="4" t="inlineStr">
        <is>
          <t>Percentage of Net Assets</t>
        </is>
      </c>
      <c r="B941" s="8" t="n">
        <v>0.0059</v>
      </c>
      <c r="C941" s="4" t="inlineStr">
        <is>
          <t>[2],[4],[5],[7],[8],[9],[11]</t>
        </is>
      </c>
    </row>
    <row r="942">
      <c r="A942" s="4" t="inlineStr">
        <is>
          <t>Investment, Identifier [Axis]: Non-Controlled Non-Affiliated Debt Investments | First Lien Senior Secured | Health Care Facilities | Community Care Partners, LLC Delayed Draw Term B Loan | 1M SOFR + 0.00%/ 1.00% | 0.00% | 6/10/2026</t>
        </is>
      </c>
      <c r="B942" s="4" t="inlineStr">
        <is>
          <t xml:space="preserve"> </t>
        </is>
      </c>
    </row>
    <row r="943">
      <c r="A943" s="3" t="inlineStr">
        <is>
          <t>Summary of Investment Holdings [Line Items]</t>
        </is>
      </c>
      <c r="B943" s="4" t="inlineStr">
        <is>
          <t xml:space="preserve"> </t>
        </is>
      </c>
    </row>
    <row r="944">
      <c r="A944" s="4" t="inlineStr">
        <is>
          <t>Reference Rate Spread</t>
        </is>
      </c>
      <c r="B944" s="9" t="n">
        <v>0</v>
      </c>
      <c r="C944" s="4" t="inlineStr">
        <is>
          <t>[2],[4],[5],[7],[8],[9],[11],[12]</t>
        </is>
      </c>
    </row>
    <row r="945">
      <c r="A945" s="4" t="inlineStr">
        <is>
          <t>Reference Rate Floor</t>
        </is>
      </c>
      <c r="B945" s="9" t="n">
        <v>0.01</v>
      </c>
      <c r="C945" s="4" t="inlineStr">
        <is>
          <t>[2],[4],[5],[7],[8],[9],[11],[12]</t>
        </is>
      </c>
    </row>
    <row r="946">
      <c r="A946" s="4" t="inlineStr">
        <is>
          <t>Cash Interest Rate / PIK Rate</t>
        </is>
      </c>
      <c r="B946" s="9" t="n">
        <v>0</v>
      </c>
      <c r="C946" s="4" t="inlineStr">
        <is>
          <t>[2],[4],[5],[7],[8],[9],[11],[12]</t>
        </is>
      </c>
    </row>
    <row r="947">
      <c r="A947" s="4" t="inlineStr">
        <is>
          <t>Maturity Date</t>
        </is>
      </c>
      <c r="B947" s="4" t="inlineStr">
        <is>
          <t>Jun. 10,  2026</t>
        </is>
      </c>
      <c r="C947" s="4" t="inlineStr">
        <is>
          <t>[2],[4],[5],[7],[8],[9],[11],[12]</t>
        </is>
      </c>
    </row>
    <row r="948">
      <c r="A948" s="4" t="inlineStr">
        <is>
          <t>Outstanding Principal</t>
        </is>
      </c>
      <c r="B948" s="6" t="n">
        <v>0</v>
      </c>
      <c r="C948" s="4" t="inlineStr">
        <is>
          <t>[2],[4],[5],[7],[8],[9],[11],[12]</t>
        </is>
      </c>
    </row>
    <row r="949">
      <c r="A949" s="4" t="inlineStr">
        <is>
          <t>Amortized Cost</t>
        </is>
      </c>
      <c r="B949" s="5" t="n">
        <v>-1255</v>
      </c>
      <c r="C949" s="4" t="inlineStr">
        <is>
          <t>[2],[4],[5],[7],[8],[9],[11],[12]</t>
        </is>
      </c>
    </row>
    <row r="950">
      <c r="A950" s="4" t="inlineStr">
        <is>
          <t>Fair Value</t>
        </is>
      </c>
      <c r="B950" s="6" t="n">
        <v>-1681</v>
      </c>
      <c r="C950" s="4" t="inlineStr">
        <is>
          <t>[2],[4],[5],[7],[8],[9],[11],[12]</t>
        </is>
      </c>
    </row>
    <row r="951">
      <c r="A951" s="4" t="inlineStr">
        <is>
          <t>Percentage of Net Assets</t>
        </is>
      </c>
      <c r="B951" s="9" t="n">
        <v>0</v>
      </c>
      <c r="C951" s="4" t="inlineStr">
        <is>
          <t>[2],[4],[5],[7],[8],[9],[11],[12]</t>
        </is>
      </c>
    </row>
    <row r="952">
      <c r="A952" s="4" t="inlineStr">
        <is>
          <t>Investment, Identifier [Axis]: Non-Controlled Non-Affiliated Debt Investments | First Lien Senior Secured | Health Care Facilities | Hanger, Inc. Amendment No. 2 Incremental Term Loan | 3M SOFR + 6.25%/ 1.00% | 11.61% | 10/3/2028</t>
        </is>
      </c>
      <c r="B952" s="4" t="inlineStr">
        <is>
          <t xml:space="preserve"> </t>
        </is>
      </c>
    </row>
    <row r="953">
      <c r="A953" s="3" t="inlineStr">
        <is>
          <t>Summary of Investment Holdings [Line Items]</t>
        </is>
      </c>
      <c r="B953" s="4" t="inlineStr">
        <is>
          <t xml:space="preserve"> </t>
        </is>
      </c>
    </row>
    <row r="954">
      <c r="A954" s="4" t="inlineStr">
        <is>
          <t>Reference Rate Spread</t>
        </is>
      </c>
      <c r="B954" s="8" t="n">
        <v>0.0625</v>
      </c>
      <c r="C954" s="4" t="inlineStr">
        <is>
          <t>[2],[4],[5],[7],[8],[9],[11]</t>
        </is>
      </c>
    </row>
    <row r="955">
      <c r="A955" s="4" t="inlineStr">
        <is>
          <t>Reference Rate Floor</t>
        </is>
      </c>
      <c r="B955" s="9" t="n">
        <v>0.01</v>
      </c>
      <c r="C955" s="4" t="inlineStr">
        <is>
          <t>[2],[4],[5],[7],[8],[9],[11]</t>
        </is>
      </c>
    </row>
    <row r="956">
      <c r="A956" s="4" t="inlineStr">
        <is>
          <t>Cash Interest Rate / PIK Rate</t>
        </is>
      </c>
      <c r="B956" s="8" t="n">
        <v>0.1161</v>
      </c>
      <c r="C956" s="4" t="inlineStr">
        <is>
          <t>[2],[4],[5],[7],[8],[9],[11]</t>
        </is>
      </c>
    </row>
    <row r="957">
      <c r="A957" s="4" t="inlineStr">
        <is>
          <t>Maturity Date</t>
        </is>
      </c>
      <c r="B957" s="4" t="inlineStr">
        <is>
          <t>Oct.  03,  2028</t>
        </is>
      </c>
      <c r="C957" s="4" t="inlineStr">
        <is>
          <t>[2],[4],[5],[7],[8],[9],[11]</t>
        </is>
      </c>
    </row>
    <row r="958">
      <c r="A958" s="4" t="inlineStr">
        <is>
          <t>Outstanding Principal</t>
        </is>
      </c>
      <c r="B958" s="6" t="n">
        <v>1162279</v>
      </c>
      <c r="C958" s="4" t="inlineStr">
        <is>
          <t>[2],[4],[5],[7],[8],[9],[11]</t>
        </is>
      </c>
    </row>
    <row r="959">
      <c r="A959" s="4" t="inlineStr">
        <is>
          <t>Amortized Cost</t>
        </is>
      </c>
      <c r="B959" s="5" t="n">
        <v>1131929</v>
      </c>
      <c r="C959" s="4" t="inlineStr">
        <is>
          <t>[2],[4],[5],[7],[8],[9],[11]</t>
        </is>
      </c>
    </row>
    <row r="960">
      <c r="A960" s="4" t="inlineStr">
        <is>
          <t>Fair Value</t>
        </is>
      </c>
      <c r="B960" s="6" t="n">
        <v>1130952</v>
      </c>
      <c r="C960" s="4" t="inlineStr">
        <is>
          <t>[2],[4],[5],[7],[8],[9],[11]</t>
        </is>
      </c>
    </row>
    <row r="961">
      <c r="A961" s="4" t="inlineStr">
        <is>
          <t>Percentage of Net Assets</t>
        </is>
      </c>
      <c r="B961" s="8" t="n">
        <v>0.0034</v>
      </c>
      <c r="C961" s="4" t="inlineStr">
        <is>
          <t>[2],[4],[5],[7],[8],[9],[11]</t>
        </is>
      </c>
    </row>
    <row r="962">
      <c r="A962" s="4" t="inlineStr">
        <is>
          <t>Investment, Identifier [Axis]: Non-Controlled Non-Affiliated Debt Investments | First Lien Senior Secured | Health Care Facilities | Hanger, Inc. Incremental Delayed Draw Term Loan | 3M SOFR + 0.00%/ 1.00% | 0.00% | 10/3/2028</t>
        </is>
      </c>
      <c r="B962" s="4" t="inlineStr">
        <is>
          <t xml:space="preserve"> </t>
        </is>
      </c>
    </row>
    <row r="963">
      <c r="A963" s="3" t="inlineStr">
        <is>
          <t>Summary of Investment Holdings [Line Items]</t>
        </is>
      </c>
      <c r="B963" s="4" t="inlineStr">
        <is>
          <t xml:space="preserve"> </t>
        </is>
      </c>
    </row>
    <row r="964">
      <c r="A964" s="4" t="inlineStr">
        <is>
          <t>Reference Rate Spread</t>
        </is>
      </c>
      <c r="B964" s="9" t="n">
        <v>0</v>
      </c>
      <c r="C964" s="4" t="inlineStr">
        <is>
          <t>[2],[4],[5],[7],[8],[9],[11],[12]</t>
        </is>
      </c>
    </row>
    <row r="965">
      <c r="A965" s="4" t="inlineStr">
        <is>
          <t>Reference Rate Floor</t>
        </is>
      </c>
      <c r="B965" s="9" t="n">
        <v>0.01</v>
      </c>
      <c r="C965" s="4" t="inlineStr">
        <is>
          <t>[2],[4],[5],[7],[8],[9],[11],[12]</t>
        </is>
      </c>
    </row>
    <row r="966">
      <c r="A966" s="4" t="inlineStr">
        <is>
          <t>Cash Interest Rate / PIK Rate</t>
        </is>
      </c>
      <c r="B966" s="9" t="n">
        <v>0</v>
      </c>
      <c r="C966" s="4" t="inlineStr">
        <is>
          <t>[2],[4],[5],[7],[8],[9],[11],[12]</t>
        </is>
      </c>
    </row>
    <row r="967">
      <c r="A967" s="4" t="inlineStr">
        <is>
          <t>Maturity Date</t>
        </is>
      </c>
      <c r="B967" s="4" t="inlineStr">
        <is>
          <t>Oct.  03,  2028</t>
        </is>
      </c>
      <c r="C967" s="4" t="inlineStr">
        <is>
          <t>[2],[4],[5],[7],[8],[9],[11],[12]</t>
        </is>
      </c>
    </row>
    <row r="968">
      <c r="A968" s="4" t="inlineStr">
        <is>
          <t>Outstanding Principal</t>
        </is>
      </c>
      <c r="B968" s="6" t="n">
        <v>0</v>
      </c>
      <c r="C968" s="4" t="inlineStr">
        <is>
          <t>[2],[4],[5],[7],[8],[9],[11],[12]</t>
        </is>
      </c>
    </row>
    <row r="969">
      <c r="A969" s="4" t="inlineStr">
        <is>
          <t>Amortized Cost</t>
        </is>
      </c>
      <c r="B969" s="5" t="n">
        <v>-10079</v>
      </c>
      <c r="C969" s="4" t="inlineStr">
        <is>
          <t>[2],[4],[5],[7],[8],[9],[11],[12]</t>
        </is>
      </c>
    </row>
    <row r="970">
      <c r="A970" s="4" t="inlineStr">
        <is>
          <t>Fair Value</t>
        </is>
      </c>
      <c r="B970" s="6" t="n">
        <v>0</v>
      </c>
      <c r="C970" s="4" t="inlineStr">
        <is>
          <t>[2],[4],[5],[7],[8],[9],[11],[12]</t>
        </is>
      </c>
    </row>
    <row r="971">
      <c r="A971" s="4" t="inlineStr">
        <is>
          <t>Percentage of Net Assets</t>
        </is>
      </c>
      <c r="B971" s="9" t="n">
        <v>0</v>
      </c>
      <c r="C971" s="4" t="inlineStr">
        <is>
          <t>[2],[4],[5],[7],[8],[9],[11],[12]</t>
        </is>
      </c>
    </row>
    <row r="972">
      <c r="A972" s="4" t="inlineStr">
        <is>
          <t>Investment, Identifier [Axis]: Non-Controlled Non-Affiliated Debt Investments | First Lien Senior Secured | Health Care Services</t>
        </is>
      </c>
      <c r="B972" s="4" t="inlineStr">
        <is>
          <t xml:space="preserve"> </t>
        </is>
      </c>
    </row>
    <row r="973">
      <c r="A973" s="3" t="inlineStr">
        <is>
          <t>Summary of Investment Holdings [Line Items]</t>
        </is>
      </c>
      <c r="B973" s="4" t="inlineStr">
        <is>
          <t xml:space="preserve"> </t>
        </is>
      </c>
    </row>
    <row r="974">
      <c r="A974" s="4" t="inlineStr">
        <is>
          <t>Amortized Cost</t>
        </is>
      </c>
      <c r="B974" s="6" t="n">
        <v>44890641</v>
      </c>
    </row>
    <row r="975">
      <c r="A975" s="4" t="inlineStr">
        <is>
          <t>Fair Value</t>
        </is>
      </c>
      <c r="B975" s="6" t="n">
        <v>44908181</v>
      </c>
    </row>
    <row r="976">
      <c r="A976" s="4" t="inlineStr">
        <is>
          <t>Percentage of Net Assets</t>
        </is>
      </c>
      <c r="B976" s="8" t="n">
        <v>0.1347</v>
      </c>
    </row>
    <row r="977">
      <c r="A977" s="4" t="inlineStr">
        <is>
          <t>Investment, Identifier [Axis]: Non-Controlled Non-Affiliated Debt Investments | First Lien Senior Secured | Health Care Services | CPS Group Holdings, Inc. Closing Date Term Loan | 3M SOFR + 5.40% / 1.00% | 10.76% | 6/1/2028</t>
        </is>
      </c>
      <c r="B977" s="4" t="inlineStr">
        <is>
          <t xml:space="preserve"> </t>
        </is>
      </c>
    </row>
    <row r="978">
      <c r="A978" s="3" t="inlineStr">
        <is>
          <t>Summary of Investment Holdings [Line Items]</t>
        </is>
      </c>
      <c r="B978" s="4" t="inlineStr">
        <is>
          <t xml:space="preserve"> </t>
        </is>
      </c>
    </row>
    <row r="979">
      <c r="A979" s="4" t="inlineStr">
        <is>
          <t>Reference Rate Spread</t>
        </is>
      </c>
      <c r="B979" s="8" t="n">
        <v>0.054</v>
      </c>
      <c r="C979" s="4" t="inlineStr">
        <is>
          <t>[2],[4],[5],[7],[8],[9],[11]</t>
        </is>
      </c>
    </row>
    <row r="980">
      <c r="A980" s="4" t="inlineStr">
        <is>
          <t>Reference Rate Floor</t>
        </is>
      </c>
      <c r="B980" s="9" t="n">
        <v>0.01</v>
      </c>
      <c r="C980" s="4" t="inlineStr">
        <is>
          <t>[2],[4],[5],[7],[8],[9],[11]</t>
        </is>
      </c>
    </row>
    <row r="981">
      <c r="A981" s="4" t="inlineStr">
        <is>
          <t>Cash Interest Rate / PIK Rate</t>
        </is>
      </c>
      <c r="B981" s="8" t="n">
        <v>0.1076</v>
      </c>
      <c r="C981" s="4" t="inlineStr">
        <is>
          <t>[2],[4],[5],[7],[8],[9],[11]</t>
        </is>
      </c>
    </row>
    <row r="982">
      <c r="A982" s="4" t="inlineStr">
        <is>
          <t>Maturity Date</t>
        </is>
      </c>
      <c r="B982" s="4" t="inlineStr">
        <is>
          <t>Jun.  01,  2028</t>
        </is>
      </c>
      <c r="C982" s="4" t="inlineStr">
        <is>
          <t>[2],[4],[5],[7],[8],[9],[11]</t>
        </is>
      </c>
    </row>
    <row r="983">
      <c r="A983" s="4" t="inlineStr">
        <is>
          <t>Outstanding Principal</t>
        </is>
      </c>
      <c r="B983" s="6" t="n">
        <v>5000000</v>
      </c>
      <c r="C983" s="4" t="inlineStr">
        <is>
          <t>[2],[4],[5],[7],[8],[9],[11]</t>
        </is>
      </c>
    </row>
    <row r="984">
      <c r="A984" s="4" t="inlineStr">
        <is>
          <t>Amortized Cost</t>
        </is>
      </c>
      <c r="B984" s="5" t="n">
        <v>5000000</v>
      </c>
      <c r="C984" s="4" t="inlineStr">
        <is>
          <t>[2],[4],[5],[7],[8],[9],[11]</t>
        </is>
      </c>
    </row>
    <row r="985">
      <c r="A985" s="4" t="inlineStr">
        <is>
          <t>Fair Value</t>
        </is>
      </c>
      <c r="B985" s="6" t="n">
        <v>5000000</v>
      </c>
      <c r="C985" s="4" t="inlineStr">
        <is>
          <t>[2],[4],[5],[7],[8],[9],[11]</t>
        </is>
      </c>
    </row>
    <row r="986">
      <c r="A986" s="4" t="inlineStr">
        <is>
          <t>Percentage of Net Assets</t>
        </is>
      </c>
      <c r="B986" s="8" t="n">
        <v>0.015</v>
      </c>
      <c r="C986" s="4" t="inlineStr">
        <is>
          <t>[2],[4],[5],[7],[8],[9],[11]</t>
        </is>
      </c>
    </row>
    <row r="987">
      <c r="A987" s="4" t="inlineStr">
        <is>
          <t>Investment, Identifier [Axis]: Non-Controlled Non-Affiliated Debt Investments | First Lien Senior Secured | Health Care Services | CVAUSA Management, LLC Primary Delayed Draw Term Loan | 3M SOFR + 0.00% / 1.00% | 0.00% | 5/22/2029</t>
        </is>
      </c>
      <c r="B987" s="4" t="inlineStr">
        <is>
          <t xml:space="preserve"> </t>
        </is>
      </c>
    </row>
    <row r="988">
      <c r="A988" s="3" t="inlineStr">
        <is>
          <t>Summary of Investment Holdings [Line Items]</t>
        </is>
      </c>
      <c r="B988" s="4" t="inlineStr">
        <is>
          <t xml:space="preserve"> </t>
        </is>
      </c>
    </row>
    <row r="989">
      <c r="A989" s="4" t="inlineStr">
        <is>
          <t>Reference Rate Spread</t>
        </is>
      </c>
      <c r="B989" s="9" t="n">
        <v>0</v>
      </c>
      <c r="C989" s="4" t="inlineStr">
        <is>
          <t>[2],[4],[5],[7],[8],[9],[11],[12]</t>
        </is>
      </c>
    </row>
    <row r="990">
      <c r="A990" s="4" t="inlineStr">
        <is>
          <t>Reference Rate Floor</t>
        </is>
      </c>
      <c r="B990" s="9" t="n">
        <v>0.01</v>
      </c>
      <c r="C990" s="4" t="inlineStr">
        <is>
          <t>[2],[4],[5],[7],[8],[9],[11],[12]</t>
        </is>
      </c>
    </row>
    <row r="991">
      <c r="A991" s="4" t="inlineStr">
        <is>
          <t>Cash Interest Rate / PIK Rate</t>
        </is>
      </c>
      <c r="B991" s="9" t="n">
        <v>0</v>
      </c>
      <c r="C991" s="4" t="inlineStr">
        <is>
          <t>[2],[4],[5],[7],[8],[9],[11],[12]</t>
        </is>
      </c>
    </row>
    <row r="992">
      <c r="A992" s="4" t="inlineStr">
        <is>
          <t>Maturity Date</t>
        </is>
      </c>
      <c r="B992" s="4" t="inlineStr">
        <is>
          <t>May 22,  2029</t>
        </is>
      </c>
      <c r="C992" s="4" t="inlineStr">
        <is>
          <t>[2],[4],[5],[7],[8],[9],[11],[12]</t>
        </is>
      </c>
    </row>
    <row r="993">
      <c r="A993" s="4" t="inlineStr">
        <is>
          <t>Outstanding Principal</t>
        </is>
      </c>
      <c r="B993" s="6" t="n">
        <v>0</v>
      </c>
      <c r="C993" s="4" t="inlineStr">
        <is>
          <t>[2],[4],[5],[7],[8],[9],[11],[12]</t>
        </is>
      </c>
    </row>
    <row r="994">
      <c r="A994" s="4" t="inlineStr">
        <is>
          <t>Amortized Cost</t>
        </is>
      </c>
      <c r="B994" s="5" t="n">
        <v>-11998</v>
      </c>
      <c r="C994" s="4" t="inlineStr">
        <is>
          <t>[2],[4],[5],[7],[8],[9],[11],[12]</t>
        </is>
      </c>
    </row>
    <row r="995">
      <c r="A995" s="4" t="inlineStr">
        <is>
          <t>Fair Value</t>
        </is>
      </c>
      <c r="B995" s="6" t="n">
        <v>0</v>
      </c>
      <c r="C995" s="4" t="inlineStr">
        <is>
          <t>[2],[4],[5],[7],[8],[9],[11],[12]</t>
        </is>
      </c>
    </row>
    <row r="996">
      <c r="A996" s="4" t="inlineStr">
        <is>
          <t>Percentage of Net Assets</t>
        </is>
      </c>
      <c r="B996" s="9" t="n">
        <v>0</v>
      </c>
      <c r="C996" s="4" t="inlineStr">
        <is>
          <t>[2],[4],[5],[7],[8],[9],[11],[12]</t>
        </is>
      </c>
    </row>
    <row r="997">
      <c r="A997" s="4" t="inlineStr">
        <is>
          <t>Investment, Identifier [Axis]: Non-Controlled Non-Affiliated Debt Investments | First Lien Senior Secured | Health Care Services | CVAUSA Management, LLC Secondary Delayed Draw Term Loan | 3M SOFR + 0.00% / 1.00% | 0.00% | 5/22/2029</t>
        </is>
      </c>
      <c r="B997" s="4" t="inlineStr">
        <is>
          <t xml:space="preserve"> </t>
        </is>
      </c>
    </row>
    <row r="998">
      <c r="A998" s="3" t="inlineStr">
        <is>
          <t>Summary of Investment Holdings [Line Items]</t>
        </is>
      </c>
      <c r="B998" s="4" t="inlineStr">
        <is>
          <t xml:space="preserve"> </t>
        </is>
      </c>
    </row>
    <row r="999">
      <c r="A999" s="4" t="inlineStr">
        <is>
          <t>Reference Rate Spread</t>
        </is>
      </c>
      <c r="B999" s="9" t="n">
        <v>0</v>
      </c>
      <c r="C999" s="4" t="inlineStr">
        <is>
          <t>[2],[4],[5],[7],[8],[9],[11],[12]</t>
        </is>
      </c>
    </row>
    <row r="1000">
      <c r="A1000" s="4" t="inlineStr">
        <is>
          <t>Reference Rate Floor</t>
        </is>
      </c>
      <c r="B1000" s="9" t="n">
        <v>0.01</v>
      </c>
      <c r="C1000" s="4" t="inlineStr">
        <is>
          <t>[2],[4],[5],[7],[8],[9],[11],[12]</t>
        </is>
      </c>
    </row>
    <row r="1001">
      <c r="A1001" s="4" t="inlineStr">
        <is>
          <t>Cash Interest Rate / PIK Rate</t>
        </is>
      </c>
      <c r="B1001" s="9" t="n">
        <v>0</v>
      </c>
      <c r="C1001" s="4" t="inlineStr">
        <is>
          <t>[2],[4],[5],[7],[8],[9],[11],[12]</t>
        </is>
      </c>
    </row>
    <row r="1002">
      <c r="A1002" s="4" t="inlineStr">
        <is>
          <t>Maturity Date</t>
        </is>
      </c>
      <c r="B1002" s="4" t="inlineStr">
        <is>
          <t>May 22,  2029</t>
        </is>
      </c>
      <c r="C1002" s="4" t="inlineStr">
        <is>
          <t>[2],[4],[5],[7],[8],[9],[11],[12]</t>
        </is>
      </c>
    </row>
    <row r="1003">
      <c r="A1003" s="4" t="inlineStr">
        <is>
          <t>Outstanding Principal</t>
        </is>
      </c>
      <c r="B1003" s="6" t="n">
        <v>0</v>
      </c>
      <c r="C1003" s="4" t="inlineStr">
        <is>
          <t>[2],[4],[5],[7],[8],[9],[11],[12]</t>
        </is>
      </c>
    </row>
    <row r="1004">
      <c r="A1004" s="4" t="inlineStr">
        <is>
          <t>Amortized Cost</t>
        </is>
      </c>
      <c r="B1004" s="5" t="n">
        <v>-7307</v>
      </c>
      <c r="C1004" s="4" t="inlineStr">
        <is>
          <t>[2],[4],[5],[7],[8],[9],[11],[12]</t>
        </is>
      </c>
    </row>
    <row r="1005">
      <c r="A1005" s="4" t="inlineStr">
        <is>
          <t>Fair Value</t>
        </is>
      </c>
      <c r="B1005" s="6" t="n">
        <v>0</v>
      </c>
      <c r="C1005" s="4" t="inlineStr">
        <is>
          <t>[2],[4],[5],[7],[8],[9],[11],[12]</t>
        </is>
      </c>
    </row>
    <row r="1006">
      <c r="A1006" s="4" t="inlineStr">
        <is>
          <t>Percentage of Net Assets</t>
        </is>
      </c>
      <c r="B1006" s="9" t="n">
        <v>0</v>
      </c>
      <c r="C1006" s="4" t="inlineStr">
        <is>
          <t>[2],[4],[5],[7],[8],[9],[11],[12]</t>
        </is>
      </c>
    </row>
    <row r="1007">
      <c r="A1007" s="4" t="inlineStr">
        <is>
          <t>Investment, Identifier [Axis]: Non-Controlled Non-Affiliated Debt Investments | First Lien Senior Secured | Health Care Services | CVAUSA Management, LLC Term Loan | 3M SOFR + 6.50% / 1.00% | 11.88% | 5/22/2029</t>
        </is>
      </c>
      <c r="B1007" s="4" t="inlineStr">
        <is>
          <t xml:space="preserve"> </t>
        </is>
      </c>
    </row>
    <row r="1008">
      <c r="A1008" s="3" t="inlineStr">
        <is>
          <t>Summary of Investment Holdings [Line Items]</t>
        </is>
      </c>
      <c r="B1008" s="4" t="inlineStr">
        <is>
          <t xml:space="preserve"> </t>
        </is>
      </c>
    </row>
    <row r="1009">
      <c r="A1009" s="4" t="inlineStr">
        <is>
          <t>Reference Rate Spread</t>
        </is>
      </c>
      <c r="B1009" s="8" t="n">
        <v>0.065</v>
      </c>
      <c r="C1009" s="4" t="inlineStr">
        <is>
          <t>[2],[4],[5],[7],[8],[9],[11]</t>
        </is>
      </c>
    </row>
    <row r="1010">
      <c r="A1010" s="4" t="inlineStr">
        <is>
          <t>Reference Rate Floor</t>
        </is>
      </c>
      <c r="B1010" s="9" t="n">
        <v>0.01</v>
      </c>
      <c r="C1010" s="4" t="inlineStr">
        <is>
          <t>[2],[4],[5],[7],[8],[9],[11]</t>
        </is>
      </c>
    </row>
    <row r="1011">
      <c r="A1011" s="4" t="inlineStr">
        <is>
          <t>Cash Interest Rate / PIK Rate</t>
        </is>
      </c>
      <c r="B1011" s="8" t="n">
        <v>0.1188</v>
      </c>
      <c r="C1011" s="4" t="inlineStr">
        <is>
          <t>[2],[4],[5],[7],[8],[9],[11]</t>
        </is>
      </c>
    </row>
    <row r="1012">
      <c r="A1012" s="4" t="inlineStr">
        <is>
          <t>Maturity Date</t>
        </is>
      </c>
      <c r="B1012" s="4" t="inlineStr">
        <is>
          <t>May 22,  2029</t>
        </is>
      </c>
      <c r="C1012" s="4" t="inlineStr">
        <is>
          <t>[2],[4],[5],[7],[8],[9],[11]</t>
        </is>
      </c>
    </row>
    <row r="1013">
      <c r="A1013" s="4" t="inlineStr">
        <is>
          <t>Outstanding Principal</t>
        </is>
      </c>
      <c r="B1013" s="6" t="n">
        <v>1979970</v>
      </c>
      <c r="C1013" s="4" t="inlineStr">
        <is>
          <t>[2],[4],[5],[7],[8],[9],[11]</t>
        </is>
      </c>
    </row>
    <row r="1014">
      <c r="A1014" s="4" t="inlineStr">
        <is>
          <t>Amortized Cost</t>
        </is>
      </c>
      <c r="B1014" s="5" t="n">
        <v>1966810</v>
      </c>
      <c r="C1014" s="4" t="inlineStr">
        <is>
          <t>[2],[4],[5],[7],[8],[9],[11]</t>
        </is>
      </c>
    </row>
    <row r="1015">
      <c r="A1015" s="4" t="inlineStr">
        <is>
          <t>Fair Value</t>
        </is>
      </c>
      <c r="B1015" s="6" t="n">
        <v>1968705</v>
      </c>
      <c r="C1015" s="4" t="inlineStr">
        <is>
          <t>[2],[4],[5],[7],[8],[9],[11]</t>
        </is>
      </c>
    </row>
    <row r="1016">
      <c r="A1016" s="4" t="inlineStr">
        <is>
          <t>Percentage of Net Assets</t>
        </is>
      </c>
      <c r="B1016" s="8" t="n">
        <v>0.0059</v>
      </c>
      <c r="C1016" s="4" t="inlineStr">
        <is>
          <t>[2],[4],[5],[7],[8],[9],[11]</t>
        </is>
      </c>
    </row>
    <row r="1017">
      <c r="A1017" s="4" t="inlineStr">
        <is>
          <t>Investment, Identifier [Axis]: Non-Controlled Non-Affiliated Debt Investments | First Lien Senior Secured | Health Care Services | Elevate HD Parent, Inc. Term Loan | 3M SOFR + 6.10% / 0.00% | 11.46% | 8/17/2029</t>
        </is>
      </c>
      <c r="B1017" s="4" t="inlineStr">
        <is>
          <t xml:space="preserve"> </t>
        </is>
      </c>
    </row>
    <row r="1018">
      <c r="A1018" s="3" t="inlineStr">
        <is>
          <t>Summary of Investment Holdings [Line Items]</t>
        </is>
      </c>
      <c r="B1018" s="4" t="inlineStr">
        <is>
          <t xml:space="preserve"> </t>
        </is>
      </c>
    </row>
    <row r="1019">
      <c r="A1019" s="4" t="inlineStr">
        <is>
          <t>Reference Rate Spread</t>
        </is>
      </c>
      <c r="B1019" s="8" t="n">
        <v>0.061</v>
      </c>
      <c r="C1019" s="4" t="inlineStr">
        <is>
          <t>[2],[4],[5],[7],[8],[9],[11]</t>
        </is>
      </c>
    </row>
    <row r="1020">
      <c r="A1020" s="4" t="inlineStr">
        <is>
          <t>Reference Rate Floor</t>
        </is>
      </c>
      <c r="B1020" s="9" t="n">
        <v>0</v>
      </c>
      <c r="C1020" s="4" t="inlineStr">
        <is>
          <t>[2],[4],[5],[7],[8],[9],[11]</t>
        </is>
      </c>
    </row>
    <row r="1021">
      <c r="A1021" s="4" t="inlineStr">
        <is>
          <t>Cash Interest Rate / PIK Rate</t>
        </is>
      </c>
      <c r="B1021" s="8" t="n">
        <v>0.1146</v>
      </c>
      <c r="C1021" s="4" t="inlineStr">
        <is>
          <t>[2],[4],[5],[7],[8],[9],[11]</t>
        </is>
      </c>
    </row>
    <row r="1022">
      <c r="A1022" s="4" t="inlineStr">
        <is>
          <t>Maturity Date</t>
        </is>
      </c>
      <c r="B1022" s="4" t="inlineStr">
        <is>
          <t>Aug. 17,  2029</t>
        </is>
      </c>
      <c r="C1022" s="4" t="inlineStr">
        <is>
          <t>[2],[4],[5],[7],[8],[9],[11]</t>
        </is>
      </c>
    </row>
    <row r="1023">
      <c r="A1023" s="4" t="inlineStr">
        <is>
          <t>Outstanding Principal</t>
        </is>
      </c>
      <c r="B1023" s="6" t="n">
        <v>4987500</v>
      </c>
      <c r="C1023" s="4" t="inlineStr">
        <is>
          <t>[2],[4],[5],[7],[8],[9],[11]</t>
        </is>
      </c>
    </row>
    <row r="1024">
      <c r="A1024" s="4" t="inlineStr">
        <is>
          <t>Amortized Cost</t>
        </is>
      </c>
      <c r="B1024" s="5" t="n">
        <v>4889147</v>
      </c>
      <c r="C1024" s="4" t="inlineStr">
        <is>
          <t>[2],[4],[5],[7],[8],[9],[11]</t>
        </is>
      </c>
    </row>
    <row r="1025">
      <c r="A1025" s="4" t="inlineStr">
        <is>
          <t>Fair Value</t>
        </is>
      </c>
      <c r="B1025" s="6" t="n">
        <v>4888138</v>
      </c>
      <c r="C1025" s="4" t="inlineStr">
        <is>
          <t>[2],[4],[5],[7],[8],[9],[11]</t>
        </is>
      </c>
    </row>
    <row r="1026">
      <c r="A1026" s="4" t="inlineStr">
        <is>
          <t>Percentage of Net Assets</t>
        </is>
      </c>
      <c r="B1026" s="8" t="n">
        <v>0.0147</v>
      </c>
      <c r="C1026" s="4" t="inlineStr">
        <is>
          <t>[2],[4],[5],[7],[8],[9],[11]</t>
        </is>
      </c>
    </row>
    <row r="1027">
      <c r="A1027" s="4" t="inlineStr">
        <is>
          <t>Investment, Identifier [Axis]: Non-Controlled Non-Affiliated Debt Investments | First Lien Senior Secured | Health Care Services | GI MSO, Inc. Second Amendment Incremental Term Loan | 3M SOFR + 6.35% / 1.00% | 11.82% | 6/5/2025</t>
        </is>
      </c>
      <c r="B1027" s="4" t="inlineStr">
        <is>
          <t xml:space="preserve"> </t>
        </is>
      </c>
    </row>
    <row r="1028">
      <c r="A1028" s="3" t="inlineStr">
        <is>
          <t>Summary of Investment Holdings [Line Items]</t>
        </is>
      </c>
      <c r="B1028" s="4" t="inlineStr">
        <is>
          <t xml:space="preserve"> </t>
        </is>
      </c>
    </row>
    <row r="1029">
      <c r="A1029" s="4" t="inlineStr">
        <is>
          <t>Reference Rate Spread</t>
        </is>
      </c>
      <c r="B1029" s="8" t="n">
        <v>0.0635</v>
      </c>
      <c r="C1029" s="4" t="inlineStr">
        <is>
          <t>[2],[4],[5],[7],[8],[9],[10]</t>
        </is>
      </c>
    </row>
    <row r="1030">
      <c r="A1030" s="4" t="inlineStr">
        <is>
          <t>Reference Rate Floor</t>
        </is>
      </c>
      <c r="B1030" s="9" t="n">
        <v>0.01</v>
      </c>
      <c r="C1030" s="4" t="inlineStr">
        <is>
          <t>[2],[4],[5],[7],[8],[9],[10]</t>
        </is>
      </c>
    </row>
    <row r="1031">
      <c r="A1031" s="4" t="inlineStr">
        <is>
          <t>Cash Interest Rate / PIK Rate</t>
        </is>
      </c>
      <c r="B1031" s="8" t="n">
        <v>0.1182</v>
      </c>
      <c r="C1031" s="4" t="inlineStr">
        <is>
          <t>[2],[4],[5],[7],[8],[9],[10]</t>
        </is>
      </c>
    </row>
    <row r="1032">
      <c r="A1032" s="4" t="inlineStr">
        <is>
          <t>Maturity Date</t>
        </is>
      </c>
      <c r="B1032" s="4" t="inlineStr">
        <is>
          <t>Jun.  05,  2025</t>
        </is>
      </c>
      <c r="C1032" s="4" t="inlineStr">
        <is>
          <t>[2],[4],[5],[7],[8],[9],[10]</t>
        </is>
      </c>
    </row>
    <row r="1033">
      <c r="A1033" s="4" t="inlineStr">
        <is>
          <t>Outstanding Principal</t>
        </is>
      </c>
      <c r="B1033" s="6" t="n">
        <v>4974811</v>
      </c>
      <c r="C1033" s="4" t="inlineStr">
        <is>
          <t>[2],[4],[5],[7],[8],[9],[10]</t>
        </is>
      </c>
    </row>
    <row r="1034">
      <c r="A1034" s="4" t="inlineStr">
        <is>
          <t>Amortized Cost</t>
        </is>
      </c>
      <c r="B1034" s="5" t="n">
        <v>4943863</v>
      </c>
      <c r="C1034" s="4" t="inlineStr">
        <is>
          <t>[2],[4],[5],[7],[8],[9],[10]</t>
        </is>
      </c>
    </row>
    <row r="1035">
      <c r="A1035" s="4" t="inlineStr">
        <is>
          <t>Fair Value</t>
        </is>
      </c>
      <c r="B1035" s="6" t="n">
        <v>4940852</v>
      </c>
      <c r="C1035" s="4" t="inlineStr">
        <is>
          <t>[2],[4],[5],[7],[8],[9],[10]</t>
        </is>
      </c>
    </row>
    <row r="1036">
      <c r="A1036" s="4" t="inlineStr">
        <is>
          <t>Percentage of Net Assets</t>
        </is>
      </c>
      <c r="B1036" s="8" t="n">
        <v>0.0148</v>
      </c>
      <c r="C1036" s="4" t="inlineStr">
        <is>
          <t>[2],[4],[5],[7],[8],[9],[10]</t>
        </is>
      </c>
    </row>
    <row r="1037">
      <c r="A1037" s="4" t="inlineStr">
        <is>
          <t>Investment, Identifier [Axis]: Non-Controlled Non-Affiliated Debt Investments | First Lien Senior Secured | Health Care Services | Home Care Assistance, LLC Term Loan | 3M SOFR + 5.10% / 1.00% | 10.48% | 3/30/2027</t>
        </is>
      </c>
      <c r="B1037" s="4" t="inlineStr">
        <is>
          <t xml:space="preserve"> </t>
        </is>
      </c>
    </row>
    <row r="1038">
      <c r="A1038" s="3" t="inlineStr">
        <is>
          <t>Summary of Investment Holdings [Line Items]</t>
        </is>
      </c>
      <c r="B1038" s="4" t="inlineStr">
        <is>
          <t xml:space="preserve"> </t>
        </is>
      </c>
    </row>
    <row r="1039">
      <c r="A1039" s="4" t="inlineStr">
        <is>
          <t>Reference Rate Spread</t>
        </is>
      </c>
      <c r="B1039" s="8" t="n">
        <v>0.051</v>
      </c>
      <c r="C1039" s="4" t="inlineStr">
        <is>
          <t>[2],[4],[5],[7],[8],[9],[10]</t>
        </is>
      </c>
    </row>
    <row r="1040">
      <c r="A1040" s="4" t="inlineStr">
        <is>
          <t>Reference Rate Floor</t>
        </is>
      </c>
      <c r="B1040" s="9" t="n">
        <v>0.01</v>
      </c>
      <c r="C1040" s="4" t="inlineStr">
        <is>
          <t>[2],[4],[5],[7],[8],[9],[10]</t>
        </is>
      </c>
    </row>
    <row r="1041">
      <c r="A1041" s="4" t="inlineStr">
        <is>
          <t>Cash Interest Rate / PIK Rate</t>
        </is>
      </c>
      <c r="B1041" s="8" t="n">
        <v>0.1048</v>
      </c>
      <c r="C1041" s="4" t="inlineStr">
        <is>
          <t>[2],[4],[5],[7],[8],[9],[10]</t>
        </is>
      </c>
    </row>
    <row r="1042">
      <c r="A1042" s="4" t="inlineStr">
        <is>
          <t>Maturity Date</t>
        </is>
      </c>
      <c r="B1042" s="4" t="inlineStr">
        <is>
          <t>Mar. 30,  2027</t>
        </is>
      </c>
      <c r="C1042" s="4" t="inlineStr">
        <is>
          <t>[2],[4],[5],[7],[8],[9],[10]</t>
        </is>
      </c>
    </row>
    <row r="1043">
      <c r="A1043" s="4" t="inlineStr">
        <is>
          <t>Outstanding Principal</t>
        </is>
      </c>
      <c r="B1043" s="6" t="n">
        <v>3017282</v>
      </c>
      <c r="C1043" s="4" t="inlineStr">
        <is>
          <t>[2],[4],[5],[7],[8],[9],[10]</t>
        </is>
      </c>
    </row>
    <row r="1044">
      <c r="A1044" s="4" t="inlineStr">
        <is>
          <t>Amortized Cost</t>
        </is>
      </c>
      <c r="B1044" s="5" t="n">
        <v>2996322</v>
      </c>
      <c r="C1044" s="4" t="inlineStr">
        <is>
          <t>[2],[4],[5],[7],[8],[9],[10]</t>
        </is>
      </c>
    </row>
    <row r="1045">
      <c r="A1045" s="4" t="inlineStr">
        <is>
          <t>Fair Value</t>
        </is>
      </c>
      <c r="B1045" s="6" t="n">
        <v>3001319</v>
      </c>
      <c r="C1045" s="4" t="inlineStr">
        <is>
          <t>[2],[4],[5],[7],[8],[9],[10]</t>
        </is>
      </c>
    </row>
    <row r="1046">
      <c r="A1046" s="4" t="inlineStr">
        <is>
          <t>Percentage of Net Assets</t>
        </is>
      </c>
      <c r="B1046" s="8" t="n">
        <v>0.008999999999999999</v>
      </c>
      <c r="C1046" s="4" t="inlineStr">
        <is>
          <t>[2],[4],[5],[7],[8],[9],[10]</t>
        </is>
      </c>
    </row>
    <row r="1047">
      <c r="A1047" s="4" t="inlineStr">
        <is>
          <t>Investment, Identifier [Axis]: Non-Controlled Non-Affiliated Debt Investments | First Lien Senior Secured | Health Care Services | Houseworks Holdings, LLC Delayed Draw Term Loan | 3M SOFR + 0.00% /1.00% | 0.00% | 12/16/2028</t>
        </is>
      </c>
      <c r="B1047" s="4" t="inlineStr">
        <is>
          <t xml:space="preserve"> </t>
        </is>
      </c>
    </row>
    <row r="1048">
      <c r="A1048" s="3" t="inlineStr">
        <is>
          <t>Summary of Investment Holdings [Line Items]</t>
        </is>
      </c>
      <c r="B1048" s="4" t="inlineStr">
        <is>
          <t xml:space="preserve"> </t>
        </is>
      </c>
    </row>
    <row r="1049">
      <c r="A1049" s="4" t="inlineStr">
        <is>
          <t>Reference Rate Spread</t>
        </is>
      </c>
      <c r="B1049" s="9" t="n">
        <v>0</v>
      </c>
      <c r="C1049" s="4" t="inlineStr">
        <is>
          <t>[2],[4],[5],[7],[8],[9],[11],[12]</t>
        </is>
      </c>
    </row>
    <row r="1050">
      <c r="A1050" s="4" t="inlineStr">
        <is>
          <t>Reference Rate Floor</t>
        </is>
      </c>
      <c r="B1050" s="9" t="n">
        <v>0.01</v>
      </c>
      <c r="C1050" s="4" t="inlineStr">
        <is>
          <t>[2],[4],[5],[7],[8],[9],[11],[12]</t>
        </is>
      </c>
    </row>
    <row r="1051">
      <c r="A1051" s="4" t="inlineStr">
        <is>
          <t>Cash Interest Rate / PIK Rate</t>
        </is>
      </c>
      <c r="B1051" s="9" t="n">
        <v>0</v>
      </c>
      <c r="C1051" s="4" t="inlineStr">
        <is>
          <t>[2],[4],[5],[7],[8],[9],[11],[12]</t>
        </is>
      </c>
    </row>
    <row r="1052">
      <c r="A1052" s="4" t="inlineStr">
        <is>
          <t>Maturity Date</t>
        </is>
      </c>
      <c r="B1052" s="4" t="inlineStr">
        <is>
          <t>Dec. 16,  2028</t>
        </is>
      </c>
      <c r="C1052" s="4" t="inlineStr">
        <is>
          <t>[2],[4],[5],[7],[8],[9],[11],[12]</t>
        </is>
      </c>
    </row>
    <row r="1053">
      <c r="A1053" s="4" t="inlineStr">
        <is>
          <t>Outstanding Principal</t>
        </is>
      </c>
      <c r="B1053" s="6" t="n">
        <v>0</v>
      </c>
      <c r="C1053" s="4" t="inlineStr">
        <is>
          <t>[2],[4],[5],[7],[8],[9],[11],[12]</t>
        </is>
      </c>
    </row>
    <row r="1054">
      <c r="A1054" s="4" t="inlineStr">
        <is>
          <t>Amortized Cost</t>
        </is>
      </c>
      <c r="B1054" s="5" t="n">
        <v>0</v>
      </c>
      <c r="C1054" s="4" t="inlineStr">
        <is>
          <t>[2],[4],[5],[7],[8],[9],[11],[12]</t>
        </is>
      </c>
    </row>
    <row r="1055">
      <c r="A1055" s="4" t="inlineStr">
        <is>
          <t>Fair Value</t>
        </is>
      </c>
      <c r="B1055" s="6" t="n">
        <v>0</v>
      </c>
      <c r="C1055" s="4" t="inlineStr">
        <is>
          <t>[2],[4],[5],[7],[8],[9],[11],[12]</t>
        </is>
      </c>
    </row>
    <row r="1056">
      <c r="A1056" s="4" t="inlineStr">
        <is>
          <t>Percentage of Net Assets</t>
        </is>
      </c>
      <c r="B1056" s="9" t="n">
        <v>0</v>
      </c>
      <c r="C1056" s="4" t="inlineStr">
        <is>
          <t>[2],[4],[5],[7],[8],[9],[11],[12]</t>
        </is>
      </c>
    </row>
    <row r="1057">
      <c r="A1057" s="4" t="inlineStr">
        <is>
          <t>Investment, Identifier [Axis]: Non-Controlled Non-Affiliated Debt Investments | First Lien Senior Secured | Health Care Services | Houseworks Holdings, LLC Term Loan | 3M SOFR + 6.65% / 1.00% | 12.04% | 12/16/2028</t>
        </is>
      </c>
      <c r="B1057" s="4" t="inlineStr">
        <is>
          <t xml:space="preserve"> </t>
        </is>
      </c>
    </row>
    <row r="1058">
      <c r="A1058" s="3" t="inlineStr">
        <is>
          <t>Summary of Investment Holdings [Line Items]</t>
        </is>
      </c>
      <c r="B1058" s="4" t="inlineStr">
        <is>
          <t xml:space="preserve"> </t>
        </is>
      </c>
    </row>
    <row r="1059">
      <c r="A1059" s="4" t="inlineStr">
        <is>
          <t>Reference Rate Spread</t>
        </is>
      </c>
      <c r="B1059" s="8" t="n">
        <v>0.0665</v>
      </c>
      <c r="C1059" s="4" t="inlineStr">
        <is>
          <t>[2],[4],[5],[7],[8],[9],[11]</t>
        </is>
      </c>
    </row>
    <row r="1060">
      <c r="A1060" s="4" t="inlineStr">
        <is>
          <t>Reference Rate Floor</t>
        </is>
      </c>
      <c r="B1060" s="9" t="n">
        <v>0.01</v>
      </c>
      <c r="C1060" s="4" t="inlineStr">
        <is>
          <t>[2],[4],[5],[7],[8],[9],[11]</t>
        </is>
      </c>
    </row>
    <row r="1061">
      <c r="A1061" s="4" t="inlineStr">
        <is>
          <t>Cash Interest Rate / PIK Rate</t>
        </is>
      </c>
      <c r="B1061" s="8" t="n">
        <v>0.1204</v>
      </c>
      <c r="C1061" s="4" t="inlineStr">
        <is>
          <t>[2],[4],[5],[7],[8],[9],[11]</t>
        </is>
      </c>
    </row>
    <row r="1062">
      <c r="A1062" s="4" t="inlineStr">
        <is>
          <t>Maturity Date</t>
        </is>
      </c>
      <c r="B1062" s="4" t="inlineStr">
        <is>
          <t>Dec. 16,  2028</t>
        </is>
      </c>
      <c r="C1062" s="4" t="inlineStr">
        <is>
          <t>[2],[4],[5],[7],[8],[9],[11]</t>
        </is>
      </c>
    </row>
    <row r="1063">
      <c r="A1063" s="4" t="inlineStr">
        <is>
          <t>Outstanding Principal</t>
        </is>
      </c>
      <c r="B1063" s="6" t="n">
        <v>2493750</v>
      </c>
      <c r="C1063" s="4" t="inlineStr">
        <is>
          <t>[2],[4],[5],[7],[8],[9],[11]</t>
        </is>
      </c>
    </row>
    <row r="1064">
      <c r="A1064" s="4" t="inlineStr">
        <is>
          <t>Amortized Cost</t>
        </is>
      </c>
      <c r="B1064" s="5" t="n">
        <v>2369456</v>
      </c>
      <c r="C1064" s="4" t="inlineStr">
        <is>
          <t>[2],[4],[5],[7],[8],[9],[11]</t>
        </is>
      </c>
    </row>
    <row r="1065">
      <c r="A1065" s="4" t="inlineStr">
        <is>
          <t>Fair Value</t>
        </is>
      </c>
      <c r="B1065" s="6" t="n">
        <v>2359135</v>
      </c>
      <c r="C1065" s="4" t="inlineStr">
        <is>
          <t>[2],[4],[5],[7],[8],[9],[11]</t>
        </is>
      </c>
    </row>
    <row r="1066">
      <c r="A1066" s="4" t="inlineStr">
        <is>
          <t>Percentage of Net Assets</t>
        </is>
      </c>
      <c r="B1066" s="8" t="n">
        <v>0.0071</v>
      </c>
      <c r="C1066" s="4" t="inlineStr">
        <is>
          <t>[2],[4],[5],[7],[8],[9],[11]</t>
        </is>
      </c>
    </row>
    <row r="1067">
      <c r="A1067" s="4" t="inlineStr">
        <is>
          <t>Investment, Identifier [Axis]: Non-Controlled Non-Affiliated Debt Investments | First Lien Senior Secured | Health Care Services | MMedrina, LLC Revolving Facility | 3M SOFR + 0.00% / 1.00% | 0.00% | 10/20/2029</t>
        </is>
      </c>
      <c r="B1067" s="4" t="inlineStr">
        <is>
          <t xml:space="preserve"> </t>
        </is>
      </c>
    </row>
    <row r="1068">
      <c r="A1068" s="3" t="inlineStr">
        <is>
          <t>Summary of Investment Holdings [Line Items]</t>
        </is>
      </c>
      <c r="B1068" s="4" t="inlineStr">
        <is>
          <t xml:space="preserve"> </t>
        </is>
      </c>
    </row>
    <row r="1069">
      <c r="A1069" s="4" t="inlineStr">
        <is>
          <t>Reference Rate Spread</t>
        </is>
      </c>
      <c r="B1069" s="9" t="n">
        <v>0</v>
      </c>
      <c r="C1069" s="4" t="inlineStr">
        <is>
          <t>[2],[4],[5],[7],[8],[9],[11],[12]</t>
        </is>
      </c>
    </row>
    <row r="1070">
      <c r="A1070" s="4" t="inlineStr">
        <is>
          <t>Reference Rate Floor</t>
        </is>
      </c>
      <c r="B1070" s="9" t="n">
        <v>0.01</v>
      </c>
      <c r="C1070" s="4" t="inlineStr">
        <is>
          <t>[2],[4],[5],[7],[8],[9],[11],[12]</t>
        </is>
      </c>
    </row>
    <row r="1071">
      <c r="A1071" s="4" t="inlineStr">
        <is>
          <t>Cash Interest Rate / PIK Rate</t>
        </is>
      </c>
      <c r="B1071" s="9" t="n">
        <v>0</v>
      </c>
      <c r="C1071" s="4" t="inlineStr">
        <is>
          <t>[2],[4],[5],[7],[8],[9],[11],[12]</t>
        </is>
      </c>
    </row>
    <row r="1072">
      <c r="A1072" s="4" t="inlineStr">
        <is>
          <t>Maturity Date</t>
        </is>
      </c>
      <c r="B1072" s="4" t="inlineStr">
        <is>
          <t>Oct. 20,  2029</t>
        </is>
      </c>
      <c r="C1072" s="4" t="inlineStr">
        <is>
          <t>[2],[4],[5],[7],[8],[9],[11],[12]</t>
        </is>
      </c>
    </row>
    <row r="1073">
      <c r="A1073" s="4" t="inlineStr">
        <is>
          <t>Outstanding Principal</t>
        </is>
      </c>
      <c r="B1073" s="6" t="n">
        <v>0</v>
      </c>
      <c r="C1073" s="4" t="inlineStr">
        <is>
          <t>[2],[4],[5],[7],[8],[9],[11],[12]</t>
        </is>
      </c>
    </row>
    <row r="1074">
      <c r="A1074" s="4" t="inlineStr">
        <is>
          <t>Amortized Cost</t>
        </is>
      </c>
      <c r="B1074" s="5" t="n">
        <v>-12879</v>
      </c>
      <c r="C1074" s="4" t="inlineStr">
        <is>
          <t>[2],[4],[5],[7],[8],[9],[11],[12]</t>
        </is>
      </c>
    </row>
    <row r="1075">
      <c r="A1075" s="4" t="inlineStr">
        <is>
          <t>Fair Value</t>
        </is>
      </c>
      <c r="B1075" s="6" t="n">
        <v>-6617</v>
      </c>
      <c r="C1075" s="4" t="inlineStr">
        <is>
          <t>[2],[4],[5],[7],[8],[9],[11],[12]</t>
        </is>
      </c>
    </row>
    <row r="1076">
      <c r="A1076" s="4" t="inlineStr">
        <is>
          <t>Percentage of Net Assets</t>
        </is>
      </c>
      <c r="B1076" s="9" t="n">
        <v>0</v>
      </c>
      <c r="C1076" s="4" t="inlineStr">
        <is>
          <t>[2],[4],[5],[7],[8],[9],[11],[12]</t>
        </is>
      </c>
    </row>
    <row r="1077">
      <c r="A1077" s="4" t="inlineStr">
        <is>
          <t>Investment, Identifier [Axis]: Non-Controlled Non-Affiliated Debt Investments | First Lien Senior Secured | Health Care Services | Medrina, LLC Initial Delayed Draw Term Loan Facility | 3M SOFR + 0.00% / 1.00% | 0.00% | 10/20/2029</t>
        </is>
      </c>
      <c r="B1077" s="4" t="inlineStr">
        <is>
          <t xml:space="preserve"> </t>
        </is>
      </c>
    </row>
    <row r="1078">
      <c r="A1078" s="3" t="inlineStr">
        <is>
          <t>Summary of Investment Holdings [Line Items]</t>
        </is>
      </c>
      <c r="B1078" s="4" t="inlineStr">
        <is>
          <t xml:space="preserve"> </t>
        </is>
      </c>
    </row>
    <row r="1079">
      <c r="A1079" s="4" t="inlineStr">
        <is>
          <t>Reference Rate Spread</t>
        </is>
      </c>
      <c r="B1079" s="9" t="n">
        <v>0</v>
      </c>
      <c r="C1079" s="4" t="inlineStr">
        <is>
          <t>[2],[4],[5],[7],[8],[9],[11],[12]</t>
        </is>
      </c>
    </row>
    <row r="1080">
      <c r="A1080" s="4" t="inlineStr">
        <is>
          <t>Reference Rate Floor</t>
        </is>
      </c>
      <c r="B1080" s="9" t="n">
        <v>0.01</v>
      </c>
      <c r="C1080" s="4" t="inlineStr">
        <is>
          <t>[2],[4],[5],[7],[8],[9],[11],[12]</t>
        </is>
      </c>
    </row>
    <row r="1081">
      <c r="A1081" s="4" t="inlineStr">
        <is>
          <t>Cash Interest Rate / PIK Rate</t>
        </is>
      </c>
      <c r="B1081" s="9" t="n">
        <v>0</v>
      </c>
      <c r="C1081" s="4" t="inlineStr">
        <is>
          <t>[2],[4],[5],[7],[8],[9],[11],[12]</t>
        </is>
      </c>
    </row>
    <row r="1082">
      <c r="A1082" s="4" t="inlineStr">
        <is>
          <t>Maturity Date</t>
        </is>
      </c>
      <c r="B1082" s="4" t="inlineStr">
        <is>
          <t>Oct. 20,  2029</t>
        </is>
      </c>
      <c r="C1082" s="4" t="inlineStr">
        <is>
          <t>[2],[4],[5],[7],[8],[9],[11],[12]</t>
        </is>
      </c>
    </row>
    <row r="1083">
      <c r="A1083" s="4" t="inlineStr">
        <is>
          <t>Outstanding Principal</t>
        </is>
      </c>
      <c r="B1083" s="6" t="n">
        <v>0</v>
      </c>
      <c r="C1083" s="4" t="inlineStr">
        <is>
          <t>[2],[4],[5],[7],[8],[9],[11],[12]</t>
        </is>
      </c>
    </row>
    <row r="1084">
      <c r="A1084" s="4" t="inlineStr">
        <is>
          <t>Amortized Cost</t>
        </is>
      </c>
      <c r="B1084" s="5" t="n">
        <v>-9032</v>
      </c>
      <c r="C1084" s="4" t="inlineStr">
        <is>
          <t>[2],[4],[5],[7],[8],[9],[11],[12]</t>
        </is>
      </c>
    </row>
    <row r="1085">
      <c r="A1085" s="4" t="inlineStr">
        <is>
          <t>Fair Value</t>
        </is>
      </c>
      <c r="B1085" s="6" t="n">
        <v>-9263</v>
      </c>
      <c r="C1085" s="4" t="inlineStr">
        <is>
          <t>[2],[4],[5],[7],[8],[9],[11],[12]</t>
        </is>
      </c>
    </row>
    <row r="1086">
      <c r="A1086" s="4" t="inlineStr">
        <is>
          <t>Percentage of Net Assets</t>
        </is>
      </c>
      <c r="B1086" s="9" t="n">
        <v>0</v>
      </c>
      <c r="C1086" s="4" t="inlineStr">
        <is>
          <t>[2],[4],[5],[7],[8],[9],[11],[12]</t>
        </is>
      </c>
    </row>
    <row r="1087">
      <c r="A1087" s="4" t="inlineStr">
        <is>
          <t>Investment, Identifier [Axis]: Non-Controlled Non-Affiliated Debt Investments | First Lien Senior Secured | Health Care Services | Medrina, LLC Initial Term Loan Facility | 3M SOFR + 6.25% / 1.00% | 11.74% | 10/20/2029</t>
        </is>
      </c>
      <c r="B1087" s="4" t="inlineStr">
        <is>
          <t xml:space="preserve"> </t>
        </is>
      </c>
    </row>
    <row r="1088">
      <c r="A1088" s="3" t="inlineStr">
        <is>
          <t>Summary of Investment Holdings [Line Items]</t>
        </is>
      </c>
      <c r="B1088" s="4" t="inlineStr">
        <is>
          <t xml:space="preserve"> </t>
        </is>
      </c>
    </row>
    <row r="1089">
      <c r="A1089" s="4" t="inlineStr">
        <is>
          <t>Reference Rate Spread</t>
        </is>
      </c>
      <c r="B1089" s="8" t="n">
        <v>0.0625</v>
      </c>
      <c r="C1089" s="4" t="inlineStr">
        <is>
          <t>[2],[4],[5],[7],[8],[9],[11]</t>
        </is>
      </c>
    </row>
    <row r="1090">
      <c r="A1090" s="4" t="inlineStr">
        <is>
          <t>Reference Rate Floor</t>
        </is>
      </c>
      <c r="B1090" s="9" t="n">
        <v>0.01</v>
      </c>
      <c r="C1090" s="4" t="inlineStr">
        <is>
          <t>[2],[4],[5],[7],[8],[9],[11]</t>
        </is>
      </c>
    </row>
    <row r="1091">
      <c r="A1091" s="4" t="inlineStr">
        <is>
          <t>Cash Interest Rate / PIK Rate</t>
        </is>
      </c>
      <c r="B1091" s="8" t="n">
        <v>0.1174</v>
      </c>
      <c r="C1091" s="4" t="inlineStr">
        <is>
          <t>[2],[4],[5],[7],[8],[9],[11]</t>
        </is>
      </c>
    </row>
    <row r="1092">
      <c r="A1092" s="4" t="inlineStr">
        <is>
          <t>Maturity Date</t>
        </is>
      </c>
      <c r="B1092" s="4" t="inlineStr">
        <is>
          <t>Oct. 20,  2029</t>
        </is>
      </c>
      <c r="C1092" s="4" t="inlineStr">
        <is>
          <t>[2],[4],[5],[7],[8],[9],[11]</t>
        </is>
      </c>
    </row>
    <row r="1093">
      <c r="A1093" s="4" t="inlineStr">
        <is>
          <t>Outstanding Principal</t>
        </is>
      </c>
      <c r="B1093" s="6" t="n">
        <v>3723404</v>
      </c>
      <c r="C1093" s="4" t="inlineStr">
        <is>
          <t>[2],[4],[5],[7],[8],[9],[11]</t>
        </is>
      </c>
    </row>
    <row r="1094">
      <c r="A1094" s="4" t="inlineStr">
        <is>
          <t>Amortized Cost</t>
        </is>
      </c>
      <c r="B1094" s="5" t="n">
        <v>3631362</v>
      </c>
      <c r="C1094" s="4" t="inlineStr">
        <is>
          <t>[2],[4],[5],[7],[8],[9],[11]</t>
        </is>
      </c>
    </row>
    <row r="1095">
      <c r="A1095" s="4" t="inlineStr">
        <is>
          <t>Fair Value</t>
        </is>
      </c>
      <c r="B1095" s="6" t="n">
        <v>3630563</v>
      </c>
      <c r="C1095" s="4" t="inlineStr">
        <is>
          <t>[2],[4],[5],[7],[8],[9],[11]</t>
        </is>
      </c>
    </row>
    <row r="1096">
      <c r="A1096" s="4" t="inlineStr">
        <is>
          <t>Percentage of Net Assets</t>
        </is>
      </c>
      <c r="B1096" s="8" t="n">
        <v>0.0109</v>
      </c>
      <c r="C1096" s="4" t="inlineStr">
        <is>
          <t>[2],[4],[5],[7],[8],[9],[11]</t>
        </is>
      </c>
    </row>
    <row r="1097">
      <c r="A1097" s="4" t="inlineStr">
        <is>
          <t>Investment, Identifier [Axis]: Non-Controlled Non-Affiliated Debt Investments | First Lien Senior Secured | Health Care Services | OIA Acquisition, LLC Effective Date Term Loan | 3M SOFR + 5.35% / 1.00% | 10.82% | 10/19/2027</t>
        </is>
      </c>
      <c r="B1097" s="4" t="inlineStr">
        <is>
          <t xml:space="preserve"> </t>
        </is>
      </c>
    </row>
    <row r="1098">
      <c r="A1098" s="3" t="inlineStr">
        <is>
          <t>Summary of Investment Holdings [Line Items]</t>
        </is>
      </c>
      <c r="B1098" s="4" t="inlineStr">
        <is>
          <t xml:space="preserve"> </t>
        </is>
      </c>
    </row>
    <row r="1099">
      <c r="A1099" s="4" t="inlineStr">
        <is>
          <t>Reference Rate Spread</t>
        </is>
      </c>
      <c r="B1099" s="8" t="n">
        <v>0.0535</v>
      </c>
      <c r="C1099" s="4" t="inlineStr">
        <is>
          <t>[2],[4],[5],[7],[8],[9],[10]</t>
        </is>
      </c>
    </row>
    <row r="1100">
      <c r="A1100" s="4" t="inlineStr">
        <is>
          <t>Reference Rate Floor</t>
        </is>
      </c>
      <c r="B1100" s="9" t="n">
        <v>0.01</v>
      </c>
      <c r="C1100" s="4" t="inlineStr">
        <is>
          <t>[2],[4],[5],[7],[8],[9],[10]</t>
        </is>
      </c>
    </row>
    <row r="1101">
      <c r="A1101" s="4" t="inlineStr">
        <is>
          <t>Cash Interest Rate / PIK Rate</t>
        </is>
      </c>
      <c r="B1101" s="8" t="n">
        <v>0.1082</v>
      </c>
      <c r="C1101" s="4" t="inlineStr">
        <is>
          <t>[2],[4],[5],[7],[8],[9],[10]</t>
        </is>
      </c>
    </row>
    <row r="1102">
      <c r="A1102" s="4" t="inlineStr">
        <is>
          <t>Maturity Date</t>
        </is>
      </c>
      <c r="B1102" s="4" t="inlineStr">
        <is>
          <t>Oct. 19,  2027</t>
        </is>
      </c>
      <c r="C1102" s="4" t="inlineStr">
        <is>
          <t>[2],[4],[5],[7],[8],[9],[10]</t>
        </is>
      </c>
    </row>
    <row r="1103">
      <c r="A1103" s="4" t="inlineStr">
        <is>
          <t>Outstanding Principal</t>
        </is>
      </c>
      <c r="B1103" s="6" t="n">
        <v>4962025</v>
      </c>
      <c r="C1103" s="4" t="inlineStr">
        <is>
          <t>[2],[4],[5],[7],[8],[9],[10]</t>
        </is>
      </c>
    </row>
    <row r="1104">
      <c r="A1104" s="4" t="inlineStr">
        <is>
          <t>Amortized Cost</t>
        </is>
      </c>
      <c r="B1104" s="5" t="n">
        <v>4928403</v>
      </c>
      <c r="C1104" s="4" t="inlineStr">
        <is>
          <t>[2],[4],[5],[7],[8],[9],[10]</t>
        </is>
      </c>
    </row>
    <row r="1105">
      <c r="A1105" s="4" t="inlineStr">
        <is>
          <t>Fair Value</t>
        </is>
      </c>
      <c r="B1105" s="6" t="n">
        <v>4948924</v>
      </c>
      <c r="C1105" s="4" t="inlineStr">
        <is>
          <t>[2],[4],[5],[7],[8],[9],[10]</t>
        </is>
      </c>
    </row>
    <row r="1106">
      <c r="A1106" s="4" t="inlineStr">
        <is>
          <t>Percentage of Net Assets</t>
        </is>
      </c>
      <c r="B1106" s="8" t="n">
        <v>0.0148</v>
      </c>
      <c r="C1106" s="4" t="inlineStr">
        <is>
          <t>[2],[4],[5],[7],[8],[9],[10]</t>
        </is>
      </c>
    </row>
    <row r="1107">
      <c r="A1107" s="4" t="inlineStr">
        <is>
          <t>Investment, Identifier [Axis]: Non-Controlled Non-Affiliated Debt Investments | First Lien Senior Secured | Health Care Services | RCP TCT, LLC Initial Term Loan | 3M SOFR + 4.86% / 1.00% | 10.22% | 12/31/2027</t>
        </is>
      </c>
      <c r="B1107" s="4" t="inlineStr">
        <is>
          <t xml:space="preserve"> </t>
        </is>
      </c>
    </row>
    <row r="1108">
      <c r="A1108" s="3" t="inlineStr">
        <is>
          <t>Summary of Investment Holdings [Line Items]</t>
        </is>
      </c>
      <c r="B1108" s="4" t="inlineStr">
        <is>
          <t xml:space="preserve"> </t>
        </is>
      </c>
    </row>
    <row r="1109">
      <c r="A1109" s="4" t="inlineStr">
        <is>
          <t>Reference Rate Spread</t>
        </is>
      </c>
      <c r="B1109" s="8" t="n">
        <v>0.0486</v>
      </c>
      <c r="C1109" s="4" t="inlineStr">
        <is>
          <t>[2],[4],[5],[7],[8],[9],[10]</t>
        </is>
      </c>
    </row>
    <row r="1110">
      <c r="A1110" s="4" t="inlineStr">
        <is>
          <t>Reference Rate Floor</t>
        </is>
      </c>
      <c r="B1110" s="9" t="n">
        <v>0.01</v>
      </c>
      <c r="C1110" s="4" t="inlineStr">
        <is>
          <t>[2],[4],[5],[7],[8],[9],[10]</t>
        </is>
      </c>
    </row>
    <row r="1111">
      <c r="A1111" s="4" t="inlineStr">
        <is>
          <t>Cash Interest Rate / PIK Rate</t>
        </is>
      </c>
      <c r="B1111" s="8" t="n">
        <v>0.1022</v>
      </c>
      <c r="C1111" s="4" t="inlineStr">
        <is>
          <t>[2],[4],[5],[7],[8],[9],[10]</t>
        </is>
      </c>
    </row>
    <row r="1112">
      <c r="A1112" s="4" t="inlineStr">
        <is>
          <t>Maturity Date</t>
        </is>
      </c>
      <c r="B1112" s="4" t="inlineStr">
        <is>
          <t>Dec. 31,  2027</t>
        </is>
      </c>
      <c r="C1112" s="4" t="inlineStr">
        <is>
          <t>[2],[4],[5],[7],[8],[9],[10]</t>
        </is>
      </c>
    </row>
    <row r="1113">
      <c r="A1113" s="4" t="inlineStr">
        <is>
          <t>Outstanding Principal</t>
        </is>
      </c>
      <c r="B1113" s="6" t="n">
        <v>4934271</v>
      </c>
      <c r="C1113" s="4" t="inlineStr">
        <is>
          <t>[2],[4],[5],[7],[8],[9],[10]</t>
        </is>
      </c>
    </row>
    <row r="1114">
      <c r="A1114" s="4" t="inlineStr">
        <is>
          <t>Amortized Cost</t>
        </is>
      </c>
      <c r="B1114" s="5" t="n">
        <v>4900054</v>
      </c>
      <c r="C1114" s="4" t="inlineStr">
        <is>
          <t>[2],[4],[5],[7],[8],[9],[10]</t>
        </is>
      </c>
    </row>
    <row r="1115">
      <c r="A1115" s="4" t="inlineStr">
        <is>
          <t>Fair Value</t>
        </is>
      </c>
      <c r="B1115" s="6" t="n">
        <v>4891499</v>
      </c>
      <c r="C1115" s="4" t="inlineStr">
        <is>
          <t>[2],[4],[5],[7],[8],[9],[10]</t>
        </is>
      </c>
    </row>
    <row r="1116">
      <c r="A1116" s="4" t="inlineStr">
        <is>
          <t>Percentage of Net Assets</t>
        </is>
      </c>
      <c r="B1116" s="8" t="n">
        <v>0.0147</v>
      </c>
      <c r="C1116" s="4" t="inlineStr">
        <is>
          <t>[2],[4],[5],[7],[8],[9],[10]</t>
        </is>
      </c>
    </row>
    <row r="1117">
      <c r="A1117" s="4" t="inlineStr">
        <is>
          <t>Investment, Identifier [Axis]: Non-Controlled Non-Affiliated Debt Investments | First Lien Senior Secured | Health Care Services | Salt Dental Collective, LLC Delayed Draw Term Loan | 3M SOFR + 7.60% / 1.00% | 12.96% | 2/15/2028</t>
        </is>
      </c>
      <c r="B1117" s="4" t="inlineStr">
        <is>
          <t xml:space="preserve"> </t>
        </is>
      </c>
    </row>
    <row r="1118">
      <c r="A1118" s="3" t="inlineStr">
        <is>
          <t>Summary of Investment Holdings [Line Items]</t>
        </is>
      </c>
      <c r="B1118" s="4" t="inlineStr">
        <is>
          <t xml:space="preserve"> </t>
        </is>
      </c>
    </row>
    <row r="1119">
      <c r="A1119" s="4" t="inlineStr">
        <is>
          <t>Reference Rate Spread</t>
        </is>
      </c>
      <c r="B1119" s="8" t="n">
        <v>0.076</v>
      </c>
      <c r="C1119" s="4" t="inlineStr">
        <is>
          <t>[2],[4],[5],[7],[8],[9],[11],[13]</t>
        </is>
      </c>
    </row>
    <row r="1120">
      <c r="A1120" s="4" t="inlineStr">
        <is>
          <t>Reference Rate Floor</t>
        </is>
      </c>
      <c r="B1120" s="9" t="n">
        <v>0.01</v>
      </c>
      <c r="C1120" s="4" t="inlineStr">
        <is>
          <t>[2],[4],[5],[7],[8],[9],[11],[13]</t>
        </is>
      </c>
    </row>
    <row r="1121">
      <c r="A1121" s="4" t="inlineStr">
        <is>
          <t>Cash Interest Rate / PIK Rate</t>
        </is>
      </c>
      <c r="B1121" s="8" t="n">
        <v>0.1296</v>
      </c>
      <c r="C1121" s="4" t="inlineStr">
        <is>
          <t>[2],[4],[5],[7],[8],[9],[11],[13]</t>
        </is>
      </c>
    </row>
    <row r="1122">
      <c r="A1122" s="4" t="inlineStr">
        <is>
          <t>Maturity Date</t>
        </is>
      </c>
      <c r="B1122" s="4" t="inlineStr">
        <is>
          <t>Feb. 15,  2028</t>
        </is>
      </c>
      <c r="C1122" s="4" t="inlineStr">
        <is>
          <t>[2],[4],[5],[7],[8],[9],[11],[13]</t>
        </is>
      </c>
    </row>
    <row r="1123">
      <c r="A1123" s="4" t="inlineStr">
        <is>
          <t>Outstanding Principal</t>
        </is>
      </c>
      <c r="B1123" s="6" t="n">
        <v>2493750</v>
      </c>
      <c r="C1123" s="4" t="inlineStr">
        <is>
          <t>[2],[4],[5],[7],[8],[9],[11],[13]</t>
        </is>
      </c>
    </row>
    <row r="1124">
      <c r="A1124" s="4" t="inlineStr">
        <is>
          <t>Amortized Cost</t>
        </is>
      </c>
      <c r="B1124" s="5" t="n">
        <v>2444681</v>
      </c>
      <c r="C1124" s="4" t="inlineStr">
        <is>
          <t>[2],[4],[5],[7],[8],[9],[11],[13]</t>
        </is>
      </c>
    </row>
    <row r="1125">
      <c r="A1125" s="4" t="inlineStr">
        <is>
          <t>Fair Value</t>
        </is>
      </c>
      <c r="B1125" s="6" t="n">
        <v>2444088</v>
      </c>
      <c r="C1125" s="4" t="inlineStr">
        <is>
          <t>[2],[4],[5],[7],[8],[9],[11],[13]</t>
        </is>
      </c>
    </row>
    <row r="1126">
      <c r="A1126" s="4" t="inlineStr">
        <is>
          <t>Percentage of Net Assets</t>
        </is>
      </c>
      <c r="B1126" s="8" t="n">
        <v>0.0073</v>
      </c>
      <c r="C1126" s="4" t="inlineStr">
        <is>
          <t>[2],[4],[5],[7],[8],[9],[11],[13]</t>
        </is>
      </c>
    </row>
    <row r="1127">
      <c r="A1127" s="4" t="inlineStr">
        <is>
          <t>Investment, Identifier [Axis]: Non-Controlled Non-Affiliated Debt Investments | First Lien Senior Secured | Health Care Services | TheKey, LLC Tranche B-1 Delayed Draw Term Loan | 3M SOFR + 5.10% / 1.00% | 10.48% | 3/30/2027</t>
        </is>
      </c>
      <c r="B1127" s="4" t="inlineStr">
        <is>
          <t xml:space="preserve"> </t>
        </is>
      </c>
    </row>
    <row r="1128">
      <c r="A1128" s="3" t="inlineStr">
        <is>
          <t>Summary of Investment Holdings [Line Items]</t>
        </is>
      </c>
      <c r="B1128" s="4" t="inlineStr">
        <is>
          <t xml:space="preserve"> </t>
        </is>
      </c>
    </row>
    <row r="1129">
      <c r="A1129" s="4" t="inlineStr">
        <is>
          <t>Reference Rate Spread</t>
        </is>
      </c>
      <c r="B1129" s="8" t="n">
        <v>0.051</v>
      </c>
      <c r="C1129" s="4" t="inlineStr">
        <is>
          <t>[2],[4],[5],[7],[8],[9],[10]</t>
        </is>
      </c>
    </row>
    <row r="1130">
      <c r="A1130" s="4" t="inlineStr">
        <is>
          <t>Reference Rate Floor</t>
        </is>
      </c>
      <c r="B1130" s="9" t="n">
        <v>0.01</v>
      </c>
      <c r="C1130" s="4" t="inlineStr">
        <is>
          <t>[2],[4],[5],[7],[8],[9],[10]</t>
        </is>
      </c>
    </row>
    <row r="1131">
      <c r="A1131" s="4" t="inlineStr">
        <is>
          <t>Cash Interest Rate / PIK Rate</t>
        </is>
      </c>
      <c r="B1131" s="8" t="n">
        <v>0.1048</v>
      </c>
      <c r="C1131" s="4" t="inlineStr">
        <is>
          <t>[2],[4],[5],[7],[8],[9],[10]</t>
        </is>
      </c>
    </row>
    <row r="1132">
      <c r="A1132" s="4" t="inlineStr">
        <is>
          <t>Maturity Date</t>
        </is>
      </c>
      <c r="B1132" s="4" t="inlineStr">
        <is>
          <t>Mar. 30,  2027</t>
        </is>
      </c>
      <c r="C1132" s="4" t="inlineStr">
        <is>
          <t>[2],[4],[5],[7],[8],[9],[10]</t>
        </is>
      </c>
    </row>
    <row r="1133">
      <c r="A1133" s="4" t="inlineStr">
        <is>
          <t>Outstanding Principal</t>
        </is>
      </c>
      <c r="B1133" s="6" t="n">
        <v>1853932</v>
      </c>
      <c r="C1133" s="4" t="inlineStr">
        <is>
          <t>[2],[4],[5],[7],[8],[9],[10]</t>
        </is>
      </c>
    </row>
    <row r="1134">
      <c r="A1134" s="4" t="inlineStr">
        <is>
          <t>Amortized Cost</t>
        </is>
      </c>
      <c r="B1134" s="5" t="n">
        <v>1842288</v>
      </c>
      <c r="C1134" s="4" t="inlineStr">
        <is>
          <t>[2],[4],[5],[7],[8],[9],[10]</t>
        </is>
      </c>
    </row>
    <row r="1135">
      <c r="A1135" s="4" t="inlineStr">
        <is>
          <t>Fair Value</t>
        </is>
      </c>
      <c r="B1135" s="6" t="n">
        <v>1844621</v>
      </c>
      <c r="C1135" s="4" t="inlineStr">
        <is>
          <t>[2],[4],[5],[7],[8],[9],[10]</t>
        </is>
      </c>
    </row>
    <row r="1136">
      <c r="A1136" s="4" t="inlineStr">
        <is>
          <t>Percentage of Net Assets</t>
        </is>
      </c>
      <c r="B1136" s="8" t="n">
        <v>0.0055</v>
      </c>
      <c r="C1136" s="4" t="inlineStr">
        <is>
          <t>[2],[4],[5],[7],[8],[9],[10]</t>
        </is>
      </c>
    </row>
    <row r="1137">
      <c r="A1137" s="4" t="inlineStr">
        <is>
          <t>Investment, Identifier [Axis]: Non-Controlled Non-Affiliated Debt Investments | First Lien Senior Secured | Health Care Services | TheKey, LLC Tranche B-1 Term Loan | 3M SOFR + 5.10% / 1.00% | 10.48% | 3/30/2027</t>
        </is>
      </c>
      <c r="B1137" s="4" t="inlineStr">
        <is>
          <t xml:space="preserve"> </t>
        </is>
      </c>
    </row>
    <row r="1138">
      <c r="A1138" s="3" t="inlineStr">
        <is>
          <t>Summary of Investment Holdings [Line Items]</t>
        </is>
      </c>
      <c r="B1138" s="4" t="inlineStr">
        <is>
          <t xml:space="preserve"> </t>
        </is>
      </c>
    </row>
    <row r="1139">
      <c r="A1139" s="4" t="inlineStr">
        <is>
          <t>Reference Rate Spread</t>
        </is>
      </c>
      <c r="B1139" s="8" t="n">
        <v>0.051</v>
      </c>
      <c r="C1139" s="4" t="inlineStr">
        <is>
          <t>[2],[4],[5],[7],[8],[9],[10]</t>
        </is>
      </c>
    </row>
    <row r="1140">
      <c r="A1140" s="4" t="inlineStr">
        <is>
          <t>Reference Rate Floor</t>
        </is>
      </c>
      <c r="B1140" s="9" t="n">
        <v>0.01</v>
      </c>
      <c r="C1140" s="4" t="inlineStr">
        <is>
          <t>[2],[4],[5],[7],[8],[9],[10]</t>
        </is>
      </c>
    </row>
    <row r="1141">
      <c r="A1141" s="4" t="inlineStr">
        <is>
          <t>Cash Interest Rate / PIK Rate</t>
        </is>
      </c>
      <c r="B1141" s="8" t="n">
        <v>0.1048</v>
      </c>
      <c r="C1141" s="4" t="inlineStr">
        <is>
          <t>[2],[4],[5],[7],[8],[9],[10]</t>
        </is>
      </c>
    </row>
    <row r="1142">
      <c r="A1142" s="4" t="inlineStr">
        <is>
          <t>Maturity Date</t>
        </is>
      </c>
      <c r="B1142" s="4" t="inlineStr">
        <is>
          <t>Mar. 30,  2027</t>
        </is>
      </c>
      <c r="C1142" s="4" t="inlineStr">
        <is>
          <t>[2],[4],[5],[7],[8],[9],[10]</t>
        </is>
      </c>
    </row>
    <row r="1143">
      <c r="A1143" s="4" t="inlineStr">
        <is>
          <t>Outstanding Principal</t>
        </is>
      </c>
      <c r="B1143" s="6" t="n">
        <v>90969</v>
      </c>
      <c r="C1143" s="4" t="inlineStr">
        <is>
          <t>[2],[4],[5],[7],[8],[9],[10]</t>
        </is>
      </c>
    </row>
    <row r="1144">
      <c r="A1144" s="4" t="inlineStr">
        <is>
          <t>Amortized Cost</t>
        </is>
      </c>
      <c r="B1144" s="5" t="n">
        <v>90397</v>
      </c>
      <c r="C1144" s="4" t="inlineStr">
        <is>
          <t>[2],[4],[5],[7],[8],[9],[10]</t>
        </is>
      </c>
    </row>
    <row r="1145">
      <c r="A1145" s="4" t="inlineStr">
        <is>
          <t>Fair Value</t>
        </is>
      </c>
      <c r="B1145" s="6" t="n">
        <v>90512</v>
      </c>
      <c r="C1145" s="4" t="inlineStr">
        <is>
          <t>[2],[4],[5],[7],[8],[9],[10]</t>
        </is>
      </c>
    </row>
    <row r="1146">
      <c r="A1146" s="4" t="inlineStr">
        <is>
          <t>Percentage of Net Assets</t>
        </is>
      </c>
      <c r="B1146" s="8" t="n">
        <v>0.0003</v>
      </c>
      <c r="C1146" s="4" t="inlineStr">
        <is>
          <t>[2],[4],[5],[7],[8],[9],[10]</t>
        </is>
      </c>
    </row>
    <row r="1147">
      <c r="A1147" s="4" t="inlineStr">
        <is>
          <t>Investment, Identifier [Axis]: Non-Controlled Non-Affiliated Debt Investments | First Lien Senior Secured | Health Care Services | US Fertility Enterprises, LLC Initial Term Loan | 3M SOFR + 6.25% / 1.00% | 11.72% | 12/21/2027</t>
        </is>
      </c>
      <c r="B1147" s="4" t="inlineStr">
        <is>
          <t xml:space="preserve"> </t>
        </is>
      </c>
    </row>
    <row r="1148">
      <c r="A1148" s="3" t="inlineStr">
        <is>
          <t>Summary of Investment Holdings [Line Items]</t>
        </is>
      </c>
      <c r="B1148" s="4" t="inlineStr">
        <is>
          <t xml:space="preserve"> </t>
        </is>
      </c>
    </row>
    <row r="1149">
      <c r="A1149" s="4" t="inlineStr">
        <is>
          <t>Reference Rate Spread</t>
        </is>
      </c>
      <c r="B1149" s="8" t="n">
        <v>0.0625</v>
      </c>
      <c r="C1149" s="4" t="inlineStr">
        <is>
          <t>[2],[4],[5],[7],[8],[9],[10]</t>
        </is>
      </c>
    </row>
    <row r="1150">
      <c r="A1150" s="4" t="inlineStr">
        <is>
          <t>Reference Rate Floor</t>
        </is>
      </c>
      <c r="B1150" s="9" t="n">
        <v>0.01</v>
      </c>
      <c r="C1150" s="4" t="inlineStr">
        <is>
          <t>[2],[4],[5],[7],[8],[9],[10]</t>
        </is>
      </c>
    </row>
    <row r="1151">
      <c r="A1151" s="4" t="inlineStr">
        <is>
          <t>Cash Interest Rate / PIK Rate</t>
        </is>
      </c>
      <c r="B1151" s="8" t="n">
        <v>0.1172</v>
      </c>
      <c r="C1151" s="4" t="inlineStr">
        <is>
          <t>[2],[4],[5],[7],[8],[9],[10]</t>
        </is>
      </c>
    </row>
    <row r="1152">
      <c r="A1152" s="4" t="inlineStr">
        <is>
          <t>Maturity Date</t>
        </is>
      </c>
      <c r="B1152" s="4" t="inlineStr">
        <is>
          <t>Dec. 21,  2027</t>
        </is>
      </c>
      <c r="C1152" s="4" t="inlineStr">
        <is>
          <t>[2],[4],[5],[7],[8],[9],[10]</t>
        </is>
      </c>
    </row>
    <row r="1153">
      <c r="A1153" s="4" t="inlineStr">
        <is>
          <t>Outstanding Principal</t>
        </is>
      </c>
      <c r="B1153" s="6" t="n">
        <v>4962025</v>
      </c>
      <c r="C1153" s="4" t="inlineStr">
        <is>
          <t>[2],[4],[5],[7],[8],[9],[10]</t>
        </is>
      </c>
    </row>
    <row r="1154">
      <c r="A1154" s="4" t="inlineStr">
        <is>
          <t>Amortized Cost</t>
        </is>
      </c>
      <c r="B1154" s="5" t="n">
        <v>4929074</v>
      </c>
      <c r="C1154" s="4" t="inlineStr">
        <is>
          <t>[2],[4],[5],[7],[8],[9],[10]</t>
        </is>
      </c>
    </row>
    <row r="1155">
      <c r="A1155" s="4" t="inlineStr">
        <is>
          <t>Fair Value</t>
        </is>
      </c>
      <c r="B1155" s="6" t="n">
        <v>4915705</v>
      </c>
      <c r="C1155" s="4" t="inlineStr">
        <is>
          <t>[2],[4],[5],[7],[8],[9],[10]</t>
        </is>
      </c>
    </row>
    <row r="1156">
      <c r="A1156" s="4" t="inlineStr">
        <is>
          <t>Percentage of Net Assets</t>
        </is>
      </c>
      <c r="B1156" s="8" t="n">
        <v>0.0147</v>
      </c>
      <c r="C1156" s="4" t="inlineStr">
        <is>
          <t>[2],[4],[5],[7],[8],[9],[10]</t>
        </is>
      </c>
    </row>
    <row r="1157">
      <c r="A1157" s="4" t="inlineStr">
        <is>
          <t>Investment, Identifier [Axis]: Non-Controlled Non-Affiliated Debt Investments | First Lien Senior Secured | Health Care Technology</t>
        </is>
      </c>
      <c r="B1157" s="4" t="inlineStr">
        <is>
          <t xml:space="preserve"> </t>
        </is>
      </c>
    </row>
    <row r="1158">
      <c r="A1158" s="3" t="inlineStr">
        <is>
          <t>Summary of Investment Holdings [Line Items]</t>
        </is>
      </c>
      <c r="B1158" s="4" t="inlineStr">
        <is>
          <t xml:space="preserve"> </t>
        </is>
      </c>
    </row>
    <row r="1159">
      <c r="A1159" s="4" t="inlineStr">
        <is>
          <t>Amortized Cost</t>
        </is>
      </c>
      <c r="B1159" s="6" t="n">
        <v>4671304</v>
      </c>
    </row>
    <row r="1160">
      <c r="A1160" s="4" t="inlineStr">
        <is>
          <t>Fair Value</t>
        </is>
      </c>
      <c r="B1160" s="6" t="n">
        <v>4721776</v>
      </c>
    </row>
    <row r="1161">
      <c r="A1161" s="4" t="inlineStr">
        <is>
          <t>Percentage of Net Assets</t>
        </is>
      </c>
      <c r="B1161" s="8" t="n">
        <v>0.0142</v>
      </c>
    </row>
    <row r="1162">
      <c r="A1162" s="4" t="inlineStr">
        <is>
          <t>Investment, Identifier [Axis]: Non-Controlled Non-Affiliated Debt Investments | First Lien Senior Secured | Health Care Technology | Bobcat Purchaser, LLC Delayed Draw Term Loan | 3M SOFR + 6.25% / 0.75% | 11.60% | 6/17/2030</t>
        </is>
      </c>
      <c r="B1162" s="4" t="inlineStr">
        <is>
          <t xml:space="preserve"> </t>
        </is>
      </c>
    </row>
    <row r="1163">
      <c r="A1163" s="3" t="inlineStr">
        <is>
          <t>Summary of Investment Holdings [Line Items]</t>
        </is>
      </c>
      <c r="B1163" s="4" t="inlineStr">
        <is>
          <t xml:space="preserve"> </t>
        </is>
      </c>
    </row>
    <row r="1164">
      <c r="A1164" s="4" t="inlineStr">
        <is>
          <t>Reference Rate Spread</t>
        </is>
      </c>
      <c r="B1164" s="8" t="n">
        <v>0.0625</v>
      </c>
      <c r="C1164" s="4" t="inlineStr">
        <is>
          <t>[2],[4],[5],[7],[8],[9],[11]</t>
        </is>
      </c>
    </row>
    <row r="1165">
      <c r="A1165" s="4" t="inlineStr">
        <is>
          <t>Reference Rate Floor</t>
        </is>
      </c>
      <c r="B1165" s="8" t="n">
        <v>0.0075</v>
      </c>
      <c r="C1165" s="4" t="inlineStr">
        <is>
          <t>[2],[4],[5],[7],[8],[9],[11]</t>
        </is>
      </c>
    </row>
    <row r="1166">
      <c r="A1166" s="4" t="inlineStr">
        <is>
          <t>Cash Interest Rate / PIK Rate</t>
        </is>
      </c>
      <c r="B1166" s="8" t="n">
        <v>0.116</v>
      </c>
      <c r="C1166" s="4" t="inlineStr">
        <is>
          <t>[2],[4],[5],[7],[8],[9],[11]</t>
        </is>
      </c>
    </row>
    <row r="1167">
      <c r="A1167" s="4" t="inlineStr">
        <is>
          <t>Maturity Date</t>
        </is>
      </c>
      <c r="B1167" s="4" t="inlineStr">
        <is>
          <t>Jun. 17,  2030</t>
        </is>
      </c>
      <c r="C1167" s="4" t="inlineStr">
        <is>
          <t>[2],[4],[5],[7],[8],[9],[11]</t>
        </is>
      </c>
    </row>
    <row r="1168">
      <c r="A1168" s="4" t="inlineStr">
        <is>
          <t>Outstanding Principal</t>
        </is>
      </c>
      <c r="B1168" s="6" t="n">
        <v>475000</v>
      </c>
      <c r="C1168" s="4" t="inlineStr">
        <is>
          <t>[2],[4],[5],[7],[8],[9],[11]</t>
        </is>
      </c>
    </row>
    <row r="1169">
      <c r="A1169" s="4" t="inlineStr">
        <is>
          <t>Amortized Cost</t>
        </is>
      </c>
      <c r="B1169" s="5" t="n">
        <v>466026</v>
      </c>
      <c r="C1169" s="4" t="inlineStr">
        <is>
          <t>[2],[4],[5],[7],[8],[9],[11]</t>
        </is>
      </c>
    </row>
    <row r="1170">
      <c r="A1170" s="4" t="inlineStr">
        <is>
          <t>Fair Value</t>
        </is>
      </c>
      <c r="B1170" s="6" t="n">
        <v>475000</v>
      </c>
      <c r="C1170" s="4" t="inlineStr">
        <is>
          <t>[2],[4],[5],[7],[8],[9],[11]</t>
        </is>
      </c>
    </row>
    <row r="1171">
      <c r="A1171" s="4" t="inlineStr">
        <is>
          <t>Percentage of Net Assets</t>
        </is>
      </c>
      <c r="B1171" s="8" t="n">
        <v>0.0014</v>
      </c>
      <c r="C1171" s="4" t="inlineStr">
        <is>
          <t>[2],[4],[5],[7],[8],[9],[11]</t>
        </is>
      </c>
    </row>
    <row r="1172">
      <c r="A1172" s="4" t="inlineStr">
        <is>
          <t>Investment, Identifier [Axis]: Non-Controlled Non-Affiliated Debt Investments | First Lien Senior Secured | Health Care Technology | Bobcat Purchaser, LLC Term Loan | 3M SOFR + 6.25% / 0.75% | 11.60% | 6/17/2030</t>
        </is>
      </c>
      <c r="B1172" s="4" t="inlineStr">
        <is>
          <t xml:space="preserve"> </t>
        </is>
      </c>
    </row>
    <row r="1173">
      <c r="A1173" s="3" t="inlineStr">
        <is>
          <t>Summary of Investment Holdings [Line Items]</t>
        </is>
      </c>
      <c r="B1173" s="4" t="inlineStr">
        <is>
          <t xml:space="preserve"> </t>
        </is>
      </c>
    </row>
    <row r="1174">
      <c r="A1174" s="4" t="inlineStr">
        <is>
          <t>Reference Rate Spread</t>
        </is>
      </c>
      <c r="B1174" s="8" t="n">
        <v>0.0625</v>
      </c>
      <c r="C1174" s="4" t="inlineStr">
        <is>
          <t>[2],[4],[5],[7],[8],[9],[11]</t>
        </is>
      </c>
    </row>
    <row r="1175">
      <c r="A1175" s="4" t="inlineStr">
        <is>
          <t>Reference Rate Floor</t>
        </is>
      </c>
      <c r="B1175" s="8" t="n">
        <v>0.0075</v>
      </c>
      <c r="C1175" s="4" t="inlineStr">
        <is>
          <t>[2],[4],[5],[7],[8],[9],[11]</t>
        </is>
      </c>
    </row>
    <row r="1176">
      <c r="A1176" s="4" t="inlineStr">
        <is>
          <t>Cash Interest Rate / PIK Rate</t>
        </is>
      </c>
      <c r="B1176" s="8" t="n">
        <v>0.116</v>
      </c>
      <c r="C1176" s="4" t="inlineStr">
        <is>
          <t>[2],[4],[5],[7],[8],[9],[11]</t>
        </is>
      </c>
    </row>
    <row r="1177">
      <c r="A1177" s="4" t="inlineStr">
        <is>
          <t>Maturity Date</t>
        </is>
      </c>
      <c r="B1177" s="4" t="inlineStr">
        <is>
          <t>Jun. 17,  2030</t>
        </is>
      </c>
      <c r="C1177" s="4" t="inlineStr">
        <is>
          <t>[2],[4],[5],[7],[8],[9],[11]</t>
        </is>
      </c>
    </row>
    <row r="1178">
      <c r="A1178" s="4" t="inlineStr">
        <is>
          <t>Outstanding Principal</t>
        </is>
      </c>
      <c r="B1178" s="6" t="n">
        <v>1520000</v>
      </c>
      <c r="C1178" s="4" t="inlineStr">
        <is>
          <t>[2],[4],[5],[7],[8],[9],[11]</t>
        </is>
      </c>
    </row>
    <row r="1179">
      <c r="A1179" s="4" t="inlineStr">
        <is>
          <t>Amortized Cost</t>
        </is>
      </c>
      <c r="B1179" s="5" t="n">
        <v>1491227</v>
      </c>
      <c r="C1179" s="4" t="inlineStr">
        <is>
          <t>[2],[4],[5],[7],[8],[9],[11]</t>
        </is>
      </c>
    </row>
    <row r="1180">
      <c r="A1180" s="4" t="inlineStr">
        <is>
          <t>Fair Value</t>
        </is>
      </c>
      <c r="B1180" s="6" t="n">
        <v>1502870</v>
      </c>
      <c r="C1180" s="4" t="inlineStr">
        <is>
          <t>[2],[4],[5],[7],[8],[9],[11]</t>
        </is>
      </c>
    </row>
    <row r="1181">
      <c r="A1181" s="4" t="inlineStr">
        <is>
          <t>Percentage of Net Assets</t>
        </is>
      </c>
      <c r="B1181" s="8" t="n">
        <v>0.0045</v>
      </c>
      <c r="C1181" s="4" t="inlineStr">
        <is>
          <t>[2],[4],[5],[7],[8],[9],[11]</t>
        </is>
      </c>
    </row>
    <row r="1182">
      <c r="A1182" s="4" t="inlineStr">
        <is>
          <t>Investment, Identifier [Axis]: Non-Controlled Non-Affiliated Debt Investments | First Lien Senior Secured | Health Care Technology | Medical Technology Solutions, LLC Delayed Draw C Term Loan | 3M SOFR + 6.40% / 1.00% | 11.76% | 4/27/2026</t>
        </is>
      </c>
      <c r="B1182" s="4" t="inlineStr">
        <is>
          <t xml:space="preserve"> </t>
        </is>
      </c>
    </row>
    <row r="1183">
      <c r="A1183" s="3" t="inlineStr">
        <is>
          <t>Summary of Investment Holdings [Line Items]</t>
        </is>
      </c>
      <c r="B1183" s="4" t="inlineStr">
        <is>
          <t xml:space="preserve"> </t>
        </is>
      </c>
    </row>
    <row r="1184">
      <c r="A1184" s="4" t="inlineStr">
        <is>
          <t>Reference Rate Spread</t>
        </is>
      </c>
      <c r="B1184" s="8" t="n">
        <v>0.064</v>
      </c>
      <c r="C1184" s="4" t="inlineStr">
        <is>
          <t>[2],[4],[5],[6],[7],[8],[9],[13]</t>
        </is>
      </c>
    </row>
    <row r="1185">
      <c r="A1185" s="4" t="inlineStr">
        <is>
          <t>Reference Rate Floor</t>
        </is>
      </c>
      <c r="B1185" s="9" t="n">
        <v>0.01</v>
      </c>
      <c r="C1185" s="4" t="inlineStr">
        <is>
          <t>[2],[4],[5],[6],[7],[8],[9],[13]</t>
        </is>
      </c>
    </row>
    <row r="1186">
      <c r="A1186" s="4" t="inlineStr">
        <is>
          <t>Cash Interest Rate / PIK Rate</t>
        </is>
      </c>
      <c r="B1186" s="8" t="n">
        <v>0.1176</v>
      </c>
      <c r="C1186" s="4" t="inlineStr">
        <is>
          <t>[2],[4],[5],[6],[7],[8],[9],[13]</t>
        </is>
      </c>
    </row>
    <row r="1187">
      <c r="A1187" s="4" t="inlineStr">
        <is>
          <t>Maturity Date</t>
        </is>
      </c>
      <c r="B1187" s="4" t="inlineStr">
        <is>
          <t>Apr. 27,  2026</t>
        </is>
      </c>
      <c r="C1187" s="4" t="inlineStr">
        <is>
          <t>[2],[4],[5],[6],[7],[8],[9],[13]</t>
        </is>
      </c>
    </row>
    <row r="1188">
      <c r="A1188" s="4" t="inlineStr">
        <is>
          <t>Outstanding Principal</t>
        </is>
      </c>
      <c r="B1188" s="6" t="n">
        <v>1328845</v>
      </c>
      <c r="C1188" s="4" t="inlineStr">
        <is>
          <t>[2],[4],[5],[6],[7],[8],[9],[13]</t>
        </is>
      </c>
    </row>
    <row r="1189">
      <c r="A1189" s="4" t="inlineStr">
        <is>
          <t>Amortized Cost</t>
        </is>
      </c>
      <c r="B1189" s="5" t="n">
        <v>1295702</v>
      </c>
      <c r="C1189" s="4" t="inlineStr">
        <is>
          <t>[2],[4],[5],[6],[7],[8],[9],[13]</t>
        </is>
      </c>
    </row>
    <row r="1190">
      <c r="A1190" s="4" t="inlineStr">
        <is>
          <t>Fair Value</t>
        </is>
      </c>
      <c r="B1190" s="6" t="n">
        <v>1328845</v>
      </c>
      <c r="C1190" s="4" t="inlineStr">
        <is>
          <t>[2],[4],[5],[6],[7],[8],[9],[13]</t>
        </is>
      </c>
    </row>
    <row r="1191">
      <c r="A1191" s="4" t="inlineStr">
        <is>
          <t>Percentage of Net Assets</t>
        </is>
      </c>
      <c r="B1191" s="8" t="n">
        <v>0.004</v>
      </c>
      <c r="C1191" s="4" t="inlineStr">
        <is>
          <t>[2],[4],[5],[6],[7],[8],[9],[13]</t>
        </is>
      </c>
    </row>
    <row r="1192">
      <c r="A1192" s="4" t="inlineStr">
        <is>
          <t>Investment, Identifier [Axis]: Non-Controlled Non-Affiliated Debt Investments | First Lien Senior Secured | Health Care Technology | Medical Technology Solutions, LLC Delayed Draw D Term Loan | 3M SOFR + 0.00% / 1.00% | 0.00% | 4/27/2026</t>
        </is>
      </c>
      <c r="B1192" s="4" t="inlineStr">
        <is>
          <t xml:space="preserve"> </t>
        </is>
      </c>
    </row>
    <row r="1193">
      <c r="A1193" s="3" t="inlineStr">
        <is>
          <t>Summary of Investment Holdings [Line Items]</t>
        </is>
      </c>
      <c r="B1193" s="4" t="inlineStr">
        <is>
          <t xml:space="preserve"> </t>
        </is>
      </c>
    </row>
    <row r="1194">
      <c r="A1194" s="4" t="inlineStr">
        <is>
          <t>Reference Rate Spread</t>
        </is>
      </c>
      <c r="B1194" s="9" t="n">
        <v>0</v>
      </c>
      <c r="C1194" s="4" t="inlineStr">
        <is>
          <t>[2],[4],[5],[6],[7],[8],[9],[12]</t>
        </is>
      </c>
    </row>
    <row r="1195">
      <c r="A1195" s="4" t="inlineStr">
        <is>
          <t>Reference Rate Floor</t>
        </is>
      </c>
      <c r="B1195" s="9" t="n">
        <v>0.01</v>
      </c>
      <c r="C1195" s="4" t="inlineStr">
        <is>
          <t>[2],[4],[5],[6],[7],[8],[9],[12]</t>
        </is>
      </c>
    </row>
    <row r="1196">
      <c r="A1196" s="4" t="inlineStr">
        <is>
          <t>Cash Interest Rate / PIK Rate</t>
        </is>
      </c>
      <c r="B1196" s="9" t="n">
        <v>0</v>
      </c>
      <c r="C1196" s="4" t="inlineStr">
        <is>
          <t>[2],[4],[5],[6],[7],[8],[9],[12]</t>
        </is>
      </c>
    </row>
    <row r="1197">
      <c r="A1197" s="4" t="inlineStr">
        <is>
          <t>Maturity Date</t>
        </is>
      </c>
      <c r="B1197" s="4" t="inlineStr">
        <is>
          <t>Apr. 27,  2026</t>
        </is>
      </c>
      <c r="C1197" s="4" t="inlineStr">
        <is>
          <t>[2],[4],[5],[6],[7],[8],[9],[12]</t>
        </is>
      </c>
    </row>
    <row r="1198">
      <c r="A1198" s="4" t="inlineStr">
        <is>
          <t>Outstanding Principal</t>
        </is>
      </c>
      <c r="B1198" s="6" t="n">
        <v>0</v>
      </c>
      <c r="C1198" s="4" t="inlineStr">
        <is>
          <t>[2],[4],[5],[6],[7],[8],[9],[12]</t>
        </is>
      </c>
    </row>
    <row r="1199">
      <c r="A1199" s="4" t="inlineStr">
        <is>
          <t>Amortized Cost</t>
        </is>
      </c>
      <c r="B1199" s="5" t="n">
        <v>-3936</v>
      </c>
      <c r="C1199" s="4" t="inlineStr">
        <is>
          <t>[2],[4],[5],[6],[7],[8],[9],[12]</t>
        </is>
      </c>
    </row>
    <row r="1200">
      <c r="A1200" s="4" t="inlineStr">
        <is>
          <t>Fair Value</t>
        </is>
      </c>
      <c r="B1200" s="6" t="n">
        <v>-3955</v>
      </c>
      <c r="C1200" s="4" t="inlineStr">
        <is>
          <t>[2],[4],[5],[6],[7],[8],[9],[12]</t>
        </is>
      </c>
    </row>
    <row r="1201">
      <c r="A1201" s="4" t="inlineStr">
        <is>
          <t>Percentage of Net Assets</t>
        </is>
      </c>
      <c r="B1201" s="9" t="n">
        <v>0</v>
      </c>
      <c r="C1201" s="4" t="inlineStr">
        <is>
          <t>[2],[4],[5],[6],[7],[8],[9],[12]</t>
        </is>
      </c>
    </row>
    <row r="1202">
      <c r="A1202" s="4" t="inlineStr">
        <is>
          <t>Investment, Identifier [Axis]: Non-Controlled Non-Affiliated Debt Investments | First Lien Senior Secured | Health Care Technology | Medical Technology Solutions, LLC Sixth Amendment Term Loan | 3M SOFR + 6.40% / 1.00% | 11.78% | 4/27/2026</t>
        </is>
      </c>
      <c r="B1202" s="4" t="inlineStr">
        <is>
          <t xml:space="preserve"> </t>
        </is>
      </c>
    </row>
    <row r="1203">
      <c r="A1203" s="3" t="inlineStr">
        <is>
          <t>Summary of Investment Holdings [Line Items]</t>
        </is>
      </c>
      <c r="B1203" s="4" t="inlineStr">
        <is>
          <t xml:space="preserve"> </t>
        </is>
      </c>
    </row>
    <row r="1204">
      <c r="A1204" s="4" t="inlineStr">
        <is>
          <t>Reference Rate Spread</t>
        </is>
      </c>
      <c r="B1204" s="8" t="n">
        <v>0.064</v>
      </c>
      <c r="C1204" s="4" t="inlineStr">
        <is>
          <t>[2],[4],[5],[6],[7],[8],[9]</t>
        </is>
      </c>
    </row>
    <row r="1205">
      <c r="A1205" s="4" t="inlineStr">
        <is>
          <t>Reference Rate Floor</t>
        </is>
      </c>
      <c r="B1205" s="9" t="n">
        <v>0.01</v>
      </c>
      <c r="C1205" s="4" t="inlineStr">
        <is>
          <t>[2],[4],[5],[6],[7],[8],[9]</t>
        </is>
      </c>
    </row>
    <row r="1206">
      <c r="A1206" s="4" t="inlineStr">
        <is>
          <t>Cash Interest Rate / PIK Rate</t>
        </is>
      </c>
      <c r="B1206" s="8" t="n">
        <v>0.1178</v>
      </c>
      <c r="C1206" s="4" t="inlineStr">
        <is>
          <t>[2],[4],[5],[6],[7],[8],[9]</t>
        </is>
      </c>
    </row>
    <row r="1207">
      <c r="A1207" s="4" t="inlineStr">
        <is>
          <t>Maturity Date</t>
        </is>
      </c>
      <c r="B1207" s="4" t="inlineStr">
        <is>
          <t>Apr. 27,  2026</t>
        </is>
      </c>
      <c r="C1207" s="4" t="inlineStr">
        <is>
          <t>[2],[4],[5],[6],[7],[8],[9]</t>
        </is>
      </c>
    </row>
    <row r="1208">
      <c r="A1208" s="4" t="inlineStr">
        <is>
          <t>Outstanding Principal</t>
        </is>
      </c>
      <c r="B1208" s="6" t="n">
        <v>1455401</v>
      </c>
      <c r="C1208" s="4" t="inlineStr">
        <is>
          <t>[2],[4],[5],[6],[7],[8],[9]</t>
        </is>
      </c>
    </row>
    <row r="1209">
      <c r="A1209" s="4" t="inlineStr">
        <is>
          <t>Amortized Cost</t>
        </is>
      </c>
      <c r="B1209" s="5" t="n">
        <v>1422285</v>
      </c>
      <c r="C1209" s="4" t="inlineStr">
        <is>
          <t>[2],[4],[5],[6],[7],[8],[9]</t>
        </is>
      </c>
    </row>
    <row r="1210">
      <c r="A1210" s="4" t="inlineStr">
        <is>
          <t>Fair Value</t>
        </is>
      </c>
      <c r="B1210" s="6" t="n">
        <v>1419016</v>
      </c>
      <c r="C1210" s="4" t="inlineStr">
        <is>
          <t>[2],[4],[5],[6],[7],[8],[9]</t>
        </is>
      </c>
    </row>
    <row r="1211">
      <c r="A1211" s="4" t="inlineStr">
        <is>
          <t>Percentage of Net Assets</t>
        </is>
      </c>
      <c r="B1211" s="8" t="n">
        <v>0.0043</v>
      </c>
      <c r="C1211" s="4" t="inlineStr">
        <is>
          <t>[2],[4],[5],[6],[7],[8],[9]</t>
        </is>
      </c>
    </row>
    <row r="1212">
      <c r="A1212" s="4" t="inlineStr">
        <is>
          <t>Investment, Identifier [Axis]: Non-Controlled Non-Affiliated Debt Investments | First Lien Senior Secured | Heavy Electrical Equipment</t>
        </is>
      </c>
      <c r="B1212" s="4" t="inlineStr">
        <is>
          <t xml:space="preserve"> </t>
        </is>
      </c>
    </row>
    <row r="1213">
      <c r="A1213" s="3" t="inlineStr">
        <is>
          <t>Summary of Investment Holdings [Line Items]</t>
        </is>
      </c>
      <c r="B1213" s="4" t="inlineStr">
        <is>
          <t xml:space="preserve"> </t>
        </is>
      </c>
    </row>
    <row r="1214">
      <c r="A1214" s="4" t="inlineStr">
        <is>
          <t>Amortized Cost</t>
        </is>
      </c>
      <c r="B1214" s="6" t="n">
        <v>575374</v>
      </c>
    </row>
    <row r="1215">
      <c r="A1215" s="4" t="inlineStr">
        <is>
          <t>Fair Value</t>
        </is>
      </c>
      <c r="B1215" s="6" t="n">
        <v>575374</v>
      </c>
    </row>
    <row r="1216">
      <c r="A1216" s="4" t="inlineStr">
        <is>
          <t>Percentage of Net Assets</t>
        </is>
      </c>
      <c r="B1216" s="8" t="n">
        <v>0.0017</v>
      </c>
    </row>
    <row r="1217">
      <c r="A1217" s="4" t="inlineStr">
        <is>
          <t>Investment, Identifier [Axis]: Non-Controlled Non-Affiliated Debt Investments | First Lien Senior Secured | Heavy Electrical Equipment | Faraday Buyer, LLC Delayed Draw Term Loan (MacLean Power Systems) | 3M SOFR + 0.00% / 0.00% | 0.00% | 10/11/2028</t>
        </is>
      </c>
      <c r="B1217" s="4" t="inlineStr">
        <is>
          <t xml:space="preserve"> </t>
        </is>
      </c>
    </row>
    <row r="1218">
      <c r="A1218" s="3" t="inlineStr">
        <is>
          <t>Summary of Investment Holdings [Line Items]</t>
        </is>
      </c>
      <c r="B1218" s="4" t="inlineStr">
        <is>
          <t xml:space="preserve"> </t>
        </is>
      </c>
    </row>
    <row r="1219">
      <c r="A1219" s="4" t="inlineStr">
        <is>
          <t>Reference Rate Spread</t>
        </is>
      </c>
      <c r="B1219" s="9" t="n">
        <v>0</v>
      </c>
      <c r="C1219" s="4" t="inlineStr">
        <is>
          <t>[2],[4],[5],[7],[8],[9],[11],[12]</t>
        </is>
      </c>
    </row>
    <row r="1220">
      <c r="A1220" s="4" t="inlineStr">
        <is>
          <t>Reference Rate Floor</t>
        </is>
      </c>
      <c r="B1220" s="9" t="n">
        <v>0</v>
      </c>
      <c r="C1220" s="4" t="inlineStr">
        <is>
          <t>[2],[4],[5],[7],[8],[9],[11],[12]</t>
        </is>
      </c>
    </row>
    <row r="1221">
      <c r="A1221" s="4" t="inlineStr">
        <is>
          <t>Cash Interest Rate / PIK Rate</t>
        </is>
      </c>
      <c r="B1221" s="9" t="n">
        <v>0</v>
      </c>
      <c r="C1221" s="4" t="inlineStr">
        <is>
          <t>[2],[4],[5],[7],[8],[9],[11],[12]</t>
        </is>
      </c>
    </row>
    <row r="1222">
      <c r="A1222" s="4" t="inlineStr">
        <is>
          <t>Maturity Date</t>
        </is>
      </c>
      <c r="B1222" s="4" t="inlineStr">
        <is>
          <t>Oct. 11,  2028</t>
        </is>
      </c>
      <c r="C1222" s="4" t="inlineStr">
        <is>
          <t>[2],[4],[5],[7],[8],[9],[11],[12]</t>
        </is>
      </c>
    </row>
    <row r="1223">
      <c r="A1223" s="4" t="inlineStr">
        <is>
          <t>Outstanding Principal</t>
        </is>
      </c>
      <c r="B1223" s="6" t="n">
        <v>0</v>
      </c>
      <c r="C1223" s="4" t="inlineStr">
        <is>
          <t>[2],[4],[5],[7],[8],[9],[11],[12]</t>
        </is>
      </c>
    </row>
    <row r="1224">
      <c r="A1224" s="4" t="inlineStr">
        <is>
          <t>Amortized Cost</t>
        </is>
      </c>
      <c r="B1224" s="5" t="n">
        <v>-4418</v>
      </c>
      <c r="C1224" s="4" t="inlineStr">
        <is>
          <t>[2],[4],[5],[7],[8],[9],[11],[12]</t>
        </is>
      </c>
    </row>
    <row r="1225">
      <c r="A1225" s="4" t="inlineStr">
        <is>
          <t>Fair Value</t>
        </is>
      </c>
      <c r="B1225" s="6" t="n">
        <v>-4418</v>
      </c>
      <c r="C1225" s="4" t="inlineStr">
        <is>
          <t>[2],[4],[5],[7],[8],[9],[11],[12]</t>
        </is>
      </c>
    </row>
    <row r="1226">
      <c r="A1226" s="4" t="inlineStr">
        <is>
          <t>Percentage of Net Assets</t>
        </is>
      </c>
      <c r="B1226" s="9" t="n">
        <v>0</v>
      </c>
      <c r="C1226" s="4" t="inlineStr">
        <is>
          <t>[2],[4],[5],[7],[8],[9],[11],[12]</t>
        </is>
      </c>
    </row>
    <row r="1227">
      <c r="A1227" s="4" t="inlineStr">
        <is>
          <t>Investment, Identifier [Axis]: Non-Controlled Non-Affiliated Debt Investments | First Lien Senior Secured | Heavy Electrical Equipment | Faraday Buyer, LLC First Amendment Term Loan (MacLean Power Systems) | 3M SOFR + 6.00% / 0.00% | 11.33% | 10/11/2028</t>
        </is>
      </c>
      <c r="B1227" s="4" t="inlineStr">
        <is>
          <t xml:space="preserve"> </t>
        </is>
      </c>
    </row>
    <row r="1228">
      <c r="A1228" s="3" t="inlineStr">
        <is>
          <t>Summary of Investment Holdings [Line Items]</t>
        </is>
      </c>
      <c r="B1228" s="4" t="inlineStr">
        <is>
          <t xml:space="preserve"> </t>
        </is>
      </c>
    </row>
    <row r="1229">
      <c r="A1229" s="4" t="inlineStr">
        <is>
          <t>Reference Rate Spread</t>
        </is>
      </c>
      <c r="B1229" s="9" t="n">
        <v>0.06</v>
      </c>
      <c r="C1229" s="4" t="inlineStr">
        <is>
          <t>[2],[4],[5],[7],[8],[9],[11]</t>
        </is>
      </c>
    </row>
    <row r="1230">
      <c r="A1230" s="4" t="inlineStr">
        <is>
          <t>Reference Rate Floor</t>
        </is>
      </c>
      <c r="B1230" s="9" t="n">
        <v>0</v>
      </c>
      <c r="C1230" s="4" t="inlineStr">
        <is>
          <t>[2],[4],[5],[7],[8],[9],[11]</t>
        </is>
      </c>
    </row>
    <row r="1231">
      <c r="A1231" s="4" t="inlineStr">
        <is>
          <t>Cash Interest Rate / PIK Rate</t>
        </is>
      </c>
      <c r="B1231" s="8" t="n">
        <v>0.1133</v>
      </c>
      <c r="C1231" s="4" t="inlineStr">
        <is>
          <t>[2],[4],[5],[7],[8],[9],[11]</t>
        </is>
      </c>
    </row>
    <row r="1232">
      <c r="A1232" s="4" t="inlineStr">
        <is>
          <t>Maturity Date</t>
        </is>
      </c>
      <c r="B1232" s="4" t="inlineStr">
        <is>
          <t>Oct. 11,  2028</t>
        </is>
      </c>
      <c r="C1232" s="4" t="inlineStr">
        <is>
          <t>[2],[4],[5],[7],[8],[9],[11]</t>
        </is>
      </c>
    </row>
    <row r="1233">
      <c r="A1233" s="4" t="inlineStr">
        <is>
          <t>Outstanding Principal</t>
        </is>
      </c>
      <c r="B1233" s="6" t="n">
        <v>586597</v>
      </c>
      <c r="C1233" s="4" t="inlineStr">
        <is>
          <t>[2],[4],[5],[7],[8],[9],[11]</t>
        </is>
      </c>
    </row>
    <row r="1234">
      <c r="A1234" s="4" t="inlineStr">
        <is>
          <t>Amortized Cost</t>
        </is>
      </c>
      <c r="B1234" s="5" t="n">
        <v>579792</v>
      </c>
      <c r="C1234" s="4" t="inlineStr">
        <is>
          <t>[2],[4],[5],[7],[8],[9],[11]</t>
        </is>
      </c>
    </row>
    <row r="1235">
      <c r="A1235" s="4" t="inlineStr">
        <is>
          <t>Fair Value</t>
        </is>
      </c>
      <c r="B1235" s="6" t="n">
        <v>579792</v>
      </c>
      <c r="C1235" s="4" t="inlineStr">
        <is>
          <t>[2],[4],[5],[7],[8],[9],[11]</t>
        </is>
      </c>
    </row>
    <row r="1236">
      <c r="A1236" s="4" t="inlineStr">
        <is>
          <t>Percentage of Net Assets</t>
        </is>
      </c>
      <c r="B1236" s="8" t="n">
        <v>0.0017</v>
      </c>
      <c r="C1236" s="4" t="inlineStr">
        <is>
          <t>[2],[4],[5],[7],[8],[9],[11]</t>
        </is>
      </c>
    </row>
    <row r="1237">
      <c r="A1237" s="4" t="inlineStr">
        <is>
          <t>Investment, Identifier [Axis]: Non-Controlled Non-Affiliated Debt Investments | First Lien Senior Secured | Highways &amp; Railtracks</t>
        </is>
      </c>
      <c r="B1237" s="4" t="inlineStr">
        <is>
          <t xml:space="preserve"> </t>
        </is>
      </c>
    </row>
    <row r="1238">
      <c r="A1238" s="3" t="inlineStr">
        <is>
          <t>Summary of Investment Holdings [Line Items]</t>
        </is>
      </c>
      <c r="B1238" s="4" t="inlineStr">
        <is>
          <t xml:space="preserve"> </t>
        </is>
      </c>
    </row>
    <row r="1239">
      <c r="A1239" s="4" t="inlineStr">
        <is>
          <t>Amortized Cost</t>
        </is>
      </c>
      <c r="B1239" s="6" t="n">
        <v>9903428</v>
      </c>
    </row>
    <row r="1240">
      <c r="A1240" s="4" t="inlineStr">
        <is>
          <t>Fair Value</t>
        </is>
      </c>
      <c r="B1240" s="6" t="n">
        <v>9894000</v>
      </c>
    </row>
    <row r="1241">
      <c r="A1241" s="4" t="inlineStr">
        <is>
          <t>Percentage of Net Assets</t>
        </is>
      </c>
      <c r="B1241" s="8" t="n">
        <v>0.0297</v>
      </c>
    </row>
    <row r="1242">
      <c r="A1242" s="4" t="inlineStr">
        <is>
          <t>Investment, Identifier [Axis]: Non-Controlled Non-Affiliated Debt Investments | First Lien Senior Secured | Highways &amp; Railtracks | Gulf Winds International Acquisition, LLC Term Loan | 3M SOFR + 7.10% / 1.00% | 12.46% | 12/16/2028</t>
        </is>
      </c>
      <c r="B1242" s="4" t="inlineStr">
        <is>
          <t xml:space="preserve"> </t>
        </is>
      </c>
    </row>
    <row r="1243">
      <c r="A1243" s="3" t="inlineStr">
        <is>
          <t>Summary of Investment Holdings [Line Items]</t>
        </is>
      </c>
      <c r="B1243" s="4" t="inlineStr">
        <is>
          <t xml:space="preserve"> </t>
        </is>
      </c>
    </row>
    <row r="1244">
      <c r="A1244" s="4" t="inlineStr">
        <is>
          <t>Reference Rate Spread</t>
        </is>
      </c>
      <c r="B1244" s="8" t="n">
        <v>0.07099999999999999</v>
      </c>
      <c r="C1244" s="4" t="inlineStr">
        <is>
          <t>[2],[4],[5],[7],[8],[9],[11]</t>
        </is>
      </c>
    </row>
    <row r="1245">
      <c r="A1245" s="4" t="inlineStr">
        <is>
          <t>Reference Rate Floor</t>
        </is>
      </c>
      <c r="B1245" s="9" t="n">
        <v>0.01</v>
      </c>
      <c r="C1245" s="4" t="inlineStr">
        <is>
          <t>[2],[4],[5],[7],[8],[9],[11]</t>
        </is>
      </c>
    </row>
    <row r="1246">
      <c r="A1246" s="4" t="inlineStr">
        <is>
          <t>Cash Interest Rate / PIK Rate</t>
        </is>
      </c>
      <c r="B1246" s="8" t="n">
        <v>0.1246</v>
      </c>
      <c r="C1246" s="4" t="inlineStr">
        <is>
          <t>[2],[4],[5],[7],[8],[9],[11]</t>
        </is>
      </c>
    </row>
    <row r="1247">
      <c r="A1247" s="4" t="inlineStr">
        <is>
          <t>Maturity Date</t>
        </is>
      </c>
      <c r="B1247" s="4" t="inlineStr">
        <is>
          <t>Dec. 16,  2028</t>
        </is>
      </c>
      <c r="C1247" s="4" t="inlineStr">
        <is>
          <t>[2],[4],[5],[7],[8],[9],[11]</t>
        </is>
      </c>
    </row>
    <row r="1248">
      <c r="A1248" s="4" t="inlineStr">
        <is>
          <t>Outstanding Principal</t>
        </is>
      </c>
      <c r="B1248" s="6" t="n">
        <v>4974874</v>
      </c>
      <c r="C1248" s="4" t="inlineStr">
        <is>
          <t>[2],[4],[5],[7],[8],[9],[11]</t>
        </is>
      </c>
    </row>
    <row r="1249">
      <c r="A1249" s="4" t="inlineStr">
        <is>
          <t>Amortized Cost</t>
        </is>
      </c>
      <c r="B1249" s="5" t="n">
        <v>4974874</v>
      </c>
      <c r="C1249" s="4" t="inlineStr">
        <is>
          <t>[2],[4],[5],[7],[8],[9],[11]</t>
        </is>
      </c>
    </row>
    <row r="1250">
      <c r="A1250" s="4" t="inlineStr">
        <is>
          <t>Fair Value</t>
        </is>
      </c>
      <c r="B1250" s="6" t="n">
        <v>4972708</v>
      </c>
      <c r="C1250" s="4" t="inlineStr">
        <is>
          <t>[2],[4],[5],[7],[8],[9],[11]</t>
        </is>
      </c>
    </row>
    <row r="1251">
      <c r="A1251" s="4" t="inlineStr">
        <is>
          <t>Percentage of Net Assets</t>
        </is>
      </c>
      <c r="B1251" s="8" t="n">
        <v>0.0149</v>
      </c>
      <c r="C1251" s="4" t="inlineStr">
        <is>
          <t>[2],[4],[5],[7],[8],[9],[11]</t>
        </is>
      </c>
    </row>
    <row r="1252">
      <c r="A1252" s="4" t="inlineStr">
        <is>
          <t>Investment, Identifier [Axis]: Non-Controlled Non-Affiliated Debt Investments | First Lien Senior Secured | Highways &amp; Railtracks | R1 Holdings, LLC Initial Term Loan | 3M SOFR + 6.25% / 1.00% | 11.43% | 12/29/2028</t>
        </is>
      </c>
      <c r="B1252" s="4" t="inlineStr">
        <is>
          <t xml:space="preserve"> </t>
        </is>
      </c>
    </row>
    <row r="1253">
      <c r="A1253" s="3" t="inlineStr">
        <is>
          <t>Summary of Investment Holdings [Line Items]</t>
        </is>
      </c>
      <c r="B1253" s="4" t="inlineStr">
        <is>
          <t xml:space="preserve"> </t>
        </is>
      </c>
    </row>
    <row r="1254">
      <c r="A1254" s="4" t="inlineStr">
        <is>
          <t>Reference Rate Spread</t>
        </is>
      </c>
      <c r="B1254" s="8" t="n">
        <v>0.0625</v>
      </c>
      <c r="C1254" s="4" t="inlineStr">
        <is>
          <t>[2],[4],[5],[7],[8],[9],[11]</t>
        </is>
      </c>
    </row>
    <row r="1255">
      <c r="A1255" s="4" t="inlineStr">
        <is>
          <t>Reference Rate Floor</t>
        </is>
      </c>
      <c r="B1255" s="9" t="n">
        <v>0.01</v>
      </c>
      <c r="C1255" s="4" t="inlineStr">
        <is>
          <t>[2],[4],[5],[7],[8],[9],[11]</t>
        </is>
      </c>
    </row>
    <row r="1256">
      <c r="A1256" s="4" t="inlineStr">
        <is>
          <t>Cash Interest Rate / PIK Rate</t>
        </is>
      </c>
      <c r="B1256" s="8" t="n">
        <v>0.1143</v>
      </c>
      <c r="C1256" s="4" t="inlineStr">
        <is>
          <t>[2],[4],[5],[7],[8],[9],[11]</t>
        </is>
      </c>
    </row>
    <row r="1257">
      <c r="A1257" s="4" t="inlineStr">
        <is>
          <t>Maturity Date</t>
        </is>
      </c>
      <c r="B1257" s="4" t="inlineStr">
        <is>
          <t>Dec. 29,  2028</t>
        </is>
      </c>
      <c r="C1257" s="4" t="inlineStr">
        <is>
          <t>[2],[4],[5],[7],[8],[9],[11]</t>
        </is>
      </c>
    </row>
    <row r="1258">
      <c r="A1258" s="4" t="inlineStr">
        <is>
          <t>Outstanding Principal</t>
        </is>
      </c>
      <c r="B1258" s="6" t="n">
        <v>4974874</v>
      </c>
      <c r="C1258" s="4" t="inlineStr">
        <is>
          <t>[2],[4],[5],[7],[8],[9],[11]</t>
        </is>
      </c>
    </row>
    <row r="1259">
      <c r="A1259" s="4" t="inlineStr">
        <is>
          <t>Amortized Cost</t>
        </is>
      </c>
      <c r="B1259" s="5" t="n">
        <v>4928554</v>
      </c>
      <c r="C1259" s="4" t="inlineStr">
        <is>
          <t>[2],[4],[5],[7],[8],[9],[11]</t>
        </is>
      </c>
    </row>
    <row r="1260">
      <c r="A1260" s="4" t="inlineStr">
        <is>
          <t>Fair Value</t>
        </is>
      </c>
      <c r="B1260" s="6" t="n">
        <v>4921292</v>
      </c>
      <c r="C1260" s="4" t="inlineStr">
        <is>
          <t>[2],[4],[5],[7],[8],[9],[11]</t>
        </is>
      </c>
    </row>
    <row r="1261">
      <c r="A1261" s="4" t="inlineStr">
        <is>
          <t>Percentage of Net Assets</t>
        </is>
      </c>
      <c r="B1261" s="8" t="n">
        <v>0.0148</v>
      </c>
      <c r="C1261" s="4" t="inlineStr">
        <is>
          <t>[2],[4],[5],[7],[8],[9],[11]</t>
        </is>
      </c>
    </row>
    <row r="1262">
      <c r="A1262" s="4" t="inlineStr">
        <is>
          <t>Investment, Identifier [Axis]: Non-Controlled Non-Affiliated Debt Investments | First Lien Senior Secured | Hotels, Resorts &amp; Cruise Lines | Pyramid Management Advisors, LLC Term Loan | 3M SOFR + 7.00% / 1.25% | 12.41% | 1/19/2027</t>
        </is>
      </c>
      <c r="B1262" s="4" t="inlineStr">
        <is>
          <t xml:space="preserve"> </t>
        </is>
      </c>
    </row>
    <row r="1263">
      <c r="A1263" s="3" t="inlineStr">
        <is>
          <t>Summary of Investment Holdings [Line Items]</t>
        </is>
      </c>
      <c r="B1263" s="4" t="inlineStr">
        <is>
          <t xml:space="preserve"> </t>
        </is>
      </c>
    </row>
    <row r="1264">
      <c r="A1264" s="4" t="inlineStr">
        <is>
          <t>Reference Rate Spread</t>
        </is>
      </c>
      <c r="B1264" s="9" t="n">
        <v>0.07000000000000001</v>
      </c>
      <c r="C1264" s="4" t="inlineStr">
        <is>
          <t>[2],[4],[5],[7],[8],[9],[11]</t>
        </is>
      </c>
    </row>
    <row r="1265">
      <c r="A1265" s="4" t="inlineStr">
        <is>
          <t>Reference Rate Floor</t>
        </is>
      </c>
      <c r="B1265" s="8" t="n">
        <v>0.0125</v>
      </c>
      <c r="C1265" s="4" t="inlineStr">
        <is>
          <t>[2],[4],[5],[7],[8],[9],[11]</t>
        </is>
      </c>
    </row>
    <row r="1266">
      <c r="A1266" s="4" t="inlineStr">
        <is>
          <t>Cash Interest Rate / PIK Rate</t>
        </is>
      </c>
      <c r="B1266" s="8" t="n">
        <v>0.1241</v>
      </c>
      <c r="C1266" s="4" t="inlineStr">
        <is>
          <t>[2],[4],[5],[7],[8],[9],[11]</t>
        </is>
      </c>
    </row>
    <row r="1267">
      <c r="A1267" s="4" t="inlineStr">
        <is>
          <t>Maturity Date</t>
        </is>
      </c>
      <c r="B1267" s="4" t="inlineStr">
        <is>
          <t>Jan. 19,  2027</t>
        </is>
      </c>
      <c r="C1267" s="4" t="inlineStr">
        <is>
          <t>[2],[4],[5],[7],[8],[9],[11]</t>
        </is>
      </c>
    </row>
    <row r="1268">
      <c r="A1268" s="4" t="inlineStr">
        <is>
          <t>Outstanding Principal</t>
        </is>
      </c>
      <c r="B1268" s="6" t="n">
        <v>4974937</v>
      </c>
      <c r="C1268" s="4" t="inlineStr">
        <is>
          <t>[2],[4],[5],[7],[8],[9],[11]</t>
        </is>
      </c>
    </row>
    <row r="1269">
      <c r="A1269" s="4" t="inlineStr">
        <is>
          <t>Amortized Cost</t>
        </is>
      </c>
      <c r="B1269" s="5" t="n">
        <v>4927593</v>
      </c>
      <c r="C1269" s="4" t="inlineStr">
        <is>
          <t>[2],[4],[5],[7],[8],[9],[11]</t>
        </is>
      </c>
    </row>
    <row r="1270">
      <c r="A1270" s="4" t="inlineStr">
        <is>
          <t>Fair Value</t>
        </is>
      </c>
      <c r="B1270" s="6" t="n">
        <v>4927080</v>
      </c>
      <c r="C1270" s="4" t="inlineStr">
        <is>
          <t>[2],[4],[5],[7],[8],[9],[11]</t>
        </is>
      </c>
    </row>
    <row r="1271">
      <c r="A1271" s="4" t="inlineStr">
        <is>
          <t>Percentage of Net Assets</t>
        </is>
      </c>
      <c r="B1271" s="8" t="n">
        <v>0.0148</v>
      </c>
      <c r="C1271" s="4" t="inlineStr">
        <is>
          <t>[2],[4],[5],[7],[8],[9],[11]</t>
        </is>
      </c>
    </row>
    <row r="1272">
      <c r="A1272" s="4" t="inlineStr">
        <is>
          <t>Investment, Identifier [Axis]: Non-Controlled Non-Affiliated Debt Investments | First Lien Senior Secured | Household Appliances | WF Enterprises, Inc. Term Loan A | 3M SOFR + 4.35% / 1.00% | 9.70% | 11/9/2027</t>
        </is>
      </c>
      <c r="B1272" s="4" t="inlineStr">
        <is>
          <t xml:space="preserve"> </t>
        </is>
      </c>
    </row>
    <row r="1273">
      <c r="A1273" s="3" t="inlineStr">
        <is>
          <t>Summary of Investment Holdings [Line Items]</t>
        </is>
      </c>
      <c r="B1273" s="4" t="inlineStr">
        <is>
          <t xml:space="preserve"> </t>
        </is>
      </c>
    </row>
    <row r="1274">
      <c r="A1274" s="4" t="inlineStr">
        <is>
          <t>Reference Rate Spread</t>
        </is>
      </c>
      <c r="B1274" s="8" t="n">
        <v>0.0435</v>
      </c>
      <c r="C1274" s="4" t="inlineStr">
        <is>
          <t>[2],[4],[5],[7],[8],[9],[10]</t>
        </is>
      </c>
    </row>
    <row r="1275">
      <c r="A1275" s="4" t="inlineStr">
        <is>
          <t>Reference Rate Floor</t>
        </is>
      </c>
      <c r="B1275" s="9" t="n">
        <v>0.01</v>
      </c>
      <c r="C1275" s="4" t="inlineStr">
        <is>
          <t>[2],[4],[5],[7],[8],[9],[10]</t>
        </is>
      </c>
    </row>
    <row r="1276">
      <c r="A1276" s="4" t="inlineStr">
        <is>
          <t>Cash Interest Rate / PIK Rate</t>
        </is>
      </c>
      <c r="B1276" s="8" t="n">
        <v>0.097</v>
      </c>
      <c r="C1276" s="4" t="inlineStr">
        <is>
          <t>[2],[4],[5],[7],[8],[9],[10]</t>
        </is>
      </c>
    </row>
    <row r="1277">
      <c r="A1277" s="4" t="inlineStr">
        <is>
          <t>Maturity Date</t>
        </is>
      </c>
      <c r="B1277" s="4" t="inlineStr">
        <is>
          <t>Nov.  09,  2027</t>
        </is>
      </c>
      <c r="C1277" s="4" t="inlineStr">
        <is>
          <t>[2],[4],[5],[7],[8],[9],[10]</t>
        </is>
      </c>
    </row>
    <row r="1278">
      <c r="A1278" s="4" t="inlineStr">
        <is>
          <t>Outstanding Principal</t>
        </is>
      </c>
      <c r="B1278" s="6" t="n">
        <v>4578187</v>
      </c>
      <c r="C1278" s="4" t="inlineStr">
        <is>
          <t>[2],[4],[5],[7],[8],[9],[10]</t>
        </is>
      </c>
    </row>
    <row r="1279">
      <c r="A1279" s="4" t="inlineStr">
        <is>
          <t>Amortized Cost</t>
        </is>
      </c>
      <c r="B1279" s="5" t="n">
        <v>4548322</v>
      </c>
      <c r="C1279" s="4" t="inlineStr">
        <is>
          <t>[2],[4],[5],[7],[8],[9],[10]</t>
        </is>
      </c>
    </row>
    <row r="1280">
      <c r="A1280" s="4" t="inlineStr">
        <is>
          <t>Fair Value</t>
        </is>
      </c>
      <c r="B1280" s="6" t="n">
        <v>4555083</v>
      </c>
      <c r="C1280" s="4" t="inlineStr">
        <is>
          <t>[2],[4],[5],[7],[8],[9],[10]</t>
        </is>
      </c>
    </row>
    <row r="1281">
      <c r="A1281" s="4" t="inlineStr">
        <is>
          <t>Percentage of Net Assets</t>
        </is>
      </c>
      <c r="B1281" s="8" t="n">
        <v>0.0137</v>
      </c>
      <c r="C1281" s="4" t="inlineStr">
        <is>
          <t>[2],[4],[5],[7],[8],[9],[10]</t>
        </is>
      </c>
    </row>
    <row r="1282">
      <c r="A1282" s="4" t="inlineStr">
        <is>
          <t>Investment, Identifier [Axis]: Non-Controlled Non-Affiliated Debt Investments | First Lien Senior Secured |Construction &amp; Engineering</t>
        </is>
      </c>
      <c r="B1282" s="4" t="inlineStr">
        <is>
          <t xml:space="preserve"> </t>
        </is>
      </c>
    </row>
    <row r="1283">
      <c r="A1283" s="3" t="inlineStr">
        <is>
          <t>Summary of Investment Holdings [Line Items]</t>
        </is>
      </c>
      <c r="B1283" s="4" t="inlineStr">
        <is>
          <t xml:space="preserve"> </t>
        </is>
      </c>
    </row>
    <row r="1284">
      <c r="A1284" s="4" t="inlineStr">
        <is>
          <t>Amortized Cost</t>
        </is>
      </c>
      <c r="B1284" s="6" t="n">
        <v>19458886</v>
      </c>
    </row>
    <row r="1285">
      <c r="A1285" s="4" t="inlineStr">
        <is>
          <t>Fair Value</t>
        </is>
      </c>
      <c r="B1285" s="6" t="n">
        <v>19494588</v>
      </c>
    </row>
    <row r="1286">
      <c r="A1286" s="4" t="inlineStr">
        <is>
          <t>Percentage of Net Assets</t>
        </is>
      </c>
      <c r="B1286" s="8" t="n">
        <v>0.0584</v>
      </c>
    </row>
    <row r="1287">
      <c r="A1287" s="4" t="inlineStr">
        <is>
          <t>Investment, Identifier [Axis]: Non-Controlled Non-Affiliated Debt Investments |First Lien Senior Secured | Interactive Home Entertainment</t>
        </is>
      </c>
      <c r="B1287" s="4" t="inlineStr">
        <is>
          <t xml:space="preserve"> </t>
        </is>
      </c>
    </row>
    <row r="1288">
      <c r="A1288" s="3" t="inlineStr">
        <is>
          <t>Summary of Investment Holdings [Line Items]</t>
        </is>
      </c>
      <c r="B1288" s="4" t="inlineStr">
        <is>
          <t xml:space="preserve"> </t>
        </is>
      </c>
    </row>
    <row r="1289">
      <c r="A1289" s="4" t="inlineStr">
        <is>
          <t>Amortized Cost</t>
        </is>
      </c>
      <c r="B1289" s="6" t="n">
        <v>1637564</v>
      </c>
    </row>
    <row r="1290">
      <c r="A1290" s="4" t="inlineStr">
        <is>
          <t>Fair Value</t>
        </is>
      </c>
      <c r="B1290" s="6" t="n">
        <v>1642467</v>
      </c>
    </row>
    <row r="1291">
      <c r="A1291" s="4" t="inlineStr">
        <is>
          <t>Percentage of Net Assets</t>
        </is>
      </c>
      <c r="B1291" s="8" t="n">
        <v>0.0049</v>
      </c>
    </row>
    <row r="1292">
      <c r="A1292" s="4" t="inlineStr">
        <is>
          <t>Investment, Identifier [Axis]: Non-Controlled Non-Affiliated Debt Investments |First Lien Senior Secured |Housewares &amp; Specialties</t>
        </is>
      </c>
      <c r="B1292" s="4" t="inlineStr">
        <is>
          <t xml:space="preserve"> </t>
        </is>
      </c>
    </row>
    <row r="1293">
      <c r="A1293" s="3" t="inlineStr">
        <is>
          <t>Summary of Investment Holdings [Line Items]</t>
        </is>
      </c>
      <c r="B1293" s="4" t="inlineStr">
        <is>
          <t xml:space="preserve"> </t>
        </is>
      </c>
    </row>
    <row r="1294">
      <c r="A1294" s="4" t="inlineStr">
        <is>
          <t>Amortized Cost</t>
        </is>
      </c>
      <c r="B1294" s="6" t="n">
        <v>2214281</v>
      </c>
    </row>
    <row r="1295">
      <c r="A1295" s="4" t="inlineStr">
        <is>
          <t>Fair Value</t>
        </is>
      </c>
      <c r="B1295" s="6" t="n">
        <v>2157438</v>
      </c>
    </row>
    <row r="1296">
      <c r="A1296" s="4" t="inlineStr">
        <is>
          <t>Percentage of Net Assets</t>
        </is>
      </c>
      <c r="B1296" s="8" t="n">
        <v>0.0064</v>
      </c>
    </row>
    <row r="1297">
      <c r="A1297" s="4" t="inlineStr">
        <is>
          <t>Investment, Identifier [Axis]: Non-Controlled Non-Affiliated Debt Investments |First Lien Senior Secured |Housewares &amp; Specialties| Axis Portable Air, LLC Delayed Draw Term Loan Fifth Amendment | 3M SOFR + 5.85% / 1.00%|11.20%| 3/28/2028</t>
        </is>
      </c>
      <c r="B1297" s="4" t="inlineStr">
        <is>
          <t xml:space="preserve"> </t>
        </is>
      </c>
    </row>
    <row r="1298">
      <c r="A1298" s="3" t="inlineStr">
        <is>
          <t>Summary of Investment Holdings [Line Items]</t>
        </is>
      </c>
      <c r="B1298" s="4" t="inlineStr">
        <is>
          <t xml:space="preserve"> </t>
        </is>
      </c>
    </row>
    <row r="1299">
      <c r="A1299" s="4" t="inlineStr">
        <is>
          <t>Reference Rate Spread</t>
        </is>
      </c>
      <c r="B1299" s="8" t="n">
        <v>0.0585</v>
      </c>
      <c r="C1299" s="4" t="inlineStr">
        <is>
          <t>[2],[4],[5],[7],[8],[9],[11],[13]</t>
        </is>
      </c>
    </row>
    <row r="1300">
      <c r="A1300" s="4" t="inlineStr">
        <is>
          <t>Reference Rate Floor</t>
        </is>
      </c>
      <c r="B1300" s="9" t="n">
        <v>0.01</v>
      </c>
      <c r="C1300" s="4" t="inlineStr">
        <is>
          <t>[2],[4],[5],[7],[8],[9],[11],[13]</t>
        </is>
      </c>
    </row>
    <row r="1301">
      <c r="A1301" s="4" t="inlineStr">
        <is>
          <t>Cash Interest Rate / PIK Rate</t>
        </is>
      </c>
      <c r="B1301" s="8" t="n">
        <v>0.112</v>
      </c>
      <c r="C1301" s="4" t="inlineStr">
        <is>
          <t>[2],[4],[5],[7],[8],[9],[11],[13]</t>
        </is>
      </c>
    </row>
    <row r="1302">
      <c r="A1302" s="4" t="inlineStr">
        <is>
          <t>Maturity Date</t>
        </is>
      </c>
      <c r="B1302" s="4" t="inlineStr">
        <is>
          <t>Mar. 28,  2028</t>
        </is>
      </c>
      <c r="C1302" s="4" t="inlineStr">
        <is>
          <t>[2],[4],[5],[7],[8],[9],[11],[13]</t>
        </is>
      </c>
    </row>
    <row r="1303">
      <c r="A1303" s="4" t="inlineStr">
        <is>
          <t>Outstanding Principal</t>
        </is>
      </c>
      <c r="B1303" s="6" t="n">
        <v>1377461</v>
      </c>
      <c r="C1303" s="4" t="inlineStr">
        <is>
          <t>[2],[4],[5],[7],[8],[9],[11],[13]</t>
        </is>
      </c>
    </row>
    <row r="1304">
      <c r="A1304" s="4" t="inlineStr">
        <is>
          <t>Amortized Cost</t>
        </is>
      </c>
      <c r="B1304" s="5" t="n">
        <v>1341456</v>
      </c>
      <c r="C1304" s="4" t="inlineStr">
        <is>
          <t>[2],[4],[5],[7],[8],[9],[11],[13]</t>
        </is>
      </c>
    </row>
    <row r="1305">
      <c r="A1305" s="4" t="inlineStr">
        <is>
          <t>Fair Value</t>
        </is>
      </c>
      <c r="B1305" s="6" t="n">
        <v>1284671</v>
      </c>
      <c r="C1305" s="4" t="inlineStr">
        <is>
          <t>[2],[4],[5],[7],[8],[9],[11],[13]</t>
        </is>
      </c>
    </row>
    <row r="1306">
      <c r="A1306" s="4" t="inlineStr">
        <is>
          <t>Percentage of Net Assets</t>
        </is>
      </c>
      <c r="B1306" s="8" t="n">
        <v>0.0038</v>
      </c>
      <c r="C1306" s="4" t="inlineStr">
        <is>
          <t>[2],[4],[5],[7],[8],[9],[11],[13]</t>
        </is>
      </c>
    </row>
    <row r="1307">
      <c r="A1307" s="4" t="inlineStr">
        <is>
          <t>Investment, Identifier [Axis]: Non-Controlled Non-Affiliated Debt Investments |First Lien Senior Secured |Housewares &amp; Specialties| Axis Portable Air, LLC Initial Term Loan | 3M SOFR + 5.90% / 1.00%|11.25%|3/22/2028</t>
        </is>
      </c>
      <c r="B1307" s="4" t="inlineStr">
        <is>
          <t xml:space="preserve"> </t>
        </is>
      </c>
    </row>
    <row r="1308">
      <c r="A1308" s="3" t="inlineStr">
        <is>
          <t>Summary of Investment Holdings [Line Items]</t>
        </is>
      </c>
      <c r="B1308" s="4" t="inlineStr">
        <is>
          <t xml:space="preserve"> </t>
        </is>
      </c>
    </row>
    <row r="1309">
      <c r="A1309" s="4" t="inlineStr">
        <is>
          <t>Reference Rate Spread</t>
        </is>
      </c>
      <c r="B1309" s="8" t="n">
        <v>0.059</v>
      </c>
      <c r="C1309" s="4" t="inlineStr">
        <is>
          <t>[2],[4],[5],[7],[8],[9],[11]</t>
        </is>
      </c>
    </row>
    <row r="1310">
      <c r="A1310" s="4" t="inlineStr">
        <is>
          <t>Reference Rate Floor</t>
        </is>
      </c>
      <c r="B1310" s="9" t="n">
        <v>0.01</v>
      </c>
      <c r="C1310" s="4" t="inlineStr">
        <is>
          <t>[2],[4],[5],[7],[8],[9],[11]</t>
        </is>
      </c>
    </row>
    <row r="1311">
      <c r="A1311" s="4" t="inlineStr">
        <is>
          <t>Cash Interest Rate / PIK Rate</t>
        </is>
      </c>
      <c r="B1311" s="8" t="n">
        <v>0.1125</v>
      </c>
      <c r="C1311" s="4" t="inlineStr">
        <is>
          <t>[2],[4],[5],[7],[8],[9],[11]</t>
        </is>
      </c>
    </row>
    <row r="1312">
      <c r="A1312" s="4" t="inlineStr">
        <is>
          <t>Maturity Date</t>
        </is>
      </c>
      <c r="B1312" s="4" t="inlineStr">
        <is>
          <t>Mar. 22,  2028</t>
        </is>
      </c>
      <c r="C1312" s="4" t="inlineStr">
        <is>
          <t>[2],[4],[5],[7],[8],[9],[11]</t>
        </is>
      </c>
    </row>
    <row r="1313">
      <c r="A1313" s="4" t="inlineStr">
        <is>
          <t>Outstanding Principal</t>
        </is>
      </c>
      <c r="B1313" s="6" t="n">
        <v>881575</v>
      </c>
      <c r="C1313" s="4" t="inlineStr">
        <is>
          <t>[2],[4],[5],[7],[8],[9],[11]</t>
        </is>
      </c>
    </row>
    <row r="1314">
      <c r="A1314" s="4" t="inlineStr">
        <is>
          <t>Amortized Cost</t>
        </is>
      </c>
      <c r="B1314" s="5" t="n">
        <v>872825</v>
      </c>
      <c r="C1314" s="4" t="inlineStr">
        <is>
          <t>[2],[4],[5],[7],[8],[9],[11]</t>
        </is>
      </c>
    </row>
    <row r="1315">
      <c r="A1315" s="4" t="inlineStr">
        <is>
          <t>Fair Value</t>
        </is>
      </c>
      <c r="B1315" s="6" t="n">
        <v>872767</v>
      </c>
      <c r="C1315" s="4" t="inlineStr">
        <is>
          <t>[2],[4],[5],[7],[8],[9],[11]</t>
        </is>
      </c>
    </row>
    <row r="1316">
      <c r="A1316" s="4" t="inlineStr">
        <is>
          <t>Percentage of Net Assets</t>
        </is>
      </c>
      <c r="B1316" s="8" t="n">
        <v>0.0026</v>
      </c>
      <c r="C1316" s="4" t="inlineStr">
        <is>
          <t>[2],[4],[5],[7],[8],[9],[11]</t>
        </is>
      </c>
    </row>
    <row r="1317">
      <c r="A1317" s="4" t="inlineStr">
        <is>
          <t>Investment, Identifier [Axis]: Non-Controlled Non-Affiliated Debt Investments |First Lien Senior Secured |Human Resource &amp; Employment Services |Zenith American Holding, Inc. Term A Loan | 3M SOFR + 5.15% / 0.00%|10.50%|12/13/2024</t>
        </is>
      </c>
      <c r="B1317" s="4" t="inlineStr">
        <is>
          <t xml:space="preserve"> </t>
        </is>
      </c>
    </row>
    <row r="1318">
      <c r="A1318" s="3" t="inlineStr">
        <is>
          <t>Summary of Investment Holdings [Line Items]</t>
        </is>
      </c>
      <c r="B1318" s="4" t="inlineStr">
        <is>
          <t xml:space="preserve"> </t>
        </is>
      </c>
    </row>
    <row r="1319">
      <c r="A1319" s="4" t="inlineStr">
        <is>
          <t>Reference Rate Spread</t>
        </is>
      </c>
      <c r="B1319" s="8" t="n">
        <v>0.0515</v>
      </c>
      <c r="C1319" s="4" t="inlineStr">
        <is>
          <t>[2],[4],[5],[7],[8],[9],[11]</t>
        </is>
      </c>
    </row>
    <row r="1320">
      <c r="A1320" s="4" t="inlineStr">
        <is>
          <t>Reference Rate Floor</t>
        </is>
      </c>
      <c r="B1320" s="9" t="n">
        <v>0</v>
      </c>
      <c r="C1320" s="4" t="inlineStr">
        <is>
          <t>[2],[4],[5],[7],[8],[9],[11]</t>
        </is>
      </c>
    </row>
    <row r="1321">
      <c r="A1321" s="4" t="inlineStr">
        <is>
          <t>Cash Interest Rate / PIK Rate</t>
        </is>
      </c>
      <c r="B1321" s="8" t="n">
        <v>0.105</v>
      </c>
      <c r="C1321" s="4" t="inlineStr">
        <is>
          <t>[2],[4],[5],[7],[8],[9],[11]</t>
        </is>
      </c>
    </row>
    <row r="1322">
      <c r="A1322" s="4" t="inlineStr">
        <is>
          <t>Maturity Date</t>
        </is>
      </c>
      <c r="B1322" s="4" t="inlineStr">
        <is>
          <t>Dec. 13,  2024</t>
        </is>
      </c>
      <c r="C1322" s="4" t="inlineStr">
        <is>
          <t>[2],[4],[5],[7],[8],[9],[11]</t>
        </is>
      </c>
    </row>
    <row r="1323">
      <c r="A1323" s="4" t="inlineStr">
        <is>
          <t>Outstanding Principal</t>
        </is>
      </c>
      <c r="B1323" s="6" t="n">
        <v>4959003</v>
      </c>
      <c r="C1323" s="4" t="inlineStr">
        <is>
          <t>[2],[4],[5],[7],[8],[9],[11]</t>
        </is>
      </c>
    </row>
    <row r="1324">
      <c r="A1324" s="4" t="inlineStr">
        <is>
          <t>Amortized Cost</t>
        </is>
      </c>
      <c r="B1324" s="5" t="n">
        <v>4956103</v>
      </c>
      <c r="C1324" s="4" t="inlineStr">
        <is>
          <t>[2],[4],[5],[7],[8],[9],[11]</t>
        </is>
      </c>
    </row>
    <row r="1325">
      <c r="A1325" s="4" t="inlineStr">
        <is>
          <t>Fair Value</t>
        </is>
      </c>
      <c r="B1325" s="6" t="n">
        <v>4959003</v>
      </c>
      <c r="C1325" s="4" t="inlineStr">
        <is>
          <t>[2],[4],[5],[7],[8],[9],[11]</t>
        </is>
      </c>
    </row>
    <row r="1326">
      <c r="A1326" s="4" t="inlineStr">
        <is>
          <t>Percentage of Net Assets</t>
        </is>
      </c>
      <c r="B1326" s="8" t="n">
        <v>0.0149</v>
      </c>
      <c r="C1326" s="4" t="inlineStr">
        <is>
          <t>[2],[4],[5],[7],[8],[9],[11]</t>
        </is>
      </c>
    </row>
    <row r="1327">
      <c r="A1327" s="4" t="inlineStr">
        <is>
          <t>Investment, Identifier [Axis]: Non-Controlled Non-Affiliated Debt Investments |First Lien Senior Secured |Industrial Machinery</t>
        </is>
      </c>
      <c r="B1327" s="4" t="inlineStr">
        <is>
          <t xml:space="preserve"> </t>
        </is>
      </c>
    </row>
    <row r="1328">
      <c r="A1328" s="3" t="inlineStr">
        <is>
          <t>Summary of Investment Holdings [Line Items]</t>
        </is>
      </c>
      <c r="B1328" s="4" t="inlineStr">
        <is>
          <t xml:space="preserve"> </t>
        </is>
      </c>
    </row>
    <row r="1329">
      <c r="A1329" s="4" t="inlineStr">
        <is>
          <t>Amortized Cost</t>
        </is>
      </c>
      <c r="B1329" s="6" t="n">
        <v>18679121</v>
      </c>
    </row>
    <row r="1330">
      <c r="A1330" s="4" t="inlineStr">
        <is>
          <t>Fair Value</t>
        </is>
      </c>
      <c r="B1330" s="6" t="n">
        <v>18671931</v>
      </c>
    </row>
    <row r="1331">
      <c r="A1331" s="4" t="inlineStr">
        <is>
          <t>Percentage of Net Assets</t>
        </is>
      </c>
      <c r="B1331" s="8" t="n">
        <v>0.0561</v>
      </c>
    </row>
    <row r="1332">
      <c r="A1332" s="4" t="inlineStr">
        <is>
          <t>Investment, Identifier [Axis]: Non-Controlled Non-Affiliated Debt Investments |First Lien Senior Secured |Industrial Machinery | Orion Group HoldCo, LLC Term Loan (Astra Services Partners) | 3M SOFR + 6.00% / 1.00%|11.61%|3/19/2027</t>
        </is>
      </c>
      <c r="B1332" s="4" t="inlineStr">
        <is>
          <t xml:space="preserve"> </t>
        </is>
      </c>
    </row>
    <row r="1333">
      <c r="A1333" s="3" t="inlineStr">
        <is>
          <t>Summary of Investment Holdings [Line Items]</t>
        </is>
      </c>
      <c r="B1333" s="4" t="inlineStr">
        <is>
          <t xml:space="preserve"> </t>
        </is>
      </c>
    </row>
    <row r="1334">
      <c r="A1334" s="4" t="inlineStr">
        <is>
          <t>Reference Rate Spread</t>
        </is>
      </c>
      <c r="B1334" s="9" t="n">
        <v>0.06</v>
      </c>
      <c r="C1334" s="4" t="inlineStr">
        <is>
          <t>[2],[4],[5],[7],[8],[9],[10]</t>
        </is>
      </c>
    </row>
    <row r="1335">
      <c r="A1335" s="4" t="inlineStr">
        <is>
          <t>Reference Rate Floor</t>
        </is>
      </c>
      <c r="B1335" s="9" t="n">
        <v>0.01</v>
      </c>
      <c r="C1335" s="4" t="inlineStr">
        <is>
          <t>[2],[4],[5],[7],[8],[9],[10]</t>
        </is>
      </c>
    </row>
    <row r="1336">
      <c r="A1336" s="4" t="inlineStr">
        <is>
          <t>Cash Interest Rate / PIK Rate</t>
        </is>
      </c>
      <c r="B1336" s="8" t="n">
        <v>0.1161</v>
      </c>
      <c r="C1336" s="4" t="inlineStr">
        <is>
          <t>[2],[4],[5],[7],[8],[9],[10]</t>
        </is>
      </c>
    </row>
    <row r="1337">
      <c r="A1337" s="4" t="inlineStr">
        <is>
          <t>Maturity Date</t>
        </is>
      </c>
      <c r="B1337" s="4" t="inlineStr">
        <is>
          <t>Mar. 19,  2027</t>
        </is>
      </c>
      <c r="C1337" s="4" t="inlineStr">
        <is>
          <t>[2],[4],[5],[7],[8],[9],[10]</t>
        </is>
      </c>
    </row>
    <row r="1338">
      <c r="A1338" s="4" t="inlineStr">
        <is>
          <t>Outstanding Principal</t>
        </is>
      </c>
      <c r="B1338" s="6" t="n">
        <v>4449655</v>
      </c>
      <c r="C1338" s="4" t="inlineStr">
        <is>
          <t>[2],[4],[5],[7],[8],[9],[10]</t>
        </is>
      </c>
    </row>
    <row r="1339">
      <c r="A1339" s="4" t="inlineStr">
        <is>
          <t>Amortized Cost</t>
        </is>
      </c>
      <c r="B1339" s="5" t="n">
        <v>4426141</v>
      </c>
      <c r="C1339" s="4" t="inlineStr">
        <is>
          <t>[2],[4],[5],[7],[8],[9],[10]</t>
        </is>
      </c>
    </row>
    <row r="1340">
      <c r="A1340" s="4" t="inlineStr">
        <is>
          <t>Fair Value</t>
        </is>
      </c>
      <c r="B1340" s="6" t="n">
        <v>4424013</v>
      </c>
      <c r="C1340" s="4" t="inlineStr">
        <is>
          <t>[2],[4],[5],[7],[8],[9],[10]</t>
        </is>
      </c>
    </row>
    <row r="1341">
      <c r="A1341" s="4" t="inlineStr">
        <is>
          <t>Percentage of Net Assets</t>
        </is>
      </c>
      <c r="B1341" s="8" t="n">
        <v>0.0133</v>
      </c>
      <c r="C1341" s="4" t="inlineStr">
        <is>
          <t>[2],[4],[5],[7],[8],[9],[10]</t>
        </is>
      </c>
    </row>
    <row r="1342">
      <c r="A1342" s="4" t="inlineStr">
        <is>
          <t>Investment, Identifier [Axis]: Non-Controlled Non-Affiliated Debt Investments |First Lien Senior Secured |Industrial Machinery| P.T. International LLC Delayed Draw Term Loan | 3M SOFR + 4.50% / 1.00%|10.04%|6/30/2027</t>
        </is>
      </c>
      <c r="B1342" s="4" t="inlineStr">
        <is>
          <t xml:space="preserve"> </t>
        </is>
      </c>
    </row>
    <row r="1343">
      <c r="A1343" s="3" t="inlineStr">
        <is>
          <t>Summary of Investment Holdings [Line Items]</t>
        </is>
      </c>
      <c r="B1343" s="4" t="inlineStr">
        <is>
          <t xml:space="preserve"> </t>
        </is>
      </c>
    </row>
    <row r="1344">
      <c r="A1344" s="4" t="inlineStr">
        <is>
          <t>Reference Rate Spread</t>
        </is>
      </c>
      <c r="B1344" s="8" t="n">
        <v>0.045</v>
      </c>
      <c r="C1344" s="4" t="inlineStr">
        <is>
          <t>[2],[4],[5],[7],[8],[9],[10]</t>
        </is>
      </c>
    </row>
    <row r="1345">
      <c r="A1345" s="4" t="inlineStr">
        <is>
          <t>Reference Rate Floor</t>
        </is>
      </c>
      <c r="B1345" s="9" t="n">
        <v>0.01</v>
      </c>
      <c r="C1345" s="4" t="inlineStr">
        <is>
          <t>[2],[4],[5],[7],[8],[9],[10]</t>
        </is>
      </c>
    </row>
    <row r="1346">
      <c r="A1346" s="4" t="inlineStr">
        <is>
          <t>Cash Interest Rate / PIK Rate</t>
        </is>
      </c>
      <c r="B1346" s="8" t="n">
        <v>0.1004</v>
      </c>
      <c r="C1346" s="4" t="inlineStr">
        <is>
          <t>[2],[4],[5],[7],[8],[9],[10]</t>
        </is>
      </c>
    </row>
    <row r="1347">
      <c r="A1347" s="4" t="inlineStr">
        <is>
          <t>Maturity Date</t>
        </is>
      </c>
      <c r="B1347" s="4" t="inlineStr">
        <is>
          <t>Jun. 30,  2027</t>
        </is>
      </c>
      <c r="C1347" s="4" t="inlineStr">
        <is>
          <t>[2],[4],[5],[7],[8],[9],[10]</t>
        </is>
      </c>
    </row>
    <row r="1348">
      <c r="A1348" s="4" t="inlineStr">
        <is>
          <t>Outstanding Principal</t>
        </is>
      </c>
      <c r="B1348" s="6" t="n">
        <v>4987374</v>
      </c>
      <c r="C1348" s="4" t="inlineStr">
        <is>
          <t>[2],[4],[5],[7],[8],[9],[10]</t>
        </is>
      </c>
    </row>
    <row r="1349">
      <c r="A1349" s="4" t="inlineStr">
        <is>
          <t>Amortized Cost</t>
        </is>
      </c>
      <c r="B1349" s="5" t="n">
        <v>4957493</v>
      </c>
      <c r="C1349" s="4" t="inlineStr">
        <is>
          <t>[2],[4],[5],[7],[8],[9],[10]</t>
        </is>
      </c>
    </row>
    <row r="1350">
      <c r="A1350" s="4" t="inlineStr">
        <is>
          <t>Fair Value</t>
        </is>
      </c>
      <c r="B1350" s="6" t="n">
        <v>4931732</v>
      </c>
      <c r="C1350" s="4" t="inlineStr">
        <is>
          <t>[2],[4],[5],[7],[8],[9],[10]</t>
        </is>
      </c>
    </row>
    <row r="1351">
      <c r="A1351" s="4" t="inlineStr">
        <is>
          <t>Percentage of Net Assets</t>
        </is>
      </c>
      <c r="B1351" s="8" t="n">
        <v>0.0148</v>
      </c>
      <c r="C1351" s="4" t="inlineStr">
        <is>
          <t>[2],[4],[5],[7],[8],[9],[10]</t>
        </is>
      </c>
    </row>
    <row r="1352">
      <c r="A1352" s="4" t="inlineStr">
        <is>
          <t>Investment, Identifier [Axis]: Non-Controlled Non-Affiliated Debt Investments |First Lien Senior Secured |Industrial Machinery| Sonnys Enterprises, LLC Delayed Draw Term Loan | 3M SOFR + 6.90% / 1.00%|12.27%|8/5/2028</t>
        </is>
      </c>
      <c r="B1352" s="4" t="inlineStr">
        <is>
          <t xml:space="preserve"> </t>
        </is>
      </c>
    </row>
    <row r="1353">
      <c r="A1353" s="3" t="inlineStr">
        <is>
          <t>Summary of Investment Holdings [Line Items]</t>
        </is>
      </c>
      <c r="B1353" s="4" t="inlineStr">
        <is>
          <t xml:space="preserve"> </t>
        </is>
      </c>
    </row>
    <row r="1354">
      <c r="A1354" s="4" t="inlineStr">
        <is>
          <t>Reference Rate Spread</t>
        </is>
      </c>
      <c r="B1354" s="8" t="n">
        <v>0.06900000000000001</v>
      </c>
      <c r="C1354" s="4" t="inlineStr">
        <is>
          <t>[2],[4],[5],[7],[8],[9],[11],[13]</t>
        </is>
      </c>
    </row>
    <row r="1355">
      <c r="A1355" s="4" t="inlineStr">
        <is>
          <t>Reference Rate Floor</t>
        </is>
      </c>
      <c r="B1355" s="9" t="n">
        <v>0.01</v>
      </c>
      <c r="C1355" s="4" t="inlineStr">
        <is>
          <t>[2],[4],[5],[7],[8],[9],[11],[13]</t>
        </is>
      </c>
    </row>
    <row r="1356">
      <c r="A1356" s="4" t="inlineStr">
        <is>
          <t>Cash Interest Rate / PIK Rate</t>
        </is>
      </c>
      <c r="B1356" s="8" t="n">
        <v>0.1227</v>
      </c>
      <c r="C1356" s="4" t="inlineStr">
        <is>
          <t>[2],[4],[5],[7],[8],[9],[11],[13]</t>
        </is>
      </c>
    </row>
    <row r="1357">
      <c r="A1357" s="4" t="inlineStr">
        <is>
          <t>Maturity Date</t>
        </is>
      </c>
      <c r="B1357" s="4" t="inlineStr">
        <is>
          <t>Aug.  05,  2028</t>
        </is>
      </c>
      <c r="C1357" s="4" t="inlineStr">
        <is>
          <t>[2],[4],[5],[7],[8],[9],[11],[13]</t>
        </is>
      </c>
    </row>
    <row r="1358">
      <c r="A1358" s="4" t="inlineStr">
        <is>
          <t>Outstanding Principal</t>
        </is>
      </c>
      <c r="B1358" s="6" t="n">
        <v>384000</v>
      </c>
      <c r="C1358" s="4" t="inlineStr">
        <is>
          <t>[2],[4],[5],[7],[8],[9],[11],[13]</t>
        </is>
      </c>
    </row>
    <row r="1359">
      <c r="A1359" s="4" t="inlineStr">
        <is>
          <t>Amortized Cost</t>
        </is>
      </c>
      <c r="B1359" s="5" t="n">
        <v>371383</v>
      </c>
      <c r="C1359" s="4" t="inlineStr">
        <is>
          <t>[2],[4],[5],[7],[8],[9],[11],[13]</t>
        </is>
      </c>
    </row>
    <row r="1360">
      <c r="A1360" s="4" t="inlineStr">
        <is>
          <t>Fair Value</t>
        </is>
      </c>
      <c r="B1360" s="6" t="n">
        <v>384000</v>
      </c>
      <c r="C1360" s="4" t="inlineStr">
        <is>
          <t>[2],[4],[5],[7],[8],[9],[11],[13]</t>
        </is>
      </c>
    </row>
    <row r="1361">
      <c r="A1361" s="4" t="inlineStr">
        <is>
          <t>Percentage of Net Assets</t>
        </is>
      </c>
      <c r="B1361" s="8" t="n">
        <v>0.0012</v>
      </c>
      <c r="C1361" s="4" t="inlineStr">
        <is>
          <t>[2],[4],[5],[7],[8],[9],[11],[13]</t>
        </is>
      </c>
    </row>
    <row r="1362">
      <c r="A1362" s="4" t="inlineStr">
        <is>
          <t>Investment, Identifier [Axis]: Non-Controlled Non-Affiliated Debt Investments |First Lien Senior Secured |Industrial Machinery| Sonnys Enterprises, LLC Restatement Date Term Loan | 3M SOFR + 6.90% / 1.00%|12.28%|8/5/2028</t>
        </is>
      </c>
      <c r="B1362" s="4" t="inlineStr">
        <is>
          <t xml:space="preserve"> </t>
        </is>
      </c>
    </row>
    <row r="1363">
      <c r="A1363" s="3" t="inlineStr">
        <is>
          <t>Summary of Investment Holdings [Line Items]</t>
        </is>
      </c>
      <c r="B1363" s="4" t="inlineStr">
        <is>
          <t xml:space="preserve"> </t>
        </is>
      </c>
    </row>
    <row r="1364">
      <c r="A1364" s="4" t="inlineStr">
        <is>
          <t>Reference Rate Spread</t>
        </is>
      </c>
      <c r="B1364" s="8" t="n">
        <v>0.06900000000000001</v>
      </c>
      <c r="C1364" s="4" t="inlineStr">
        <is>
          <t>[2],[4],[5],[7],[8],[9],[11]</t>
        </is>
      </c>
    </row>
    <row r="1365">
      <c r="A1365" s="4" t="inlineStr">
        <is>
          <t>Reference Rate Floor</t>
        </is>
      </c>
      <c r="B1365" s="9" t="n">
        <v>0.01</v>
      </c>
      <c r="C1365" s="4" t="inlineStr">
        <is>
          <t>[2],[4],[5],[7],[8],[9],[11]</t>
        </is>
      </c>
    </row>
    <row r="1366">
      <c r="A1366" s="4" t="inlineStr">
        <is>
          <t>Cash Interest Rate / PIK Rate</t>
        </is>
      </c>
      <c r="B1366" s="8" t="n">
        <v>0.1228</v>
      </c>
      <c r="C1366" s="4" t="inlineStr">
        <is>
          <t>[2],[4],[5],[7],[8],[9],[11]</t>
        </is>
      </c>
    </row>
    <row r="1367">
      <c r="A1367" s="4" t="inlineStr">
        <is>
          <t>Maturity Date</t>
        </is>
      </c>
      <c r="B1367" s="4" t="inlineStr">
        <is>
          <t>Aug.  05,  2028</t>
        </is>
      </c>
      <c r="C1367" s="4" t="inlineStr">
        <is>
          <t>[2],[4],[5],[7],[8],[9],[11]</t>
        </is>
      </c>
    </row>
    <row r="1368">
      <c r="A1368" s="4" t="inlineStr">
        <is>
          <t>Outstanding Principal</t>
        </is>
      </c>
      <c r="B1368" s="6" t="n">
        <v>4079157</v>
      </c>
      <c r="C1368" s="4" t="inlineStr">
        <is>
          <t>[2],[4],[5],[7],[8],[9],[11]</t>
        </is>
      </c>
    </row>
    <row r="1369">
      <c r="A1369" s="4" t="inlineStr">
        <is>
          <t>Amortized Cost</t>
        </is>
      </c>
      <c r="B1369" s="5" t="n">
        <v>4024623</v>
      </c>
      <c r="C1369" s="4" t="inlineStr">
        <is>
          <t>[2],[4],[5],[7],[8],[9],[11]</t>
        </is>
      </c>
    </row>
    <row r="1370">
      <c r="A1370" s="4" t="inlineStr">
        <is>
          <t>Fair Value</t>
        </is>
      </c>
      <c r="B1370" s="6" t="n">
        <v>4034480</v>
      </c>
      <c r="C1370" s="4" t="inlineStr">
        <is>
          <t>[2],[4],[5],[7],[8],[9],[11]</t>
        </is>
      </c>
    </row>
    <row r="1371">
      <c r="A1371" s="4" t="inlineStr">
        <is>
          <t>Percentage of Net Assets</t>
        </is>
      </c>
      <c r="B1371" s="8" t="n">
        <v>0.0121</v>
      </c>
      <c r="C1371" s="4" t="inlineStr">
        <is>
          <t>[2],[4],[5],[7],[8],[9],[11]</t>
        </is>
      </c>
    </row>
    <row r="1372">
      <c r="A1372" s="4" t="inlineStr">
        <is>
          <t>Investment, Identifier [Axis]: Non-Controlled Non-Affiliated Debt Investments |First Lien Senior Secured |Industrial Machinery| Tank Holding Corp. Initial Term Loan | 3M SOFR + 5.85% / 0.75%| 11.21%| 3/31/2028</t>
        </is>
      </c>
      <c r="B1372" s="4" t="inlineStr">
        <is>
          <t xml:space="preserve"> </t>
        </is>
      </c>
    </row>
    <row r="1373">
      <c r="A1373" s="3" t="inlineStr">
        <is>
          <t>Summary of Investment Holdings [Line Items]</t>
        </is>
      </c>
      <c r="B1373" s="4" t="inlineStr">
        <is>
          <t xml:space="preserve"> </t>
        </is>
      </c>
    </row>
    <row r="1374">
      <c r="A1374" s="4" t="inlineStr">
        <is>
          <t>Reference Rate Spread</t>
        </is>
      </c>
      <c r="B1374" s="8" t="n">
        <v>0.0585</v>
      </c>
      <c r="C1374" s="4" t="inlineStr">
        <is>
          <t>[2],[4],[5],[7],[8],[9],[11]</t>
        </is>
      </c>
    </row>
    <row r="1375">
      <c r="A1375" s="4" t="inlineStr">
        <is>
          <t>Reference Rate Floor</t>
        </is>
      </c>
      <c r="B1375" s="8" t="n">
        <v>0.0075</v>
      </c>
      <c r="C1375" s="4" t="inlineStr">
        <is>
          <t>[2],[4],[5],[7],[8],[9],[11]</t>
        </is>
      </c>
    </row>
    <row r="1376">
      <c r="A1376" s="4" t="inlineStr">
        <is>
          <t>Cash Interest Rate / PIK Rate</t>
        </is>
      </c>
      <c r="B1376" s="8" t="n">
        <v>0.1121</v>
      </c>
      <c r="C1376" s="4" t="inlineStr">
        <is>
          <t>[2],[4],[5],[7],[8],[9],[11]</t>
        </is>
      </c>
    </row>
    <row r="1377">
      <c r="A1377" s="4" t="inlineStr">
        <is>
          <t>Maturity Date</t>
        </is>
      </c>
      <c r="B1377" s="4" t="inlineStr">
        <is>
          <t>Mar. 31,  2028</t>
        </is>
      </c>
      <c r="C1377" s="4" t="inlineStr">
        <is>
          <t>[2],[4],[5],[7],[8],[9],[11]</t>
        </is>
      </c>
    </row>
    <row r="1378">
      <c r="A1378" s="4" t="inlineStr">
        <is>
          <t>Outstanding Principal</t>
        </is>
      </c>
      <c r="B1378" s="6" t="n">
        <v>4974747</v>
      </c>
      <c r="C1378" s="4" t="inlineStr">
        <is>
          <t>[2],[4],[5],[7],[8],[9],[11]</t>
        </is>
      </c>
    </row>
    <row r="1379">
      <c r="A1379" s="4" t="inlineStr">
        <is>
          <t>Amortized Cost</t>
        </is>
      </c>
      <c r="B1379" s="5" t="n">
        <v>4899481</v>
      </c>
      <c r="C1379" s="4" t="inlineStr">
        <is>
          <t>[2],[4],[5],[7],[8],[9],[11]</t>
        </is>
      </c>
    </row>
    <row r="1380">
      <c r="A1380" s="4" t="inlineStr">
        <is>
          <t>Fair Value</t>
        </is>
      </c>
      <c r="B1380" s="6" t="n">
        <v>4897706</v>
      </c>
      <c r="C1380" s="4" t="inlineStr">
        <is>
          <t>[2],[4],[5],[7],[8],[9],[11]</t>
        </is>
      </c>
    </row>
    <row r="1381">
      <c r="A1381" s="4" t="inlineStr">
        <is>
          <t>Percentage of Net Assets</t>
        </is>
      </c>
      <c r="B1381" s="8" t="n">
        <v>0.0147</v>
      </c>
      <c r="C1381" s="4" t="inlineStr">
        <is>
          <t>[2],[4],[5],[7],[8],[9],[11]</t>
        </is>
      </c>
    </row>
    <row r="1382">
      <c r="A1382" s="4" t="inlineStr">
        <is>
          <t>Investment, Identifier [Axis]: Non-Controlled Non-Affiliated Debt Investments |First Lien Senior Secured |Insurance Brokers</t>
        </is>
      </c>
      <c r="B1382" s="4" t="inlineStr">
        <is>
          <t xml:space="preserve"> </t>
        </is>
      </c>
    </row>
    <row r="1383">
      <c r="A1383" s="3" t="inlineStr">
        <is>
          <t>Summary of Investment Holdings [Line Items]</t>
        </is>
      </c>
      <c r="B1383" s="4" t="inlineStr">
        <is>
          <t xml:space="preserve"> </t>
        </is>
      </c>
    </row>
    <row r="1384">
      <c r="A1384" s="4" t="inlineStr">
        <is>
          <t>Amortized Cost</t>
        </is>
      </c>
      <c r="B1384" s="6" t="n">
        <v>8664568</v>
      </c>
    </row>
    <row r="1385">
      <c r="A1385" s="4" t="inlineStr">
        <is>
          <t>Fair Value</t>
        </is>
      </c>
      <c r="B1385" s="6" t="n">
        <v>8674349</v>
      </c>
    </row>
    <row r="1386">
      <c r="A1386" s="4" t="inlineStr">
        <is>
          <t>Percentage of Net Assets</t>
        </is>
      </c>
      <c r="B1386" s="8" t="n">
        <v>0.026</v>
      </c>
    </row>
    <row r="1387">
      <c r="A1387" s="4" t="inlineStr">
        <is>
          <t>Investment, Identifier [Axis]: Non-Controlled Non-Affiliated Debt Investments |First Lien Senior Secured |Insurance Brokers| Alera Group, Inc. Delayed Draw Term Loan | 3M SOFR + 0.00% / 0.00%| 0.00%|11/17/2025</t>
        </is>
      </c>
      <c r="B1387" s="4" t="inlineStr">
        <is>
          <t xml:space="preserve"> </t>
        </is>
      </c>
    </row>
    <row r="1388">
      <c r="A1388" s="3" t="inlineStr">
        <is>
          <t>Summary of Investment Holdings [Line Items]</t>
        </is>
      </c>
      <c r="B1388" s="4" t="inlineStr">
        <is>
          <t xml:space="preserve"> </t>
        </is>
      </c>
    </row>
    <row r="1389">
      <c r="A1389" s="4" t="inlineStr">
        <is>
          <t>Reference Rate Spread</t>
        </is>
      </c>
      <c r="B1389" s="9" t="n">
        <v>0</v>
      </c>
      <c r="C1389" s="4" t="inlineStr">
        <is>
          <t>[2],[4],[5],[7],[8],[9],[11],[12]</t>
        </is>
      </c>
    </row>
    <row r="1390">
      <c r="A1390" s="4" t="inlineStr">
        <is>
          <t>Reference Rate Floor</t>
        </is>
      </c>
      <c r="B1390" s="9" t="n">
        <v>0</v>
      </c>
      <c r="C1390" s="4" t="inlineStr">
        <is>
          <t>[2],[4],[5],[7],[8],[9],[11],[12]</t>
        </is>
      </c>
    </row>
    <row r="1391">
      <c r="A1391" s="4" t="inlineStr">
        <is>
          <t>Cash Interest Rate / PIK Rate</t>
        </is>
      </c>
      <c r="B1391" s="9" t="n">
        <v>0</v>
      </c>
      <c r="C1391" s="4" t="inlineStr">
        <is>
          <t>[2],[4],[5],[7],[8],[9],[11],[12]</t>
        </is>
      </c>
    </row>
    <row r="1392">
      <c r="A1392" s="4" t="inlineStr">
        <is>
          <t>Maturity Date</t>
        </is>
      </c>
      <c r="B1392" s="4" t="inlineStr">
        <is>
          <t>Nov. 17,  2025</t>
        </is>
      </c>
      <c r="C1392" s="4" t="inlineStr">
        <is>
          <t>[2],[4],[5],[7],[8],[9],[11],[12]</t>
        </is>
      </c>
    </row>
    <row r="1393">
      <c r="A1393" s="4" t="inlineStr">
        <is>
          <t>Outstanding Principal</t>
        </is>
      </c>
      <c r="B1393" s="6" t="n">
        <v>0</v>
      </c>
      <c r="C1393" s="4" t="inlineStr">
        <is>
          <t>[2],[4],[5],[7],[8],[9],[11],[12]</t>
        </is>
      </c>
    </row>
    <row r="1394">
      <c r="A1394" s="4" t="inlineStr">
        <is>
          <t>Amortized Cost</t>
        </is>
      </c>
      <c r="B1394" s="5" t="n">
        <v>-19920</v>
      </c>
      <c r="C1394" s="4" t="inlineStr">
        <is>
          <t>[2],[4],[5],[7],[8],[9],[11],[12]</t>
        </is>
      </c>
    </row>
    <row r="1395">
      <c r="A1395" s="4" t="inlineStr">
        <is>
          <t>Fair Value</t>
        </is>
      </c>
      <c r="B1395" s="6" t="n">
        <v>-19920</v>
      </c>
      <c r="C1395" s="4" t="inlineStr">
        <is>
          <t>[2],[4],[5],[7],[8],[9],[11],[12]</t>
        </is>
      </c>
    </row>
    <row r="1396">
      <c r="A1396" s="4" t="inlineStr">
        <is>
          <t>Percentage of Net Assets</t>
        </is>
      </c>
      <c r="B1396" s="4" t="inlineStr">
        <is>
          <t>(0.01%)</t>
        </is>
      </c>
      <c r="C1396" s="4" t="inlineStr">
        <is>
          <t>[2],[4],[5],[7],[8],[9],[11],[12]</t>
        </is>
      </c>
    </row>
    <row r="1397">
      <c r="A1397" s="4" t="inlineStr">
        <is>
          <t>Investment, Identifier [Axis]: Non-Controlled Non-Affiliated Debt Investments |First Lien Senior Secured |Insurance Brokers| Integrity Marketing Acquisition, LLC Delayed Term Loan | 3M SOFR + 6.02% / 0.75%| 11.41%|8/27/2026</t>
        </is>
      </c>
      <c r="B1397" s="4" t="inlineStr">
        <is>
          <t xml:space="preserve"> </t>
        </is>
      </c>
    </row>
    <row r="1398">
      <c r="A1398" s="3" t="inlineStr">
        <is>
          <t>Summary of Investment Holdings [Line Items]</t>
        </is>
      </c>
      <c r="B1398" s="4" t="inlineStr">
        <is>
          <t xml:space="preserve"> </t>
        </is>
      </c>
    </row>
    <row r="1399">
      <c r="A1399" s="4" t="inlineStr">
        <is>
          <t>Reference Rate Spread</t>
        </is>
      </c>
      <c r="B1399" s="8" t="n">
        <v>0.0602</v>
      </c>
      <c r="C1399" s="4" t="inlineStr">
        <is>
          <t>[2],[4],[5],[7],[8],[9],[11]</t>
        </is>
      </c>
    </row>
    <row r="1400">
      <c r="A1400" s="4" t="inlineStr">
        <is>
          <t>Reference Rate Floor</t>
        </is>
      </c>
      <c r="B1400" s="8" t="n">
        <v>0.0075</v>
      </c>
      <c r="C1400" s="4" t="inlineStr">
        <is>
          <t>[2],[4],[5],[7],[8],[9],[11]</t>
        </is>
      </c>
    </row>
    <row r="1401">
      <c r="A1401" s="4" t="inlineStr">
        <is>
          <t>Cash Interest Rate / PIK Rate</t>
        </is>
      </c>
      <c r="B1401" s="8" t="n">
        <v>0.1141</v>
      </c>
      <c r="C1401" s="4" t="inlineStr">
        <is>
          <t>[2],[4],[5],[7],[8],[9],[11]</t>
        </is>
      </c>
    </row>
    <row r="1402">
      <c r="A1402" s="4" t="inlineStr">
        <is>
          <t>Maturity Date</t>
        </is>
      </c>
      <c r="B1402" s="4" t="inlineStr">
        <is>
          <t>Aug. 27,  2026</t>
        </is>
      </c>
      <c r="C1402" s="4" t="inlineStr">
        <is>
          <t>[2],[4],[5],[7],[8],[9],[11]</t>
        </is>
      </c>
    </row>
    <row r="1403">
      <c r="A1403" s="4" t="inlineStr">
        <is>
          <t>Outstanding Principal</t>
        </is>
      </c>
      <c r="B1403" s="6" t="n">
        <v>2876780</v>
      </c>
      <c r="C1403" s="4" t="inlineStr">
        <is>
          <t>[2],[4],[5],[7],[8],[9],[11]</t>
        </is>
      </c>
    </row>
    <row r="1404">
      <c r="A1404" s="4" t="inlineStr">
        <is>
          <t>Amortized Cost</t>
        </is>
      </c>
      <c r="B1404" s="5" t="n">
        <v>2845655</v>
      </c>
      <c r="C1404" s="4" t="inlineStr">
        <is>
          <t>[2],[4],[5],[7],[8],[9],[11]</t>
        </is>
      </c>
    </row>
    <row r="1405">
      <c r="A1405" s="4" t="inlineStr">
        <is>
          <t>Fair Value</t>
        </is>
      </c>
      <c r="B1405" s="6" t="n">
        <v>2856337</v>
      </c>
      <c r="C1405" s="4" t="inlineStr">
        <is>
          <t>[2],[4],[5],[7],[8],[9],[11]</t>
        </is>
      </c>
    </row>
    <row r="1406">
      <c r="A1406" s="4" t="inlineStr">
        <is>
          <t>Percentage of Net Assets</t>
        </is>
      </c>
      <c r="B1406" s="8" t="n">
        <v>0.0086</v>
      </c>
      <c r="C1406" s="4" t="inlineStr">
        <is>
          <t>[2],[4],[5],[7],[8],[9],[11]</t>
        </is>
      </c>
    </row>
    <row r="1407">
      <c r="A1407" s="4" t="inlineStr">
        <is>
          <t>Investment, Identifier [Axis]: Non-Controlled Non-Affiliated Debt Investments |First Lien Senior Secured |Insurance Brokers| Keystone Agency Partners LLC Term A Loan | 3M SOFR + 5.65% / 1.00%|11.00%|5/3/2027</t>
        </is>
      </c>
      <c r="B1407" s="4" t="inlineStr">
        <is>
          <t xml:space="preserve"> </t>
        </is>
      </c>
    </row>
    <row r="1408">
      <c r="A1408" s="3" t="inlineStr">
        <is>
          <t>Summary of Investment Holdings [Line Items]</t>
        </is>
      </c>
      <c r="B1408" s="4" t="inlineStr">
        <is>
          <t xml:space="preserve"> </t>
        </is>
      </c>
    </row>
    <row r="1409">
      <c r="A1409" s="4" t="inlineStr">
        <is>
          <t>Reference Rate Spread</t>
        </is>
      </c>
      <c r="B1409" s="8" t="n">
        <v>0.0565</v>
      </c>
      <c r="C1409" s="4" t="inlineStr">
        <is>
          <t>[2],[4],[5],[6],[7],[8],[9]</t>
        </is>
      </c>
    </row>
    <row r="1410">
      <c r="A1410" s="4" t="inlineStr">
        <is>
          <t>Reference Rate Floor</t>
        </is>
      </c>
      <c r="B1410" s="9" t="n">
        <v>0.01</v>
      </c>
      <c r="C1410" s="4" t="inlineStr">
        <is>
          <t>[2],[4],[5],[6],[7],[8],[9]</t>
        </is>
      </c>
    </row>
    <row r="1411">
      <c r="A1411" s="4" t="inlineStr">
        <is>
          <t>Cash Interest Rate / PIK Rate</t>
        </is>
      </c>
      <c r="B1411" s="9" t="n">
        <v>0.11</v>
      </c>
      <c r="C1411" s="4" t="inlineStr">
        <is>
          <t>[2],[4],[5],[6],[7],[8],[9]</t>
        </is>
      </c>
    </row>
    <row r="1412">
      <c r="A1412" s="4" t="inlineStr">
        <is>
          <t>Maturity Date</t>
        </is>
      </c>
      <c r="B1412" s="4" t="inlineStr">
        <is>
          <t>May  03,  2027</t>
        </is>
      </c>
      <c r="C1412" s="4" t="inlineStr">
        <is>
          <t>[2],[4],[5],[6],[7],[8],[9]</t>
        </is>
      </c>
    </row>
    <row r="1413">
      <c r="A1413" s="4" t="inlineStr">
        <is>
          <t>Outstanding Principal</t>
        </is>
      </c>
      <c r="B1413" s="6" t="n">
        <v>2992370</v>
      </c>
      <c r="C1413" s="4" t="inlineStr">
        <is>
          <t>[2],[4],[5],[6],[7],[8],[9]</t>
        </is>
      </c>
    </row>
    <row r="1414">
      <c r="A1414" s="4" t="inlineStr">
        <is>
          <t>Amortized Cost</t>
        </is>
      </c>
      <c r="B1414" s="5" t="n">
        <v>2948222</v>
      </c>
      <c r="C1414" s="4" t="inlineStr">
        <is>
          <t>[2],[4],[5],[6],[7],[8],[9]</t>
        </is>
      </c>
    </row>
    <row r="1415">
      <c r="A1415" s="4" t="inlineStr">
        <is>
          <t>Fair Value</t>
        </is>
      </c>
      <c r="B1415" s="6" t="n">
        <v>2947994</v>
      </c>
      <c r="C1415" s="4" t="inlineStr">
        <is>
          <t>[2],[4],[5],[6],[7],[8],[9]</t>
        </is>
      </c>
    </row>
    <row r="1416">
      <c r="A1416" s="4" t="inlineStr">
        <is>
          <t>Percentage of Net Assets</t>
        </is>
      </c>
      <c r="B1416" s="8" t="n">
        <v>0.008800000000000001</v>
      </c>
      <c r="C1416" s="4" t="inlineStr">
        <is>
          <t>[2],[4],[5],[6],[7],[8],[9]</t>
        </is>
      </c>
    </row>
    <row r="1417">
      <c r="A1417" s="4" t="inlineStr">
        <is>
          <t>Investment, Identifier [Axis]: Non-Controlled Non-Affiliated Debt Investments |First Lien Senior Secured |Insurance Brokers| Oakbridge Insurance Agency LLC Delayed Draw Term Loan | 3M SOFR + 0.00% / 0.00% | 0.00% | 11/1/2029</t>
        </is>
      </c>
      <c r="B1417" s="4" t="inlineStr">
        <is>
          <t xml:space="preserve"> </t>
        </is>
      </c>
    </row>
    <row r="1418">
      <c r="A1418" s="3" t="inlineStr">
        <is>
          <t>Summary of Investment Holdings [Line Items]</t>
        </is>
      </c>
      <c r="B1418" s="4" t="inlineStr">
        <is>
          <t xml:space="preserve"> </t>
        </is>
      </c>
    </row>
    <row r="1419">
      <c r="A1419" s="4" t="inlineStr">
        <is>
          <t>Reference Rate Spread</t>
        </is>
      </c>
      <c r="B1419" s="9" t="n">
        <v>0</v>
      </c>
      <c r="C1419" s="4" t="inlineStr">
        <is>
          <t>[2],[4],[5],[7],[8],[9],[11],[12]</t>
        </is>
      </c>
    </row>
    <row r="1420">
      <c r="A1420" s="4" t="inlineStr">
        <is>
          <t>Reference Rate Floor</t>
        </is>
      </c>
      <c r="B1420" s="9" t="n">
        <v>0</v>
      </c>
      <c r="C1420" s="4" t="inlineStr">
        <is>
          <t>[2],[4],[5],[7],[8],[9],[11],[12]</t>
        </is>
      </c>
    </row>
    <row r="1421">
      <c r="A1421" s="4" t="inlineStr">
        <is>
          <t>Cash Interest Rate / PIK Rate</t>
        </is>
      </c>
      <c r="B1421" s="9" t="n">
        <v>0</v>
      </c>
      <c r="C1421" s="4" t="inlineStr">
        <is>
          <t>[2],[4],[5],[7],[8],[9],[11],[12]</t>
        </is>
      </c>
    </row>
    <row r="1422">
      <c r="A1422" s="4" t="inlineStr">
        <is>
          <t>Maturity Date</t>
        </is>
      </c>
      <c r="B1422" s="4" t="inlineStr">
        <is>
          <t>Nov.  01,  2029</t>
        </is>
      </c>
      <c r="C1422" s="4" t="inlineStr">
        <is>
          <t>[2],[4],[5],[7],[8],[9],[11],[12]</t>
        </is>
      </c>
    </row>
    <row r="1423">
      <c r="A1423" s="4" t="inlineStr">
        <is>
          <t>Outstanding Principal</t>
        </is>
      </c>
      <c r="B1423" s="6" t="n">
        <v>0</v>
      </c>
      <c r="C1423" s="4" t="inlineStr">
        <is>
          <t>[2],[4],[5],[7],[8],[9],[11],[12]</t>
        </is>
      </c>
    </row>
    <row r="1424">
      <c r="A1424" s="4" t="inlineStr">
        <is>
          <t>Amortized Cost</t>
        </is>
      </c>
      <c r="B1424" s="5" t="n">
        <v>0</v>
      </c>
      <c r="C1424" s="4" t="inlineStr">
        <is>
          <t>[2],[4],[5],[7],[8],[9],[11],[12]</t>
        </is>
      </c>
    </row>
    <row r="1425">
      <c r="A1425" s="4" t="inlineStr">
        <is>
          <t>Fair Value</t>
        </is>
      </c>
      <c r="B1425" s="6" t="n">
        <v>0</v>
      </c>
      <c r="C1425" s="4" t="inlineStr">
        <is>
          <t>[2],[4],[5],[7],[8],[9],[11],[12]</t>
        </is>
      </c>
    </row>
    <row r="1426">
      <c r="A1426" s="4" t="inlineStr">
        <is>
          <t>Percentage of Net Assets</t>
        </is>
      </c>
      <c r="B1426" s="9" t="n">
        <v>0</v>
      </c>
      <c r="C1426" s="4" t="inlineStr">
        <is>
          <t>[2],[4],[5],[7],[8],[9],[11],[12]</t>
        </is>
      </c>
    </row>
    <row r="1427">
      <c r="A1427" s="4" t="inlineStr">
        <is>
          <t>Investment, Identifier [Axis]: Non-Controlled Non-Affiliated Debt Investments |First Lien Senior Secured |Insurance Brokers| Oakbridge Insurance Agency LLC Term Loan | 3M SOFR + 5.75% / 0.00%|11.09%|11/1/2029</t>
        </is>
      </c>
      <c r="B1427" s="4" t="inlineStr">
        <is>
          <t xml:space="preserve"> </t>
        </is>
      </c>
    </row>
    <row r="1428">
      <c r="A1428" s="3" t="inlineStr">
        <is>
          <t>Summary of Investment Holdings [Line Items]</t>
        </is>
      </c>
      <c r="B1428" s="4" t="inlineStr">
        <is>
          <t xml:space="preserve"> </t>
        </is>
      </c>
    </row>
    <row r="1429">
      <c r="A1429" s="4" t="inlineStr">
        <is>
          <t>Reference Rate Spread</t>
        </is>
      </c>
      <c r="B1429" s="8" t="n">
        <v>0.0575</v>
      </c>
      <c r="C1429" s="4" t="inlineStr">
        <is>
          <t>[2],[4],[5],[7],[8],[9],[11]</t>
        </is>
      </c>
    </row>
    <row r="1430">
      <c r="A1430" s="4" t="inlineStr">
        <is>
          <t>Reference Rate Floor</t>
        </is>
      </c>
      <c r="B1430" s="9" t="n">
        <v>0</v>
      </c>
      <c r="C1430" s="4" t="inlineStr">
        <is>
          <t>[2],[4],[5],[7],[8],[9],[11]</t>
        </is>
      </c>
    </row>
    <row r="1431">
      <c r="A1431" s="4" t="inlineStr">
        <is>
          <t>Cash Interest Rate / PIK Rate</t>
        </is>
      </c>
      <c r="B1431" s="8" t="n">
        <v>0.1109</v>
      </c>
      <c r="C1431" s="4" t="inlineStr">
        <is>
          <t>[2],[4],[5],[7],[8],[9],[11]</t>
        </is>
      </c>
    </row>
    <row r="1432">
      <c r="A1432" s="4" t="inlineStr">
        <is>
          <t>Maturity Date</t>
        </is>
      </c>
      <c r="B1432" s="4" t="inlineStr">
        <is>
          <t>Nov.  01,  2029</t>
        </is>
      </c>
      <c r="C1432" s="4" t="inlineStr">
        <is>
          <t>[2],[4],[5],[7],[8],[9],[11]</t>
        </is>
      </c>
    </row>
    <row r="1433">
      <c r="A1433" s="4" t="inlineStr">
        <is>
          <t>Outstanding Principal</t>
        </is>
      </c>
      <c r="B1433" s="6" t="n">
        <v>453996</v>
      </c>
      <c r="C1433" s="4" t="inlineStr">
        <is>
          <t>[2],[4],[5],[7],[8],[9],[11]</t>
        </is>
      </c>
    </row>
    <row r="1434">
      <c r="A1434" s="4" t="inlineStr">
        <is>
          <t>Amortized Cost</t>
        </is>
      </c>
      <c r="B1434" s="5" t="n">
        <v>450909</v>
      </c>
      <c r="C1434" s="4" t="inlineStr">
        <is>
          <t>[2],[4],[5],[7],[8],[9],[11]</t>
        </is>
      </c>
    </row>
    <row r="1435">
      <c r="A1435" s="4" t="inlineStr">
        <is>
          <t>Fair Value</t>
        </is>
      </c>
      <c r="B1435" s="6" t="n">
        <v>450909</v>
      </c>
      <c r="C1435" s="4" t="inlineStr">
        <is>
          <t>[2],[4],[5],[7],[8],[9],[11]</t>
        </is>
      </c>
    </row>
    <row r="1436">
      <c r="A1436" s="4" t="inlineStr">
        <is>
          <t>Percentage of Net Assets</t>
        </is>
      </c>
      <c r="B1436" s="8" t="n">
        <v>0.0014</v>
      </c>
      <c r="C1436" s="4" t="inlineStr">
        <is>
          <t>[2],[4],[5],[7],[8],[9],[11]</t>
        </is>
      </c>
    </row>
    <row r="1437">
      <c r="A1437" s="4" t="inlineStr">
        <is>
          <t>Investment, Identifier [Axis]: Non-Controlled Non-Affiliated Debt Investments |First Lien Senior Secured |Insurance Brokers| Peter C. Foy &amp; Associates Insurance Services, LLC Delayed Draw Term Loan D | 3M SOFR + 0.00% / 0.75% | 0.00% | 11/1/2028</t>
        </is>
      </c>
      <c r="B1437" s="4" t="inlineStr">
        <is>
          <t xml:space="preserve"> </t>
        </is>
      </c>
    </row>
    <row r="1438">
      <c r="A1438" s="3" t="inlineStr">
        <is>
          <t>Summary of Investment Holdings [Line Items]</t>
        </is>
      </c>
      <c r="B1438" s="4" t="inlineStr">
        <is>
          <t xml:space="preserve"> </t>
        </is>
      </c>
    </row>
    <row r="1439">
      <c r="A1439" s="4" t="inlineStr">
        <is>
          <t>Reference Rate Spread</t>
        </is>
      </c>
      <c r="B1439" s="9" t="n">
        <v>0</v>
      </c>
      <c r="C1439" s="4" t="inlineStr">
        <is>
          <t>[2],[4],[5],[7],[8],[9],[11],[12]</t>
        </is>
      </c>
    </row>
    <row r="1440">
      <c r="A1440" s="4" t="inlineStr">
        <is>
          <t>Reference Rate Floor</t>
        </is>
      </c>
      <c r="B1440" s="8" t="n">
        <v>0.0075</v>
      </c>
      <c r="C1440" s="4" t="inlineStr">
        <is>
          <t>[2],[4],[5],[7],[8],[9],[11],[12]</t>
        </is>
      </c>
    </row>
    <row r="1441">
      <c r="A1441" s="4" t="inlineStr">
        <is>
          <t>Cash Interest Rate / PIK Rate</t>
        </is>
      </c>
      <c r="B1441" s="9" t="n">
        <v>0</v>
      </c>
      <c r="C1441" s="4" t="inlineStr">
        <is>
          <t>[2],[4],[5],[7],[8],[9],[11],[12]</t>
        </is>
      </c>
    </row>
    <row r="1442">
      <c r="A1442" s="4" t="inlineStr">
        <is>
          <t>Maturity Date</t>
        </is>
      </c>
      <c r="B1442" s="4" t="inlineStr">
        <is>
          <t>Nov.  01,  2028</t>
        </is>
      </c>
      <c r="C1442" s="4" t="inlineStr">
        <is>
          <t>[2],[4],[5],[7],[8],[9],[11],[12]</t>
        </is>
      </c>
    </row>
    <row r="1443">
      <c r="A1443" s="4" t="inlineStr">
        <is>
          <t>Outstanding Principal</t>
        </is>
      </c>
      <c r="B1443" s="6" t="n">
        <v>0</v>
      </c>
      <c r="C1443" s="4" t="inlineStr">
        <is>
          <t>[2],[4],[5],[7],[8],[9],[11],[12]</t>
        </is>
      </c>
    </row>
    <row r="1444">
      <c r="A1444" s="4" t="inlineStr">
        <is>
          <t>Amortized Cost</t>
        </is>
      </c>
      <c r="B1444" s="5" t="n">
        <v>0</v>
      </c>
      <c r="C1444" s="4" t="inlineStr">
        <is>
          <t>[2],[4],[5],[7],[8],[9],[11],[12]</t>
        </is>
      </c>
    </row>
    <row r="1445">
      <c r="A1445" s="4" t="inlineStr">
        <is>
          <t>Fair Value</t>
        </is>
      </c>
      <c r="B1445" s="6" t="n">
        <v>0</v>
      </c>
      <c r="C1445" s="4" t="inlineStr">
        <is>
          <t>[2],[4],[5],[7],[8],[9],[11],[12]</t>
        </is>
      </c>
    </row>
    <row r="1446">
      <c r="A1446" s="4" t="inlineStr">
        <is>
          <t>Percentage of Net Assets</t>
        </is>
      </c>
      <c r="B1446" s="9" t="n">
        <v>0</v>
      </c>
      <c r="C1446" s="4" t="inlineStr">
        <is>
          <t>[2],[4],[5],[7],[8],[9],[11],[12]</t>
        </is>
      </c>
    </row>
    <row r="1447">
      <c r="A1447" s="4" t="inlineStr">
        <is>
          <t>Investment, Identifier [Axis]: Non-Controlled Non-Affiliated Debt Investments |First Lien Senior Secured |Insurance Brokers| Peter C. Foy &amp; Associates Insurance Services, LLC Incremental Term Loan | 3M SOFR + 6.50% / 0.75%| 11.86%| 11/1/2028</t>
        </is>
      </c>
      <c r="B1447" s="4" t="inlineStr">
        <is>
          <t xml:space="preserve"> </t>
        </is>
      </c>
    </row>
    <row r="1448">
      <c r="A1448" s="3" t="inlineStr">
        <is>
          <t>Summary of Investment Holdings [Line Items]</t>
        </is>
      </c>
      <c r="B1448" s="4" t="inlineStr">
        <is>
          <t xml:space="preserve"> </t>
        </is>
      </c>
    </row>
    <row r="1449">
      <c r="A1449" s="4" t="inlineStr">
        <is>
          <t>Reference Rate Spread</t>
        </is>
      </c>
      <c r="B1449" s="8" t="n">
        <v>0.065</v>
      </c>
      <c r="C1449" s="4" t="inlineStr">
        <is>
          <t>[2],[4],[5],[7],[8],[9],[11]</t>
        </is>
      </c>
    </row>
    <row r="1450">
      <c r="A1450" s="4" t="inlineStr">
        <is>
          <t>Reference Rate Floor</t>
        </is>
      </c>
      <c r="B1450" s="8" t="n">
        <v>0.0075</v>
      </c>
      <c r="C1450" s="4" t="inlineStr">
        <is>
          <t>[2],[4],[5],[7],[8],[9],[11]</t>
        </is>
      </c>
    </row>
    <row r="1451">
      <c r="A1451" s="4" t="inlineStr">
        <is>
          <t>Cash Interest Rate / PIK Rate</t>
        </is>
      </c>
      <c r="B1451" s="8" t="n">
        <v>0.1186</v>
      </c>
      <c r="C1451" s="4" t="inlineStr">
        <is>
          <t>[2],[4],[5],[7],[8],[9],[11]</t>
        </is>
      </c>
    </row>
    <row r="1452">
      <c r="A1452" s="4" t="inlineStr">
        <is>
          <t>Maturity Date</t>
        </is>
      </c>
      <c r="B1452" s="4" t="inlineStr">
        <is>
          <t>Nov.  01,  2028</t>
        </is>
      </c>
      <c r="C1452" s="4" t="inlineStr">
        <is>
          <t>[2],[4],[5],[7],[8],[9],[11]</t>
        </is>
      </c>
    </row>
    <row r="1453">
      <c r="A1453" s="4" t="inlineStr">
        <is>
          <t>Outstanding Principal</t>
        </is>
      </c>
      <c r="B1453" s="6" t="n">
        <v>2493750</v>
      </c>
      <c r="C1453" s="4" t="inlineStr">
        <is>
          <t>[2],[4],[5],[7],[8],[9],[11]</t>
        </is>
      </c>
    </row>
    <row r="1454">
      <c r="A1454" s="4" t="inlineStr">
        <is>
          <t>Amortized Cost</t>
        </is>
      </c>
      <c r="B1454" s="5" t="n">
        <v>2439702</v>
      </c>
      <c r="C1454" s="4" t="inlineStr">
        <is>
          <t>[2],[4],[5],[7],[8],[9],[11]</t>
        </is>
      </c>
    </row>
    <row r="1455">
      <c r="A1455" s="4" t="inlineStr">
        <is>
          <t>Fair Value</t>
        </is>
      </c>
      <c r="B1455" s="6" t="n">
        <v>2439029</v>
      </c>
      <c r="C1455" s="4" t="inlineStr">
        <is>
          <t>[2],[4],[5],[7],[8],[9],[11]</t>
        </is>
      </c>
    </row>
    <row r="1456">
      <c r="A1456" s="4" t="inlineStr">
        <is>
          <t>Percentage of Net Assets</t>
        </is>
      </c>
      <c r="B1456" s="8" t="n">
        <v>0.0073</v>
      </c>
      <c r="C1456" s="4" t="inlineStr">
        <is>
          <t>[2],[4],[5],[7],[8],[9],[11]</t>
        </is>
      </c>
    </row>
    <row r="1457">
      <c r="A1457" s="4" t="inlineStr">
        <is>
          <t>Investment, Identifier [Axis]: Non-Controlled, Non-Affiliated Debt Investments | Collateralized Loan Obligations | Cash and Cash Equivalents and Restricted Cash and Restricted Cash Equivalents | Morgan Stanley Institutional Liquidity Funds Government Portfolio - Participant Class</t>
        </is>
      </c>
      <c r="B1457" s="4" t="inlineStr">
        <is>
          <t xml:space="preserve"> </t>
        </is>
      </c>
    </row>
    <row r="1458">
      <c r="A1458" s="3" t="inlineStr">
        <is>
          <t>Summary of Investment Holdings [Line Items]</t>
        </is>
      </c>
      <c r="B1458" s="4" t="inlineStr">
        <is>
          <t xml:space="preserve"> </t>
        </is>
      </c>
    </row>
    <row r="1459">
      <c r="A1459" s="4" t="inlineStr">
        <is>
          <t>Amortized Cost</t>
        </is>
      </c>
      <c r="B1459" s="6" t="n">
        <v>311931</v>
      </c>
      <c r="C1459" s="4" t="inlineStr">
        <is>
          <t>[7]</t>
        </is>
      </c>
    </row>
    <row r="1460">
      <c r="A1460" s="4" t="inlineStr">
        <is>
          <t>Fair Value</t>
        </is>
      </c>
      <c r="B1460" s="6" t="n">
        <v>311931</v>
      </c>
      <c r="C1460" s="4" t="inlineStr">
        <is>
          <t>[7]</t>
        </is>
      </c>
    </row>
    <row r="1461">
      <c r="A1461" s="4" t="inlineStr">
        <is>
          <t>Percentage of Net Assets</t>
        </is>
      </c>
      <c r="B1461" s="8" t="n">
        <v>0.0009</v>
      </c>
      <c r="C1461" s="4" t="inlineStr">
        <is>
          <t>[7]</t>
        </is>
      </c>
    </row>
    <row r="1462">
      <c r="A1462" s="4" t="inlineStr">
        <is>
          <t>Investment, Identifier [Axis]: Non-Controlled, Non-Affiliated Debt Investments | Collateralized Loan Obligations | Cash and Cash Equivalents and Restricted Cash and Restricted Cash Equivalents | Morgan Stanley Institutional Liquidity Funds Treasury Portfolio - Institutional</t>
        </is>
      </c>
      <c r="B1462" s="4" t="inlineStr">
        <is>
          <t xml:space="preserve"> </t>
        </is>
      </c>
    </row>
    <row r="1463">
      <c r="A1463" s="3" t="inlineStr">
        <is>
          <t>Summary of Investment Holdings [Line Items]</t>
        </is>
      </c>
      <c r="B1463" s="4" t="inlineStr">
        <is>
          <t xml:space="preserve"> </t>
        </is>
      </c>
    </row>
    <row r="1464">
      <c r="A1464" s="4" t="inlineStr">
        <is>
          <t>Amortized Cost</t>
        </is>
      </c>
      <c r="B1464" s="6" t="n">
        <v>16950602</v>
      </c>
      <c r="C1464" s="4" t="inlineStr">
        <is>
          <t>[7]</t>
        </is>
      </c>
    </row>
    <row r="1465">
      <c r="A1465" s="4" t="inlineStr">
        <is>
          <t>Fair Value</t>
        </is>
      </c>
      <c r="B1465" s="6" t="n">
        <v>16950602</v>
      </c>
      <c r="C1465" s="4" t="inlineStr">
        <is>
          <t>[7]</t>
        </is>
      </c>
    </row>
    <row r="1466">
      <c r="A1466" s="4" t="inlineStr">
        <is>
          <t>Percentage of Net Assets</t>
        </is>
      </c>
      <c r="B1466" s="8" t="n">
        <v>0.0508</v>
      </c>
      <c r="C1466" s="4" t="inlineStr">
        <is>
          <t>[7]</t>
        </is>
      </c>
    </row>
    <row r="1467">
      <c r="A1467" s="4" t="inlineStr">
        <is>
          <t>Investment, Identifier [Axis]: Non-Controlled, Non-Affiliated Debt Investments | Collateralized Loan Obligations | Cash and Cash Equivalents and Restricted Cash and Restricted Cash Equivalents | Other cash accounts</t>
        </is>
      </c>
      <c r="B1467" s="4" t="inlineStr">
        <is>
          <t xml:space="preserve"> </t>
        </is>
      </c>
    </row>
    <row r="1468">
      <c r="A1468" s="3" t="inlineStr">
        <is>
          <t>Summary of Investment Holdings [Line Items]</t>
        </is>
      </c>
      <c r="B1468" s="4" t="inlineStr">
        <is>
          <t xml:space="preserve"> </t>
        </is>
      </c>
    </row>
    <row r="1469">
      <c r="A1469" s="4" t="inlineStr">
        <is>
          <t>Amortized Cost</t>
        </is>
      </c>
      <c r="B1469" s="6" t="n">
        <v>1661263</v>
      </c>
    </row>
    <row r="1470">
      <c r="A1470" s="4" t="inlineStr">
        <is>
          <t>Fair Value</t>
        </is>
      </c>
      <c r="B1470" s="6" t="n">
        <v>1661263</v>
      </c>
    </row>
    <row r="1471">
      <c r="A1471" s="4" t="inlineStr">
        <is>
          <t>Percentage of Net Assets</t>
        </is>
      </c>
      <c r="B1471" s="8" t="n">
        <v>0.005</v>
      </c>
    </row>
    <row r="1472">
      <c r="A1472" s="4" t="inlineStr">
        <is>
          <t>Investment, Identifier [Axis]: Non-Controlled, Non-Affiliated Debt Investments | Collateralized Loan Obligations | Cash and Cash Equivalents and Restricted Cash and Restricted Cash Equivalents | Total Cash and Cash Equivalents and Restricted Cash and Restricted Cash Equivalents</t>
        </is>
      </c>
      <c r="B1472" s="4" t="inlineStr">
        <is>
          <t xml:space="preserve"> </t>
        </is>
      </c>
    </row>
    <row r="1473">
      <c r="A1473" s="3" t="inlineStr">
        <is>
          <t>Summary of Investment Holdings [Line Items]</t>
        </is>
      </c>
      <c r="B1473" s="4" t="inlineStr">
        <is>
          <t xml:space="preserve"> </t>
        </is>
      </c>
    </row>
    <row r="1474">
      <c r="A1474" s="4" t="inlineStr">
        <is>
          <t>Amortized Cost</t>
        </is>
      </c>
      <c r="B1474" s="6" t="n">
        <v>18923796</v>
      </c>
    </row>
    <row r="1475">
      <c r="A1475" s="4" t="inlineStr">
        <is>
          <t>Fair Value</t>
        </is>
      </c>
      <c r="B1475" s="6" t="n">
        <v>18923796</v>
      </c>
    </row>
    <row r="1476">
      <c r="A1476" s="4" t="inlineStr">
        <is>
          <t>Percentage of Net Assets</t>
        </is>
      </c>
      <c r="B1476" s="8" t="n">
        <v>0.0567</v>
      </c>
    </row>
    <row r="1477">
      <c r="A1477" s="4" t="inlineStr">
        <is>
          <t>Investment, Identifier [Axis]: Non-Controlled, Non-Affiliated Debt Investments | Collateralized Loan Obligations | Total Collateralized Loan Obligations</t>
        </is>
      </c>
      <c r="B1477" s="4" t="inlineStr">
        <is>
          <t xml:space="preserve"> </t>
        </is>
      </c>
    </row>
    <row r="1478">
      <c r="A1478" s="3" t="inlineStr">
        <is>
          <t>Summary of Investment Holdings [Line Items]</t>
        </is>
      </c>
      <c r="B1478" s="4" t="inlineStr">
        <is>
          <t xml:space="preserve"> </t>
        </is>
      </c>
    </row>
    <row r="1479">
      <c r="A1479" s="4" t="inlineStr">
        <is>
          <t>Amortized Cost</t>
        </is>
      </c>
      <c r="B1479" s="6" t="n">
        <v>29250000</v>
      </c>
    </row>
    <row r="1480">
      <c r="A1480" s="4" t="inlineStr">
        <is>
          <t>Fair Value</t>
        </is>
      </c>
      <c r="B1480" s="6" t="n">
        <v>29250000</v>
      </c>
    </row>
    <row r="1481">
      <c r="A1481" s="4" t="inlineStr">
        <is>
          <t>Percentage of Net Assets</t>
        </is>
      </c>
      <c r="B1481" s="8" t="n">
        <v>0.0877</v>
      </c>
    </row>
    <row r="1482">
      <c r="A1482" s="4" t="inlineStr">
        <is>
          <t>Investment, Identifier [Axis]: Non-Controlled, Non-Affiliated Debt Investments | Collateralized Loan Obligations | Total Investments</t>
        </is>
      </c>
      <c r="B1482" s="4" t="inlineStr">
        <is>
          <t xml:space="preserve"> </t>
        </is>
      </c>
    </row>
    <row r="1483">
      <c r="A1483" s="3" t="inlineStr">
        <is>
          <t>Summary of Investment Holdings [Line Items]</t>
        </is>
      </c>
      <c r="B1483" s="4" t="inlineStr">
        <is>
          <t xml:space="preserve"> </t>
        </is>
      </c>
    </row>
    <row r="1484">
      <c r="A1484" s="4" t="inlineStr">
        <is>
          <t>Amortized Cost</t>
        </is>
      </c>
      <c r="B1484" s="6" t="n">
        <v>566083084</v>
      </c>
    </row>
    <row r="1485">
      <c r="A1485" s="4" t="inlineStr">
        <is>
          <t>Fair Value</t>
        </is>
      </c>
      <c r="B1485" s="6" t="n">
        <v>565360825</v>
      </c>
    </row>
    <row r="1486">
      <c r="A1486" s="4" t="inlineStr">
        <is>
          <t>Percentage of Net Assets</t>
        </is>
      </c>
      <c r="B1486" s="8" t="n">
        <v>1.6958</v>
      </c>
    </row>
    <row r="1487">
      <c r="A1487" s="4" t="inlineStr">
        <is>
          <t>Investment, Identifier [Axis]: Non-Controlled, Non-Affiliated Debt Investments | Collateralized Loan Obligations | Total Investments and Cash and Cash Equivalents and Restricted Cash and Restricted Cash Equivalents</t>
        </is>
      </c>
      <c r="B1487" s="4" t="inlineStr">
        <is>
          <t xml:space="preserve"> </t>
        </is>
      </c>
    </row>
    <row r="1488">
      <c r="A1488" s="3" t="inlineStr">
        <is>
          <t>Summary of Investment Holdings [Line Items]</t>
        </is>
      </c>
      <c r="B1488" s="4" t="inlineStr">
        <is>
          <t xml:space="preserve"> </t>
        </is>
      </c>
    </row>
    <row r="1489">
      <c r="A1489" s="4" t="inlineStr">
        <is>
          <t>Amortized Cost</t>
        </is>
      </c>
      <c r="B1489" s="6" t="n">
        <v>585006880</v>
      </c>
    </row>
    <row r="1490">
      <c r="A1490" s="4" t="inlineStr">
        <is>
          <t>Fair Value</t>
        </is>
      </c>
      <c r="B1490" s="6" t="n">
        <v>584284621</v>
      </c>
    </row>
    <row r="1491">
      <c r="A1491" s="4" t="inlineStr">
        <is>
          <t>Percentage of Net Assets</t>
        </is>
      </c>
      <c r="B1491" s="8" t="n">
        <v>1.7525</v>
      </c>
    </row>
    <row r="1492">
      <c r="A1492" s="4" t="inlineStr">
        <is>
          <t>Investment, Identifier [Axis]: Non-Controlled, Non-Affiliated Debt Investments | Collateralized Loan Obligations | Total Non-Controlled, Non-Affiliated Debt Investments</t>
        </is>
      </c>
      <c r="B1492" s="4" t="inlineStr">
        <is>
          <t xml:space="preserve"> </t>
        </is>
      </c>
    </row>
    <row r="1493">
      <c r="A1493" s="3" t="inlineStr">
        <is>
          <t>Summary of Investment Holdings [Line Items]</t>
        </is>
      </c>
      <c r="B1493" s="4" t="inlineStr">
        <is>
          <t xml:space="preserve"> </t>
        </is>
      </c>
    </row>
    <row r="1494">
      <c r="A1494" s="4" t="inlineStr">
        <is>
          <t>Amortized Cost</t>
        </is>
      </c>
      <c r="B1494" s="6" t="n">
        <v>566083084</v>
      </c>
    </row>
    <row r="1495">
      <c r="A1495" s="4" t="inlineStr">
        <is>
          <t>Fair Value</t>
        </is>
      </c>
      <c r="B1495" s="6" t="n">
        <v>565360825</v>
      </c>
    </row>
    <row r="1496">
      <c r="A1496" s="4" t="inlineStr">
        <is>
          <t>Percentage of Net Assets</t>
        </is>
      </c>
      <c r="B1496" s="8" t="n">
        <v>1.6958</v>
      </c>
    </row>
    <row r="1497">
      <c r="A1497" s="4" t="inlineStr">
        <is>
          <t>Investment, Identifier [Axis]: Non-Controlled, Non-Affiliated Debt Investments | Collateralized Loan Obligations | Warehouses | Total Warehouses</t>
        </is>
      </c>
      <c r="B1497" s="4" t="inlineStr">
        <is>
          <t xml:space="preserve"> </t>
        </is>
      </c>
    </row>
    <row r="1498">
      <c r="A1498" s="3" t="inlineStr">
        <is>
          <t>Summary of Investment Holdings [Line Items]</t>
        </is>
      </c>
      <c r="B1498" s="4" t="inlineStr">
        <is>
          <t xml:space="preserve"> </t>
        </is>
      </c>
    </row>
    <row r="1499">
      <c r="A1499" s="4" t="inlineStr">
        <is>
          <t>Amortized Cost</t>
        </is>
      </c>
      <c r="B1499" s="6" t="n">
        <v>29250000</v>
      </c>
    </row>
    <row r="1500">
      <c r="A1500" s="4" t="inlineStr">
        <is>
          <t>Fair Value</t>
        </is>
      </c>
      <c r="B1500" s="6" t="n">
        <v>29250000</v>
      </c>
    </row>
    <row r="1501">
      <c r="A1501" s="4" t="inlineStr">
        <is>
          <t>Percentage of Net Assets</t>
        </is>
      </c>
      <c r="B1501" s="8" t="n">
        <v>0.0877</v>
      </c>
    </row>
    <row r="1502">
      <c r="A1502" s="4" t="inlineStr">
        <is>
          <t>Investment, Identifier [Axis]: Non-Controlled, Non-Affiliated Debt Investments | First Lien Senior Secured | IT Consulting &amp; Other Services</t>
        </is>
      </c>
      <c r="B1502" s="4" t="inlineStr">
        <is>
          <t xml:space="preserve"> </t>
        </is>
      </c>
    </row>
    <row r="1503">
      <c r="A1503" s="3" t="inlineStr">
        <is>
          <t>Summary of Investment Holdings [Line Items]</t>
        </is>
      </c>
      <c r="B1503" s="4" t="inlineStr">
        <is>
          <t xml:space="preserve"> </t>
        </is>
      </c>
    </row>
    <row r="1504">
      <c r="A1504" s="4" t="inlineStr">
        <is>
          <t>Amortized Cost</t>
        </is>
      </c>
      <c r="B1504" s="6" t="n">
        <v>31025268</v>
      </c>
    </row>
    <row r="1505">
      <c r="A1505" s="4" t="inlineStr">
        <is>
          <t>Fair Value</t>
        </is>
      </c>
      <c r="B1505" s="6" t="n">
        <v>31050173</v>
      </c>
    </row>
    <row r="1506">
      <c r="A1506" s="4" t="inlineStr">
        <is>
          <t>Percentage of Net Assets</t>
        </is>
      </c>
      <c r="B1506" s="8" t="n">
        <v>0.0931</v>
      </c>
    </row>
    <row r="1507">
      <c r="A1507" s="4" t="inlineStr">
        <is>
          <t>Investment, Identifier [Axis]: Non-Controlled, Non-Affiliated Debt Investments | First Lien Senior Secured | IT Consulting &amp; Other Services | BCM One, Inc. Initial Term Loan | 3M SOFR + 4.60% / 1.00% | 9.96% | 11/17/2027</t>
        </is>
      </c>
      <c r="B1507" s="4" t="inlineStr">
        <is>
          <t xml:space="preserve"> </t>
        </is>
      </c>
    </row>
    <row r="1508">
      <c r="A1508" s="3" t="inlineStr">
        <is>
          <t>Summary of Investment Holdings [Line Items]</t>
        </is>
      </c>
      <c r="B1508" s="4" t="inlineStr">
        <is>
          <t xml:space="preserve"> </t>
        </is>
      </c>
    </row>
    <row r="1509">
      <c r="A1509" s="4" t="inlineStr">
        <is>
          <t>Reference Rate Spread</t>
        </is>
      </c>
      <c r="B1509" s="8" t="n">
        <v>0.046</v>
      </c>
      <c r="C1509" s="4" t="inlineStr">
        <is>
          <t>[2],[4],[5],[7],[8],[9],[10]</t>
        </is>
      </c>
    </row>
    <row r="1510">
      <c r="A1510" s="4" t="inlineStr">
        <is>
          <t>Reference Rate Floor</t>
        </is>
      </c>
      <c r="B1510" s="9" t="n">
        <v>0.01</v>
      </c>
      <c r="C1510" s="4" t="inlineStr">
        <is>
          <t>[2],[4],[5],[7],[8],[9],[10]</t>
        </is>
      </c>
    </row>
    <row r="1511">
      <c r="A1511" s="4" t="inlineStr">
        <is>
          <t>Cash Interest Rate / PIK Rate</t>
        </is>
      </c>
      <c r="B1511" s="8" t="n">
        <v>0.09959999999999999</v>
      </c>
      <c r="C1511" s="4" t="inlineStr">
        <is>
          <t>[2],[4],[5],[7],[8],[9],[10]</t>
        </is>
      </c>
    </row>
    <row r="1512">
      <c r="A1512" s="4" t="inlineStr">
        <is>
          <t>Maturity Date</t>
        </is>
      </c>
      <c r="B1512" s="4" t="inlineStr">
        <is>
          <t>Nov. 17,  2027</t>
        </is>
      </c>
      <c r="C1512" s="4" t="inlineStr">
        <is>
          <t>[2],[4],[5],[7],[8],[9],[10]</t>
        </is>
      </c>
    </row>
    <row r="1513">
      <c r="A1513" s="4" t="inlineStr">
        <is>
          <t>Outstanding Principal</t>
        </is>
      </c>
      <c r="B1513" s="6" t="n">
        <v>4960873</v>
      </c>
      <c r="C1513" s="4" t="inlineStr">
        <is>
          <t>[2],[4],[5],[7],[8],[9],[10]</t>
        </is>
      </c>
    </row>
    <row r="1514">
      <c r="A1514" s="4" t="inlineStr">
        <is>
          <t>Amortized Cost</t>
        </is>
      </c>
      <c r="B1514" s="5" t="n">
        <v>4933838</v>
      </c>
      <c r="C1514" s="4" t="inlineStr">
        <is>
          <t>[2],[4],[5],[7],[8],[9],[10]</t>
        </is>
      </c>
    </row>
    <row r="1515">
      <c r="A1515" s="4" t="inlineStr">
        <is>
          <t>Fair Value</t>
        </is>
      </c>
      <c r="B1515" s="6" t="n">
        <v>4914622</v>
      </c>
      <c r="C1515" s="4" t="inlineStr">
        <is>
          <t>[2],[4],[5],[7],[8],[9],[10]</t>
        </is>
      </c>
    </row>
    <row r="1516">
      <c r="A1516" s="4" t="inlineStr">
        <is>
          <t>Percentage of Net Assets</t>
        </is>
      </c>
      <c r="B1516" s="8" t="n">
        <v>0.0147</v>
      </c>
      <c r="C1516" s="4" t="inlineStr">
        <is>
          <t>[2],[4],[5],[7],[8],[9],[10]</t>
        </is>
      </c>
    </row>
    <row r="1517">
      <c r="A1517" s="4" t="inlineStr">
        <is>
          <t>Investment, Identifier [Axis]: Non-Controlled, Non-Affiliated Debt Investments | First Lien Senior Secured | IT Consulting &amp; Other Services | By Light Professional IT Services LLC Existing Term Loan | 3M SOFR + 7.03% / 1.00% | 12.40% | 5/17/2025</t>
        </is>
      </c>
      <c r="B1517" s="4" t="inlineStr">
        <is>
          <t xml:space="preserve"> </t>
        </is>
      </c>
    </row>
    <row r="1518">
      <c r="A1518" s="3" t="inlineStr">
        <is>
          <t>Summary of Investment Holdings [Line Items]</t>
        </is>
      </c>
      <c r="B1518" s="4" t="inlineStr">
        <is>
          <t xml:space="preserve"> </t>
        </is>
      </c>
    </row>
    <row r="1519">
      <c r="A1519" s="4" t="inlineStr">
        <is>
          <t>Reference Rate Spread</t>
        </is>
      </c>
      <c r="B1519" s="8" t="n">
        <v>0.0703</v>
      </c>
      <c r="C1519" s="4" t="inlineStr">
        <is>
          <t>[2],[4],[5],[7],[8],[9],[11]</t>
        </is>
      </c>
    </row>
    <row r="1520">
      <c r="A1520" s="4" t="inlineStr">
        <is>
          <t>Reference Rate Floor</t>
        </is>
      </c>
      <c r="B1520" s="9" t="n">
        <v>0.01</v>
      </c>
      <c r="C1520" s="4" t="inlineStr">
        <is>
          <t>[2],[4],[5],[7],[8],[9],[11]</t>
        </is>
      </c>
    </row>
    <row r="1521">
      <c r="A1521" s="4" t="inlineStr">
        <is>
          <t>Cash Interest Rate / PIK Rate</t>
        </is>
      </c>
      <c r="B1521" s="8" t="n">
        <v>0.124</v>
      </c>
      <c r="C1521" s="4" t="inlineStr">
        <is>
          <t>[2],[4],[5],[7],[8],[9],[11]</t>
        </is>
      </c>
    </row>
    <row r="1522">
      <c r="A1522" s="4" t="inlineStr">
        <is>
          <t>Maturity Date</t>
        </is>
      </c>
      <c r="B1522" s="4" t="inlineStr">
        <is>
          <t>May 17,  2025</t>
        </is>
      </c>
      <c r="C1522" s="4" t="inlineStr">
        <is>
          <t>[2],[4],[5],[7],[8],[9],[11]</t>
        </is>
      </c>
    </row>
    <row r="1523">
      <c r="A1523" s="4" t="inlineStr">
        <is>
          <t>Outstanding Principal</t>
        </is>
      </c>
      <c r="B1523" s="6" t="n">
        <v>1946322</v>
      </c>
      <c r="C1523" s="4" t="inlineStr">
        <is>
          <t>[2],[4],[5],[7],[8],[9],[11]</t>
        </is>
      </c>
    </row>
    <row r="1524">
      <c r="A1524" s="4" t="inlineStr">
        <is>
          <t>Amortized Cost</t>
        </is>
      </c>
      <c r="B1524" s="5" t="n">
        <v>1942394</v>
      </c>
      <c r="C1524" s="4" t="inlineStr">
        <is>
          <t>[2],[4],[5],[7],[8],[9],[11]</t>
        </is>
      </c>
    </row>
    <row r="1525">
      <c r="A1525" s="4" t="inlineStr">
        <is>
          <t>Fair Value</t>
        </is>
      </c>
      <c r="B1525" s="6" t="n">
        <v>1945187</v>
      </c>
      <c r="C1525" s="4" t="inlineStr">
        <is>
          <t>[2],[4],[5],[7],[8],[9],[11]</t>
        </is>
      </c>
    </row>
    <row r="1526">
      <c r="A1526" s="4" t="inlineStr">
        <is>
          <t>Percentage of Net Assets</t>
        </is>
      </c>
      <c r="B1526" s="8" t="n">
        <v>0.0058</v>
      </c>
      <c r="C1526" s="4" t="inlineStr">
        <is>
          <t>[2],[4],[5],[7],[8],[9],[11]</t>
        </is>
      </c>
    </row>
    <row r="1527">
      <c r="A1527" s="4" t="inlineStr">
        <is>
          <t>Investment, Identifier [Axis]: Non-Controlled, Non-Affiliated Debt Investments | First Lien Senior Secured | IT Consulting &amp; Other Services | Enverus Holdings, Inc. Revolving Loan | 3M SOFR + 0.00% / 0.75% | 0.00% | 12/21/2029</t>
        </is>
      </c>
      <c r="B1527" s="4" t="inlineStr">
        <is>
          <t xml:space="preserve"> </t>
        </is>
      </c>
    </row>
    <row r="1528">
      <c r="A1528" s="3" t="inlineStr">
        <is>
          <t>Summary of Investment Holdings [Line Items]</t>
        </is>
      </c>
      <c r="B1528" s="4" t="inlineStr">
        <is>
          <t xml:space="preserve"> </t>
        </is>
      </c>
    </row>
    <row r="1529">
      <c r="A1529" s="4" t="inlineStr">
        <is>
          <t>Reference Rate Spread</t>
        </is>
      </c>
      <c r="B1529" s="9" t="n">
        <v>0</v>
      </c>
      <c r="C1529" s="4" t="inlineStr">
        <is>
          <t>[2],[4],[5],[6],[7],[8],[9],[12]</t>
        </is>
      </c>
    </row>
    <row r="1530">
      <c r="A1530" s="4" t="inlineStr">
        <is>
          <t>Reference Rate Floor</t>
        </is>
      </c>
      <c r="B1530" s="8" t="n">
        <v>0.0075</v>
      </c>
      <c r="C1530" s="4" t="inlineStr">
        <is>
          <t>[2],[4],[5],[6],[7],[8],[9],[12]</t>
        </is>
      </c>
    </row>
    <row r="1531">
      <c r="A1531" s="4" t="inlineStr">
        <is>
          <t>Cash Interest Rate / PIK Rate</t>
        </is>
      </c>
      <c r="B1531" s="9" t="n">
        <v>0</v>
      </c>
      <c r="C1531" s="4" t="inlineStr">
        <is>
          <t>[2],[4],[5],[6],[7],[8],[9],[12]</t>
        </is>
      </c>
    </row>
    <row r="1532">
      <c r="A1532" s="4" t="inlineStr">
        <is>
          <t>Maturity Date</t>
        </is>
      </c>
      <c r="B1532" s="4" t="inlineStr">
        <is>
          <t>Dec. 21,  2029</t>
        </is>
      </c>
      <c r="C1532" s="4" t="inlineStr">
        <is>
          <t>[2],[4],[5],[6],[7],[8],[9],[12]</t>
        </is>
      </c>
    </row>
    <row r="1533">
      <c r="A1533" s="4" t="inlineStr">
        <is>
          <t>Outstanding Principal</t>
        </is>
      </c>
      <c r="B1533" s="6" t="n">
        <v>0</v>
      </c>
      <c r="C1533" s="4" t="inlineStr">
        <is>
          <t>[2],[4],[5],[6],[7],[8],[9],[12]</t>
        </is>
      </c>
    </row>
    <row r="1534">
      <c r="A1534" s="4" t="inlineStr">
        <is>
          <t>Amortized Cost</t>
        </is>
      </c>
      <c r="B1534" s="5" t="n">
        <v>-6055</v>
      </c>
      <c r="C1534" s="4" t="inlineStr">
        <is>
          <t>[2],[4],[5],[6],[7],[8],[9],[12]</t>
        </is>
      </c>
    </row>
    <row r="1535">
      <c r="A1535" s="4" t="inlineStr">
        <is>
          <t>Fair Value</t>
        </is>
      </c>
      <c r="B1535" s="6" t="n">
        <v>-6081</v>
      </c>
      <c r="C1535" s="4" t="inlineStr">
        <is>
          <t>[2],[4],[5],[6],[7],[8],[9],[12]</t>
        </is>
      </c>
    </row>
    <row r="1536">
      <c r="A1536" s="4" t="inlineStr">
        <is>
          <t>Percentage of Net Assets</t>
        </is>
      </c>
      <c r="B1536" s="9" t="n">
        <v>0</v>
      </c>
      <c r="C1536" s="4" t="inlineStr">
        <is>
          <t>[2],[4],[5],[6],[7],[8],[9],[12]</t>
        </is>
      </c>
    </row>
    <row r="1537">
      <c r="A1537" s="4" t="inlineStr">
        <is>
          <t>Investment, Identifier [Axis]: Non-Controlled, Non-Affiliated Debt Investments | First Lien Senior Secured | IT Consulting &amp; Other Services | Enverus Holdings, Inc.Delayed Draw Term Loan | 3M SOFR + 0.00% / 0.75% | 0.00% | 12/21/2029</t>
        </is>
      </c>
      <c r="B1537" s="4" t="inlineStr">
        <is>
          <t xml:space="preserve"> </t>
        </is>
      </c>
    </row>
    <row r="1538">
      <c r="A1538" s="3" t="inlineStr">
        <is>
          <t>Summary of Investment Holdings [Line Items]</t>
        </is>
      </c>
      <c r="B1538" s="4" t="inlineStr">
        <is>
          <t xml:space="preserve"> </t>
        </is>
      </c>
    </row>
    <row r="1539">
      <c r="A1539" s="4" t="inlineStr">
        <is>
          <t>Reference Rate Spread</t>
        </is>
      </c>
      <c r="B1539" s="9" t="n">
        <v>0</v>
      </c>
      <c r="C1539" s="4" t="inlineStr">
        <is>
          <t>[2],[4],[5],[6],[7],[8],[9],[12]</t>
        </is>
      </c>
    </row>
    <row r="1540">
      <c r="A1540" s="4" t="inlineStr">
        <is>
          <t>Reference Rate Floor</t>
        </is>
      </c>
      <c r="B1540" s="8" t="n">
        <v>0.0075</v>
      </c>
      <c r="C1540" s="4" t="inlineStr">
        <is>
          <t>[2],[4],[5],[6],[7],[8],[9],[12]</t>
        </is>
      </c>
    </row>
    <row r="1541">
      <c r="A1541" s="4" t="inlineStr">
        <is>
          <t>Cash Interest Rate / PIK Rate</t>
        </is>
      </c>
      <c r="B1541" s="9" t="n">
        <v>0</v>
      </c>
      <c r="C1541" s="4" t="inlineStr">
        <is>
          <t>[2],[4],[5],[6],[7],[8],[9],[12]</t>
        </is>
      </c>
    </row>
    <row r="1542">
      <c r="A1542" s="4" t="inlineStr">
        <is>
          <t>Maturity Date</t>
        </is>
      </c>
      <c r="B1542" s="4" t="inlineStr">
        <is>
          <t>Dec. 21,  2029</t>
        </is>
      </c>
      <c r="C1542" s="4" t="inlineStr">
        <is>
          <t>[2],[4],[5],[6],[7],[8],[9],[12]</t>
        </is>
      </c>
    </row>
    <row r="1543">
      <c r="A1543" s="4" t="inlineStr">
        <is>
          <t>Outstanding Principal</t>
        </is>
      </c>
      <c r="B1543" s="6" t="n">
        <v>0</v>
      </c>
      <c r="C1543" s="4" t="inlineStr">
        <is>
          <t>[2],[4],[5],[6],[7],[8],[9],[12]</t>
        </is>
      </c>
    </row>
    <row r="1544">
      <c r="A1544" s="4" t="inlineStr">
        <is>
          <t>Amortized Cost</t>
        </is>
      </c>
      <c r="B1544" s="5" t="n">
        <v>-1990</v>
      </c>
      <c r="C1544" s="4" t="inlineStr">
        <is>
          <t>[2],[4],[5],[6],[7],[8],[9],[12]</t>
        </is>
      </c>
    </row>
    <row r="1545">
      <c r="A1545" s="4" t="inlineStr">
        <is>
          <t>Fair Value</t>
        </is>
      </c>
      <c r="B1545" s="6" t="n">
        <v>-1998</v>
      </c>
      <c r="C1545" s="4" t="inlineStr">
        <is>
          <t>[2],[4],[5],[6],[7],[8],[9],[12]</t>
        </is>
      </c>
    </row>
    <row r="1546">
      <c r="A1546" s="4" t="inlineStr">
        <is>
          <t>Percentage of Net Assets</t>
        </is>
      </c>
      <c r="B1546" s="9" t="n">
        <v>0</v>
      </c>
      <c r="C1546" s="4" t="inlineStr">
        <is>
          <t>[2],[4],[5],[6],[7],[8],[9],[12]</t>
        </is>
      </c>
    </row>
    <row r="1547">
      <c r="A1547" s="4" t="inlineStr">
        <is>
          <t>Investment, Identifier [Axis]: Non-Controlled, Non-Affiliated Debt Investments | First Lien Senior Secured | IT Consulting &amp; Other Services | Enverus Holdings, Inc.Term Loan | 3M SOFR + 5.50% / 0.75% | 10.86% | 12/21/2029</t>
        </is>
      </c>
      <c r="B1547" s="4" t="inlineStr">
        <is>
          <t xml:space="preserve"> </t>
        </is>
      </c>
    </row>
    <row r="1548">
      <c r="A1548" s="3" t="inlineStr">
        <is>
          <t>Summary of Investment Holdings [Line Items]</t>
        </is>
      </c>
      <c r="B1548" s="4" t="inlineStr">
        <is>
          <t xml:space="preserve"> </t>
        </is>
      </c>
    </row>
    <row r="1549">
      <c r="A1549" s="4" t="inlineStr">
        <is>
          <t>Reference Rate Spread</t>
        </is>
      </c>
      <c r="B1549" s="8" t="n">
        <v>0.055</v>
      </c>
      <c r="C1549" s="4" t="inlineStr">
        <is>
          <t>[2],[4],[5],[6],[7],[8],[9]</t>
        </is>
      </c>
    </row>
    <row r="1550">
      <c r="A1550" s="4" t="inlineStr">
        <is>
          <t>Reference Rate Floor</t>
        </is>
      </c>
      <c r="B1550" s="8" t="n">
        <v>0.0075</v>
      </c>
      <c r="C1550" s="4" t="inlineStr">
        <is>
          <t>[2],[4],[5],[6],[7],[8],[9]</t>
        </is>
      </c>
    </row>
    <row r="1551">
      <c r="A1551" s="4" t="inlineStr">
        <is>
          <t>Cash Interest Rate / PIK Rate</t>
        </is>
      </c>
      <c r="B1551" s="8" t="n">
        <v>0.1086</v>
      </c>
      <c r="C1551" s="4" t="inlineStr">
        <is>
          <t>[2],[4],[5],[6],[7],[8],[9]</t>
        </is>
      </c>
    </row>
    <row r="1552">
      <c r="A1552" s="4" t="inlineStr">
        <is>
          <t>Maturity Date</t>
        </is>
      </c>
      <c r="B1552" s="4" t="inlineStr">
        <is>
          <t>Dec. 21,  2029</t>
        </is>
      </c>
      <c r="C1552" s="4" t="inlineStr">
        <is>
          <t>[2],[4],[5],[6],[7],[8],[9]</t>
        </is>
      </c>
    </row>
    <row r="1553">
      <c r="A1553" s="4" t="inlineStr">
        <is>
          <t>Outstanding Principal</t>
        </is>
      </c>
      <c r="B1553" s="6" t="n">
        <v>5328185</v>
      </c>
      <c r="C1553" s="4" t="inlineStr">
        <is>
          <t>[2],[4],[5],[6],[7],[8],[9]</t>
        </is>
      </c>
    </row>
    <row r="1554">
      <c r="A1554" s="4" t="inlineStr">
        <is>
          <t>Amortized Cost</t>
        </is>
      </c>
      <c r="B1554" s="5" t="n">
        <v>5248361</v>
      </c>
      <c r="C1554" s="4" t="inlineStr">
        <is>
          <t>[2],[4],[5],[6],[7],[8],[9]</t>
        </is>
      </c>
    </row>
    <row r="1555">
      <c r="A1555" s="4" t="inlineStr">
        <is>
          <t>Fair Value</t>
        </is>
      </c>
      <c r="B1555" s="6" t="n">
        <v>5248263</v>
      </c>
      <c r="C1555" s="4" t="inlineStr">
        <is>
          <t>[2],[4],[5],[6],[7],[8],[9]</t>
        </is>
      </c>
    </row>
    <row r="1556">
      <c r="A1556" s="4" t="inlineStr">
        <is>
          <t>Percentage of Net Assets</t>
        </is>
      </c>
      <c r="B1556" s="8" t="n">
        <v>0.0157</v>
      </c>
      <c r="C1556" s="4" t="inlineStr">
        <is>
          <t>[2],[4],[5],[6],[7],[8],[9]</t>
        </is>
      </c>
    </row>
    <row r="1557">
      <c r="A1557" s="4" t="inlineStr">
        <is>
          <t>Investment, Identifier [Axis]: Non-Controlled, Non-Affiliated Debt Investments | First Lien Senior Secured | IT Consulting &amp; Other Services | Guidepoint Security Holdings, LLC Delayed Draw Term Loan | 3M SOFR + 0.00% / 0.00% | 0.00% | 10/2/2029</t>
        </is>
      </c>
      <c r="B1557" s="4" t="inlineStr">
        <is>
          <t xml:space="preserve"> </t>
        </is>
      </c>
    </row>
    <row r="1558">
      <c r="A1558" s="3" t="inlineStr">
        <is>
          <t>Summary of Investment Holdings [Line Items]</t>
        </is>
      </c>
      <c r="B1558" s="4" t="inlineStr">
        <is>
          <t xml:space="preserve"> </t>
        </is>
      </c>
    </row>
    <row r="1559">
      <c r="A1559" s="4" t="inlineStr">
        <is>
          <t>Reference Rate Spread</t>
        </is>
      </c>
      <c r="B1559" s="9" t="n">
        <v>0</v>
      </c>
      <c r="C1559" s="4" t="inlineStr">
        <is>
          <t>[2],[4],[5],[7],[8],[9],[11],[12]</t>
        </is>
      </c>
    </row>
    <row r="1560">
      <c r="A1560" s="4" t="inlineStr">
        <is>
          <t>Reference Rate Floor</t>
        </is>
      </c>
      <c r="B1560" s="9" t="n">
        <v>0</v>
      </c>
      <c r="C1560" s="4" t="inlineStr">
        <is>
          <t>[2],[4],[5],[7],[8],[9],[11],[12]</t>
        </is>
      </c>
    </row>
    <row r="1561">
      <c r="A1561" s="4" t="inlineStr">
        <is>
          <t>Cash Interest Rate / PIK Rate</t>
        </is>
      </c>
      <c r="B1561" s="9" t="n">
        <v>0</v>
      </c>
      <c r="C1561" s="4" t="inlineStr">
        <is>
          <t>[2],[4],[5],[7],[8],[9],[11],[12]</t>
        </is>
      </c>
    </row>
    <row r="1562">
      <c r="A1562" s="4" t="inlineStr">
        <is>
          <t>Maturity Date</t>
        </is>
      </c>
      <c r="B1562" s="4" t="inlineStr">
        <is>
          <t>Oct.  02,  2029</t>
        </is>
      </c>
      <c r="C1562" s="4" t="inlineStr">
        <is>
          <t>[2],[4],[5],[7],[8],[9],[11],[12]</t>
        </is>
      </c>
    </row>
    <row r="1563">
      <c r="A1563" s="4" t="inlineStr">
        <is>
          <t>Outstanding Principal</t>
        </is>
      </c>
      <c r="B1563" s="6" t="n">
        <v>0</v>
      </c>
      <c r="C1563" s="4" t="inlineStr">
        <is>
          <t>[2],[4],[5],[7],[8],[9],[11],[12]</t>
        </is>
      </c>
    </row>
    <row r="1564">
      <c r="A1564" s="4" t="inlineStr">
        <is>
          <t>Amortized Cost</t>
        </is>
      </c>
      <c r="B1564" s="5" t="n">
        <v>0</v>
      </c>
      <c r="C1564" s="4" t="inlineStr">
        <is>
          <t>[2],[4],[5],[7],[8],[9],[11],[12]</t>
        </is>
      </c>
    </row>
    <row r="1565">
      <c r="A1565" s="4" t="inlineStr">
        <is>
          <t>Fair Value</t>
        </is>
      </c>
      <c r="B1565" s="6" t="n">
        <v>0</v>
      </c>
      <c r="C1565" s="4" t="inlineStr">
        <is>
          <t>[2],[4],[5],[7],[8],[9],[11],[12]</t>
        </is>
      </c>
    </row>
    <row r="1566">
      <c r="A1566" s="4" t="inlineStr">
        <is>
          <t>Percentage of Net Assets</t>
        </is>
      </c>
      <c r="B1566" s="9" t="n">
        <v>0</v>
      </c>
      <c r="C1566" s="4" t="inlineStr">
        <is>
          <t>[2],[4],[5],[7],[8],[9],[11],[12]</t>
        </is>
      </c>
    </row>
    <row r="1567">
      <c r="A1567" s="4" t="inlineStr">
        <is>
          <t>Investment, Identifier [Axis]: Non-Controlled, Non-Affiliated Debt Investments | First Lien Senior Secured | IT Consulting &amp; Other Services | Guidepoint Security Holdings, LLC Term Loan A | 3M SOFR + 6.00% / 0.00% | 11.38% | 10/2/2029</t>
        </is>
      </c>
      <c r="B1567" s="4" t="inlineStr">
        <is>
          <t xml:space="preserve"> </t>
        </is>
      </c>
    </row>
    <row r="1568">
      <c r="A1568" s="3" t="inlineStr">
        <is>
          <t>Summary of Investment Holdings [Line Items]</t>
        </is>
      </c>
      <c r="B1568" s="4" t="inlineStr">
        <is>
          <t xml:space="preserve"> </t>
        </is>
      </c>
    </row>
    <row r="1569">
      <c r="A1569" s="4" t="inlineStr">
        <is>
          <t>Reference Rate Spread</t>
        </is>
      </c>
      <c r="B1569" s="9" t="n">
        <v>0.06</v>
      </c>
      <c r="C1569" s="4" t="inlineStr">
        <is>
          <t>[2],[4],[5],[7],[8],[9],[11]</t>
        </is>
      </c>
    </row>
    <row r="1570">
      <c r="A1570" s="4" t="inlineStr">
        <is>
          <t>Reference Rate Floor</t>
        </is>
      </c>
      <c r="B1570" s="9" t="n">
        <v>0</v>
      </c>
      <c r="C1570" s="4" t="inlineStr">
        <is>
          <t>[2],[4],[5],[7],[8],[9],[11]</t>
        </is>
      </c>
    </row>
    <row r="1571">
      <c r="A1571" s="4" t="inlineStr">
        <is>
          <t>Cash Interest Rate / PIK Rate</t>
        </is>
      </c>
      <c r="B1571" s="8" t="n">
        <v>0.1138</v>
      </c>
      <c r="C1571" s="4" t="inlineStr">
        <is>
          <t>[2],[4],[5],[7],[8],[9],[11]</t>
        </is>
      </c>
    </row>
    <row r="1572">
      <c r="A1572" s="4" t="inlineStr">
        <is>
          <t>Maturity Date</t>
        </is>
      </c>
      <c r="B1572" s="4" t="inlineStr">
        <is>
          <t>Oct.  02,  2029</t>
        </is>
      </c>
      <c r="C1572" s="4" t="inlineStr">
        <is>
          <t>[2],[4],[5],[7],[8],[9],[11]</t>
        </is>
      </c>
    </row>
    <row r="1573">
      <c r="A1573" s="4" t="inlineStr">
        <is>
          <t>Outstanding Principal</t>
        </is>
      </c>
      <c r="B1573" s="6" t="n">
        <v>302617</v>
      </c>
      <c r="C1573" s="4" t="inlineStr">
        <is>
          <t>[2],[4],[5],[7],[8],[9],[11]</t>
        </is>
      </c>
    </row>
    <row r="1574">
      <c r="A1574" s="4" t="inlineStr">
        <is>
          <t>Amortized Cost</t>
        </is>
      </c>
      <c r="B1574" s="5" t="n">
        <v>302617</v>
      </c>
      <c r="C1574" s="4" t="inlineStr">
        <is>
          <t>[2],[4],[5],[7],[8],[9],[11]</t>
        </is>
      </c>
    </row>
    <row r="1575">
      <c r="A1575" s="4" t="inlineStr">
        <is>
          <t>Fair Value</t>
        </is>
      </c>
      <c r="B1575" s="6" t="n">
        <v>302617</v>
      </c>
      <c r="C1575" s="4" t="inlineStr">
        <is>
          <t>[2],[4],[5],[7],[8],[9],[11]</t>
        </is>
      </c>
    </row>
    <row r="1576">
      <c r="A1576" s="4" t="inlineStr">
        <is>
          <t>Percentage of Net Assets</t>
        </is>
      </c>
      <c r="B1576" s="8" t="n">
        <v>0.0009</v>
      </c>
      <c r="C1576" s="4" t="inlineStr">
        <is>
          <t>[2],[4],[5],[7],[8],[9],[11]</t>
        </is>
      </c>
    </row>
    <row r="1577">
      <c r="A1577" s="4" t="inlineStr">
        <is>
          <t>Investment, Identifier [Axis]: Non-Controlled, Non-Affiliated Debt Investments | First Lien Senior Secured | IT Consulting &amp; Other Services | Improving Holdco, Inc. Term Loan (Improving Enterprises) | 3M SOFR + 6.75% / 1.00% | 12.20% | 7/26/2027</t>
        </is>
      </c>
      <c r="B1577" s="4" t="inlineStr">
        <is>
          <t xml:space="preserve"> </t>
        </is>
      </c>
    </row>
    <row r="1578">
      <c r="A1578" s="3" t="inlineStr">
        <is>
          <t>Summary of Investment Holdings [Line Items]</t>
        </is>
      </c>
      <c r="B1578" s="4" t="inlineStr">
        <is>
          <t xml:space="preserve"> </t>
        </is>
      </c>
    </row>
    <row r="1579">
      <c r="A1579" s="4" t="inlineStr">
        <is>
          <t>Reference Rate Spread</t>
        </is>
      </c>
      <c r="B1579" s="8" t="n">
        <v>0.0675</v>
      </c>
      <c r="C1579" s="4" t="inlineStr">
        <is>
          <t>[2],[4],[5],[7],[8],[9],[11]</t>
        </is>
      </c>
    </row>
    <row r="1580">
      <c r="A1580" s="4" t="inlineStr">
        <is>
          <t>Reference Rate Floor</t>
        </is>
      </c>
      <c r="B1580" s="9" t="n">
        <v>0.01</v>
      </c>
      <c r="C1580" s="4" t="inlineStr">
        <is>
          <t>[2],[4],[5],[7],[8],[9],[11]</t>
        </is>
      </c>
    </row>
    <row r="1581">
      <c r="A1581" s="4" t="inlineStr">
        <is>
          <t>Cash Interest Rate / PIK Rate</t>
        </is>
      </c>
      <c r="B1581" s="8" t="n">
        <v>0.122</v>
      </c>
      <c r="C1581" s="4" t="inlineStr">
        <is>
          <t>[2],[4],[5],[7],[8],[9],[11]</t>
        </is>
      </c>
    </row>
    <row r="1582">
      <c r="A1582" s="4" t="inlineStr">
        <is>
          <t>Maturity Date</t>
        </is>
      </c>
      <c r="B1582" s="4" t="inlineStr">
        <is>
          <t>Jul. 26,  2027</t>
        </is>
      </c>
      <c r="C1582" s="4" t="inlineStr">
        <is>
          <t>[2],[4],[5],[7],[8],[9],[11]</t>
        </is>
      </c>
    </row>
    <row r="1583">
      <c r="A1583" s="4" t="inlineStr">
        <is>
          <t>Outstanding Principal</t>
        </is>
      </c>
      <c r="B1583" s="6" t="n">
        <v>3473750</v>
      </c>
      <c r="C1583" s="4" t="inlineStr">
        <is>
          <t>[2],[4],[5],[7],[8],[9],[11]</t>
        </is>
      </c>
    </row>
    <row r="1584">
      <c r="A1584" s="4" t="inlineStr">
        <is>
          <t>Amortized Cost</t>
        </is>
      </c>
      <c r="B1584" s="5" t="n">
        <v>3421650</v>
      </c>
      <c r="C1584" s="4" t="inlineStr">
        <is>
          <t>[2],[4],[5],[7],[8],[9],[11]</t>
        </is>
      </c>
    </row>
    <row r="1585">
      <c r="A1585" s="4" t="inlineStr">
        <is>
          <t>Fair Value</t>
        </is>
      </c>
      <c r="B1585" s="6" t="n">
        <v>3422894</v>
      </c>
      <c r="C1585" s="4" t="inlineStr">
        <is>
          <t>[2],[4],[5],[7],[8],[9],[11]</t>
        </is>
      </c>
    </row>
    <row r="1586">
      <c r="A1586" s="4" t="inlineStr">
        <is>
          <t>Percentage of Net Assets</t>
        </is>
      </c>
      <c r="B1586" s="8" t="n">
        <v>0.0103</v>
      </c>
      <c r="C1586" s="4" t="inlineStr">
        <is>
          <t>[2],[4],[5],[7],[8],[9],[11]</t>
        </is>
      </c>
    </row>
    <row r="1587">
      <c r="A1587" s="4" t="inlineStr">
        <is>
          <t>Investment, Identifier [Axis]: Non-Controlled, Non-Affiliated Debt Investments | First Lien Senior Secured | IT Consulting &amp; Other Services | Lighthouse Technologies Holding Corp. First Amendment Incremental Term Loan | 3M SOFR + 5.15% / 1.00% | 10.50% | 4/30/2025</t>
        </is>
      </c>
      <c r="B1587" s="4" t="inlineStr">
        <is>
          <t xml:space="preserve"> </t>
        </is>
      </c>
    </row>
    <row r="1588">
      <c r="A1588" s="3" t="inlineStr">
        <is>
          <t>Summary of Investment Holdings [Line Items]</t>
        </is>
      </c>
      <c r="B1588" s="4" t="inlineStr">
        <is>
          <t xml:space="preserve"> </t>
        </is>
      </c>
    </row>
    <row r="1589">
      <c r="A1589" s="4" t="inlineStr">
        <is>
          <t>Reference Rate Spread</t>
        </is>
      </c>
      <c r="B1589" s="8" t="n">
        <v>0.0515</v>
      </c>
      <c r="C1589" s="4" t="inlineStr">
        <is>
          <t>[2],[4],[5],[6],[7],[8],[9]</t>
        </is>
      </c>
    </row>
    <row r="1590">
      <c r="A1590" s="4" t="inlineStr">
        <is>
          <t>Reference Rate Floor</t>
        </is>
      </c>
      <c r="B1590" s="9" t="n">
        <v>0.01</v>
      </c>
      <c r="C1590" s="4" t="inlineStr">
        <is>
          <t>[2],[4],[5],[6],[7],[8],[9]</t>
        </is>
      </c>
    </row>
    <row r="1591">
      <c r="A1591" s="4" t="inlineStr">
        <is>
          <t>Cash Interest Rate / PIK Rate</t>
        </is>
      </c>
      <c r="B1591" s="8" t="n">
        <v>0.105</v>
      </c>
      <c r="C1591" s="4" t="inlineStr">
        <is>
          <t>[2],[4],[5],[6],[7],[8],[9]</t>
        </is>
      </c>
    </row>
    <row r="1592">
      <c r="A1592" s="4" t="inlineStr">
        <is>
          <t>Maturity Date</t>
        </is>
      </c>
      <c r="B1592" s="4" t="inlineStr">
        <is>
          <t>Apr. 30,  2025</t>
        </is>
      </c>
      <c r="C1592" s="4" t="inlineStr">
        <is>
          <t>[2],[4],[5],[6],[7],[8],[9]</t>
        </is>
      </c>
    </row>
    <row r="1593">
      <c r="A1593" s="4" t="inlineStr">
        <is>
          <t>Outstanding Principal</t>
        </is>
      </c>
      <c r="B1593" s="6" t="n">
        <v>176743</v>
      </c>
      <c r="C1593" s="4" t="inlineStr">
        <is>
          <t>[2],[4],[5],[6],[7],[8],[9]</t>
        </is>
      </c>
    </row>
    <row r="1594">
      <c r="A1594" s="4" t="inlineStr">
        <is>
          <t>Amortized Cost</t>
        </is>
      </c>
      <c r="B1594" s="5" t="n">
        <v>176743</v>
      </c>
      <c r="C1594" s="4" t="inlineStr">
        <is>
          <t>[2],[4],[5],[6],[7],[8],[9]</t>
        </is>
      </c>
    </row>
    <row r="1595">
      <c r="A1595" s="4" t="inlineStr">
        <is>
          <t>Fair Value</t>
        </is>
      </c>
      <c r="B1595" s="6" t="n">
        <v>176743</v>
      </c>
      <c r="C1595" s="4" t="inlineStr">
        <is>
          <t>[2],[4],[5],[6],[7],[8],[9]</t>
        </is>
      </c>
    </row>
    <row r="1596">
      <c r="A1596" s="4" t="inlineStr">
        <is>
          <t>Percentage of Net Assets</t>
        </is>
      </c>
      <c r="B1596" s="8" t="n">
        <v>0.0005</v>
      </c>
      <c r="C1596" s="4" t="inlineStr">
        <is>
          <t>[2],[4],[5],[6],[7],[8],[9]</t>
        </is>
      </c>
    </row>
    <row r="1597">
      <c r="A1597" s="4" t="inlineStr">
        <is>
          <t>Investment, Identifier [Axis]: Non-Controlled, Non-Affiliated Debt Investments | First Lien Senior Secured | IT Consulting &amp; Other Services | Lighthouse Technologies Holding Corp. Initial Term Loan | 3M SOFR + 5.15% / 1.00% | 10.50% | 4/30/2025</t>
        </is>
      </c>
      <c r="B1597" s="4" t="inlineStr">
        <is>
          <t xml:space="preserve"> </t>
        </is>
      </c>
    </row>
    <row r="1598">
      <c r="A1598" s="3" t="inlineStr">
        <is>
          <t>Summary of Investment Holdings [Line Items]</t>
        </is>
      </c>
      <c r="B1598" s="4" t="inlineStr">
        <is>
          <t xml:space="preserve"> </t>
        </is>
      </c>
    </row>
    <row r="1599">
      <c r="A1599" s="4" t="inlineStr">
        <is>
          <t>Reference Rate Spread</t>
        </is>
      </c>
      <c r="B1599" s="8" t="n">
        <v>0.0515</v>
      </c>
      <c r="C1599" s="4" t="inlineStr">
        <is>
          <t>[2],[4],[5],[6],[7],[8],[9]</t>
        </is>
      </c>
    </row>
    <row r="1600">
      <c r="A1600" s="4" t="inlineStr">
        <is>
          <t>Reference Rate Floor</t>
        </is>
      </c>
      <c r="B1600" s="9" t="n">
        <v>0.01</v>
      </c>
      <c r="C1600" s="4" t="inlineStr">
        <is>
          <t>[2],[4],[5],[6],[7],[8],[9]</t>
        </is>
      </c>
    </row>
    <row r="1601">
      <c r="A1601" s="4" t="inlineStr">
        <is>
          <t>Cash Interest Rate / PIK Rate</t>
        </is>
      </c>
      <c r="B1601" s="8" t="n">
        <v>0.105</v>
      </c>
      <c r="C1601" s="4" t="inlineStr">
        <is>
          <t>[2],[4],[5],[6],[7],[8],[9]</t>
        </is>
      </c>
    </row>
    <row r="1602">
      <c r="A1602" s="4" t="inlineStr">
        <is>
          <t>Maturity Date</t>
        </is>
      </c>
      <c r="B1602" s="4" t="inlineStr">
        <is>
          <t>Apr. 30,  2025</t>
        </is>
      </c>
      <c r="C1602" s="4" t="inlineStr">
        <is>
          <t>[2],[4],[5],[6],[7],[8],[9]</t>
        </is>
      </c>
    </row>
    <row r="1603">
      <c r="A1603" s="4" t="inlineStr">
        <is>
          <t>Outstanding Principal</t>
        </is>
      </c>
      <c r="B1603" s="6" t="n">
        <v>4993867</v>
      </c>
      <c r="C1603" s="4" t="inlineStr">
        <is>
          <t>[2],[4],[5],[6],[7],[8],[9]</t>
        </is>
      </c>
    </row>
    <row r="1604">
      <c r="A1604" s="4" t="inlineStr">
        <is>
          <t>Amortized Cost</t>
        </is>
      </c>
      <c r="B1604" s="5" t="n">
        <v>4993867</v>
      </c>
      <c r="C1604" s="4" t="inlineStr">
        <is>
          <t>[2],[4],[5],[6],[7],[8],[9]</t>
        </is>
      </c>
    </row>
    <row r="1605">
      <c r="A1605" s="4" t="inlineStr">
        <is>
          <t>Fair Value</t>
        </is>
      </c>
      <c r="B1605" s="6" t="n">
        <v>4993867</v>
      </c>
      <c r="C1605" s="4" t="inlineStr">
        <is>
          <t>[2],[4],[5],[6],[7],[8],[9]</t>
        </is>
      </c>
    </row>
    <row r="1606">
      <c r="A1606" s="4" t="inlineStr">
        <is>
          <t>Percentage of Net Assets</t>
        </is>
      </c>
      <c r="B1606" s="8" t="n">
        <v>0.015</v>
      </c>
      <c r="C1606" s="4" t="inlineStr">
        <is>
          <t>[2],[4],[5],[6],[7],[8],[9]</t>
        </is>
      </c>
    </row>
    <row r="1607">
      <c r="A1607" s="4" t="inlineStr">
        <is>
          <t>Investment, Identifier [Axis]: Non-Controlled, Non-Affiliated Debt Investments | First Lien Senior Secured | IT Consulting &amp; Other Services | Lighthouse Technologies Holding Corp. Revolving Loan | 3M SOFR + 0.00% / 1.00% | 0.00% | 4/30/2025</t>
        </is>
      </c>
      <c r="B1607" s="4" t="inlineStr">
        <is>
          <t xml:space="preserve"> </t>
        </is>
      </c>
    </row>
    <row r="1608">
      <c r="A1608" s="3" t="inlineStr">
        <is>
          <t>Summary of Investment Holdings [Line Items]</t>
        </is>
      </c>
      <c r="B1608" s="4" t="inlineStr">
        <is>
          <t xml:space="preserve"> </t>
        </is>
      </c>
    </row>
    <row r="1609">
      <c r="A1609" s="4" t="inlineStr">
        <is>
          <t>Reference Rate Spread</t>
        </is>
      </c>
      <c r="B1609" s="9" t="n">
        <v>0</v>
      </c>
      <c r="C1609" s="4" t="inlineStr">
        <is>
          <t>[2],[4],[5],[6],[7],[8],[9],[12]</t>
        </is>
      </c>
    </row>
    <row r="1610">
      <c r="A1610" s="4" t="inlineStr">
        <is>
          <t>Reference Rate Floor</t>
        </is>
      </c>
      <c r="B1610" s="9" t="n">
        <v>0.01</v>
      </c>
      <c r="C1610" s="4" t="inlineStr">
        <is>
          <t>[2],[4],[5],[6],[7],[8],[9],[12]</t>
        </is>
      </c>
    </row>
    <row r="1611">
      <c r="A1611" s="4" t="inlineStr">
        <is>
          <t>Cash Interest Rate / PIK Rate</t>
        </is>
      </c>
      <c r="B1611" s="9" t="n">
        <v>0</v>
      </c>
      <c r="C1611" s="4" t="inlineStr">
        <is>
          <t>[2],[4],[5],[6],[7],[8],[9],[12]</t>
        </is>
      </c>
    </row>
    <row r="1612">
      <c r="A1612" s="4" t="inlineStr">
        <is>
          <t>Maturity Date</t>
        </is>
      </c>
      <c r="B1612" s="4" t="inlineStr">
        <is>
          <t>Apr. 30,  2025</t>
        </is>
      </c>
      <c r="C1612" s="4" t="inlineStr">
        <is>
          <t>[2],[4],[5],[6],[7],[8],[9],[12]</t>
        </is>
      </c>
    </row>
    <row r="1613">
      <c r="A1613" s="4" t="inlineStr">
        <is>
          <t>Outstanding Principal</t>
        </is>
      </c>
      <c r="B1613" s="6" t="n">
        <v>0</v>
      </c>
      <c r="C1613" s="4" t="inlineStr">
        <is>
          <t>[2],[4],[5],[6],[7],[8],[9],[12]</t>
        </is>
      </c>
    </row>
    <row r="1614">
      <c r="A1614" s="4" t="inlineStr">
        <is>
          <t>Amortized Cost</t>
        </is>
      </c>
      <c r="B1614" s="5" t="n">
        <v>0</v>
      </c>
      <c r="C1614" s="4" t="inlineStr">
        <is>
          <t>[2],[4],[5],[6],[7],[8],[9],[12]</t>
        </is>
      </c>
    </row>
    <row r="1615">
      <c r="A1615" s="4" t="inlineStr">
        <is>
          <t>Fair Value</t>
        </is>
      </c>
      <c r="B1615" s="6" t="n">
        <v>0</v>
      </c>
      <c r="C1615" s="4" t="inlineStr">
        <is>
          <t>[2],[4],[5],[6],[7],[8],[9],[12]</t>
        </is>
      </c>
    </row>
    <row r="1616">
      <c r="A1616" s="4" t="inlineStr">
        <is>
          <t>Percentage of Net Assets</t>
        </is>
      </c>
      <c r="B1616" s="9" t="n">
        <v>0</v>
      </c>
      <c r="C1616" s="4" t="inlineStr">
        <is>
          <t>[2],[4],[5],[6],[7],[8],[9],[12]</t>
        </is>
      </c>
    </row>
    <row r="1617">
      <c r="A1617" s="4" t="inlineStr">
        <is>
          <t>Investment, Identifier [Axis]: Non-Controlled, Non-Affiliated Debt Investments | First Lien Senior Secured | IT Consulting &amp; Other Services | Rural Sourcing Holdings, Inc. Delayed Draw Term Loan | 3M SOFR + 0.00% / 1.00% | 0.00% | 6/15/2029</t>
        </is>
      </c>
      <c r="B1617" s="4" t="inlineStr">
        <is>
          <t xml:space="preserve"> </t>
        </is>
      </c>
    </row>
    <row r="1618">
      <c r="A1618" s="3" t="inlineStr">
        <is>
          <t>Summary of Investment Holdings [Line Items]</t>
        </is>
      </c>
      <c r="B1618" s="4" t="inlineStr">
        <is>
          <t xml:space="preserve"> </t>
        </is>
      </c>
    </row>
    <row r="1619">
      <c r="A1619" s="4" t="inlineStr">
        <is>
          <t>Reference Rate Spread</t>
        </is>
      </c>
      <c r="B1619" s="9" t="n">
        <v>0</v>
      </c>
      <c r="C1619" s="4" t="inlineStr">
        <is>
          <t>[2],[4],[5],[7],[8],[9],[11],[12]</t>
        </is>
      </c>
    </row>
    <row r="1620">
      <c r="A1620" s="4" t="inlineStr">
        <is>
          <t>Reference Rate Floor</t>
        </is>
      </c>
      <c r="B1620" s="9" t="n">
        <v>0.01</v>
      </c>
      <c r="C1620" s="4" t="inlineStr">
        <is>
          <t>[2],[4],[5],[7],[8],[9],[11],[12]</t>
        </is>
      </c>
    </row>
    <row r="1621">
      <c r="A1621" s="4" t="inlineStr">
        <is>
          <t>Cash Interest Rate / PIK Rate</t>
        </is>
      </c>
      <c r="B1621" s="9" t="n">
        <v>0</v>
      </c>
      <c r="C1621" s="4" t="inlineStr">
        <is>
          <t>[2],[4],[5],[7],[8],[9],[11],[12]</t>
        </is>
      </c>
    </row>
    <row r="1622">
      <c r="A1622" s="4" t="inlineStr">
        <is>
          <t>Maturity Date</t>
        </is>
      </c>
      <c r="B1622" s="4" t="inlineStr">
        <is>
          <t>Jun. 15,  2029</t>
        </is>
      </c>
      <c r="C1622" s="4" t="inlineStr">
        <is>
          <t>[2],[4],[5],[7],[8],[9],[11],[12]</t>
        </is>
      </c>
    </row>
    <row r="1623">
      <c r="A1623" s="4" t="inlineStr">
        <is>
          <t>Outstanding Principal</t>
        </is>
      </c>
      <c r="B1623" s="6" t="n">
        <v>0</v>
      </c>
      <c r="C1623" s="4" t="inlineStr">
        <is>
          <t>[2],[4],[5],[7],[8],[9],[11],[12]</t>
        </is>
      </c>
    </row>
    <row r="1624">
      <c r="A1624" s="4" t="inlineStr">
        <is>
          <t>Amortized Cost</t>
        </is>
      </c>
      <c r="B1624" s="5" t="n">
        <v>-4485</v>
      </c>
      <c r="C1624" s="4" t="inlineStr">
        <is>
          <t>[2],[4],[5],[7],[8],[9],[11],[12]</t>
        </is>
      </c>
    </row>
    <row r="1625">
      <c r="A1625" s="4" t="inlineStr">
        <is>
          <t>Fair Value</t>
        </is>
      </c>
      <c r="B1625" s="6" t="n">
        <v>-1651</v>
      </c>
      <c r="C1625" s="4" t="inlineStr">
        <is>
          <t>[2],[4],[5],[7],[8],[9],[11],[12]</t>
        </is>
      </c>
    </row>
    <row r="1626">
      <c r="A1626" s="4" t="inlineStr">
        <is>
          <t>Percentage of Net Assets</t>
        </is>
      </c>
      <c r="B1626" s="9" t="n">
        <v>0</v>
      </c>
      <c r="C1626" s="4" t="inlineStr">
        <is>
          <t>[2],[4],[5],[7],[8],[9],[11],[12]</t>
        </is>
      </c>
    </row>
    <row r="1627">
      <c r="A1627" s="4" t="inlineStr">
        <is>
          <t>Investment, Identifier [Axis]: Non-Controlled, Non-Affiliated Debt Investments | First Lien Senior Secured | IT Consulting &amp; Other Services | Rural Sourcing Holdings, Inc. Revolving Loan | 3M SOFR + 0.00% / 1.00% | 0.00% | 6/15/2029</t>
        </is>
      </c>
      <c r="B1627" s="4" t="inlineStr">
        <is>
          <t xml:space="preserve"> </t>
        </is>
      </c>
    </row>
    <row r="1628">
      <c r="A1628" s="3" t="inlineStr">
        <is>
          <t>Summary of Investment Holdings [Line Items]</t>
        </is>
      </c>
      <c r="B1628" s="4" t="inlineStr">
        <is>
          <t xml:space="preserve"> </t>
        </is>
      </c>
    </row>
    <row r="1629">
      <c r="A1629" s="4" t="inlineStr">
        <is>
          <t>Reference Rate Spread</t>
        </is>
      </c>
      <c r="B1629" s="9" t="n">
        <v>0</v>
      </c>
      <c r="C1629" s="4" t="inlineStr">
        <is>
          <t>[2],[4],[5],[7],[8],[9],[11],[12]</t>
        </is>
      </c>
    </row>
    <row r="1630">
      <c r="A1630" s="4" t="inlineStr">
        <is>
          <t>Reference Rate Floor</t>
        </is>
      </c>
      <c r="B1630" s="9" t="n">
        <v>0.01</v>
      </c>
      <c r="C1630" s="4" t="inlineStr">
        <is>
          <t>[2],[4],[5],[7],[8],[9],[11],[12]</t>
        </is>
      </c>
    </row>
    <row r="1631">
      <c r="A1631" s="4" t="inlineStr">
        <is>
          <t>Cash Interest Rate / PIK Rate</t>
        </is>
      </c>
      <c r="B1631" s="9" t="n">
        <v>0</v>
      </c>
      <c r="C1631" s="4" t="inlineStr">
        <is>
          <t>[2],[4],[5],[7],[8],[9],[11],[12]</t>
        </is>
      </c>
    </row>
    <row r="1632">
      <c r="A1632" s="4" t="inlineStr">
        <is>
          <t>Maturity Date</t>
        </is>
      </c>
      <c r="B1632" s="4" t="inlineStr">
        <is>
          <t>Jun. 15,  2029</t>
        </is>
      </c>
      <c r="C1632" s="4" t="inlineStr">
        <is>
          <t>[2],[4],[5],[7],[8],[9],[11],[12]</t>
        </is>
      </c>
    </row>
    <row r="1633">
      <c r="A1633" s="4" t="inlineStr">
        <is>
          <t>Outstanding Principal</t>
        </is>
      </c>
      <c r="B1633" s="6" t="n">
        <v>0</v>
      </c>
      <c r="C1633" s="4" t="inlineStr">
        <is>
          <t>[2],[4],[5],[7],[8],[9],[11],[12]</t>
        </is>
      </c>
    </row>
    <row r="1634">
      <c r="A1634" s="4" t="inlineStr">
        <is>
          <t>Amortized Cost</t>
        </is>
      </c>
      <c r="B1634" s="5" t="n">
        <v>-7050</v>
      </c>
      <c r="C1634" s="4" t="inlineStr">
        <is>
          <t>[2],[4],[5],[7],[8],[9],[11],[12]</t>
        </is>
      </c>
    </row>
    <row r="1635">
      <c r="A1635" s="4" t="inlineStr">
        <is>
          <t>Fair Value</t>
        </is>
      </c>
      <c r="B1635" s="6" t="n">
        <v>-1238</v>
      </c>
      <c r="C1635" s="4" t="inlineStr">
        <is>
          <t>[2],[4],[5],[7],[8],[9],[11],[12]</t>
        </is>
      </c>
    </row>
    <row r="1636">
      <c r="A1636" s="4" t="inlineStr">
        <is>
          <t>Percentage of Net Assets</t>
        </is>
      </c>
      <c r="B1636" s="9" t="n">
        <v>0</v>
      </c>
      <c r="C1636" s="4" t="inlineStr">
        <is>
          <t>[2],[4],[5],[7],[8],[9],[11],[12]</t>
        </is>
      </c>
    </row>
    <row r="1637">
      <c r="A1637" s="4" t="inlineStr">
        <is>
          <t>Investment, Identifier [Axis]: Non-Controlled, Non-Affiliated Debt Investments | First Lien Senior Secured | IT Consulting &amp; Other Services | Rural Sourcing Holdings, Inc. Tranche B Term Loan | 3M SOFR + 6.25% / 1.00% | 11.43% | 6/15/2029</t>
        </is>
      </c>
      <c r="B1637" s="4" t="inlineStr">
        <is>
          <t xml:space="preserve"> </t>
        </is>
      </c>
    </row>
    <row r="1638">
      <c r="A1638" s="3" t="inlineStr">
        <is>
          <t>Summary of Investment Holdings [Line Items]</t>
        </is>
      </c>
      <c r="B1638" s="4" t="inlineStr">
        <is>
          <t xml:space="preserve"> </t>
        </is>
      </c>
    </row>
    <row r="1639">
      <c r="A1639" s="4" t="inlineStr">
        <is>
          <t>Reference Rate Spread</t>
        </is>
      </c>
      <c r="B1639" s="8" t="n">
        <v>0.0625</v>
      </c>
      <c r="C1639" s="4" t="inlineStr">
        <is>
          <t>[2],[4],[5],[7],[8],[9],[11]</t>
        </is>
      </c>
    </row>
    <row r="1640">
      <c r="A1640" s="4" t="inlineStr">
        <is>
          <t>Reference Rate Floor</t>
        </is>
      </c>
      <c r="B1640" s="9" t="n">
        <v>0.01</v>
      </c>
      <c r="C1640" s="4" t="inlineStr">
        <is>
          <t>[2],[4],[5],[7],[8],[9],[11]</t>
        </is>
      </c>
    </row>
    <row r="1641">
      <c r="A1641" s="4" t="inlineStr">
        <is>
          <t>Cash Interest Rate / PIK Rate</t>
        </is>
      </c>
      <c r="B1641" s="8" t="n">
        <v>0.1143</v>
      </c>
      <c r="C1641" s="4" t="inlineStr">
        <is>
          <t>[2],[4],[5],[7],[8],[9],[11]</t>
        </is>
      </c>
    </row>
    <row r="1642">
      <c r="A1642" s="4" t="inlineStr">
        <is>
          <t>Maturity Date</t>
        </is>
      </c>
      <c r="B1642" s="4" t="inlineStr">
        <is>
          <t>Jun. 15,  2029</t>
        </is>
      </c>
      <c r="C1642" s="4" t="inlineStr">
        <is>
          <t>[2],[4],[5],[7],[8],[9],[11]</t>
        </is>
      </c>
    </row>
    <row r="1643">
      <c r="A1643" s="4" t="inlineStr">
        <is>
          <t>Outstanding Principal</t>
        </is>
      </c>
      <c r="B1643" s="6" t="n">
        <v>1576080</v>
      </c>
      <c r="C1643" s="4" t="inlineStr">
        <is>
          <t>[2],[4],[5],[7],[8],[9],[11]</t>
        </is>
      </c>
    </row>
    <row r="1644">
      <c r="A1644" s="4" t="inlineStr">
        <is>
          <t>Amortized Cost</t>
        </is>
      </c>
      <c r="B1644" s="5" t="n">
        <v>1533373</v>
      </c>
      <c r="C1644" s="4" t="inlineStr">
        <is>
          <t>[2],[4],[5],[7],[8],[9],[11]</t>
        </is>
      </c>
    </row>
    <row r="1645">
      <c r="A1645" s="4" t="inlineStr">
        <is>
          <t>Fair Value</t>
        </is>
      </c>
      <c r="B1645" s="6" t="n">
        <v>1522518</v>
      </c>
      <c r="C1645" s="4" t="inlineStr">
        <is>
          <t>[2],[4],[5],[7],[8],[9],[11]</t>
        </is>
      </c>
    </row>
    <row r="1646">
      <c r="A1646" s="4" t="inlineStr">
        <is>
          <t>Percentage of Net Assets</t>
        </is>
      </c>
      <c r="B1646" s="8" t="n">
        <v>0.0046</v>
      </c>
      <c r="C1646" s="4" t="inlineStr">
        <is>
          <t>[2],[4],[5],[7],[8],[9],[11]</t>
        </is>
      </c>
    </row>
    <row r="1647">
      <c r="A1647" s="4" t="inlineStr">
        <is>
          <t>Investment, Identifier [Axis]: Non-Controlled, Non-Affiliated Debt Investments | First Lien Senior Secured | IT Consulting &amp; Other Services | Upstack Holdco Inc. 2023 Delayed Draw Term Loan | 3M SOFR + 6.35% / 2.00% | 11.59% | 8/20/2027</t>
        </is>
      </c>
      <c r="B1647" s="4" t="inlineStr">
        <is>
          <t xml:space="preserve"> </t>
        </is>
      </c>
    </row>
    <row r="1648">
      <c r="A1648" s="3" t="inlineStr">
        <is>
          <t>Summary of Investment Holdings [Line Items]</t>
        </is>
      </c>
      <c r="B1648" s="4" t="inlineStr">
        <is>
          <t xml:space="preserve"> </t>
        </is>
      </c>
    </row>
    <row r="1649">
      <c r="A1649" s="4" t="inlineStr">
        <is>
          <t>Reference Rate Spread</t>
        </is>
      </c>
      <c r="B1649" s="8" t="n">
        <v>0.0635</v>
      </c>
      <c r="C1649" s="4" t="inlineStr">
        <is>
          <t>[2],[4],[5],[7],[8],[9],[11],[13]</t>
        </is>
      </c>
    </row>
    <row r="1650">
      <c r="A1650" s="4" t="inlineStr">
        <is>
          <t>Reference Rate Floor</t>
        </is>
      </c>
      <c r="B1650" s="9" t="n">
        <v>0.02</v>
      </c>
      <c r="C1650" s="4" t="inlineStr">
        <is>
          <t>[2],[4],[5],[7],[8],[9],[11],[13]</t>
        </is>
      </c>
    </row>
    <row r="1651">
      <c r="A1651" s="4" t="inlineStr">
        <is>
          <t>Cash Interest Rate / PIK Rate</t>
        </is>
      </c>
      <c r="B1651" s="8" t="n">
        <v>0.1159</v>
      </c>
      <c r="C1651" s="4" t="inlineStr">
        <is>
          <t>[2],[4],[5],[7],[8],[9],[11],[13]</t>
        </is>
      </c>
    </row>
    <row r="1652">
      <c r="A1652" s="4" t="inlineStr">
        <is>
          <t>Maturity Date</t>
        </is>
      </c>
      <c r="B1652" s="4" t="inlineStr">
        <is>
          <t>Aug. 20,  2027</t>
        </is>
      </c>
      <c r="C1652" s="4" t="inlineStr">
        <is>
          <t>[2],[4],[5],[7],[8],[9],[11],[13]</t>
        </is>
      </c>
    </row>
    <row r="1653">
      <c r="A1653" s="4" t="inlineStr">
        <is>
          <t>Outstanding Principal</t>
        </is>
      </c>
      <c r="B1653" s="6" t="n">
        <v>683847</v>
      </c>
      <c r="C1653" s="4" t="inlineStr">
        <is>
          <t>[2],[4],[5],[7],[8],[9],[11],[13]</t>
        </is>
      </c>
    </row>
    <row r="1654">
      <c r="A1654" s="4" t="inlineStr">
        <is>
          <t>Amortized Cost</t>
        </is>
      </c>
      <c r="B1654" s="5" t="n">
        <v>654809</v>
      </c>
      <c r="C1654" s="4" t="inlineStr">
        <is>
          <t>[2],[4],[5],[7],[8],[9],[11],[13]</t>
        </is>
      </c>
    </row>
    <row r="1655">
      <c r="A1655" s="4" t="inlineStr">
        <is>
          <t>Fair Value</t>
        </is>
      </c>
      <c r="B1655" s="6" t="n">
        <v>658174</v>
      </c>
      <c r="C1655" s="4" t="inlineStr">
        <is>
          <t>[2],[4],[5],[7],[8],[9],[11],[13]</t>
        </is>
      </c>
    </row>
    <row r="1656">
      <c r="A1656" s="4" t="inlineStr">
        <is>
          <t>Percentage of Net Assets</t>
        </is>
      </c>
      <c r="B1656" s="8" t="n">
        <v>0.002</v>
      </c>
      <c r="C1656" s="4" t="inlineStr">
        <is>
          <t>[2],[4],[5],[7],[8],[9],[11],[13]</t>
        </is>
      </c>
    </row>
    <row r="1657">
      <c r="A1657" s="4" t="inlineStr">
        <is>
          <t>Investment, Identifier [Axis]: Non-Controlled, Non-Affiliated Debt Investments | First Lien Senior Secured | IT Consulting &amp; Other Services | Upstack Holdco Inc. Delayed Draw Term Loan | 3M SOFR + 6.35% / 2.00% | 11.79% | 8/20/2027</t>
        </is>
      </c>
      <c r="B1657" s="4" t="inlineStr">
        <is>
          <t xml:space="preserve"> </t>
        </is>
      </c>
    </row>
    <row r="1658">
      <c r="A1658" s="3" t="inlineStr">
        <is>
          <t>Summary of Investment Holdings [Line Items]</t>
        </is>
      </c>
      <c r="B1658" s="4" t="inlineStr">
        <is>
          <t xml:space="preserve"> </t>
        </is>
      </c>
    </row>
    <row r="1659">
      <c r="A1659" s="4" t="inlineStr">
        <is>
          <t>Reference Rate Spread</t>
        </is>
      </c>
      <c r="B1659" s="8" t="n">
        <v>0.0635</v>
      </c>
      <c r="C1659" s="4" t="inlineStr">
        <is>
          <t>[2],[4],[5],[7],[8],[9],[11],[13]</t>
        </is>
      </c>
    </row>
    <row r="1660">
      <c r="A1660" s="4" t="inlineStr">
        <is>
          <t>Reference Rate Floor</t>
        </is>
      </c>
      <c r="B1660" s="9" t="n">
        <v>0.02</v>
      </c>
      <c r="C1660" s="4" t="inlineStr">
        <is>
          <t>[2],[4],[5],[7],[8],[9],[11],[13]</t>
        </is>
      </c>
    </row>
    <row r="1661">
      <c r="A1661" s="4" t="inlineStr">
        <is>
          <t>Cash Interest Rate / PIK Rate</t>
        </is>
      </c>
      <c r="B1661" s="8" t="n">
        <v>0.1179</v>
      </c>
      <c r="C1661" s="4" t="inlineStr">
        <is>
          <t>[2],[4],[5],[7],[8],[9],[11],[13]</t>
        </is>
      </c>
    </row>
    <row r="1662">
      <c r="A1662" s="4" t="inlineStr">
        <is>
          <t>Maturity Date</t>
        </is>
      </c>
      <c r="B1662" s="4" t="inlineStr">
        <is>
          <t>Aug. 20,  2027</t>
        </is>
      </c>
      <c r="C1662" s="4" t="inlineStr">
        <is>
          <t>[2],[4],[5],[7],[8],[9],[11],[13]</t>
        </is>
      </c>
    </row>
    <row r="1663">
      <c r="A1663" s="4" t="inlineStr">
        <is>
          <t>Outstanding Principal</t>
        </is>
      </c>
      <c r="B1663" s="6" t="n">
        <v>967091</v>
      </c>
      <c r="C1663" s="4" t="inlineStr">
        <is>
          <t>[2],[4],[5],[7],[8],[9],[11],[13]</t>
        </is>
      </c>
    </row>
    <row r="1664">
      <c r="A1664" s="4" t="inlineStr">
        <is>
          <t>Amortized Cost</t>
        </is>
      </c>
      <c r="B1664" s="5" t="n">
        <v>951777</v>
      </c>
      <c r="C1664" s="4" t="inlineStr">
        <is>
          <t>[2],[4],[5],[7],[8],[9],[11],[13]</t>
        </is>
      </c>
    </row>
    <row r="1665">
      <c r="A1665" s="4" t="inlineStr">
        <is>
          <t>Fair Value</t>
        </is>
      </c>
      <c r="B1665" s="6" t="n">
        <v>949333</v>
      </c>
      <c r="C1665" s="4" t="inlineStr">
        <is>
          <t>[2],[4],[5],[7],[8],[9],[11],[13]</t>
        </is>
      </c>
    </row>
    <row r="1666">
      <c r="A1666" s="4" t="inlineStr">
        <is>
          <t>Percentage of Net Assets</t>
        </is>
      </c>
      <c r="B1666" s="8" t="n">
        <v>0.0028</v>
      </c>
      <c r="C1666" s="4" t="inlineStr">
        <is>
          <t>[2],[4],[5],[7],[8],[9],[11],[13]</t>
        </is>
      </c>
    </row>
    <row r="1667">
      <c r="A1667" s="4" t="inlineStr">
        <is>
          <t>Investment, Identifier [Axis]: Non-Controlled, Non-Affiliated Debt Investments | First Lien Senior Secured | IT Consulting &amp; Other Services | Upstack Holdco Inc. Term B Loan | 3M SOFR + 6.35% / 2.00% | 11.63% | 8/20/2027</t>
        </is>
      </c>
      <c r="B1667" s="4" t="inlineStr">
        <is>
          <t xml:space="preserve"> </t>
        </is>
      </c>
    </row>
    <row r="1668">
      <c r="A1668" s="3" t="inlineStr">
        <is>
          <t>Summary of Investment Holdings [Line Items]</t>
        </is>
      </c>
      <c r="B1668" s="4" t="inlineStr">
        <is>
          <t xml:space="preserve"> </t>
        </is>
      </c>
    </row>
    <row r="1669">
      <c r="A1669" s="4" t="inlineStr">
        <is>
          <t>Reference Rate Spread</t>
        </is>
      </c>
      <c r="B1669" s="8" t="n">
        <v>0.0635</v>
      </c>
      <c r="C1669" s="4" t="inlineStr">
        <is>
          <t>[2],[4],[5],[7],[8],[9],[11]</t>
        </is>
      </c>
    </row>
    <row r="1670">
      <c r="A1670" s="4" t="inlineStr">
        <is>
          <t>Reference Rate Floor</t>
        </is>
      </c>
      <c r="B1670" s="9" t="n">
        <v>0.02</v>
      </c>
      <c r="C1670" s="4" t="inlineStr">
        <is>
          <t>[2],[4],[5],[7],[8],[9],[11]</t>
        </is>
      </c>
    </row>
    <row r="1671">
      <c r="A1671" s="4" t="inlineStr">
        <is>
          <t>Cash Interest Rate / PIK Rate</t>
        </is>
      </c>
      <c r="B1671" s="8" t="n">
        <v>0.1163</v>
      </c>
      <c r="C1671" s="4" t="inlineStr">
        <is>
          <t>[2],[4],[5],[7],[8],[9],[11]</t>
        </is>
      </c>
    </row>
    <row r="1672">
      <c r="A1672" s="4" t="inlineStr">
        <is>
          <t>Maturity Date</t>
        </is>
      </c>
      <c r="B1672" s="4" t="inlineStr">
        <is>
          <t>Aug. 20,  2027</t>
        </is>
      </c>
      <c r="C1672" s="4" t="inlineStr">
        <is>
          <t>[2],[4],[5],[7],[8],[9],[11]</t>
        </is>
      </c>
    </row>
    <row r="1673">
      <c r="A1673" s="4" t="inlineStr">
        <is>
          <t>Outstanding Principal</t>
        </is>
      </c>
      <c r="B1673" s="6" t="n">
        <v>1983180</v>
      </c>
      <c r="C1673" s="4" t="inlineStr">
        <is>
          <t>[2],[4],[5],[7],[8],[9],[11]</t>
        </is>
      </c>
    </row>
    <row r="1674">
      <c r="A1674" s="4" t="inlineStr">
        <is>
          <t>Amortized Cost</t>
        </is>
      </c>
      <c r="B1674" s="5" t="n">
        <v>1950999</v>
      </c>
      <c r="C1674" s="4" t="inlineStr">
        <is>
          <t>[2],[4],[5],[7],[8],[9],[11]</t>
        </is>
      </c>
    </row>
    <row r="1675">
      <c r="A1675" s="4" t="inlineStr">
        <is>
          <t>Fair Value</t>
        </is>
      </c>
      <c r="B1675" s="6" t="n">
        <v>1952400</v>
      </c>
      <c r="C1675" s="4" t="inlineStr">
        <is>
          <t>[2],[4],[5],[7],[8],[9],[11]</t>
        </is>
      </c>
    </row>
    <row r="1676">
      <c r="A1676" s="4" t="inlineStr">
        <is>
          <t>Percentage of Net Assets</t>
        </is>
      </c>
      <c r="B1676" s="8" t="n">
        <v>0.0059</v>
      </c>
      <c r="C1676" s="4" t="inlineStr">
        <is>
          <t>[2],[4],[5],[7],[8],[9],[11]</t>
        </is>
      </c>
    </row>
    <row r="1677">
      <c r="A1677" s="4" t="inlineStr">
        <is>
          <t>Investment, Identifier [Axis]: Non-Controlled, Non-Affiliated Debt Investments | First Lien Senior Secured | IT Consulting &amp; Other Services | VRC Companies, LLC Closing Date Term Loan | 3M SOFR + 5.76% / 1.00% | 11.14% | 6/29/2027</t>
        </is>
      </c>
      <c r="B1677" s="4" t="inlineStr">
        <is>
          <t xml:space="preserve"> </t>
        </is>
      </c>
    </row>
    <row r="1678">
      <c r="A1678" s="3" t="inlineStr">
        <is>
          <t>Summary of Investment Holdings [Line Items]</t>
        </is>
      </c>
      <c r="B1678" s="4" t="inlineStr">
        <is>
          <t xml:space="preserve"> </t>
        </is>
      </c>
    </row>
    <row r="1679">
      <c r="A1679" s="4" t="inlineStr">
        <is>
          <t>Reference Rate Spread</t>
        </is>
      </c>
      <c r="B1679" s="8" t="n">
        <v>0.0576</v>
      </c>
      <c r="C1679" s="4" t="inlineStr">
        <is>
          <t>[2],[4],[5],[7],[8],[9],[11]</t>
        </is>
      </c>
    </row>
    <row r="1680">
      <c r="A1680" s="4" t="inlineStr">
        <is>
          <t>Reference Rate Floor</t>
        </is>
      </c>
      <c r="B1680" s="9" t="n">
        <v>0.01</v>
      </c>
      <c r="C1680" s="4" t="inlineStr">
        <is>
          <t>[2],[4],[5],[7],[8],[9],[11]</t>
        </is>
      </c>
    </row>
    <row r="1681">
      <c r="A1681" s="4" t="inlineStr">
        <is>
          <t>Cash Interest Rate / PIK Rate</t>
        </is>
      </c>
      <c r="B1681" s="8" t="n">
        <v>0.1114</v>
      </c>
      <c r="C1681" s="4" t="inlineStr">
        <is>
          <t>[2],[4],[5],[7],[8],[9],[11]</t>
        </is>
      </c>
    </row>
    <row r="1682">
      <c r="A1682" s="4" t="inlineStr">
        <is>
          <t>Maturity Date</t>
        </is>
      </c>
      <c r="B1682" s="4" t="inlineStr">
        <is>
          <t>Jun. 29,  2027</t>
        </is>
      </c>
      <c r="C1682" s="4" t="inlineStr">
        <is>
          <t>[2],[4],[5],[7],[8],[9],[11]</t>
        </is>
      </c>
    </row>
    <row r="1683">
      <c r="A1683" s="4" t="inlineStr">
        <is>
          <t>Outstanding Principal</t>
        </is>
      </c>
      <c r="B1683" s="6" t="n">
        <v>4974523</v>
      </c>
      <c r="C1683" s="4" t="inlineStr">
        <is>
          <t>[2],[4],[5],[7],[8],[9],[11]</t>
        </is>
      </c>
    </row>
    <row r="1684">
      <c r="A1684" s="4" t="inlineStr">
        <is>
          <t>Amortized Cost</t>
        </is>
      </c>
      <c r="B1684" s="5" t="n">
        <v>4934420</v>
      </c>
      <c r="C1684" s="4" t="inlineStr">
        <is>
          <t>[2],[4],[5],[7],[8],[9],[11]</t>
        </is>
      </c>
    </row>
    <row r="1685">
      <c r="A1685" s="4" t="inlineStr">
        <is>
          <t>Fair Value</t>
        </is>
      </c>
      <c r="B1685" s="6" t="n">
        <v>4974523</v>
      </c>
      <c r="C1685" s="4" t="inlineStr">
        <is>
          <t>[2],[4],[5],[7],[8],[9],[11]</t>
        </is>
      </c>
    </row>
    <row r="1686">
      <c r="A1686" s="4" t="inlineStr">
        <is>
          <t>Percentage of Net Assets</t>
        </is>
      </c>
      <c r="B1686" s="8" t="n">
        <v>0.0149</v>
      </c>
      <c r="C1686" s="4" t="inlineStr">
        <is>
          <t>[2],[4],[5],[7],[8],[9],[11]</t>
        </is>
      </c>
    </row>
    <row r="1687">
      <c r="A1687" s="4" t="inlineStr">
        <is>
          <t>Investment, Identifier [Axis]: Non-Controlled, Non-Affiliated Debt Investments | First Lien Senior Secured | Leisure Facilities</t>
        </is>
      </c>
      <c r="B1687" s="4" t="inlineStr">
        <is>
          <t xml:space="preserve"> </t>
        </is>
      </c>
    </row>
    <row r="1688">
      <c r="A1688" s="3" t="inlineStr">
        <is>
          <t>Summary of Investment Holdings [Line Items]</t>
        </is>
      </c>
      <c r="B1688" s="4" t="inlineStr">
        <is>
          <t xml:space="preserve"> </t>
        </is>
      </c>
    </row>
    <row r="1689">
      <c r="A1689" s="4" t="inlineStr">
        <is>
          <t>Amortized Cost</t>
        </is>
      </c>
      <c r="B1689" s="6" t="n">
        <v>13158228</v>
      </c>
    </row>
    <row r="1690">
      <c r="A1690" s="4" t="inlineStr">
        <is>
          <t>Fair Value</t>
        </is>
      </c>
      <c r="B1690" s="6" t="n">
        <v>13191527</v>
      </c>
    </row>
    <row r="1691">
      <c r="A1691" s="4" t="inlineStr">
        <is>
          <t>Percentage of Net Assets</t>
        </is>
      </c>
      <c r="B1691" s="8" t="n">
        <v>0.0396</v>
      </c>
    </row>
    <row r="1692">
      <c r="A1692" s="4" t="inlineStr">
        <is>
          <t>Investment, Identifier [Axis]: Non-Controlled, Non-Affiliated Debt Investments | First Lien Senior Secured | Leisure Facilities | Concert Golf Partners Holdco LLC Initial Term Loan (2022) | 3M SOFR + 5.78% / 0.75% | 11.25% | 4/2/2029</t>
        </is>
      </c>
      <c r="B1692" s="4" t="inlineStr">
        <is>
          <t xml:space="preserve"> </t>
        </is>
      </c>
    </row>
    <row r="1693">
      <c r="A1693" s="3" t="inlineStr">
        <is>
          <t>Summary of Investment Holdings [Line Items]</t>
        </is>
      </c>
      <c r="B1693" s="4" t="inlineStr">
        <is>
          <t xml:space="preserve"> </t>
        </is>
      </c>
    </row>
    <row r="1694">
      <c r="A1694" s="4" t="inlineStr">
        <is>
          <t>Reference Rate Spread</t>
        </is>
      </c>
      <c r="B1694" s="8" t="n">
        <v>0.0578</v>
      </c>
      <c r="C1694" s="4" t="inlineStr">
        <is>
          <t>[2],[4],[5],[7],[8],[9],[11]</t>
        </is>
      </c>
    </row>
    <row r="1695">
      <c r="A1695" s="4" t="inlineStr">
        <is>
          <t>Reference Rate Floor</t>
        </is>
      </c>
      <c r="B1695" s="8" t="n">
        <v>0.0075</v>
      </c>
      <c r="C1695" s="4" t="inlineStr">
        <is>
          <t>[2],[4],[5],[7],[8],[9],[11]</t>
        </is>
      </c>
    </row>
    <row r="1696">
      <c r="A1696" s="4" t="inlineStr">
        <is>
          <t>Cash Interest Rate / PIK Rate</t>
        </is>
      </c>
      <c r="B1696" s="8" t="n">
        <v>0.1125</v>
      </c>
      <c r="C1696" s="4" t="inlineStr">
        <is>
          <t>[2],[4],[5],[7],[8],[9],[11]</t>
        </is>
      </c>
    </row>
    <row r="1697">
      <c r="A1697" s="4" t="inlineStr">
        <is>
          <t>Maturity Date</t>
        </is>
      </c>
      <c r="B1697" s="4" t="inlineStr">
        <is>
          <t>Apr.  02,  2029</t>
        </is>
      </c>
      <c r="C1697" s="4" t="inlineStr">
        <is>
          <t>[2],[4],[5],[7],[8],[9],[11]</t>
        </is>
      </c>
    </row>
    <row r="1698">
      <c r="A1698" s="4" t="inlineStr">
        <is>
          <t>Outstanding Principal</t>
        </is>
      </c>
      <c r="B1698" s="6" t="n">
        <v>4974747</v>
      </c>
      <c r="C1698" s="4" t="inlineStr">
        <is>
          <t>[2],[4],[5],[7],[8],[9],[11]</t>
        </is>
      </c>
    </row>
    <row r="1699">
      <c r="A1699" s="4" t="inlineStr">
        <is>
          <t>Amortized Cost</t>
        </is>
      </c>
      <c r="B1699" s="5" t="n">
        <v>4974747</v>
      </c>
      <c r="C1699" s="4" t="inlineStr">
        <is>
          <t>[2],[4],[5],[7],[8],[9],[11]</t>
        </is>
      </c>
    </row>
    <row r="1700">
      <c r="A1700" s="4" t="inlineStr">
        <is>
          <t>Fair Value</t>
        </is>
      </c>
      <c r="B1700" s="6" t="n">
        <v>4973528</v>
      </c>
      <c r="C1700" s="4" t="inlineStr">
        <is>
          <t>[2],[4],[5],[7],[8],[9],[11]</t>
        </is>
      </c>
    </row>
    <row r="1701">
      <c r="A1701" s="4" t="inlineStr">
        <is>
          <t>Percentage of Net Assets</t>
        </is>
      </c>
      <c r="B1701" s="8" t="n">
        <v>0.0149</v>
      </c>
      <c r="C1701" s="4" t="inlineStr">
        <is>
          <t>[2],[4],[5],[7],[8],[9],[11]</t>
        </is>
      </c>
    </row>
    <row r="1702">
      <c r="A1702" s="4" t="inlineStr">
        <is>
          <t>Investment, Identifier [Axis]: Non-Controlled, Non-Affiliated Debt Investments | First Lien Senior Secured | Leisure Facilities | Excel Fitness Holdings, Inc. Delayed Draw Term Loan | 3M SOFR + 0.00% / 1.00% | 0.00% | 4/27/2029</t>
        </is>
      </c>
      <c r="B1702" s="4" t="inlineStr">
        <is>
          <t xml:space="preserve"> </t>
        </is>
      </c>
    </row>
    <row r="1703">
      <c r="A1703" s="3" t="inlineStr">
        <is>
          <t>Summary of Investment Holdings [Line Items]</t>
        </is>
      </c>
      <c r="B1703" s="4" t="inlineStr">
        <is>
          <t xml:space="preserve"> </t>
        </is>
      </c>
    </row>
    <row r="1704">
      <c r="A1704" s="4" t="inlineStr">
        <is>
          <t>Reference Rate Spread</t>
        </is>
      </c>
      <c r="B1704" s="9" t="n">
        <v>0</v>
      </c>
      <c r="C1704" s="4" t="inlineStr">
        <is>
          <t>[2],[4],[5],[7],[8],[9],[11],[12]</t>
        </is>
      </c>
    </row>
    <row r="1705">
      <c r="A1705" s="4" t="inlineStr">
        <is>
          <t>Reference Rate Floor</t>
        </is>
      </c>
      <c r="B1705" s="9" t="n">
        <v>0.01</v>
      </c>
      <c r="C1705" s="4" t="inlineStr">
        <is>
          <t>[2],[4],[5],[7],[8],[9],[11],[12]</t>
        </is>
      </c>
    </row>
    <row r="1706">
      <c r="A1706" s="4" t="inlineStr">
        <is>
          <t>Cash Interest Rate / PIK Rate</t>
        </is>
      </c>
      <c r="B1706" s="9" t="n">
        <v>0</v>
      </c>
      <c r="C1706" s="4" t="inlineStr">
        <is>
          <t>[2],[4],[5],[7],[8],[9],[11],[12]</t>
        </is>
      </c>
    </row>
    <row r="1707">
      <c r="A1707" s="4" t="inlineStr">
        <is>
          <t>Maturity Date</t>
        </is>
      </c>
      <c r="B1707" s="4" t="inlineStr">
        <is>
          <t>Apr. 27,  2029</t>
        </is>
      </c>
      <c r="C1707" s="4" t="inlineStr">
        <is>
          <t>[2],[4],[5],[7],[8],[9],[11],[12]</t>
        </is>
      </c>
    </row>
    <row r="1708">
      <c r="A1708" s="4" t="inlineStr">
        <is>
          <t>Outstanding Principal</t>
        </is>
      </c>
      <c r="B1708" s="6" t="n">
        <v>0</v>
      </c>
      <c r="C1708" s="4" t="inlineStr">
        <is>
          <t>[2],[4],[5],[7],[8],[9],[11],[12]</t>
        </is>
      </c>
    </row>
    <row r="1709">
      <c r="A1709" s="4" t="inlineStr">
        <is>
          <t>Amortized Cost</t>
        </is>
      </c>
      <c r="B1709" s="5" t="n">
        <v>-19321</v>
      </c>
      <c r="C1709" s="4" t="inlineStr">
        <is>
          <t>[2],[4],[5],[7],[8],[9],[11],[12]</t>
        </is>
      </c>
    </row>
    <row r="1710">
      <c r="A1710" s="4" t="inlineStr">
        <is>
          <t>Fair Value</t>
        </is>
      </c>
      <c r="B1710" s="6" t="n">
        <v>-6667</v>
      </c>
      <c r="C1710" s="4" t="inlineStr">
        <is>
          <t>[2],[4],[5],[7],[8],[9],[11],[12]</t>
        </is>
      </c>
    </row>
    <row r="1711">
      <c r="A1711" s="4" t="inlineStr">
        <is>
          <t>Percentage of Net Assets</t>
        </is>
      </c>
      <c r="B1711" s="9" t="n">
        <v>0</v>
      </c>
      <c r="C1711" s="4" t="inlineStr">
        <is>
          <t>[2],[4],[5],[7],[8],[9],[11],[12]</t>
        </is>
      </c>
    </row>
    <row r="1712">
      <c r="A1712" s="4" t="inlineStr">
        <is>
          <t>Investment, Identifier [Axis]: Non-Controlled, Non-Affiliated Debt Investments | First Lien Senior Secured | Leisure Facilities | Excel Fitness Holdings, Inc. Term Loan | 3M SOFR + 5.50% / 1.00% | 10.85% | 4/27/2029</t>
        </is>
      </c>
      <c r="B1712" s="4" t="inlineStr">
        <is>
          <t xml:space="preserve"> </t>
        </is>
      </c>
    </row>
    <row r="1713">
      <c r="A1713" s="3" t="inlineStr">
        <is>
          <t>Summary of Investment Holdings [Line Items]</t>
        </is>
      </c>
      <c r="B1713" s="4" t="inlineStr">
        <is>
          <t xml:space="preserve"> </t>
        </is>
      </c>
    </row>
    <row r="1714">
      <c r="A1714" s="4" t="inlineStr">
        <is>
          <t>Reference Rate Spread</t>
        </is>
      </c>
      <c r="B1714" s="8" t="n">
        <v>0.055</v>
      </c>
      <c r="C1714" s="4" t="inlineStr">
        <is>
          <t>[2],[4],[5],[7],[8],[9],[11]</t>
        </is>
      </c>
    </row>
    <row r="1715">
      <c r="A1715" s="4" t="inlineStr">
        <is>
          <t>Reference Rate Floor</t>
        </is>
      </c>
      <c r="B1715" s="9" t="n">
        <v>0.01</v>
      </c>
      <c r="C1715" s="4" t="inlineStr">
        <is>
          <t>[2],[4],[5],[7],[8],[9],[11]</t>
        </is>
      </c>
    </row>
    <row r="1716">
      <c r="A1716" s="4" t="inlineStr">
        <is>
          <t>Cash Interest Rate / PIK Rate</t>
        </is>
      </c>
      <c r="B1716" s="8" t="n">
        <v>0.1085</v>
      </c>
      <c r="C1716" s="4" t="inlineStr">
        <is>
          <t>[2],[4],[5],[7],[8],[9],[11]</t>
        </is>
      </c>
    </row>
    <row r="1717">
      <c r="A1717" s="4" t="inlineStr">
        <is>
          <t>Maturity Date</t>
        </is>
      </c>
      <c r="B1717" s="4" t="inlineStr">
        <is>
          <t>Apr. 27,  2029</t>
        </is>
      </c>
      <c r="C1717" s="4" t="inlineStr">
        <is>
          <t>[2],[4],[5],[7],[8],[9],[11]</t>
        </is>
      </c>
    </row>
    <row r="1718">
      <c r="A1718" s="4" t="inlineStr">
        <is>
          <t>Outstanding Principal</t>
        </is>
      </c>
      <c r="B1718" s="6" t="n">
        <v>3325000</v>
      </c>
      <c r="C1718" s="4" t="inlineStr">
        <is>
          <t>[2],[4],[5],[7],[8],[9],[11]</t>
        </is>
      </c>
    </row>
    <row r="1719">
      <c r="A1719" s="4" t="inlineStr">
        <is>
          <t>Amortized Cost</t>
        </is>
      </c>
      <c r="B1719" s="5" t="n">
        <v>3246256</v>
      </c>
      <c r="C1719" s="4" t="inlineStr">
        <is>
          <t>[2],[4],[5],[7],[8],[9],[11]</t>
        </is>
      </c>
    </row>
    <row r="1720">
      <c r="A1720" s="4" t="inlineStr">
        <is>
          <t>Fair Value</t>
        </is>
      </c>
      <c r="B1720" s="6" t="n">
        <v>3261412</v>
      </c>
      <c r="C1720" s="4" t="inlineStr">
        <is>
          <t>[2],[4],[5],[7],[8],[9],[11]</t>
        </is>
      </c>
    </row>
    <row r="1721">
      <c r="A1721" s="4" t="inlineStr">
        <is>
          <t>Percentage of Net Assets</t>
        </is>
      </c>
      <c r="B1721" s="8" t="n">
        <v>0.0098</v>
      </c>
      <c r="C1721" s="4" t="inlineStr">
        <is>
          <t>[2],[4],[5],[7],[8],[9],[11]</t>
        </is>
      </c>
    </row>
    <row r="1722">
      <c r="A1722" s="4" t="inlineStr">
        <is>
          <t>Investment, Identifier [Axis]: Non-Controlled, Non-Affiliated Debt Investments | First Lien Senior Secured | Leisure Facilities | PF Growth Partners, LLC Initial Term Loan | 3M SOFR + 5.16% / 1.00% | 10.48% | 7/11/2025</t>
        </is>
      </c>
      <c r="B1722" s="4" t="inlineStr">
        <is>
          <t xml:space="preserve"> </t>
        </is>
      </c>
    </row>
    <row r="1723">
      <c r="A1723" s="3" t="inlineStr">
        <is>
          <t>Summary of Investment Holdings [Line Items]</t>
        </is>
      </c>
      <c r="B1723" s="4" t="inlineStr">
        <is>
          <t xml:space="preserve"> </t>
        </is>
      </c>
    </row>
    <row r="1724">
      <c r="A1724" s="4" t="inlineStr">
        <is>
          <t>Reference Rate Spread</t>
        </is>
      </c>
      <c r="B1724" s="8" t="n">
        <v>0.0516</v>
      </c>
      <c r="C1724" s="4" t="inlineStr">
        <is>
          <t>[2],[4],[5],[7],[8],[9],[11]</t>
        </is>
      </c>
    </row>
    <row r="1725">
      <c r="A1725" s="4" t="inlineStr">
        <is>
          <t>Reference Rate Floor</t>
        </is>
      </c>
      <c r="B1725" s="9" t="n">
        <v>0.01</v>
      </c>
      <c r="C1725" s="4" t="inlineStr">
        <is>
          <t>[2],[4],[5],[7],[8],[9],[11]</t>
        </is>
      </c>
    </row>
    <row r="1726">
      <c r="A1726" s="4" t="inlineStr">
        <is>
          <t>Cash Interest Rate / PIK Rate</t>
        </is>
      </c>
      <c r="B1726" s="8" t="n">
        <v>0.1048</v>
      </c>
      <c r="C1726" s="4" t="inlineStr">
        <is>
          <t>[2],[4],[5],[7],[8],[9],[11]</t>
        </is>
      </c>
    </row>
    <row r="1727">
      <c r="A1727" s="4" t="inlineStr">
        <is>
          <t>Maturity Date</t>
        </is>
      </c>
      <c r="B1727" s="4" t="inlineStr">
        <is>
          <t>Jul. 11,  2025</t>
        </is>
      </c>
      <c r="C1727" s="4" t="inlineStr">
        <is>
          <t>[2],[4],[5],[7],[8],[9],[11]</t>
        </is>
      </c>
    </row>
    <row r="1728">
      <c r="A1728" s="4" t="inlineStr">
        <is>
          <t>Outstanding Principal</t>
        </is>
      </c>
      <c r="B1728" s="6" t="n">
        <v>4973958</v>
      </c>
      <c r="C1728" s="4" t="inlineStr">
        <is>
          <t>[2],[4],[5],[7],[8],[9],[11]</t>
        </is>
      </c>
    </row>
    <row r="1729">
      <c r="A1729" s="4" t="inlineStr">
        <is>
          <t>Amortized Cost</t>
        </is>
      </c>
      <c r="B1729" s="5" t="n">
        <v>4956546</v>
      </c>
      <c r="C1729" s="4" t="inlineStr">
        <is>
          <t>[2],[4],[5],[7],[8],[9],[11]</t>
        </is>
      </c>
    </row>
    <row r="1730">
      <c r="A1730" s="4" t="inlineStr">
        <is>
          <t>Fair Value</t>
        </is>
      </c>
      <c r="B1730" s="6" t="n">
        <v>4963254</v>
      </c>
      <c r="C1730" s="4" t="inlineStr">
        <is>
          <t>[2],[4],[5],[7],[8],[9],[11]</t>
        </is>
      </c>
    </row>
    <row r="1731">
      <c r="A1731" s="4" t="inlineStr">
        <is>
          <t>Percentage of Net Assets</t>
        </is>
      </c>
      <c r="B1731" s="8" t="n">
        <v>0.0149</v>
      </c>
      <c r="C1731" s="4" t="inlineStr">
        <is>
          <t>[2],[4],[5],[7],[8],[9],[11]</t>
        </is>
      </c>
    </row>
    <row r="1732">
      <c r="A1732" s="4" t="inlineStr">
        <is>
          <t>Investment, Identifier [Axis]: Non-Controlled, Non-Affiliated Debt Investments | First Lien Senior Secured | Leisure Products</t>
        </is>
      </c>
      <c r="B1732" s="4" t="inlineStr">
        <is>
          <t xml:space="preserve"> </t>
        </is>
      </c>
    </row>
    <row r="1733">
      <c r="A1733" s="3" t="inlineStr">
        <is>
          <t>Summary of Investment Holdings [Line Items]</t>
        </is>
      </c>
      <c r="B1733" s="4" t="inlineStr">
        <is>
          <t xml:space="preserve"> </t>
        </is>
      </c>
    </row>
    <row r="1734">
      <c r="A1734" s="4" t="inlineStr">
        <is>
          <t>Amortized Cost</t>
        </is>
      </c>
      <c r="B1734" s="6" t="n">
        <v>11283919</v>
      </c>
    </row>
    <row r="1735">
      <c r="A1735" s="4" t="inlineStr">
        <is>
          <t>Fair Value</t>
        </is>
      </c>
      <c r="B1735" s="6" t="n">
        <v>11271908</v>
      </c>
    </row>
    <row r="1736">
      <c r="A1736" s="4" t="inlineStr">
        <is>
          <t>Percentage of Net Assets</t>
        </is>
      </c>
      <c r="B1736" s="8" t="n">
        <v>0.0338</v>
      </c>
    </row>
    <row r="1737">
      <c r="A1737" s="4" t="inlineStr">
        <is>
          <t>Investment, Identifier [Axis]: Non-Controlled, Non-Affiliated Debt Investments | First Lien Senior Secured | Leisure Products | BCI Burke Holding Corp. Closing Date Term Loan | 3M SOFR + 5.76% / 1.00% | 11.11% | 12/14/2027</t>
        </is>
      </c>
      <c r="B1737" s="4" t="inlineStr">
        <is>
          <t xml:space="preserve"> </t>
        </is>
      </c>
    </row>
    <row r="1738">
      <c r="A1738" s="3" t="inlineStr">
        <is>
          <t>Summary of Investment Holdings [Line Items]</t>
        </is>
      </c>
      <c r="B1738" s="4" t="inlineStr">
        <is>
          <t xml:space="preserve"> </t>
        </is>
      </c>
    </row>
    <row r="1739">
      <c r="A1739" s="4" t="inlineStr">
        <is>
          <t>Reference Rate Spread</t>
        </is>
      </c>
      <c r="B1739" s="8" t="n">
        <v>0.0576</v>
      </c>
      <c r="C1739" s="4" t="inlineStr">
        <is>
          <t>[2],[4],[5],[7],[8],[9],[11]</t>
        </is>
      </c>
    </row>
    <row r="1740">
      <c r="A1740" s="4" t="inlineStr">
        <is>
          <t>Reference Rate Floor</t>
        </is>
      </c>
      <c r="B1740" s="9" t="n">
        <v>0.01</v>
      </c>
      <c r="C1740" s="4" t="inlineStr">
        <is>
          <t>[2],[4],[5],[7],[8],[9],[11]</t>
        </is>
      </c>
    </row>
    <row r="1741">
      <c r="A1741" s="4" t="inlineStr">
        <is>
          <t>Cash Interest Rate / PIK Rate</t>
        </is>
      </c>
      <c r="B1741" s="8" t="n">
        <v>0.1111</v>
      </c>
      <c r="C1741" s="4" t="inlineStr">
        <is>
          <t>[2],[4],[5],[7],[8],[9],[11]</t>
        </is>
      </c>
    </row>
    <row r="1742">
      <c r="A1742" s="4" t="inlineStr">
        <is>
          <t>Maturity Date</t>
        </is>
      </c>
      <c r="B1742" s="4" t="inlineStr">
        <is>
          <t>Dec. 14,  2027</t>
        </is>
      </c>
      <c r="C1742" s="4" t="inlineStr">
        <is>
          <t>[2],[4],[5],[7],[8],[9],[11]</t>
        </is>
      </c>
    </row>
    <row r="1743">
      <c r="A1743" s="4" t="inlineStr">
        <is>
          <t>Outstanding Principal</t>
        </is>
      </c>
      <c r="B1743" s="6" t="n">
        <v>1491242</v>
      </c>
      <c r="C1743" s="4" t="inlineStr">
        <is>
          <t>[2],[4],[5],[7],[8],[9],[11]</t>
        </is>
      </c>
    </row>
    <row r="1744">
      <c r="A1744" s="4" t="inlineStr">
        <is>
          <t>Amortized Cost</t>
        </is>
      </c>
      <c r="B1744" s="5" t="n">
        <v>1482448</v>
      </c>
      <c r="C1744" s="4" t="inlineStr">
        <is>
          <t>[2],[4],[5],[7],[8],[9],[11]</t>
        </is>
      </c>
    </row>
    <row r="1745">
      <c r="A1745" s="4" t="inlineStr">
        <is>
          <t>Fair Value</t>
        </is>
      </c>
      <c r="B1745" s="6" t="n">
        <v>1485829</v>
      </c>
      <c r="C1745" s="4" t="inlineStr">
        <is>
          <t>[2],[4],[5],[7],[8],[9],[11]</t>
        </is>
      </c>
    </row>
    <row r="1746">
      <c r="A1746" s="4" t="inlineStr">
        <is>
          <t>Percentage of Net Assets</t>
        </is>
      </c>
      <c r="B1746" s="8" t="n">
        <v>0.0045</v>
      </c>
      <c r="C1746" s="4" t="inlineStr">
        <is>
          <t>[2],[4],[5],[7],[8],[9],[11]</t>
        </is>
      </c>
    </row>
    <row r="1747">
      <c r="A1747" s="4" t="inlineStr">
        <is>
          <t>Investment, Identifier [Axis]: Non-Controlled, Non-Affiliated Debt Investments | First Lien Senior Secured | Leisure Products | KSKI Holdings 2, Inc. Term Loan | 3M SOFR + 7.25% / 1.25% | 12.72% | 6/30/2028</t>
        </is>
      </c>
      <c r="B1747" s="4" t="inlineStr">
        <is>
          <t xml:space="preserve"> </t>
        </is>
      </c>
    </row>
    <row r="1748">
      <c r="A1748" s="3" t="inlineStr">
        <is>
          <t>Summary of Investment Holdings [Line Items]</t>
        </is>
      </c>
      <c r="B1748" s="4" t="inlineStr">
        <is>
          <t xml:space="preserve"> </t>
        </is>
      </c>
    </row>
    <row r="1749">
      <c r="A1749" s="4" t="inlineStr">
        <is>
          <t>Reference Rate Spread</t>
        </is>
      </c>
      <c r="B1749" s="8" t="n">
        <v>0.0725</v>
      </c>
      <c r="C1749" s="4" t="inlineStr">
        <is>
          <t>[2],[4],[5],[7],[8],[9],[11]</t>
        </is>
      </c>
    </row>
    <row r="1750">
      <c r="A1750" s="4" t="inlineStr">
        <is>
          <t>Reference Rate Floor</t>
        </is>
      </c>
      <c r="B1750" s="8" t="n">
        <v>0.0125</v>
      </c>
      <c r="C1750" s="4" t="inlineStr">
        <is>
          <t>[2],[4],[5],[7],[8],[9],[11]</t>
        </is>
      </c>
    </row>
    <row r="1751">
      <c r="A1751" s="4" t="inlineStr">
        <is>
          <t>Cash Interest Rate / PIK Rate</t>
        </is>
      </c>
      <c r="B1751" s="8" t="n">
        <v>0.1272</v>
      </c>
      <c r="C1751" s="4" t="inlineStr">
        <is>
          <t>[2],[4],[5],[7],[8],[9],[11]</t>
        </is>
      </c>
    </row>
    <row r="1752">
      <c r="A1752" s="4" t="inlineStr">
        <is>
          <t>Maturity Date</t>
        </is>
      </c>
      <c r="B1752" s="4" t="inlineStr">
        <is>
          <t>Jun. 30,  2028</t>
        </is>
      </c>
      <c r="C1752" s="4" t="inlineStr">
        <is>
          <t>[2],[4],[5],[7],[8],[9],[11]</t>
        </is>
      </c>
    </row>
    <row r="1753">
      <c r="A1753" s="4" t="inlineStr">
        <is>
          <t>Outstanding Principal</t>
        </is>
      </c>
      <c r="B1753" s="6" t="n">
        <v>4987500</v>
      </c>
      <c r="C1753" s="4" t="inlineStr">
        <is>
          <t>[2],[4],[5],[7],[8],[9],[11]</t>
        </is>
      </c>
    </row>
    <row r="1754">
      <c r="A1754" s="4" t="inlineStr">
        <is>
          <t>Amortized Cost</t>
        </is>
      </c>
      <c r="B1754" s="5" t="n">
        <v>4854896</v>
      </c>
      <c r="C1754" s="4" t="inlineStr">
        <is>
          <t>[2],[4],[5],[7],[8],[9],[11]</t>
        </is>
      </c>
    </row>
    <row r="1755">
      <c r="A1755" s="4" t="inlineStr">
        <is>
          <t>Fair Value</t>
        </is>
      </c>
      <c r="B1755" s="6" t="n">
        <v>4828563</v>
      </c>
      <c r="C1755" s="4" t="inlineStr">
        <is>
          <t>[2],[4],[5],[7],[8],[9],[11]</t>
        </is>
      </c>
    </row>
    <row r="1756">
      <c r="A1756" s="4" t="inlineStr">
        <is>
          <t>Percentage of Net Assets</t>
        </is>
      </c>
      <c r="B1756" s="8" t="n">
        <v>0.0145</v>
      </c>
      <c r="C1756" s="4" t="inlineStr">
        <is>
          <t>[2],[4],[5],[7],[8],[9],[11]</t>
        </is>
      </c>
    </row>
    <row r="1757">
      <c r="A1757" s="4" t="inlineStr">
        <is>
          <t>Investment, Identifier [Axis]: Non-Controlled, Non-Affiliated Debt Investments | First Lien Senior Secured | Leisure Products | Painful Pleasures, LLC Term Loan fka Artifex | 3M SOFR + 4.86% / 1.00% | 10.22% | 8/30/2024</t>
        </is>
      </c>
      <c r="B1757" s="4" t="inlineStr">
        <is>
          <t xml:space="preserve"> </t>
        </is>
      </c>
    </row>
    <row r="1758">
      <c r="A1758" s="3" t="inlineStr">
        <is>
          <t>Summary of Investment Holdings [Line Items]</t>
        </is>
      </c>
      <c r="B1758" s="4" t="inlineStr">
        <is>
          <t xml:space="preserve"> </t>
        </is>
      </c>
    </row>
    <row r="1759">
      <c r="A1759" s="4" t="inlineStr">
        <is>
          <t>Reference Rate Spread</t>
        </is>
      </c>
      <c r="B1759" s="8" t="n">
        <v>0.0486</v>
      </c>
      <c r="C1759" s="4" t="inlineStr">
        <is>
          <t>[2],[4],[5],[7],[8],[9],[10]</t>
        </is>
      </c>
    </row>
    <row r="1760">
      <c r="A1760" s="4" t="inlineStr">
        <is>
          <t>Reference Rate Floor</t>
        </is>
      </c>
      <c r="B1760" s="9" t="n">
        <v>0.01</v>
      </c>
      <c r="C1760" s="4" t="inlineStr">
        <is>
          <t>[2],[4],[5],[7],[8],[9],[10]</t>
        </is>
      </c>
    </row>
    <row r="1761">
      <c r="A1761" s="4" t="inlineStr">
        <is>
          <t>Cash Interest Rate / PIK Rate</t>
        </is>
      </c>
      <c r="B1761" s="8" t="n">
        <v>0.1022</v>
      </c>
      <c r="C1761" s="4" t="inlineStr">
        <is>
          <t>[2],[4],[5],[7],[8],[9],[10]</t>
        </is>
      </c>
    </row>
    <row r="1762">
      <c r="A1762" s="4" t="inlineStr">
        <is>
          <t>Maturity Date</t>
        </is>
      </c>
      <c r="B1762" s="4" t="inlineStr">
        <is>
          <t>Aug. 30,  2024</t>
        </is>
      </c>
      <c r="C1762" s="4" t="inlineStr">
        <is>
          <t>[2],[4],[5],[7],[8],[9],[10]</t>
        </is>
      </c>
    </row>
    <row r="1763">
      <c r="A1763" s="4" t="inlineStr">
        <is>
          <t>Outstanding Principal</t>
        </is>
      </c>
      <c r="B1763" s="6" t="n">
        <v>1208957</v>
      </c>
      <c r="C1763" s="4" t="inlineStr">
        <is>
          <t>[2],[4],[5],[7],[8],[9],[10]</t>
        </is>
      </c>
    </row>
    <row r="1764">
      <c r="A1764" s="4" t="inlineStr">
        <is>
          <t>Amortized Cost</t>
        </is>
      </c>
      <c r="B1764" s="5" t="n">
        <v>1207457</v>
      </c>
      <c r="C1764" s="4" t="inlineStr">
        <is>
          <t>[2],[4],[5],[7],[8],[9],[10]</t>
        </is>
      </c>
    </row>
    <row r="1765">
      <c r="A1765" s="4" t="inlineStr">
        <is>
          <t>Fair Value</t>
        </is>
      </c>
      <c r="B1765" s="6" t="n">
        <v>1208157</v>
      </c>
      <c r="C1765" s="4" t="inlineStr">
        <is>
          <t>[2],[4],[5],[7],[8],[9],[10]</t>
        </is>
      </c>
    </row>
    <row r="1766">
      <c r="A1766" s="4" t="inlineStr">
        <is>
          <t>Percentage of Net Assets</t>
        </is>
      </c>
      <c r="B1766" s="8" t="n">
        <v>0.0036</v>
      </c>
      <c r="C1766" s="4" t="inlineStr">
        <is>
          <t>[2],[4],[5],[7],[8],[9],[10]</t>
        </is>
      </c>
    </row>
    <row r="1767">
      <c r="A1767" s="4" t="inlineStr">
        <is>
          <t>Investment, Identifier [Axis]: Non-Controlled, Non-Affiliated Debt Investments | First Lien Senior Secured | Leisure Products | Painful Pleasures, LLC Third Incremental Term Loan | 3M SOFR + 5.11% / 1.00% | 10.47% | 8/30/2024</t>
        </is>
      </c>
      <c r="B1767" s="4" t="inlineStr">
        <is>
          <t xml:space="preserve"> </t>
        </is>
      </c>
    </row>
    <row r="1768">
      <c r="A1768" s="3" t="inlineStr">
        <is>
          <t>Summary of Investment Holdings [Line Items]</t>
        </is>
      </c>
      <c r="B1768" s="4" t="inlineStr">
        <is>
          <t xml:space="preserve"> </t>
        </is>
      </c>
    </row>
    <row r="1769">
      <c r="A1769" s="4" t="inlineStr">
        <is>
          <t>Reference Rate Spread</t>
        </is>
      </c>
      <c r="B1769" s="8" t="n">
        <v>0.0511</v>
      </c>
      <c r="C1769" s="4" t="inlineStr">
        <is>
          <t>[2],[4],[5],[7],[8],[9],[10]</t>
        </is>
      </c>
    </row>
    <row r="1770">
      <c r="A1770" s="4" t="inlineStr">
        <is>
          <t>Reference Rate Floor</t>
        </is>
      </c>
      <c r="B1770" s="9" t="n">
        <v>0.01</v>
      </c>
      <c r="C1770" s="4" t="inlineStr">
        <is>
          <t>[2],[4],[5],[7],[8],[9],[10]</t>
        </is>
      </c>
    </row>
    <row r="1771">
      <c r="A1771" s="4" t="inlineStr">
        <is>
          <t>Cash Interest Rate / PIK Rate</t>
        </is>
      </c>
      <c r="B1771" s="8" t="n">
        <v>0.1047</v>
      </c>
      <c r="C1771" s="4" t="inlineStr">
        <is>
          <t>[2],[4],[5],[7],[8],[9],[10]</t>
        </is>
      </c>
    </row>
    <row r="1772">
      <c r="A1772" s="4" t="inlineStr">
        <is>
          <t>Maturity Date</t>
        </is>
      </c>
      <c r="B1772" s="4" t="inlineStr">
        <is>
          <t>Aug. 30,  2024</t>
        </is>
      </c>
      <c r="C1772" s="4" t="inlineStr">
        <is>
          <t>[2],[4],[5],[7],[8],[9],[10]</t>
        </is>
      </c>
    </row>
    <row r="1773">
      <c r="A1773" s="4" t="inlineStr">
        <is>
          <t>Outstanding Principal</t>
        </is>
      </c>
      <c r="B1773" s="6" t="n">
        <v>3752500</v>
      </c>
      <c r="C1773" s="4" t="inlineStr">
        <is>
          <t>[2],[4],[5],[7],[8],[9],[10]</t>
        </is>
      </c>
    </row>
    <row r="1774">
      <c r="A1774" s="4" t="inlineStr">
        <is>
          <t>Amortized Cost</t>
        </is>
      </c>
      <c r="B1774" s="5" t="n">
        <v>3739118</v>
      </c>
      <c r="C1774" s="4" t="inlineStr">
        <is>
          <t>[2],[4],[5],[7],[8],[9],[10]</t>
        </is>
      </c>
    </row>
    <row r="1775">
      <c r="A1775" s="4" t="inlineStr">
        <is>
          <t>Fair Value</t>
        </is>
      </c>
      <c r="B1775" s="6" t="n">
        <v>3749359</v>
      </c>
      <c r="C1775" s="4" t="inlineStr">
        <is>
          <t>[2],[4],[5],[7],[8],[9],[10]</t>
        </is>
      </c>
    </row>
    <row r="1776">
      <c r="A1776" s="4" t="inlineStr">
        <is>
          <t>Percentage of Net Assets</t>
        </is>
      </c>
      <c r="B1776" s="8" t="n">
        <v>0.0112</v>
      </c>
      <c r="C1776" s="4" t="inlineStr">
        <is>
          <t>[2],[4],[5],[7],[8],[9],[10]</t>
        </is>
      </c>
    </row>
    <row r="1777">
      <c r="A1777" s="4" t="inlineStr">
        <is>
          <t>Investment, Identifier [Axis]: Non-Controlled, Non-Affiliated Debt Investments | First Lien Senior Secured | Life Sciences Tools &amp; Services</t>
        </is>
      </c>
      <c r="B1777" s="4" t="inlineStr">
        <is>
          <t xml:space="preserve"> </t>
        </is>
      </c>
    </row>
    <row r="1778">
      <c r="A1778" s="3" t="inlineStr">
        <is>
          <t>Summary of Investment Holdings [Line Items]</t>
        </is>
      </c>
      <c r="B1778" s="4" t="inlineStr">
        <is>
          <t xml:space="preserve"> </t>
        </is>
      </c>
    </row>
    <row r="1779">
      <c r="A1779" s="4" t="inlineStr">
        <is>
          <t>Amortized Cost</t>
        </is>
      </c>
      <c r="B1779" s="6" t="n">
        <v>9959432</v>
      </c>
    </row>
    <row r="1780">
      <c r="A1780" s="4" t="inlineStr">
        <is>
          <t>Fair Value</t>
        </is>
      </c>
      <c r="B1780" s="6" t="n">
        <v>9973388</v>
      </c>
    </row>
    <row r="1781">
      <c r="A1781" s="4" t="inlineStr">
        <is>
          <t>Percentage of Net Assets</t>
        </is>
      </c>
      <c r="B1781" s="8" t="n">
        <v>0.0299</v>
      </c>
    </row>
    <row r="1782">
      <c r="A1782" s="4" t="inlineStr">
        <is>
          <t>Investment, Identifier [Axis]: Non-Controlled, Non-Affiliated Debt Investments | First Lien Senior Secured | Life Sciences Tools &amp; Services | Blades Buyer, Inc. Term A Loan | 3M SOFR + 5.10% / 1.00% | 10.45% | 3/28/2028</t>
        </is>
      </c>
      <c r="B1782" s="4" t="inlineStr">
        <is>
          <t xml:space="preserve"> </t>
        </is>
      </c>
    </row>
    <row r="1783">
      <c r="A1783" s="3" t="inlineStr">
        <is>
          <t>Summary of Investment Holdings [Line Items]</t>
        </is>
      </c>
      <c r="B1783" s="4" t="inlineStr">
        <is>
          <t xml:space="preserve"> </t>
        </is>
      </c>
    </row>
    <row r="1784">
      <c r="A1784" s="4" t="inlineStr">
        <is>
          <t>Reference Rate Spread</t>
        </is>
      </c>
      <c r="B1784" s="8" t="n">
        <v>0.051</v>
      </c>
      <c r="C1784" s="4" t="inlineStr">
        <is>
          <t>[2],[4],[5],[7],[8],[9],[10]</t>
        </is>
      </c>
    </row>
    <row r="1785">
      <c r="A1785" s="4" t="inlineStr">
        <is>
          <t>Reference Rate Floor</t>
        </is>
      </c>
      <c r="B1785" s="9" t="n">
        <v>0.01</v>
      </c>
      <c r="C1785" s="4" t="inlineStr">
        <is>
          <t>[2],[4],[5],[7],[8],[9],[10]</t>
        </is>
      </c>
    </row>
    <row r="1786">
      <c r="A1786" s="4" t="inlineStr">
        <is>
          <t>Cash Interest Rate / PIK Rate</t>
        </is>
      </c>
      <c r="B1786" s="8" t="n">
        <v>0.1045</v>
      </c>
      <c r="C1786" s="4" t="inlineStr">
        <is>
          <t>[2],[4],[5],[7],[8],[9],[10]</t>
        </is>
      </c>
    </row>
    <row r="1787">
      <c r="A1787" s="4" t="inlineStr">
        <is>
          <t>Maturity Date</t>
        </is>
      </c>
      <c r="B1787" s="4" t="inlineStr">
        <is>
          <t>Mar. 28,  2028</t>
        </is>
      </c>
      <c r="C1787" s="4" t="inlineStr">
        <is>
          <t>[2],[4],[5],[7],[8],[9],[10]</t>
        </is>
      </c>
    </row>
    <row r="1788">
      <c r="A1788" s="4" t="inlineStr">
        <is>
          <t>Outstanding Principal</t>
        </is>
      </c>
      <c r="B1788" s="6" t="n">
        <v>4974747</v>
      </c>
      <c r="C1788" s="4" t="inlineStr">
        <is>
          <t>[2],[4],[5],[7],[8],[9],[10]</t>
        </is>
      </c>
    </row>
    <row r="1789">
      <c r="A1789" s="4" t="inlineStr">
        <is>
          <t>Amortized Cost</t>
        </is>
      </c>
      <c r="B1789" s="5" t="n">
        <v>4955233</v>
      </c>
      <c r="C1789" s="4" t="inlineStr">
        <is>
          <t>[2],[4],[5],[7],[8],[9],[10]</t>
        </is>
      </c>
    </row>
    <row r="1790">
      <c r="A1790" s="4" t="inlineStr">
        <is>
          <t>Fair Value</t>
        </is>
      </c>
      <c r="B1790" s="6" t="n">
        <v>4958956</v>
      </c>
      <c r="C1790" s="4" t="inlineStr">
        <is>
          <t>[2],[4],[5],[7],[8],[9],[10]</t>
        </is>
      </c>
    </row>
    <row r="1791">
      <c r="A1791" s="4" t="inlineStr">
        <is>
          <t>Percentage of Net Assets</t>
        </is>
      </c>
      <c r="B1791" s="8" t="n">
        <v>0.0149</v>
      </c>
      <c r="C1791" s="4" t="inlineStr">
        <is>
          <t>[2],[4],[5],[7],[8],[9],[10]</t>
        </is>
      </c>
    </row>
    <row r="1792">
      <c r="A1792" s="4" t="inlineStr">
        <is>
          <t>Investment, Identifier [Axis]: Non-Controlled, Non-Affiliated Debt Investments | First Lien Senior Secured | Life Sciences Tools &amp; Services | RN Enterprises, LLC Seventh Amendment Incremental Term Loan | 3M SOFR + 5.50% / 1.00% | 11.05% | 12/23/2025</t>
        </is>
      </c>
      <c r="B1792" s="4" t="inlineStr">
        <is>
          <t xml:space="preserve"> </t>
        </is>
      </c>
    </row>
    <row r="1793">
      <c r="A1793" s="3" t="inlineStr">
        <is>
          <t>Summary of Investment Holdings [Line Items]</t>
        </is>
      </c>
      <c r="B1793" s="4" t="inlineStr">
        <is>
          <t xml:space="preserve"> </t>
        </is>
      </c>
    </row>
    <row r="1794">
      <c r="A1794" s="4" t="inlineStr">
        <is>
          <t>Reference Rate Spread</t>
        </is>
      </c>
      <c r="B1794" s="8" t="n">
        <v>0.055</v>
      </c>
      <c r="C1794" s="4" t="inlineStr">
        <is>
          <t>[2],[4],[5],[7],[8],[9],[10]</t>
        </is>
      </c>
    </row>
    <row r="1795">
      <c r="A1795" s="4" t="inlineStr">
        <is>
          <t>Reference Rate Floor</t>
        </is>
      </c>
      <c r="B1795" s="9" t="n">
        <v>0.01</v>
      </c>
      <c r="C1795" s="4" t="inlineStr">
        <is>
          <t>[2],[4],[5],[7],[8],[9],[10]</t>
        </is>
      </c>
    </row>
    <row r="1796">
      <c r="A1796" s="4" t="inlineStr">
        <is>
          <t>Cash Interest Rate / PIK Rate</t>
        </is>
      </c>
      <c r="B1796" s="8" t="n">
        <v>0.1105</v>
      </c>
      <c r="C1796" s="4" t="inlineStr">
        <is>
          <t>[2],[4],[5],[7],[8],[9],[10]</t>
        </is>
      </c>
    </row>
    <row r="1797">
      <c r="A1797" s="4" t="inlineStr">
        <is>
          <t>Maturity Date</t>
        </is>
      </c>
      <c r="B1797" s="4" t="inlineStr">
        <is>
          <t>Dec. 23,  2025</t>
        </is>
      </c>
      <c r="C1797" s="4" t="inlineStr">
        <is>
          <t>[2],[4],[5],[7],[8],[9],[10]</t>
        </is>
      </c>
    </row>
    <row r="1798">
      <c r="A1798" s="4" t="inlineStr">
        <is>
          <t>Outstanding Principal</t>
        </is>
      </c>
      <c r="B1798" s="6" t="n">
        <v>5034626</v>
      </c>
      <c r="C1798" s="4" t="inlineStr">
        <is>
          <t>[2],[4],[5],[7],[8],[9],[10]</t>
        </is>
      </c>
    </row>
    <row r="1799">
      <c r="A1799" s="4" t="inlineStr">
        <is>
          <t>Amortized Cost</t>
        </is>
      </c>
      <c r="B1799" s="5" t="n">
        <v>5004199</v>
      </c>
      <c r="C1799" s="4" t="inlineStr">
        <is>
          <t>[2],[4],[5],[7],[8],[9],[10]</t>
        </is>
      </c>
    </row>
    <row r="1800">
      <c r="A1800" s="4" t="inlineStr">
        <is>
          <t>Fair Value</t>
        </is>
      </c>
      <c r="B1800" s="6" t="n">
        <v>5014432</v>
      </c>
      <c r="C1800" s="4" t="inlineStr">
        <is>
          <t>[2],[4],[5],[7],[8],[9],[10]</t>
        </is>
      </c>
    </row>
    <row r="1801">
      <c r="A1801" s="4" t="inlineStr">
        <is>
          <t>Percentage of Net Assets</t>
        </is>
      </c>
      <c r="B1801" s="8" t="n">
        <v>0.015</v>
      </c>
      <c r="C1801" s="4" t="inlineStr">
        <is>
          <t>[2],[4],[5],[7],[8],[9],[10]</t>
        </is>
      </c>
    </row>
    <row r="1802">
      <c r="A1802" s="4" t="inlineStr">
        <is>
          <t>Investment, Identifier [Axis]: Non-Controlled, Non-Affiliated Debt Investments | First Lien Senior Secured | Office Services &amp; Supplies | Ergotron Acquisition, LLC Initial Term Loan | 3M SOFR + 5.85% / 0.75% | 11.21% | 7/6/2028</t>
        </is>
      </c>
      <c r="B1802" s="4" t="inlineStr">
        <is>
          <t xml:space="preserve"> </t>
        </is>
      </c>
    </row>
    <row r="1803">
      <c r="A1803" s="3" t="inlineStr">
        <is>
          <t>Summary of Investment Holdings [Line Items]</t>
        </is>
      </c>
      <c r="B1803" s="4" t="inlineStr">
        <is>
          <t xml:space="preserve"> </t>
        </is>
      </c>
    </row>
    <row r="1804">
      <c r="A1804" s="4" t="inlineStr">
        <is>
          <t>Reference Rate Spread</t>
        </is>
      </c>
      <c r="B1804" s="8" t="n">
        <v>0.0585</v>
      </c>
      <c r="C1804" s="4" t="inlineStr">
        <is>
          <t>[2],[4],[5],[7],[8],[9],[11]</t>
        </is>
      </c>
    </row>
    <row r="1805">
      <c r="A1805" s="4" t="inlineStr">
        <is>
          <t>Reference Rate Floor</t>
        </is>
      </c>
      <c r="B1805" s="8" t="n">
        <v>0.0075</v>
      </c>
      <c r="C1805" s="4" t="inlineStr">
        <is>
          <t>[2],[4],[5],[7],[8],[9],[11]</t>
        </is>
      </c>
    </row>
    <row r="1806">
      <c r="A1806" s="4" t="inlineStr">
        <is>
          <t>Cash Interest Rate / PIK Rate</t>
        </is>
      </c>
      <c r="B1806" s="8" t="n">
        <v>0.1121</v>
      </c>
      <c r="C1806" s="4" t="inlineStr">
        <is>
          <t>[2],[4],[5],[7],[8],[9],[11]</t>
        </is>
      </c>
    </row>
    <row r="1807">
      <c r="A1807" s="4" t="inlineStr">
        <is>
          <t>Maturity Date</t>
        </is>
      </c>
      <c r="B1807" s="4" t="inlineStr">
        <is>
          <t>Jul.  06,  2028</t>
        </is>
      </c>
      <c r="C1807" s="4" t="inlineStr">
        <is>
          <t>[2],[4],[5],[7],[8],[9],[11]</t>
        </is>
      </c>
    </row>
    <row r="1808">
      <c r="A1808" s="4" t="inlineStr">
        <is>
          <t>Outstanding Principal</t>
        </is>
      </c>
      <c r="B1808" s="6" t="n">
        <v>4974811</v>
      </c>
      <c r="C1808" s="4" t="inlineStr">
        <is>
          <t>[2],[4],[5],[7],[8],[9],[11]</t>
        </is>
      </c>
    </row>
    <row r="1809">
      <c r="A1809" s="4" t="inlineStr">
        <is>
          <t>Amortized Cost</t>
        </is>
      </c>
      <c r="B1809" s="5" t="n">
        <v>4974811</v>
      </c>
      <c r="C1809" s="4" t="inlineStr">
        <is>
          <t>[2],[4],[5],[7],[8],[9],[11]</t>
        </is>
      </c>
    </row>
    <row r="1810">
      <c r="A1810" s="4" t="inlineStr">
        <is>
          <t>Fair Value</t>
        </is>
      </c>
      <c r="B1810" s="6" t="n">
        <v>4974811</v>
      </c>
      <c r="C1810" s="4" t="inlineStr">
        <is>
          <t>[2],[4],[5],[7],[8],[9],[11]</t>
        </is>
      </c>
    </row>
    <row r="1811">
      <c r="A1811" s="4" t="inlineStr">
        <is>
          <t>Percentage of Net Assets</t>
        </is>
      </c>
      <c r="B1811" s="8" t="n">
        <v>0.0149</v>
      </c>
      <c r="C1811" s="4" t="inlineStr">
        <is>
          <t>[2],[4],[5],[7],[8],[9],[11]</t>
        </is>
      </c>
    </row>
    <row r="1812">
      <c r="A1812" s="4" t="inlineStr">
        <is>
          <t>Investment, Identifier [Axis]: Non-Controlled, Non-Affiliated Debt Investments | First Lien Senior Secured | Oil &amp; Gas Equipment &amp; Services</t>
        </is>
      </c>
      <c r="B1812" s="4" t="inlineStr">
        <is>
          <t xml:space="preserve"> </t>
        </is>
      </c>
    </row>
    <row r="1813">
      <c r="A1813" s="3" t="inlineStr">
        <is>
          <t>Summary of Investment Holdings [Line Items]</t>
        </is>
      </c>
      <c r="B1813" s="4" t="inlineStr">
        <is>
          <t xml:space="preserve"> </t>
        </is>
      </c>
    </row>
    <row r="1814">
      <c r="A1814" s="4" t="inlineStr">
        <is>
          <t>Amortized Cost</t>
        </is>
      </c>
      <c r="B1814" s="6" t="n">
        <v>3865796</v>
      </c>
    </row>
    <row r="1815">
      <c r="A1815" s="4" t="inlineStr">
        <is>
          <t>Fair Value</t>
        </is>
      </c>
      <c r="B1815" s="6" t="n">
        <v>3845641</v>
      </c>
    </row>
    <row r="1816">
      <c r="A1816" s="4" t="inlineStr">
        <is>
          <t>Percentage of Net Assets</t>
        </is>
      </c>
      <c r="B1816" s="8" t="n">
        <v>0.0116</v>
      </c>
    </row>
    <row r="1817">
      <c r="A1817" s="4" t="inlineStr">
        <is>
          <t>Investment, Identifier [Axis]: Non-Controlled, Non-Affiliated Debt Investments | First Lien Senior Secured | Oil &amp; Gas Equipment &amp; Services | Jones Industrial Holdings, Inc. Delayed Draw Term Loan | 3M SOFR + 0.00% / 2.00% | 0.00% | 7/31/2028</t>
        </is>
      </c>
      <c r="B1817" s="4" t="inlineStr">
        <is>
          <t xml:space="preserve"> </t>
        </is>
      </c>
    </row>
    <row r="1818">
      <c r="A1818" s="3" t="inlineStr">
        <is>
          <t>Summary of Investment Holdings [Line Items]</t>
        </is>
      </c>
      <c r="B1818" s="4" t="inlineStr">
        <is>
          <t xml:space="preserve"> </t>
        </is>
      </c>
    </row>
    <row r="1819">
      <c r="A1819" s="4" t="inlineStr">
        <is>
          <t>Reference Rate Spread</t>
        </is>
      </c>
      <c r="B1819" s="9" t="n">
        <v>0</v>
      </c>
      <c r="C1819" s="4" t="inlineStr">
        <is>
          <t>[2],[4],[5],[7],[8],[9],[11],[12]</t>
        </is>
      </c>
    </row>
    <row r="1820">
      <c r="A1820" s="4" t="inlineStr">
        <is>
          <t>Reference Rate Floor</t>
        </is>
      </c>
      <c r="B1820" s="9" t="n">
        <v>0.02</v>
      </c>
      <c r="C1820" s="4" t="inlineStr">
        <is>
          <t>[2],[4],[5],[7],[8],[9],[11],[12]</t>
        </is>
      </c>
    </row>
    <row r="1821">
      <c r="A1821" s="4" t="inlineStr">
        <is>
          <t>Cash Interest Rate / PIK Rate</t>
        </is>
      </c>
      <c r="B1821" s="9" t="n">
        <v>0</v>
      </c>
      <c r="C1821" s="4" t="inlineStr">
        <is>
          <t>[2],[4],[5],[7],[8],[9],[11],[12]</t>
        </is>
      </c>
    </row>
    <row r="1822">
      <c r="A1822" s="4" t="inlineStr">
        <is>
          <t>Maturity Date</t>
        </is>
      </c>
      <c r="B1822" s="4" t="inlineStr">
        <is>
          <t>Jul. 31,  2028</t>
        </is>
      </c>
      <c r="C1822" s="4" t="inlineStr">
        <is>
          <t>[2],[4],[5],[7],[8],[9],[11],[12]</t>
        </is>
      </c>
    </row>
    <row r="1823">
      <c r="A1823" s="4" t="inlineStr">
        <is>
          <t>Outstanding Principal</t>
        </is>
      </c>
      <c r="B1823" s="6" t="n">
        <v>0</v>
      </c>
      <c r="C1823" s="4" t="inlineStr">
        <is>
          <t>[2],[4],[5],[7],[8],[9],[11],[12]</t>
        </is>
      </c>
    </row>
    <row r="1824">
      <c r="A1824" s="4" t="inlineStr">
        <is>
          <t>Amortized Cost</t>
        </is>
      </c>
      <c r="B1824" s="5" t="n">
        <v>-9219</v>
      </c>
      <c r="C1824" s="4" t="inlineStr">
        <is>
          <t>[2],[4],[5],[7],[8],[9],[11],[12]</t>
        </is>
      </c>
    </row>
    <row r="1825">
      <c r="A1825" s="4" t="inlineStr">
        <is>
          <t>Fair Value</t>
        </is>
      </c>
      <c r="B1825" s="6" t="n">
        <v>-5393</v>
      </c>
      <c r="C1825" s="4" t="inlineStr">
        <is>
          <t>[2],[4],[5],[7],[8],[9],[11],[12]</t>
        </is>
      </c>
    </row>
    <row r="1826">
      <c r="A1826" s="4" t="inlineStr">
        <is>
          <t>Percentage of Net Assets</t>
        </is>
      </c>
      <c r="B1826" s="9" t="n">
        <v>0</v>
      </c>
      <c r="C1826" s="4" t="inlineStr">
        <is>
          <t>[2],[4],[5],[7],[8],[9],[11],[12]</t>
        </is>
      </c>
    </row>
    <row r="1827">
      <c r="A1827" s="4" t="inlineStr">
        <is>
          <t>Investment, Identifier [Axis]: Non-Controlled, Non-Affiliated Debt Investments | First Lien Senior Secured | Oil &amp; Gas Equipment &amp; Services | Jones Industrial Holdings, Inc. Term A Loan | 3M SOFR + 8.60% / 2.00% | 13.96% | 7/31/2028</t>
        </is>
      </c>
      <c r="B1827" s="4" t="inlineStr">
        <is>
          <t xml:space="preserve"> </t>
        </is>
      </c>
    </row>
    <row r="1828">
      <c r="A1828" s="3" t="inlineStr">
        <is>
          <t>Summary of Investment Holdings [Line Items]</t>
        </is>
      </c>
      <c r="B1828" s="4" t="inlineStr">
        <is>
          <t xml:space="preserve"> </t>
        </is>
      </c>
    </row>
    <row r="1829">
      <c r="A1829" s="4" t="inlineStr">
        <is>
          <t>Reference Rate Spread</t>
        </is>
      </c>
      <c r="B1829" s="8" t="n">
        <v>0.08599999999999999</v>
      </c>
      <c r="C1829" s="4" t="inlineStr">
        <is>
          <t>[2],[4],[5],[7],[8],[9],[11]</t>
        </is>
      </c>
    </row>
    <row r="1830">
      <c r="A1830" s="4" t="inlineStr">
        <is>
          <t>Reference Rate Floor</t>
        </is>
      </c>
      <c r="B1830" s="9" t="n">
        <v>0.02</v>
      </c>
      <c r="C1830" s="4" t="inlineStr">
        <is>
          <t>[2],[4],[5],[7],[8],[9],[11]</t>
        </is>
      </c>
    </row>
    <row r="1831">
      <c r="A1831" s="4" t="inlineStr">
        <is>
          <t>Cash Interest Rate / PIK Rate</t>
        </is>
      </c>
      <c r="B1831" s="8" t="n">
        <v>0.1396</v>
      </c>
      <c r="C1831" s="4" t="inlineStr">
        <is>
          <t>[2],[4],[5],[7],[8],[9],[11]</t>
        </is>
      </c>
    </row>
    <row r="1832">
      <c r="A1832" s="4" t="inlineStr">
        <is>
          <t>Maturity Date</t>
        </is>
      </c>
      <c r="B1832" s="4" t="inlineStr">
        <is>
          <t>Jul. 31,  2028</t>
        </is>
      </c>
      <c r="C1832" s="4" t="inlineStr">
        <is>
          <t>[2],[4],[5],[7],[8],[9],[11]</t>
        </is>
      </c>
    </row>
    <row r="1833">
      <c r="A1833" s="4" t="inlineStr">
        <is>
          <t>Outstanding Principal</t>
        </is>
      </c>
      <c r="B1833" s="6" t="n">
        <v>3950000</v>
      </c>
      <c r="C1833" s="4" t="inlineStr">
        <is>
          <t>[2],[4],[5],[7],[8],[9],[11]</t>
        </is>
      </c>
    </row>
    <row r="1834">
      <c r="A1834" s="4" t="inlineStr">
        <is>
          <t>Amortized Cost</t>
        </is>
      </c>
      <c r="B1834" s="5" t="n">
        <v>3875015</v>
      </c>
      <c r="C1834" s="4" t="inlineStr">
        <is>
          <t>[2],[4],[5],[7],[8],[9],[11]</t>
        </is>
      </c>
    </row>
    <row r="1835">
      <c r="A1835" s="4" t="inlineStr">
        <is>
          <t>Fair Value</t>
        </is>
      </c>
      <c r="B1835" s="6" t="n">
        <v>3851034</v>
      </c>
      <c r="C1835" s="4" t="inlineStr">
        <is>
          <t>[2],[4],[5],[7],[8],[9],[11]</t>
        </is>
      </c>
    </row>
    <row r="1836">
      <c r="A1836" s="4" t="inlineStr">
        <is>
          <t>Percentage of Net Assets</t>
        </is>
      </c>
      <c r="B1836" s="8" t="n">
        <v>0.0116</v>
      </c>
      <c r="C1836" s="4" t="inlineStr">
        <is>
          <t>[2],[4],[5],[7],[8],[9],[11]</t>
        </is>
      </c>
    </row>
    <row r="1837">
      <c r="A1837" s="4" t="inlineStr">
        <is>
          <t>Investment, Identifier [Axis]: Non-Controlled, Non-Affiliated Debt Investments | First Lien Senior Secured | Other Diversified Financial</t>
        </is>
      </c>
      <c r="B1837" s="4" t="inlineStr">
        <is>
          <t xml:space="preserve"> </t>
        </is>
      </c>
    </row>
    <row r="1838">
      <c r="A1838" s="3" t="inlineStr">
        <is>
          <t>Summary of Investment Holdings [Line Items]</t>
        </is>
      </c>
      <c r="B1838" s="4" t="inlineStr">
        <is>
          <t xml:space="preserve"> </t>
        </is>
      </c>
    </row>
    <row r="1839">
      <c r="A1839" s="4" t="inlineStr">
        <is>
          <t>Amortized Cost</t>
        </is>
      </c>
      <c r="B1839" s="6" t="n">
        <v>7980010</v>
      </c>
    </row>
    <row r="1840">
      <c r="A1840" s="4" t="inlineStr">
        <is>
          <t>Fair Value</t>
        </is>
      </c>
      <c r="B1840" s="6" t="n">
        <v>8006656</v>
      </c>
    </row>
    <row r="1841">
      <c r="A1841" s="4" t="inlineStr">
        <is>
          <t>Percentage of Net Assets</t>
        </is>
      </c>
      <c r="B1841" s="8" t="n">
        <v>0.024</v>
      </c>
    </row>
    <row r="1842">
      <c r="A1842" s="4" t="inlineStr">
        <is>
          <t>Investment, Identifier [Axis]: Non-Controlled, Non-Affiliated Debt Investments | First Lien Senior Secured | Other Diversified Financial Services | Citrin Cooperman Advisors LLC 2022-2 Incremental Delayed Draw Term Loan | 3M SOFR + 6.35% / 0.75% | 11.78% | 10/1/2027</t>
        </is>
      </c>
      <c r="B1842" s="4" t="inlineStr">
        <is>
          <t xml:space="preserve"> </t>
        </is>
      </c>
    </row>
    <row r="1843">
      <c r="A1843" s="3" t="inlineStr">
        <is>
          <t>Summary of Investment Holdings [Line Items]</t>
        </is>
      </c>
      <c r="B1843" s="4" t="inlineStr">
        <is>
          <t xml:space="preserve"> </t>
        </is>
      </c>
    </row>
    <row r="1844">
      <c r="A1844" s="4" t="inlineStr">
        <is>
          <t>Reference Rate Spread</t>
        </is>
      </c>
      <c r="B1844" s="8" t="n">
        <v>0.0635</v>
      </c>
      <c r="C1844" s="4" t="inlineStr">
        <is>
          <t>[2],[4],[5],[7],[8],[9],[11],[13]</t>
        </is>
      </c>
    </row>
    <row r="1845">
      <c r="A1845" s="4" t="inlineStr">
        <is>
          <t>Reference Rate Floor</t>
        </is>
      </c>
      <c r="B1845" s="8" t="n">
        <v>0.0075</v>
      </c>
      <c r="C1845" s="4" t="inlineStr">
        <is>
          <t>[2],[4],[5],[7],[8],[9],[11],[13]</t>
        </is>
      </c>
    </row>
    <row r="1846">
      <c r="A1846" s="4" t="inlineStr">
        <is>
          <t>Cash Interest Rate / PIK Rate</t>
        </is>
      </c>
      <c r="B1846" s="8" t="n">
        <v>0.1178</v>
      </c>
      <c r="C1846" s="4" t="inlineStr">
        <is>
          <t>[2],[4],[5],[7],[8],[9],[11],[13]</t>
        </is>
      </c>
    </row>
    <row r="1847">
      <c r="A1847" s="4" t="inlineStr">
        <is>
          <t>Maturity Date</t>
        </is>
      </c>
      <c r="B1847" s="4" t="inlineStr">
        <is>
          <t>Oct.  01,  2027</t>
        </is>
      </c>
      <c r="C1847" s="4" t="inlineStr">
        <is>
          <t>[2],[4],[5],[7],[8],[9],[11],[13]</t>
        </is>
      </c>
    </row>
    <row r="1848">
      <c r="A1848" s="4" t="inlineStr">
        <is>
          <t>Outstanding Principal</t>
        </is>
      </c>
      <c r="B1848" s="6" t="n">
        <v>870647</v>
      </c>
      <c r="C1848" s="4" t="inlineStr">
        <is>
          <t>[2],[4],[5],[7],[8],[9],[11],[13]</t>
        </is>
      </c>
    </row>
    <row r="1849">
      <c r="A1849" s="4" t="inlineStr">
        <is>
          <t>Amortized Cost</t>
        </is>
      </c>
      <c r="B1849" s="5" t="n">
        <v>865336</v>
      </c>
      <c r="C1849" s="4" t="inlineStr">
        <is>
          <t>[2],[4],[5],[7],[8],[9],[11],[13]</t>
        </is>
      </c>
    </row>
    <row r="1850">
      <c r="A1850" s="4" t="inlineStr">
        <is>
          <t>Fair Value</t>
        </is>
      </c>
      <c r="B1850" s="6" t="n">
        <v>865867</v>
      </c>
      <c r="C1850" s="4" t="inlineStr">
        <is>
          <t>[2],[4],[5],[7],[8],[9],[11],[13]</t>
        </is>
      </c>
    </row>
    <row r="1851">
      <c r="A1851" s="4" t="inlineStr">
        <is>
          <t>Percentage of Net Assets</t>
        </is>
      </c>
      <c r="B1851" s="8" t="n">
        <v>0.0026</v>
      </c>
      <c r="C1851" s="4" t="inlineStr">
        <is>
          <t>[2],[4],[5],[7],[8],[9],[11],[13]</t>
        </is>
      </c>
    </row>
    <row r="1852">
      <c r="A1852" s="4" t="inlineStr">
        <is>
          <t>Investment, Identifier [Axis]: Non-Controlled, Non-Affiliated Debt Investments | First Lien Senior Secured | Other Diversified Financial Services | Citrin Cooperman Advisors LLC 2022-2 Incremental Term Loan | 3M SOFR + 6.35% / 0.75% | 11.82% | 10/1/2027</t>
        </is>
      </c>
      <c r="B1852" s="4" t="inlineStr">
        <is>
          <t xml:space="preserve"> </t>
        </is>
      </c>
    </row>
    <row r="1853">
      <c r="A1853" s="3" t="inlineStr">
        <is>
          <t>Summary of Investment Holdings [Line Items]</t>
        </is>
      </c>
      <c r="B1853" s="4" t="inlineStr">
        <is>
          <t xml:space="preserve"> </t>
        </is>
      </c>
    </row>
    <row r="1854">
      <c r="A1854" s="4" t="inlineStr">
        <is>
          <t>Reference Rate Spread</t>
        </is>
      </c>
      <c r="B1854" s="8" t="n">
        <v>0.0635</v>
      </c>
      <c r="C1854" s="4" t="inlineStr">
        <is>
          <t>[2],[4],[5],[7],[8],[9],[11]</t>
        </is>
      </c>
    </row>
    <row r="1855">
      <c r="A1855" s="4" t="inlineStr">
        <is>
          <t>Reference Rate Floor</t>
        </is>
      </c>
      <c r="B1855" s="8" t="n">
        <v>0.0075</v>
      </c>
      <c r="C1855" s="4" t="inlineStr">
        <is>
          <t>[2],[4],[5],[7],[8],[9],[11]</t>
        </is>
      </c>
    </row>
    <row r="1856">
      <c r="A1856" s="4" t="inlineStr">
        <is>
          <t>Cash Interest Rate / PIK Rate</t>
        </is>
      </c>
      <c r="B1856" s="8" t="n">
        <v>0.1182</v>
      </c>
      <c r="C1856" s="4" t="inlineStr">
        <is>
          <t>[2],[4],[5],[7],[8],[9],[11]</t>
        </is>
      </c>
    </row>
    <row r="1857">
      <c r="A1857" s="4" t="inlineStr">
        <is>
          <t>Maturity Date</t>
        </is>
      </c>
      <c r="B1857" s="4" t="inlineStr">
        <is>
          <t>Oct.  01,  2027</t>
        </is>
      </c>
      <c r="C1857" s="4" t="inlineStr">
        <is>
          <t>[2],[4],[5],[7],[8],[9],[11]</t>
        </is>
      </c>
    </row>
    <row r="1858">
      <c r="A1858" s="4" t="inlineStr">
        <is>
          <t>Outstanding Principal</t>
        </is>
      </c>
      <c r="B1858" s="6" t="n">
        <v>3840520</v>
      </c>
      <c r="C1858" s="4" t="inlineStr">
        <is>
          <t>[2],[4],[5],[7],[8],[9],[11]</t>
        </is>
      </c>
    </row>
    <row r="1859">
      <c r="A1859" s="4" t="inlineStr">
        <is>
          <t>Amortized Cost</t>
        </is>
      </c>
      <c r="B1859" s="5" t="n">
        <v>3756610</v>
      </c>
      <c r="C1859" s="4" t="inlineStr">
        <is>
          <t>[2],[4],[5],[7],[8],[9],[11]</t>
        </is>
      </c>
    </row>
    <row r="1860">
      <c r="A1860" s="4" t="inlineStr">
        <is>
          <t>Fair Value</t>
        </is>
      </c>
      <c r="B1860" s="6" t="n">
        <v>3774804</v>
      </c>
      <c r="C1860" s="4" t="inlineStr">
        <is>
          <t>[2],[4],[5],[7],[8],[9],[11]</t>
        </is>
      </c>
    </row>
    <row r="1861">
      <c r="A1861" s="4" t="inlineStr">
        <is>
          <t>Percentage of Net Assets</t>
        </is>
      </c>
      <c r="B1861" s="8" t="n">
        <v>0.0113</v>
      </c>
      <c r="C1861" s="4" t="inlineStr">
        <is>
          <t>[2],[4],[5],[7],[8],[9],[11]</t>
        </is>
      </c>
    </row>
    <row r="1862">
      <c r="A1862" s="4" t="inlineStr">
        <is>
          <t>Investment, Identifier [Axis]: Non-Controlled, Non-Affiliated Debt Investments | First Lien Senior Secured | Other Diversified Financial Services | Convera International Financial S.a r.l. Incremental Term Loan | 3M SOFR + 6.15% / 0.75% | 11.50% | 3/1/2028</t>
        </is>
      </c>
      <c r="B1862" s="4" t="inlineStr">
        <is>
          <t xml:space="preserve"> </t>
        </is>
      </c>
    </row>
    <row r="1863">
      <c r="A1863" s="3" t="inlineStr">
        <is>
          <t>Summary of Investment Holdings [Line Items]</t>
        </is>
      </c>
      <c r="B1863" s="4" t="inlineStr">
        <is>
          <t xml:space="preserve"> </t>
        </is>
      </c>
    </row>
    <row r="1864">
      <c r="A1864" s="4" t="inlineStr">
        <is>
          <t>Reference Rate Spread</t>
        </is>
      </c>
      <c r="B1864" s="8" t="n">
        <v>0.0615</v>
      </c>
      <c r="C1864" s="4" t="inlineStr">
        <is>
          <t>[2],[4],[5],[7],[8],[9],[11],[14]</t>
        </is>
      </c>
    </row>
    <row r="1865">
      <c r="A1865" s="4" t="inlineStr">
        <is>
          <t>Reference Rate Floor</t>
        </is>
      </c>
      <c r="B1865" s="8" t="n">
        <v>0.0075</v>
      </c>
      <c r="C1865" s="4" t="inlineStr">
        <is>
          <t>[2],[4],[5],[7],[8],[9],[11],[14]</t>
        </is>
      </c>
    </row>
    <row r="1866">
      <c r="A1866" s="4" t="inlineStr">
        <is>
          <t>Cash Interest Rate / PIK Rate</t>
        </is>
      </c>
      <c r="B1866" s="8" t="n">
        <v>0.115</v>
      </c>
      <c r="C1866" s="4" t="inlineStr">
        <is>
          <t>[2],[4],[5],[7],[8],[9],[11],[14]</t>
        </is>
      </c>
    </row>
    <row r="1867">
      <c r="A1867" s="4" t="inlineStr">
        <is>
          <t>Maturity Date</t>
        </is>
      </c>
      <c r="B1867" s="4" t="inlineStr">
        <is>
          <t>Mar.  01,  2028</t>
        </is>
      </c>
      <c r="C1867" s="4" t="inlineStr">
        <is>
          <t>[2],[4],[5],[7],[8],[9],[11],[14]</t>
        </is>
      </c>
    </row>
    <row r="1868">
      <c r="A1868" s="4" t="inlineStr">
        <is>
          <t>Outstanding Principal</t>
        </is>
      </c>
      <c r="B1868" s="6" t="n">
        <v>2985000</v>
      </c>
      <c r="C1868" s="4" t="inlineStr">
        <is>
          <t>[2],[4],[5],[7],[8],[9],[11],[14]</t>
        </is>
      </c>
    </row>
    <row r="1869">
      <c r="A1869" s="4" t="inlineStr">
        <is>
          <t>Amortized Cost</t>
        </is>
      </c>
      <c r="B1869" s="5" t="n">
        <v>2925571</v>
      </c>
      <c r="C1869" s="4" t="inlineStr">
        <is>
          <t>[2],[4],[5],[7],[8],[9],[11],[14]</t>
        </is>
      </c>
    </row>
    <row r="1870">
      <c r="A1870" s="4" t="inlineStr">
        <is>
          <t>Fair Value</t>
        </is>
      </c>
      <c r="B1870" s="6" t="n">
        <v>2939641</v>
      </c>
      <c r="C1870" s="4" t="inlineStr">
        <is>
          <t>[2],[4],[5],[7],[8],[9],[11],[14]</t>
        </is>
      </c>
    </row>
    <row r="1871">
      <c r="A1871" s="4" t="inlineStr">
        <is>
          <t>Percentage of Net Assets</t>
        </is>
      </c>
      <c r="B1871" s="8" t="n">
        <v>0.008800000000000001</v>
      </c>
      <c r="C1871" s="4" t="inlineStr">
        <is>
          <t>[2],[4],[5],[7],[8],[9],[11],[14]</t>
        </is>
      </c>
    </row>
    <row r="1872">
      <c r="A1872" s="4" t="inlineStr">
        <is>
          <t>Investment, Identifier [Axis]: Non-Controlled, Non-Affiliated Debt Investments | First Lien Senior Secured | Other Diversified Financial Services | Lido Advisors, LLC Fourth Amendment Delayed Draw Term Loan | 3M SOFR + 6.15% / 1.00% | 11.53% | 6/15/2027</t>
        </is>
      </c>
      <c r="B1872" s="4" t="inlineStr">
        <is>
          <t xml:space="preserve"> </t>
        </is>
      </c>
    </row>
    <row r="1873">
      <c r="A1873" s="3" t="inlineStr">
        <is>
          <t>Summary of Investment Holdings [Line Items]</t>
        </is>
      </c>
      <c r="B1873" s="4" t="inlineStr">
        <is>
          <t xml:space="preserve"> </t>
        </is>
      </c>
    </row>
    <row r="1874">
      <c r="A1874" s="4" t="inlineStr">
        <is>
          <t>Reference Rate Spread</t>
        </is>
      </c>
      <c r="B1874" s="8" t="n">
        <v>0.0615</v>
      </c>
      <c r="C1874" s="4" t="inlineStr">
        <is>
          <t>[2],[4],[5],[7],[8],[9],[11],[13]</t>
        </is>
      </c>
    </row>
    <row r="1875">
      <c r="A1875" s="4" t="inlineStr">
        <is>
          <t>Reference Rate Floor</t>
        </is>
      </c>
      <c r="B1875" s="9" t="n">
        <v>0.01</v>
      </c>
      <c r="C1875" s="4" t="inlineStr">
        <is>
          <t>[2],[4],[5],[7],[8],[9],[11],[13]</t>
        </is>
      </c>
    </row>
    <row r="1876">
      <c r="A1876" s="4" t="inlineStr">
        <is>
          <t>Cash Interest Rate / PIK Rate</t>
        </is>
      </c>
      <c r="B1876" s="8" t="n">
        <v>0.1153</v>
      </c>
      <c r="C1876" s="4" t="inlineStr">
        <is>
          <t>[2],[4],[5],[7],[8],[9],[11],[13]</t>
        </is>
      </c>
    </row>
    <row r="1877">
      <c r="A1877" s="4" t="inlineStr">
        <is>
          <t>Maturity Date</t>
        </is>
      </c>
      <c r="B1877" s="4" t="inlineStr">
        <is>
          <t>Jun. 15,  2027</t>
        </is>
      </c>
      <c r="C1877" s="4" t="inlineStr">
        <is>
          <t>[2],[4],[5],[7],[8],[9],[11],[13]</t>
        </is>
      </c>
    </row>
    <row r="1878">
      <c r="A1878" s="4" t="inlineStr">
        <is>
          <t>Outstanding Principal</t>
        </is>
      </c>
      <c r="B1878" s="6" t="n">
        <v>445213</v>
      </c>
      <c r="C1878" s="4" t="inlineStr">
        <is>
          <t>[2],[4],[5],[7],[8],[9],[11],[13]</t>
        </is>
      </c>
    </row>
    <row r="1879">
      <c r="A1879" s="4" t="inlineStr">
        <is>
          <t>Amortized Cost</t>
        </is>
      </c>
      <c r="B1879" s="5" t="n">
        <v>432493</v>
      </c>
      <c r="C1879" s="4" t="inlineStr">
        <is>
          <t>[2],[4],[5],[7],[8],[9],[11],[13]</t>
        </is>
      </c>
    </row>
    <row r="1880">
      <c r="A1880" s="4" t="inlineStr">
        <is>
          <t>Fair Value</t>
        </is>
      </c>
      <c r="B1880" s="6" t="n">
        <v>426344</v>
      </c>
      <c r="C1880" s="4" t="inlineStr">
        <is>
          <t>[2],[4],[5],[7],[8],[9],[11],[13]</t>
        </is>
      </c>
    </row>
    <row r="1881">
      <c r="A1881" s="4" t="inlineStr">
        <is>
          <t>Percentage of Net Assets</t>
        </is>
      </c>
      <c r="B1881" s="8" t="n">
        <v>0.0013</v>
      </c>
      <c r="C1881" s="4" t="inlineStr">
        <is>
          <t>[2],[4],[5],[7],[8],[9],[11],[13]</t>
        </is>
      </c>
    </row>
    <row r="1882">
      <c r="A1882" s="4" t="inlineStr">
        <is>
          <t>Investment, Identifier [Axis]: Non-Controlled, Non-Affiliated Debt Investments | First Lien Senior Secured | Packaged Foods &amp; Meats</t>
        </is>
      </c>
      <c r="B1882" s="4" t="inlineStr">
        <is>
          <t xml:space="preserve"> </t>
        </is>
      </c>
    </row>
    <row r="1883">
      <c r="A1883" s="3" t="inlineStr">
        <is>
          <t>Summary of Investment Holdings [Line Items]</t>
        </is>
      </c>
      <c r="B1883" s="4" t="inlineStr">
        <is>
          <t xml:space="preserve"> </t>
        </is>
      </c>
    </row>
    <row r="1884">
      <c r="A1884" s="4" t="inlineStr">
        <is>
          <t>Amortized Cost</t>
        </is>
      </c>
      <c r="B1884" s="6" t="n">
        <v>14230216</v>
      </c>
    </row>
    <row r="1885">
      <c r="A1885" s="4" t="inlineStr">
        <is>
          <t>Fair Value</t>
        </is>
      </c>
      <c r="B1885" s="6" t="n">
        <v>14181831</v>
      </c>
    </row>
    <row r="1886">
      <c r="A1886" s="4" t="inlineStr">
        <is>
          <t>Percentage of Net Assets</t>
        </is>
      </c>
      <c r="B1886" s="8" t="n">
        <v>0.0426</v>
      </c>
    </row>
    <row r="1887">
      <c r="A1887" s="4" t="inlineStr">
        <is>
          <t>Investment, Identifier [Axis]: Non-Controlled, Non-Affiliated Debt Investments | First Lien Senior Secured | Packaged Foods &amp; Meats | Gastronome Acquisition, LLC Initial Term Loan | 3M SOFR + 4.65% / 1.00% | 10.00% | 11/18/2027</t>
        </is>
      </c>
      <c r="B1887" s="4" t="inlineStr">
        <is>
          <t xml:space="preserve"> </t>
        </is>
      </c>
    </row>
    <row r="1888">
      <c r="A1888" s="3" t="inlineStr">
        <is>
          <t>Summary of Investment Holdings [Line Items]</t>
        </is>
      </c>
      <c r="B1888" s="4" t="inlineStr">
        <is>
          <t xml:space="preserve"> </t>
        </is>
      </c>
    </row>
    <row r="1889">
      <c r="A1889" s="4" t="inlineStr">
        <is>
          <t>Reference Rate Spread</t>
        </is>
      </c>
      <c r="B1889" s="8" t="n">
        <v>0.0465</v>
      </c>
      <c r="C1889" s="4" t="inlineStr">
        <is>
          <t>[2],[4],[5],[7],[8],[9],[10]</t>
        </is>
      </c>
    </row>
    <row r="1890">
      <c r="A1890" s="4" t="inlineStr">
        <is>
          <t>Reference Rate Floor</t>
        </is>
      </c>
      <c r="B1890" s="9" t="n">
        <v>0.01</v>
      </c>
      <c r="C1890" s="4" t="inlineStr">
        <is>
          <t>[2],[4],[5],[7],[8],[9],[10]</t>
        </is>
      </c>
    </row>
    <row r="1891">
      <c r="A1891" s="4" t="inlineStr">
        <is>
          <t>Cash Interest Rate / PIK Rate</t>
        </is>
      </c>
      <c r="B1891" s="9" t="n">
        <v>0.1</v>
      </c>
      <c r="C1891" s="4" t="inlineStr">
        <is>
          <t>[2],[4],[5],[7],[8],[9],[10]</t>
        </is>
      </c>
    </row>
    <row r="1892">
      <c r="A1892" s="4" t="inlineStr">
        <is>
          <t>Maturity Date</t>
        </is>
      </c>
      <c r="B1892" s="4" t="inlineStr">
        <is>
          <t>Nov. 18,  2027</t>
        </is>
      </c>
      <c r="C1892" s="4" t="inlineStr">
        <is>
          <t>[2],[4],[5],[7],[8],[9],[10]</t>
        </is>
      </c>
    </row>
    <row r="1893">
      <c r="A1893" s="4" t="inlineStr">
        <is>
          <t>Outstanding Principal</t>
        </is>
      </c>
      <c r="B1893" s="6" t="n">
        <v>4729986</v>
      </c>
      <c r="C1893" s="4" t="inlineStr">
        <is>
          <t>[2],[4],[5],[7],[8],[9],[10]</t>
        </is>
      </c>
    </row>
    <row r="1894">
      <c r="A1894" s="4" t="inlineStr">
        <is>
          <t>Amortized Cost</t>
        </is>
      </c>
      <c r="B1894" s="5" t="n">
        <v>4698126</v>
      </c>
      <c r="C1894" s="4" t="inlineStr">
        <is>
          <t>[2],[4],[5],[7],[8],[9],[10]</t>
        </is>
      </c>
    </row>
    <row r="1895">
      <c r="A1895" s="4" t="inlineStr">
        <is>
          <t>Fair Value</t>
        </is>
      </c>
      <c r="B1895" s="6" t="n">
        <v>4699548</v>
      </c>
      <c r="C1895" s="4" t="inlineStr">
        <is>
          <t>[2],[4],[5],[7],[8],[9],[10]</t>
        </is>
      </c>
    </row>
    <row r="1896">
      <c r="A1896" s="4" t="inlineStr">
        <is>
          <t>Percentage of Net Assets</t>
        </is>
      </c>
      <c r="B1896" s="8" t="n">
        <v>0.0141</v>
      </c>
      <c r="C1896" s="4" t="inlineStr">
        <is>
          <t>[2],[4],[5],[7],[8],[9],[10]</t>
        </is>
      </c>
    </row>
    <row r="1897">
      <c r="A1897" s="4" t="inlineStr">
        <is>
          <t>Investment, Identifier [Axis]: Non-Controlled, Non-Affiliated Debt Investments | First Lien Senior Secured | Packaged Foods &amp; Meats | Nellson Nutraceutical, LLC Term A-1 Loan | 3M SOFR + 5.90% / 1.00% | 11.30% | 12/23/2025</t>
        </is>
      </c>
      <c r="B1897" s="4" t="inlineStr">
        <is>
          <t xml:space="preserve"> </t>
        </is>
      </c>
    </row>
    <row r="1898">
      <c r="A1898" s="3" t="inlineStr">
        <is>
          <t>Summary of Investment Holdings [Line Items]</t>
        </is>
      </c>
      <c r="B1898" s="4" t="inlineStr">
        <is>
          <t xml:space="preserve"> </t>
        </is>
      </c>
    </row>
    <row r="1899">
      <c r="A1899" s="4" t="inlineStr">
        <is>
          <t>Reference Rate Spread</t>
        </is>
      </c>
      <c r="B1899" s="8" t="n">
        <v>0.059</v>
      </c>
      <c r="C1899" s="4" t="inlineStr">
        <is>
          <t>[2],[4],[5],[7],[8],[9],[11]</t>
        </is>
      </c>
    </row>
    <row r="1900">
      <c r="A1900" s="4" t="inlineStr">
        <is>
          <t>Reference Rate Floor</t>
        </is>
      </c>
      <c r="B1900" s="9" t="n">
        <v>0.01</v>
      </c>
      <c r="C1900" s="4" t="inlineStr">
        <is>
          <t>[2],[4],[5],[7],[8],[9],[11]</t>
        </is>
      </c>
    </row>
    <row r="1901">
      <c r="A1901" s="4" t="inlineStr">
        <is>
          <t>Cash Interest Rate / PIK Rate</t>
        </is>
      </c>
      <c r="B1901" s="8" t="n">
        <v>0.113</v>
      </c>
      <c r="C1901" s="4" t="inlineStr">
        <is>
          <t>[2],[4],[5],[7],[8],[9],[11]</t>
        </is>
      </c>
    </row>
    <row r="1902">
      <c r="A1902" s="4" t="inlineStr">
        <is>
          <t>Maturity Date</t>
        </is>
      </c>
      <c r="B1902" s="4" t="inlineStr">
        <is>
          <t>Dec. 23,  2025</t>
        </is>
      </c>
      <c r="C1902" s="4" t="inlineStr">
        <is>
          <t>[2],[4],[5],[7],[8],[9],[11]</t>
        </is>
      </c>
    </row>
    <row r="1903">
      <c r="A1903" s="4" t="inlineStr">
        <is>
          <t>Outstanding Principal</t>
        </is>
      </c>
      <c r="B1903" s="6" t="n">
        <v>4986422</v>
      </c>
      <c r="C1903" s="4" t="inlineStr">
        <is>
          <t>[2],[4],[5],[7],[8],[9],[11]</t>
        </is>
      </c>
    </row>
    <row r="1904">
      <c r="A1904" s="4" t="inlineStr">
        <is>
          <t>Amortized Cost</t>
        </is>
      </c>
      <c r="B1904" s="5" t="n">
        <v>4947838</v>
      </c>
      <c r="C1904" s="4" t="inlineStr">
        <is>
          <t>[2],[4],[5],[7],[8],[9],[11]</t>
        </is>
      </c>
    </row>
    <row r="1905">
      <c r="A1905" s="4" t="inlineStr">
        <is>
          <t>Fair Value</t>
        </is>
      </c>
      <c r="B1905" s="6" t="n">
        <v>4969763</v>
      </c>
      <c r="C1905" s="4" t="inlineStr">
        <is>
          <t>[2],[4],[5],[7],[8],[9],[11]</t>
        </is>
      </c>
    </row>
    <row r="1906">
      <c r="A1906" s="4" t="inlineStr">
        <is>
          <t>Percentage of Net Assets</t>
        </is>
      </c>
      <c r="B1906" s="8" t="n">
        <v>0.0149</v>
      </c>
      <c r="C1906" s="4" t="inlineStr">
        <is>
          <t>[2],[4],[5],[7],[8],[9],[11]</t>
        </is>
      </c>
    </row>
    <row r="1907">
      <c r="A1907" s="4" t="inlineStr">
        <is>
          <t>Investment, Identifier [Axis]: Non-Controlled, Non-Affiliated Debt Investments | First Lien Senior Secured | Packaged Foods &amp; Meats | Signature Brands, LLC Term Loan | 3M SOFR + 7.51% / 1.75% | 14.14% | 5/4/2028</t>
        </is>
      </c>
      <c r="B1907" s="4" t="inlineStr">
        <is>
          <t xml:space="preserve"> </t>
        </is>
      </c>
    </row>
    <row r="1908">
      <c r="A1908" s="3" t="inlineStr">
        <is>
          <t>Summary of Investment Holdings [Line Items]</t>
        </is>
      </c>
      <c r="B1908" s="4" t="inlineStr">
        <is>
          <t xml:space="preserve"> </t>
        </is>
      </c>
    </row>
    <row r="1909">
      <c r="A1909" s="4" t="inlineStr">
        <is>
          <t>Reference Rate Spread</t>
        </is>
      </c>
      <c r="B1909" s="8" t="n">
        <v>0.0751</v>
      </c>
      <c r="C1909" s="4" t="inlineStr">
        <is>
          <t>[2],[4],[5],[7],[8],[9],[11],[13]</t>
        </is>
      </c>
    </row>
    <row r="1910">
      <c r="A1910" s="4" t="inlineStr">
        <is>
          <t>Reference Rate Floor</t>
        </is>
      </c>
      <c r="B1910" s="8" t="n">
        <v>0.0175</v>
      </c>
      <c r="C1910" s="4" t="inlineStr">
        <is>
          <t>[2],[4],[5],[7],[8],[9],[11],[13]</t>
        </is>
      </c>
    </row>
    <row r="1911">
      <c r="A1911" s="4" t="inlineStr">
        <is>
          <t>Cash Interest Rate / PIK Rate</t>
        </is>
      </c>
      <c r="B1911" s="8" t="n">
        <v>0.1414</v>
      </c>
      <c r="C1911" s="4" t="inlineStr">
        <is>
          <t>[2],[4],[5],[7],[8],[9],[11],[13]</t>
        </is>
      </c>
    </row>
    <row r="1912">
      <c r="A1912" s="4" t="inlineStr">
        <is>
          <t>Maturity Date</t>
        </is>
      </c>
      <c r="B1912" s="4" t="inlineStr">
        <is>
          <t>May  04,  2028</t>
        </is>
      </c>
      <c r="C1912" s="4" t="inlineStr">
        <is>
          <t>[2],[4],[5],[7],[8],[9],[11],[13]</t>
        </is>
      </c>
    </row>
    <row r="1913">
      <c r="A1913" s="4" t="inlineStr">
        <is>
          <t>Outstanding Principal</t>
        </is>
      </c>
      <c r="B1913" s="6" t="n">
        <v>4486458</v>
      </c>
      <c r="C1913" s="4" t="inlineStr">
        <is>
          <t>[2],[4],[5],[7],[8],[9],[11],[13]</t>
        </is>
      </c>
    </row>
    <row r="1914">
      <c r="A1914" s="4" t="inlineStr">
        <is>
          <t>Amortized Cost</t>
        </is>
      </c>
      <c r="B1914" s="5" t="n">
        <v>4431367</v>
      </c>
      <c r="C1914" s="4" t="inlineStr">
        <is>
          <t>[2],[4],[5],[7],[8],[9],[11],[13]</t>
        </is>
      </c>
    </row>
    <row r="1915">
      <c r="A1915" s="4" t="inlineStr">
        <is>
          <t>Fair Value</t>
        </is>
      </c>
      <c r="B1915" s="6" t="n">
        <v>4359545</v>
      </c>
      <c r="C1915" s="4" t="inlineStr">
        <is>
          <t>[2],[4],[5],[7],[8],[9],[11],[13]</t>
        </is>
      </c>
    </row>
    <row r="1916">
      <c r="A1916" s="4" t="inlineStr">
        <is>
          <t>Percentage of Net Assets</t>
        </is>
      </c>
      <c r="B1916" s="8" t="n">
        <v>0.0131</v>
      </c>
      <c r="C1916" s="4" t="inlineStr">
        <is>
          <t>[2],[4],[5],[7],[8],[9],[11],[13]</t>
        </is>
      </c>
    </row>
    <row r="1917">
      <c r="A1917" s="4" t="inlineStr">
        <is>
          <t>Investment, Identifier [Axis]: Non-Controlled, Non-Affiliated Debt Investments | First Lien Senior Secured | Packaged Foods &amp; Meats | ZB Holdco LLC 2023-1 Delayed Draw Term Loan | 3M SOFR + 0.00% / 1.00% | 0.00% | 2/9/2028</t>
        </is>
      </c>
      <c r="B1917" s="4" t="inlineStr">
        <is>
          <t xml:space="preserve"> </t>
        </is>
      </c>
    </row>
    <row r="1918">
      <c r="A1918" s="3" t="inlineStr">
        <is>
          <t>Summary of Investment Holdings [Line Items]</t>
        </is>
      </c>
      <c r="B1918" s="4" t="inlineStr">
        <is>
          <t xml:space="preserve"> </t>
        </is>
      </c>
    </row>
    <row r="1919">
      <c r="A1919" s="4" t="inlineStr">
        <is>
          <t>Reference Rate Spread</t>
        </is>
      </c>
      <c r="B1919" s="9" t="n">
        <v>0</v>
      </c>
      <c r="C1919" s="4" t="inlineStr">
        <is>
          <t>[2],[4],[5],[7],[8],[9],[11],[12]</t>
        </is>
      </c>
    </row>
    <row r="1920">
      <c r="A1920" s="4" t="inlineStr">
        <is>
          <t>Reference Rate Floor</t>
        </is>
      </c>
      <c r="B1920" s="9" t="n">
        <v>0.01</v>
      </c>
      <c r="C1920" s="4" t="inlineStr">
        <is>
          <t>[2],[4],[5],[7],[8],[9],[11],[12]</t>
        </is>
      </c>
    </row>
    <row r="1921">
      <c r="A1921" s="4" t="inlineStr">
        <is>
          <t>Cash Interest Rate / PIK Rate</t>
        </is>
      </c>
      <c r="B1921" s="9" t="n">
        <v>0</v>
      </c>
      <c r="C1921" s="4" t="inlineStr">
        <is>
          <t>[2],[4],[5],[7],[8],[9],[11],[12]</t>
        </is>
      </c>
    </row>
    <row r="1922">
      <c r="A1922" s="4" t="inlineStr">
        <is>
          <t>Maturity Date</t>
        </is>
      </c>
      <c r="B1922" s="4" t="inlineStr">
        <is>
          <t>Feb.  09,  2028</t>
        </is>
      </c>
      <c r="C1922" s="4" t="inlineStr">
        <is>
          <t>[2],[4],[5],[7],[8],[9],[11],[12]</t>
        </is>
      </c>
    </row>
    <row r="1923">
      <c r="A1923" s="4" t="inlineStr">
        <is>
          <t>Outstanding Principal</t>
        </is>
      </c>
      <c r="B1923" s="6" t="n">
        <v>0</v>
      </c>
      <c r="C1923" s="4" t="inlineStr">
        <is>
          <t>[2],[4],[5],[7],[8],[9],[11],[12]</t>
        </is>
      </c>
    </row>
    <row r="1924">
      <c r="A1924" s="4" t="inlineStr">
        <is>
          <t>Amortized Cost</t>
        </is>
      </c>
      <c r="B1924" s="5" t="n">
        <v>-691</v>
      </c>
      <c r="C1924" s="4" t="inlineStr">
        <is>
          <t>[2],[4],[5],[7],[8],[9],[11],[12]</t>
        </is>
      </c>
    </row>
    <row r="1925">
      <c r="A1925" s="4" t="inlineStr">
        <is>
          <t>Fair Value</t>
        </is>
      </c>
      <c r="B1925" s="6" t="n">
        <v>-285</v>
      </c>
      <c r="C1925" s="4" t="inlineStr">
        <is>
          <t>[2],[4],[5],[7],[8],[9],[11],[12]</t>
        </is>
      </c>
    </row>
    <row r="1926">
      <c r="A1926" s="4" t="inlineStr">
        <is>
          <t>Percentage of Net Assets</t>
        </is>
      </c>
      <c r="B1926" s="9" t="n">
        <v>0</v>
      </c>
      <c r="C1926" s="4" t="inlineStr">
        <is>
          <t>[2],[4],[5],[7],[8],[9],[11],[12]</t>
        </is>
      </c>
    </row>
    <row r="1927">
      <c r="A1927" s="4" t="inlineStr">
        <is>
          <t>Investment, Identifier [Axis]: Non-Controlled, Non-Affiliated Debt Investments | First Lien Senior Secured | Packaged Foods &amp; Meats | ZB Holdco LLC 2023-1 Term Loan | 3M SOFR + 6.15% / 1.00% | 11.50% | 2/9/2028</t>
        </is>
      </c>
      <c r="B1927" s="4" t="inlineStr">
        <is>
          <t xml:space="preserve"> </t>
        </is>
      </c>
    </row>
    <row r="1928">
      <c r="A1928" s="3" t="inlineStr">
        <is>
          <t>Summary of Investment Holdings [Line Items]</t>
        </is>
      </c>
      <c r="B1928" s="4" t="inlineStr">
        <is>
          <t xml:space="preserve"> </t>
        </is>
      </c>
    </row>
    <row r="1929">
      <c r="A1929" s="4" t="inlineStr">
        <is>
          <t>Reference Rate Spread</t>
        </is>
      </c>
      <c r="B1929" s="8" t="n">
        <v>0.0615</v>
      </c>
      <c r="C1929" s="4" t="inlineStr">
        <is>
          <t>[2],[4],[5],[7],[8],[9],[11]</t>
        </is>
      </c>
    </row>
    <row r="1930">
      <c r="A1930" s="4" t="inlineStr">
        <is>
          <t>Reference Rate Floor</t>
        </is>
      </c>
      <c r="B1930" s="9" t="n">
        <v>0.01</v>
      </c>
      <c r="C1930" s="4" t="inlineStr">
        <is>
          <t>[2],[4],[5],[7],[8],[9],[11]</t>
        </is>
      </c>
    </row>
    <row r="1931">
      <c r="A1931" s="4" t="inlineStr">
        <is>
          <t>Cash Interest Rate / PIK Rate</t>
        </is>
      </c>
      <c r="B1931" s="8" t="n">
        <v>0.115</v>
      </c>
      <c r="C1931" s="4" t="inlineStr">
        <is>
          <t>[2],[4],[5],[7],[8],[9],[11]</t>
        </is>
      </c>
    </row>
    <row r="1932">
      <c r="A1932" s="4" t="inlineStr">
        <is>
          <t>Maturity Date</t>
        </is>
      </c>
      <c r="B1932" s="4" t="inlineStr">
        <is>
          <t>Feb.  09,  2028</t>
        </is>
      </c>
      <c r="C1932" s="4" t="inlineStr">
        <is>
          <t>[2],[4],[5],[7],[8],[9],[11]</t>
        </is>
      </c>
    </row>
    <row r="1933">
      <c r="A1933" s="4" t="inlineStr">
        <is>
          <t>Outstanding Principal</t>
        </is>
      </c>
      <c r="B1933" s="6" t="n">
        <v>155812</v>
      </c>
      <c r="C1933" s="4" t="inlineStr">
        <is>
          <t>[2],[4],[5],[7],[8],[9],[11]</t>
        </is>
      </c>
    </row>
    <row r="1934">
      <c r="A1934" s="4" t="inlineStr">
        <is>
          <t>Amortized Cost</t>
        </is>
      </c>
      <c r="B1934" s="5" t="n">
        <v>153576</v>
      </c>
      <c r="C1934" s="4" t="inlineStr">
        <is>
          <t>[2],[4],[5],[7],[8],[9],[11]</t>
        </is>
      </c>
    </row>
    <row r="1935">
      <c r="A1935" s="4" t="inlineStr">
        <is>
          <t>Fair Value</t>
        </is>
      </c>
      <c r="B1935" s="6" t="n">
        <v>153260</v>
      </c>
      <c r="C1935" s="4" t="inlineStr">
        <is>
          <t>[2],[4],[5],[7],[8],[9],[11]</t>
        </is>
      </c>
    </row>
    <row r="1936">
      <c r="A1936" s="4" t="inlineStr">
        <is>
          <t>Percentage of Net Assets</t>
        </is>
      </c>
      <c r="B1936" s="8" t="n">
        <v>0.0005</v>
      </c>
      <c r="C1936" s="4" t="inlineStr">
        <is>
          <t>[2],[4],[5],[7],[8],[9],[11]</t>
        </is>
      </c>
    </row>
    <row r="1937">
      <c r="A1937" s="4" t="inlineStr">
        <is>
          <t>Investment, Identifier [Axis]: Non-Controlled, Non-Affiliated Debt Investments | First Lien Senior Secured | Paper Packaging</t>
        </is>
      </c>
      <c r="B1937" s="4" t="inlineStr">
        <is>
          <t xml:space="preserve"> </t>
        </is>
      </c>
    </row>
    <row r="1938">
      <c r="A1938" s="3" t="inlineStr">
        <is>
          <t>Summary of Investment Holdings [Line Items]</t>
        </is>
      </c>
      <c r="B1938" s="4" t="inlineStr">
        <is>
          <t xml:space="preserve"> </t>
        </is>
      </c>
    </row>
    <row r="1939">
      <c r="A1939" s="4" t="inlineStr">
        <is>
          <t>Amortized Cost</t>
        </is>
      </c>
      <c r="B1939" s="6" t="n">
        <v>4866038</v>
      </c>
    </row>
    <row r="1940">
      <c r="A1940" s="4" t="inlineStr">
        <is>
          <t>Fair Value</t>
        </is>
      </c>
      <c r="B1940" s="6" t="n">
        <v>4864453</v>
      </c>
    </row>
    <row r="1941">
      <c r="A1941" s="4" t="inlineStr">
        <is>
          <t>Percentage of Net Assets</t>
        </is>
      </c>
      <c r="B1941" s="8" t="n">
        <v>0.0146</v>
      </c>
    </row>
    <row r="1942">
      <c r="A1942" s="4" t="inlineStr">
        <is>
          <t>Investment, Identifier [Axis]: Non-Controlled, Non-Affiliated Debt Investments | First Lien Senior Secured | Paper Packaging | Innopak Industries, Inc. Fourth Amendment Term Loan Part 1 | 1M SOFR + 6.35% / 1.50%% | 11.70% | 3/5/2027</t>
        </is>
      </c>
      <c r="B1942" s="4" t="inlineStr">
        <is>
          <t xml:space="preserve"> </t>
        </is>
      </c>
    </row>
    <row r="1943">
      <c r="A1943" s="3" t="inlineStr">
        <is>
          <t>Summary of Investment Holdings [Line Items]</t>
        </is>
      </c>
      <c r="B1943" s="4" t="inlineStr">
        <is>
          <t xml:space="preserve"> </t>
        </is>
      </c>
    </row>
    <row r="1944">
      <c r="A1944" s="4" t="inlineStr">
        <is>
          <t>Reference Rate Spread</t>
        </is>
      </c>
      <c r="B1944" s="8" t="n">
        <v>0.0635</v>
      </c>
      <c r="C1944" s="4" t="inlineStr">
        <is>
          <t>[2],[4],[5],[7],[8],[9],[11]</t>
        </is>
      </c>
    </row>
    <row r="1945">
      <c r="A1945" s="4" t="inlineStr">
        <is>
          <t>Reference Rate Floor</t>
        </is>
      </c>
      <c r="B1945" s="8" t="n">
        <v>0.015</v>
      </c>
      <c r="C1945" s="4" t="inlineStr">
        <is>
          <t>[2],[4],[5],[7],[8],[9],[11]</t>
        </is>
      </c>
    </row>
    <row r="1946">
      <c r="A1946" s="4" t="inlineStr">
        <is>
          <t>Cash Interest Rate / PIK Rate</t>
        </is>
      </c>
      <c r="B1946" s="8" t="n">
        <v>0.117</v>
      </c>
      <c r="C1946" s="4" t="inlineStr">
        <is>
          <t>[2],[4],[5],[7],[8],[9],[11]</t>
        </is>
      </c>
    </row>
    <row r="1947">
      <c r="A1947" s="4" t="inlineStr">
        <is>
          <t>Maturity Date</t>
        </is>
      </c>
      <c r="B1947" s="4" t="inlineStr">
        <is>
          <t>Mar.  05,  2027</t>
        </is>
      </c>
      <c r="C1947" s="4" t="inlineStr">
        <is>
          <t>[2],[4],[5],[7],[8],[9],[11]</t>
        </is>
      </c>
    </row>
    <row r="1948">
      <c r="A1948" s="4" t="inlineStr">
        <is>
          <t>Outstanding Principal</t>
        </is>
      </c>
      <c r="B1948" s="6" t="n">
        <v>2743125</v>
      </c>
      <c r="C1948" s="4" t="inlineStr">
        <is>
          <t>[2],[4],[5],[7],[8],[9],[11]</t>
        </is>
      </c>
    </row>
    <row r="1949">
      <c r="A1949" s="4" t="inlineStr">
        <is>
          <t>Amortized Cost</t>
        </is>
      </c>
      <c r="B1949" s="5" t="n">
        <v>2676344</v>
      </c>
      <c r="C1949" s="4" t="inlineStr">
        <is>
          <t>[2],[4],[5],[7],[8],[9],[11]</t>
        </is>
      </c>
    </row>
    <row r="1950">
      <c r="A1950" s="4" t="inlineStr">
        <is>
          <t>Fair Value</t>
        </is>
      </c>
      <c r="B1950" s="6" t="n">
        <v>2675465</v>
      </c>
      <c r="C1950" s="4" t="inlineStr">
        <is>
          <t>[2],[4],[5],[7],[8],[9],[11]</t>
        </is>
      </c>
    </row>
    <row r="1951">
      <c r="A1951" s="4" t="inlineStr">
        <is>
          <t>Percentage of Net Assets</t>
        </is>
      </c>
      <c r="B1951" s="8" t="n">
        <v>0.008</v>
      </c>
      <c r="C1951" s="4" t="inlineStr">
        <is>
          <t>[2],[4],[5],[7],[8],[9],[11]</t>
        </is>
      </c>
    </row>
    <row r="1952">
      <c r="A1952" s="4" t="inlineStr">
        <is>
          <t>Investment, Identifier [Axis]: Non-Controlled, Non-Affiliated Debt Investments | First Lien Senior Secured | Paper Packaging | Innopak Industries, Inc. Fourth Amendment Term Loan Part 2 | 3M SOFR + 6.35% / 0.00% | 11.71% | 3/5/2027</t>
        </is>
      </c>
      <c r="B1952" s="4" t="inlineStr">
        <is>
          <t xml:space="preserve"> </t>
        </is>
      </c>
    </row>
    <row r="1953">
      <c r="A1953" s="3" t="inlineStr">
        <is>
          <t>Summary of Investment Holdings [Line Items]</t>
        </is>
      </c>
      <c r="B1953" s="4" t="inlineStr">
        <is>
          <t xml:space="preserve"> </t>
        </is>
      </c>
    </row>
    <row r="1954">
      <c r="A1954" s="4" t="inlineStr">
        <is>
          <t>Reference Rate Spread</t>
        </is>
      </c>
      <c r="B1954" s="8" t="n">
        <v>0.0635</v>
      </c>
      <c r="C1954" s="4" t="inlineStr">
        <is>
          <t>[2],[4],[5],[7],[8],[9],[11]</t>
        </is>
      </c>
    </row>
    <row r="1955">
      <c r="A1955" s="4" t="inlineStr">
        <is>
          <t>Reference Rate Floor</t>
        </is>
      </c>
      <c r="B1955" s="9" t="n">
        <v>0</v>
      </c>
      <c r="C1955" s="4" t="inlineStr">
        <is>
          <t>[2],[4],[5],[7],[8],[9],[11]</t>
        </is>
      </c>
    </row>
    <row r="1956">
      <c r="A1956" s="4" t="inlineStr">
        <is>
          <t>Cash Interest Rate / PIK Rate</t>
        </is>
      </c>
      <c r="B1956" s="8" t="n">
        <v>0.1171</v>
      </c>
      <c r="C1956" s="4" t="inlineStr">
        <is>
          <t>[2],[4],[5],[7],[8],[9],[11]</t>
        </is>
      </c>
    </row>
    <row r="1957">
      <c r="A1957" s="4" t="inlineStr">
        <is>
          <t>Maturity Date</t>
        </is>
      </c>
      <c r="B1957" s="4" t="inlineStr">
        <is>
          <t>Mar.  05,  2027</t>
        </is>
      </c>
      <c r="C1957" s="4" t="inlineStr">
        <is>
          <t>[2],[4],[5],[7],[8],[9],[11]</t>
        </is>
      </c>
    </row>
    <row r="1958">
      <c r="A1958" s="4" t="inlineStr">
        <is>
          <t>Outstanding Principal</t>
        </is>
      </c>
      <c r="B1958" s="6" t="n">
        <v>2244375</v>
      </c>
      <c r="C1958" s="4" t="inlineStr">
        <is>
          <t>[2],[4],[5],[7],[8],[9],[11]</t>
        </is>
      </c>
    </row>
    <row r="1959">
      <c r="A1959" s="4" t="inlineStr">
        <is>
          <t>Amortized Cost</t>
        </is>
      </c>
      <c r="B1959" s="5" t="n">
        <v>2189694</v>
      </c>
      <c r="C1959" s="4" t="inlineStr">
        <is>
          <t>[2],[4],[5],[7],[8],[9],[11]</t>
        </is>
      </c>
    </row>
    <row r="1960">
      <c r="A1960" s="4" t="inlineStr">
        <is>
          <t>Fair Value</t>
        </is>
      </c>
      <c r="B1960" s="6" t="n">
        <v>2188988</v>
      </c>
      <c r="C1960" s="4" t="inlineStr">
        <is>
          <t>[2],[4],[5],[7],[8],[9],[11]</t>
        </is>
      </c>
    </row>
    <row r="1961">
      <c r="A1961" s="4" t="inlineStr">
        <is>
          <t>Percentage of Net Assets</t>
        </is>
      </c>
      <c r="B1961" s="8" t="n">
        <v>0.0066</v>
      </c>
      <c r="C1961" s="4" t="inlineStr">
        <is>
          <t>[2],[4],[5],[7],[8],[9],[11]</t>
        </is>
      </c>
    </row>
    <row r="1962">
      <c r="A1962" s="4" t="inlineStr">
        <is>
          <t>Investment, Identifier [Axis]: Non-Controlled, Non-Affiliated Debt Investments | First Lien Senior Secured | Personal Products</t>
        </is>
      </c>
      <c r="B1962" s="4" t="inlineStr">
        <is>
          <t xml:space="preserve"> </t>
        </is>
      </c>
    </row>
    <row r="1963">
      <c r="A1963" s="3" t="inlineStr">
        <is>
          <t>Summary of Investment Holdings [Line Items]</t>
        </is>
      </c>
      <c r="B1963" s="4" t="inlineStr">
        <is>
          <t xml:space="preserve"> </t>
        </is>
      </c>
    </row>
    <row r="1964">
      <c r="A1964" s="4" t="inlineStr">
        <is>
          <t>Amortized Cost</t>
        </is>
      </c>
      <c r="B1964" s="6" t="n">
        <v>5234824</v>
      </c>
    </row>
    <row r="1965">
      <c r="A1965" s="4" t="inlineStr">
        <is>
          <t>Fair Value</t>
        </is>
      </c>
      <c r="B1965" s="6" t="n">
        <v>5217068</v>
      </c>
    </row>
    <row r="1966">
      <c r="A1966" s="4" t="inlineStr">
        <is>
          <t>Percentage of Net Assets</t>
        </is>
      </c>
      <c r="B1966" s="8" t="n">
        <v>0.0157</v>
      </c>
    </row>
    <row r="1967">
      <c r="A1967" s="4" t="inlineStr">
        <is>
          <t>Investment, Identifier [Axis]: Non-Controlled, Non-Affiliated Debt Investments | First Lien Senior Secured | Personal Products | Kinetic Purchaser, LLC - Closing Date Term Loan | 3M SOFR + 6.02% / 0.00% | 11.37% | 11/10/2027</t>
        </is>
      </c>
      <c r="B1967" s="4" t="inlineStr">
        <is>
          <t xml:space="preserve"> </t>
        </is>
      </c>
    </row>
    <row r="1968">
      <c r="A1968" s="3" t="inlineStr">
        <is>
          <t>Summary of Investment Holdings [Line Items]</t>
        </is>
      </c>
      <c r="B1968" s="4" t="inlineStr">
        <is>
          <t xml:space="preserve"> </t>
        </is>
      </c>
    </row>
    <row r="1969">
      <c r="A1969" s="4" t="inlineStr">
        <is>
          <t>Reference Rate Spread</t>
        </is>
      </c>
      <c r="B1969" s="8" t="n">
        <v>0.0602</v>
      </c>
      <c r="C1969" s="4" t="inlineStr">
        <is>
          <t>[2],[4],[5],[7],[8],[9],[11]</t>
        </is>
      </c>
    </row>
    <row r="1970">
      <c r="A1970" s="4" t="inlineStr">
        <is>
          <t>Reference Rate Floor</t>
        </is>
      </c>
      <c r="B1970" s="9" t="n">
        <v>0</v>
      </c>
      <c r="C1970" s="4" t="inlineStr">
        <is>
          <t>[2],[4],[5],[7],[8],[9],[11]</t>
        </is>
      </c>
    </row>
    <row r="1971">
      <c r="A1971" s="4" t="inlineStr">
        <is>
          <t>Cash Interest Rate / PIK Rate</t>
        </is>
      </c>
      <c r="B1971" s="8" t="n">
        <v>0.1137</v>
      </c>
      <c r="C1971" s="4" t="inlineStr">
        <is>
          <t>[2],[4],[5],[7],[8],[9],[11]</t>
        </is>
      </c>
    </row>
    <row r="1972">
      <c r="A1972" s="4" t="inlineStr">
        <is>
          <t>Maturity Date</t>
        </is>
      </c>
      <c r="B1972" s="4" t="inlineStr">
        <is>
          <t>Nov. 10,  2027</t>
        </is>
      </c>
      <c r="C1972" s="4" t="inlineStr">
        <is>
          <t>[2],[4],[5],[7],[8],[9],[11]</t>
        </is>
      </c>
    </row>
    <row r="1973">
      <c r="A1973" s="4" t="inlineStr">
        <is>
          <t>Outstanding Principal</t>
        </is>
      </c>
      <c r="B1973" s="6" t="n">
        <v>2487500</v>
      </c>
      <c r="C1973" s="4" t="inlineStr">
        <is>
          <t>[2],[4],[5],[7],[8],[9],[11]</t>
        </is>
      </c>
    </row>
    <row r="1974">
      <c r="A1974" s="4" t="inlineStr">
        <is>
          <t>Amortized Cost</t>
        </is>
      </c>
      <c r="B1974" s="5" t="n">
        <v>2389666</v>
      </c>
      <c r="C1974" s="4" t="inlineStr">
        <is>
          <t>[2],[4],[5],[7],[8],[9],[11]</t>
        </is>
      </c>
    </row>
    <row r="1975">
      <c r="A1975" s="4" t="inlineStr">
        <is>
          <t>Fair Value</t>
        </is>
      </c>
      <c r="B1975" s="6" t="n">
        <v>2388622</v>
      </c>
      <c r="C1975" s="4" t="inlineStr">
        <is>
          <t>[2],[4],[5],[7],[8],[9],[11]</t>
        </is>
      </c>
    </row>
    <row r="1976">
      <c r="A1976" s="4" t="inlineStr">
        <is>
          <t>Percentage of Net Assets</t>
        </is>
      </c>
      <c r="B1976" s="8" t="n">
        <v>0.0072</v>
      </c>
      <c r="C1976" s="4" t="inlineStr">
        <is>
          <t>[2],[4],[5],[7],[8],[9],[11]</t>
        </is>
      </c>
    </row>
    <row r="1977">
      <c r="A1977" s="4" t="inlineStr">
        <is>
          <t>Investment, Identifier [Axis]: Non-Controlled, Non-Affiliated Debt Investments | First Lien Senior Secured | Personal Products | Loving Tan Intermediate II Inc. Closing Date Term Loan | 3M SOFR + 7.00% / 1.00% | 12.35% | 5/31/2028</t>
        </is>
      </c>
      <c r="B1977" s="4" t="inlineStr">
        <is>
          <t xml:space="preserve"> </t>
        </is>
      </c>
    </row>
    <row r="1978">
      <c r="A1978" s="3" t="inlineStr">
        <is>
          <t>Summary of Investment Holdings [Line Items]</t>
        </is>
      </c>
      <c r="B1978" s="4" t="inlineStr">
        <is>
          <t xml:space="preserve"> </t>
        </is>
      </c>
    </row>
    <row r="1979">
      <c r="A1979" s="4" t="inlineStr">
        <is>
          <t>Reference Rate Spread</t>
        </is>
      </c>
      <c r="B1979" s="9" t="n">
        <v>0.07000000000000001</v>
      </c>
      <c r="C1979" s="4" t="inlineStr">
        <is>
          <t>[2],[4],[5],[7],[8],[9],[11]</t>
        </is>
      </c>
    </row>
    <row r="1980">
      <c r="A1980" s="4" t="inlineStr">
        <is>
          <t>Reference Rate Floor</t>
        </is>
      </c>
      <c r="B1980" s="9" t="n">
        <v>0.01</v>
      </c>
      <c r="C1980" s="4" t="inlineStr">
        <is>
          <t>[2],[4],[5],[7],[8],[9],[11]</t>
        </is>
      </c>
    </row>
    <row r="1981">
      <c r="A1981" s="4" t="inlineStr">
        <is>
          <t>Cash Interest Rate / PIK Rate</t>
        </is>
      </c>
      <c r="B1981" s="8" t="n">
        <v>0.1235</v>
      </c>
      <c r="C1981" s="4" t="inlineStr">
        <is>
          <t>[2],[4],[5],[7],[8],[9],[11]</t>
        </is>
      </c>
    </row>
    <row r="1982">
      <c r="A1982" s="4" t="inlineStr">
        <is>
          <t>Maturity Date</t>
        </is>
      </c>
      <c r="B1982" s="4" t="inlineStr">
        <is>
          <t>May 31,  2028</t>
        </is>
      </c>
      <c r="C1982" s="4" t="inlineStr">
        <is>
          <t>[2],[4],[5],[7],[8],[9],[11]</t>
        </is>
      </c>
    </row>
    <row r="1983">
      <c r="A1983" s="4" t="inlineStr">
        <is>
          <t>Outstanding Principal</t>
        </is>
      </c>
      <c r="B1983" s="6" t="n">
        <v>2755044</v>
      </c>
      <c r="C1983" s="4" t="inlineStr">
        <is>
          <t>[2],[4],[5],[7],[8],[9],[11]</t>
        </is>
      </c>
    </row>
    <row r="1984">
      <c r="A1984" s="4" t="inlineStr">
        <is>
          <t>Amortized Cost</t>
        </is>
      </c>
      <c r="B1984" s="5" t="n">
        <v>2682265</v>
      </c>
      <c r="C1984" s="4" t="inlineStr">
        <is>
          <t>[2],[4],[5],[7],[8],[9],[11]</t>
        </is>
      </c>
    </row>
    <row r="1985">
      <c r="A1985" s="4" t="inlineStr">
        <is>
          <t>Fair Value</t>
        </is>
      </c>
      <c r="B1985" s="6" t="n">
        <v>2659632</v>
      </c>
      <c r="C1985" s="4" t="inlineStr">
        <is>
          <t>[2],[4],[5],[7],[8],[9],[11]</t>
        </is>
      </c>
    </row>
    <row r="1986">
      <c r="A1986" s="4" t="inlineStr">
        <is>
          <t>Percentage of Net Assets</t>
        </is>
      </c>
      <c r="B1986" s="8" t="n">
        <v>0.008</v>
      </c>
      <c r="C1986" s="4" t="inlineStr">
        <is>
          <t>[2],[4],[5],[7],[8],[9],[11]</t>
        </is>
      </c>
    </row>
    <row r="1987">
      <c r="A1987" s="4" t="inlineStr">
        <is>
          <t>Investment, Identifier [Axis]: Non-Controlled, Non-Affiliated Debt Investments | First Lien Senior Secured | Personal Products | Loving Tan Intermediate II Inc. Revolving Loan | 3M SOFR + 7.00% / 1.00% | 12.35% | 5/31/2028</t>
        </is>
      </c>
      <c r="B1987" s="4" t="inlineStr">
        <is>
          <t xml:space="preserve"> </t>
        </is>
      </c>
    </row>
    <row r="1988">
      <c r="A1988" s="3" t="inlineStr">
        <is>
          <t>Summary of Investment Holdings [Line Items]</t>
        </is>
      </c>
      <c r="B1988" s="4" t="inlineStr">
        <is>
          <t xml:space="preserve"> </t>
        </is>
      </c>
    </row>
    <row r="1989">
      <c r="A1989" s="4" t="inlineStr">
        <is>
          <t>Reference Rate Spread</t>
        </is>
      </c>
      <c r="B1989" s="9" t="n">
        <v>0.07000000000000001</v>
      </c>
      <c r="C1989" s="4" t="inlineStr">
        <is>
          <t>[2],[4],[5],[7],[8],[9],[11],[13]</t>
        </is>
      </c>
    </row>
    <row r="1990">
      <c r="A1990" s="4" t="inlineStr">
        <is>
          <t>Reference Rate Floor</t>
        </is>
      </c>
      <c r="B1990" s="9" t="n">
        <v>0.01</v>
      </c>
      <c r="C1990" s="4" t="inlineStr">
        <is>
          <t>[2],[4],[5],[7],[8],[9],[11],[13]</t>
        </is>
      </c>
    </row>
    <row r="1991">
      <c r="A1991" s="4" t="inlineStr">
        <is>
          <t>Cash Interest Rate / PIK Rate</t>
        </is>
      </c>
      <c r="B1991" s="8" t="n">
        <v>0.1235</v>
      </c>
      <c r="C1991" s="4" t="inlineStr">
        <is>
          <t>[2],[4],[5],[7],[8],[9],[11],[13]</t>
        </is>
      </c>
    </row>
    <row r="1992">
      <c r="A1992" s="4" t="inlineStr">
        <is>
          <t>Maturity Date</t>
        </is>
      </c>
      <c r="B1992" s="4" t="inlineStr">
        <is>
          <t>May 31,  2028</t>
        </is>
      </c>
      <c r="C1992" s="4" t="inlineStr">
        <is>
          <t>[2],[4],[5],[7],[8],[9],[11],[13]</t>
        </is>
      </c>
    </row>
    <row r="1993">
      <c r="A1993" s="4" t="inlineStr">
        <is>
          <t>Outstanding Principal</t>
        </is>
      </c>
      <c r="B1993" s="6" t="n">
        <v>171111</v>
      </c>
      <c r="C1993" s="4" t="inlineStr">
        <is>
          <t>[2],[4],[5],[7],[8],[9],[11],[13]</t>
        </is>
      </c>
    </row>
    <row r="1994">
      <c r="A1994" s="4" t="inlineStr">
        <is>
          <t>Amortized Cost</t>
        </is>
      </c>
      <c r="B1994" s="5" t="n">
        <v>162893</v>
      </c>
      <c r="C1994" s="4" t="inlineStr">
        <is>
          <t>[2],[4],[5],[7],[8],[9],[11],[13]</t>
        </is>
      </c>
    </row>
    <row r="1995">
      <c r="A1995" s="4" t="inlineStr">
        <is>
          <t>Fair Value</t>
        </is>
      </c>
      <c r="B1995" s="6" t="n">
        <v>168814</v>
      </c>
      <c r="C1995" s="4" t="inlineStr">
        <is>
          <t>[2],[4],[5],[7],[8],[9],[11],[13]</t>
        </is>
      </c>
    </row>
    <row r="1996">
      <c r="A1996" s="4" t="inlineStr">
        <is>
          <t>Percentage of Net Assets</t>
        </is>
      </c>
      <c r="B1996" s="8" t="n">
        <v>0.0005</v>
      </c>
      <c r="C1996" s="4" t="inlineStr">
        <is>
          <t>[2],[4],[5],[7],[8],[9],[11],[13]</t>
        </is>
      </c>
    </row>
    <row r="1997">
      <c r="A1997" s="4" t="inlineStr">
        <is>
          <t>Investment, Identifier [Axis]: Non-Controlled, Non-Affiliated Debt Investments | First Lien Senior Secured | Pharmaceuticals</t>
        </is>
      </c>
      <c r="B1997" s="4" t="inlineStr">
        <is>
          <t xml:space="preserve"> </t>
        </is>
      </c>
    </row>
    <row r="1998">
      <c r="A1998" s="3" t="inlineStr">
        <is>
          <t>Summary of Investment Holdings [Line Items]</t>
        </is>
      </c>
      <c r="B1998" s="4" t="inlineStr">
        <is>
          <t xml:space="preserve"> </t>
        </is>
      </c>
    </row>
    <row r="1999">
      <c r="A1999" s="4" t="inlineStr">
        <is>
          <t>Amortized Cost</t>
        </is>
      </c>
      <c r="B1999" s="6" t="n">
        <v>10572195</v>
      </c>
    </row>
    <row r="2000">
      <c r="A2000" s="4" t="inlineStr">
        <is>
          <t>Fair Value</t>
        </is>
      </c>
      <c r="B2000" s="6" t="n">
        <v>10570202</v>
      </c>
    </row>
    <row r="2001">
      <c r="A2001" s="4" t="inlineStr">
        <is>
          <t>Percentage of Net Assets</t>
        </is>
      </c>
      <c r="B2001" s="8" t="n">
        <v>0.0317</v>
      </c>
    </row>
    <row r="2002">
      <c r="A2002" s="4" t="inlineStr">
        <is>
          <t>Investment, Identifier [Axis]: Non-Controlled, Non-Affiliated Debt Investments | First Lien Senior Secured | Pharmaceuticals | Bamboo US BidCo LLC Initial Delayed Draw Term Loan | 3M SOFR + 6.00% / 0.00% | 11.36% | 9/30/2030</t>
        </is>
      </c>
      <c r="B2002" s="4" t="inlineStr">
        <is>
          <t xml:space="preserve"> </t>
        </is>
      </c>
    </row>
    <row r="2003">
      <c r="A2003" s="3" t="inlineStr">
        <is>
          <t>Summary of Investment Holdings [Line Items]</t>
        </is>
      </c>
      <c r="B2003" s="4" t="inlineStr">
        <is>
          <t xml:space="preserve"> </t>
        </is>
      </c>
    </row>
    <row r="2004">
      <c r="A2004" s="4" t="inlineStr">
        <is>
          <t>Reference Rate Spread</t>
        </is>
      </c>
      <c r="B2004" s="9" t="n">
        <v>0.06</v>
      </c>
      <c r="C2004" s="4" t="inlineStr">
        <is>
          <t>[2],[4],[5],[7],[8],[9],[11],[13]</t>
        </is>
      </c>
    </row>
    <row r="2005">
      <c r="A2005" s="4" t="inlineStr">
        <is>
          <t>Reference Rate Floor</t>
        </is>
      </c>
      <c r="B2005" s="9" t="n">
        <v>0</v>
      </c>
      <c r="C2005" s="4" t="inlineStr">
        <is>
          <t>[2],[4],[5],[7],[8],[9],[11],[13]</t>
        </is>
      </c>
    </row>
    <row r="2006">
      <c r="A2006" s="4" t="inlineStr">
        <is>
          <t>Cash Interest Rate / PIK Rate</t>
        </is>
      </c>
      <c r="B2006" s="8" t="n">
        <v>0.1136</v>
      </c>
      <c r="C2006" s="4" t="inlineStr">
        <is>
          <t>[2],[4],[5],[7],[8],[9],[11],[13]</t>
        </is>
      </c>
    </row>
    <row r="2007">
      <c r="A2007" s="4" t="inlineStr">
        <is>
          <t>Maturity Date</t>
        </is>
      </c>
      <c r="B2007" s="4" t="inlineStr">
        <is>
          <t>Sep. 30,  2030</t>
        </is>
      </c>
      <c r="C2007" s="4" t="inlineStr">
        <is>
          <t>[2],[4],[5],[7],[8],[9],[11],[13]</t>
        </is>
      </c>
    </row>
    <row r="2008">
      <c r="A2008" s="4" t="inlineStr">
        <is>
          <t>Outstanding Principal</t>
        </is>
      </c>
      <c r="B2008" s="6" t="n">
        <v>7398</v>
      </c>
      <c r="C2008" s="4" t="inlineStr">
        <is>
          <t>[2],[4],[5],[7],[8],[9],[11],[13]</t>
        </is>
      </c>
    </row>
    <row r="2009">
      <c r="A2009" s="4" t="inlineStr">
        <is>
          <t>Amortized Cost</t>
        </is>
      </c>
      <c r="B2009" s="5" t="n">
        <v>7398</v>
      </c>
      <c r="C2009" s="4" t="inlineStr">
        <is>
          <t>[2],[4],[5],[7],[8],[9],[11],[13]</t>
        </is>
      </c>
    </row>
    <row r="2010">
      <c r="A2010" s="4" t="inlineStr">
        <is>
          <t>Fair Value</t>
        </is>
      </c>
      <c r="B2010" s="6" t="n">
        <v>7398</v>
      </c>
      <c r="C2010" s="4" t="inlineStr">
        <is>
          <t>[2],[4],[5],[7],[8],[9],[11],[13]</t>
        </is>
      </c>
    </row>
    <row r="2011">
      <c r="A2011" s="4" t="inlineStr">
        <is>
          <t>Percentage of Net Assets</t>
        </is>
      </c>
      <c r="B2011" s="9" t="n">
        <v>0</v>
      </c>
      <c r="C2011" s="4" t="inlineStr">
        <is>
          <t>[2],[4],[5],[7],[8],[9],[11],[13]</t>
        </is>
      </c>
    </row>
    <row r="2012">
      <c r="A2012" s="4" t="inlineStr">
        <is>
          <t>Investment, Identifier [Axis]: Non-Controlled, Non-Affiliated Debt Investments | First Lien Senior Secured | Pharmaceuticals | Bamboo US BidCo LLC Initial Dollar Term Loan | 3M SOFR + 6.00% / 0.00% | 11.38% | 9/30/2030</t>
        </is>
      </c>
      <c r="B2012" s="4" t="inlineStr">
        <is>
          <t xml:space="preserve"> </t>
        </is>
      </c>
    </row>
    <row r="2013">
      <c r="A2013" s="3" t="inlineStr">
        <is>
          <t>Summary of Investment Holdings [Line Items]</t>
        </is>
      </c>
      <c r="B2013" s="4" t="inlineStr">
        <is>
          <t xml:space="preserve"> </t>
        </is>
      </c>
    </row>
    <row r="2014">
      <c r="A2014" s="4" t="inlineStr">
        <is>
          <t>Reference Rate Spread</t>
        </is>
      </c>
      <c r="B2014" s="9" t="n">
        <v>0.06</v>
      </c>
      <c r="C2014" s="4" t="inlineStr">
        <is>
          <t>[2],[4],[5],[7],[8],[9],[11]</t>
        </is>
      </c>
    </row>
    <row r="2015">
      <c r="A2015" s="4" t="inlineStr">
        <is>
          <t>Reference Rate Floor</t>
        </is>
      </c>
      <c r="B2015" s="9" t="n">
        <v>0</v>
      </c>
      <c r="C2015" s="4" t="inlineStr">
        <is>
          <t>[2],[4],[5],[7],[8],[9],[11]</t>
        </is>
      </c>
    </row>
    <row r="2016">
      <c r="A2016" s="4" t="inlineStr">
        <is>
          <t>Cash Interest Rate / PIK Rate</t>
        </is>
      </c>
      <c r="B2016" s="8" t="n">
        <v>0.1138</v>
      </c>
      <c r="C2016" s="4" t="inlineStr">
        <is>
          <t>[2],[4],[5],[7],[8],[9],[11]</t>
        </is>
      </c>
    </row>
    <row r="2017">
      <c r="A2017" s="4" t="inlineStr">
        <is>
          <t>Maturity Date</t>
        </is>
      </c>
      <c r="B2017" s="4" t="inlineStr">
        <is>
          <t>Sep. 30,  2030</t>
        </is>
      </c>
      <c r="C2017" s="4" t="inlineStr">
        <is>
          <t>[2],[4],[5],[7],[8],[9],[11]</t>
        </is>
      </c>
    </row>
    <row r="2018">
      <c r="A2018" s="4" t="inlineStr">
        <is>
          <t>Outstanding Principal</t>
        </is>
      </c>
      <c r="B2018" s="6" t="n">
        <v>689541</v>
      </c>
      <c r="C2018" s="4" t="inlineStr">
        <is>
          <t>[2],[4],[5],[7],[8],[9],[11]</t>
        </is>
      </c>
    </row>
    <row r="2019">
      <c r="A2019" s="4" t="inlineStr">
        <is>
          <t>Amortized Cost</t>
        </is>
      </c>
      <c r="B2019" s="5" t="n">
        <v>684783</v>
      </c>
      <c r="C2019" s="4" t="inlineStr">
        <is>
          <t>[2],[4],[5],[7],[8],[9],[11]</t>
        </is>
      </c>
    </row>
    <row r="2020">
      <c r="A2020" s="4" t="inlineStr">
        <is>
          <t>Fair Value</t>
        </is>
      </c>
      <c r="B2020" s="6" t="n">
        <v>684783</v>
      </c>
      <c r="C2020" s="4" t="inlineStr">
        <is>
          <t>[2],[4],[5],[7],[8],[9],[11]</t>
        </is>
      </c>
    </row>
    <row r="2021">
      <c r="A2021" s="4" t="inlineStr">
        <is>
          <t>Percentage of Net Assets</t>
        </is>
      </c>
      <c r="B2021" s="8" t="n">
        <v>0.0021</v>
      </c>
      <c r="C2021" s="4" t="inlineStr">
        <is>
          <t>[2],[4],[5],[7],[8],[9],[11]</t>
        </is>
      </c>
    </row>
    <row r="2022">
      <c r="A2022" s="4" t="inlineStr">
        <is>
          <t>Investment, Identifier [Axis]: Non-Controlled, Non-Affiliated Debt Investments | First Lien Senior Secured | Pharmaceuticals | Pet FLavor, LLC Term A Loan | 3M SOFR + 5.00% / 1.00% | 10.35% | 12/15/2026</t>
        </is>
      </c>
      <c r="B2022" s="4" t="inlineStr">
        <is>
          <t xml:space="preserve"> </t>
        </is>
      </c>
    </row>
    <row r="2023">
      <c r="A2023" s="3" t="inlineStr">
        <is>
          <t>Summary of Investment Holdings [Line Items]</t>
        </is>
      </c>
      <c r="B2023" s="4" t="inlineStr">
        <is>
          <t xml:space="preserve"> </t>
        </is>
      </c>
    </row>
    <row r="2024">
      <c r="A2024" s="4" t="inlineStr">
        <is>
          <t>Reference Rate Spread</t>
        </is>
      </c>
      <c r="B2024" s="9" t="n">
        <v>0.05</v>
      </c>
      <c r="C2024" s="4" t="inlineStr">
        <is>
          <t>[2],[4],[5],[7],[8],[9],[10]</t>
        </is>
      </c>
    </row>
    <row r="2025">
      <c r="A2025" s="4" t="inlineStr">
        <is>
          <t>Reference Rate Floor</t>
        </is>
      </c>
      <c r="B2025" s="9" t="n">
        <v>0.01</v>
      </c>
      <c r="C2025" s="4" t="inlineStr">
        <is>
          <t>[2],[4],[5],[7],[8],[9],[10]</t>
        </is>
      </c>
    </row>
    <row r="2026">
      <c r="A2026" s="4" t="inlineStr">
        <is>
          <t>Cash Interest Rate / PIK Rate</t>
        </is>
      </c>
      <c r="B2026" s="8" t="n">
        <v>0.1035</v>
      </c>
      <c r="C2026" s="4" t="inlineStr">
        <is>
          <t>[2],[4],[5],[7],[8],[9],[10]</t>
        </is>
      </c>
    </row>
    <row r="2027">
      <c r="A2027" s="4" t="inlineStr">
        <is>
          <t>Maturity Date</t>
        </is>
      </c>
      <c r="B2027" s="4" t="inlineStr">
        <is>
          <t>Dec. 15,  2026</t>
        </is>
      </c>
      <c r="C2027" s="4" t="inlineStr">
        <is>
          <t>[2],[4],[5],[7],[8],[9],[10]</t>
        </is>
      </c>
    </row>
    <row r="2028">
      <c r="A2028" s="4" t="inlineStr">
        <is>
          <t>Outstanding Principal</t>
        </is>
      </c>
      <c r="B2028" s="6" t="n">
        <v>4974619</v>
      </c>
      <c r="C2028" s="4" t="inlineStr">
        <is>
          <t>[2],[4],[5],[7],[8],[9],[10]</t>
        </is>
      </c>
    </row>
    <row r="2029">
      <c r="A2029" s="4" t="inlineStr">
        <is>
          <t>Amortized Cost</t>
        </is>
      </c>
      <c r="B2029" s="5" t="n">
        <v>4945518</v>
      </c>
      <c r="C2029" s="4" t="inlineStr">
        <is>
          <t>[2],[4],[5],[7],[8],[9],[10]</t>
        </is>
      </c>
    </row>
    <row r="2030">
      <c r="A2030" s="4" t="inlineStr">
        <is>
          <t>Fair Value</t>
        </is>
      </c>
      <c r="B2030" s="6" t="n">
        <v>4974619</v>
      </c>
      <c r="C2030" s="4" t="inlineStr">
        <is>
          <t>[2],[4],[5],[7],[8],[9],[10]</t>
        </is>
      </c>
    </row>
    <row r="2031">
      <c r="A2031" s="4" t="inlineStr">
        <is>
          <t>Percentage of Net Assets</t>
        </is>
      </c>
      <c r="B2031" s="8" t="n">
        <v>0.0149</v>
      </c>
      <c r="C2031" s="4" t="inlineStr">
        <is>
          <t>[2],[4],[5],[7],[8],[9],[10]</t>
        </is>
      </c>
    </row>
    <row r="2032">
      <c r="A2032" s="4" t="inlineStr">
        <is>
          <t>Investment, Identifier [Axis]: Non-Controlled, Non-Affiliated Debt Investments | First Lien Senior Secured | Pharmaceuticals | Sequon, LLC Initial Term Loan | 3M SOFR + 6.51% / 1.00% | 11.86% | 12/29/2026</t>
        </is>
      </c>
      <c r="B2032" s="4" t="inlineStr">
        <is>
          <t xml:space="preserve"> </t>
        </is>
      </c>
    </row>
    <row r="2033">
      <c r="A2033" s="3" t="inlineStr">
        <is>
          <t>Summary of Investment Holdings [Line Items]</t>
        </is>
      </c>
      <c r="B2033" s="4" t="inlineStr">
        <is>
          <t xml:space="preserve"> </t>
        </is>
      </c>
    </row>
    <row r="2034">
      <c r="A2034" s="4" t="inlineStr">
        <is>
          <t>Reference Rate Spread</t>
        </is>
      </c>
      <c r="B2034" s="8" t="n">
        <v>0.06510000000000001</v>
      </c>
      <c r="C2034" s="4" t="inlineStr">
        <is>
          <t>[2],[4],[5],[7],[8],[9],[10]</t>
        </is>
      </c>
    </row>
    <row r="2035">
      <c r="A2035" s="4" t="inlineStr">
        <is>
          <t>Reference Rate Floor</t>
        </is>
      </c>
      <c r="B2035" s="9" t="n">
        <v>0.01</v>
      </c>
      <c r="C2035" s="4" t="inlineStr">
        <is>
          <t>[2],[4],[5],[7],[8],[9],[10]</t>
        </is>
      </c>
    </row>
    <row r="2036">
      <c r="A2036" s="4" t="inlineStr">
        <is>
          <t>Cash Interest Rate / PIK Rate</t>
        </is>
      </c>
      <c r="B2036" s="8" t="n">
        <v>0.1186</v>
      </c>
      <c r="C2036" s="4" t="inlineStr">
        <is>
          <t>[2],[4],[5],[7],[8],[9],[10]</t>
        </is>
      </c>
    </row>
    <row r="2037">
      <c r="A2037" s="4" t="inlineStr">
        <is>
          <t>Maturity Date</t>
        </is>
      </c>
      <c r="B2037" s="4" t="inlineStr">
        <is>
          <t>Dec. 29,  2026</t>
        </is>
      </c>
      <c r="C2037" s="4" t="inlineStr">
        <is>
          <t>[2],[4],[5],[7],[8],[9],[10]</t>
        </is>
      </c>
    </row>
    <row r="2038">
      <c r="A2038" s="4" t="inlineStr">
        <is>
          <t>Outstanding Principal</t>
        </is>
      </c>
      <c r="B2038" s="6" t="n">
        <v>4963246</v>
      </c>
      <c r="C2038" s="4" t="inlineStr">
        <is>
          <t>[2],[4],[5],[7],[8],[9],[10]</t>
        </is>
      </c>
    </row>
    <row r="2039">
      <c r="A2039" s="4" t="inlineStr">
        <is>
          <t>Amortized Cost</t>
        </is>
      </c>
      <c r="B2039" s="5" t="n">
        <v>4934496</v>
      </c>
      <c r="C2039" s="4" t="inlineStr">
        <is>
          <t>[2],[4],[5],[7],[8],[9],[10]</t>
        </is>
      </c>
    </row>
    <row r="2040">
      <c r="A2040" s="4" t="inlineStr">
        <is>
          <t>Fair Value</t>
        </is>
      </c>
      <c r="B2040" s="6" t="n">
        <v>4903402</v>
      </c>
      <c r="C2040" s="4" t="inlineStr">
        <is>
          <t>[2],[4],[5],[7],[8],[9],[10]</t>
        </is>
      </c>
    </row>
    <row r="2041">
      <c r="A2041" s="4" t="inlineStr">
        <is>
          <t>Percentage of Net Assets</t>
        </is>
      </c>
      <c r="B2041" s="8" t="n">
        <v>0.0147</v>
      </c>
      <c r="C2041" s="4" t="inlineStr">
        <is>
          <t>[2],[4],[5],[7],[8],[9],[10]</t>
        </is>
      </c>
    </row>
    <row r="2042">
      <c r="A2042" s="4" t="inlineStr">
        <is>
          <t>Investment, Identifier [Axis]: Non-Controlled, Non-Affiliated Debt Investments | First Lien Senior Secured | Soft Drinks | REFRESH BUYER, LLC Delayed TL | 3M SOFR + 4.25% / 0.75% | 9.60% | 12/23/2028</t>
        </is>
      </c>
      <c r="B2042" s="4" t="inlineStr">
        <is>
          <t xml:space="preserve"> </t>
        </is>
      </c>
    </row>
    <row r="2043">
      <c r="A2043" s="3" t="inlineStr">
        <is>
          <t>Summary of Investment Holdings [Line Items]</t>
        </is>
      </c>
      <c r="B2043" s="4" t="inlineStr">
        <is>
          <t xml:space="preserve"> </t>
        </is>
      </c>
    </row>
    <row r="2044">
      <c r="A2044" s="4" t="inlineStr">
        <is>
          <t>Reference Rate Spread</t>
        </is>
      </c>
      <c r="B2044" s="8" t="n">
        <v>0.0425</v>
      </c>
      <c r="C2044" s="4" t="inlineStr">
        <is>
          <t>[2],[4],[5],[7],[8],[9],[10]</t>
        </is>
      </c>
    </row>
    <row r="2045">
      <c r="A2045" s="4" t="inlineStr">
        <is>
          <t>Reference Rate Floor</t>
        </is>
      </c>
      <c r="B2045" s="8" t="n">
        <v>0.0075</v>
      </c>
      <c r="C2045" s="4" t="inlineStr">
        <is>
          <t>[2],[4],[5],[7],[8],[9],[10]</t>
        </is>
      </c>
    </row>
    <row r="2046">
      <c r="A2046" s="4" t="inlineStr">
        <is>
          <t>Cash Interest Rate / PIK Rate</t>
        </is>
      </c>
      <c r="B2046" s="8" t="n">
        <v>0.096</v>
      </c>
      <c r="C2046" s="4" t="inlineStr">
        <is>
          <t>[2],[4],[5],[7],[8],[9],[10]</t>
        </is>
      </c>
    </row>
    <row r="2047">
      <c r="A2047" s="4" t="inlineStr">
        <is>
          <t>Maturity Date</t>
        </is>
      </c>
      <c r="B2047" s="4" t="inlineStr">
        <is>
          <t>Dec. 23,  2028</t>
        </is>
      </c>
      <c r="C2047" s="4" t="inlineStr">
        <is>
          <t>[2],[4],[5],[7],[8],[9],[10]</t>
        </is>
      </c>
    </row>
    <row r="2048">
      <c r="A2048" s="4" t="inlineStr">
        <is>
          <t>Outstanding Principal</t>
        </is>
      </c>
      <c r="B2048" s="6" t="n">
        <v>4962312</v>
      </c>
      <c r="C2048" s="4" t="inlineStr">
        <is>
          <t>[2],[4],[5],[7],[8],[9],[10]</t>
        </is>
      </c>
    </row>
    <row r="2049">
      <c r="A2049" s="4" t="inlineStr">
        <is>
          <t>Amortized Cost</t>
        </is>
      </c>
      <c r="B2049" s="5" t="n">
        <v>4926084</v>
      </c>
      <c r="C2049" s="4" t="inlineStr">
        <is>
          <t>[2],[4],[5],[7],[8],[9],[10]</t>
        </is>
      </c>
    </row>
    <row r="2050">
      <c r="A2050" s="4" t="inlineStr">
        <is>
          <t>Fair Value</t>
        </is>
      </c>
      <c r="B2050" s="6" t="n">
        <v>4927500</v>
      </c>
      <c r="C2050" s="4" t="inlineStr">
        <is>
          <t>[2],[4],[5],[7],[8],[9],[10]</t>
        </is>
      </c>
    </row>
    <row r="2051">
      <c r="A2051" s="4" t="inlineStr">
        <is>
          <t>Percentage of Net Assets</t>
        </is>
      </c>
      <c r="B2051" s="8" t="n">
        <v>0.0148</v>
      </c>
      <c r="C2051" s="4" t="inlineStr">
        <is>
          <t>[2],[4],[5],[7],[8],[9],[10]</t>
        </is>
      </c>
    </row>
    <row r="2052">
      <c r="A2052" s="4" t="inlineStr">
        <is>
          <t>Investment, Identifier [Axis]: Non-Controlled, Non-Affiliated Debt Investments | First Lien Senior Secured | Specialized Consumer Services</t>
        </is>
      </c>
      <c r="B2052" s="4" t="inlineStr">
        <is>
          <t xml:space="preserve"> </t>
        </is>
      </c>
    </row>
    <row r="2053">
      <c r="A2053" s="3" t="inlineStr">
        <is>
          <t>Summary of Investment Holdings [Line Items]</t>
        </is>
      </c>
      <c r="B2053" s="4" t="inlineStr">
        <is>
          <t xml:space="preserve"> </t>
        </is>
      </c>
    </row>
    <row r="2054">
      <c r="A2054" s="4" t="inlineStr">
        <is>
          <t>Amortized Cost</t>
        </is>
      </c>
      <c r="B2054" s="6" t="n">
        <v>16009448</v>
      </c>
    </row>
    <row r="2055">
      <c r="A2055" s="4" t="inlineStr">
        <is>
          <t>Fair Value</t>
        </is>
      </c>
      <c r="B2055" s="6" t="n">
        <v>16010741</v>
      </c>
    </row>
    <row r="2056">
      <c r="A2056" s="4" t="inlineStr">
        <is>
          <t>Percentage of Net Assets</t>
        </is>
      </c>
      <c r="B2056" s="8" t="n">
        <v>0.048</v>
      </c>
    </row>
    <row r="2057">
      <c r="A2057" s="4" t="inlineStr">
        <is>
          <t>Investment, Identifier [Axis]: Non-Controlled, Non-Affiliated Debt Investments | First Lien Senior Secured | Specialized Consumer Services | 3 Step Sports LLC Delayed Draw Term Loan | 3M SOFR + 8.00% / 0.00% | 13.35% | 10/2/2029</t>
        </is>
      </c>
      <c r="B2057" s="4" t="inlineStr">
        <is>
          <t xml:space="preserve"> </t>
        </is>
      </c>
    </row>
    <row r="2058">
      <c r="A2058" s="3" t="inlineStr">
        <is>
          <t>Summary of Investment Holdings [Line Items]</t>
        </is>
      </c>
      <c r="B2058" s="4" t="inlineStr">
        <is>
          <t xml:space="preserve"> </t>
        </is>
      </c>
    </row>
    <row r="2059">
      <c r="A2059" s="4" t="inlineStr">
        <is>
          <t>Reference Rate Spread</t>
        </is>
      </c>
      <c r="B2059" s="9" t="n">
        <v>0.08</v>
      </c>
      <c r="C2059" s="4" t="inlineStr">
        <is>
          <t>[2],[4],[5],[7],[8],[9],[11],[13]</t>
        </is>
      </c>
    </row>
    <row r="2060">
      <c r="A2060" s="4" t="inlineStr">
        <is>
          <t>Reference Rate Floor</t>
        </is>
      </c>
      <c r="B2060" s="9" t="n">
        <v>0</v>
      </c>
      <c r="C2060" s="4" t="inlineStr">
        <is>
          <t>[2],[4],[5],[7],[8],[9],[11],[13]</t>
        </is>
      </c>
    </row>
    <row r="2061">
      <c r="A2061" s="4" t="inlineStr">
        <is>
          <t>Cash Interest Rate / PIK Rate</t>
        </is>
      </c>
      <c r="B2061" s="8" t="n">
        <v>0.1335</v>
      </c>
      <c r="C2061" s="4" t="inlineStr">
        <is>
          <t>[2],[4],[5],[7],[8],[9],[11],[13]</t>
        </is>
      </c>
    </row>
    <row r="2062">
      <c r="A2062" s="4" t="inlineStr">
        <is>
          <t>Maturity Date</t>
        </is>
      </c>
      <c r="B2062" s="4" t="inlineStr">
        <is>
          <t>Oct.  02,  2029</t>
        </is>
      </c>
      <c r="C2062" s="4" t="inlineStr">
        <is>
          <t>[2],[4],[5],[7],[8],[9],[11],[13]</t>
        </is>
      </c>
    </row>
    <row r="2063">
      <c r="A2063" s="4" t="inlineStr">
        <is>
          <t>Outstanding Principal</t>
        </is>
      </c>
      <c r="B2063" s="6" t="n">
        <v>148226</v>
      </c>
      <c r="C2063" s="4" t="inlineStr">
        <is>
          <t>[2],[4],[5],[7],[8],[9],[11],[13]</t>
        </is>
      </c>
    </row>
    <row r="2064">
      <c r="A2064" s="4" t="inlineStr">
        <is>
          <t>Amortized Cost</t>
        </is>
      </c>
      <c r="B2064" s="5" t="n">
        <v>140357</v>
      </c>
      <c r="C2064" s="4" t="inlineStr">
        <is>
          <t>[2],[4],[5],[7],[8],[9],[11],[13]</t>
        </is>
      </c>
    </row>
    <row r="2065">
      <c r="A2065" s="4" t="inlineStr">
        <is>
          <t>Fair Value</t>
        </is>
      </c>
      <c r="B2065" s="6" t="n">
        <v>140321</v>
      </c>
      <c r="C2065" s="4" t="inlineStr">
        <is>
          <t>[2],[4],[5],[7],[8],[9],[11],[13]</t>
        </is>
      </c>
    </row>
    <row r="2066">
      <c r="A2066" s="4" t="inlineStr">
        <is>
          <t>Percentage of Net Assets</t>
        </is>
      </c>
      <c r="B2066" s="8" t="n">
        <v>0.0004</v>
      </c>
      <c r="C2066" s="4" t="inlineStr">
        <is>
          <t>[2],[4],[5],[7],[8],[9],[11],[13]</t>
        </is>
      </c>
    </row>
    <row r="2067">
      <c r="A2067" s="4" t="inlineStr">
        <is>
          <t>Investment, Identifier [Axis]: Non-Controlled, Non-Affiliated Debt Investments | First Lien Senior Secured | Specialized Consumer Services | 3 Step Sports LLC Initial Term Loan | 3M SOFR + 8.00% / 0.00% | 13.47% | 10/2/2029</t>
        </is>
      </c>
      <c r="B2067" s="4" t="inlineStr">
        <is>
          <t xml:space="preserve"> </t>
        </is>
      </c>
    </row>
    <row r="2068">
      <c r="A2068" s="3" t="inlineStr">
        <is>
          <t>Summary of Investment Holdings [Line Items]</t>
        </is>
      </c>
      <c r="B2068" s="4" t="inlineStr">
        <is>
          <t xml:space="preserve"> </t>
        </is>
      </c>
    </row>
    <row r="2069">
      <c r="A2069" s="4" t="inlineStr">
        <is>
          <t>Reference Rate Spread</t>
        </is>
      </c>
      <c r="B2069" s="9" t="n">
        <v>0.08</v>
      </c>
      <c r="C2069" s="4" t="inlineStr">
        <is>
          <t>[2],[4],[5],[7],[8],[9],[11]</t>
        </is>
      </c>
    </row>
    <row r="2070">
      <c r="A2070" s="4" t="inlineStr">
        <is>
          <t>Reference Rate Floor</t>
        </is>
      </c>
      <c r="B2070" s="9" t="n">
        <v>0</v>
      </c>
      <c r="C2070" s="4" t="inlineStr">
        <is>
          <t>[2],[4],[5],[7],[8],[9],[11]</t>
        </is>
      </c>
    </row>
    <row r="2071">
      <c r="A2071" s="4" t="inlineStr">
        <is>
          <t>Cash Interest Rate / PIK Rate</t>
        </is>
      </c>
      <c r="B2071" s="8" t="n">
        <v>0.1347</v>
      </c>
      <c r="C2071" s="4" t="inlineStr">
        <is>
          <t>[2],[4],[5],[7],[8],[9],[11]</t>
        </is>
      </c>
    </row>
    <row r="2072">
      <c r="A2072" s="4" t="inlineStr">
        <is>
          <t>Maturity Date</t>
        </is>
      </c>
      <c r="B2072" s="4" t="inlineStr">
        <is>
          <t>Oct.  02,  2029</t>
        </is>
      </c>
      <c r="C2072" s="4" t="inlineStr">
        <is>
          <t>[2],[4],[5],[7],[8],[9],[11]</t>
        </is>
      </c>
    </row>
    <row r="2073">
      <c r="A2073" s="4" t="inlineStr">
        <is>
          <t>Outstanding Principal</t>
        </is>
      </c>
      <c r="B2073" s="6" t="n">
        <v>676815</v>
      </c>
      <c r="C2073" s="4" t="inlineStr">
        <is>
          <t>[2],[4],[5],[7],[8],[9],[11]</t>
        </is>
      </c>
    </row>
    <row r="2074">
      <c r="A2074" s="4" t="inlineStr">
        <is>
          <t>Amortized Cost</t>
        </is>
      </c>
      <c r="B2074" s="5" t="n">
        <v>664839</v>
      </c>
      <c r="C2074" s="4" t="inlineStr">
        <is>
          <t>[2],[4],[5],[7],[8],[9],[11]</t>
        </is>
      </c>
    </row>
    <row r="2075">
      <c r="A2075" s="4" t="inlineStr">
        <is>
          <t>Fair Value</t>
        </is>
      </c>
      <c r="B2075" s="6" t="n">
        <v>664768</v>
      </c>
      <c r="C2075" s="4" t="inlineStr">
        <is>
          <t>[2],[4],[5],[7],[8],[9],[11]</t>
        </is>
      </c>
    </row>
    <row r="2076">
      <c r="A2076" s="4" t="inlineStr">
        <is>
          <t>Percentage of Net Assets</t>
        </is>
      </c>
      <c r="B2076" s="8" t="n">
        <v>0.002</v>
      </c>
      <c r="C2076" s="4" t="inlineStr">
        <is>
          <t>[2],[4],[5],[7],[8],[9],[11]</t>
        </is>
      </c>
    </row>
    <row r="2077">
      <c r="A2077" s="4" t="inlineStr">
        <is>
          <t>Investment, Identifier [Axis]: Non-Controlled, Non-Affiliated Debt Investments | First Lien Senior Secured | Specialized Consumer Services | Anderson Group Holdings, LLC Term Loan | 3M SOFR + 4.50% / 1.00% | 10.14% | 12/25/2028</t>
        </is>
      </c>
      <c r="B2077" s="4" t="inlineStr">
        <is>
          <t xml:space="preserve"> </t>
        </is>
      </c>
    </row>
    <row r="2078">
      <c r="A2078" s="3" t="inlineStr">
        <is>
          <t>Summary of Investment Holdings [Line Items]</t>
        </is>
      </c>
      <c r="B2078" s="4" t="inlineStr">
        <is>
          <t xml:space="preserve"> </t>
        </is>
      </c>
    </row>
    <row r="2079">
      <c r="A2079" s="4" t="inlineStr">
        <is>
          <t>Reference Rate Spread</t>
        </is>
      </c>
      <c r="B2079" s="8" t="n">
        <v>0.045</v>
      </c>
      <c r="C2079" s="4" t="inlineStr">
        <is>
          <t>[2],[4],[5],[7],[8],[9],[10]</t>
        </is>
      </c>
    </row>
    <row r="2080">
      <c r="A2080" s="4" t="inlineStr">
        <is>
          <t>Reference Rate Floor</t>
        </is>
      </c>
      <c r="B2080" s="9" t="n">
        <v>0.01</v>
      </c>
      <c r="C2080" s="4" t="inlineStr">
        <is>
          <t>[2],[4],[5],[7],[8],[9],[10]</t>
        </is>
      </c>
    </row>
    <row r="2081">
      <c r="A2081" s="4" t="inlineStr">
        <is>
          <t>Cash Interest Rate / PIK Rate</t>
        </is>
      </c>
      <c r="B2081" s="8" t="n">
        <v>0.1014</v>
      </c>
      <c r="C2081" s="4" t="inlineStr">
        <is>
          <t>[2],[4],[5],[7],[8],[9],[10]</t>
        </is>
      </c>
    </row>
    <row r="2082">
      <c r="A2082" s="4" t="inlineStr">
        <is>
          <t>Maturity Date</t>
        </is>
      </c>
      <c r="B2082" s="4" t="inlineStr">
        <is>
          <t>Dec. 25,  2028</t>
        </is>
      </c>
      <c r="C2082" s="4" t="inlineStr">
        <is>
          <t>[2],[4],[5],[7],[8],[9],[10]</t>
        </is>
      </c>
    </row>
    <row r="2083">
      <c r="A2083" s="4" t="inlineStr">
        <is>
          <t>Outstanding Principal</t>
        </is>
      </c>
      <c r="B2083" s="6" t="n">
        <v>4974684</v>
      </c>
      <c r="C2083" s="4" t="inlineStr">
        <is>
          <t>[2],[4],[5],[7],[8],[9],[10]</t>
        </is>
      </c>
    </row>
    <row r="2084">
      <c r="A2084" s="4" t="inlineStr">
        <is>
          <t>Amortized Cost</t>
        </is>
      </c>
      <c r="B2084" s="5" t="n">
        <v>4940088</v>
      </c>
      <c r="C2084" s="4" t="inlineStr">
        <is>
          <t>[2],[4],[5],[7],[8],[9],[10]</t>
        </is>
      </c>
    </row>
    <row r="2085">
      <c r="A2085" s="4" t="inlineStr">
        <is>
          <t>Fair Value</t>
        </is>
      </c>
      <c r="B2085" s="6" t="n">
        <v>4942601</v>
      </c>
      <c r="C2085" s="4" t="inlineStr">
        <is>
          <t>[2],[4],[5],[7],[8],[9],[10]</t>
        </is>
      </c>
    </row>
    <row r="2086">
      <c r="A2086" s="4" t="inlineStr">
        <is>
          <t>Percentage of Net Assets</t>
        </is>
      </c>
      <c r="B2086" s="8" t="n">
        <v>0.0148</v>
      </c>
      <c r="C2086" s="4" t="inlineStr">
        <is>
          <t>[2],[4],[5],[7],[8],[9],[10]</t>
        </is>
      </c>
    </row>
    <row r="2087">
      <c r="A2087" s="4" t="inlineStr">
        <is>
          <t>Investment, Identifier [Axis]: Non-Controlled, Non-Affiliated Debt Investments | First Lien Senior Secured | Specialized Consumer Services | Arcticom Group Delayed Draw Term Loan | 3M SOFR + 6.25% / 0.00% | 11.62% | 12/22/2027</t>
        </is>
      </c>
      <c r="B2087" s="4" t="inlineStr">
        <is>
          <t xml:space="preserve"> </t>
        </is>
      </c>
    </row>
    <row r="2088">
      <c r="A2088" s="3" t="inlineStr">
        <is>
          <t>Summary of Investment Holdings [Line Items]</t>
        </is>
      </c>
      <c r="B2088" s="4" t="inlineStr">
        <is>
          <t xml:space="preserve"> </t>
        </is>
      </c>
    </row>
    <row r="2089">
      <c r="A2089" s="4" t="inlineStr">
        <is>
          <t>Reference Rate Spread</t>
        </is>
      </c>
      <c r="B2089" s="8" t="n">
        <v>0.0625</v>
      </c>
      <c r="C2089" s="4" t="inlineStr">
        <is>
          <t>[2],[4],[5],[7],[8],[9],[11],[13]</t>
        </is>
      </c>
    </row>
    <row r="2090">
      <c r="A2090" s="4" t="inlineStr">
        <is>
          <t>Reference Rate Floor</t>
        </is>
      </c>
      <c r="B2090" s="9" t="n">
        <v>0</v>
      </c>
      <c r="C2090" s="4" t="inlineStr">
        <is>
          <t>[2],[4],[5],[7],[8],[9],[11],[13]</t>
        </is>
      </c>
    </row>
    <row r="2091">
      <c r="A2091" s="4" t="inlineStr">
        <is>
          <t>Cash Interest Rate / PIK Rate</t>
        </is>
      </c>
      <c r="B2091" s="8" t="n">
        <v>0.1162</v>
      </c>
      <c r="C2091" s="4" t="inlineStr">
        <is>
          <t>[2],[4],[5],[7],[8],[9],[11],[13]</t>
        </is>
      </c>
    </row>
    <row r="2092">
      <c r="A2092" s="4" t="inlineStr">
        <is>
          <t>Maturity Date</t>
        </is>
      </c>
      <c r="B2092" s="4" t="inlineStr">
        <is>
          <t>Dec. 22,  2027</t>
        </is>
      </c>
      <c r="C2092" s="4" t="inlineStr">
        <is>
          <t>[2],[4],[5],[7],[8],[9],[11],[13]</t>
        </is>
      </c>
    </row>
    <row r="2093">
      <c r="A2093" s="4" t="inlineStr">
        <is>
          <t>Outstanding Principal</t>
        </is>
      </c>
      <c r="B2093" s="6" t="n">
        <v>46297</v>
      </c>
      <c r="C2093" s="4" t="inlineStr">
        <is>
          <t>[2],[4],[5],[7],[8],[9],[11],[13]</t>
        </is>
      </c>
    </row>
    <row r="2094">
      <c r="A2094" s="4" t="inlineStr">
        <is>
          <t>Amortized Cost</t>
        </is>
      </c>
      <c r="B2094" s="5" t="n">
        <v>46118</v>
      </c>
      <c r="C2094" s="4" t="inlineStr">
        <is>
          <t>[2],[4],[5],[7],[8],[9],[11],[13]</t>
        </is>
      </c>
    </row>
    <row r="2095">
      <c r="A2095" s="4" t="inlineStr">
        <is>
          <t>Fair Value</t>
        </is>
      </c>
      <c r="B2095" s="6" t="n">
        <v>46116</v>
      </c>
      <c r="C2095" s="4" t="inlineStr">
        <is>
          <t>[2],[4],[5],[7],[8],[9],[11],[13]</t>
        </is>
      </c>
    </row>
    <row r="2096">
      <c r="A2096" s="4" t="inlineStr">
        <is>
          <t>Percentage of Net Assets</t>
        </is>
      </c>
      <c r="B2096" s="8" t="n">
        <v>0.0001</v>
      </c>
      <c r="C2096" s="4" t="inlineStr">
        <is>
          <t>[2],[4],[5],[7],[8],[9],[11],[13]</t>
        </is>
      </c>
    </row>
    <row r="2097">
      <c r="A2097" s="4" t="inlineStr">
        <is>
          <t>Investment, Identifier [Axis]: Non-Controlled, Non-Affiliated Debt Investments | First Lien Senior Secured | Specialized Consumer Services | Arcticom Group Term Loan | 3M SOFR + 6.50% / 0.00% | 11.80% | 12/22/2027</t>
        </is>
      </c>
      <c r="B2097" s="4" t="inlineStr">
        <is>
          <t xml:space="preserve"> </t>
        </is>
      </c>
    </row>
    <row r="2098">
      <c r="A2098" s="3" t="inlineStr">
        <is>
          <t>Summary of Investment Holdings [Line Items]</t>
        </is>
      </c>
      <c r="B2098" s="4" t="inlineStr">
        <is>
          <t xml:space="preserve"> </t>
        </is>
      </c>
    </row>
    <row r="2099">
      <c r="A2099" s="4" t="inlineStr">
        <is>
          <t>Reference Rate Spread</t>
        </is>
      </c>
      <c r="B2099" s="8" t="n">
        <v>0.065</v>
      </c>
      <c r="C2099" s="4" t="inlineStr">
        <is>
          <t>[2],[4],[5],[7],[8],[9],[11]</t>
        </is>
      </c>
    </row>
    <row r="2100">
      <c r="A2100" s="4" t="inlineStr">
        <is>
          <t>Reference Rate Floor</t>
        </is>
      </c>
      <c r="B2100" s="9" t="n">
        <v>0</v>
      </c>
      <c r="C2100" s="4" t="inlineStr">
        <is>
          <t>[2],[4],[5],[7],[8],[9],[11]</t>
        </is>
      </c>
    </row>
    <row r="2101">
      <c r="A2101" s="4" t="inlineStr">
        <is>
          <t>Cash Interest Rate / PIK Rate</t>
        </is>
      </c>
      <c r="B2101" s="8" t="n">
        <v>0.118</v>
      </c>
      <c r="C2101" s="4" t="inlineStr">
        <is>
          <t>[2],[4],[5],[7],[8],[9],[11]</t>
        </is>
      </c>
    </row>
    <row r="2102">
      <c r="A2102" s="4" t="inlineStr">
        <is>
          <t>Maturity Date</t>
        </is>
      </c>
      <c r="B2102" s="4" t="inlineStr">
        <is>
          <t>Dec. 22,  2027</t>
        </is>
      </c>
      <c r="C2102" s="4" t="inlineStr">
        <is>
          <t>[2],[4],[5],[7],[8],[9],[11]</t>
        </is>
      </c>
    </row>
    <row r="2103">
      <c r="A2103" s="4" t="inlineStr">
        <is>
          <t>Outstanding Principal</t>
        </is>
      </c>
      <c r="B2103" s="6" t="n">
        <v>197566</v>
      </c>
      <c r="C2103" s="4" t="inlineStr">
        <is>
          <t>[2],[4],[5],[7],[8],[9],[11]</t>
        </is>
      </c>
    </row>
    <row r="2104">
      <c r="A2104" s="4" t="inlineStr">
        <is>
          <t>Amortized Cost</t>
        </is>
      </c>
      <c r="B2104" s="5" t="n">
        <v>196870</v>
      </c>
      <c r="C2104" s="4" t="inlineStr">
        <is>
          <t>[2],[4],[5],[7],[8],[9],[11]</t>
        </is>
      </c>
    </row>
    <row r="2105">
      <c r="A2105" s="4" t="inlineStr">
        <is>
          <t>Fair Value</t>
        </is>
      </c>
      <c r="B2105" s="6" t="n">
        <v>196870</v>
      </c>
      <c r="C2105" s="4" t="inlineStr">
        <is>
          <t>[2],[4],[5],[7],[8],[9],[11]</t>
        </is>
      </c>
    </row>
    <row r="2106">
      <c r="A2106" s="4" t="inlineStr">
        <is>
          <t>Percentage of Net Assets</t>
        </is>
      </c>
      <c r="B2106" s="8" t="n">
        <v>0.0005999999999999999</v>
      </c>
      <c r="C2106" s="4" t="inlineStr">
        <is>
          <t>[2],[4],[5],[7],[8],[9],[11]</t>
        </is>
      </c>
    </row>
    <row r="2107">
      <c r="A2107" s="4" t="inlineStr">
        <is>
          <t>Investment, Identifier [Axis]: Non-Controlled, Non-Affiliated Debt Investments | First Lien Senior Secured | Specialized Consumer Services | Modigent, LLC Delayed Term Loan | 3M SOFR + 0.00% / 0.00% | 0.00% | 8/23/2028</t>
        </is>
      </c>
      <c r="B2107" s="4" t="inlineStr">
        <is>
          <t xml:space="preserve"> </t>
        </is>
      </c>
    </row>
    <row r="2108">
      <c r="A2108" s="3" t="inlineStr">
        <is>
          <t>Summary of Investment Holdings [Line Items]</t>
        </is>
      </c>
      <c r="B2108" s="4" t="inlineStr">
        <is>
          <t xml:space="preserve"> </t>
        </is>
      </c>
    </row>
    <row r="2109">
      <c r="A2109" s="4" t="inlineStr">
        <is>
          <t>Reference Rate Spread</t>
        </is>
      </c>
      <c r="B2109" s="9" t="n">
        <v>0</v>
      </c>
      <c r="C2109" s="4" t="inlineStr">
        <is>
          <t>[2],[4],[5],[7],[8],[9],[11],[12]</t>
        </is>
      </c>
    </row>
    <row r="2110">
      <c r="A2110" s="4" t="inlineStr">
        <is>
          <t>Reference Rate Floor</t>
        </is>
      </c>
      <c r="B2110" s="9" t="n">
        <v>0</v>
      </c>
      <c r="C2110" s="4" t="inlineStr">
        <is>
          <t>[2],[4],[5],[7],[8],[9],[11],[12]</t>
        </is>
      </c>
    </row>
    <row r="2111">
      <c r="A2111" s="4" t="inlineStr">
        <is>
          <t>Cash Interest Rate / PIK Rate</t>
        </is>
      </c>
      <c r="B2111" s="9" t="n">
        <v>0</v>
      </c>
      <c r="C2111" s="4" t="inlineStr">
        <is>
          <t>[2],[4],[5],[7],[8],[9],[11],[12]</t>
        </is>
      </c>
    </row>
    <row r="2112">
      <c r="A2112" s="4" t="inlineStr">
        <is>
          <t>Maturity Date</t>
        </is>
      </c>
      <c r="B2112" s="4" t="inlineStr">
        <is>
          <t>Aug. 23,  2028</t>
        </is>
      </c>
      <c r="C2112" s="4" t="inlineStr">
        <is>
          <t>[2],[4],[5],[7],[8],[9],[11],[12]</t>
        </is>
      </c>
    </row>
    <row r="2113">
      <c r="A2113" s="4" t="inlineStr">
        <is>
          <t>Outstanding Principal</t>
        </is>
      </c>
      <c r="B2113" s="6" t="n">
        <v>0</v>
      </c>
      <c r="C2113" s="4" t="inlineStr">
        <is>
          <t>[2],[4],[5],[7],[8],[9],[11],[12]</t>
        </is>
      </c>
    </row>
    <row r="2114">
      <c r="A2114" s="4" t="inlineStr">
        <is>
          <t>Amortized Cost</t>
        </is>
      </c>
      <c r="B2114" s="5" t="n">
        <v>0</v>
      </c>
      <c r="C2114" s="4" t="inlineStr">
        <is>
          <t>[2],[4],[5],[7],[8],[9],[11],[12]</t>
        </is>
      </c>
    </row>
    <row r="2115">
      <c r="A2115" s="4" t="inlineStr">
        <is>
          <t>Fair Value</t>
        </is>
      </c>
      <c r="B2115" s="6" t="n">
        <v>0</v>
      </c>
      <c r="C2115" s="4" t="inlineStr">
        <is>
          <t>[2],[4],[5],[7],[8],[9],[11],[12]</t>
        </is>
      </c>
    </row>
    <row r="2116">
      <c r="A2116" s="4" t="inlineStr">
        <is>
          <t>Percentage of Net Assets</t>
        </is>
      </c>
      <c r="B2116" s="9" t="n">
        <v>0</v>
      </c>
      <c r="C2116" s="4" t="inlineStr">
        <is>
          <t>[2],[4],[5],[7],[8],[9],[11],[12]</t>
        </is>
      </c>
    </row>
    <row r="2117">
      <c r="A2117" s="4" t="inlineStr">
        <is>
          <t>Investment, Identifier [Axis]: Non-Controlled, Non-Affiliated Debt Investments | First Lien Senior Secured | Specialized Consumer Services | United Air Temp, Air Conditioning And Heating, LLC Initial Term Loan | 3M SOFR + 5.35% / 1.00% | 10.78% | 1/20/2027</t>
        </is>
      </c>
      <c r="B2117" s="4" t="inlineStr">
        <is>
          <t xml:space="preserve"> </t>
        </is>
      </c>
    </row>
    <row r="2118">
      <c r="A2118" s="3" t="inlineStr">
        <is>
          <t>Summary of Investment Holdings [Line Items]</t>
        </is>
      </c>
      <c r="B2118" s="4" t="inlineStr">
        <is>
          <t xml:space="preserve"> </t>
        </is>
      </c>
    </row>
    <row r="2119">
      <c r="A2119" s="4" t="inlineStr">
        <is>
          <t>Reference Rate Spread</t>
        </is>
      </c>
      <c r="B2119" s="8" t="n">
        <v>0.0535</v>
      </c>
      <c r="C2119" s="4" t="inlineStr">
        <is>
          <t>[2],[4],[5],[7],[8],[9],[10]</t>
        </is>
      </c>
    </row>
    <row r="2120">
      <c r="A2120" s="4" t="inlineStr">
        <is>
          <t>Reference Rate Floor</t>
        </is>
      </c>
      <c r="B2120" s="9" t="n">
        <v>0.01</v>
      </c>
      <c r="C2120" s="4" t="inlineStr">
        <is>
          <t>[2],[4],[5],[7],[8],[9],[10]</t>
        </is>
      </c>
    </row>
    <row r="2121">
      <c r="A2121" s="4" t="inlineStr">
        <is>
          <t>Cash Interest Rate / PIK Rate</t>
        </is>
      </c>
      <c r="B2121" s="8" t="n">
        <v>0.1078</v>
      </c>
      <c r="C2121" s="4" t="inlineStr">
        <is>
          <t>[2],[4],[5],[7],[8],[9],[10]</t>
        </is>
      </c>
    </row>
    <row r="2122">
      <c r="A2122" s="4" t="inlineStr">
        <is>
          <t>Maturity Date</t>
        </is>
      </c>
      <c r="B2122" s="4" t="inlineStr">
        <is>
          <t>Jan. 20,  2027</t>
        </is>
      </c>
      <c r="C2122" s="4" t="inlineStr">
        <is>
          <t>[2],[4],[5],[7],[8],[9],[10]</t>
        </is>
      </c>
    </row>
    <row r="2123">
      <c r="A2123" s="4" t="inlineStr">
        <is>
          <t>Outstanding Principal</t>
        </is>
      </c>
      <c r="B2123" s="6" t="n">
        <v>4962106</v>
      </c>
      <c r="C2123" s="4" t="inlineStr">
        <is>
          <t>[2],[4],[5],[7],[8],[9],[10]</t>
        </is>
      </c>
    </row>
    <row r="2124">
      <c r="A2124" s="4" t="inlineStr">
        <is>
          <t>Amortized Cost</t>
        </is>
      </c>
      <c r="B2124" s="5" t="n">
        <v>4937052</v>
      </c>
      <c r="C2124" s="4" t="inlineStr">
        <is>
          <t>[2],[4],[5],[7],[8],[9],[10]</t>
        </is>
      </c>
    </row>
    <row r="2125">
      <c r="A2125" s="4" t="inlineStr">
        <is>
          <t>Fair Value</t>
        </is>
      </c>
      <c r="B2125" s="6" t="n">
        <v>4962106</v>
      </c>
      <c r="C2125" s="4" t="inlineStr">
        <is>
          <t>[2],[4],[5],[7],[8],[9],[10]</t>
        </is>
      </c>
    </row>
    <row r="2126">
      <c r="A2126" s="4" t="inlineStr">
        <is>
          <t>Percentage of Net Assets</t>
        </is>
      </c>
      <c r="B2126" s="8" t="n">
        <v>0.0149</v>
      </c>
      <c r="C2126" s="4" t="inlineStr">
        <is>
          <t>[2],[4],[5],[7],[8],[9],[10]</t>
        </is>
      </c>
    </row>
    <row r="2127">
      <c r="A2127" s="4" t="inlineStr">
        <is>
          <t>Investment, Identifier [Axis]: Non-Controlled, Non-Affiliated Debt Investments | First Lien Senior Secured | Specialized Consumer Services | VPP Intermediate Holdings, LLC Amendment No. 3 Delayed Draw Term Loan | 3M SOFR + 6.75% / 1.00% | 12.10% | 12/1/2027</t>
        </is>
      </c>
      <c r="B2127" s="4" t="inlineStr">
        <is>
          <t xml:space="preserve"> </t>
        </is>
      </c>
    </row>
    <row r="2128">
      <c r="A2128" s="3" t="inlineStr">
        <is>
          <t>Summary of Investment Holdings [Line Items]</t>
        </is>
      </c>
      <c r="B2128" s="4" t="inlineStr">
        <is>
          <t xml:space="preserve"> </t>
        </is>
      </c>
    </row>
    <row r="2129">
      <c r="A2129" s="4" t="inlineStr">
        <is>
          <t>Reference Rate Spread</t>
        </is>
      </c>
      <c r="B2129" s="8" t="n">
        <v>0.0675</v>
      </c>
      <c r="C2129" s="4" t="inlineStr">
        <is>
          <t>[2],[4],[5],[7],[8],[9],[11],[13]</t>
        </is>
      </c>
    </row>
    <row r="2130">
      <c r="A2130" s="4" t="inlineStr">
        <is>
          <t>Reference Rate Floor</t>
        </is>
      </c>
      <c r="B2130" s="9" t="n">
        <v>0.01</v>
      </c>
      <c r="C2130" s="4" t="inlineStr">
        <is>
          <t>[2],[4],[5],[7],[8],[9],[11],[13]</t>
        </is>
      </c>
    </row>
    <row r="2131">
      <c r="A2131" s="4" t="inlineStr">
        <is>
          <t>Cash Interest Rate / PIK Rate</t>
        </is>
      </c>
      <c r="B2131" s="8" t="n">
        <v>0.121</v>
      </c>
      <c r="C2131" s="4" t="inlineStr">
        <is>
          <t>[2],[4],[5],[7],[8],[9],[11],[13]</t>
        </is>
      </c>
    </row>
    <row r="2132">
      <c r="A2132" s="4" t="inlineStr">
        <is>
          <t>Maturity Date</t>
        </is>
      </c>
      <c r="B2132" s="4" t="inlineStr">
        <is>
          <t>Dec.  01,  2027</t>
        </is>
      </c>
      <c r="C2132" s="4" t="inlineStr">
        <is>
          <t>[2],[4],[5],[7],[8],[9],[11],[13]</t>
        </is>
      </c>
    </row>
    <row r="2133">
      <c r="A2133" s="4" t="inlineStr">
        <is>
          <t>Outstanding Principal</t>
        </is>
      </c>
      <c r="B2133" s="6" t="n">
        <v>163263</v>
      </c>
      <c r="C2133" s="4" t="inlineStr">
        <is>
          <t>[2],[4],[5],[7],[8],[9],[11],[13]</t>
        </is>
      </c>
    </row>
    <row r="2134">
      <c r="A2134" s="4" t="inlineStr">
        <is>
          <t>Amortized Cost</t>
        </is>
      </c>
      <c r="B2134" s="5" t="n">
        <v>158594</v>
      </c>
      <c r="C2134" s="4" t="inlineStr">
        <is>
          <t>[2],[4],[5],[7],[8],[9],[11],[13]</t>
        </is>
      </c>
    </row>
    <row r="2135">
      <c r="A2135" s="4" t="inlineStr">
        <is>
          <t>Fair Value</t>
        </is>
      </c>
      <c r="B2135" s="6" t="n">
        <v>159845</v>
      </c>
      <c r="C2135" s="4" t="inlineStr">
        <is>
          <t>[2],[4],[5],[7],[8],[9],[11],[13]</t>
        </is>
      </c>
    </row>
    <row r="2136">
      <c r="A2136" s="4" t="inlineStr">
        <is>
          <t>Percentage of Net Assets</t>
        </is>
      </c>
      <c r="B2136" s="8" t="n">
        <v>0.0005</v>
      </c>
      <c r="C2136" s="4" t="inlineStr">
        <is>
          <t>[2],[4],[5],[7],[8],[9],[11],[13]</t>
        </is>
      </c>
    </row>
    <row r="2137">
      <c r="A2137" s="4" t="inlineStr">
        <is>
          <t>Investment, Identifier [Axis]: Non-Controlled, Non-Affiliated Debt Investments | First Lien Senior Secured | Specialized Consumer Services | W.A. Kendall and Company, LLC Initial Term Loan | 3M SOFR + 5.80% / 1.00% | 10.99% | 4/22/2028</t>
        </is>
      </c>
      <c r="B2137" s="4" t="inlineStr">
        <is>
          <t xml:space="preserve"> </t>
        </is>
      </c>
    </row>
    <row r="2138">
      <c r="A2138" s="3" t="inlineStr">
        <is>
          <t>Summary of Investment Holdings [Line Items]</t>
        </is>
      </c>
      <c r="B2138" s="4" t="inlineStr">
        <is>
          <t xml:space="preserve"> </t>
        </is>
      </c>
    </row>
    <row r="2139">
      <c r="A2139" s="4" t="inlineStr">
        <is>
          <t>Reference Rate Spread</t>
        </is>
      </c>
      <c r="B2139" s="8" t="n">
        <v>0.058</v>
      </c>
      <c r="C2139" s="4" t="inlineStr">
        <is>
          <t>[2],[4],[5],[7],[8],[9],[10]</t>
        </is>
      </c>
    </row>
    <row r="2140">
      <c r="A2140" s="4" t="inlineStr">
        <is>
          <t>Reference Rate Floor</t>
        </is>
      </c>
      <c r="B2140" s="9" t="n">
        <v>0.01</v>
      </c>
      <c r="C2140" s="4" t="inlineStr">
        <is>
          <t>[2],[4],[5],[7],[8],[9],[10]</t>
        </is>
      </c>
    </row>
    <row r="2141">
      <c r="A2141" s="4" t="inlineStr">
        <is>
          <t>Cash Interest Rate / PIK Rate</t>
        </is>
      </c>
      <c r="B2141" s="8" t="n">
        <v>0.1099</v>
      </c>
      <c r="C2141" s="4" t="inlineStr">
        <is>
          <t>[2],[4],[5],[7],[8],[9],[10]</t>
        </is>
      </c>
    </row>
    <row r="2142">
      <c r="A2142" s="4" t="inlineStr">
        <is>
          <t>Maturity Date</t>
        </is>
      </c>
      <c r="B2142" s="4" t="inlineStr">
        <is>
          <t>Apr. 22,  2028</t>
        </is>
      </c>
      <c r="C2142" s="4" t="inlineStr">
        <is>
          <t>[2],[4],[5],[7],[8],[9],[10]</t>
        </is>
      </c>
    </row>
    <row r="2143">
      <c r="A2143" s="4" t="inlineStr">
        <is>
          <t>Outstanding Principal</t>
        </is>
      </c>
      <c r="B2143" s="6" t="n">
        <v>4962217</v>
      </c>
      <c r="C2143" s="4" t="inlineStr">
        <is>
          <t>[2],[4],[5],[7],[8],[9],[10]</t>
        </is>
      </c>
    </row>
    <row r="2144">
      <c r="A2144" s="4" t="inlineStr">
        <is>
          <t>Amortized Cost</t>
        </is>
      </c>
      <c r="B2144" s="5" t="n">
        <v>4925530</v>
      </c>
      <c r="C2144" s="4" t="inlineStr">
        <is>
          <t>[2],[4],[5],[7],[8],[9],[10]</t>
        </is>
      </c>
    </row>
    <row r="2145">
      <c r="A2145" s="4" t="inlineStr">
        <is>
          <t>Fair Value</t>
        </is>
      </c>
      <c r="B2145" s="6" t="n">
        <v>4898114</v>
      </c>
      <c r="C2145" s="4" t="inlineStr">
        <is>
          <t>[2],[4],[5],[7],[8],[9],[10]</t>
        </is>
      </c>
    </row>
    <row r="2146">
      <c r="A2146" s="4" t="inlineStr">
        <is>
          <t>Percentage of Net Assets</t>
        </is>
      </c>
      <c r="B2146" s="8" t="n">
        <v>0.0147</v>
      </c>
      <c r="C2146" s="4" t="inlineStr">
        <is>
          <t>[2],[4],[5],[7],[8],[9],[10]</t>
        </is>
      </c>
    </row>
    <row r="2147">
      <c r="A2147" s="4" t="inlineStr">
        <is>
          <t>Investment, Identifier [Axis]: Non-Controlled, Non-Affiliated Debt Investments | First Lien Senior Secured | Specialty Chemicals | Charkit Chemical Company, LLC Term Loan A | 3M SOFR + 5.03% / 1.00% | 10.43% | 12/29/2026</t>
        </is>
      </c>
      <c r="B2147" s="4" t="inlineStr">
        <is>
          <t xml:space="preserve"> </t>
        </is>
      </c>
    </row>
    <row r="2148">
      <c r="A2148" s="3" t="inlineStr">
        <is>
          <t>Summary of Investment Holdings [Line Items]</t>
        </is>
      </c>
      <c r="B2148" s="4" t="inlineStr">
        <is>
          <t xml:space="preserve"> </t>
        </is>
      </c>
    </row>
    <row r="2149">
      <c r="A2149" s="4" t="inlineStr">
        <is>
          <t>Reference Rate Spread</t>
        </is>
      </c>
      <c r="B2149" s="8" t="n">
        <v>0.0503</v>
      </c>
      <c r="C2149" s="4" t="inlineStr">
        <is>
          <t>[2],[4],[5],[7],[8],[9],[10]</t>
        </is>
      </c>
    </row>
    <row r="2150">
      <c r="A2150" s="4" t="inlineStr">
        <is>
          <t>Reference Rate Floor</t>
        </is>
      </c>
      <c r="B2150" s="9" t="n">
        <v>0.01</v>
      </c>
      <c r="C2150" s="4" t="inlineStr">
        <is>
          <t>[2],[4],[5],[7],[8],[9],[10]</t>
        </is>
      </c>
    </row>
    <row r="2151">
      <c r="A2151" s="4" t="inlineStr">
        <is>
          <t>Cash Interest Rate / PIK Rate</t>
        </is>
      </c>
      <c r="B2151" s="8" t="n">
        <v>0.1043</v>
      </c>
      <c r="C2151" s="4" t="inlineStr">
        <is>
          <t>[2],[4],[5],[7],[8],[9],[10]</t>
        </is>
      </c>
    </row>
    <row r="2152">
      <c r="A2152" s="4" t="inlineStr">
        <is>
          <t>Maturity Date</t>
        </is>
      </c>
      <c r="B2152" s="4" t="inlineStr">
        <is>
          <t>Dec. 29,  2026</t>
        </is>
      </c>
      <c r="C2152" s="4" t="inlineStr">
        <is>
          <t>[2],[4],[5],[7],[8],[9],[10]</t>
        </is>
      </c>
    </row>
    <row r="2153">
      <c r="A2153" s="4" t="inlineStr">
        <is>
          <t>Outstanding Principal</t>
        </is>
      </c>
      <c r="B2153" s="6" t="n">
        <v>4698007</v>
      </c>
      <c r="C2153" s="4" t="inlineStr">
        <is>
          <t>[2],[4],[5],[7],[8],[9],[10]</t>
        </is>
      </c>
    </row>
    <row r="2154">
      <c r="A2154" s="4" t="inlineStr">
        <is>
          <t>Amortized Cost</t>
        </is>
      </c>
      <c r="B2154" s="5" t="n">
        <v>4668013</v>
      </c>
      <c r="C2154" s="4" t="inlineStr">
        <is>
          <t>[2],[4],[5],[7],[8],[9],[10]</t>
        </is>
      </c>
    </row>
    <row r="2155">
      <c r="A2155" s="4" t="inlineStr">
        <is>
          <t>Fair Value</t>
        </is>
      </c>
      <c r="B2155" s="6" t="n">
        <v>4625585</v>
      </c>
      <c r="C2155" s="4" t="inlineStr">
        <is>
          <t>[2],[4],[5],[7],[8],[9],[10]</t>
        </is>
      </c>
    </row>
    <row r="2156">
      <c r="A2156" s="4" t="inlineStr">
        <is>
          <t>Percentage of Net Assets</t>
        </is>
      </c>
      <c r="B2156" s="8" t="n">
        <v>0.0139</v>
      </c>
      <c r="C2156" s="4" t="inlineStr">
        <is>
          <t>[2],[4],[5],[7],[8],[9],[10]</t>
        </is>
      </c>
    </row>
    <row r="2157">
      <c r="A2157" s="4" t="inlineStr">
        <is>
          <t>Investment, Identifier [Axis]: Non-Controlled, Non-Affiliated Debt Investments | First Lien Senior Secured | Technology Distributors</t>
        </is>
      </c>
      <c r="B2157" s="4" t="inlineStr">
        <is>
          <t xml:space="preserve"> </t>
        </is>
      </c>
    </row>
    <row r="2158">
      <c r="A2158" s="3" t="inlineStr">
        <is>
          <t>Summary of Investment Holdings [Line Items]</t>
        </is>
      </c>
      <c r="B2158" s="4" t="inlineStr">
        <is>
          <t xml:space="preserve"> </t>
        </is>
      </c>
    </row>
    <row r="2159">
      <c r="A2159" s="4" t="inlineStr">
        <is>
          <t>Amortized Cost</t>
        </is>
      </c>
      <c r="B2159" s="6" t="n">
        <v>3303590</v>
      </c>
    </row>
    <row r="2160">
      <c r="A2160" s="4" t="inlineStr">
        <is>
          <t>Fair Value</t>
        </is>
      </c>
      <c r="B2160" s="6" t="n">
        <v>3297493</v>
      </c>
    </row>
    <row r="2161">
      <c r="A2161" s="4" t="inlineStr">
        <is>
          <t>Percentage of Net Assets</t>
        </is>
      </c>
      <c r="B2161" s="8" t="n">
        <v>0.009900000000000001</v>
      </c>
    </row>
    <row r="2162">
      <c r="A2162" s="4" t="inlineStr">
        <is>
          <t>Investment, Identifier [Axis]: Non-Controlled, Non-Affiliated Debt Investments | First Lien Senior Secured | Technology Distributors | Thames Technology Holdings, Inc. Delayed Draw Term Loan | 3M SOFR + 0.00% / 1.00% | 0.00% | 8/31/2029</t>
        </is>
      </c>
      <c r="B2162" s="4" t="inlineStr">
        <is>
          <t xml:space="preserve"> </t>
        </is>
      </c>
    </row>
    <row r="2163">
      <c r="A2163" s="3" t="inlineStr">
        <is>
          <t>Summary of Investment Holdings [Line Items]</t>
        </is>
      </c>
      <c r="B2163" s="4" t="inlineStr">
        <is>
          <t xml:space="preserve"> </t>
        </is>
      </c>
    </row>
    <row r="2164">
      <c r="A2164" s="4" t="inlineStr">
        <is>
          <t>Reference Rate Spread</t>
        </is>
      </c>
      <c r="B2164" s="9" t="n">
        <v>0</v>
      </c>
      <c r="C2164" s="4" t="inlineStr">
        <is>
          <t>[2],[4],[5],[7],[8],[9],[11],[12]</t>
        </is>
      </c>
    </row>
    <row r="2165">
      <c r="A2165" s="4" t="inlineStr">
        <is>
          <t>Reference Rate Floor</t>
        </is>
      </c>
      <c r="B2165" s="9" t="n">
        <v>0.01</v>
      </c>
      <c r="C2165" s="4" t="inlineStr">
        <is>
          <t>[2],[4],[5],[7],[8],[9],[11],[12]</t>
        </is>
      </c>
    </row>
    <row r="2166">
      <c r="A2166" s="4" t="inlineStr">
        <is>
          <t>Cash Interest Rate / PIK Rate</t>
        </is>
      </c>
      <c r="B2166" s="9" t="n">
        <v>0</v>
      </c>
      <c r="C2166" s="4" t="inlineStr">
        <is>
          <t>[2],[4],[5],[7],[8],[9],[11],[12]</t>
        </is>
      </c>
    </row>
    <row r="2167">
      <c r="A2167" s="4" t="inlineStr">
        <is>
          <t>Maturity Date</t>
        </is>
      </c>
      <c r="B2167" s="4" t="inlineStr">
        <is>
          <t>Aug. 31,  2029</t>
        </is>
      </c>
      <c r="C2167" s="4" t="inlineStr">
        <is>
          <t>[2],[4],[5],[7],[8],[9],[11],[12]</t>
        </is>
      </c>
    </row>
    <row r="2168">
      <c r="A2168" s="4" t="inlineStr">
        <is>
          <t>Outstanding Principal</t>
        </is>
      </c>
      <c r="B2168" s="6" t="n">
        <v>0</v>
      </c>
      <c r="C2168" s="4" t="inlineStr">
        <is>
          <t>[2],[4],[5],[7],[8],[9],[11],[12]</t>
        </is>
      </c>
    </row>
    <row r="2169">
      <c r="A2169" s="4" t="inlineStr">
        <is>
          <t>Amortized Cost</t>
        </is>
      </c>
      <c r="B2169" s="5" t="n">
        <v>0</v>
      </c>
      <c r="C2169" s="4" t="inlineStr">
        <is>
          <t>[2],[4],[5],[7],[8],[9],[11],[12]</t>
        </is>
      </c>
    </row>
    <row r="2170">
      <c r="A2170" s="4" t="inlineStr">
        <is>
          <t>Fair Value</t>
        </is>
      </c>
      <c r="B2170" s="6" t="n">
        <v>-1695</v>
      </c>
      <c r="C2170" s="4" t="inlineStr">
        <is>
          <t>[2],[4],[5],[7],[8],[9],[11],[12]</t>
        </is>
      </c>
    </row>
    <row r="2171">
      <c r="A2171" s="4" t="inlineStr">
        <is>
          <t>Percentage of Net Assets</t>
        </is>
      </c>
      <c r="B2171" s="9" t="n">
        <v>0</v>
      </c>
      <c r="C2171" s="4" t="inlineStr">
        <is>
          <t>[2],[4],[5],[7],[8],[9],[11],[12]</t>
        </is>
      </c>
    </row>
    <row r="2172">
      <c r="A2172" s="4" t="inlineStr">
        <is>
          <t>Investment, Identifier [Axis]: Non-Controlled, Non-Affiliated Debt Investments | First Lien Senior Secured | Technology Distributors | Thames Technology Holdings, Inc. Initial Term Loan | 3M SOFR + 6.25% / 1.00% | 11.64% | 8/31/2029</t>
        </is>
      </c>
      <c r="B2172" s="4" t="inlineStr">
        <is>
          <t xml:space="preserve"> </t>
        </is>
      </c>
    </row>
    <row r="2173">
      <c r="A2173" s="3" t="inlineStr">
        <is>
          <t>Summary of Investment Holdings [Line Items]</t>
        </is>
      </c>
      <c r="B2173" s="4" t="inlineStr">
        <is>
          <t xml:space="preserve"> </t>
        </is>
      </c>
    </row>
    <row r="2174">
      <c r="A2174" s="4" t="inlineStr">
        <is>
          <t>Reference Rate Spread</t>
        </is>
      </c>
      <c r="B2174" s="8" t="n">
        <v>0.0625</v>
      </c>
      <c r="C2174" s="4" t="inlineStr">
        <is>
          <t>[2],[4],[5],[7],[8],[9],[11]</t>
        </is>
      </c>
    </row>
    <row r="2175">
      <c r="A2175" s="4" t="inlineStr">
        <is>
          <t>Reference Rate Floor</t>
        </is>
      </c>
      <c r="B2175" s="9" t="n">
        <v>0.01</v>
      </c>
      <c r="C2175" s="4" t="inlineStr">
        <is>
          <t>[2],[4],[5],[7],[8],[9],[11]</t>
        </is>
      </c>
    </row>
    <row r="2176">
      <c r="A2176" s="4" t="inlineStr">
        <is>
          <t>Cash Interest Rate / PIK Rate</t>
        </is>
      </c>
      <c r="B2176" s="8" t="n">
        <v>0.1164</v>
      </c>
      <c r="C2176" s="4" t="inlineStr">
        <is>
          <t>[2],[4],[5],[7],[8],[9],[11]</t>
        </is>
      </c>
    </row>
    <row r="2177">
      <c r="A2177" s="4" t="inlineStr">
        <is>
          <t>Maturity Date</t>
        </is>
      </c>
      <c r="B2177" s="4" t="inlineStr">
        <is>
          <t>Aug. 31,  2029</t>
        </is>
      </c>
      <c r="C2177" s="4" t="inlineStr">
        <is>
          <t>[2],[4],[5],[7],[8],[9],[11]</t>
        </is>
      </c>
    </row>
    <row r="2178">
      <c r="A2178" s="4" t="inlineStr">
        <is>
          <t>Outstanding Principal</t>
        </is>
      </c>
      <c r="B2178" s="6" t="n">
        <v>3414156</v>
      </c>
      <c r="C2178" s="4" t="inlineStr">
        <is>
          <t>[2],[4],[5],[7],[8],[9],[11]</t>
        </is>
      </c>
    </row>
    <row r="2179">
      <c r="A2179" s="4" t="inlineStr">
        <is>
          <t>Amortized Cost</t>
        </is>
      </c>
      <c r="B2179" s="5" t="n">
        <v>3303590</v>
      </c>
      <c r="C2179" s="4" t="inlineStr">
        <is>
          <t>[2],[4],[5],[7],[8],[9],[11]</t>
        </is>
      </c>
    </row>
    <row r="2180">
      <c r="A2180" s="4" t="inlineStr">
        <is>
          <t>Fair Value</t>
        </is>
      </c>
      <c r="B2180" s="6" t="n">
        <v>3299707</v>
      </c>
      <c r="C2180" s="4" t="inlineStr">
        <is>
          <t>[2],[4],[5],[7],[8],[9],[11]</t>
        </is>
      </c>
    </row>
    <row r="2181">
      <c r="A2181" s="4" t="inlineStr">
        <is>
          <t>Percentage of Net Assets</t>
        </is>
      </c>
      <c r="B2181" s="8" t="n">
        <v>0.009900000000000001</v>
      </c>
      <c r="C2181" s="4" t="inlineStr">
        <is>
          <t>[2],[4],[5],[7],[8],[9],[11]</t>
        </is>
      </c>
    </row>
    <row r="2182">
      <c r="A2182" s="4" t="inlineStr">
        <is>
          <t>Investment, Identifier [Axis]: Non-Controlled, Non-Affiliated Debt Investments | First Lien Senior Secured | Technology Distributors | Thames Technology Holdings, Inc. Revolving Loan | 3M SOFR + 0.00% / 1.00% | 0.00% | 8/31/202</t>
        </is>
      </c>
      <c r="B2182" s="4" t="inlineStr">
        <is>
          <t xml:space="preserve"> </t>
        </is>
      </c>
    </row>
    <row r="2183">
      <c r="A2183" s="3" t="inlineStr">
        <is>
          <t>Summary of Investment Holdings [Line Items]</t>
        </is>
      </c>
      <c r="B2183" s="4" t="inlineStr">
        <is>
          <t xml:space="preserve"> </t>
        </is>
      </c>
    </row>
    <row r="2184">
      <c r="A2184" s="4" t="inlineStr">
        <is>
          <t>Reference Rate Spread</t>
        </is>
      </c>
      <c r="B2184" s="9" t="n">
        <v>0</v>
      </c>
      <c r="C2184" s="4" t="inlineStr">
        <is>
          <t>[2],[4],[5],[7],[8],[9],[11],[12]</t>
        </is>
      </c>
    </row>
    <row r="2185">
      <c r="A2185" s="4" t="inlineStr">
        <is>
          <t>Reference Rate Floor</t>
        </is>
      </c>
      <c r="B2185" s="9" t="n">
        <v>0.01</v>
      </c>
      <c r="C2185" s="4" t="inlineStr">
        <is>
          <t>[2],[4],[5],[7],[8],[9],[11],[12]</t>
        </is>
      </c>
    </row>
    <row r="2186">
      <c r="A2186" s="4" t="inlineStr">
        <is>
          <t>Cash Interest Rate / PIK Rate</t>
        </is>
      </c>
      <c r="B2186" s="9" t="n">
        <v>0</v>
      </c>
      <c r="C2186" s="4" t="inlineStr">
        <is>
          <t>[2],[4],[5],[7],[8],[9],[11],[12]</t>
        </is>
      </c>
    </row>
    <row r="2187">
      <c r="A2187" s="4" t="inlineStr">
        <is>
          <t>Maturity Date</t>
        </is>
      </c>
      <c r="B2187" s="4" t="inlineStr">
        <is>
          <t>Aug. 31,  2029</t>
        </is>
      </c>
      <c r="C2187" s="4" t="inlineStr">
        <is>
          <t>[2],[4],[5],[7],[8],[9],[11],[12]</t>
        </is>
      </c>
    </row>
    <row r="2188">
      <c r="A2188" s="4" t="inlineStr">
        <is>
          <t>Outstanding Principal</t>
        </is>
      </c>
      <c r="B2188" s="6" t="n">
        <v>0</v>
      </c>
      <c r="C2188" s="4" t="inlineStr">
        <is>
          <t>[2],[4],[5],[7],[8],[9],[11],[12]</t>
        </is>
      </c>
    </row>
    <row r="2189">
      <c r="A2189" s="4" t="inlineStr">
        <is>
          <t>Amortized Cost</t>
        </is>
      </c>
      <c r="B2189" s="5" t="n">
        <v>0</v>
      </c>
      <c r="C2189" s="4" t="inlineStr">
        <is>
          <t>[2],[4],[5],[7],[8],[9],[11],[12]</t>
        </is>
      </c>
    </row>
    <row r="2190">
      <c r="A2190" s="4" t="inlineStr">
        <is>
          <t>Fair Value</t>
        </is>
      </c>
      <c r="B2190" s="6" t="n">
        <v>-519</v>
      </c>
      <c r="C2190" s="4" t="inlineStr">
        <is>
          <t>[2],[4],[5],[7],[8],[9],[11],[12]</t>
        </is>
      </c>
    </row>
    <row r="2191">
      <c r="A2191" s="4" t="inlineStr">
        <is>
          <t>Percentage of Net Assets</t>
        </is>
      </c>
      <c r="B2191" s="9" t="n">
        <v>0</v>
      </c>
      <c r="C2191" s="4" t="inlineStr">
        <is>
          <t>[2],[4],[5],[7],[8],[9],[11],[12]</t>
        </is>
      </c>
    </row>
    <row r="2192">
      <c r="A2192" s="4" t="inlineStr">
        <is>
          <t>Investment, Identifier [Axis]: Non-Controlled, Non-Affiliated Debt Investments | First Lien Senior Secured | Total First Lien Senior Secured</t>
        </is>
      </c>
      <c r="B2192" s="4" t="inlineStr">
        <is>
          <t xml:space="preserve"> </t>
        </is>
      </c>
    </row>
    <row r="2193">
      <c r="A2193" s="3" t="inlineStr">
        <is>
          <t>Summary of Investment Holdings [Line Items]</t>
        </is>
      </c>
      <c r="B2193" s="4" t="inlineStr">
        <is>
          <t xml:space="preserve"> </t>
        </is>
      </c>
    </row>
    <row r="2194">
      <c r="A2194" s="4" t="inlineStr">
        <is>
          <t>Amortized Cost</t>
        </is>
      </c>
      <c r="B2194" s="6" t="n">
        <v>532363603</v>
      </c>
    </row>
    <row r="2195">
      <c r="A2195" s="4" t="inlineStr">
        <is>
          <t>Fair Value</t>
        </is>
      </c>
      <c r="B2195" s="6" t="n">
        <v>531616973</v>
      </c>
    </row>
    <row r="2196">
      <c r="A2196" s="4" t="inlineStr">
        <is>
          <t>Percentage of Net Assets</t>
        </is>
      </c>
      <c r="B2196" s="8" t="n">
        <v>1.5946</v>
      </c>
    </row>
    <row r="2197">
      <c r="A2197" s="4" t="inlineStr">
        <is>
          <t>Investment, Identifier [Axis]: Non-Controlled, Non-Affiliated Debt Investments | First Lien Senior Secured | Trading Companies &amp; Distributors</t>
        </is>
      </c>
      <c r="B2197" s="4" t="inlineStr">
        <is>
          <t xml:space="preserve"> </t>
        </is>
      </c>
    </row>
    <row r="2198">
      <c r="A2198" s="3" t="inlineStr">
        <is>
          <t>Summary of Investment Holdings [Line Items]</t>
        </is>
      </c>
      <c r="B2198" s="4" t="inlineStr">
        <is>
          <t xml:space="preserve"> </t>
        </is>
      </c>
    </row>
    <row r="2199">
      <c r="A2199" s="4" t="inlineStr">
        <is>
          <t>Amortized Cost</t>
        </is>
      </c>
      <c r="B2199" s="6" t="n">
        <v>17346358</v>
      </c>
    </row>
    <row r="2200">
      <c r="A2200" s="4" t="inlineStr">
        <is>
          <t>Fair Value</t>
        </is>
      </c>
      <c r="B2200" s="6" t="n">
        <v>17332418</v>
      </c>
    </row>
    <row r="2201">
      <c r="A2201" s="4" t="inlineStr">
        <is>
          <t>Percentage of Net Assets</t>
        </is>
      </c>
      <c r="B2201" s="8" t="n">
        <v>0.052</v>
      </c>
    </row>
    <row r="2202">
      <c r="A2202" s="4" t="inlineStr">
        <is>
          <t>Investment, Identifier [Axis]: Non-Controlled, Non-Affiliated Debt Investments | First Lien Senior Secured | Trading Companies &amp; Distributors | Apex Service Partners, LLC Delayed Draw Term Loan | 3M SOFR + 7.00% / 1.00% | 12.38% | 10/24/2030</t>
        </is>
      </c>
      <c r="B2202" s="4" t="inlineStr">
        <is>
          <t xml:space="preserve"> </t>
        </is>
      </c>
    </row>
    <row r="2203">
      <c r="A2203" s="3" t="inlineStr">
        <is>
          <t>Summary of Investment Holdings [Line Items]</t>
        </is>
      </c>
      <c r="B2203" s="4" t="inlineStr">
        <is>
          <t xml:space="preserve"> </t>
        </is>
      </c>
    </row>
    <row r="2204">
      <c r="A2204" s="4" t="inlineStr">
        <is>
          <t>Reference Rate Spread</t>
        </is>
      </c>
      <c r="B2204" s="9" t="n">
        <v>0.07000000000000001</v>
      </c>
      <c r="C2204" s="4" t="inlineStr">
        <is>
          <t>[2],[4],[5],[7],[8],[9],[11],[13]</t>
        </is>
      </c>
    </row>
    <row r="2205">
      <c r="A2205" s="4" t="inlineStr">
        <is>
          <t>Reference Rate Floor</t>
        </is>
      </c>
      <c r="B2205" s="9" t="n">
        <v>0.01</v>
      </c>
      <c r="C2205" s="4" t="inlineStr">
        <is>
          <t>[2],[4],[5],[7],[8],[9],[11],[13]</t>
        </is>
      </c>
    </row>
    <row r="2206">
      <c r="A2206" s="4" t="inlineStr">
        <is>
          <t>Cash Interest Rate / PIK Rate</t>
        </is>
      </c>
      <c r="B2206" s="8" t="n">
        <v>0.1238</v>
      </c>
      <c r="C2206" s="4" t="inlineStr">
        <is>
          <t>[2],[4],[5],[7],[8],[9],[11],[13]</t>
        </is>
      </c>
    </row>
    <row r="2207">
      <c r="A2207" s="4" t="inlineStr">
        <is>
          <t>Maturity Date</t>
        </is>
      </c>
      <c r="B2207" s="4" t="inlineStr">
        <is>
          <t>Oct. 24,  2030</t>
        </is>
      </c>
      <c r="C2207" s="4" t="inlineStr">
        <is>
          <t>[2],[4],[5],[7],[8],[9],[11],[13]</t>
        </is>
      </c>
    </row>
    <row r="2208">
      <c r="A2208" s="4" t="inlineStr">
        <is>
          <t>Outstanding Principal</t>
        </is>
      </c>
      <c r="B2208" s="6" t="n">
        <v>244390</v>
      </c>
      <c r="C2208" s="4" t="inlineStr">
        <is>
          <t>[2],[4],[5],[7],[8],[9],[11],[13]</t>
        </is>
      </c>
    </row>
    <row r="2209">
      <c r="A2209" s="4" t="inlineStr">
        <is>
          <t>Amortized Cost</t>
        </is>
      </c>
      <c r="B2209" s="5" t="n">
        <v>239691</v>
      </c>
      <c r="C2209" s="4" t="inlineStr">
        <is>
          <t>[2],[4],[5],[7],[8],[9],[11],[13]</t>
        </is>
      </c>
    </row>
    <row r="2210">
      <c r="A2210" s="4" t="inlineStr">
        <is>
          <t>Fair Value</t>
        </is>
      </c>
      <c r="B2210" s="6" t="n">
        <v>241108</v>
      </c>
      <c r="C2210" s="4" t="inlineStr">
        <is>
          <t>[2],[4],[5],[7],[8],[9],[11],[13]</t>
        </is>
      </c>
    </row>
    <row r="2211">
      <c r="A2211" s="4" t="inlineStr">
        <is>
          <t>Percentage of Net Assets</t>
        </is>
      </c>
      <c r="B2211" s="8" t="n">
        <v>0.0007</v>
      </c>
      <c r="C2211" s="4" t="inlineStr">
        <is>
          <t>[2],[4],[5],[7],[8],[9],[11],[13]</t>
        </is>
      </c>
    </row>
    <row r="2212">
      <c r="A2212" s="4" t="inlineStr">
        <is>
          <t>Investment, Identifier [Axis]: Non-Controlled, Non-Affiliated Debt Investments | First Lien Senior Secured | Trading Companies &amp; Distributors | Apex Service Partners, LLC Revolving Loan | 3M SOFR + 6.00% / 1.00% | 12.76% | 10/24/2029</t>
        </is>
      </c>
      <c r="B2212" s="4" t="inlineStr">
        <is>
          <t xml:space="preserve"> </t>
        </is>
      </c>
    </row>
    <row r="2213">
      <c r="A2213" s="3" t="inlineStr">
        <is>
          <t>Summary of Investment Holdings [Line Items]</t>
        </is>
      </c>
      <c r="B2213" s="4" t="inlineStr">
        <is>
          <t xml:space="preserve"> </t>
        </is>
      </c>
    </row>
    <row r="2214">
      <c r="A2214" s="4" t="inlineStr">
        <is>
          <t>Reference Rate Spread</t>
        </is>
      </c>
      <c r="B2214" s="9" t="n">
        <v>0.06</v>
      </c>
      <c r="C2214" s="4" t="inlineStr">
        <is>
          <t>[2],[4],[5],[7],[8],[9],[11],[13]</t>
        </is>
      </c>
    </row>
    <row r="2215">
      <c r="A2215" s="4" t="inlineStr">
        <is>
          <t>Reference Rate Floor</t>
        </is>
      </c>
      <c r="B2215" s="9" t="n">
        <v>0.01</v>
      </c>
      <c r="C2215" s="4" t="inlineStr">
        <is>
          <t>[2],[4],[5],[7],[8],[9],[11],[13]</t>
        </is>
      </c>
    </row>
    <row r="2216">
      <c r="A2216" s="4" t="inlineStr">
        <is>
          <t>Cash Interest Rate / PIK Rate</t>
        </is>
      </c>
      <c r="B2216" s="8" t="n">
        <v>0.1276</v>
      </c>
      <c r="C2216" s="4" t="inlineStr">
        <is>
          <t>[2],[4],[5],[7],[8],[9],[11],[13]</t>
        </is>
      </c>
    </row>
    <row r="2217">
      <c r="A2217" s="4" t="inlineStr">
        <is>
          <t>Maturity Date</t>
        </is>
      </c>
      <c r="B2217" s="4" t="inlineStr">
        <is>
          <t>Oct. 24,  2029</t>
        </is>
      </c>
      <c r="C2217" s="4" t="inlineStr">
        <is>
          <t>[2],[4],[5],[7],[8],[9],[11],[13]</t>
        </is>
      </c>
    </row>
    <row r="2218">
      <c r="A2218" s="4" t="inlineStr">
        <is>
          <t>Outstanding Principal</t>
        </is>
      </c>
      <c r="B2218" s="6" t="n">
        <v>24180</v>
      </c>
      <c r="C2218" s="4" t="inlineStr">
        <is>
          <t>[2],[4],[5],[7],[8],[9],[11],[13]</t>
        </is>
      </c>
    </row>
    <row r="2219">
      <c r="A2219" s="4" t="inlineStr">
        <is>
          <t>Amortized Cost</t>
        </is>
      </c>
      <c r="B2219" s="5" t="n">
        <v>19753</v>
      </c>
      <c r="C2219" s="4" t="inlineStr">
        <is>
          <t>[2],[4],[5],[7],[8],[9],[11],[13]</t>
        </is>
      </c>
    </row>
    <row r="2220">
      <c r="A2220" s="4" t="inlineStr">
        <is>
          <t>Fair Value</t>
        </is>
      </c>
      <c r="B2220" s="6" t="n">
        <v>19696</v>
      </c>
      <c r="C2220" s="4" t="inlineStr">
        <is>
          <t>[2],[4],[5],[7],[8],[9],[11],[13]</t>
        </is>
      </c>
    </row>
    <row r="2221">
      <c r="A2221" s="4" t="inlineStr">
        <is>
          <t>Percentage of Net Assets</t>
        </is>
      </c>
      <c r="B2221" s="8" t="n">
        <v>0.0001</v>
      </c>
      <c r="C2221" s="4" t="inlineStr">
        <is>
          <t>[2],[4],[5],[7],[8],[9],[11],[13]</t>
        </is>
      </c>
    </row>
    <row r="2222">
      <c r="A2222" s="4" t="inlineStr">
        <is>
          <t>Investment, Identifier [Axis]: Non-Controlled, Non-Affiliated Debt Investments | First Lien Senior Secured | Trading Companies &amp; Distributors | Apex Service Partners, LLC Term Loan | 3M SOFR + 7.00% / 1.00% | 12.40% | 10/23/2030</t>
        </is>
      </c>
      <c r="B2222" s="4" t="inlineStr">
        <is>
          <t xml:space="preserve"> </t>
        </is>
      </c>
    </row>
    <row r="2223">
      <c r="A2223" s="3" t="inlineStr">
        <is>
          <t>Summary of Investment Holdings [Line Items]</t>
        </is>
      </c>
      <c r="B2223" s="4" t="inlineStr">
        <is>
          <t xml:space="preserve"> </t>
        </is>
      </c>
    </row>
    <row r="2224">
      <c r="A2224" s="4" t="inlineStr">
        <is>
          <t>Reference Rate Spread</t>
        </is>
      </c>
      <c r="B2224" s="9" t="n">
        <v>0.07000000000000001</v>
      </c>
      <c r="C2224" s="4" t="inlineStr">
        <is>
          <t>[2],[4],[5],[7],[8],[9],[11]</t>
        </is>
      </c>
    </row>
    <row r="2225">
      <c r="A2225" s="4" t="inlineStr">
        <is>
          <t>Reference Rate Floor</t>
        </is>
      </c>
      <c r="B2225" s="9" t="n">
        <v>0.01</v>
      </c>
      <c r="C2225" s="4" t="inlineStr">
        <is>
          <t>[2],[4],[5],[7],[8],[9],[11]</t>
        </is>
      </c>
    </row>
    <row r="2226">
      <c r="A2226" s="4" t="inlineStr">
        <is>
          <t>Cash Interest Rate / PIK Rate</t>
        </is>
      </c>
      <c r="B2226" s="8" t="n">
        <v>0.124</v>
      </c>
      <c r="C2226" s="4" t="inlineStr">
        <is>
          <t>[2],[4],[5],[7],[8],[9],[11]</t>
        </is>
      </c>
    </row>
    <row r="2227">
      <c r="A2227" s="4" t="inlineStr">
        <is>
          <t>Maturity Date</t>
        </is>
      </c>
      <c r="B2227" s="4" t="inlineStr">
        <is>
          <t>Oct. 23,  2030</t>
        </is>
      </c>
      <c r="C2227" s="4" t="inlineStr">
        <is>
          <t>[2],[4],[5],[7],[8],[9],[11]</t>
        </is>
      </c>
    </row>
    <row r="2228">
      <c r="A2228" s="4" t="inlineStr">
        <is>
          <t>Outstanding Principal</t>
        </is>
      </c>
      <c r="B2228" s="6" t="n">
        <v>4597996</v>
      </c>
      <c r="C2228" s="4" t="inlineStr">
        <is>
          <t>[2],[4],[5],[7],[8],[9],[11]</t>
        </is>
      </c>
    </row>
    <row r="2229">
      <c r="A2229" s="4" t="inlineStr">
        <is>
          <t>Amortized Cost</t>
        </is>
      </c>
      <c r="B2229" s="5" t="n">
        <v>4535098</v>
      </c>
      <c r="C2229" s="4" t="inlineStr">
        <is>
          <t>[2],[4],[5],[7],[8],[9],[11]</t>
        </is>
      </c>
    </row>
    <row r="2230">
      <c r="A2230" s="4" t="inlineStr">
        <is>
          <t>Fair Value</t>
        </is>
      </c>
      <c r="B2230" s="6" t="n">
        <v>4529848</v>
      </c>
      <c r="C2230" s="4" t="inlineStr">
        <is>
          <t>[2],[4],[5],[7],[8],[9],[11]</t>
        </is>
      </c>
    </row>
    <row r="2231">
      <c r="A2231" s="4" t="inlineStr">
        <is>
          <t>Percentage of Net Assets</t>
        </is>
      </c>
      <c r="B2231" s="8" t="n">
        <v>0.0136</v>
      </c>
      <c r="C2231" s="4" t="inlineStr">
        <is>
          <t>[2],[4],[5],[7],[8],[9],[11]</t>
        </is>
      </c>
    </row>
    <row r="2232">
      <c r="A2232" s="4" t="inlineStr">
        <is>
          <t>Investment, Identifier [Axis]: Non-Controlled, Non-Affiliated Debt Investments | First Lien Senior Secured | Trading Companies &amp; Distributors | Hultec Buyer, LLC Term Loan A | 3M SOFR + 6.40% / 1.00% | 12.18% / 2.50% | 3/31/2029</t>
        </is>
      </c>
      <c r="B2232" s="4" t="inlineStr">
        <is>
          <t xml:space="preserve"> </t>
        </is>
      </c>
    </row>
    <row r="2233">
      <c r="A2233" s="3" t="inlineStr">
        <is>
          <t>Summary of Investment Holdings [Line Items]</t>
        </is>
      </c>
      <c r="B2233" s="4" t="inlineStr">
        <is>
          <t xml:space="preserve"> </t>
        </is>
      </c>
    </row>
    <row r="2234">
      <c r="A2234" s="4" t="inlineStr">
        <is>
          <t>Reference Rate Spread</t>
        </is>
      </c>
      <c r="B2234" s="8" t="n">
        <v>0.064</v>
      </c>
      <c r="C2234" s="4" t="inlineStr">
        <is>
          <t>[2],[4],[5],[7],[8],[9],[11]</t>
        </is>
      </c>
    </row>
    <row r="2235">
      <c r="A2235" s="4" t="inlineStr">
        <is>
          <t>Reference Rate Floor</t>
        </is>
      </c>
      <c r="B2235" s="9" t="n">
        <v>0.01</v>
      </c>
      <c r="C2235" s="4" t="inlineStr">
        <is>
          <t>[2],[4],[5],[7],[8],[9],[11]</t>
        </is>
      </c>
    </row>
    <row r="2236">
      <c r="A2236" s="4" t="inlineStr">
        <is>
          <t>Cash Interest Rate / PIK Rate</t>
        </is>
      </c>
      <c r="B2236" s="8" t="n">
        <v>0.1218</v>
      </c>
      <c r="C2236" s="4" t="inlineStr">
        <is>
          <t>[2],[4],[5],[7],[8],[9],[11]</t>
        </is>
      </c>
    </row>
    <row r="2237">
      <c r="A2237" s="4" t="inlineStr">
        <is>
          <t>Maturity Date</t>
        </is>
      </c>
      <c r="B2237" s="4" t="inlineStr">
        <is>
          <t>Mar. 31,  2029</t>
        </is>
      </c>
      <c r="C2237" s="4" t="inlineStr">
        <is>
          <t>[2],[4],[5],[7],[8],[9],[11]</t>
        </is>
      </c>
    </row>
    <row r="2238">
      <c r="A2238" s="4" t="inlineStr">
        <is>
          <t>Outstanding Principal</t>
        </is>
      </c>
      <c r="B2238" s="6" t="n">
        <v>4974696</v>
      </c>
      <c r="C2238" s="4" t="inlineStr">
        <is>
          <t>[2],[4],[5],[7],[8],[9],[11]</t>
        </is>
      </c>
    </row>
    <row r="2239">
      <c r="A2239" s="4" t="inlineStr">
        <is>
          <t>Amortized Cost</t>
        </is>
      </c>
      <c r="B2239" s="5" t="n">
        <v>4878957</v>
      </c>
      <c r="C2239" s="4" t="inlineStr">
        <is>
          <t>[2],[4],[5],[7],[8],[9],[11]</t>
        </is>
      </c>
    </row>
    <row r="2240">
      <c r="A2240" s="4" t="inlineStr">
        <is>
          <t>Fair Value</t>
        </is>
      </c>
      <c r="B2240" s="6" t="n">
        <v>4877275</v>
      </c>
      <c r="C2240" s="4" t="inlineStr">
        <is>
          <t>[2],[4],[5],[7],[8],[9],[11]</t>
        </is>
      </c>
    </row>
    <row r="2241">
      <c r="A2241" s="4" t="inlineStr">
        <is>
          <t>Percentage of Net Assets</t>
        </is>
      </c>
      <c r="B2241" s="8" t="n">
        <v>0.0146</v>
      </c>
      <c r="C2241" s="4" t="inlineStr">
        <is>
          <t>[2],[4],[5],[7],[8],[9],[11]</t>
        </is>
      </c>
    </row>
    <row r="2242">
      <c r="A2242" s="4" t="inlineStr">
        <is>
          <t>PIK Rate</t>
        </is>
      </c>
      <c r="B2242" s="8" t="n">
        <v>0.025</v>
      </c>
      <c r="C2242" s="4" t="inlineStr">
        <is>
          <t>[2],[4],[5],[7],[8],[9],[11]</t>
        </is>
      </c>
    </row>
    <row r="2243">
      <c r="A2243" s="4" t="inlineStr">
        <is>
          <t>Investment, Identifier [Axis]: Non-Controlled, Non-Affiliated Debt Investments | First Lien Senior Secured | Trading Companies &amp; Distributors | SureWerx Purchaser III, Inc. Delayed Draw Term Loan | 3M SOFR + 0.00% / 0.75% | 12.21% / 1.25% | 12/28/2029</t>
        </is>
      </c>
      <c r="B2243" s="4" t="inlineStr">
        <is>
          <t xml:space="preserve"> </t>
        </is>
      </c>
    </row>
    <row r="2244">
      <c r="A2244" s="3" t="inlineStr">
        <is>
          <t>Summary of Investment Holdings [Line Items]</t>
        </is>
      </c>
      <c r="B2244" s="4" t="inlineStr">
        <is>
          <t xml:space="preserve"> </t>
        </is>
      </c>
    </row>
    <row r="2245">
      <c r="A2245" s="4" t="inlineStr">
        <is>
          <t>Reference Rate Spread</t>
        </is>
      </c>
      <c r="B2245" s="9" t="n">
        <v>0</v>
      </c>
      <c r="C2245" s="4" t="inlineStr">
        <is>
          <t>[2],[4],[5],[7],[8],[9],[11],[12]</t>
        </is>
      </c>
    </row>
    <row r="2246">
      <c r="A2246" s="4" t="inlineStr">
        <is>
          <t>Reference Rate Floor</t>
        </is>
      </c>
      <c r="B2246" s="8" t="n">
        <v>0.0075</v>
      </c>
      <c r="C2246" s="4" t="inlineStr">
        <is>
          <t>[2],[4],[5],[7],[8],[9],[11],[12]</t>
        </is>
      </c>
    </row>
    <row r="2247">
      <c r="A2247" s="4" t="inlineStr">
        <is>
          <t>Cash Interest Rate / PIK Rate</t>
        </is>
      </c>
      <c r="B2247" s="8" t="n">
        <v>0.1221</v>
      </c>
      <c r="C2247" s="4" t="inlineStr">
        <is>
          <t>[2],[4],[5],[7],[8],[9],[11],[12]</t>
        </is>
      </c>
    </row>
    <row r="2248">
      <c r="A2248" s="4" t="inlineStr">
        <is>
          <t>Maturity Date</t>
        </is>
      </c>
      <c r="B2248" s="4" t="inlineStr">
        <is>
          <t>Dec. 28,  2029</t>
        </is>
      </c>
      <c r="C2248" s="4" t="inlineStr">
        <is>
          <t>[2],[4],[5],[7],[8],[9],[11],[12]</t>
        </is>
      </c>
    </row>
    <row r="2249">
      <c r="A2249" s="4" t="inlineStr">
        <is>
          <t>Outstanding Principal</t>
        </is>
      </c>
      <c r="B2249" s="6" t="n">
        <v>0</v>
      </c>
      <c r="C2249" s="4" t="inlineStr">
        <is>
          <t>[2],[4],[5],[7],[8],[9],[11],[12]</t>
        </is>
      </c>
    </row>
    <row r="2250">
      <c r="A2250" s="4" t="inlineStr">
        <is>
          <t>Amortized Cost</t>
        </is>
      </c>
      <c r="B2250" s="5" t="n">
        <v>0</v>
      </c>
      <c r="C2250" s="4" t="inlineStr">
        <is>
          <t>[2],[4],[5],[7],[8],[9],[11],[12]</t>
        </is>
      </c>
    </row>
    <row r="2251">
      <c r="A2251" s="4" t="inlineStr">
        <is>
          <t>Fair Value</t>
        </is>
      </c>
      <c r="B2251" s="6" t="n">
        <v>-4128</v>
      </c>
      <c r="C2251" s="4" t="inlineStr">
        <is>
          <t>[2],[4],[5],[7],[8],[9],[11],[12]</t>
        </is>
      </c>
    </row>
    <row r="2252">
      <c r="A2252" s="4" t="inlineStr">
        <is>
          <t>Percentage of Net Assets</t>
        </is>
      </c>
      <c r="B2252" s="9" t="n">
        <v>0</v>
      </c>
      <c r="C2252" s="4" t="inlineStr">
        <is>
          <t>[2],[4],[5],[7],[8],[9],[11],[12]</t>
        </is>
      </c>
    </row>
    <row r="2253">
      <c r="A2253" s="4" t="inlineStr">
        <is>
          <t>PIK Rate</t>
        </is>
      </c>
      <c r="B2253" s="8" t="n">
        <v>0.0125</v>
      </c>
      <c r="C2253" s="4" t="inlineStr">
        <is>
          <t>[2],[4],[5],[7],[8],[9],[11],[12]</t>
        </is>
      </c>
    </row>
    <row r="2254">
      <c r="A2254" s="4" t="inlineStr">
        <is>
          <t>Investment, Identifier [Axis]: Non-Controlled, Non-Affiliated Debt Investments | First Lien Senior Secured | Trading Companies &amp; Distributors | SureWerx Purchaser III, LLC Term Loan | 3M SOFR + 6.75% / 0.75% | 12.21% / 1.25% | 12/14/2029</t>
        </is>
      </c>
      <c r="B2254" s="4" t="inlineStr">
        <is>
          <t xml:space="preserve"> </t>
        </is>
      </c>
    </row>
    <row r="2255">
      <c r="A2255" s="3" t="inlineStr">
        <is>
          <t>Summary of Investment Holdings [Line Items]</t>
        </is>
      </c>
      <c r="B2255" s="4" t="inlineStr">
        <is>
          <t xml:space="preserve"> </t>
        </is>
      </c>
    </row>
    <row r="2256">
      <c r="A2256" s="4" t="inlineStr">
        <is>
          <t>Reference Rate Spread</t>
        </is>
      </c>
      <c r="B2256" s="8" t="n">
        <v>0.0675</v>
      </c>
      <c r="C2256" s="4" t="inlineStr">
        <is>
          <t>[2],[4],[5],[7],[8],[9],[11]</t>
        </is>
      </c>
    </row>
    <row r="2257">
      <c r="A2257" s="4" t="inlineStr">
        <is>
          <t>Reference Rate Floor</t>
        </is>
      </c>
      <c r="B2257" s="8" t="n">
        <v>0.0075</v>
      </c>
      <c r="C2257" s="4" t="inlineStr">
        <is>
          <t>[2],[4],[5],[7],[8],[9],[11]</t>
        </is>
      </c>
    </row>
    <row r="2258">
      <c r="A2258" s="4" t="inlineStr">
        <is>
          <t>Cash Interest Rate / PIK Rate</t>
        </is>
      </c>
      <c r="B2258" s="8" t="n">
        <v>0.1221</v>
      </c>
      <c r="C2258" s="4" t="inlineStr">
        <is>
          <t>[2],[4],[5],[7],[8],[9],[11]</t>
        </is>
      </c>
    </row>
    <row r="2259">
      <c r="A2259" s="4" t="inlineStr">
        <is>
          <t>Maturity Date</t>
        </is>
      </c>
      <c r="B2259" s="4" t="inlineStr">
        <is>
          <t>Dec. 14,  2029</t>
        </is>
      </c>
      <c r="C2259" s="4" t="inlineStr">
        <is>
          <t>[2],[4],[5],[7],[8],[9],[11]</t>
        </is>
      </c>
    </row>
    <row r="2260">
      <c r="A2260" s="4" t="inlineStr">
        <is>
          <t>Outstanding Principal</t>
        </is>
      </c>
      <c r="B2260" s="6" t="n">
        <v>2077022</v>
      </c>
      <c r="C2260" s="4" t="inlineStr">
        <is>
          <t>[2],[4],[5],[7],[8],[9],[11]</t>
        </is>
      </c>
    </row>
    <row r="2261">
      <c r="A2261" s="4" t="inlineStr">
        <is>
          <t>Amortized Cost</t>
        </is>
      </c>
      <c r="B2261" s="5" t="n">
        <v>2059066</v>
      </c>
      <c r="C2261" s="4" t="inlineStr">
        <is>
          <t>[2],[4],[5],[7],[8],[9],[11]</t>
        </is>
      </c>
    </row>
    <row r="2262">
      <c r="A2262" s="4" t="inlineStr">
        <is>
          <t>Fair Value</t>
        </is>
      </c>
      <c r="B2262" s="6" t="n">
        <v>2054826</v>
      </c>
      <c r="C2262" s="4" t="inlineStr">
        <is>
          <t>[2],[4],[5],[7],[8],[9],[11]</t>
        </is>
      </c>
    </row>
    <row r="2263">
      <c r="A2263" s="4" t="inlineStr">
        <is>
          <t>Percentage of Net Assets</t>
        </is>
      </c>
      <c r="B2263" s="8" t="n">
        <v>0.0062</v>
      </c>
      <c r="C2263" s="4" t="inlineStr">
        <is>
          <t>[2],[4],[5],[7],[8],[9],[11]</t>
        </is>
      </c>
    </row>
    <row r="2264">
      <c r="A2264" s="4" t="inlineStr">
        <is>
          <t>PIK Rate</t>
        </is>
      </c>
      <c r="B2264" s="8" t="n">
        <v>0.0125</v>
      </c>
      <c r="C2264" s="4" t="inlineStr">
        <is>
          <t>[2],[4],[5],[7],[8],[9],[11]</t>
        </is>
      </c>
    </row>
    <row r="2265">
      <c r="A2265" s="4" t="inlineStr">
        <is>
          <t>Investment, Identifier [Axis]: Non-Controlled, Non-Affiliated Debt Investments | First Lien Senior Secured | Trading Companies &amp; Distributors | Trench Plate Rental Co. Initial Term Loan | 3M SOFR + 5.60% / 0.00% | 10.95% | 12/3/2026</t>
        </is>
      </c>
      <c r="B2265" s="4" t="inlineStr">
        <is>
          <t xml:space="preserve"> </t>
        </is>
      </c>
    </row>
    <row r="2266">
      <c r="A2266" s="3" t="inlineStr">
        <is>
          <t>Summary of Investment Holdings [Line Items]</t>
        </is>
      </c>
      <c r="B2266" s="4" t="inlineStr">
        <is>
          <t xml:space="preserve"> </t>
        </is>
      </c>
    </row>
    <row r="2267">
      <c r="A2267" s="4" t="inlineStr">
        <is>
          <t>Reference Rate Spread</t>
        </is>
      </c>
      <c r="B2267" s="8" t="n">
        <v>0.056</v>
      </c>
      <c r="C2267" s="4" t="inlineStr">
        <is>
          <t>[2],[4],[5],[6],[7],[8],[9]</t>
        </is>
      </c>
    </row>
    <row r="2268">
      <c r="A2268" s="4" t="inlineStr">
        <is>
          <t>Reference Rate Floor</t>
        </is>
      </c>
      <c r="B2268" s="9" t="n">
        <v>0</v>
      </c>
      <c r="C2268" s="4" t="inlineStr">
        <is>
          <t>[2],[4],[5],[6],[7],[8],[9]</t>
        </is>
      </c>
    </row>
    <row r="2269">
      <c r="A2269" s="4" t="inlineStr">
        <is>
          <t>Cash Interest Rate / PIK Rate</t>
        </is>
      </c>
      <c r="B2269" s="8" t="n">
        <v>0.1095</v>
      </c>
      <c r="C2269" s="4" t="inlineStr">
        <is>
          <t>[2],[4],[5],[6],[7],[8],[9]</t>
        </is>
      </c>
    </row>
    <row r="2270">
      <c r="A2270" s="4" t="inlineStr">
        <is>
          <t>Maturity Date</t>
        </is>
      </c>
      <c r="B2270" s="4" t="inlineStr">
        <is>
          <t>Dec.  03,  2026</t>
        </is>
      </c>
      <c r="C2270" s="4" t="inlineStr">
        <is>
          <t>[2],[4],[5],[6],[7],[8],[9]</t>
        </is>
      </c>
    </row>
    <row r="2271">
      <c r="A2271" s="4" t="inlineStr">
        <is>
          <t>Outstanding Principal</t>
        </is>
      </c>
      <c r="B2271" s="6" t="n">
        <v>5434483</v>
      </c>
      <c r="C2271" s="4" t="inlineStr">
        <is>
          <t>[2],[4],[5],[6],[7],[8],[9]</t>
        </is>
      </c>
    </row>
    <row r="2272">
      <c r="A2272" s="4" t="inlineStr">
        <is>
          <t>Amortized Cost</t>
        </is>
      </c>
      <c r="B2272" s="5" t="n">
        <v>5434483</v>
      </c>
      <c r="C2272" s="4" t="inlineStr">
        <is>
          <t>[2],[4],[5],[6],[7],[8],[9]</t>
        </is>
      </c>
    </row>
    <row r="2273">
      <c r="A2273" s="4" t="inlineStr">
        <is>
          <t>Fair Value</t>
        </is>
      </c>
      <c r="B2273" s="6" t="n">
        <v>5434483</v>
      </c>
      <c r="C2273" s="4" t="inlineStr">
        <is>
          <t>[2],[4],[5],[6],[7],[8],[9]</t>
        </is>
      </c>
    </row>
    <row r="2274">
      <c r="A2274" s="4" t="inlineStr">
        <is>
          <t>Percentage of Net Assets</t>
        </is>
      </c>
      <c r="B2274" s="8" t="n">
        <v>0.0163</v>
      </c>
      <c r="C2274" s="4" t="inlineStr">
        <is>
          <t>[2],[4],[5],[6],[7],[8],[9]</t>
        </is>
      </c>
    </row>
    <row r="2275">
      <c r="A2275" s="4" t="inlineStr">
        <is>
          <t>Investment, Identifier [Axis]: Non-Controlled, Non-Affiliated Debt Investments | First Lien Senior Secured | Trading Companies &amp; Distributors | Trench Plate Rental Co. Revolving Loan | 3M SOFR + 5.57% / 0.00% | 10.95% | 12/3/2026</t>
        </is>
      </c>
      <c r="B2275" s="4" t="inlineStr">
        <is>
          <t xml:space="preserve"> </t>
        </is>
      </c>
    </row>
    <row r="2276">
      <c r="A2276" s="3" t="inlineStr">
        <is>
          <t>Summary of Investment Holdings [Line Items]</t>
        </is>
      </c>
      <c r="B2276" s="4" t="inlineStr">
        <is>
          <t xml:space="preserve"> </t>
        </is>
      </c>
    </row>
    <row r="2277">
      <c r="A2277" s="4" t="inlineStr">
        <is>
          <t>Reference Rate Spread</t>
        </is>
      </c>
      <c r="B2277" s="8" t="n">
        <v>0.0557</v>
      </c>
      <c r="C2277" s="4" t="inlineStr">
        <is>
          <t>[2],[4],[5],[6],[7],[8],[9],[13]</t>
        </is>
      </c>
    </row>
    <row r="2278">
      <c r="A2278" s="4" t="inlineStr">
        <is>
          <t>Reference Rate Floor</t>
        </is>
      </c>
      <c r="B2278" s="9" t="n">
        <v>0</v>
      </c>
      <c r="C2278" s="4" t="inlineStr">
        <is>
          <t>[2],[4],[5],[6],[7],[8],[9],[13]</t>
        </is>
      </c>
    </row>
    <row r="2279">
      <c r="A2279" s="4" t="inlineStr">
        <is>
          <t>Cash Interest Rate / PIK Rate</t>
        </is>
      </c>
      <c r="B2279" s="8" t="n">
        <v>0.1095</v>
      </c>
      <c r="C2279" s="4" t="inlineStr">
        <is>
          <t>[2],[4],[5],[6],[7],[8],[9],[13]</t>
        </is>
      </c>
    </row>
    <row r="2280">
      <c r="A2280" s="4" t="inlineStr">
        <is>
          <t>Maturity Date</t>
        </is>
      </c>
      <c r="B2280" s="4" t="inlineStr">
        <is>
          <t>Dec.  03,  2026</t>
        </is>
      </c>
      <c r="C2280" s="4" t="inlineStr">
        <is>
          <t>[2],[4],[5],[6],[7],[8],[9],[13]</t>
        </is>
      </c>
    </row>
    <row r="2281">
      <c r="A2281" s="4" t="inlineStr">
        <is>
          <t>Outstanding Principal</t>
        </is>
      </c>
      <c r="B2281" s="6" t="n">
        <v>179310</v>
      </c>
      <c r="C2281" s="4" t="inlineStr">
        <is>
          <t>[2],[4],[5],[6],[7],[8],[9],[13]</t>
        </is>
      </c>
    </row>
    <row r="2282">
      <c r="A2282" s="4" t="inlineStr">
        <is>
          <t>Amortized Cost</t>
        </is>
      </c>
      <c r="B2282" s="5" t="n">
        <v>179310</v>
      </c>
      <c r="C2282" s="4" t="inlineStr">
        <is>
          <t>[2],[4],[5],[6],[7],[8],[9],[13]</t>
        </is>
      </c>
    </row>
    <row r="2283">
      <c r="A2283" s="4" t="inlineStr">
        <is>
          <t>Fair Value</t>
        </is>
      </c>
      <c r="B2283" s="6" t="n">
        <v>179310</v>
      </c>
      <c r="C2283" s="4" t="inlineStr">
        <is>
          <t>[2],[4],[5],[6],[7],[8],[9],[13]</t>
        </is>
      </c>
    </row>
    <row r="2284">
      <c r="A2284" s="4" t="inlineStr">
        <is>
          <t>Percentage of Net Assets</t>
        </is>
      </c>
      <c r="B2284" s="8" t="n">
        <v>0.0005</v>
      </c>
      <c r="C2284" s="4" t="inlineStr">
        <is>
          <t>[2],[4],[5],[6],[7],[8],[9],[13]</t>
        </is>
      </c>
    </row>
    <row r="2285">
      <c r="A2285" s="4" t="inlineStr">
        <is>
          <t>Investment, Identifier [Axis]: Non-Controlled, Non-Affiliated Debt Investments | Second Lien Senior Secured | Insurance Brokers</t>
        </is>
      </c>
      <c r="B2285" s="4" t="inlineStr">
        <is>
          <t xml:space="preserve"> </t>
        </is>
      </c>
    </row>
    <row r="2286">
      <c r="A2286" s="3" t="inlineStr">
        <is>
          <t>Summary of Investment Holdings [Line Items]</t>
        </is>
      </c>
      <c r="B2286" s="4" t="inlineStr">
        <is>
          <t xml:space="preserve"> </t>
        </is>
      </c>
    </row>
    <row r="2287">
      <c r="A2287" s="4" t="inlineStr">
        <is>
          <t>Amortized Cost</t>
        </is>
      </c>
      <c r="B2287" s="6" t="n">
        <v>4469481</v>
      </c>
    </row>
    <row r="2288">
      <c r="A2288" s="4" t="inlineStr">
        <is>
          <t>Fair Value</t>
        </is>
      </c>
      <c r="B2288" s="6" t="n">
        <v>4493852</v>
      </c>
    </row>
    <row r="2289">
      <c r="A2289" s="4" t="inlineStr">
        <is>
          <t>Percentage of Net Assets</t>
        </is>
      </c>
      <c r="B2289" s="8" t="n">
        <v>0.0135</v>
      </c>
    </row>
    <row r="2290">
      <c r="A2290" s="4" t="inlineStr">
        <is>
          <t>Investment, Identifier [Axis]: Non-Controlled, Non-Affiliated Debt Investments | Second Lien Senior Secured | Insurance Brokers | SageSure Holdings, LLC Delayed Draw Term Loan | 3M SOFR + 6.01% / 1.00% | 11.36% | 1/28/2028</t>
        </is>
      </c>
      <c r="B2290" s="4" t="inlineStr">
        <is>
          <t xml:space="preserve"> </t>
        </is>
      </c>
    </row>
    <row r="2291">
      <c r="A2291" s="3" t="inlineStr">
        <is>
          <t>Summary of Investment Holdings [Line Items]</t>
        </is>
      </c>
      <c r="B2291" s="4" t="inlineStr">
        <is>
          <t xml:space="preserve"> </t>
        </is>
      </c>
    </row>
    <row r="2292">
      <c r="A2292" s="4" t="inlineStr">
        <is>
          <t>Reference Rate Spread</t>
        </is>
      </c>
      <c r="B2292" s="8" t="n">
        <v>0.0601</v>
      </c>
      <c r="C2292" s="4" t="inlineStr">
        <is>
          <t>[2],[4],[5],[7],[8],[9],[11],[13]</t>
        </is>
      </c>
    </row>
    <row r="2293">
      <c r="A2293" s="4" t="inlineStr">
        <is>
          <t>Reference Rate Floor</t>
        </is>
      </c>
      <c r="B2293" s="9" t="n">
        <v>0.01</v>
      </c>
      <c r="C2293" s="4" t="inlineStr">
        <is>
          <t>[2],[4],[5],[7],[8],[9],[11],[13]</t>
        </is>
      </c>
    </row>
    <row r="2294">
      <c r="A2294" s="4" t="inlineStr">
        <is>
          <t>Cash Interest Rate / PIK Rate</t>
        </is>
      </c>
      <c r="B2294" s="8" t="n">
        <v>0.1136</v>
      </c>
      <c r="C2294" s="4" t="inlineStr">
        <is>
          <t>[2],[4],[5],[7],[8],[9],[11],[13]</t>
        </is>
      </c>
    </row>
    <row r="2295">
      <c r="A2295" s="4" t="inlineStr">
        <is>
          <t>Maturity Date</t>
        </is>
      </c>
      <c r="B2295" s="4" t="inlineStr">
        <is>
          <t>Jan. 28,  2028</t>
        </is>
      </c>
      <c r="C2295" s="4" t="inlineStr">
        <is>
          <t>[2],[4],[5],[7],[8],[9],[11],[13]</t>
        </is>
      </c>
    </row>
    <row r="2296">
      <c r="A2296" s="4" t="inlineStr">
        <is>
          <t>Outstanding Principal</t>
        </is>
      </c>
      <c r="B2296" s="6" t="n">
        <v>67270</v>
      </c>
      <c r="C2296" s="4" t="inlineStr">
        <is>
          <t>[2],[4],[5],[7],[8],[9],[11],[13]</t>
        </is>
      </c>
    </row>
    <row r="2297">
      <c r="A2297" s="4" t="inlineStr">
        <is>
          <t>Amortized Cost</t>
        </is>
      </c>
      <c r="B2297" s="5" t="n">
        <v>57796</v>
      </c>
      <c r="C2297" s="4" t="inlineStr">
        <is>
          <t>[2],[4],[5],[7],[8],[9],[11],[13]</t>
        </is>
      </c>
    </row>
    <row r="2298">
      <c r="A2298" s="4" t="inlineStr">
        <is>
          <t>Fair Value</t>
        </is>
      </c>
      <c r="B2298" s="6" t="n">
        <v>62408</v>
      </c>
      <c r="C2298" s="4" t="inlineStr">
        <is>
          <t>[2],[4],[5],[7],[8],[9],[11],[13]</t>
        </is>
      </c>
    </row>
    <row r="2299">
      <c r="A2299" s="4" t="inlineStr">
        <is>
          <t>Percentage of Net Assets</t>
        </is>
      </c>
      <c r="B2299" s="8" t="n">
        <v>0.0002</v>
      </c>
      <c r="C2299" s="4" t="inlineStr">
        <is>
          <t>[2],[4],[5],[7],[8],[9],[11],[13]</t>
        </is>
      </c>
    </row>
    <row r="2300">
      <c r="A2300" s="4" t="inlineStr">
        <is>
          <t>Investment, Identifier [Axis]: Non-Controlled, Non-Affiliated Debt Investments | Second Lien Senior Secured | Insurance Brokers | SageSure Holdings, LLC Term Loan | 3M SOFR + 6.01% / 1.00% | 11.36% | 1/28/2028</t>
        </is>
      </c>
      <c r="B2300" s="4" t="inlineStr">
        <is>
          <t xml:space="preserve"> </t>
        </is>
      </c>
    </row>
    <row r="2301">
      <c r="A2301" s="3" t="inlineStr">
        <is>
          <t>Summary of Investment Holdings [Line Items]</t>
        </is>
      </c>
      <c r="B2301" s="4" t="inlineStr">
        <is>
          <t xml:space="preserve"> </t>
        </is>
      </c>
    </row>
    <row r="2302">
      <c r="A2302" s="4" t="inlineStr">
        <is>
          <t>Reference Rate Spread</t>
        </is>
      </c>
      <c r="B2302" s="8" t="n">
        <v>0.0601</v>
      </c>
      <c r="C2302" s="4" t="inlineStr">
        <is>
          <t>[2],[4],[5],[7],[8],[9],[11]</t>
        </is>
      </c>
    </row>
    <row r="2303">
      <c r="A2303" s="4" t="inlineStr">
        <is>
          <t>Reference Rate Floor</t>
        </is>
      </c>
      <c r="B2303" s="9" t="n">
        <v>0.01</v>
      </c>
      <c r="C2303" s="4" t="inlineStr">
        <is>
          <t>[2],[4],[5],[7],[8],[9],[11]</t>
        </is>
      </c>
    </row>
    <row r="2304">
      <c r="A2304" s="4" t="inlineStr">
        <is>
          <t>Cash Interest Rate / PIK Rate</t>
        </is>
      </c>
      <c r="B2304" s="8" t="n">
        <v>0.1136</v>
      </c>
      <c r="C2304" s="4" t="inlineStr">
        <is>
          <t>[2],[4],[5],[7],[8],[9],[11]</t>
        </is>
      </c>
    </row>
    <row r="2305">
      <c r="A2305" s="4" t="inlineStr">
        <is>
          <t>Maturity Date</t>
        </is>
      </c>
      <c r="B2305" s="4" t="inlineStr">
        <is>
          <t>Jan. 28,  2028</t>
        </is>
      </c>
      <c r="C2305" s="4" t="inlineStr">
        <is>
          <t>[2],[4],[5],[7],[8],[9],[11]</t>
        </is>
      </c>
    </row>
    <row r="2306">
      <c r="A2306" s="4" t="inlineStr">
        <is>
          <t>Outstanding Principal</t>
        </is>
      </c>
      <c r="B2306" s="6" t="n">
        <v>4450967</v>
      </c>
      <c r="C2306" s="4" t="inlineStr">
        <is>
          <t>[2],[4],[5],[7],[8],[9],[11]</t>
        </is>
      </c>
    </row>
    <row r="2307">
      <c r="A2307" s="4" t="inlineStr">
        <is>
          <t>Amortized Cost</t>
        </is>
      </c>
      <c r="B2307" s="5" t="n">
        <v>4411685</v>
      </c>
      <c r="C2307" s="4" t="inlineStr">
        <is>
          <t>[2],[4],[5],[7],[8],[9],[11]</t>
        </is>
      </c>
    </row>
    <row r="2308">
      <c r="A2308" s="4" t="inlineStr">
        <is>
          <t>Fair Value</t>
        </is>
      </c>
      <c r="B2308" s="6" t="n">
        <v>4431444</v>
      </c>
      <c r="C2308" s="4" t="inlineStr">
        <is>
          <t>[2],[4],[5],[7],[8],[9],[11]</t>
        </is>
      </c>
    </row>
    <row r="2309">
      <c r="A2309" s="4" t="inlineStr">
        <is>
          <t>Percentage of Net Assets</t>
        </is>
      </c>
      <c r="B2309" s="8" t="n">
        <v>0.0133</v>
      </c>
      <c r="C2309" s="4" t="inlineStr">
        <is>
          <t>[2],[4],[5],[7],[8],[9],[11]</t>
        </is>
      </c>
    </row>
    <row r="2310">
      <c r="A2310" s="4" t="inlineStr">
        <is>
          <t>Investment, Identifier [Axis]: Non-Controlled, Non-Affiliated Debt Investments | Second Lien Senior Secured | Total Second Lien Senior Secured</t>
        </is>
      </c>
      <c r="B2310" s="4" t="inlineStr">
        <is>
          <t xml:space="preserve"> </t>
        </is>
      </c>
    </row>
    <row r="2311">
      <c r="A2311" s="3" t="inlineStr">
        <is>
          <t>Summary of Investment Holdings [Line Items]</t>
        </is>
      </c>
      <c r="B2311" s="4" t="inlineStr">
        <is>
          <t xml:space="preserve"> </t>
        </is>
      </c>
    </row>
    <row r="2312">
      <c r="A2312" s="4" t="inlineStr">
        <is>
          <t>Amortized Cost</t>
        </is>
      </c>
      <c r="B2312" s="6" t="n">
        <v>4469481</v>
      </c>
    </row>
    <row r="2313">
      <c r="A2313" s="4" t="inlineStr">
        <is>
          <t>Fair Value</t>
        </is>
      </c>
      <c r="B2313" s="6" t="n">
        <v>4493852</v>
      </c>
    </row>
    <row r="2314">
      <c r="A2314" s="4" t="inlineStr">
        <is>
          <t>Percentage of Net Assets</t>
        </is>
      </c>
      <c r="B2314" s="8" t="n">
        <v>0.0135</v>
      </c>
    </row>
    <row r="2315">
      <c r="A2315" s="4" t="inlineStr">
        <is>
          <t>Investment, Identifier [Axis]: Non-Controlled, Non-Affiliated Debt Investments|First Lien Senior Secured|Interactive Home Entertainment|Five Star Buyer, Inc. Delayed Draw Term Loan| 3M SOFR + 7.10% / 1.50%|12.46%|2/23/2028</t>
        </is>
      </c>
      <c r="B2315" s="4" t="inlineStr">
        <is>
          <t xml:space="preserve"> </t>
        </is>
      </c>
    </row>
    <row r="2316">
      <c r="A2316" s="3" t="inlineStr">
        <is>
          <t>Summary of Investment Holdings [Line Items]</t>
        </is>
      </c>
      <c r="B2316" s="4" t="inlineStr">
        <is>
          <t xml:space="preserve"> </t>
        </is>
      </c>
    </row>
    <row r="2317">
      <c r="A2317" s="4" t="inlineStr">
        <is>
          <t>Reference Rate Spread</t>
        </is>
      </c>
      <c r="B2317" s="8" t="n">
        <v>0.07099999999999999</v>
      </c>
      <c r="C2317" s="4" t="inlineStr">
        <is>
          <t>[2],[4],[5],[7],[8],[9],[11],[13]</t>
        </is>
      </c>
    </row>
    <row r="2318">
      <c r="A2318" s="4" t="inlineStr">
        <is>
          <t>Reference Rate Floor</t>
        </is>
      </c>
      <c r="B2318" s="8" t="n">
        <v>0.015</v>
      </c>
      <c r="C2318" s="4" t="inlineStr">
        <is>
          <t>[2],[4],[5],[7],[8],[9],[11],[13]</t>
        </is>
      </c>
    </row>
    <row r="2319">
      <c r="A2319" s="4" t="inlineStr">
        <is>
          <t>Cash Interest Rate / PIK Rate</t>
        </is>
      </c>
      <c r="B2319" s="8" t="n">
        <v>0.1246</v>
      </c>
      <c r="C2319" s="4" t="inlineStr">
        <is>
          <t>[2],[4],[5],[7],[8],[9],[11],[13]</t>
        </is>
      </c>
    </row>
    <row r="2320">
      <c r="A2320" s="4" t="inlineStr">
        <is>
          <t>Maturity Date</t>
        </is>
      </c>
      <c r="B2320" s="4" t="inlineStr">
        <is>
          <t>Feb. 23,  2028</t>
        </is>
      </c>
      <c r="C2320" s="4" t="inlineStr">
        <is>
          <t>[2],[4],[5],[7],[8],[9],[11],[13]</t>
        </is>
      </c>
    </row>
    <row r="2321">
      <c r="A2321" s="4" t="inlineStr">
        <is>
          <t>Outstanding Principal</t>
        </is>
      </c>
      <c r="B2321" s="6" t="n">
        <v>55696</v>
      </c>
      <c r="C2321" s="4" t="inlineStr">
        <is>
          <t>[2],[4],[5],[7],[8],[9],[11],[13]</t>
        </is>
      </c>
    </row>
    <row r="2322">
      <c r="A2322" s="4" t="inlineStr">
        <is>
          <t>Amortized Cost</t>
        </is>
      </c>
      <c r="B2322" s="5" t="n">
        <v>47988</v>
      </c>
      <c r="C2322" s="4" t="inlineStr">
        <is>
          <t>[2],[4],[5],[7],[8],[9],[11],[13]</t>
        </is>
      </c>
    </row>
    <row r="2323">
      <c r="A2323" s="4" t="inlineStr">
        <is>
          <t>Fair Value</t>
        </is>
      </c>
      <c r="B2323" s="6" t="n">
        <v>47943</v>
      </c>
      <c r="C2323" s="4" t="inlineStr">
        <is>
          <t>[2],[4],[5],[7],[8],[9],[11],[13]</t>
        </is>
      </c>
    </row>
    <row r="2324">
      <c r="A2324" s="4" t="inlineStr">
        <is>
          <t>Percentage of Net Assets</t>
        </is>
      </c>
      <c r="B2324" s="8" t="n">
        <v>0.0001</v>
      </c>
      <c r="C2324" s="4" t="inlineStr">
        <is>
          <t>[2],[4],[5],[7],[8],[9],[11],[13]</t>
        </is>
      </c>
    </row>
    <row r="2325">
      <c r="A2325" s="4" t="inlineStr">
        <is>
          <t>Investment, Identifier [Axis]: Non-Controlled, Non-Affiliated Debt Investments|First Lien Senior Secured|Interactive Home Entertainment|Track Branson OpCo, LLC, The Term Loan A| 3M SOFR + 7.10% / 1.50%|12.46%|2/23/2028</t>
        </is>
      </c>
      <c r="B2325" s="4" t="inlineStr">
        <is>
          <t xml:space="preserve"> </t>
        </is>
      </c>
    </row>
    <row r="2326">
      <c r="A2326" s="3" t="inlineStr">
        <is>
          <t>Summary of Investment Holdings [Line Items]</t>
        </is>
      </c>
      <c r="B2326" s="4" t="inlineStr">
        <is>
          <t xml:space="preserve"> </t>
        </is>
      </c>
    </row>
    <row r="2327">
      <c r="A2327" s="4" t="inlineStr">
        <is>
          <t>Reference Rate Spread</t>
        </is>
      </c>
      <c r="B2327" s="8" t="n">
        <v>0.07099999999999999</v>
      </c>
      <c r="C2327" s="4" t="inlineStr">
        <is>
          <t>[2],[4],[5],[7],[8],[9],[11]</t>
        </is>
      </c>
    </row>
    <row r="2328">
      <c r="A2328" s="4" t="inlineStr">
        <is>
          <t>Reference Rate Floor</t>
        </is>
      </c>
      <c r="B2328" s="8" t="n">
        <v>0.015</v>
      </c>
      <c r="C2328" s="4" t="inlineStr">
        <is>
          <t>[2],[4],[5],[7],[8],[9],[11]</t>
        </is>
      </c>
    </row>
    <row r="2329">
      <c r="A2329" s="4" t="inlineStr">
        <is>
          <t>Cash Interest Rate / PIK Rate</t>
        </is>
      </c>
      <c r="B2329" s="8" t="n">
        <v>0.1246</v>
      </c>
      <c r="C2329" s="4" t="inlineStr">
        <is>
          <t>[2],[4],[5],[7],[8],[9],[11]</t>
        </is>
      </c>
    </row>
    <row r="2330">
      <c r="A2330" s="4" t="inlineStr">
        <is>
          <t>Maturity Date</t>
        </is>
      </c>
      <c r="B2330" s="4" t="inlineStr">
        <is>
          <t>Feb. 23,  2028</t>
        </is>
      </c>
      <c r="C2330" s="4" t="inlineStr">
        <is>
          <t>[2],[4],[5],[7],[8],[9],[11]</t>
        </is>
      </c>
    </row>
    <row r="2331">
      <c r="A2331" s="4" t="inlineStr">
        <is>
          <t>Outstanding Principal</t>
        </is>
      </c>
      <c r="B2331" s="6" t="n">
        <v>1639892</v>
      </c>
      <c r="C2331" s="4" t="inlineStr">
        <is>
          <t>[2],[4],[5],[7],[8],[9],[11]</t>
        </is>
      </c>
    </row>
    <row r="2332">
      <c r="A2332" s="4" t="inlineStr">
        <is>
          <t>Amortized Cost</t>
        </is>
      </c>
      <c r="B2332" s="5" t="n">
        <v>1595787</v>
      </c>
      <c r="C2332" s="4" t="inlineStr">
        <is>
          <t>[2],[4],[5],[7],[8],[9],[11]</t>
        </is>
      </c>
    </row>
    <row r="2333">
      <c r="A2333" s="4" t="inlineStr">
        <is>
          <t>Fair Value</t>
        </is>
      </c>
      <c r="B2333" s="6" t="n">
        <v>1594524</v>
      </c>
      <c r="C2333" s="4" t="inlineStr">
        <is>
          <t>[2],[4],[5],[7],[8],[9],[11]</t>
        </is>
      </c>
    </row>
    <row r="2334">
      <c r="A2334" s="4" t="inlineStr">
        <is>
          <t>Percentage of Net Assets</t>
        </is>
      </c>
      <c r="B2334" s="8" t="n">
        <v>0.0048</v>
      </c>
      <c r="C2334" s="4" t="inlineStr">
        <is>
          <t>[2],[4],[5],[7],[8],[9],[11]</t>
        </is>
      </c>
    </row>
    <row r="2335">
      <c r="A2335" s="4" t="inlineStr">
        <is>
          <t>Investment, Identifier [Axis]: Non-Controlled, Non-Affiliated Debt Investments|First Lien Senior Secured|Interactive Home Entertainment|Track Branson Opco, LLC, The Revolving Loan| 3M SOFR + 0.00% / 1.50%|0.00%|2/23/2028</t>
        </is>
      </c>
      <c r="B2335" s="4" t="inlineStr">
        <is>
          <t xml:space="preserve"> </t>
        </is>
      </c>
    </row>
    <row r="2336">
      <c r="A2336" s="3" t="inlineStr">
        <is>
          <t>Summary of Investment Holdings [Line Items]</t>
        </is>
      </c>
      <c r="B2336" s="4" t="inlineStr">
        <is>
          <t xml:space="preserve"> </t>
        </is>
      </c>
    </row>
    <row r="2337">
      <c r="A2337" s="4" t="inlineStr">
        <is>
          <t>Reference Rate Spread</t>
        </is>
      </c>
      <c r="B2337" s="9" t="n">
        <v>0</v>
      </c>
      <c r="C2337" s="4" t="inlineStr">
        <is>
          <t>[2],[4],[5],[7],[8],[9],[11],[12]</t>
        </is>
      </c>
    </row>
    <row r="2338">
      <c r="A2338" s="4" t="inlineStr">
        <is>
          <t>Reference Rate Floor</t>
        </is>
      </c>
      <c r="B2338" s="8" t="n">
        <v>0.015</v>
      </c>
      <c r="C2338" s="4" t="inlineStr">
        <is>
          <t>[2],[4],[5],[7],[8],[9],[11],[12]</t>
        </is>
      </c>
    </row>
    <row r="2339">
      <c r="A2339" s="4" t="inlineStr">
        <is>
          <t>Cash Interest Rate / PIK Rate</t>
        </is>
      </c>
      <c r="B2339" s="9" t="n">
        <v>0</v>
      </c>
      <c r="C2339" s="4" t="inlineStr">
        <is>
          <t>[2],[4],[5],[7],[8],[9],[11],[12]</t>
        </is>
      </c>
    </row>
    <row r="2340">
      <c r="A2340" s="4" t="inlineStr">
        <is>
          <t>Maturity Date</t>
        </is>
      </c>
      <c r="B2340" s="4" t="inlineStr">
        <is>
          <t>Feb. 23,  2028</t>
        </is>
      </c>
      <c r="C2340" s="4" t="inlineStr">
        <is>
          <t>[2],[4],[5],[7],[8],[9],[11],[12]</t>
        </is>
      </c>
    </row>
    <row r="2341">
      <c r="A2341" s="4" t="inlineStr">
        <is>
          <t>Outstanding Principal</t>
        </is>
      </c>
      <c r="B2341" s="6" t="n">
        <v>0</v>
      </c>
      <c r="C2341" s="4" t="inlineStr">
        <is>
          <t>[2],[4],[5],[7],[8],[9],[11],[12]</t>
        </is>
      </c>
    </row>
    <row r="2342">
      <c r="A2342" s="4" t="inlineStr">
        <is>
          <t>Amortized Cost</t>
        </is>
      </c>
      <c r="B2342" s="5" t="n">
        <v>-6211</v>
      </c>
      <c r="C2342" s="4" t="inlineStr">
        <is>
          <t>[2],[4],[5],[7],[8],[9],[11],[12]</t>
        </is>
      </c>
    </row>
    <row r="2343">
      <c r="A2343" s="4" t="inlineStr">
        <is>
          <t>Fair Value</t>
        </is>
      </c>
      <c r="B2343" s="6" t="n">
        <v>0</v>
      </c>
      <c r="C2343" s="4" t="inlineStr">
        <is>
          <t>[2],[4],[5],[7],[8],[9],[11],[12]</t>
        </is>
      </c>
    </row>
    <row r="2344">
      <c r="A2344" s="4" t="inlineStr">
        <is>
          <t>Percentage of Net Assets</t>
        </is>
      </c>
      <c r="B2344" s="9" t="n">
        <v>0</v>
      </c>
      <c r="C2344" s="4" t="inlineStr">
        <is>
          <t>[2],[4],[5],[7],[8],[9],[11],[12]</t>
        </is>
      </c>
    </row>
    <row r="2345">
      <c r="A2345" s="4" t="inlineStr">
        <is>
          <t>Investment, Identifier [Axis]: Non-Controlled, Non-Affiliated Debt Investments|First Lien Senior Secured|Property &amp; Casualty Insurance</t>
        </is>
      </c>
      <c r="B2345" s="4" t="inlineStr">
        <is>
          <t xml:space="preserve"> </t>
        </is>
      </c>
    </row>
    <row r="2346">
      <c r="A2346" s="3" t="inlineStr">
        <is>
          <t>Summary of Investment Holdings [Line Items]</t>
        </is>
      </c>
      <c r="B2346" s="4" t="inlineStr">
        <is>
          <t xml:space="preserve"> </t>
        </is>
      </c>
    </row>
    <row r="2347">
      <c r="A2347" s="4" t="inlineStr">
        <is>
          <t>Amortized Cost</t>
        </is>
      </c>
      <c r="B2347" s="6" t="n">
        <v>2704996</v>
      </c>
    </row>
    <row r="2348">
      <c r="A2348" s="4" t="inlineStr">
        <is>
          <t>Fair Value</t>
        </is>
      </c>
      <c r="B2348" s="6" t="n">
        <v>2702598</v>
      </c>
    </row>
    <row r="2349">
      <c r="A2349" s="4" t="inlineStr">
        <is>
          <t>Percentage of Net Assets</t>
        </is>
      </c>
      <c r="B2349" s="8" t="n">
        <v>0.0081</v>
      </c>
    </row>
    <row r="2350">
      <c r="A2350" s="4" t="inlineStr">
        <is>
          <t>Investment, Identifier [Axis]: Non-Controlled, Non-Affiliated Debt Investments|First Lien Senior Secured|Property &amp; Casualty Insurance|Neptune Flood Incorporated Revolving Loan| 3M SOFR + 0.00% / 1.50%|0.00%|05/08/2029</t>
        </is>
      </c>
      <c r="B2350" s="4" t="inlineStr">
        <is>
          <t xml:space="preserve"> </t>
        </is>
      </c>
    </row>
    <row r="2351">
      <c r="A2351" s="3" t="inlineStr">
        <is>
          <t>Summary of Investment Holdings [Line Items]</t>
        </is>
      </c>
      <c r="B2351" s="4" t="inlineStr">
        <is>
          <t xml:space="preserve"> </t>
        </is>
      </c>
    </row>
    <row r="2352">
      <c r="A2352" s="4" t="inlineStr">
        <is>
          <t>Reference Rate Spread</t>
        </is>
      </c>
      <c r="B2352" s="9" t="n">
        <v>0</v>
      </c>
      <c r="C2352" s="4" t="inlineStr">
        <is>
          <t>[2],[4],[5],[7],[8],[9],[11],[12]</t>
        </is>
      </c>
    </row>
    <row r="2353">
      <c r="A2353" s="4" t="inlineStr">
        <is>
          <t>Reference Rate Floor</t>
        </is>
      </c>
      <c r="B2353" s="8" t="n">
        <v>0.015</v>
      </c>
      <c r="C2353" s="4" t="inlineStr">
        <is>
          <t>[2],[4],[5],[7],[8],[9],[11],[12]</t>
        </is>
      </c>
    </row>
    <row r="2354">
      <c r="A2354" s="4" t="inlineStr">
        <is>
          <t>Cash Interest Rate / PIK Rate</t>
        </is>
      </c>
      <c r="B2354" s="9" t="n">
        <v>0</v>
      </c>
      <c r="C2354" s="4" t="inlineStr">
        <is>
          <t>[2],[4],[5],[7],[8],[9],[11],[12]</t>
        </is>
      </c>
    </row>
    <row r="2355">
      <c r="A2355" s="4" t="inlineStr">
        <is>
          <t>Maturity Date</t>
        </is>
      </c>
      <c r="B2355" s="4" t="inlineStr">
        <is>
          <t>May  08,  2029</t>
        </is>
      </c>
      <c r="C2355" s="4" t="inlineStr">
        <is>
          <t>[2],[4],[5],[7],[8],[9],[11],[12]</t>
        </is>
      </c>
    </row>
    <row r="2356">
      <c r="A2356" s="4" t="inlineStr">
        <is>
          <t>Outstanding Principal</t>
        </is>
      </c>
      <c r="B2356" s="6" t="n">
        <v>0</v>
      </c>
      <c r="C2356" s="4" t="inlineStr">
        <is>
          <t>[2],[4],[5],[7],[8],[9],[11],[12]</t>
        </is>
      </c>
    </row>
    <row r="2357">
      <c r="A2357" s="4" t="inlineStr">
        <is>
          <t>Amortized Cost</t>
        </is>
      </c>
      <c r="B2357" s="5" t="n">
        <v>-2657</v>
      </c>
      <c r="C2357" s="4" t="inlineStr">
        <is>
          <t>[2],[4],[5],[7],[8],[9],[11],[12]</t>
        </is>
      </c>
    </row>
    <row r="2358">
      <c r="A2358" s="4" t="inlineStr">
        <is>
          <t>Fair Value</t>
        </is>
      </c>
      <c r="B2358" s="6" t="n">
        <v>-92</v>
      </c>
      <c r="C2358" s="4" t="inlineStr">
        <is>
          <t>[2],[4],[5],[7],[8],[9],[11],[12]</t>
        </is>
      </c>
    </row>
    <row r="2359">
      <c r="A2359" s="4" t="inlineStr">
        <is>
          <t>Percentage of Net Assets</t>
        </is>
      </c>
      <c r="B2359" s="9" t="n">
        <v>0</v>
      </c>
      <c r="C2359" s="4" t="inlineStr">
        <is>
          <t>[2],[4],[5],[7],[8],[9],[11],[12]</t>
        </is>
      </c>
    </row>
    <row r="2360">
      <c r="A2360" s="4" t="inlineStr">
        <is>
          <t>Investment, Identifier [Axis]: Non-Controlled, Non-Affiliated Debt Investments|First Lien Senior Secured|Property &amp; Casualty Insurance|Neptune Flood Incorporated Term Loan| 3M SOFR + 6.35% / 1.50%|11.72%|05/08/2029</t>
        </is>
      </c>
      <c r="B2360" s="4" t="inlineStr">
        <is>
          <t xml:space="preserve"> </t>
        </is>
      </c>
    </row>
    <row r="2361">
      <c r="A2361" s="3" t="inlineStr">
        <is>
          <t>Summary of Investment Holdings [Line Items]</t>
        </is>
      </c>
      <c r="B2361" s="4" t="inlineStr">
        <is>
          <t xml:space="preserve"> </t>
        </is>
      </c>
    </row>
    <row r="2362">
      <c r="A2362" s="4" t="inlineStr">
        <is>
          <t>Reference Rate Spread</t>
        </is>
      </c>
      <c r="B2362" s="8" t="n">
        <v>0.0635</v>
      </c>
      <c r="C2362" s="4" t="inlineStr">
        <is>
          <t>[2],[4],[5],[7],[8],[9],[11]</t>
        </is>
      </c>
    </row>
    <row r="2363">
      <c r="A2363" s="4" t="inlineStr">
        <is>
          <t>Reference Rate Floor</t>
        </is>
      </c>
      <c r="B2363" s="8" t="n">
        <v>0.015</v>
      </c>
      <c r="C2363" s="4" t="inlineStr">
        <is>
          <t>[2],[4],[5],[7],[8],[9],[11]</t>
        </is>
      </c>
    </row>
    <row r="2364">
      <c r="A2364" s="4" t="inlineStr">
        <is>
          <t>Cash Interest Rate / PIK Rate</t>
        </is>
      </c>
      <c r="B2364" s="8" t="n">
        <v>0.1172</v>
      </c>
      <c r="C2364" s="4" t="inlineStr">
        <is>
          <t>[2],[4],[5],[7],[8],[9],[11]</t>
        </is>
      </c>
    </row>
    <row r="2365">
      <c r="A2365" s="4" t="inlineStr">
        <is>
          <t>Maturity Date</t>
        </is>
      </c>
      <c r="B2365" s="4" t="inlineStr">
        <is>
          <t>May  08,  2029</t>
        </is>
      </c>
      <c r="C2365" s="4" t="inlineStr">
        <is>
          <t>[2],[4],[5],[7],[8],[9],[11]</t>
        </is>
      </c>
    </row>
    <row r="2366">
      <c r="A2366" s="4" t="inlineStr">
        <is>
          <t>Outstanding Principal</t>
        </is>
      </c>
      <c r="B2366" s="6" t="n">
        <v>2756600</v>
      </c>
      <c r="C2366" s="4" t="inlineStr">
        <is>
          <t>[2],[4],[5],[7],[8],[9],[11]</t>
        </is>
      </c>
    </row>
    <row r="2367">
      <c r="A2367" s="4" t="inlineStr">
        <is>
          <t>Amortized Cost</t>
        </is>
      </c>
      <c r="B2367" s="5" t="n">
        <v>2707653</v>
      </c>
      <c r="C2367" s="4" t="inlineStr">
        <is>
          <t>[2],[4],[5],[7],[8],[9],[11]</t>
        </is>
      </c>
    </row>
    <row r="2368">
      <c r="A2368" s="4" t="inlineStr">
        <is>
          <t>Fair Value</t>
        </is>
      </c>
      <c r="B2368" s="6" t="n">
        <v>2702690</v>
      </c>
      <c r="C2368" s="4" t="inlineStr">
        <is>
          <t>[2],[4],[5],[7],[8],[9],[11]</t>
        </is>
      </c>
    </row>
    <row r="2369">
      <c r="A2369" s="4" t="inlineStr">
        <is>
          <t>Percentage of Net Assets</t>
        </is>
      </c>
      <c r="B2369" s="8" t="n">
        <v>0.0081</v>
      </c>
      <c r="C2369" s="4" t="inlineStr">
        <is>
          <t>[2],[4],[5],[7],[8],[9],[11]</t>
        </is>
      </c>
    </row>
    <row r="2370">
      <c r="A2370" s="4" t="inlineStr">
        <is>
          <t>Investment, Identifier [Axis]: Non-Controlled, Non-Affiliated Debt Investments|First Lien Senior Secured|Real Estate Operating Companies|Associations, Inc. Term Loan A| 3M SOFR + 6.76% / 0.00%|12.18%|07/02/2027</t>
        </is>
      </c>
      <c r="B2370" s="4" t="inlineStr">
        <is>
          <t xml:space="preserve"> </t>
        </is>
      </c>
    </row>
    <row r="2371">
      <c r="A2371" s="3" t="inlineStr">
        <is>
          <t>Summary of Investment Holdings [Line Items]</t>
        </is>
      </c>
      <c r="B2371" s="4" t="inlineStr">
        <is>
          <t xml:space="preserve"> </t>
        </is>
      </c>
    </row>
    <row r="2372">
      <c r="A2372" s="4" t="inlineStr">
        <is>
          <t>Reference Rate Spread</t>
        </is>
      </c>
      <c r="B2372" s="8" t="n">
        <v>0.06759999999999999</v>
      </c>
      <c r="C2372" s="4" t="inlineStr">
        <is>
          <t>[2],[4],[5],[7],[8],[9],[11]</t>
        </is>
      </c>
    </row>
    <row r="2373">
      <c r="A2373" s="4" t="inlineStr">
        <is>
          <t>Reference Rate Floor</t>
        </is>
      </c>
      <c r="B2373" s="9" t="n">
        <v>0</v>
      </c>
      <c r="C2373" s="4" t="inlineStr">
        <is>
          <t>[2],[4],[5],[7],[8],[9],[11]</t>
        </is>
      </c>
    </row>
    <row r="2374">
      <c r="A2374" s="4" t="inlineStr">
        <is>
          <t>Cash Interest Rate / PIK Rate</t>
        </is>
      </c>
      <c r="B2374" s="8" t="n">
        <v>0.1218</v>
      </c>
      <c r="C2374" s="4" t="inlineStr">
        <is>
          <t>[2],[4],[5],[7],[8],[9],[11]</t>
        </is>
      </c>
    </row>
    <row r="2375">
      <c r="A2375" s="4" t="inlineStr">
        <is>
          <t>Maturity Date</t>
        </is>
      </c>
      <c r="B2375" s="4" t="inlineStr">
        <is>
          <t>Jul.  02,  2027</t>
        </is>
      </c>
      <c r="C2375" s="4" t="inlineStr">
        <is>
          <t>[2],[4],[5],[7],[8],[9],[11]</t>
        </is>
      </c>
    </row>
    <row r="2376">
      <c r="A2376" s="4" t="inlineStr">
        <is>
          <t>Outstanding Principal</t>
        </is>
      </c>
      <c r="B2376" s="6" t="n">
        <v>5031944</v>
      </c>
      <c r="C2376" s="4" t="inlineStr">
        <is>
          <t>[2],[4],[5],[7],[8],[9],[11]</t>
        </is>
      </c>
    </row>
    <row r="2377">
      <c r="A2377" s="4" t="inlineStr">
        <is>
          <t>Amortized Cost</t>
        </is>
      </c>
      <c r="B2377" s="5" t="n">
        <v>4997763</v>
      </c>
      <c r="C2377" s="4" t="inlineStr">
        <is>
          <t>[2],[4],[5],[7],[8],[9],[11]</t>
        </is>
      </c>
    </row>
    <row r="2378">
      <c r="A2378" s="4" t="inlineStr">
        <is>
          <t>Fair Value</t>
        </is>
      </c>
      <c r="B2378" s="6" t="n">
        <v>4980950</v>
      </c>
      <c r="C2378" s="4" t="inlineStr">
        <is>
          <t>[2],[4],[5],[7],[8],[9],[11]</t>
        </is>
      </c>
    </row>
    <row r="2379">
      <c r="A2379" s="4" t="inlineStr">
        <is>
          <t>Percentage of Net Assets</t>
        </is>
      </c>
      <c r="B2379" s="8" t="n">
        <v>0.0149</v>
      </c>
      <c r="C2379" s="4" t="inlineStr">
        <is>
          <t>[2],[4],[5],[7],[8],[9],[11]</t>
        </is>
      </c>
    </row>
    <row r="2380">
      <c r="A2380" s="4" t="inlineStr">
        <is>
          <t>Investment, Identifier [Axis]: Non-Controlled, Non-Affiliated Debt Investments|First Lien Senior Secured|Real Estate Operating Companies|Real Estate Services|Research &amp; Consulting Services</t>
        </is>
      </c>
      <c r="B2380" s="4" t="inlineStr">
        <is>
          <t xml:space="preserve"> </t>
        </is>
      </c>
    </row>
    <row r="2381">
      <c r="A2381" s="3" t="inlineStr">
        <is>
          <t>Summary of Investment Holdings [Line Items]</t>
        </is>
      </c>
      <c r="B2381" s="4" t="inlineStr">
        <is>
          <t xml:space="preserve"> </t>
        </is>
      </c>
    </row>
    <row r="2382">
      <c r="A2382" s="4" t="inlineStr">
        <is>
          <t>Amortized Cost</t>
        </is>
      </c>
      <c r="B2382" s="6" t="n">
        <v>42282546</v>
      </c>
      <c r="C2382" s="4" t="inlineStr">
        <is>
          <t>[2],[4],[5],[7],[8],[9]</t>
        </is>
      </c>
    </row>
    <row r="2383">
      <c r="A2383" s="4" t="inlineStr">
        <is>
          <t>Fair Value</t>
        </is>
      </c>
      <c r="B2383" s="6" t="n">
        <v>42217451</v>
      </c>
      <c r="C2383" s="4" t="inlineStr">
        <is>
          <t>[2],[4],[5],[7],[8],[9]</t>
        </is>
      </c>
    </row>
    <row r="2384">
      <c r="A2384" s="4" t="inlineStr">
        <is>
          <t>Percentage of Net Assets</t>
        </is>
      </c>
      <c r="B2384" s="8" t="n">
        <v>0.1267</v>
      </c>
      <c r="C2384" s="4" t="inlineStr">
        <is>
          <t>[2],[4],[5],[7],[8],[9]</t>
        </is>
      </c>
    </row>
    <row r="2385">
      <c r="A2385" s="4" t="inlineStr">
        <is>
          <t>Investment, Identifier [Axis]: Non-Controlled, Non-Affiliated Debt Investments|First Lien Senior Secured|Real Estate Services|BBG, Inc. Initial Term Loan| 3M SOFR + 6.86% / 1.00%|12.21%|01/08/2026</t>
        </is>
      </c>
      <c r="B2385" s="4" t="inlineStr">
        <is>
          <t xml:space="preserve"> </t>
        </is>
      </c>
    </row>
    <row r="2386">
      <c r="A2386" s="3" t="inlineStr">
        <is>
          <t>Summary of Investment Holdings [Line Items]</t>
        </is>
      </c>
      <c r="B2386" s="4" t="inlineStr">
        <is>
          <t xml:space="preserve"> </t>
        </is>
      </c>
    </row>
    <row r="2387">
      <c r="A2387" s="4" t="inlineStr">
        <is>
          <t>Reference Rate Spread</t>
        </is>
      </c>
      <c r="B2387" s="8" t="n">
        <v>0.06859999999999999</v>
      </c>
      <c r="C2387" s="4" t="inlineStr">
        <is>
          <t>[2],[4],[5],[7],[8],[9],[11]</t>
        </is>
      </c>
    </row>
    <row r="2388">
      <c r="A2388" s="4" t="inlineStr">
        <is>
          <t>Reference Rate Floor</t>
        </is>
      </c>
      <c r="B2388" s="9" t="n">
        <v>0.01</v>
      </c>
      <c r="C2388" s="4" t="inlineStr">
        <is>
          <t>[2],[4],[5],[7],[8],[9],[11]</t>
        </is>
      </c>
    </row>
    <row r="2389">
      <c r="A2389" s="4" t="inlineStr">
        <is>
          <t>Cash Interest Rate / PIK Rate</t>
        </is>
      </c>
      <c r="B2389" s="8" t="n">
        <v>0.1221</v>
      </c>
      <c r="C2389" s="4" t="inlineStr">
        <is>
          <t>[2],[4],[5],[7],[8],[9],[11]</t>
        </is>
      </c>
    </row>
    <row r="2390">
      <c r="A2390" s="4" t="inlineStr">
        <is>
          <t>Maturity Date</t>
        </is>
      </c>
      <c r="B2390" s="4" t="inlineStr">
        <is>
          <t>Jan.  08,  2026</t>
        </is>
      </c>
      <c r="C2390" s="4" t="inlineStr">
        <is>
          <t>[2],[4],[5],[7],[8],[9],[11]</t>
        </is>
      </c>
    </row>
    <row r="2391">
      <c r="A2391" s="4" t="inlineStr">
        <is>
          <t>Outstanding Principal</t>
        </is>
      </c>
      <c r="B2391" s="6" t="n">
        <v>5964100</v>
      </c>
      <c r="C2391" s="4" t="inlineStr">
        <is>
          <t>[2],[4],[5],[7],[8],[9],[11]</t>
        </is>
      </c>
    </row>
    <row r="2392">
      <c r="A2392" s="4" t="inlineStr">
        <is>
          <t>Amortized Cost</t>
        </is>
      </c>
      <c r="B2392" s="5" t="n">
        <v>5638794</v>
      </c>
      <c r="C2392" s="4" t="inlineStr">
        <is>
          <t>[2],[4],[5],[7],[8],[9],[11]</t>
        </is>
      </c>
    </row>
    <row r="2393">
      <c r="A2393" s="4" t="inlineStr">
        <is>
          <t>Fair Value</t>
        </is>
      </c>
      <c r="B2393" s="6" t="n">
        <v>5334888</v>
      </c>
      <c r="C2393" s="4" t="inlineStr">
        <is>
          <t>[2],[4],[5],[7],[8],[9],[11]</t>
        </is>
      </c>
    </row>
    <row r="2394">
      <c r="A2394" s="4" t="inlineStr">
        <is>
          <t>Percentage of Net Assets</t>
        </is>
      </c>
      <c r="B2394" s="8" t="n">
        <v>0.016</v>
      </c>
      <c r="C2394" s="4" t="inlineStr">
        <is>
          <t>[2],[4],[5],[7],[8],[9],[11]</t>
        </is>
      </c>
    </row>
    <row r="2395">
      <c r="A2395" s="4" t="inlineStr">
        <is>
          <t>Investment, Identifier [Axis]: Non-Controlled, Non-Affiliated Debt Investments|First Lien Senior Secured|Research &amp; Consulting Services|Accordion Partners LLC Delayed Draw Term A Loan| 3M SOFR + 6.25% / 0.00%|11.60%|8/29/2029</t>
        </is>
      </c>
      <c r="B2395" s="4" t="inlineStr">
        <is>
          <t xml:space="preserve"> </t>
        </is>
      </c>
    </row>
    <row r="2396">
      <c r="A2396" s="3" t="inlineStr">
        <is>
          <t>Summary of Investment Holdings [Line Items]</t>
        </is>
      </c>
      <c r="B2396" s="4" t="inlineStr">
        <is>
          <t xml:space="preserve"> </t>
        </is>
      </c>
    </row>
    <row r="2397">
      <c r="A2397" s="4" t="inlineStr">
        <is>
          <t>Reference Rate Spread</t>
        </is>
      </c>
      <c r="B2397" s="8" t="n">
        <v>0.0625</v>
      </c>
      <c r="C2397" s="4" t="inlineStr">
        <is>
          <t>[2],[4],[5],[7],[8],[9],[11]</t>
        </is>
      </c>
    </row>
    <row r="2398">
      <c r="A2398" s="4" t="inlineStr">
        <is>
          <t>Reference Rate Floor</t>
        </is>
      </c>
      <c r="B2398" s="9" t="n">
        <v>0</v>
      </c>
      <c r="C2398" s="4" t="inlineStr">
        <is>
          <t>[2],[4],[5],[7],[8],[9],[11]</t>
        </is>
      </c>
    </row>
    <row r="2399">
      <c r="A2399" s="4" t="inlineStr">
        <is>
          <t>Cash Interest Rate / PIK Rate</t>
        </is>
      </c>
      <c r="B2399" s="8" t="n">
        <v>0.116</v>
      </c>
      <c r="C2399" s="4" t="inlineStr">
        <is>
          <t>[2],[4],[5],[7],[8],[9],[11]</t>
        </is>
      </c>
    </row>
    <row r="2400">
      <c r="A2400" s="4" t="inlineStr">
        <is>
          <t>Maturity Date</t>
        </is>
      </c>
      <c r="B2400" s="4" t="inlineStr">
        <is>
          <t>Aug. 29,  2029</t>
        </is>
      </c>
      <c r="C2400" s="4" t="inlineStr">
        <is>
          <t>[2],[4],[5],[7],[8],[9],[11]</t>
        </is>
      </c>
    </row>
    <row r="2401">
      <c r="A2401" s="4" t="inlineStr">
        <is>
          <t>Outstanding Principal</t>
        </is>
      </c>
      <c r="B2401" s="6" t="n">
        <v>577476</v>
      </c>
      <c r="C2401" s="4" t="inlineStr">
        <is>
          <t>[2],[4],[5],[7],[8],[9],[11]</t>
        </is>
      </c>
    </row>
    <row r="2402">
      <c r="A2402" s="4" t="inlineStr">
        <is>
          <t>Amortized Cost</t>
        </is>
      </c>
      <c r="B2402" s="5" t="n">
        <v>569435</v>
      </c>
      <c r="C2402" s="4" t="inlineStr">
        <is>
          <t>[2],[4],[5],[7],[8],[9],[11]</t>
        </is>
      </c>
    </row>
    <row r="2403">
      <c r="A2403" s="4" t="inlineStr">
        <is>
          <t>Fair Value</t>
        </is>
      </c>
      <c r="B2403" s="6" t="n">
        <v>569288</v>
      </c>
      <c r="C2403" s="4" t="inlineStr">
        <is>
          <t>[2],[4],[5],[7],[8],[9],[11]</t>
        </is>
      </c>
    </row>
    <row r="2404">
      <c r="A2404" s="4" t="inlineStr">
        <is>
          <t>Percentage of Net Assets</t>
        </is>
      </c>
      <c r="B2404" s="8" t="n">
        <v>0.0017</v>
      </c>
      <c r="C2404" s="4" t="inlineStr">
        <is>
          <t>[2],[4],[5],[7],[8],[9],[11]</t>
        </is>
      </c>
    </row>
    <row r="2405">
      <c r="A2405" s="4" t="inlineStr">
        <is>
          <t>Investment, Identifier [Axis]: Non-Controlled, Non-Affiliated Debt Investments|First Lien Senior Secured|Research &amp; Consulting Services|Accordion Partners LLC Initial Term Loan| 3M SOFR + 6.00% / 0.75%|11.35%|8/29/2029</t>
        </is>
      </c>
      <c r="B2405" s="4" t="inlineStr">
        <is>
          <t xml:space="preserve"> </t>
        </is>
      </c>
    </row>
    <row r="2406">
      <c r="A2406" s="3" t="inlineStr">
        <is>
          <t>Summary of Investment Holdings [Line Items]</t>
        </is>
      </c>
      <c r="B2406" s="4" t="inlineStr">
        <is>
          <t xml:space="preserve"> </t>
        </is>
      </c>
    </row>
    <row r="2407">
      <c r="A2407" s="4" t="inlineStr">
        <is>
          <t>Reference Rate Spread</t>
        </is>
      </c>
      <c r="B2407" s="9" t="n">
        <v>0.06</v>
      </c>
      <c r="C2407" s="4" t="inlineStr">
        <is>
          <t>[2],[4],[5],[7],[8],[9],[11]</t>
        </is>
      </c>
    </row>
    <row r="2408">
      <c r="A2408" s="4" t="inlineStr">
        <is>
          <t>Reference Rate Floor</t>
        </is>
      </c>
      <c r="B2408" s="8" t="n">
        <v>0.0075</v>
      </c>
      <c r="C2408" s="4" t="inlineStr">
        <is>
          <t>[2],[4],[5],[7],[8],[9],[11]</t>
        </is>
      </c>
    </row>
    <row r="2409">
      <c r="A2409" s="4" t="inlineStr">
        <is>
          <t>Cash Interest Rate / PIK Rate</t>
        </is>
      </c>
      <c r="B2409" s="8" t="n">
        <v>0.1135</v>
      </c>
      <c r="C2409" s="4" t="inlineStr">
        <is>
          <t>[2],[4],[5],[7],[8],[9],[11]</t>
        </is>
      </c>
    </row>
    <row r="2410">
      <c r="A2410" s="4" t="inlineStr">
        <is>
          <t>Maturity Date</t>
        </is>
      </c>
      <c r="B2410" s="4" t="inlineStr">
        <is>
          <t>Aug. 29,  2029</t>
        </is>
      </c>
      <c r="C2410" s="4" t="inlineStr">
        <is>
          <t>[2],[4],[5],[7],[8],[9],[11]</t>
        </is>
      </c>
    </row>
    <row r="2411">
      <c r="A2411" s="4" t="inlineStr">
        <is>
          <t>Outstanding Principal</t>
        </is>
      </c>
      <c r="B2411" s="6" t="n">
        <v>3673116</v>
      </c>
      <c r="C2411" s="4" t="inlineStr">
        <is>
          <t>[2],[4],[5],[7],[8],[9],[11]</t>
        </is>
      </c>
    </row>
    <row r="2412">
      <c r="A2412" s="4" t="inlineStr">
        <is>
          <t>Amortized Cost</t>
        </is>
      </c>
      <c r="B2412" s="5" t="n">
        <v>3621965</v>
      </c>
      <c r="C2412" s="4" t="inlineStr">
        <is>
          <t>[2],[4],[5],[7],[8],[9],[11]</t>
        </is>
      </c>
    </row>
    <row r="2413">
      <c r="A2413" s="4" t="inlineStr">
        <is>
          <t>Fair Value</t>
        </is>
      </c>
      <c r="B2413" s="6" t="n">
        <v>3598140</v>
      </c>
      <c r="C2413" s="4" t="inlineStr">
        <is>
          <t>[2],[4],[5],[7],[8],[9],[11]</t>
        </is>
      </c>
    </row>
    <row r="2414">
      <c r="A2414" s="4" t="inlineStr">
        <is>
          <t>Percentage of Net Assets</t>
        </is>
      </c>
      <c r="B2414" s="8" t="n">
        <v>0.0108</v>
      </c>
      <c r="C2414" s="4" t="inlineStr">
        <is>
          <t>[2],[4],[5],[7],[8],[9],[11]</t>
        </is>
      </c>
    </row>
    <row r="2415">
      <c r="A2415" s="4" t="inlineStr">
        <is>
          <t>Investment, Identifier [Axis]: Non-Controlled, Non-Affiliated Debt Investments|First Lien Senior Secured|Research &amp; Consulting Services|Accordion Partners LLC Revolving Loan| 3M SOFR + 0.00% / 1.00%|0.00%|8/31/2028</t>
        </is>
      </c>
      <c r="B2415" s="4" t="inlineStr">
        <is>
          <t xml:space="preserve"> </t>
        </is>
      </c>
    </row>
    <row r="2416">
      <c r="A2416" s="3" t="inlineStr">
        <is>
          <t>Summary of Investment Holdings [Line Items]</t>
        </is>
      </c>
      <c r="B2416" s="4" t="inlineStr">
        <is>
          <t xml:space="preserve"> </t>
        </is>
      </c>
    </row>
    <row r="2417">
      <c r="A2417" s="4" t="inlineStr">
        <is>
          <t>Reference Rate Spread</t>
        </is>
      </c>
      <c r="B2417" s="9" t="n">
        <v>0</v>
      </c>
      <c r="C2417" s="4" t="inlineStr">
        <is>
          <t>[2],[4],[5],[7],[8],[9],[11],[12]</t>
        </is>
      </c>
    </row>
    <row r="2418">
      <c r="A2418" s="4" t="inlineStr">
        <is>
          <t>Reference Rate Floor</t>
        </is>
      </c>
      <c r="B2418" s="9" t="n">
        <v>0.01</v>
      </c>
      <c r="C2418" s="4" t="inlineStr">
        <is>
          <t>[2],[4],[5],[7],[8],[9],[11],[12]</t>
        </is>
      </c>
    </row>
    <row r="2419">
      <c r="A2419" s="4" t="inlineStr">
        <is>
          <t>Cash Interest Rate / PIK Rate</t>
        </is>
      </c>
      <c r="B2419" s="9" t="n">
        <v>0</v>
      </c>
      <c r="C2419" s="4" t="inlineStr">
        <is>
          <t>[2],[4],[5],[7],[8],[9],[11],[12]</t>
        </is>
      </c>
    </row>
    <row r="2420">
      <c r="A2420" s="4" t="inlineStr">
        <is>
          <t>Maturity Date</t>
        </is>
      </c>
      <c r="B2420" s="4" t="inlineStr">
        <is>
          <t>Aug. 31,  2028</t>
        </is>
      </c>
      <c r="C2420" s="4" t="inlineStr">
        <is>
          <t>[2],[4],[5],[7],[8],[9],[11],[12]</t>
        </is>
      </c>
    </row>
    <row r="2421">
      <c r="A2421" s="4" t="inlineStr">
        <is>
          <t>Outstanding Principal</t>
        </is>
      </c>
      <c r="B2421" s="6" t="n">
        <v>0</v>
      </c>
      <c r="C2421" s="4" t="inlineStr">
        <is>
          <t>[2],[4],[5],[7],[8],[9],[11],[12]</t>
        </is>
      </c>
    </row>
    <row r="2422">
      <c r="A2422" s="4" t="inlineStr">
        <is>
          <t>Amortized Cost</t>
        </is>
      </c>
      <c r="B2422" s="5" t="n">
        <v>-3916</v>
      </c>
      <c r="C2422" s="4" t="inlineStr">
        <is>
          <t>[2],[4],[5],[7],[8],[9],[11],[12]</t>
        </is>
      </c>
    </row>
    <row r="2423">
      <c r="A2423" s="4" t="inlineStr">
        <is>
          <t>Fair Value</t>
        </is>
      </c>
      <c r="B2423" s="6" t="n">
        <v>0</v>
      </c>
      <c r="C2423" s="4" t="inlineStr">
        <is>
          <t>[2],[4],[5],[7],[8],[9],[11],[12]</t>
        </is>
      </c>
    </row>
    <row r="2424">
      <c r="A2424" s="4" t="inlineStr">
        <is>
          <t>Percentage of Net Assets</t>
        </is>
      </c>
      <c r="B2424" s="9" t="n">
        <v>0</v>
      </c>
      <c r="C2424" s="4" t="inlineStr">
        <is>
          <t>[2],[4],[5],[7],[8],[9],[11],[12]</t>
        </is>
      </c>
    </row>
    <row r="2425">
      <c r="A2425" s="4" t="inlineStr">
        <is>
          <t>Investment, Identifier [Axis]: Non-Controlled, Non-Affiliated Debt Investments|First Lien Senior Secured|Research &amp; Consulting Services|Accordion Partners LLC Third Amendment Delayed Draw Term Loan| 3M SOFR + 6.25% / 1.00%|11.63%|8/29/2029</t>
        </is>
      </c>
      <c r="B2425" s="4" t="inlineStr">
        <is>
          <t xml:space="preserve"> </t>
        </is>
      </c>
    </row>
    <row r="2426">
      <c r="A2426" s="3" t="inlineStr">
        <is>
          <t>Summary of Investment Holdings [Line Items]</t>
        </is>
      </c>
      <c r="B2426" s="4" t="inlineStr">
        <is>
          <t xml:space="preserve"> </t>
        </is>
      </c>
    </row>
    <row r="2427">
      <c r="A2427" s="4" t="inlineStr">
        <is>
          <t>Reference Rate Spread</t>
        </is>
      </c>
      <c r="B2427" s="8" t="n">
        <v>0.0625</v>
      </c>
      <c r="C2427" s="4" t="inlineStr">
        <is>
          <t>[2],[4],[5],[7],[8],[9],[11],[13]</t>
        </is>
      </c>
    </row>
    <row r="2428">
      <c r="A2428" s="4" t="inlineStr">
        <is>
          <t>Reference Rate Floor</t>
        </is>
      </c>
      <c r="B2428" s="9" t="n">
        <v>0.01</v>
      </c>
      <c r="C2428" s="4" t="inlineStr">
        <is>
          <t>[2],[4],[5],[7],[8],[9],[11],[13]</t>
        </is>
      </c>
    </row>
    <row r="2429">
      <c r="A2429" s="4" t="inlineStr">
        <is>
          <t>Cash Interest Rate / PIK Rate</t>
        </is>
      </c>
      <c r="B2429" s="8" t="n">
        <v>0.1163</v>
      </c>
      <c r="C2429" s="4" t="inlineStr">
        <is>
          <t>[2],[4],[5],[7],[8],[9],[11],[13]</t>
        </is>
      </c>
    </row>
    <row r="2430">
      <c r="A2430" s="4" t="inlineStr">
        <is>
          <t>Maturity Date</t>
        </is>
      </c>
      <c r="B2430" s="4" t="inlineStr">
        <is>
          <t>Aug. 29,  2029</t>
        </is>
      </c>
      <c r="C2430" s="4" t="inlineStr">
        <is>
          <t>[2],[4],[5],[7],[8],[9],[11],[13]</t>
        </is>
      </c>
    </row>
    <row r="2431">
      <c r="A2431" s="4" t="inlineStr">
        <is>
          <t>Outstanding Principal</t>
        </is>
      </c>
      <c r="B2431" s="6" t="n">
        <v>139767</v>
      </c>
      <c r="C2431" s="4" t="inlineStr">
        <is>
          <t>[2],[4],[5],[7],[8],[9],[11],[13]</t>
        </is>
      </c>
    </row>
    <row r="2432">
      <c r="A2432" s="4" t="inlineStr">
        <is>
          <t>Amortized Cost</t>
        </is>
      </c>
      <c r="B2432" s="5" t="n">
        <v>133781</v>
      </c>
      <c r="C2432" s="4" t="inlineStr">
        <is>
          <t>[2],[4],[5],[7],[8],[9],[11],[13]</t>
        </is>
      </c>
    </row>
    <row r="2433">
      <c r="A2433" s="4" t="inlineStr">
        <is>
          <t>Fair Value</t>
        </is>
      </c>
      <c r="B2433" s="6" t="n">
        <v>137339</v>
      </c>
      <c r="C2433" s="4" t="inlineStr">
        <is>
          <t>[2],[4],[5],[7],[8],[9],[11],[13]</t>
        </is>
      </c>
    </row>
    <row r="2434">
      <c r="A2434" s="4" t="inlineStr">
        <is>
          <t>Percentage of Net Assets</t>
        </is>
      </c>
      <c r="B2434" s="8" t="n">
        <v>0.0004</v>
      </c>
      <c r="C2434" s="4" t="inlineStr">
        <is>
          <t>[2],[4],[5],[7],[8],[9],[11],[13]</t>
        </is>
      </c>
    </row>
    <row r="2435">
      <c r="A2435" s="4" t="inlineStr">
        <is>
          <t>Investment, Identifier [Axis]: Non-Controlled, Non-Affiliated Debt Investments|First Lien Senior Secured|Research &amp; Consulting Services|Ambient Enterprises Holdco LLC Delayed Draw Term Loan| 3M SOFR + 0.00% / 1.00%|0.00%|6/28/2030</t>
        </is>
      </c>
      <c r="B2435" s="4" t="inlineStr">
        <is>
          <t xml:space="preserve"> </t>
        </is>
      </c>
    </row>
    <row r="2436">
      <c r="A2436" s="3" t="inlineStr">
        <is>
          <t>Summary of Investment Holdings [Line Items]</t>
        </is>
      </c>
      <c r="B2436" s="4" t="inlineStr">
        <is>
          <t xml:space="preserve"> </t>
        </is>
      </c>
    </row>
    <row r="2437">
      <c r="A2437" s="4" t="inlineStr">
        <is>
          <t>Reference Rate Spread</t>
        </is>
      </c>
      <c r="B2437" s="9" t="n">
        <v>0</v>
      </c>
      <c r="C2437" s="4" t="inlineStr">
        <is>
          <t>[2],[4],[5],[6],[7],[8],[9],[12]</t>
        </is>
      </c>
    </row>
    <row r="2438">
      <c r="A2438" s="4" t="inlineStr">
        <is>
          <t>Reference Rate Floor</t>
        </is>
      </c>
      <c r="B2438" s="9" t="n">
        <v>0.01</v>
      </c>
      <c r="C2438" s="4" t="inlineStr">
        <is>
          <t>[2],[4],[5],[6],[7],[8],[9],[12]</t>
        </is>
      </c>
    </row>
    <row r="2439">
      <c r="A2439" s="4" t="inlineStr">
        <is>
          <t>Cash Interest Rate / PIK Rate</t>
        </is>
      </c>
      <c r="B2439" s="9" t="n">
        <v>0</v>
      </c>
      <c r="C2439" s="4" t="inlineStr">
        <is>
          <t>[2],[4],[5],[6],[7],[8],[9],[12]</t>
        </is>
      </c>
    </row>
    <row r="2440">
      <c r="A2440" s="4" t="inlineStr">
        <is>
          <t>Maturity Date</t>
        </is>
      </c>
      <c r="B2440" s="4" t="inlineStr">
        <is>
          <t>Jun. 28,  2030</t>
        </is>
      </c>
      <c r="C2440" s="4" t="inlineStr">
        <is>
          <t>[2],[4],[5],[6],[7],[8],[9],[12]</t>
        </is>
      </c>
    </row>
    <row r="2441">
      <c r="A2441" s="4" t="inlineStr">
        <is>
          <t>Outstanding Principal</t>
        </is>
      </c>
      <c r="B2441" s="6" t="n">
        <v>0</v>
      </c>
      <c r="C2441" s="4" t="inlineStr">
        <is>
          <t>[2],[4],[5],[6],[7],[8],[9],[12]</t>
        </is>
      </c>
    </row>
    <row r="2442">
      <c r="A2442" s="4" t="inlineStr">
        <is>
          <t>Amortized Cost</t>
        </is>
      </c>
      <c r="B2442" s="5" t="n">
        <v>-8867</v>
      </c>
      <c r="C2442" s="4" t="inlineStr">
        <is>
          <t>[2],[4],[5],[6],[7],[8],[9],[12]</t>
        </is>
      </c>
    </row>
    <row r="2443">
      <c r="A2443" s="4" t="inlineStr">
        <is>
          <t>Fair Value</t>
        </is>
      </c>
      <c r="B2443" s="6" t="n">
        <v>-8936</v>
      </c>
      <c r="C2443" s="4" t="inlineStr">
        <is>
          <t>[2],[4],[5],[6],[7],[8],[9],[12]</t>
        </is>
      </c>
    </row>
    <row r="2444">
      <c r="A2444" s="4" t="inlineStr">
        <is>
          <t>Percentage of Net Assets</t>
        </is>
      </c>
      <c r="B2444" s="9" t="n">
        <v>0</v>
      </c>
      <c r="C2444" s="4" t="inlineStr">
        <is>
          <t>[2],[4],[5],[6],[7],[8],[9],[12]</t>
        </is>
      </c>
    </row>
    <row r="2445">
      <c r="A2445" s="4" t="inlineStr">
        <is>
          <t>Investment, Identifier [Axis]: Non-Controlled, Non-Affiliated Debt Investments|First Lien Senior Secured|Research &amp; Consulting Services|Ambient Enterprises Holdco LLC Revolving Loan| 3M SOFR + 0.00% / 1.00%|0.00%|8/31/2028</t>
        </is>
      </c>
      <c r="B2445" s="4" t="inlineStr">
        <is>
          <t xml:space="preserve"> </t>
        </is>
      </c>
    </row>
    <row r="2446">
      <c r="A2446" s="3" t="inlineStr">
        <is>
          <t>Summary of Investment Holdings [Line Items]</t>
        </is>
      </c>
      <c r="B2446" s="4" t="inlineStr">
        <is>
          <t xml:space="preserve"> </t>
        </is>
      </c>
    </row>
    <row r="2447">
      <c r="A2447" s="4" t="inlineStr">
        <is>
          <t>Reference Rate Spread</t>
        </is>
      </c>
      <c r="B2447" s="9" t="n">
        <v>0</v>
      </c>
      <c r="C2447" s="4" t="inlineStr">
        <is>
          <t>[2],[4],[5],[6],[7],[8],[9],[12]</t>
        </is>
      </c>
    </row>
    <row r="2448">
      <c r="A2448" s="4" t="inlineStr">
        <is>
          <t>Reference Rate Floor</t>
        </is>
      </c>
      <c r="B2448" s="9" t="n">
        <v>0.01</v>
      </c>
      <c r="C2448" s="4" t="inlineStr">
        <is>
          <t>[2],[4],[5],[6],[7],[8],[9],[12]</t>
        </is>
      </c>
    </row>
    <row r="2449">
      <c r="A2449" s="4" t="inlineStr">
        <is>
          <t>Cash Interest Rate / PIK Rate</t>
        </is>
      </c>
      <c r="B2449" s="9" t="n">
        <v>0</v>
      </c>
      <c r="C2449" s="4" t="inlineStr">
        <is>
          <t>[2],[4],[5],[6],[7],[8],[9],[12]</t>
        </is>
      </c>
    </row>
    <row r="2450">
      <c r="A2450" s="4" t="inlineStr">
        <is>
          <t>Maturity Date</t>
        </is>
      </c>
      <c r="B2450" s="4" t="inlineStr">
        <is>
          <t>Dec.  07,  2029</t>
        </is>
      </c>
      <c r="C2450" s="4" t="inlineStr">
        <is>
          <t>[2],[4],[5],[6],[7],[8],[9],[12]</t>
        </is>
      </c>
    </row>
    <row r="2451">
      <c r="A2451" s="4" t="inlineStr">
        <is>
          <t>Outstanding Principal</t>
        </is>
      </c>
      <c r="B2451" s="6" t="n">
        <v>0</v>
      </c>
      <c r="C2451" s="4" t="inlineStr">
        <is>
          <t>[2],[4],[5],[6],[7],[8],[9],[12]</t>
        </is>
      </c>
    </row>
    <row r="2452">
      <c r="A2452" s="4" t="inlineStr">
        <is>
          <t>Amortized Cost</t>
        </is>
      </c>
      <c r="B2452" s="5" t="n">
        <v>-15466</v>
      </c>
      <c r="C2452" s="4" t="inlineStr">
        <is>
          <t>[2],[4],[5],[6],[7],[8],[9],[12]</t>
        </is>
      </c>
    </row>
    <row r="2453">
      <c r="A2453" s="4" t="inlineStr">
        <is>
          <t>Fair Value</t>
        </is>
      </c>
      <c r="B2453" s="6" t="n">
        <v>-15638</v>
      </c>
      <c r="C2453" s="4" t="inlineStr">
        <is>
          <t>[2],[4],[5],[6],[7],[8],[9],[12]</t>
        </is>
      </c>
    </row>
    <row r="2454">
      <c r="A2454" s="4" t="inlineStr">
        <is>
          <t>Percentage of Net Assets</t>
        </is>
      </c>
      <c r="B2454" s="9" t="n">
        <v>0</v>
      </c>
      <c r="C2454" s="4" t="inlineStr">
        <is>
          <t>[2],[4],[5],[6],[7],[8],[9],[12]</t>
        </is>
      </c>
    </row>
    <row r="2455">
      <c r="A2455" s="4" t="inlineStr">
        <is>
          <t>Investment, Identifier [Axis]: Non-Controlled, Non-Affiliated Debt Investments|First Lien Senior Secured|Research &amp; Consulting Services|Ambient Enterprises Holdco LLC Term Loan| 3M SOFR + 6.00% / 1.00%|11.38%|6/28/2030</t>
        </is>
      </c>
      <c r="B2455" s="4" t="inlineStr">
        <is>
          <t xml:space="preserve"> </t>
        </is>
      </c>
    </row>
    <row r="2456">
      <c r="A2456" s="3" t="inlineStr">
        <is>
          <t>Summary of Investment Holdings [Line Items]</t>
        </is>
      </c>
      <c r="B2456" s="4" t="inlineStr">
        <is>
          <t xml:space="preserve"> </t>
        </is>
      </c>
    </row>
    <row r="2457">
      <c r="A2457" s="4" t="inlineStr">
        <is>
          <t>Reference Rate Spread</t>
        </is>
      </c>
      <c r="B2457" s="9" t="n">
        <v>0.06</v>
      </c>
      <c r="C2457" s="4" t="inlineStr">
        <is>
          <t>[2],[4],[5],[6],[7],[8],[9]</t>
        </is>
      </c>
    </row>
    <row r="2458">
      <c r="A2458" s="4" t="inlineStr">
        <is>
          <t>Reference Rate Floor</t>
        </is>
      </c>
      <c r="B2458" s="9" t="n">
        <v>0.01</v>
      </c>
      <c r="C2458" s="4" t="inlineStr">
        <is>
          <t>[2],[4],[5],[6],[7],[8],[9]</t>
        </is>
      </c>
    </row>
    <row r="2459">
      <c r="A2459" s="4" t="inlineStr">
        <is>
          <t>Cash Interest Rate / PIK Rate</t>
        </is>
      </c>
      <c r="B2459" s="8" t="n">
        <v>0.1138</v>
      </c>
      <c r="C2459" s="4" t="inlineStr">
        <is>
          <t>[2],[4],[5],[6],[7],[8],[9]</t>
        </is>
      </c>
    </row>
    <row r="2460">
      <c r="A2460" s="4" t="inlineStr">
        <is>
          <t>Maturity Date</t>
        </is>
      </c>
      <c r="B2460" s="4" t="inlineStr">
        <is>
          <t>Jun. 28,  2030</t>
        </is>
      </c>
      <c r="C2460" s="4" t="inlineStr">
        <is>
          <t>[2],[4],[5],[6],[7],[8],[9]</t>
        </is>
      </c>
    </row>
    <row r="2461">
      <c r="A2461" s="4" t="inlineStr">
        <is>
          <t>Outstanding Principal</t>
        </is>
      </c>
      <c r="B2461" s="6" t="n">
        <v>4074894</v>
      </c>
      <c r="C2461" s="4" t="inlineStr">
        <is>
          <t>[2],[4],[5],[6],[7],[8],[9]</t>
        </is>
      </c>
    </row>
    <row r="2462">
      <c r="A2462" s="4" t="inlineStr">
        <is>
          <t>Amortized Cost</t>
        </is>
      </c>
      <c r="B2462" s="5" t="n">
        <v>4003727</v>
      </c>
      <c r="C2462" s="4" t="inlineStr">
        <is>
          <t>[2],[4],[5],[6],[7],[8],[9]</t>
        </is>
      </c>
    </row>
    <row r="2463">
      <c r="A2463" s="4" t="inlineStr">
        <is>
          <t>Fair Value</t>
        </is>
      </c>
      <c r="B2463" s="6" t="n">
        <v>4003583</v>
      </c>
      <c r="C2463" s="4" t="inlineStr">
        <is>
          <t>[2],[4],[5],[6],[7],[8],[9]</t>
        </is>
      </c>
    </row>
    <row r="2464">
      <c r="A2464" s="4" t="inlineStr">
        <is>
          <t>Percentage of Net Assets</t>
        </is>
      </c>
      <c r="B2464" s="8" t="n">
        <v>0.012</v>
      </c>
      <c r="C2464" s="4" t="inlineStr">
        <is>
          <t>[2],[4],[5],[6],[7],[8],[9]</t>
        </is>
      </c>
    </row>
    <row r="2465">
      <c r="A2465" s="4" t="inlineStr">
        <is>
          <t>Investment, Identifier [Axis]: Non-Controlled, Non-Affiliated Debt Investments|First Lien Senior Secured|Research &amp; Consulting Services|BDO USA, P.C. Term Loan| 3M SOFR + 6.00% / 2.00%|11.36%|8/31/2028</t>
        </is>
      </c>
      <c r="B2465" s="4" t="inlineStr">
        <is>
          <t xml:space="preserve"> </t>
        </is>
      </c>
    </row>
    <row r="2466">
      <c r="A2466" s="3" t="inlineStr">
        <is>
          <t>Summary of Investment Holdings [Line Items]</t>
        </is>
      </c>
      <c r="B2466" s="4" t="inlineStr">
        <is>
          <t xml:space="preserve"> </t>
        </is>
      </c>
    </row>
    <row r="2467">
      <c r="A2467" s="4" t="inlineStr">
        <is>
          <t>Reference Rate Spread</t>
        </is>
      </c>
      <c r="B2467" s="9" t="n">
        <v>0.06</v>
      </c>
      <c r="C2467" s="4" t="inlineStr">
        <is>
          <t>[2],[4],[5],[7],[8],[9],[11]</t>
        </is>
      </c>
    </row>
    <row r="2468">
      <c r="A2468" s="4" t="inlineStr">
        <is>
          <t>Reference Rate Floor</t>
        </is>
      </c>
      <c r="B2468" s="9" t="n">
        <v>0.02</v>
      </c>
      <c r="C2468" s="4" t="inlineStr">
        <is>
          <t>[2],[4],[5],[7],[8],[9],[11]</t>
        </is>
      </c>
    </row>
    <row r="2469">
      <c r="A2469" s="4" t="inlineStr">
        <is>
          <t>Cash Interest Rate / PIK Rate</t>
        </is>
      </c>
      <c r="B2469" s="8" t="n">
        <v>0.1136</v>
      </c>
      <c r="C2469" s="4" t="inlineStr">
        <is>
          <t>[2],[4],[5],[7],[8],[9],[11]</t>
        </is>
      </c>
    </row>
    <row r="2470">
      <c r="A2470" s="4" t="inlineStr">
        <is>
          <t>Maturity Date</t>
        </is>
      </c>
      <c r="B2470" s="4" t="inlineStr">
        <is>
          <t>Aug. 31,  2028</t>
        </is>
      </c>
      <c r="C2470" s="4" t="inlineStr">
        <is>
          <t>[2],[4],[5],[7],[8],[9],[11]</t>
        </is>
      </c>
    </row>
    <row r="2471">
      <c r="A2471" s="4" t="inlineStr">
        <is>
          <t>Outstanding Principal</t>
        </is>
      </c>
      <c r="B2471" s="6" t="n">
        <v>4987500</v>
      </c>
      <c r="C2471" s="4" t="inlineStr">
        <is>
          <t>[2],[4],[5],[7],[8],[9],[11]</t>
        </is>
      </c>
    </row>
    <row r="2472">
      <c r="A2472" s="4" t="inlineStr">
        <is>
          <t>Amortized Cost</t>
        </is>
      </c>
      <c r="B2472" s="5" t="n">
        <v>4889634</v>
      </c>
      <c r="C2472" s="4" t="inlineStr">
        <is>
          <t>[2],[4],[5],[7],[8],[9],[11]</t>
        </is>
      </c>
    </row>
    <row r="2473">
      <c r="A2473" s="4" t="inlineStr">
        <is>
          <t>Fair Value</t>
        </is>
      </c>
      <c r="B2473" s="6" t="n">
        <v>4888702</v>
      </c>
      <c r="C2473" s="4" t="inlineStr">
        <is>
          <t>[2],[4],[5],[7],[8],[9],[11]</t>
        </is>
      </c>
    </row>
    <row r="2474">
      <c r="A2474" s="4" t="inlineStr">
        <is>
          <t>Percentage of Net Assets</t>
        </is>
      </c>
      <c r="B2474" s="8" t="n">
        <v>0.0147</v>
      </c>
      <c r="C2474" s="4" t="inlineStr">
        <is>
          <t>[2],[4],[5],[7],[8],[9],[11]</t>
        </is>
      </c>
    </row>
    <row r="2475">
      <c r="A2475" s="4" t="inlineStr">
        <is>
          <t>Investment, Identifier [Axis]: Non-Controlled, Non-Affiliated Debt Investments|First Lien Senior Secured|Research &amp; Consulting Services|Gerson Lehrman Group, Inc. Second Amendment Incremental Term Loan| 3M SOFR + 5.40% / 1.00%|10.75%|12/5/2024</t>
        </is>
      </c>
      <c r="B2475" s="4" t="inlineStr">
        <is>
          <t xml:space="preserve"> </t>
        </is>
      </c>
    </row>
    <row r="2476">
      <c r="A2476" s="3" t="inlineStr">
        <is>
          <t>Summary of Investment Holdings [Line Items]</t>
        </is>
      </c>
      <c r="B2476" s="4" t="inlineStr">
        <is>
          <t xml:space="preserve"> </t>
        </is>
      </c>
    </row>
    <row r="2477">
      <c r="A2477" s="4" t="inlineStr">
        <is>
          <t>Reference Rate Spread</t>
        </is>
      </c>
      <c r="B2477" s="8" t="n">
        <v>0.054</v>
      </c>
      <c r="C2477" s="4" t="inlineStr">
        <is>
          <t>[2],[4],[5],[7],[8],[9],[11]</t>
        </is>
      </c>
    </row>
    <row r="2478">
      <c r="A2478" s="4" t="inlineStr">
        <is>
          <t>Reference Rate Floor</t>
        </is>
      </c>
      <c r="B2478" s="9" t="n">
        <v>0.01</v>
      </c>
      <c r="C2478" s="4" t="inlineStr">
        <is>
          <t>[2],[4],[5],[7],[8],[9],[11]</t>
        </is>
      </c>
    </row>
    <row r="2479">
      <c r="A2479" s="4" t="inlineStr">
        <is>
          <t>Cash Interest Rate / PIK Rate</t>
        </is>
      </c>
      <c r="B2479" s="8" t="n">
        <v>0.1075</v>
      </c>
      <c r="C2479" s="4" t="inlineStr">
        <is>
          <t>[2],[4],[5],[7],[8],[9],[11]</t>
        </is>
      </c>
    </row>
    <row r="2480">
      <c r="A2480" s="4" t="inlineStr">
        <is>
          <t>Maturity Date</t>
        </is>
      </c>
      <c r="B2480" s="4" t="inlineStr">
        <is>
          <t>Dec.  05,  2024</t>
        </is>
      </c>
      <c r="C2480" s="4" t="inlineStr">
        <is>
          <t>[2],[4],[5],[7],[8],[9],[11]</t>
        </is>
      </c>
    </row>
    <row r="2481">
      <c r="A2481" s="4" t="inlineStr">
        <is>
          <t>Outstanding Principal</t>
        </is>
      </c>
      <c r="B2481" s="6" t="n">
        <v>4974490</v>
      </c>
      <c r="C2481" s="4" t="inlineStr">
        <is>
          <t>[2],[4],[5],[7],[8],[9],[11]</t>
        </is>
      </c>
    </row>
    <row r="2482">
      <c r="A2482" s="4" t="inlineStr">
        <is>
          <t>Amortized Cost</t>
        </is>
      </c>
      <c r="B2482" s="5" t="n">
        <v>4958617</v>
      </c>
      <c r="C2482" s="4" t="inlineStr">
        <is>
          <t>[2],[4],[5],[7],[8],[9],[11]</t>
        </is>
      </c>
    </row>
    <row r="2483">
      <c r="A2483" s="4" t="inlineStr">
        <is>
          <t>Fair Value</t>
        </is>
      </c>
      <c r="B2483" s="6" t="n">
        <v>4947129</v>
      </c>
      <c r="C2483" s="4" t="inlineStr">
        <is>
          <t>[2],[4],[5],[7],[8],[9],[11]</t>
        </is>
      </c>
    </row>
    <row r="2484">
      <c r="A2484" s="4" t="inlineStr">
        <is>
          <t>Percentage of Net Assets</t>
        </is>
      </c>
      <c r="B2484" s="8" t="n">
        <v>0.0148</v>
      </c>
      <c r="C2484" s="4" t="inlineStr">
        <is>
          <t>[2],[4],[5],[7],[8],[9],[11]</t>
        </is>
      </c>
    </row>
    <row r="2485">
      <c r="A2485" s="4" t="inlineStr">
        <is>
          <t>Investment, Identifier [Axis]: Non-Controlled, Non-Affiliated Debt Investments|First Lien Senior Secured|Research &amp; Consulting Services|Liberty Purchaser, LLC Delayed Draw Term Loan (Magna Legal Services)| 3M SOFR + 6.60% / 0.75%|11.99%|11/22/2029</t>
        </is>
      </c>
      <c r="B2485" s="4" t="inlineStr">
        <is>
          <t xml:space="preserve"> </t>
        </is>
      </c>
    </row>
    <row r="2486">
      <c r="A2486" s="3" t="inlineStr">
        <is>
          <t>Summary of Investment Holdings [Line Items]</t>
        </is>
      </c>
      <c r="B2486" s="4" t="inlineStr">
        <is>
          <t xml:space="preserve"> </t>
        </is>
      </c>
    </row>
    <row r="2487">
      <c r="A2487" s="4" t="inlineStr">
        <is>
          <t>Reference Rate Spread</t>
        </is>
      </c>
      <c r="B2487" s="8" t="n">
        <v>0.066</v>
      </c>
      <c r="C2487" s="4" t="inlineStr">
        <is>
          <t>[2],[4],[5],[6],[7],[8],[9]</t>
        </is>
      </c>
    </row>
    <row r="2488">
      <c r="A2488" s="4" t="inlineStr">
        <is>
          <t>Reference Rate Floor</t>
        </is>
      </c>
      <c r="B2488" s="8" t="n">
        <v>0.0075</v>
      </c>
      <c r="C2488" s="4" t="inlineStr">
        <is>
          <t>[2],[4],[5],[6],[7],[8],[9]</t>
        </is>
      </c>
    </row>
    <row r="2489">
      <c r="A2489" s="4" t="inlineStr">
        <is>
          <t>Cash Interest Rate / PIK Rate</t>
        </is>
      </c>
      <c r="B2489" s="8" t="n">
        <v>0.1199</v>
      </c>
      <c r="C2489" s="4" t="inlineStr">
        <is>
          <t>[2],[4],[5],[6],[7],[8],[9]</t>
        </is>
      </c>
    </row>
    <row r="2490">
      <c r="A2490" s="4" t="inlineStr">
        <is>
          <t>Maturity Date</t>
        </is>
      </c>
      <c r="B2490" s="4" t="inlineStr">
        <is>
          <t>Nov. 22,  2029</t>
        </is>
      </c>
      <c r="C2490" s="4" t="inlineStr">
        <is>
          <t>[2],[4],[5],[6],[7],[8],[9]</t>
        </is>
      </c>
    </row>
    <row r="2491">
      <c r="A2491" s="4" t="inlineStr">
        <is>
          <t>Outstanding Principal</t>
        </is>
      </c>
      <c r="B2491" s="6" t="n">
        <v>1186359</v>
      </c>
      <c r="C2491" s="4" t="inlineStr">
        <is>
          <t>[2],[4],[5],[6],[7],[8],[9]</t>
        </is>
      </c>
    </row>
    <row r="2492">
      <c r="A2492" s="4" t="inlineStr">
        <is>
          <t>Amortized Cost</t>
        </is>
      </c>
      <c r="B2492" s="5" t="n">
        <v>1186359</v>
      </c>
      <c r="C2492" s="4" t="inlineStr">
        <is>
          <t>[2],[4],[5],[6],[7],[8],[9]</t>
        </is>
      </c>
    </row>
    <row r="2493">
      <c r="A2493" s="4" t="inlineStr">
        <is>
          <t>Fair Value</t>
        </is>
      </c>
      <c r="B2493" s="6" t="n">
        <v>1186359</v>
      </c>
      <c r="C2493" s="4" t="inlineStr">
        <is>
          <t>[2],[4],[5],[6],[7],[8],[9]</t>
        </is>
      </c>
    </row>
    <row r="2494">
      <c r="A2494" s="4" t="inlineStr">
        <is>
          <t>Percentage of Net Assets</t>
        </is>
      </c>
      <c r="B2494" s="8" t="n">
        <v>0.0036</v>
      </c>
      <c r="C2494" s="4" t="inlineStr">
        <is>
          <t>[2],[4],[5],[6],[7],[8],[9]</t>
        </is>
      </c>
    </row>
    <row r="2495">
      <c r="A2495" s="4" t="inlineStr">
        <is>
          <t>Investment, Identifier [Axis]: Non-Controlled, Non-Affiliated Debt Investments|First Lien Senior Secured|Research &amp; Consulting Services|Liberty Purchaser, LLC Initial Term Loan (Magna Legal Services)| 3M SOFR + 6.60% / 0.00%|11.99%|11/22/2029</t>
        </is>
      </c>
      <c r="B2495" s="4" t="inlineStr">
        <is>
          <t xml:space="preserve"> </t>
        </is>
      </c>
    </row>
    <row r="2496">
      <c r="A2496" s="3" t="inlineStr">
        <is>
          <t>Summary of Investment Holdings [Line Items]</t>
        </is>
      </c>
      <c r="B2496" s="4" t="inlineStr">
        <is>
          <t xml:space="preserve"> </t>
        </is>
      </c>
    </row>
    <row r="2497">
      <c r="A2497" s="4" t="inlineStr">
        <is>
          <t>Reference Rate Spread</t>
        </is>
      </c>
      <c r="B2497" s="8" t="n">
        <v>0.066</v>
      </c>
      <c r="C2497" s="4" t="inlineStr">
        <is>
          <t>[2],[4],[5],[6],[7],[8],[9]</t>
        </is>
      </c>
    </row>
    <row r="2498">
      <c r="A2498" s="4" t="inlineStr">
        <is>
          <t>Reference Rate Floor</t>
        </is>
      </c>
      <c r="B2498" s="9" t="n">
        <v>0</v>
      </c>
      <c r="C2498" s="4" t="inlineStr">
        <is>
          <t>[2],[4],[5],[6],[7],[8],[9]</t>
        </is>
      </c>
    </row>
    <row r="2499">
      <c r="A2499" s="4" t="inlineStr">
        <is>
          <t>Cash Interest Rate / PIK Rate</t>
        </is>
      </c>
      <c r="B2499" s="8" t="n">
        <v>0.1199</v>
      </c>
      <c r="C2499" s="4" t="inlineStr">
        <is>
          <t>[2],[4],[5],[6],[7],[8],[9]</t>
        </is>
      </c>
    </row>
    <row r="2500">
      <c r="A2500" s="4" t="inlineStr">
        <is>
          <t>Maturity Date</t>
        </is>
      </c>
      <c r="B2500" s="4" t="inlineStr">
        <is>
          <t>Nov. 22,  2029</t>
        </is>
      </c>
      <c r="C2500" s="4" t="inlineStr">
        <is>
          <t>[2],[4],[5],[6],[7],[8],[9]</t>
        </is>
      </c>
    </row>
    <row r="2501">
      <c r="A2501" s="4" t="inlineStr">
        <is>
          <t>Outstanding Principal</t>
        </is>
      </c>
      <c r="B2501" s="6" t="n">
        <v>4237922</v>
      </c>
      <c r="C2501" s="4" t="inlineStr">
        <is>
          <t>[2],[4],[5],[6],[7],[8],[9]</t>
        </is>
      </c>
    </row>
    <row r="2502">
      <c r="A2502" s="4" t="inlineStr">
        <is>
          <t>Amortized Cost</t>
        </is>
      </c>
      <c r="B2502" s="5" t="n">
        <v>4237922</v>
      </c>
      <c r="C2502" s="4" t="inlineStr">
        <is>
          <t>[2],[4],[5],[6],[7],[8],[9]</t>
        </is>
      </c>
    </row>
    <row r="2503">
      <c r="A2503" s="4" t="inlineStr">
        <is>
          <t>Fair Value</t>
        </is>
      </c>
      <c r="B2503" s="6" t="n">
        <v>4237922</v>
      </c>
      <c r="C2503" s="4" t="inlineStr">
        <is>
          <t>[2],[4],[5],[6],[7],[8],[9]</t>
        </is>
      </c>
    </row>
    <row r="2504">
      <c r="A2504" s="4" t="inlineStr">
        <is>
          <t>Percentage of Net Assets</t>
        </is>
      </c>
      <c r="B2504" s="8" t="n">
        <v>0.0127</v>
      </c>
      <c r="C2504" s="4" t="inlineStr">
        <is>
          <t>[2],[4],[5],[6],[7],[8],[9]</t>
        </is>
      </c>
    </row>
    <row r="2505">
      <c r="A2505" s="4" t="inlineStr">
        <is>
          <t>Investment, Identifier [Axis]: Non-Controlled, Non-Affiliated Debt Investments|First Lien Senior Secured|Research &amp; Consulting Services|Liberty Purchaser, LLC Revolving Loan (Magna Legal Services)|3M SOFR + 6.25% / 0.00%|0.00%|11/22/2029</t>
        </is>
      </c>
      <c r="B2505" s="4" t="inlineStr">
        <is>
          <t xml:space="preserve"> </t>
        </is>
      </c>
    </row>
    <row r="2506">
      <c r="A2506" s="3" t="inlineStr">
        <is>
          <t>Summary of Investment Holdings [Line Items]</t>
        </is>
      </c>
      <c r="B2506" s="4" t="inlineStr">
        <is>
          <t xml:space="preserve"> </t>
        </is>
      </c>
    </row>
    <row r="2507">
      <c r="A2507" s="4" t="inlineStr">
        <is>
          <t>Reference Rate Spread</t>
        </is>
      </c>
      <c r="B2507" s="8" t="n">
        <v>0.0625</v>
      </c>
      <c r="C2507" s="4" t="inlineStr">
        <is>
          <t>[2],[4],[5],[6],[7],[8],[9],[12]</t>
        </is>
      </c>
    </row>
    <row r="2508">
      <c r="A2508" s="4" t="inlineStr">
        <is>
          <t>Reference Rate Floor</t>
        </is>
      </c>
      <c r="B2508" s="9" t="n">
        <v>0</v>
      </c>
      <c r="C2508" s="4" t="inlineStr">
        <is>
          <t>[2],[4],[5],[6],[7],[8],[9],[12]</t>
        </is>
      </c>
    </row>
    <row r="2509">
      <c r="A2509" s="4" t="inlineStr">
        <is>
          <t>Cash Interest Rate / PIK Rate</t>
        </is>
      </c>
      <c r="B2509" s="9" t="n">
        <v>0</v>
      </c>
      <c r="C2509" s="4" t="inlineStr">
        <is>
          <t>[2],[4],[5],[6],[7],[8],[9],[12]</t>
        </is>
      </c>
    </row>
    <row r="2510">
      <c r="A2510" s="4" t="inlineStr">
        <is>
          <t>Maturity Date</t>
        </is>
      </c>
      <c r="B2510" s="4" t="inlineStr">
        <is>
          <t>Nov. 22,  2029</t>
        </is>
      </c>
      <c r="C2510" s="4" t="inlineStr">
        <is>
          <t>[2],[4],[5],[6],[7],[8],[9],[12]</t>
        </is>
      </c>
    </row>
    <row r="2511">
      <c r="A2511" s="4" t="inlineStr">
        <is>
          <t>Outstanding Principal</t>
        </is>
      </c>
      <c r="B2511" s="6" t="n">
        <v>0</v>
      </c>
      <c r="C2511" s="4" t="inlineStr">
        <is>
          <t>[2],[4],[5],[6],[7],[8],[9],[12]</t>
        </is>
      </c>
    </row>
    <row r="2512">
      <c r="A2512" s="4" t="inlineStr">
        <is>
          <t>Amortized Cost</t>
        </is>
      </c>
      <c r="B2512" s="5" t="n">
        <v>0</v>
      </c>
      <c r="C2512" s="4" t="inlineStr">
        <is>
          <t>[2],[4],[5],[6],[7],[8],[9],[12]</t>
        </is>
      </c>
    </row>
    <row r="2513">
      <c r="A2513" s="4" t="inlineStr">
        <is>
          <t>Fair Value</t>
        </is>
      </c>
      <c r="B2513" s="6" t="n">
        <v>0</v>
      </c>
      <c r="C2513" s="4" t="inlineStr">
        <is>
          <t>[2],[4],[5],[6],[7],[8],[9],[12]</t>
        </is>
      </c>
    </row>
    <row r="2514">
      <c r="A2514" s="4" t="inlineStr">
        <is>
          <t>Percentage of Net Assets</t>
        </is>
      </c>
      <c r="B2514" s="9" t="n">
        <v>0</v>
      </c>
      <c r="C2514" s="4" t="inlineStr">
        <is>
          <t>[2],[4],[5],[6],[7],[8],[9],[12]</t>
        </is>
      </c>
    </row>
    <row r="2515">
      <c r="A2515" s="4" t="inlineStr">
        <is>
          <t>Investment, Identifier [Axis]: Non-Controlled, Non-Affiliated Debt Investments|First Lien Senior Secured|Research &amp; Consulting Services|ManTech International Corporation Delayed Draw Term Loan| 3M SOFR + 5.75% / 0.75%|11.16%|9/14/2029</t>
        </is>
      </c>
      <c r="B2515" s="4" t="inlineStr">
        <is>
          <t xml:space="preserve"> </t>
        </is>
      </c>
    </row>
    <row r="2516">
      <c r="A2516" s="3" t="inlineStr">
        <is>
          <t>Summary of Investment Holdings [Line Items]</t>
        </is>
      </c>
      <c r="B2516" s="4" t="inlineStr">
        <is>
          <t xml:space="preserve"> </t>
        </is>
      </c>
    </row>
    <row r="2517">
      <c r="A2517" s="4" t="inlineStr">
        <is>
          <t>Reference Rate Spread</t>
        </is>
      </c>
      <c r="B2517" s="8" t="n">
        <v>0.0575</v>
      </c>
      <c r="C2517" s="4" t="inlineStr">
        <is>
          <t>[2],[4],[5],[7],[8],[9],[11],[13]</t>
        </is>
      </c>
    </row>
    <row r="2518">
      <c r="A2518" s="4" t="inlineStr">
        <is>
          <t>Reference Rate Floor</t>
        </is>
      </c>
      <c r="B2518" s="8" t="n">
        <v>0.0075</v>
      </c>
      <c r="C2518" s="4" t="inlineStr">
        <is>
          <t>[2],[4],[5],[7],[8],[9],[11],[13]</t>
        </is>
      </c>
    </row>
    <row r="2519">
      <c r="A2519" s="4" t="inlineStr">
        <is>
          <t>Cash Interest Rate / PIK Rate</t>
        </is>
      </c>
      <c r="B2519" s="8" t="n">
        <v>0.1116</v>
      </c>
      <c r="C2519" s="4" t="inlineStr">
        <is>
          <t>[2],[4],[5],[7],[8],[9],[11],[13]</t>
        </is>
      </c>
    </row>
    <row r="2520">
      <c r="A2520" s="4" t="inlineStr">
        <is>
          <t>Maturity Date</t>
        </is>
      </c>
      <c r="B2520" s="4" t="inlineStr">
        <is>
          <t>Sep. 14,  2029</t>
        </is>
      </c>
      <c r="C2520" s="4" t="inlineStr">
        <is>
          <t>[2],[4],[5],[7],[8],[9],[11],[13]</t>
        </is>
      </c>
    </row>
    <row r="2521">
      <c r="A2521" s="4" t="inlineStr">
        <is>
          <t>Outstanding Principal</t>
        </is>
      </c>
      <c r="B2521" s="6" t="n">
        <v>338236</v>
      </c>
      <c r="C2521" s="4" t="inlineStr">
        <is>
          <t>[2],[4],[5],[7],[8],[9],[11],[13]</t>
        </is>
      </c>
    </row>
    <row r="2522">
      <c r="A2522" s="4" t="inlineStr">
        <is>
          <t>Amortized Cost</t>
        </is>
      </c>
      <c r="B2522" s="5" t="n">
        <v>338236</v>
      </c>
      <c r="C2522" s="4" t="inlineStr">
        <is>
          <t>[2],[4],[5],[7],[8],[9],[11],[13]</t>
        </is>
      </c>
    </row>
    <row r="2523">
      <c r="A2523" s="4" t="inlineStr">
        <is>
          <t>Fair Value</t>
        </is>
      </c>
      <c r="B2523" s="6" t="n">
        <v>331850</v>
      </c>
      <c r="C2523" s="4" t="inlineStr">
        <is>
          <t>[2],[4],[5],[7],[8],[9],[11],[13]</t>
        </is>
      </c>
    </row>
    <row r="2524">
      <c r="A2524" s="4" t="inlineStr">
        <is>
          <t>Percentage of Net Assets</t>
        </is>
      </c>
      <c r="B2524" s="8" t="n">
        <v>0.001</v>
      </c>
      <c r="C2524" s="4" t="inlineStr">
        <is>
          <t>[2],[4],[5],[7],[8],[9],[11],[13]</t>
        </is>
      </c>
    </row>
    <row r="2525">
      <c r="A2525" s="4" t="inlineStr">
        <is>
          <t>Investment, Identifier [Axis]: Non-Controlled, Non-Affiliated Debt Investments|First Lien Senior Secured|Research &amp; Consulting Services|ManTech International Corporation Term Loan| 3M SOFR + 5.75% / 0.75%|11.13%|9/14/2029</t>
        </is>
      </c>
      <c r="B2525" s="4" t="inlineStr">
        <is>
          <t xml:space="preserve"> </t>
        </is>
      </c>
    </row>
    <row r="2526">
      <c r="A2526" s="3" t="inlineStr">
        <is>
          <t>Summary of Investment Holdings [Line Items]</t>
        </is>
      </c>
      <c r="B2526" s="4" t="inlineStr">
        <is>
          <t xml:space="preserve"> </t>
        </is>
      </c>
    </row>
    <row r="2527">
      <c r="A2527" s="4" t="inlineStr">
        <is>
          <t>Reference Rate Spread</t>
        </is>
      </c>
      <c r="B2527" s="8" t="n">
        <v>0.0575</v>
      </c>
      <c r="C2527" s="4" t="inlineStr">
        <is>
          <t>[2],[4],[5],[7],[8],[9],[11]</t>
        </is>
      </c>
    </row>
    <row r="2528">
      <c r="A2528" s="4" t="inlineStr">
        <is>
          <t>Reference Rate Floor</t>
        </is>
      </c>
      <c r="B2528" s="8" t="n">
        <v>0.0075</v>
      </c>
      <c r="C2528" s="4" t="inlineStr">
        <is>
          <t>[2],[4],[5],[7],[8],[9],[11]</t>
        </is>
      </c>
    </row>
    <row r="2529">
      <c r="A2529" s="4" t="inlineStr">
        <is>
          <t>Cash Interest Rate / PIK Rate</t>
        </is>
      </c>
      <c r="B2529" s="8" t="n">
        <v>0.1113</v>
      </c>
      <c r="C2529" s="4" t="inlineStr">
        <is>
          <t>[2],[4],[5],[7],[8],[9],[11]</t>
        </is>
      </c>
    </row>
    <row r="2530">
      <c r="A2530" s="4" t="inlineStr">
        <is>
          <t>Maturity Date</t>
        </is>
      </c>
      <c r="B2530" s="4" t="inlineStr">
        <is>
          <t>Sep. 14,  2029</t>
        </is>
      </c>
      <c r="C2530" s="4" t="inlineStr">
        <is>
          <t>[2],[4],[5],[7],[8],[9],[11]</t>
        </is>
      </c>
    </row>
    <row r="2531">
      <c r="A2531" s="4" t="inlineStr">
        <is>
          <t>Outstanding Principal</t>
        </is>
      </c>
      <c r="B2531" s="6" t="n">
        <v>4024745</v>
      </c>
      <c r="C2531" s="4" t="inlineStr">
        <is>
          <t>[2],[4],[5],[7],[8],[9],[11]</t>
        </is>
      </c>
    </row>
    <row r="2532">
      <c r="A2532" s="4" t="inlineStr">
        <is>
          <t>Amortized Cost</t>
        </is>
      </c>
      <c r="B2532" s="5" t="n">
        <v>4019433</v>
      </c>
      <c r="C2532" s="4" t="inlineStr">
        <is>
          <t>[2],[4],[5],[7],[8],[9],[11]</t>
        </is>
      </c>
    </row>
    <row r="2533">
      <c r="A2533" s="4" t="inlineStr">
        <is>
          <t>Fair Value</t>
        </is>
      </c>
      <c r="B2533" s="6" t="n">
        <v>4014831</v>
      </c>
      <c r="C2533" s="4" t="inlineStr">
        <is>
          <t>[2],[4],[5],[7],[8],[9],[11]</t>
        </is>
      </c>
    </row>
    <row r="2534">
      <c r="A2534" s="4" t="inlineStr">
        <is>
          <t>Percentage of Net Assets</t>
        </is>
      </c>
      <c r="B2534" s="8" t="n">
        <v>0.012</v>
      </c>
      <c r="C2534" s="4" t="inlineStr">
        <is>
          <t>[2],[4],[5],[7],[8],[9],[11]</t>
        </is>
      </c>
    </row>
    <row r="2535">
      <c r="A2535" s="4" t="inlineStr">
        <is>
          <t>Investment, Identifier [Axis]: Non-Controlled, Non-Affiliated Debt Investments|First Lien Senior Secured|Research &amp; Consulting Services|R.R. Donnelley &amp; Sons Company Term Loan| 3M SOFR + 7.35% / 0.75%|12.71%|3/22/2028</t>
        </is>
      </c>
      <c r="B2535" s="4" t="inlineStr">
        <is>
          <t xml:space="preserve"> </t>
        </is>
      </c>
    </row>
    <row r="2536">
      <c r="A2536" s="3" t="inlineStr">
        <is>
          <t>Summary of Investment Holdings [Line Items]</t>
        </is>
      </c>
      <c r="B2536" s="4" t="inlineStr">
        <is>
          <t xml:space="preserve"> </t>
        </is>
      </c>
    </row>
    <row r="2537">
      <c r="A2537" s="4" t="inlineStr">
        <is>
          <t>Reference Rate Spread</t>
        </is>
      </c>
      <c r="B2537" s="8" t="n">
        <v>0.0735</v>
      </c>
      <c r="C2537" s="4" t="inlineStr">
        <is>
          <t>[2],[4],[5],[7],[8],[9],[11]</t>
        </is>
      </c>
    </row>
    <row r="2538">
      <c r="A2538" s="4" t="inlineStr">
        <is>
          <t>Reference Rate Floor</t>
        </is>
      </c>
      <c r="B2538" s="8" t="n">
        <v>0.0075</v>
      </c>
      <c r="C2538" s="4" t="inlineStr">
        <is>
          <t>[2],[4],[5],[7],[8],[9],[11]</t>
        </is>
      </c>
    </row>
    <row r="2539">
      <c r="A2539" s="4" t="inlineStr">
        <is>
          <t>Cash Interest Rate / PIK Rate</t>
        </is>
      </c>
      <c r="B2539" s="8" t="n">
        <v>0.1271</v>
      </c>
      <c r="C2539" s="4" t="inlineStr">
        <is>
          <t>[2],[4],[5],[7],[8],[9],[11]</t>
        </is>
      </c>
    </row>
    <row r="2540">
      <c r="A2540" s="4" t="inlineStr">
        <is>
          <t>Maturity Date</t>
        </is>
      </c>
      <c r="B2540" s="4" t="inlineStr">
        <is>
          <t>Mar. 22,  2028</t>
        </is>
      </c>
      <c r="C2540" s="4" t="inlineStr">
        <is>
          <t>[2],[4],[5],[7],[8],[9],[11]</t>
        </is>
      </c>
    </row>
    <row r="2541">
      <c r="A2541" s="4" t="inlineStr">
        <is>
          <t>Outstanding Principal</t>
        </is>
      </c>
      <c r="B2541" s="6" t="n">
        <v>4455817</v>
      </c>
      <c r="C2541" s="4" t="inlineStr">
        <is>
          <t>[2],[4],[5],[7],[8],[9],[11]</t>
        </is>
      </c>
    </row>
    <row r="2542">
      <c r="A2542" s="4" t="inlineStr">
        <is>
          <t>Amortized Cost</t>
        </is>
      </c>
      <c r="B2542" s="5" t="n">
        <v>4451806</v>
      </c>
      <c r="C2542" s="4" t="inlineStr">
        <is>
          <t>[2],[4],[5],[7],[8],[9],[11]</t>
        </is>
      </c>
    </row>
    <row r="2543">
      <c r="A2543" s="4" t="inlineStr">
        <is>
          <t>Fair Value</t>
        </is>
      </c>
      <c r="B2543" s="6" t="n">
        <v>4452686</v>
      </c>
      <c r="C2543" s="4" t="inlineStr">
        <is>
          <t>[2],[4],[5],[7],[8],[9],[11]</t>
        </is>
      </c>
    </row>
    <row r="2544">
      <c r="A2544" s="4" t="inlineStr">
        <is>
          <t>Percentage of Net Assets</t>
        </is>
      </c>
      <c r="B2544" s="8" t="n">
        <v>0.0134</v>
      </c>
      <c r="C2544" s="4" t="inlineStr">
        <is>
          <t>[2],[4],[5],[7],[8],[9],[11]</t>
        </is>
      </c>
    </row>
    <row r="2545">
      <c r="A2545" s="4" t="inlineStr">
        <is>
          <t>Investment, Identifier [Axis]: Non-Controlled, Non-Affiliated Debt Investments|First Lien Senior Secured|Research &amp; Consulting Services|Smartronix, LLC Initial Term Loan| 3M SOFR + 6.10% / 1.00%|11.57%|11/23/2028</t>
        </is>
      </c>
      <c r="B2545" s="4" t="inlineStr">
        <is>
          <t xml:space="preserve"> </t>
        </is>
      </c>
    </row>
    <row r="2546">
      <c r="A2546" s="3" t="inlineStr">
        <is>
          <t>Summary of Investment Holdings [Line Items]</t>
        </is>
      </c>
      <c r="B2546" s="4" t="inlineStr">
        <is>
          <t xml:space="preserve"> </t>
        </is>
      </c>
    </row>
    <row r="2547">
      <c r="A2547" s="4" t="inlineStr">
        <is>
          <t>Reference Rate Spread</t>
        </is>
      </c>
      <c r="B2547" s="8" t="n">
        <v>0.061</v>
      </c>
      <c r="C2547" s="4" t="inlineStr">
        <is>
          <t>[2],[4],[5],[7],[8],[9],[11]</t>
        </is>
      </c>
    </row>
    <row r="2548">
      <c r="A2548" s="4" t="inlineStr">
        <is>
          <t>Reference Rate Floor</t>
        </is>
      </c>
      <c r="B2548" s="9" t="n">
        <v>0.01</v>
      </c>
      <c r="C2548" s="4" t="inlineStr">
        <is>
          <t>[2],[4],[5],[7],[8],[9],[11]</t>
        </is>
      </c>
    </row>
    <row r="2549">
      <c r="A2549" s="4" t="inlineStr">
        <is>
          <t>Cash Interest Rate / PIK Rate</t>
        </is>
      </c>
      <c r="B2549" s="8" t="n">
        <v>0.1157</v>
      </c>
      <c r="C2549" s="4" t="inlineStr">
        <is>
          <t>[2],[4],[5],[7],[8],[9],[11]</t>
        </is>
      </c>
    </row>
    <row r="2550">
      <c r="A2550" s="4" t="inlineStr">
        <is>
          <t>Maturity Date</t>
        </is>
      </c>
      <c r="B2550" s="4" t="inlineStr">
        <is>
          <t>Nov. 23,  2028</t>
        </is>
      </c>
      <c r="C2550" s="4" t="inlineStr">
        <is>
          <t>[2],[4],[5],[7],[8],[9],[11]</t>
        </is>
      </c>
    </row>
    <row r="2551">
      <c r="A2551" s="4" t="inlineStr">
        <is>
          <t>Outstanding Principal</t>
        </is>
      </c>
      <c r="B2551" s="6" t="n">
        <v>4987277</v>
      </c>
      <c r="C2551" s="4" t="inlineStr">
        <is>
          <t>[2],[4],[5],[7],[8],[9],[11]</t>
        </is>
      </c>
    </row>
    <row r="2552">
      <c r="A2552" s="4" t="inlineStr">
        <is>
          <t>Amortized Cost</t>
        </is>
      </c>
      <c r="B2552" s="5" t="n">
        <v>4975185</v>
      </c>
      <c r="C2552" s="4" t="inlineStr">
        <is>
          <t>[2],[4],[5],[7],[8],[9],[11]</t>
        </is>
      </c>
    </row>
    <row r="2553">
      <c r="A2553" s="4" t="inlineStr">
        <is>
          <t>Fair Value</t>
        </is>
      </c>
      <c r="B2553" s="6" t="n">
        <v>4976285</v>
      </c>
      <c r="C2553" s="4" t="inlineStr">
        <is>
          <t>[2],[4],[5],[7],[8],[9],[11]</t>
        </is>
      </c>
    </row>
    <row r="2554">
      <c r="A2554" s="4" t="inlineStr">
        <is>
          <t>Percentage of Net Assets</t>
        </is>
      </c>
      <c r="B2554" s="8" t="n">
        <v>0.0149</v>
      </c>
      <c r="C2554" s="4" t="inlineStr">
        <is>
          <t>[2],[4],[5],[7],[8],[9],[11]</t>
        </is>
      </c>
    </row>
    <row r="2555">
      <c r="A2555" s="4" t="inlineStr">
        <is>
          <t>Investment, Identifier [Axis]: Non-Controlled, Non-Affiliated Debt Investments|First Lien Senior Secured|Research &amp; Consulting Services|SourceHOV Tax, LLC Initial Term A Loan| 3M SOFR + 5.93% / 1.00%|11.40%|4/6/2028</t>
        </is>
      </c>
      <c r="B2555" s="4" t="inlineStr">
        <is>
          <t xml:space="preserve"> </t>
        </is>
      </c>
    </row>
    <row r="2556">
      <c r="A2556" s="3" t="inlineStr">
        <is>
          <t>Summary of Investment Holdings [Line Items]</t>
        </is>
      </c>
      <c r="B2556" s="4" t="inlineStr">
        <is>
          <t xml:space="preserve"> </t>
        </is>
      </c>
    </row>
    <row r="2557">
      <c r="A2557" s="4" t="inlineStr">
        <is>
          <t>Reference Rate Spread</t>
        </is>
      </c>
      <c r="B2557" s="8" t="n">
        <v>0.0593</v>
      </c>
      <c r="C2557" s="4" t="inlineStr">
        <is>
          <t>[2],[4],[5],[7],[8],[9],[10]</t>
        </is>
      </c>
    </row>
    <row r="2558">
      <c r="A2558" s="4" t="inlineStr">
        <is>
          <t>Reference Rate Floor</t>
        </is>
      </c>
      <c r="B2558" s="9" t="n">
        <v>0.01</v>
      </c>
      <c r="C2558" s="4" t="inlineStr">
        <is>
          <t>[2],[4],[5],[7],[8],[9],[10]</t>
        </is>
      </c>
    </row>
    <row r="2559">
      <c r="A2559" s="4" t="inlineStr">
        <is>
          <t>Cash Interest Rate / PIK Rate</t>
        </is>
      </c>
      <c r="B2559" s="8" t="n">
        <v>0.114</v>
      </c>
      <c r="C2559" s="4" t="inlineStr">
        <is>
          <t>[2],[4],[5],[7],[8],[9],[10]</t>
        </is>
      </c>
    </row>
    <row r="2560">
      <c r="A2560" s="4" t="inlineStr">
        <is>
          <t>Maturity Date</t>
        </is>
      </c>
      <c r="B2560" s="4" t="inlineStr">
        <is>
          <t>Apr.  06,  2028</t>
        </is>
      </c>
      <c r="C2560" s="4" t="inlineStr">
        <is>
          <t>[2],[4],[5],[7],[8],[9],[10]</t>
        </is>
      </c>
    </row>
    <row r="2561">
      <c r="A2561" s="4" t="inlineStr">
        <is>
          <t>Outstanding Principal</t>
        </is>
      </c>
      <c r="B2561" s="6" t="n">
        <v>4962217</v>
      </c>
      <c r="C2561" s="4" t="inlineStr">
        <is>
          <t>[2],[4],[5],[7],[8],[9],[10]</t>
        </is>
      </c>
    </row>
    <row r="2562">
      <c r="A2562" s="4" t="inlineStr">
        <is>
          <t>Amortized Cost</t>
        </is>
      </c>
      <c r="B2562" s="5" t="n">
        <v>4924695</v>
      </c>
      <c r="C2562" s="4" t="inlineStr">
        <is>
          <t>[2],[4],[5],[7],[8],[9],[10]</t>
        </is>
      </c>
    </row>
    <row r="2563">
      <c r="A2563" s="4" t="inlineStr">
        <is>
          <t>Fair Value</t>
        </is>
      </c>
      <c r="B2563" s="6" t="n">
        <v>4897911</v>
      </c>
      <c r="C2563" s="4" t="inlineStr">
        <is>
          <t>[2],[4],[5],[7],[8],[9],[10]</t>
        </is>
      </c>
    </row>
    <row r="2564">
      <c r="A2564" s="4" t="inlineStr">
        <is>
          <t>Percentage of Net Assets</t>
        </is>
      </c>
      <c r="B2564" s="8" t="n">
        <v>0.0147</v>
      </c>
      <c r="C2564" s="4" t="inlineStr">
        <is>
          <t>[2],[4],[5],[7],[8],[9],[10]</t>
        </is>
      </c>
    </row>
    <row r="2565"/>
    <row r="2566">
      <c r="A2566" s="4" t="inlineStr">
        <is>
          <t>[1]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2]Income-producing debt investment and pays all cash interest.[3]Investment is domiciled in Cayman Islands and not treated as a qualifying asset under Section 55(a) of the 1940 Act.[4]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and/or has the power to exercise control over the management or policies of such portfolio company.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5]The fair value of the investment was valued using significant unobservable inputs.[6]Designates that the investment is held in SPV Facility III.[7]Investment is U.S. domiciled and no investment represents a 5% or more interest in any outstanding class of voting security of the portfolio company.[8]Investment is treated as a qualifying asset under Section 55(a) of the 1940 Act.[9]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December 31, 2023. The interest rate disclosed is based on the reference rate as of the last reset date which may differ from the reference rate as of December 31, 2023. As of December 31, 2023, effective rates for 1 Month (“M”) S, 3M S and 6M S, are 5.344%, 5.355% and 5.347%, respectively. For portfolio companies with multiple interest rate contracts, the interest rate shown is a weighted average current interest rate in effect as of December 31, 2023. Certain investments are subject to a SOFR floor and have been provided.[10]Designates that the investment is collateral for BMO SPV II Credit Facility.[11]Designates that the investment is collateral for MassMutual SPV I Credit Facility.[12]Position is an unfunded delayed draw term loan with no rate setting.[13]Investment has undrawn commitments. Unamortized fees are classified as unearned income which reduces cost basis, which may result in a negative cost basis. A negative fair value may result from the unfunded commitment being valued below par. The investment may be subject to an unused/letter of credit facility fee.[14]Investment is domiciled in Jersey and not treated as a qualifying asset under Section 55(a) of the 1940 Act.</t>
        </is>
      </c>
    </row>
  </sheetData>
  <mergeCells count="3">
    <mergeCell ref="B1:C1"/>
    <mergeCell ref="A2565:C2565"/>
    <mergeCell ref="A2566:C25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Parenthetical)</t>
        </is>
      </c>
      <c r="B1" s="2" t="inlineStr">
        <is>
          <t>Dec. 31, 2023</t>
        </is>
      </c>
    </row>
    <row r="2">
      <c r="A2" s="3" t="inlineStr">
        <is>
          <t>Summary of Investment Holdings [Line Items]</t>
        </is>
      </c>
      <c r="B2" s="4" t="inlineStr">
        <is>
          <t xml:space="preserve"> </t>
        </is>
      </c>
    </row>
    <row r="3">
      <c r="A3" s="4" t="inlineStr">
        <is>
          <t>Percentage ownership in affiliates maximum but noncontrolled</t>
        </is>
      </c>
      <c r="B3" s="9" t="n">
        <v>0.25</v>
      </c>
    </row>
    <row r="4">
      <c r="A4" s="4" t="inlineStr">
        <is>
          <t>Percentage ownership in affiliates above which the ownership shall be classified as controlled</t>
        </is>
      </c>
      <c r="B4" s="9" t="n">
        <v>0.25</v>
      </c>
    </row>
    <row r="5">
      <c r="A5" s="4" t="inlineStr">
        <is>
          <t>Minimum percentage of voting securities for affiliate criteria</t>
        </is>
      </c>
      <c r="B5" s="9" t="n">
        <v>0.05</v>
      </c>
    </row>
    <row r="6">
      <c r="A6" s="4" t="inlineStr">
        <is>
          <t>Ownership percentage below which the ownership shall be categorized as non affiliate</t>
        </is>
      </c>
      <c r="B6" s="9" t="n">
        <v>0.05</v>
      </c>
    </row>
    <row r="7">
      <c r="A7" s="4" t="inlineStr">
        <is>
          <t>One Month SOFR [Member]</t>
        </is>
      </c>
      <c r="B7" s="4" t="inlineStr">
        <is>
          <t xml:space="preserve"> </t>
        </is>
      </c>
    </row>
    <row r="8">
      <c r="A8" s="3" t="inlineStr">
        <is>
          <t>Summary of Investment Holdings [Line Items]</t>
        </is>
      </c>
      <c r="B8" s="4" t="inlineStr">
        <is>
          <t xml:space="preserve"> </t>
        </is>
      </c>
    </row>
    <row r="9">
      <c r="A9" s="4" t="inlineStr">
        <is>
          <t>Cash Interest Rate / PIK Rate</t>
        </is>
      </c>
      <c r="B9" s="10" t="n">
        <v>0.05344</v>
      </c>
    </row>
    <row r="10">
      <c r="A10" s="4" t="inlineStr">
        <is>
          <t>Three Month SOFR [Member]</t>
        </is>
      </c>
      <c r="B10" s="4" t="inlineStr">
        <is>
          <t xml:space="preserve"> </t>
        </is>
      </c>
    </row>
    <row r="11">
      <c r="A11" s="3" t="inlineStr">
        <is>
          <t>Summary of Investment Holdings [Line Items]</t>
        </is>
      </c>
      <c r="B11" s="4" t="inlineStr">
        <is>
          <t xml:space="preserve"> </t>
        </is>
      </c>
    </row>
    <row r="12">
      <c r="A12" s="4" t="inlineStr">
        <is>
          <t>Cash Interest Rate / PIK Rate</t>
        </is>
      </c>
      <c r="B12" s="10" t="n">
        <v>0.05355</v>
      </c>
    </row>
    <row r="13">
      <c r="A13" s="4" t="inlineStr">
        <is>
          <t>Six Month SOFR [Member]</t>
        </is>
      </c>
      <c r="B13" s="4" t="inlineStr">
        <is>
          <t xml:space="preserve"> </t>
        </is>
      </c>
    </row>
    <row r="14">
      <c r="A14" s="3" t="inlineStr">
        <is>
          <t>Summary of Investment Holdings [Line Items]</t>
        </is>
      </c>
      <c r="B14" s="4" t="inlineStr">
        <is>
          <t xml:space="preserve"> </t>
        </is>
      </c>
    </row>
    <row r="15">
      <c r="A15" s="4" t="inlineStr">
        <is>
          <t>Cash Interest Rate / PIK Rate</t>
        </is>
      </c>
      <c r="B15" s="10" t="n">
        <v>0.053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9 Months Ended</t>
        </is>
      </c>
    </row>
    <row r="2">
      <c r="B2" s="2" t="inlineStr">
        <is>
          <t>Dec. 31, 2023 USD ($)</t>
        </is>
      </c>
    </row>
    <row r="3">
      <c r="A3" s="3" t="inlineStr">
        <is>
          <t>Pay vs Performance Disclosure</t>
        </is>
      </c>
      <c r="B3" s="4" t="inlineStr">
        <is>
          <t xml:space="preserve"> </t>
        </is>
      </c>
    </row>
    <row r="4">
      <c r="A4" s="4" t="inlineStr">
        <is>
          <t>Net Income (Loss)</t>
        </is>
      </c>
      <c r="B4" s="6" t="n">
        <v>150888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45:08Z</dcterms:created>
  <dcterms:modified xmlns:dcterms="http://purl.org/dc/terms/" xmlns:xsi="http://www.w3.org/2001/XMLSchema-instance" xsi:type="dcterms:W3CDTF">2024-03-25T20:45:08Z</dcterms:modified>
</cp:coreProperties>
</file>